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Summary_of_Significant_Account" sheetId="72" r:id="rId9"/>
    <sheet name="Regulatory_Matters" sheetId="73" r:id="rId10"/>
    <sheet name="ShortTerm_Debt" sheetId="74" r:id="rId11"/>
    <sheet name="LongTerm_Debt" sheetId="75" r:id="rId12"/>
    <sheet name="Income_Taxes" sheetId="76" r:id="rId13"/>
    <sheet name="Employee_Benefit_Plans" sheetId="77" r:id="rId14"/>
    <sheet name="Common_Stock_Options" sheetId="78" r:id="rId15"/>
    <sheet name="Other_Stock_Plans" sheetId="79" r:id="rId16"/>
    <sheet name="Commitments_and_Contingencies" sheetId="80" r:id="rId17"/>
    <sheet name="Fair_Value_Measurements" sheetId="81" r:id="rId18"/>
    <sheet name="Quarterly_Financial_Informatio" sheetId="82" r:id="rId19"/>
    <sheet name="Subsequent_Events" sheetId="83" r:id="rId20"/>
    <sheet name="Summary_of_Significant_Account1" sheetId="84" r:id="rId21"/>
    <sheet name="Summary_of_Significant_Account2" sheetId="85" r:id="rId22"/>
    <sheet name="ShortTerm_Debt_Tables" sheetId="86" r:id="rId23"/>
    <sheet name="LongTerm_Debt_Tables" sheetId="87" r:id="rId24"/>
    <sheet name="Income_Taxes_Tables" sheetId="88" r:id="rId25"/>
    <sheet name="Employee_Benefit_Plans_Tables" sheetId="89" r:id="rId26"/>
    <sheet name="Common_Stock_Options_Tables" sheetId="90" r:id="rId27"/>
    <sheet name="Other_Stock_Plans_Tables" sheetId="91" r:id="rId28"/>
    <sheet name="Commitments_and_Contingencies_" sheetId="92" r:id="rId29"/>
    <sheet name="Fair_Value_Measurements_Tables" sheetId="93" r:id="rId30"/>
    <sheet name="Quarterly_Financial_Informatio1" sheetId="94" r:id="rId31"/>
    <sheet name="Summary_of_Significant_Account3" sheetId="95" r:id="rId32"/>
    <sheet name="Summary_of_Significant_Account4" sheetId="33" r:id="rId33"/>
    <sheet name="Summary_of_Significant_Account5" sheetId="34" r:id="rId34"/>
    <sheet name="Summary_of_Significant_Account6" sheetId="35" r:id="rId35"/>
    <sheet name="Summary_of_Significant_Account7" sheetId="36" r:id="rId36"/>
    <sheet name="Summary_of_Significant_Account8" sheetId="37" r:id="rId37"/>
    <sheet name="Summary_of_Significant_Account9" sheetId="38" r:id="rId38"/>
    <sheet name="Recovered_Sheet1" sheetId="39" r:id="rId39"/>
    <sheet name="Regulatory_Matters_Details" sheetId="96" r:id="rId40"/>
    <sheet name="ShortTerm_Debt_Narrative_Detai" sheetId="97" r:id="rId41"/>
    <sheet name="ShortTerm_Debt_Summary_of_Avai" sheetId="42" r:id="rId42"/>
    <sheet name="ShortTerm_Debt_Summary_Of_Line" sheetId="43" r:id="rId43"/>
    <sheet name="LongTerm_Debt_Narrative_Detail" sheetId="44" r:id="rId44"/>
    <sheet name="LongTerm_Debt_Schedule_of_Long" sheetId="45" r:id="rId45"/>
    <sheet name="LongTerm_Debt_Summary_of_Aggre" sheetId="46" r:id="rId46"/>
    <sheet name="Income_Taxes_Narrative_Details" sheetId="47" r:id="rId47"/>
    <sheet name="Income_Taxes_Details_of_Income" sheetId="48" r:id="rId48"/>
    <sheet name="Income_Taxes_Reconciliation_of" sheetId="49" r:id="rId49"/>
    <sheet name="Income_Taxes_Schedule_of_Defer" sheetId="50" r:id="rId50"/>
    <sheet name="Employee_Benefit_Plans_Narrati" sheetId="51" r:id="rId51"/>
    <sheet name="Employee_Benefit_Plans_Schedul" sheetId="52" r:id="rId52"/>
    <sheet name="Employee_Benefit_Plans_Schedul1" sheetId="53" r:id="rId53"/>
    <sheet name="Employee_Benefit_Plans_Schedul2" sheetId="54" r:id="rId54"/>
    <sheet name="Employee_Benefit_Plans_Summary" sheetId="55" r:id="rId55"/>
    <sheet name="Employee_Benefit_Plans_Effect_" sheetId="56" r:id="rId56"/>
    <sheet name="Employee_Benefit_Plans_Schedul3" sheetId="57" r:id="rId57"/>
    <sheet name="Employee_Benefit_Plans_Summary1" sheetId="58" r:id="rId58"/>
    <sheet name="Employee_Benefit_Plans_Schedul4" sheetId="59" r:id="rId59"/>
    <sheet name="Common_Stock_Options_Narrative" sheetId="60" r:id="rId60"/>
    <sheet name="Common_Stock_Options_Fair_Valu" sheetId="61" r:id="rId61"/>
    <sheet name="Common_Stock_Options_Schedule_" sheetId="62" r:id="rId62"/>
    <sheet name="Other_Stock_Plans_Narrative_De" sheetId="63" r:id="rId63"/>
    <sheet name="Other_Stock_Plans_Director_Com" sheetId="64" r:id="rId64"/>
    <sheet name="Commitments_and_Contingencies_1" sheetId="98" r:id="rId65"/>
    <sheet name="Commitments_and_Contingencies_2" sheetId="99" r:id="rId66"/>
    <sheet name="Commitments_and_Contingencies_3" sheetId="67" r:id="rId67"/>
    <sheet name="Fair_Value_Measurements_Schedu" sheetId="68" r:id="rId68"/>
    <sheet name="Fair_Value_Measurements_Summar" sheetId="69" r:id="rId69"/>
    <sheet name="Fair_Value_Measurements_Narrat" sheetId="70" r:id="rId70"/>
    <sheet name="Quarterly_Financial_Informatio2" sheetId="71" r:id="rId71"/>
  </sheets>
  <calcPr calcId="0"/>
</workbook>
</file>

<file path=xl/sharedStrings.xml><?xml version="1.0" encoding="utf-8"?>
<sst xmlns="http://schemas.openxmlformats.org/spreadsheetml/2006/main" count="6021" uniqueCount="1120">
  <si>
    <t>Document And Entity Information (USD $)</t>
  </si>
  <si>
    <t>12 Months Ended</t>
  </si>
  <si>
    <t>Sep. 30, 2013</t>
  </si>
  <si>
    <t>Nov. 30,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RGC RESOURCES INC</t>
  </si>
  <si>
    <t>Entity Central Index Key</t>
  </si>
  <si>
    <t>'0001069533</t>
  </si>
  <si>
    <t>Current Fiscal Year End Date</t>
  </si>
  <si>
    <t>'--09-30</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USD $)</t>
  </si>
  <si>
    <t>Sep. 30, 2012</t>
  </si>
  <si>
    <t>ASSETS</t>
  </si>
  <si>
    <t>Cash and cash equivalents</t>
  </si>
  <si>
    <t>Accounts receivable, less allowance for doubtful accounts of $68,539 in 2013 and $65,219 in 2012</t>
  </si>
  <si>
    <t>Notes receivable</t>
  </si>
  <si>
    <t>Materials and supplies</t>
  </si>
  <si>
    <t>Gas in storage</t>
  </si>
  <si>
    <t>Prepaid income taxes</t>
  </si>
  <si>
    <t>Deferred income taxes</t>
  </si>
  <si>
    <t>Under-recovery of gas costs</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Total other assets</t>
  </si>
  <si>
    <t>TOTAL ASSETS</t>
  </si>
  <si>
    <t>LIABILITIES AND STOCKHOLDERSâ€™ EQUITY</t>
  </si>
  <si>
    <t>Note payable</t>
  </si>
  <si>
    <t>Dividends payable</t>
  </si>
  <si>
    <t>Accounts payable</t>
  </si>
  <si>
    <t>Customer credit balances</t>
  </si>
  <si>
    <t>Customer deposits</t>
  </si>
  <si>
    <t>Accrued expenses</t>
  </si>
  <si>
    <t>Over-recovery of gas costs</t>
  </si>
  <si>
    <t>Fair value of marked-to-market transactions</t>
  </si>
  <si>
    <t>Total current liabilities</t>
  </si>
  <si>
    <t>LONG-TERM DEBT</t>
  </si>
  <si>
    <t>DEFERRED CREDITS AND OTHER LIABILITIES:</t>
  </si>
  <si>
    <t>Asset retirement obligations</t>
  </si>
  <si>
    <t>Regulatory cost of retirement obligations</t>
  </si>
  <si>
    <t>Benefit plan liabilities</t>
  </si>
  <si>
    <t>Deferred investment tax credits</t>
  </si>
  <si>
    <t>Total deferred credits and other liabilities</t>
  </si>
  <si>
    <t>COMMITMENTS AND CONTINGENCIES (Note 9)</t>
  </si>
  <si>
    <t>'  </t>
  </si>
  <si>
    <t>Stockholdersâ€™ Equity:</t>
  </si>
  <si>
    <t>Common Stock, $5 par value; authorized 10,000,000 shares; issued and outstanding 4,709,326 and 4,670,567 shares in 2013 and 2012, respectively</t>
  </si>
  <si>
    <t>Preferred stock, no par; authorized 5,000,000 shares; no shares issued and outstanding in 2013 and 2012</t>
  </si>
  <si>
    <t>Capital in excess of par value</t>
  </si>
  <si>
    <t>Retained earnings</t>
  </si>
  <si>
    <t>Accumulated other comprehensive loss</t>
  </si>
  <si>
    <t>Total stockholdersâ€™ equity</t>
  </si>
  <si>
    <t>TOTAL LIABILITIES AND STOCKHOLDERSâ€™ EQUITY</t>
  </si>
  <si>
    <t>Consolidated Balance Sheets (Parenthetical) (USD $)</t>
  </si>
  <si>
    <t>Statement of Financial Position [Abstract]</t>
  </si>
  <si>
    <t>Accounts receivable, allowance for uncollectibles</t>
  </si>
  <si>
    <t>Common stock, par value (in usd per share)</t>
  </si>
  <si>
    <t>Common stock, shares authorized</t>
  </si>
  <si>
    <t>Common stock, shares issued</t>
  </si>
  <si>
    <t>Common stock, share outstanding</t>
  </si>
  <si>
    <t>Preferred stock, no par value (in usd per share)</t>
  </si>
  <si>
    <t>Preferred stock, shares authorized</t>
  </si>
  <si>
    <t>Preferred stock, shares issued</t>
  </si>
  <si>
    <t>Preferred stock, share outstanding</t>
  </si>
  <si>
    <t>Consolidated Statements Of Income (USD $)</t>
  </si>
  <si>
    <t>Sep. 30, 2011</t>
  </si>
  <si>
    <t>OPERATING REVENUES:</t>
  </si>
  <si>
    <t>Gas utilities</t>
  </si>
  <si>
    <t>Total operating revenues</t>
  </si>
  <si>
    <t>COST OF SALES:</t>
  </si>
  <si>
    <t>Total cost of sales</t>
  </si>
  <si>
    <t>GROSS MARGIN</t>
  </si>
  <si>
    <t>OTHER OPERATING EXPENSES:</t>
  </si>
  <si>
    <t>Operations and maintenance</t>
  </si>
  <si>
    <t>General taxes</t>
  </si>
  <si>
    <t>Depreciation and amortization</t>
  </si>
  <si>
    <t>Total other operating expenses</t>
  </si>
  <si>
    <t>OPERATING INCOME</t>
  </si>
  <si>
    <t>OTHER INCOME (EXPENSE), net</t>
  </si>
  <si>
    <t>INTEREST EXPENSE</t>
  </si>
  <si>
    <t>INCOME BEFORE INCOME TAXES</t>
  </si>
  <si>
    <t>INCOME TAX EXPENSE</t>
  </si>
  <si>
    <t>NET INCOME</t>
  </si>
  <si>
    <t>EARNINGS PER COMMON SHARE:</t>
  </si>
  <si>
    <t>Basic (in usd per share)</t>
  </si>
  <si>
    <t>Diluted (in usd per share)</t>
  </si>
  <si>
    <t>WEIGHTED AVERAGE SHARES OUTSTANDING:</t>
  </si>
  <si>
    <t>Basic (in shares)</t>
  </si>
  <si>
    <t>Diluted (in shares)</t>
  </si>
  <si>
    <t>Consolidated Statements Of Comprehensive Income (USD $)</t>
  </si>
  <si>
    <t>Statement of Other Comprehensive Income [Abstract]</t>
  </si>
  <si>
    <t>Net income</t>
  </si>
  <si>
    <t>Other comprehensive income, net of tax:</t>
  </si>
  <si>
    <t>Interest rate SWAPs</t>
  </si>
  <si>
    <t>Defined benefit plans</t>
  </si>
  <si>
    <t>OTHER COMPREHENSIVE INCOME (LOSS), NET OF TAX</t>
  </si>
  <si>
    <t>COMPREHENSIVE INCOME</t>
  </si>
  <si>
    <t>Consolidated Statements Of Stockholders' Equity (USD $)</t>
  </si>
  <si>
    <t>Total</t>
  </si>
  <si>
    <t>Common Stock [Member]</t>
  </si>
  <si>
    <t>Capital In Excess of Par Value [Member]</t>
  </si>
  <si>
    <t>Retained Earnings [Member]</t>
  </si>
  <si>
    <t>Accumulated Other Comprehensive Income (Loss) [Member]</t>
  </si>
  <si>
    <t>Balance at Sep. 30, 2010</t>
  </si>
  <si>
    <t>Increase (Decrease) in Stockholders' Equity [Roll Forward]</t>
  </si>
  <si>
    <t>Other comprehensive income</t>
  </si>
  <si>
    <t>Stock option grants</t>
  </si>
  <si>
    <t>Tax benefits from stock option exercise</t>
  </si>
  <si>
    <t>Cash dividends declared</t>
  </si>
  <si>
    <t>Stock split</t>
  </si>
  <si>
    <t>Issuance costs - stock split</t>
  </si>
  <si>
    <t>Issuance of common stock</t>
  </si>
  <si>
    <t>Balance at Sep. 30, 2011</t>
  </si>
  <si>
    <t>Balance at Sep. 30, 2012</t>
  </si>
  <si>
    <t>Balance at Sep. 30, 2013</t>
  </si>
  <si>
    <t>Consolidated Statements Of Stockholders' Equity (Parenthetical) (USD $)</t>
  </si>
  <si>
    <t>Statement of Stockholders' Equity [Abstract]</t>
  </si>
  <si>
    <t>Dividends declared (in usd per share)</t>
  </si>
  <si>
    <t>Issuance of stock, shares</t>
  </si>
  <si>
    <t>Consolidated Statements Of Cash Flows (USD $)</t>
  </si>
  <si>
    <t>CASH FLOWS FROM OPERATING ACTIVITIES:</t>
  </si>
  <si>
    <t>Adjustments to reconcile net income to net cash provided by operations:</t>
  </si>
  <si>
    <t>Cost of retirement of utility plant, net</t>
  </si>
  <si>
    <t>Deferred taxes and investment tax credits</t>
  </si>
  <si>
    <t>Other noncash items, net</t>
  </si>
  <si>
    <t>Changes in assets and liabilities which provided (used) cash:</t>
  </si>
  <si>
    <t>Accounts receivable and customer deposits, net</t>
  </si>
  <si>
    <t>Inventories and gas in storage</t>
  </si>
  <si>
    <t>Over/under recovery of gas costs</t>
  </si>
  <si>
    <t>Other assets</t>
  </si>
  <si>
    <t>Accounts payable, customer credit balances and accrued expenses, net</t>
  </si>
  <si>
    <t>Total adjustments</t>
  </si>
  <si>
    <t>Net cash provided by operating activities</t>
  </si>
  <si>
    <t>CASH FLOWS FROM INVESTING ACTIVITIES:</t>
  </si>
  <si>
    <t>Expenditures for utility property</t>
  </si>
  <si>
    <t>Proceeds from disposal of utility property</t>
  </si>
  <si>
    <t>Net cash used in investing activities</t>
  </si>
  <si>
    <t>CASH FLOWS FROM FINANCING ACTIVITIES:</t>
  </si>
  <si>
    <t>Proceeds on collection of notes</t>
  </si>
  <si>
    <t>Borrowings under line-of-credit</t>
  </si>
  <si>
    <t>Repayments under line-of-credit</t>
  </si>
  <si>
    <t>Proceeds from issuance of stock</t>
  </si>
  <si>
    <t>Cash dividends paid</t>
  </si>
  <si>
    <t>Net cash used in financing activities</t>
  </si>
  <si>
    <t>NET INCREASE (DECREASE) IN CASH AND CASH EQUIVALENTS</t>
  </si>
  <si>
    <t>CASH AND CASH EQUIVALENTS AT BEGINNING OF YEAR</t>
  </si>
  <si>
    <t>CASH AND CASH EQUIVALENTS AT END OF YEAR</t>
  </si>
  <si>
    <t>Cash paid (refunded) during the year for:</t>
  </si>
  <si>
    <t>Interest</t>
  </si>
  <si>
    <t>Income taxes</t>
  </si>
  <si>
    <t>Non-cash transactions:</t>
  </si>
  <si>
    <t>Note received for reimbursement of expenses</t>
  </si>
  <si>
    <t>Summary of Significant Accounting Policies</t>
  </si>
  <si>
    <t>Organization, Consolidation and Presentation of Financial Statements [Abstract]</t>
  </si>
  <si>
    <t>SUMMARY OF SIGNIFICANT ACCOUNTING POLICIES</t>
  </si>
  <si>
    <r>
      <t>Principles of Consolidation</t>
    </r>
    <r>
      <rPr>
        <sz val="10"/>
        <color theme="1"/>
        <rFont val="Inherit"/>
      </rPr>
      <t xml:space="preserve">—RGC Resources, Inc. is an energy services company engaged in the sale and distribution of natural gas. The consolidated financial statements include the accounts of RGC Resources, Inc. and its wholly owned subsidiaries (“Resources” or the “Company”); Roanoke Gas Company (“Roanoke Gas”); Diversified Energy Company; and RGC Ventures of Virginia, Inc., operating as Application Resources and The Utility Consultants. Roanoke Gas is a natural gas utility, which distributes and sells natural gas to approximately </t>
    </r>
    <r>
      <rPr>
        <sz val="10"/>
        <color rgb="FF000000"/>
        <rFont val="Inherit"/>
      </rPr>
      <t>58,200</t>
    </r>
    <r>
      <rPr>
        <sz val="10"/>
        <color theme="1"/>
        <rFont val="Inherit"/>
      </rPr>
      <t xml:space="preserve"> residential, commercial and industrial customers within its service areas in Roanoke, Virginia and the surrounding localities. The Company’s business is seasonal in nature and weather dependent as a majority of natural gas sales are for space heating during the winter season. Roanoke Gas is regulated by the Virginia State Corporation Commission (“SCC” or “Virginia Commission”). Application Resources provides information system services to software providers in the utility industry. The Utility Consultants provides regulatory consulting services to other utilities. Diversified Energy Company is currently inactive.</t>
    </r>
  </si>
  <si>
    <t>The Company follows accounting and reporting standards set by the Financial Accounting Standards Board (“FASB”) and the Securities and Exchange Commission (“SEC”).</t>
  </si>
  <si>
    <r>
      <t xml:space="preserve">Resources has only one reportable segment as defined under FASB ASC No. 280 – </t>
    </r>
    <r>
      <rPr>
        <i/>
        <sz val="10"/>
        <color theme="1"/>
        <rFont val="Inherit"/>
      </rPr>
      <t>Segment Reporting</t>
    </r>
    <r>
      <rPr>
        <sz val="10"/>
        <color theme="1"/>
        <rFont val="Inherit"/>
      </rPr>
      <t>. All intercompany transactions have been eliminated in consolidation.</t>
    </r>
  </si>
  <si>
    <r>
      <t>Rate Regulated Basis of Accounting</t>
    </r>
    <r>
      <rPr>
        <sz val="10"/>
        <color theme="1"/>
        <rFont val="Inherit"/>
      </rPr>
      <t xml:space="preserve">—The Company’s regulated operations follow the accounting and reporting requirements of FASB ASC No. 980, </t>
    </r>
    <r>
      <rPr>
        <i/>
        <sz val="10"/>
        <color theme="1"/>
        <rFont val="Inherit"/>
      </rPr>
      <t>Regulated Operations</t>
    </r>
    <r>
      <rPr>
        <sz val="10"/>
        <color theme="1"/>
        <rFont val="Inherit"/>
      </rPr>
      <t>.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for which FASB ASC No. 980 no longer applied.</t>
    </r>
  </si>
  <si>
    <r>
      <t xml:space="preserve">Regulatory assets and liabilities included in the Company’s consolidated balance sheet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r>
      <rPr>
        <sz val="9"/>
        <color theme="1"/>
        <rFont val="Inherit"/>
      </rPr>
      <t> </t>
    </r>
  </si>
  <si>
    <t>September 30</t>
  </si>
  <si>
    <t>Regulatory Assets:</t>
  </si>
  <si>
    <t>Current Assets:</t>
  </si>
  <si>
    <t>$</t>
  </si>
  <si>
    <t>—</t>
  </si>
  <si>
    <t>Other:</t>
  </si>
  <si>
    <t>Accrued pension and postretirement medical</t>
  </si>
  <si>
    <t>Utility Property:</t>
  </si>
  <si>
    <t>In service:</t>
  </si>
  <si>
    <t>Other Assets:</t>
  </si>
  <si>
    <t>Regulatory assets:</t>
  </si>
  <si>
    <t>Premium on early retirement of debt</t>
  </si>
  <si>
    <t>Total regulatory assets</t>
  </si>
  <si>
    <t>Regulatory Liabilities:</t>
  </si>
  <si>
    <t>Current Liabilities:</t>
  </si>
  <si>
    <t>Deferred Credits and Other Liabilities:</t>
  </si>
  <si>
    <t>Total regulatory liabilities</t>
  </si>
  <si>
    <r>
      <t xml:space="preserve">As of </t>
    </r>
    <r>
      <rPr>
        <sz val="10"/>
        <color rgb="FF000000"/>
        <rFont val="Inherit"/>
      </rPr>
      <t>September 30, 2013</t>
    </r>
    <r>
      <rPr>
        <sz val="10"/>
        <color theme="1"/>
        <rFont val="Inherit"/>
      </rPr>
      <t xml:space="preserve">, the Company had regulatory assets in the amount of </t>
    </r>
    <r>
      <rPr>
        <sz val="10"/>
        <color rgb="FF000000"/>
        <rFont val="Inherit"/>
      </rPr>
      <t>$4,591,357</t>
    </r>
    <r>
      <rPr>
        <sz val="10"/>
        <color theme="1"/>
        <rFont val="Inherit"/>
      </rPr>
      <t xml:space="preserve"> on which the Company did not earn a return during the recovery period. These assets primarily pertain to the net funded position of the Company’s benefit plans related to its regulated operations. As such, the amortization period is not specifically defined.</t>
    </r>
  </si>
  <si>
    <r>
      <t>Utility Plant and Depreciation</t>
    </r>
    <r>
      <rPr>
        <sz val="10"/>
        <color theme="1"/>
        <rFont val="Inherit"/>
      </rPr>
      <t>—Utility plant is stated at original cost. The cost of additions to utility plant includes direct charges and overhead. The cost of depreciable property retired is charged to accumulated depreciation. The cost of asset removals, less salvage, is charged to “regulatory cost of retirement obligations” or “asset retirement obligations” as explained under Asset Retirement Obligations below. Maintenance, repairs, and minor renewals and betterments of property are charged to operations and maintenance.</t>
    </r>
  </si>
  <si>
    <r>
      <t xml:space="preserve">Provisions for depreciation are computed principally at composite straight-line rates as determined by depreciation studies required to be performed on the regulated utility assets of Roanoke Gas Company every five years. The Company completed its most recent depreciation study in July 2009. The composite weighted-average depreciation rate under the current depreciation study was </t>
    </r>
    <r>
      <rPr>
        <sz val="10"/>
        <color rgb="FF000000"/>
        <rFont val="Inherit"/>
      </rPr>
      <t>3.35%</t>
    </r>
    <r>
      <rPr>
        <sz val="10"/>
        <color theme="1"/>
        <rFont val="Inherit"/>
      </rPr>
      <t xml:space="preserve">, </t>
    </r>
    <r>
      <rPr>
        <sz val="10"/>
        <color rgb="FF000000"/>
        <rFont val="Inherit"/>
      </rPr>
      <t>3.34%</t>
    </r>
    <r>
      <rPr>
        <sz val="10"/>
        <color theme="1"/>
        <rFont val="Inherit"/>
      </rPr>
      <t xml:space="preserve"> and </t>
    </r>
    <r>
      <rPr>
        <sz val="10"/>
        <color rgb="FF000000"/>
        <rFont val="Inherit"/>
      </rPr>
      <t>3.34%</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osite rates are comprised of two components, one based on average service life and one based on cost of retirement. As a result, the Company accrues the estimated cost of retirement of long-lived assets through depreciation expense. Retirement costs are not a legal obligation but rather the result of cost-based regulation and are accounted for under the provisions of FASB ASC No. 980. Such amounts are classified as a regulatory liability.</t>
  </si>
  <si>
    <t>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t>
  </si>
  <si>
    <r>
      <t>Asset Retirement Obligations</t>
    </r>
    <r>
      <rPr>
        <sz val="10"/>
        <color theme="1"/>
        <rFont val="Inherit"/>
      </rPr>
      <t xml:space="preserve">—FASB ASC No. 410, </t>
    </r>
    <r>
      <rPr>
        <i/>
        <sz val="10"/>
        <color theme="1"/>
        <rFont val="Inherit"/>
      </rPr>
      <t>Asset Retirement and Environmental Obligations</t>
    </r>
    <r>
      <rPr>
        <sz val="10"/>
        <color theme="1"/>
        <rFont val="Inherit"/>
      </rPr>
      <t>, requires entities to record the fair value of a liability for an asset retirement obligation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sset retirement obligations for its future legal obligations related to purging and capping its distribution mains and services upon retirement, although the timing of such retirements is uncertain.</t>
    </r>
  </si>
  <si>
    <t>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sset retirement obligation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both 2013 and 2012, the Company increased its asset retirement obligation to reflect changes in the estimated cash flows for asset retirements.</t>
  </si>
  <si>
    <t>The following is a summary of the asset retirement obligation:</t>
  </si>
  <si>
    <t>Years Ended September 30</t>
  </si>
  <si>
    <t>Beginning balance</t>
  </si>
  <si>
    <t>Liabilities incurred</t>
  </si>
  <si>
    <t>Liabilities settled</t>
  </si>
  <si>
    <t>(194,602</t>
  </si>
  <si>
    <t>)</t>
  </si>
  <si>
    <t>(213,581</t>
  </si>
  <si>
    <t>Accretion</t>
  </si>
  <si>
    <t>Revisions to estimated cash flows</t>
  </si>
  <si>
    <t>Ending balance</t>
  </si>
  <si>
    <r>
      <t>Cash, Cash Equivalents and Short-Term Investments</t>
    </r>
    <r>
      <rPr>
        <sz val="10"/>
        <color theme="1"/>
        <rFont val="Inherit"/>
      </rPr>
      <t xml:space="preserve">—From time to time, the Company will have balances on deposit at banks in excess of the amount insured by the Federal Deposit Insurance Corporation (“FDIC”). The Company has not experienced any losses on these accounts and does not consider these amounts to be at credit risk. As of </t>
    </r>
    <r>
      <rPr>
        <sz val="10"/>
        <color rgb="FF000000"/>
        <rFont val="Inherit"/>
      </rPr>
      <t>September 30, 2013</t>
    </r>
    <r>
      <rPr>
        <sz val="10"/>
        <color theme="1"/>
        <rFont val="Inherit"/>
      </rPr>
      <t>,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t>
    </r>
  </si>
  <si>
    <r>
      <t>Customer Receivables and Allowance for Doubtful Accounts</t>
    </r>
    <r>
      <rPr>
        <sz val="10"/>
        <color theme="1"/>
        <rFont val="Inherit"/>
      </rPr>
      <t>—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t>
    </r>
  </si>
  <si>
    <r>
      <t>A reconciliation of changes in the allowance for doubtful accounts is as follows:</t>
    </r>
    <r>
      <rPr>
        <sz val="9"/>
        <color theme="1"/>
        <rFont val="Inherit"/>
      </rPr>
      <t> </t>
    </r>
  </si>
  <si>
    <t>Provision for doubtful accounts</t>
  </si>
  <si>
    <t>Recoveries of accounts written off</t>
  </si>
  <si>
    <t>Accounts written off</t>
  </si>
  <si>
    <t>(204,145</t>
  </si>
  <si>
    <t>(146,758</t>
  </si>
  <si>
    <t>(257,529</t>
  </si>
  <si>
    <r>
      <t>Financing Receivables</t>
    </r>
    <r>
      <rPr>
        <sz val="10"/>
        <color theme="1"/>
        <rFont val="Inherit"/>
      </rPr>
      <t xml:space="preserve">—Financing receivables represent a contractual right to receive money either on demand or on fixed or determinable dates and are recognized as assets on the entity’s balance sheet. The Company has two primary types of financing receivables: trade accounts receivable, resulting from the sale of natural gas and other services to its customers, and notes receivable. Trade accounts receivable are short-term in nature and a provision for uncollectible balances is included in the financial statements. The Company’s notes receivable represented the balance on a five-year note with a fifteen year amortization for partial payment on the sale of the Bluefield, Virginia natural gas distribution assets to ANGD, LLC in October 2007 and a </t>
    </r>
    <r>
      <rPr>
        <sz val="10"/>
        <color rgb="FF000000"/>
        <rFont val="Inherit"/>
      </rPr>
      <t>24</t>
    </r>
    <r>
      <rPr>
        <sz val="10"/>
        <color theme="1"/>
        <rFont val="Inherit"/>
      </rPr>
      <t>-month note from a customer related to the payment for relocating a portion of a natural gas distribution main. Both notes were paid in full during 2013.</t>
    </r>
  </si>
  <si>
    <r>
      <t>Inventories</t>
    </r>
    <r>
      <rPr>
        <sz val="10"/>
        <color theme="1"/>
        <rFont val="Inherit"/>
      </rPr>
      <t>—Inventories, consisting of natural gas in storage and materials and supplies, are recorded at average cost. Injections into storage are priced at the purchase cost at the time of injection and withdrawals from storage are priced at the weighted average price in storage. Materials and supplies are removed from inventory at average cost.</t>
    </r>
  </si>
  <si>
    <r>
      <t>Unbilled Revenues</t>
    </r>
    <r>
      <rPr>
        <sz val="10"/>
        <color theme="1"/>
        <rFont val="Inherit"/>
      </rPr>
      <t xml:space="preserve">—The Company bills its natural gas customers on a monthly cycle basis;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 The amounts of unbilled revenue receivable included in accounts receivable on the consolidated balance she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056,253</t>
    </r>
    <r>
      <rPr>
        <sz val="10"/>
        <color theme="1"/>
        <rFont val="Inherit"/>
      </rPr>
      <t xml:space="preserve"> and </t>
    </r>
    <r>
      <rPr>
        <sz val="10"/>
        <color rgb="FF000000"/>
        <rFont val="Inherit"/>
      </rPr>
      <t>$951,301</t>
    </r>
    <r>
      <rPr>
        <sz val="10"/>
        <color theme="1"/>
        <rFont val="Inherit"/>
      </rPr>
      <t>, respectively.</t>
    </r>
  </si>
  <si>
    <r>
      <t>Income Taxes</t>
    </r>
    <r>
      <rPr>
        <sz val="10"/>
        <color theme="1"/>
        <rFont val="Inherit"/>
      </rPr>
      <t>—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t>
    </r>
  </si>
  <si>
    <r>
      <t>Debt Expenses</t>
    </r>
    <r>
      <rPr>
        <sz val="10"/>
        <color theme="1"/>
        <rFont val="Inherit"/>
      </rPr>
      <t>—Debt issuance expenses are amortized over the lives of the debt instruments.</t>
    </r>
  </si>
  <si>
    <r>
      <t>Over/Under-Recovery of Natural Gas Costs</t>
    </r>
    <r>
      <rPr>
        <sz val="10"/>
        <color theme="1"/>
        <rFont val="Inherit"/>
      </rPr>
      <t>—Pursuant to the provisions of the Company’s Purchased Gas Adjustment (“PGA”) clause, the SCC provides the Company with a method of passing along to its customers increases or decreases in natural gas costs incurred by its regulated operations, including gains and losses on natural gas derivative hedging instruments. On a quarterly basis, the Company files a PGA rate adjustment request with the SCC to adjust the gas cost component of its rates up or down depending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month period as amounts are reflected in customer billings.</t>
    </r>
  </si>
  <si>
    <r>
      <t>Fair Value</t>
    </r>
    <r>
      <rPr>
        <sz val="10"/>
        <color theme="1"/>
        <rFont val="Inherit"/>
      </rPr>
      <t>—Fair value is defined as the price that would be received to sell an asset or paid to transfer a liability in an orderly transaction between market participants at the measurement date. The Company determines fair value based on the following fair value hierarchy which prioritizes each input to the valuation methods into one of the following three broad levels:</t>
    </r>
  </si>
  <si>
    <t>•</t>
  </si>
  <si>
    <t>Level 1 – Unadjusted quoted prices in active markets for identical assets or liabilities that the Company has the ability to access at the measurement date.</t>
  </si>
  <si>
    <t>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 Unobservable inputs for the asset or liability where there is little, if any, market activity which require the Company to develop its own assumptions.</t>
  </si>
  <si>
    <t>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6 and 10.</t>
  </si>
  <si>
    <r>
      <t>Use of Estimates</t>
    </r>
    <r>
      <rPr>
        <sz val="10"/>
        <color theme="1"/>
        <rFont val="Inherit"/>
      </rPr>
      <t>—The preparation of financial statements in conformity with Generally Accepted Accounting Principles in the United States of America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t>
    </r>
  </si>
  <si>
    <r>
      <t>Excise and Sales Taxes</t>
    </r>
    <r>
      <rPr>
        <sz val="10"/>
        <color theme="1"/>
        <rFont val="Inherit"/>
      </rPr>
      <t>—Certain excise and sales taxes imposed by the state and local governments in the Company’s service territory are collected by the Company from its customers. These taxes are accounted for on a net basis and therefore are not included as revenues in the Company’s Consolidated Statements of Income.</t>
    </r>
  </si>
  <si>
    <r>
      <t>Earnings Per Share</t>
    </r>
    <r>
      <rPr>
        <sz val="10"/>
        <color theme="1"/>
        <rFont val="Inherit"/>
      </rPr>
      <t>—Basic earnings per share and diluted earnings per share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A reconciliation of basic and diluted earnings per share is presented below:</t>
    </r>
    <r>
      <rPr>
        <sz val="9"/>
        <color theme="1"/>
        <rFont val="Inherit"/>
      </rPr>
      <t> </t>
    </r>
  </si>
  <si>
    <t>Net Income</t>
  </si>
  <si>
    <t>Weighted-average common shares</t>
  </si>
  <si>
    <t>Effect of dilutive securities:</t>
  </si>
  <si>
    <t>Options to purchase common stock</t>
  </si>
  <si>
    <t>Diluted average common shares</t>
  </si>
  <si>
    <t>Earnings Per Share of Common Stock:</t>
  </si>
  <si>
    <t>Basic</t>
  </si>
  <si>
    <t>Diluted</t>
  </si>
  <si>
    <r>
      <t>Business and Credit Concentrations</t>
    </r>
    <r>
      <rPr>
        <i/>
        <sz val="10"/>
        <color theme="1"/>
        <rFont val="Inherit"/>
      </rPr>
      <t>—</t>
    </r>
    <r>
      <rPr>
        <sz val="10"/>
        <color theme="1"/>
        <rFont val="Inherit"/>
      </rPr>
      <t>The primary business of the Company is the distribution of natural gas to residential, commercial and industrial customers in its service territories.</t>
    </r>
  </si>
  <si>
    <r>
      <t xml:space="preserve">No regulated sales to individual customers accounted for more than </t>
    </r>
    <r>
      <rPr>
        <sz val="10"/>
        <color rgb="FF000000"/>
        <rFont val="Inherit"/>
      </rPr>
      <t>5%</t>
    </r>
    <r>
      <rPr>
        <sz val="10"/>
        <color theme="1"/>
        <rFont val="Inherit"/>
      </rPr>
      <t xml:space="preserve"> of total revenue in any period or amounted to more than </t>
    </r>
    <r>
      <rPr>
        <sz val="10"/>
        <color rgb="FF000000"/>
        <rFont val="Inherit"/>
      </rPr>
      <t>5%</t>
    </r>
    <r>
      <rPr>
        <sz val="10"/>
        <color theme="1"/>
        <rFont val="Inherit"/>
      </rPr>
      <t xml:space="preserve"> of total accounts receivable.</t>
    </r>
  </si>
  <si>
    <r>
      <t xml:space="preserve">Roanoke Gas currently holds the only franchises and/or certificates of public convenience and necessity to distribute natural gas in its service area. These franchises are effective through </t>
    </r>
    <r>
      <rPr>
        <sz val="10"/>
        <color rgb="FF000000"/>
        <rFont val="Inherit"/>
      </rPr>
      <t>January 1, 2016</t>
    </r>
    <r>
      <rPr>
        <sz val="10"/>
        <color theme="1"/>
        <rFont val="Inherit"/>
      </rPr>
      <t>. Certificates of public convenience and necessity in Virginia are exclusive and are intended for perpetual duration.</t>
    </r>
  </si>
  <si>
    <r>
      <t xml:space="preserve">Roanoke Gas is served directly by two primary pipelines. These </t>
    </r>
    <r>
      <rPr>
        <sz val="10"/>
        <color rgb="FF000000"/>
        <rFont val="Inherit"/>
      </rPr>
      <t>two</t>
    </r>
    <r>
      <rPr>
        <sz val="10"/>
        <color theme="1"/>
        <rFont val="Inherit"/>
      </rPr>
      <t xml:space="preserve"> pipelines provide </t>
    </r>
    <r>
      <rPr>
        <sz val="10"/>
        <color rgb="FF000000"/>
        <rFont val="Inherit"/>
      </rPr>
      <t>100%</t>
    </r>
    <r>
      <rPr>
        <sz val="10"/>
        <color theme="1"/>
        <rFont val="Inherit"/>
      </rPr>
      <t xml:space="preserve"> of the natural gas supplied to the Company’s customers. Depending upon weather conditions and the level of customer demand, failure of one or both of these transmission pipelines could have a major adverse impact on the Company.</t>
    </r>
  </si>
  <si>
    <r>
      <t>Derivative and Hedging Activities</t>
    </r>
    <r>
      <rPr>
        <sz val="10"/>
        <color theme="1"/>
        <rFont val="Inherit"/>
      </rPr>
      <t xml:space="preserve">—FASB ASC No. 815, </t>
    </r>
    <r>
      <rPr>
        <i/>
        <sz val="10"/>
        <color theme="1"/>
        <rFont val="Inherit"/>
      </rPr>
      <t>Derivatives and Hedging</t>
    </r>
    <r>
      <rPr>
        <sz val="10"/>
        <color theme="1"/>
        <rFont val="Inherit"/>
      </rPr>
      <t>, requires the recognition of all derivative instruments as assets or liabilities in the Company’s balance sheet and measurement of those instruments at fair value.</t>
    </r>
  </si>
  <si>
    <t>The Company’s hedging and derivatives policy allows management to enter into derivatives for the purpose of managing commodity and financial market risks of its business operations. The Company’s hedging and derivatives policy specifically prohibits the use of derivatives for speculative purposes. The key market risks that RGC Resources, Inc. hedges against include the price of natural gas and the cost of borrowed funds.</t>
  </si>
  <si>
    <r>
      <t xml:space="preserve">The Company periodically enters into collars, swaps and caps for the purpose of hedging the price of natural gas in order to provide price stability during the winter months. The fair value of these instruments is recorded in the balance sheet with the offsetting entry to either under-recovery of gas costs or over-recovery of gas costs. Net income and other comprehensive income are not affected by the change in market value as any cost incurred or benefit received from these instruments is recoverable or refunded through the PGA as the SCC allows for full recovery of prudent costs associated with natural gas purchases. At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had no outstanding derivative instruments for the purchase of natural gas.</t>
    </r>
  </si>
  <si>
    <r>
      <t xml:space="preserve">The Company also has </t>
    </r>
    <r>
      <rPr>
        <sz val="10"/>
        <color rgb="FF000000"/>
        <rFont val="Inherit"/>
      </rPr>
      <t>two</t>
    </r>
    <r>
      <rPr>
        <sz val="10"/>
        <color theme="1"/>
        <rFont val="Inherit"/>
      </rPr>
      <t xml:space="preserve"> interest rate swaps associated with its variable rate notes. The first swap relates to a </t>
    </r>
    <r>
      <rPr>
        <sz val="10"/>
        <color rgb="FF000000"/>
        <rFont val="Inherit"/>
      </rPr>
      <t>$15,000,000</t>
    </r>
    <r>
      <rPr>
        <sz val="10"/>
        <color theme="1"/>
        <rFont val="Inherit"/>
      </rPr>
      <t xml:space="preserve"> note issued in </t>
    </r>
    <r>
      <rPr>
        <sz val="10"/>
        <color rgb="FF000000"/>
        <rFont val="Inherit"/>
      </rPr>
      <t>November 2005</t>
    </r>
    <r>
      <rPr>
        <sz val="10"/>
        <color theme="1"/>
        <rFont val="Inherit"/>
      </rPr>
      <t xml:space="preserve">. This swap essentially converts the floating rate note based upon LIBOR into fixed rate debt with a </t>
    </r>
    <r>
      <rPr>
        <sz val="10"/>
        <color rgb="FF000000"/>
        <rFont val="Inherit"/>
      </rPr>
      <t>5.74%</t>
    </r>
    <r>
      <rPr>
        <sz val="10"/>
        <color theme="1"/>
        <rFont val="Inherit"/>
      </rPr>
      <t xml:space="preserve"> effective interest rate. The second swap relates to the </t>
    </r>
    <r>
      <rPr>
        <sz val="10"/>
        <color rgb="FF000000"/>
        <rFont val="Inherit"/>
      </rPr>
      <t>$5,000,000</t>
    </r>
    <r>
      <rPr>
        <sz val="10"/>
        <color theme="1"/>
        <rFont val="Inherit"/>
      </rPr>
      <t xml:space="preserve"> variable rate note issued in </t>
    </r>
    <r>
      <rPr>
        <sz val="10"/>
        <color rgb="FF000000"/>
        <rFont val="Inherit"/>
      </rPr>
      <t>October 2008</t>
    </r>
    <r>
      <rPr>
        <sz val="10"/>
        <color theme="1"/>
        <rFont val="Inherit"/>
      </rPr>
      <t xml:space="preserve">. This swap converts the variable rate note based on LIBOR into a fixed rate debt with a </t>
    </r>
    <r>
      <rPr>
        <sz val="10"/>
        <color rgb="FF000000"/>
        <rFont val="Inherit"/>
      </rPr>
      <t>5.79%</t>
    </r>
    <r>
      <rPr>
        <sz val="10"/>
        <color theme="1"/>
        <rFont val="Inherit"/>
      </rPr>
      <t xml:space="preserve"> effective interest rate. Both swaps qualify as cash flow hedges with changes in fair value reported in other comprehensive income.</t>
    </r>
  </si>
  <si>
    <t>No derivative instruments were deemed to be ineffective for any period presented.</t>
  </si>
  <si>
    <r>
      <t xml:space="preserve">The table below reflects the fair values of the derivative instruments and their corresponding classification in the consolidated balance sheets under the current liabilities caption of “Fair value of marked-to-market transaction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 of Derivative Instruments</t>
  </si>
  <si>
    <t>Derivatives designated as hedging instruments:</t>
  </si>
  <si>
    <t>Interest rate swaps</t>
  </si>
  <si>
    <t>Total derivatives designated as hedging instruments</t>
  </si>
  <si>
    <t>See Note 10 for additional information on fair value.</t>
  </si>
  <si>
    <r>
      <t xml:space="preserve">Based on the interest rate environment as of </t>
    </r>
    <r>
      <rPr>
        <sz val="10"/>
        <color rgb="FF000000"/>
        <rFont val="Inherit"/>
      </rPr>
      <t>September 30, 2013</t>
    </r>
    <r>
      <rPr>
        <sz val="10"/>
        <color theme="1"/>
        <rFont val="Inherit"/>
      </rPr>
      <t xml:space="preserve">, approximately </t>
    </r>
    <r>
      <rPr>
        <sz val="10"/>
        <color rgb="FF000000"/>
        <rFont val="Inherit"/>
      </rPr>
      <t>$935,000</t>
    </r>
    <r>
      <rPr>
        <sz val="10"/>
        <color theme="1"/>
        <rFont val="Inherit"/>
      </rPr>
      <t xml:space="preserve"> of the fair value of the interest rate hedges will be reclassified from other comprehensive loss into interest expense on the income statement over the next 12 months. Changes in LIBOR rates during that period could significantly change the estimated amount to be reclassified to income as well as the fair value of the interest rate hedges.</t>
    </r>
  </si>
  <si>
    <r>
      <t>Stock Split</t>
    </r>
    <r>
      <rPr>
        <sz val="10"/>
        <color theme="1"/>
        <rFont val="Inherit"/>
      </rPr>
      <t xml:space="preserve">—On </t>
    </r>
    <r>
      <rPr>
        <sz val="10"/>
        <color rgb="FF000000"/>
        <rFont val="Inherit"/>
      </rPr>
      <t>July 25, 2011</t>
    </r>
    <r>
      <rPr>
        <sz val="10"/>
        <color theme="1"/>
        <rFont val="Inherit"/>
      </rPr>
      <t xml:space="preserve">, the Board of Directors of RGC Resources, Inc. declared a two-for-one stock split effected in the form of a 100% share dividend upon the issued and outstanding common stock. The stock dividend was payable on </t>
    </r>
    <r>
      <rPr>
        <sz val="10"/>
        <color rgb="FF000000"/>
        <rFont val="Inherit"/>
      </rPr>
      <t>September 1, 2011</t>
    </r>
    <r>
      <rPr>
        <sz val="10"/>
        <color theme="1"/>
        <rFont val="Inherit"/>
      </rPr>
      <t xml:space="preserve"> to shareholders of record on </t>
    </r>
    <r>
      <rPr>
        <sz val="10"/>
        <color rgb="FF000000"/>
        <rFont val="Inherit"/>
      </rPr>
      <t>August 15, 2011</t>
    </r>
    <r>
      <rPr>
        <sz val="10"/>
        <color theme="1"/>
        <rFont val="Inherit"/>
      </rPr>
      <t xml:space="preserve">. As the par value of the common stock remained at </t>
    </r>
    <r>
      <rPr>
        <sz val="10"/>
        <color rgb="FF000000"/>
        <rFont val="Inherit"/>
      </rPr>
      <t>$5</t>
    </r>
    <r>
      <rPr>
        <sz val="10"/>
        <color theme="1"/>
        <rFont val="Inherit"/>
      </rPr>
      <t xml:space="preserve"> per share, the Company reclassified </t>
    </r>
    <r>
      <rPr>
        <sz val="10"/>
        <color rgb="FF000000"/>
        <rFont val="Inherit"/>
      </rPr>
      <t>$11,560,575</t>
    </r>
    <r>
      <rPr>
        <sz val="10"/>
        <color theme="1"/>
        <rFont val="Inherit"/>
      </rPr>
      <t xml:space="preserve"> from “Capital in excess of par value” to “Common Stock” associated with the issuance of </t>
    </r>
    <r>
      <rPr>
        <sz val="10"/>
        <color rgb="FF000000"/>
        <rFont val="Inherit"/>
      </rPr>
      <t>2,312,115</t>
    </r>
    <r>
      <rPr>
        <sz val="10"/>
        <color theme="1"/>
        <rFont val="Inherit"/>
      </rPr>
      <t xml:space="preserve"> shares. </t>
    </r>
  </si>
  <si>
    <r>
      <t>Other Comprehensive Income(Loss)</t>
    </r>
    <r>
      <rPr>
        <i/>
        <sz val="10"/>
        <color theme="1"/>
        <rFont val="Inherit"/>
      </rPr>
      <t>—</t>
    </r>
    <r>
      <rPr>
        <sz val="10"/>
        <color theme="1"/>
        <rFont val="Inherit"/>
      </rPr>
      <t>A summary of other comprehensive income is provided below:</t>
    </r>
  </si>
  <si>
    <t>Before Tax</t>
  </si>
  <si>
    <t>Amount</t>
  </si>
  <si>
    <t>Tax</t>
  </si>
  <si>
    <t>(Expense)</t>
  </si>
  <si>
    <t>or Benefit</t>
  </si>
  <si>
    <t>Net-of Tax</t>
  </si>
  <si>
    <t>Year Ended September 30, 2013:</t>
  </si>
  <si>
    <t>Interest rate swaps:</t>
  </si>
  <si>
    <t>       Unrealized losses</t>
  </si>
  <si>
    <t>(20,479</t>
  </si>
  <si>
    <t>(12,705</t>
  </si>
  <si>
    <t>       Transfer of realized losses to interest expense</t>
  </si>
  <si>
    <t>(360,811</t>
  </si>
  <si>
    <t>Net unrealized losses on interest rate SWAPs</t>
  </si>
  <si>
    <t>(353,037</t>
  </si>
  <si>
    <t>Defined benefit plans:</t>
  </si>
  <si>
    <t>       Net gain arising during period</t>
  </si>
  <si>
    <t>(651,659</t>
  </si>
  <si>
    <t>       Amortization of actuarial losses</t>
  </si>
  <si>
    <t>(83,558</t>
  </si>
  <si>
    <t>       Amortization of transition obligation</t>
  </si>
  <si>
    <t>(13,669</t>
  </si>
  <si>
    <t>Net defined benefit plans</t>
  </si>
  <si>
    <t>(748,886</t>
  </si>
  <si>
    <t>(1,101,923</t>
  </si>
  <si>
    <t>Year Ended September 30, 2012:</t>
  </si>
  <si>
    <t>(543,826</t>
  </si>
  <si>
    <t>(337,389</t>
  </si>
  <si>
    <t>(356,553</t>
  </si>
  <si>
    <t>(150,116</t>
  </si>
  <si>
    <t>       Net loss arising during period</t>
  </si>
  <si>
    <t>(508,666</t>
  </si>
  <si>
    <t>(315,372</t>
  </si>
  <si>
    <t>(76,052</t>
  </si>
  <si>
    <t>(17,895</t>
  </si>
  <si>
    <t>(261,437</t>
  </si>
  <si>
    <t>(162,090</t>
  </si>
  <si>
    <t>(50,769</t>
  </si>
  <si>
    <t>Year Ended September 30, 2011:</t>
  </si>
  <si>
    <t>(723,525</t>
  </si>
  <si>
    <t>(448,873</t>
  </si>
  <si>
    <t>(359,822</t>
  </si>
  <si>
    <t>(85,170</t>
  </si>
  <si>
    <t>(689,785</t>
  </si>
  <si>
    <t>(427,666</t>
  </si>
  <si>
    <t>(56,850</t>
  </si>
  <si>
    <t>(493,088</t>
  </si>
  <si>
    <t>(305,714</t>
  </si>
  <si>
    <t>Other comprehensive loss</t>
  </si>
  <si>
    <t>(268,719</t>
  </si>
  <si>
    <t>(166,515</t>
  </si>
  <si>
    <t>The amortization of actuarial losses and transition obligation is included as components of net periodic pension and postretirement benefit costs and is included in operations and maintenance expense.</t>
  </si>
  <si>
    <t>Composition of Accumulated Other Comprehensive Income (Loss)</t>
  </si>
  <si>
    <t>Interest Rate</t>
  </si>
  <si>
    <t>Swaps</t>
  </si>
  <si>
    <t>Defined Benefit</t>
  </si>
  <si>
    <t>Plans</t>
  </si>
  <si>
    <t>Accumulated</t>
  </si>
  <si>
    <t>Comprehensive</t>
  </si>
  <si>
    <t>Income (Loss)</t>
  </si>
  <si>
    <t>Balance October 1, 2010</t>
  </si>
  <si>
    <t>(2,194,073</t>
  </si>
  <si>
    <t>(1,672,750</t>
  </si>
  <si>
    <t>(3,866,823</t>
  </si>
  <si>
    <t>Other comprehensive income (loss)</t>
  </si>
  <si>
    <t>Balance September 30, 2011</t>
  </si>
  <si>
    <t>(2,054,874</t>
  </si>
  <si>
    <t>(1,978,464</t>
  </si>
  <si>
    <t>(4,033,338</t>
  </si>
  <si>
    <t>Balance September 30, 2012</t>
  </si>
  <si>
    <t>(1,809,531</t>
  </si>
  <si>
    <t>(2,140,554</t>
  </si>
  <si>
    <t>(3,950,085</t>
  </si>
  <si>
    <t>Balance September 30, 2013</t>
  </si>
  <si>
    <t>(1,232,546</t>
  </si>
  <si>
    <t>(918,688</t>
  </si>
  <si>
    <t>(2,151,234</t>
  </si>
  <si>
    <r>
      <t>Recently Adopted Accounting Standards</t>
    </r>
    <r>
      <rPr>
        <sz val="10"/>
        <color theme="1"/>
        <rFont val="Inherit"/>
      </rPr>
      <t xml:space="preserve">—In June 2011, the FASB issued guidance under FASB ASC No. 220 – </t>
    </r>
    <r>
      <rPr>
        <i/>
        <sz val="10"/>
        <color theme="1"/>
        <rFont val="Inherit"/>
      </rPr>
      <t>Comprehensive Income</t>
    </r>
    <r>
      <rPr>
        <sz val="10"/>
        <color theme="1"/>
        <rFont val="Inherit"/>
      </rPr>
      <t xml:space="preserve"> that defines the presentation of Comprehensive Income in the financial statements. According to the guidance, an entity may present a single continuous statement of comprehensive income or two separate statements – a statement of income and a statement of other comprehensive income that immediately follows the statement of income. In either presentation, the entity is required to present on the face of the financial statement the components of other comprehensive income including the reclassification adjustment for items that are reclassified from other comprehensive income to net income. In December 2011, the FASB issued additional guidance under FASB ASC No. 220 that deferred the effective date of earlier guidance with regard to the presentation of reclassifications of items out of accumulated other comprehensive income. All other provisions of the original guidance remain in effect. The new requirements have been included in the Consolidated Statements of Comprehensive Income presented in the Company’s financial statements. Additional information is provided in the Other Comprehensive Income section above.</t>
    </r>
  </si>
  <si>
    <t>In February 2013, the FASB issued additional guidance regarding the reporting of amounts reclassified out of accumulated other comprehensive income. Under the new provisions, an entity must present the effects on the line items of net income of significant amounts reclassified out of accumulated comprehensive income. The disclosures required under this guidance are provided above.</t>
  </si>
  <si>
    <r>
      <t>Recently Issued Accounting Standards</t>
    </r>
    <r>
      <rPr>
        <sz val="10"/>
        <color theme="1"/>
        <rFont val="Inherit"/>
      </rPr>
      <t xml:space="preserve">—In December 2011, the FASB issued disclosure guidance under FASB ASC No. 210 – </t>
    </r>
    <r>
      <rPr>
        <i/>
        <sz val="10"/>
        <color theme="1"/>
        <rFont val="Inherit"/>
      </rPr>
      <t>Balance Sheet</t>
    </r>
    <r>
      <rPr>
        <sz val="10"/>
        <color theme="1"/>
        <rFont val="Inherit"/>
      </rPr>
      <t xml:space="preserve"> that requires an entity to disclose information about offsetting and related arrangements that enable users of its financial statements to understand the effect of those arrangements on its financial position. Management is currently evaluating the requirements of this guidance but does not anticipate these changes to have a material impact on its financial position. The new requirements are effective on a retrospective basis for annual reporting periods, and interim periods within those annual periods, beginning on or after January 1, 2013.</t>
    </r>
  </si>
  <si>
    <t>Other accounting standards that have been issued or proposed by the FASB or other standard–setting bodies are not currently applicable to the Company or are not expected to have a significant impact on the Company’s financial position, results of operations and cash flows.</t>
  </si>
  <si>
    <t>Regulatory Matters</t>
  </si>
  <si>
    <t>Regulated Operations [Abstract]</t>
  </si>
  <si>
    <t>REGULATORY MATTERS</t>
  </si>
  <si>
    <t>The SCC exercises regulatory authority over the natural gas operations of Roanoke Gas Company. Such regulation encompasses terms, conditions and rates to be charged to customers for natural gas service, safety standards, service extension, accounting and depreciation.</t>
  </si>
  <si>
    <r>
      <t xml:space="preserve">On November 1, 2012 the Company placed into effect new base rates, subject to refund, that provided for approximately </t>
    </r>
    <r>
      <rPr>
        <sz val="10"/>
        <color rgb="FF000000"/>
        <rFont val="Inherit"/>
      </rPr>
      <t>$1,840,000</t>
    </r>
    <r>
      <rPr>
        <sz val="10"/>
        <color theme="1"/>
        <rFont val="Inherit"/>
      </rPr>
      <t xml:space="preserve"> in additional non-gas revenues. On April 16, 2013, the SCC issued a final order granting the Company a rate award in the amount of </t>
    </r>
    <r>
      <rPr>
        <sz val="10"/>
        <color rgb="FF000000"/>
        <rFont val="Inherit"/>
      </rPr>
      <t>$649,639</t>
    </r>
    <r>
      <rPr>
        <sz val="10"/>
        <color theme="1"/>
        <rFont val="Inherit"/>
      </rPr>
      <t xml:space="preserve"> in additional non-gas revenues while maintaining a 9.75% authorized return on equity. During May 2013, the Company completed its refund for the difference between the rates placed into effect November 1 and the final rates approved in the Commission order.</t>
    </r>
  </si>
  <si>
    <t xml:space="preserve">On August 16, 2013, the Company filed an application for a modification to the SAVE (Steps to Advance Virginia’s Energy) Plan and Rider. The original SAVE Plan and Rider were approved by the SCC through an order issued on August 29, 2012. The original SAVE plan was designed to facilitate the accelerated replacement of aging natural gas infrastructure assets by providing a mechanism for the Company to recover the related depreciation and expenses and return on rate base of the additional capital investment without the filing of a formal application for an increase in non-gas base rates. Under the original filing, the SAVE Plan primarily covered replacement of the Company's bare steel and cast iron natural gas distribution pipe. Under the modification, the Company is seeking to include two unique projects; the replacement of the boil off compressor at the Company's liquified natural gas (LNG) plant and modifications to the natural gas transfer station located in Gala, VA in the 2014 SAVE Plan year. These replacements will enhance the safety and reliability of the Company’s gas distribution system. </t>
  </si>
  <si>
    <r>
      <t xml:space="preserve">On September 13, 2013, the Company filed a request for an expedited increase in rates with the SCC. The request was for an increase of approximately </t>
    </r>
    <r>
      <rPr>
        <sz val="10"/>
        <color rgb="FF000000"/>
        <rFont val="Inherit"/>
      </rPr>
      <t>$1,664,000</t>
    </r>
    <r>
      <rPr>
        <sz val="10"/>
        <color theme="1"/>
        <rFont val="Inherit"/>
      </rPr>
      <t xml:space="preserve"> in annual non-gas revenues. As provided for under this expedited rate request, the Company will be able to place the increased rates into effect for service rendered on or after November 1, 2013, subject to refund pending a final order by the SCC. The public hearing on the request for this rate increase is scheduled for March 25, 2014, with a final order expected after that date.</t>
    </r>
  </si>
  <si>
    <t>Short-Term Debt</t>
  </si>
  <si>
    <t>Short-term Debt [Abstract]</t>
  </si>
  <si>
    <t>SHORT-TERM DEBT</t>
  </si>
  <si>
    <r>
      <t xml:space="preserve">The Company has available an unsecured line-of-credit with a bank which will expire </t>
    </r>
    <r>
      <rPr>
        <sz val="10"/>
        <color rgb="FF000000"/>
        <rFont val="Inherit"/>
      </rPr>
      <t>March 31, 2014</t>
    </r>
    <r>
      <rPr>
        <sz val="10"/>
        <color theme="1"/>
        <rFont val="Inherit"/>
      </rPr>
      <t>. The Company anticipates being able to extend or replace this line-of-credit upon expiration. The Company’s available unsecured line-of-credit varies during the year to accommodate its seasonal borrowing demands. Available limits under this agreement for the remaining term are as follows:</t>
    </r>
  </si>
  <si>
    <t>Effective</t>
  </si>
  <si>
    <t>Available</t>
  </si>
  <si>
    <t>Line-of-Credit</t>
  </si>
  <si>
    <t>September 30, 2013</t>
  </si>
  <si>
    <t>November 23, 2013</t>
  </si>
  <si>
    <t>January 25, 2014</t>
  </si>
  <si>
    <t>March 1, 2014</t>
  </si>
  <si>
    <t>A summary of the line-of-credit follows:</t>
  </si>
  <si>
    <t>Line-of-credit at year-end</t>
  </si>
  <si>
    <t>Outstanding balance at year-end</t>
  </si>
  <si>
    <t>Highest month-end balance outstanding</t>
  </si>
  <si>
    <t>Average daily balance</t>
  </si>
  <si>
    <t>Average rate of interest during year on outstanding balances</t>
  </si>
  <si>
    <t>%</t>
  </si>
  <si>
    <t>Interest rate at year-end</t>
  </si>
  <si>
    <t>Interest rate on unused line-of-credit</t>
  </si>
  <si>
    <r>
      <t xml:space="preserve">On March 31, 2013, the Company executed an unsecured term note in the amount of </t>
    </r>
    <r>
      <rPr>
        <sz val="10"/>
        <color rgb="FF000000"/>
        <rFont val="Inherit"/>
      </rPr>
      <t>$15,000,000</t>
    </r>
    <r>
      <rPr>
        <sz val="10"/>
        <color theme="1"/>
        <rFont val="Inherit"/>
      </rPr>
      <t xml:space="preserve">. This note continues to extend the maturity date of the original promissory note dated </t>
    </r>
    <r>
      <rPr>
        <sz val="10"/>
        <color rgb="FF000000"/>
        <rFont val="Inherit"/>
      </rPr>
      <t>November 28, 2005</t>
    </r>
    <r>
      <rPr>
        <sz val="10"/>
        <color theme="1"/>
        <rFont val="Inherit"/>
      </rPr>
      <t xml:space="preserve">. The term note, which has a maturity date of </t>
    </r>
    <r>
      <rPr>
        <sz val="10"/>
        <color rgb="FF000000"/>
        <rFont val="Inherit"/>
      </rPr>
      <t>March 31, 2014</t>
    </r>
    <r>
      <rPr>
        <sz val="10"/>
        <color theme="1"/>
        <rFont val="Inherit"/>
      </rPr>
      <t xml:space="preserve">, retains all other terms and conditions provided for in the original promissory note including an interest rate of 30-day LIBOR plus 69 basis point spread. The Company also has an interest rate swap related to the $15,000,000 note. This swap was executed in </t>
    </r>
    <r>
      <rPr>
        <sz val="10"/>
        <color rgb="FF000000"/>
        <rFont val="Inherit"/>
      </rPr>
      <t>November 2005</t>
    </r>
    <r>
      <rPr>
        <sz val="10"/>
        <color theme="1"/>
        <rFont val="Inherit"/>
      </rPr>
      <t xml:space="preserve"> in connection with the original promissory note with a maturity date of </t>
    </r>
    <r>
      <rPr>
        <sz val="10"/>
        <color rgb="FF000000"/>
        <rFont val="Inherit"/>
      </rPr>
      <t>November 30, 2015</t>
    </r>
    <r>
      <rPr>
        <sz val="10"/>
        <color theme="1"/>
        <rFont val="Inherit"/>
      </rPr>
      <t xml:space="preserve">. This swap essentially converts the variable rate note into fixed rate debt with a </t>
    </r>
    <r>
      <rPr>
        <sz val="10"/>
        <color rgb="FF000000"/>
        <rFont val="Inherit"/>
      </rPr>
      <t>5.74%</t>
    </r>
    <r>
      <rPr>
        <sz val="10"/>
        <color theme="1"/>
        <rFont val="Inherit"/>
      </rPr>
      <t xml:space="preserve"> interest rate. The Company anticipates being able to extend the maturity date of the </t>
    </r>
    <r>
      <rPr>
        <sz val="10"/>
        <color rgb="FF000000"/>
        <rFont val="Inherit"/>
      </rPr>
      <t>$15,000,000</t>
    </r>
    <r>
      <rPr>
        <sz val="10"/>
        <color theme="1"/>
        <rFont val="Inherit"/>
      </rPr>
      <t xml:space="preserve"> note on an annual basis at terms comparable to the note currently in place until such time the note co-terminates with the corresponding interest rate swap.</t>
    </r>
  </si>
  <si>
    <t>Long-Term Debt</t>
  </si>
  <si>
    <t>Debt Disclosure [Abstract]</t>
  </si>
  <si>
    <t>Long-term debt consists of the following:</t>
  </si>
  <si>
    <t>Unsecured note payable, with variable interest rate based on three month LIBOR (0.25% at September 30, 2013) plus 125 basis point spread, with provision for retirement on December 1, 2015</t>
  </si>
  <si>
    <t>Unsecured senior note payable, at 7.66%, with provision for retirement of $1,600,000 each year beginning December 1, 2014 through December 1, 2018</t>
  </si>
  <si>
    <t>Total long-term debt</t>
  </si>
  <si>
    <t>Less current maturities</t>
  </si>
  <si>
    <r>
      <t xml:space="preserve">The above debt obligations contain various provisions, including a minimum interest charge coverage ratio, limitations on debt as a percentage of total capitalization and a provision restricting the payment of dividends, primarily based on the earnings of the Company and dividends previously paid. The Company was in compliance with these provisions at September 30, 2013 and 2012. At September 30, 2013, approximately </t>
    </r>
    <r>
      <rPr>
        <sz val="10"/>
        <color rgb="FF000000"/>
        <rFont val="Inherit"/>
      </rPr>
      <t>$11,103,000</t>
    </r>
    <r>
      <rPr>
        <sz val="10"/>
        <color theme="1"/>
        <rFont val="Inherit"/>
      </rPr>
      <t xml:space="preserve"> of retained earnings was available for dividends.</t>
    </r>
  </si>
  <si>
    <r>
      <t xml:space="preserve">The </t>
    </r>
    <r>
      <rPr>
        <sz val="10"/>
        <color rgb="FF000000"/>
        <rFont val="Inherit"/>
      </rPr>
      <t>$5,000,000</t>
    </r>
    <r>
      <rPr>
        <sz val="10"/>
        <color theme="1"/>
        <rFont val="Inherit"/>
      </rPr>
      <t xml:space="preserve"> variable rate note also has an interest rate swap that converts the note into a fixed rate debt with a </t>
    </r>
    <r>
      <rPr>
        <sz val="10"/>
        <color rgb="FF000000"/>
        <rFont val="Inherit"/>
      </rPr>
      <t>5.79%</t>
    </r>
    <r>
      <rPr>
        <sz val="10"/>
        <color theme="1"/>
        <rFont val="Inherit"/>
      </rPr>
      <t xml:space="preserve"> effective interest rate. The interest rate swap matures on </t>
    </r>
    <r>
      <rPr>
        <sz val="10"/>
        <color rgb="FF000000"/>
        <rFont val="Inherit"/>
      </rPr>
      <t>December 1, 2015</t>
    </r>
    <r>
      <rPr>
        <sz val="10"/>
        <color theme="1"/>
        <rFont val="Inherit"/>
      </rPr>
      <t>.</t>
    </r>
  </si>
  <si>
    <t>The aggregate annual maturities of long-term debt for the next five years ending after September 30, 2013 are as follows:</t>
  </si>
  <si>
    <t xml:space="preserve">Year Ending September 30 </t>
  </si>
  <si>
    <t>Maturities</t>
  </si>
  <si>
    <t>   2014</t>
  </si>
  <si>
    <t>   2015</t>
  </si>
  <si>
    <t>   2016</t>
  </si>
  <si>
    <t>   2017</t>
  </si>
  <si>
    <t>   2018</t>
  </si>
  <si>
    <t>   Thereafter</t>
  </si>
  <si>
    <t>      Total</t>
  </si>
  <si>
    <t>Income Taxes</t>
  </si>
  <si>
    <t>Income Tax Disclosure [Abstract]</t>
  </si>
  <si>
    <t>INCOME TAXES</t>
  </si>
  <si>
    <r>
      <t>The details of income tax expense (benefit) are as follows:</t>
    </r>
    <r>
      <rPr>
        <sz val="9"/>
        <color theme="1"/>
        <rFont val="Inherit"/>
      </rPr>
      <t> </t>
    </r>
  </si>
  <si>
    <t>Current income taxes:</t>
  </si>
  <si>
    <t>Federal</t>
  </si>
  <si>
    <t>(38,608</t>
  </si>
  <si>
    <t>(178,190</t>
  </si>
  <si>
    <t>State</t>
  </si>
  <si>
    <t>Total current income taxes</t>
  </si>
  <si>
    <t>Deferred income taxes:</t>
  </si>
  <si>
    <t>(33,051</t>
  </si>
  <si>
    <t>Total deferred income taxes</t>
  </si>
  <si>
    <t>Amortization of investment tax credits</t>
  </si>
  <si>
    <t>(9,039</t>
  </si>
  <si>
    <t>(14,698</t>
  </si>
  <si>
    <t>Total income tax expense</t>
  </si>
  <si>
    <r>
      <t xml:space="preserve">Income tax expense for the years ended September 30, 2013, 2012 and 2011 differed from amounts computed by applying the U.S. Federal income tax rate of </t>
    </r>
    <r>
      <rPr>
        <sz val="10"/>
        <color rgb="FF000000"/>
        <rFont val="Inherit"/>
      </rPr>
      <t>34%</t>
    </r>
    <r>
      <rPr>
        <sz val="10"/>
        <color theme="1"/>
        <rFont val="Inherit"/>
      </rPr>
      <t xml:space="preserve"> to earnings before income taxes due to the following:</t>
    </r>
  </si>
  <si>
    <t>Income before income taxes</t>
  </si>
  <si>
    <t>Income tax expense computed at the federal statutory rate</t>
  </si>
  <si>
    <t>State income taxes, net of federal income tax benefit</t>
  </si>
  <si>
    <t>Other, net</t>
  </si>
  <si>
    <t>The tax effects of temporary differences that give rise to the deferred tax assets and deferred tax liabilities are as follows:</t>
  </si>
  <si>
    <t>Deferred tax assets:</t>
  </si>
  <si>
    <t>Allowance for uncollectibles</t>
  </si>
  <si>
    <t>Accrued pension and postretirement medical benefits</t>
  </si>
  <si>
    <t>Accrued vacation</t>
  </si>
  <si>
    <t>Costs of gas held in storage</t>
  </si>
  <si>
    <t>Accrued gas costs</t>
  </si>
  <si>
    <t>Deferred compensation</t>
  </si>
  <si>
    <t>Interest rate swap</t>
  </si>
  <si>
    <t>Total gross deferred tax assets</t>
  </si>
  <si>
    <t>Deferred tax liabilities:</t>
  </si>
  <si>
    <t>Utility plant</t>
  </si>
  <si>
    <t>Total gross deferred tax liabilities</t>
  </si>
  <si>
    <t>Net deferred tax liability</t>
  </si>
  <si>
    <r>
      <t xml:space="preserve">FASB ASC No. 740 - </t>
    </r>
    <r>
      <rPr>
        <i/>
        <sz val="10"/>
        <color theme="1"/>
        <rFont val="Inherit"/>
      </rPr>
      <t>Income Taxes</t>
    </r>
    <r>
      <rPr>
        <sz val="10"/>
        <color theme="1"/>
        <rFont val="Inherit"/>
      </rPr>
      <t xml:space="preserve"> provides for the determination of whether tax benefits claimed or expected to be claimed on a tax return should be recognized in the financial statements. The Company has evaluated its tax positions and accordingly has not identified any significant uncertain tax positions. The Company’s policy is to classify interest associated with uncertain tax positions as interest expense in the financial statements. Penalties are classified under other expense.</t>
    </r>
  </si>
  <si>
    <t>The Company files a consolidated federal income tax return and state income tax returns in Virginia and West Virginia. The federal returns and the state returns for both Virginia and West Virginia for the tax years ended prior to September 30, 2010 are no longer subject to examination.</t>
  </si>
  <si>
    <t>Employee Benefit Plans</t>
  </si>
  <si>
    <t>Compensation and Retirement Disclosure [Abstract]</t>
  </si>
  <si>
    <t>EMPLOYEE BENEFIT PLANS</t>
  </si>
  <si>
    <r>
      <t xml:space="preserve">The Company sponsors both a noncontributory defined benefit pension plan and a postretirement benefit plan (“Plans”). The defined benefit pension plan covers substantially all employees and benefits fully vest after </t>
    </r>
    <r>
      <rPr>
        <sz val="10"/>
        <color rgb="FF000000"/>
        <rFont val="Inherit"/>
      </rPr>
      <t>5 years</t>
    </r>
    <r>
      <rPr>
        <sz val="10"/>
        <color theme="1"/>
        <rFont val="Inherit"/>
      </rPr>
      <t xml:space="preserve"> of credited service. Benefits paid to retirees are based on age at retirement, years of service and average compensation. The postretirement benefit plan provides certain healthcare, supplemental retirement and life insurance benefits to retired employees who meet specific age and service requirements. Employees hired prior to January 1, 2000 are eligible to participate in the postretirement benefit plan. Employees must have a minimum of </t>
    </r>
    <r>
      <rPr>
        <sz val="10"/>
        <color rgb="FF000000"/>
        <rFont val="Inherit"/>
      </rPr>
      <t>10 years</t>
    </r>
    <r>
      <rPr>
        <sz val="10"/>
        <color theme="1"/>
        <rFont val="Inherit"/>
      </rPr>
      <t xml:space="preserve"> of service and retire after attaining the age of 55 in order to vest in the postretirement plan. Retiree contributions to the plan are based on the number of years of service to the Company as determined under the defined benefit plan.</t>
    </r>
  </si>
  <si>
    <t>Employers who sponsor defined benefit plans must recognize the funded status of defined benefit pension and other postretirement plans as an asset or liability in its statement of financial position and recognize changes in that funded status in the year in which the changes occur through comprehensive income. For pension plans, the benefit obligation is the projected benefit obligation, and for other postretirement plans, the benefit obligation is the accumulated benefit obligation. The Company established a regulatory asset for the portion of the obligation expected to be recovered in rates in future periods. The regulatory asset is adjusted for the amortization of the transition obligation and recognition of actuarial gains and losses. The portion of the obligation attributable to the unregulated operations of the holding company is recognized in other comprehensive income.</t>
  </si>
  <si>
    <t>The following tables set forth the benefit obligation, fair value of plan assets, the funded status of the benefit plans, amounts recognized in the Company’s financial statements and the assumptions used.</t>
  </si>
  <si>
    <t>Pension Plan</t>
  </si>
  <si>
    <t>Postretirement Plan</t>
  </si>
  <si>
    <t>Accumulated benefit obligation</t>
  </si>
  <si>
    <t>Change in benefit obligation:</t>
  </si>
  <si>
    <t>Benefit obligation at beginning of year</t>
  </si>
  <si>
    <t>Service cost</t>
  </si>
  <si>
    <t>Interest cost</t>
  </si>
  <si>
    <t>Actuarial (gain) loss</t>
  </si>
  <si>
    <t>(3,105,394</t>
  </si>
  <si>
    <t>(939,539</t>
  </si>
  <si>
    <t>Benefit payments, net of retiree contributions</t>
  </si>
  <si>
    <t>(577,427</t>
  </si>
  <si>
    <t>(518,102</t>
  </si>
  <si>
    <t>(484,118</t>
  </si>
  <si>
    <t>(394,781</t>
  </si>
  <si>
    <t>Benefit obligation at end of year</t>
  </si>
  <si>
    <t>Change in fair value of plan assets:</t>
  </si>
  <si>
    <t>Fair value of plan assets at beginning of year</t>
  </si>
  <si>
    <t>Actual return on plan assets, net of taxes</t>
  </si>
  <si>
    <t>Employer contributions</t>
  </si>
  <si>
    <t>Fair value of plan assets at end of year</t>
  </si>
  <si>
    <t>Funded status</t>
  </si>
  <si>
    <t>(2,667,507</t>
  </si>
  <si>
    <t>(7,507,070</t>
  </si>
  <si>
    <t>(2,914,566</t>
  </si>
  <si>
    <t>(5,034,181</t>
  </si>
  <si>
    <t>Amounts recognized in the balance sheets consist of:</t>
  </si>
  <si>
    <t>Noncurrent liabilities</t>
  </si>
  <si>
    <t>Amounts recognized in accumulated other comprehensive loss:</t>
  </si>
  <si>
    <t>Transition obligation, net of tax</t>
  </si>
  <si>
    <t>Net actuarial loss, net of tax</t>
  </si>
  <si>
    <t>Total amounts included in other comprehensive loss, net of tax</t>
  </si>
  <si>
    <t>Amounts deferred to a regulatory asset:</t>
  </si>
  <si>
    <t>Transition obligation</t>
  </si>
  <si>
    <t>Net actuarial loss</t>
  </si>
  <si>
    <t>Amounts recognized as regulatory assets</t>
  </si>
  <si>
    <r>
      <t xml:space="preserve">The Company expects that approximately </t>
    </r>
    <r>
      <rPr>
        <sz val="10"/>
        <color rgb="FF000000"/>
        <rFont val="Inherit"/>
      </rPr>
      <t>$42,000</t>
    </r>
    <r>
      <rPr>
        <sz val="10"/>
        <color theme="1"/>
        <rFont val="Inherit"/>
      </rPr>
      <t xml:space="preserve">, before tax, of accumulated other comprehensive loss will be recognized as a portion of net periodic benefit costs in fiscal 2014 and approximately </t>
    </r>
    <r>
      <rPr>
        <sz val="10"/>
        <color rgb="FF000000"/>
        <rFont val="Inherit"/>
      </rPr>
      <t>$184,000</t>
    </r>
    <r>
      <rPr>
        <sz val="10"/>
        <color theme="1"/>
        <rFont val="Inherit"/>
      </rPr>
      <t xml:space="preserve"> of amounts deferred as regulatory assets will be amortized and recognized in net periodic benefit costs in fiscal 2014.</t>
    </r>
  </si>
  <si>
    <r>
      <t xml:space="preserve">The Company amortized the unrecognized transition obligation over </t>
    </r>
    <r>
      <rPr>
        <sz val="10"/>
        <color rgb="FF000000"/>
        <rFont val="Inherit"/>
      </rPr>
      <t>20 years</t>
    </r>
    <r>
      <rPr>
        <sz val="10"/>
        <color theme="1"/>
        <rFont val="Inherit"/>
      </rPr>
      <t xml:space="preserve"> ending in June 2013.</t>
    </r>
  </si>
  <si>
    <t>The following table details the actuarial assumptions used in determining the projected benefit obligations and net benefit cost of the pension and the accumulated benefit obligations and net benefit cost of the postretirement plan for 2013, 2012 and 2011.</t>
  </si>
  <si>
    <t>Assumptions used to determine benefit obligations:</t>
  </si>
  <si>
    <t>Discount rate</t>
  </si>
  <si>
    <t>Expected rate of compensation increase</t>
  </si>
  <si>
    <t>N/A</t>
  </si>
  <si>
    <t>Assumptions used to determine benefit costs:</t>
  </si>
  <si>
    <t>Expected long-term rate of return on plan assets</t>
  </si>
  <si>
    <t>To develop the expected long-term rate of return on assets assumption, the Company, with input from the plans actuaries and investment advisors, considered the historical returns and the future expectations for returns for each asset class, as well as the target asset allocation of each plan’s portfolio. This resulted in the selection of the corresponding long-term rate of return assumptions used for each plan’s assets.</t>
  </si>
  <si>
    <t>Components of net periodic benefit cost are as follows:</t>
  </si>
  <si>
    <t>Expected return on plan assets</t>
  </si>
  <si>
    <t>(1,184,787</t>
  </si>
  <si>
    <t>(959,178</t>
  </si>
  <si>
    <t>(928,207</t>
  </si>
  <si>
    <t>(452,383</t>
  </si>
  <si>
    <t>(367,359</t>
  </si>
  <si>
    <t>(357,278</t>
  </si>
  <si>
    <t>Amortization of unrecognized transition obligation</t>
  </si>
  <si>
    <t>Recognized loss</t>
  </si>
  <si>
    <t>Net periodic benefit cost</t>
  </si>
  <si>
    <t>The assumed health care cost trend rates used in measuring the accumulated benefit obligation for the postretirement medical plan as of September 30, 2013, 2012 and 2011 are presented below:</t>
  </si>
  <si>
    <t>Pre 65</t>
  </si>
  <si>
    <t>Post 65</t>
  </si>
  <si>
    <t>Health care cost trend rate assumed for next year</t>
  </si>
  <si>
    <t>Rate to which the cost trend is assumed to decline (the ultimate trend rate)</t>
  </si>
  <si>
    <t>Year that the rate reaches the ultimate trend rate</t>
  </si>
  <si>
    <r>
      <t>The health care cost trend rate assumptions could have a significant effect on the amounts reported. A change of 1% would have the following effects:</t>
    </r>
    <r>
      <rPr>
        <sz val="9"/>
        <color theme="1"/>
        <rFont val="Inherit"/>
      </rPr>
      <t> </t>
    </r>
  </si>
  <si>
    <t>1% Increase</t>
  </si>
  <si>
    <t>1% Decrease</t>
  </si>
  <si>
    <t>Effect on total service and interest cost components</t>
  </si>
  <si>
    <t>(105,000</t>
  </si>
  <si>
    <t>Effect on accumulated postretirement benefit obligation</t>
  </si>
  <si>
    <t>(1,568,000</t>
  </si>
  <si>
    <t>The primary objectives of the Plan’s investment policy are to maintain investment portfolios that diversify risk through prudent asset allocation parameters, achieve asset returns that meet or exceed the plans’ actuarial assumptions, achieve asset returns that are competitive with like institutions employing similar investment strategies and meet expected future benefits in both the short-term and long-term. The investment policy provides for a range of investment allocations to allow for flexibility in responding to market conditions. The investment policy is periodically reviewed by the Company and a third-party fiduciary for investment matters.</t>
  </si>
  <si>
    <r>
      <t>The Company’s target and actual asset allocation in the pension and postretirement benefit plans as of September 30, 2013 and 2012 were:</t>
    </r>
    <r>
      <rPr>
        <sz val="9"/>
        <color theme="1"/>
        <rFont val="Inherit"/>
      </rPr>
      <t> </t>
    </r>
  </si>
  <si>
    <t>Postretirement</t>
  </si>
  <si>
    <t>Plan</t>
  </si>
  <si>
    <t>Target</t>
  </si>
  <si>
    <t>Asset category:</t>
  </si>
  <si>
    <t>Equity securities</t>
  </si>
  <si>
    <t>Debt securities</t>
  </si>
  <si>
    <t>Cash</t>
  </si>
  <si>
    <t>The assets of the plans are invested in mutual funds. The Company uses the fair value hierarchy described in Note 1 to classify these assets. The mutual funds are included under Level 2 in the fair value hierarchy as their fair values are determined based on individual prices for each security that comprises the mutual funds. Most all of the individual investments are determined based on quoted market prices for each security; however, certain fixed income securities and other investments are not actively traded and are valued based on similar investments. The following table contains the fair value classifications of the benefit plan assets:</t>
  </si>
  <si>
    <t>Defined Benefit Pension Plan</t>
  </si>
  <si>
    <t>Fair Value Measurements - September 30, 2013</t>
  </si>
  <si>
    <t>Fair Value</t>
  </si>
  <si>
    <t>Level 1</t>
  </si>
  <si>
    <t>Level 2</t>
  </si>
  <si>
    <t>Level 3</t>
  </si>
  <si>
    <t>Asset Class:</t>
  </si>
  <si>
    <t>Common and Collective Trust and Pooled Funds:</t>
  </si>
  <si>
    <t>Bonds</t>
  </si>
  <si>
    <t>Domestic Fixed Income</t>
  </si>
  <si>
    <t>Equities</t>
  </si>
  <si>
    <t>Domestic Large Cap Growth</t>
  </si>
  <si>
    <t>Domestic Large Cap Value</t>
  </si>
  <si>
    <t>Domestic Small/Mid Cap Core</t>
  </si>
  <si>
    <t>        Mutual Funds:</t>
  </si>
  <si>
    <t>Foreign Fixed Income</t>
  </si>
  <si>
    <t>Foreign Large Cap Value</t>
  </si>
  <si>
    <t>Foreign Large Cap Core</t>
  </si>
  <si>
    <t>Fair Value Measurements - September 30, 2012</t>
  </si>
  <si>
    <t>Common and Collective Trust</t>
  </si>
  <si>
    <t>       Bonds</t>
  </si>
  <si>
    <t>                Domestic Fixed Income</t>
  </si>
  <si>
    <t>Mutual Funds</t>
  </si>
  <si>
    <t>Foreign Large Cap Growth</t>
  </si>
  <si>
    <t>Postretirement Benefit Plan</t>
  </si>
  <si>
    <t>Fair Value</t>
  </si>
  <si>
    <t>Level 1</t>
  </si>
  <si>
    <t>Level 2</t>
  </si>
  <si>
    <t>Level 3</t>
  </si>
  <si>
    <t>Domestic Small/Mid Cap Growth</t>
  </si>
  <si>
    <t>Domestic Small/Mid Cap Value</t>
  </si>
  <si>
    <t>Each mutual fund has been categorized based on its primary investment strategy.</t>
  </si>
  <si>
    <r>
      <t xml:space="preserve">The Company expects to contribute </t>
    </r>
    <r>
      <rPr>
        <sz val="10"/>
        <color rgb="FF000000"/>
        <rFont val="Inherit"/>
      </rPr>
      <t>$500,000</t>
    </r>
    <r>
      <rPr>
        <sz val="10"/>
        <color theme="1"/>
        <rFont val="Inherit"/>
      </rPr>
      <t xml:space="preserve"> to its pension plan and </t>
    </r>
    <r>
      <rPr>
        <sz val="10"/>
        <color rgb="FF000000"/>
        <rFont val="Inherit"/>
      </rPr>
      <t>$500,000</t>
    </r>
    <r>
      <rPr>
        <sz val="10"/>
        <color theme="1"/>
        <rFont val="Inherit"/>
      </rPr>
      <t xml:space="preserve"> to its postretirement benefit plan in fiscal 2014.</t>
    </r>
  </si>
  <si>
    <t>The following table reflects expected future benefit payments:</t>
  </si>
  <si>
    <t>Fiscal year ending September 30</t>
  </si>
  <si>
    <t>Pension</t>
  </si>
  <si>
    <t>2019-2023</t>
  </si>
  <si>
    <r>
      <t xml:space="preserve">The Company also sponsors a defined contribution plan (“401k Plan”) covering all employees who elect to participate. Employees may contribute from </t>
    </r>
    <r>
      <rPr>
        <sz val="10"/>
        <color rgb="FF000000"/>
        <rFont val="Inherit"/>
      </rPr>
      <t>1%</t>
    </r>
    <r>
      <rPr>
        <sz val="10"/>
        <color theme="1"/>
        <rFont val="Inherit"/>
      </rPr>
      <t xml:space="preserve"> to </t>
    </r>
    <r>
      <rPr>
        <sz val="10"/>
        <color rgb="FF000000"/>
        <rFont val="Inherit"/>
      </rPr>
      <t>50%</t>
    </r>
    <r>
      <rPr>
        <sz val="10"/>
        <color theme="1"/>
        <rFont val="Inherit"/>
      </rPr>
      <t xml:space="preserve"> of their annual compensation to the 401k Plan, limited to a maximum annual amount as set periodically by the Internal Revenue Service. The Company matches </t>
    </r>
    <r>
      <rPr>
        <sz val="10"/>
        <color rgb="FF000000"/>
        <rFont val="Inherit"/>
      </rPr>
      <t>100%</t>
    </r>
    <r>
      <rPr>
        <sz val="10"/>
        <color theme="1"/>
        <rFont val="Inherit"/>
      </rPr>
      <t xml:space="preserve"> of the participant’s first </t>
    </r>
    <r>
      <rPr>
        <sz val="10"/>
        <color rgb="FF000000"/>
        <rFont val="Inherit"/>
      </rPr>
      <t>4%</t>
    </r>
    <r>
      <rPr>
        <sz val="10"/>
        <color theme="1"/>
        <rFont val="Inherit"/>
      </rPr>
      <t xml:space="preserve"> of contributions and </t>
    </r>
    <r>
      <rPr>
        <sz val="10"/>
        <color rgb="FF000000"/>
        <rFont val="Inherit"/>
      </rPr>
      <t>50%</t>
    </r>
    <r>
      <rPr>
        <sz val="10"/>
        <color theme="1"/>
        <rFont val="Inherit"/>
      </rPr>
      <t xml:space="preserve"> on the next </t>
    </r>
    <r>
      <rPr>
        <sz val="10"/>
        <color rgb="FF000000"/>
        <rFont val="Inherit"/>
      </rPr>
      <t>2%</t>
    </r>
    <r>
      <rPr>
        <sz val="10"/>
        <color theme="1"/>
        <rFont val="Inherit"/>
      </rPr>
      <t xml:space="preserve"> of contributions. Company matching contributions were </t>
    </r>
    <r>
      <rPr>
        <sz val="10"/>
        <color rgb="FF000000"/>
        <rFont val="Inherit"/>
      </rPr>
      <t>$306,382</t>
    </r>
    <r>
      <rPr>
        <sz val="10"/>
        <color theme="1"/>
        <rFont val="Inherit"/>
      </rPr>
      <t xml:space="preserve">, </t>
    </r>
    <r>
      <rPr>
        <sz val="10"/>
        <color rgb="FF000000"/>
        <rFont val="Inherit"/>
      </rPr>
      <t>$295,584</t>
    </r>
    <r>
      <rPr>
        <sz val="10"/>
        <color theme="1"/>
        <rFont val="Inherit"/>
      </rPr>
      <t xml:space="preserve"> and </t>
    </r>
    <r>
      <rPr>
        <sz val="10"/>
        <color rgb="FF000000"/>
        <rFont val="Inherit"/>
      </rPr>
      <t>$274,701</t>
    </r>
    <r>
      <rPr>
        <sz val="10"/>
        <color theme="1"/>
        <rFont val="Inherit"/>
      </rPr>
      <t xml:space="preserve"> for 2013, 2012 and 2011, respectively.</t>
    </r>
  </si>
  <si>
    <t>Common Stock Options</t>
  </si>
  <si>
    <t>Disclosure of Compensation Related Costs, Share-based Payments [Abstract]</t>
  </si>
  <si>
    <t>COMMON STOCK OPTIONS</t>
  </si>
  <si>
    <r>
      <t xml:space="preserve">The Company’s stockholders approved the RGC Resources, Inc. Key Employee Stock Option Plan (“KESOP”). The KESOP provides for the issuance of common stock options to officers and certain other full-time salaried employees to acquire shares of the Company’s common stock. As of September 30, 2012, the number of shares available for future grants under the Plan was </t>
    </r>
    <r>
      <rPr>
        <sz val="10"/>
        <color rgb="FF000000"/>
        <rFont val="Inherit"/>
      </rPr>
      <t>4,000</t>
    </r>
    <r>
      <rPr>
        <sz val="10"/>
        <color theme="1"/>
        <rFont val="Inherit"/>
      </rPr>
      <t xml:space="preserve"> shares. On February 4, 2013, the Company's shareholders approved an additional </t>
    </r>
    <r>
      <rPr>
        <sz val="10"/>
        <color rgb="FF000000"/>
        <rFont val="Inherit"/>
      </rPr>
      <t>100,000</t>
    </r>
    <r>
      <rPr>
        <sz val="10"/>
        <color theme="1"/>
        <rFont val="Inherit"/>
      </rPr>
      <t xml:space="preserve"> shares for future grants. As of September 30, 2013, the number of shares available for future grants was </t>
    </r>
    <r>
      <rPr>
        <sz val="10"/>
        <color rgb="FF000000"/>
        <rFont val="Inherit"/>
      </rPr>
      <t>83,000</t>
    </r>
    <r>
      <rPr>
        <sz val="10"/>
        <color theme="1"/>
        <rFont val="Inherit"/>
      </rPr>
      <t xml:space="preserve">. </t>
    </r>
  </si>
  <si>
    <r>
      <t xml:space="preserve">FASB ASC No. 718 - </t>
    </r>
    <r>
      <rPr>
        <i/>
        <sz val="10"/>
        <color theme="1"/>
        <rFont val="Inherit"/>
      </rPr>
      <t>Compensation</t>
    </r>
    <r>
      <rPr>
        <sz val="10"/>
        <color theme="1"/>
        <rFont val="Inherit"/>
      </rPr>
      <t>-</t>
    </r>
    <r>
      <rPr>
        <i/>
        <sz val="10"/>
        <color theme="1"/>
        <rFont val="Inherit"/>
      </rPr>
      <t>Stock Compensation</t>
    </r>
    <r>
      <rPr>
        <sz val="10"/>
        <color theme="1"/>
        <rFont val="Inherit"/>
      </rPr>
      <t xml:space="preserve"> requires that compensation expense be recognized for the issuance of equity instruments to employees. During 2013, the Board approved a stock option grant. As required by the KEYSOP, each option's exercise price per share equaled the fair value of the Company's common stock on the grant date. Pursuant to the Plan, the options vest over a six-month period and are exercisable over a ten-year period from the date of issuance. </t>
    </r>
  </si>
  <si>
    <t>As the Company stock options are not traded on the open market, the fair value of each grant is estimated on the date of grant using the Black-Scholes option pricing model including the following assumptions:</t>
  </si>
  <si>
    <t>Years Ended September 30,</t>
  </si>
  <si>
    <t>Expected volatility</t>
  </si>
  <si>
    <t>Expected dividends</t>
  </si>
  <si>
    <t>Expected exercise term (years)</t>
  </si>
  <si>
    <t>Risk-free interest rate</t>
  </si>
  <si>
    <t>The underlying methods regarding each assumption are as follows:</t>
  </si>
  <si>
    <r>
      <t>Expected volatility</t>
    </r>
    <r>
      <rPr>
        <sz val="10"/>
        <color theme="1"/>
        <rFont val="Inherit"/>
      </rPr>
      <t xml:space="preserve"> is based on the historical volatilities of the daily closing price of the Company's common stock.</t>
    </r>
  </si>
  <si>
    <r>
      <t>Expected dividend rate</t>
    </r>
    <r>
      <rPr>
        <sz val="10"/>
        <color theme="1"/>
        <rFont val="Inherit"/>
      </rPr>
      <t xml:space="preserve"> is based on historical dividend payout trends.</t>
    </r>
  </si>
  <si>
    <r>
      <t>Expected exercise term</t>
    </r>
    <r>
      <rPr>
        <sz val="10"/>
        <color theme="1"/>
        <rFont val="Inherit"/>
      </rPr>
      <t xml:space="preserve"> is based on the average time historical option grants were outstanding before being exercised.</t>
    </r>
  </si>
  <si>
    <r>
      <t>Risk-free interest rate</t>
    </r>
    <r>
      <rPr>
        <sz val="10"/>
        <color theme="1"/>
        <rFont val="Inherit"/>
      </rPr>
      <t xml:space="preserve"> is based on the 7-year Treasury rate on the date of option grant.</t>
    </r>
  </si>
  <si>
    <r>
      <t xml:space="preserve">No </t>
    </r>
    <r>
      <rPr>
        <b/>
        <i/>
        <sz val="10"/>
        <color theme="1"/>
        <rFont val="Inherit"/>
      </rPr>
      <t>forfeitures</t>
    </r>
    <r>
      <rPr>
        <sz val="10"/>
        <color theme="1"/>
        <rFont val="Inherit"/>
      </rPr>
      <t xml:space="preserve"> are assumed to occur.</t>
    </r>
  </si>
  <si>
    <t>Stock option transactions under the Company's plans for the years ended September 30, 2013, 2012 and 2011 are summarized below:</t>
  </si>
  <si>
    <t>Number of Shares</t>
  </si>
  <si>
    <t>Weighted- Average Exercise Price</t>
  </si>
  <si>
    <t>Weighted- Average Remaining Contractual Terms (years)</t>
  </si>
  <si>
    <t>Aggregate Intrinsic Value</t>
  </si>
  <si>
    <t>Options outstanding, September 30, 2010</t>
  </si>
  <si>
    <t>    Options granted</t>
  </si>
  <si>
    <t>    Options exercised</t>
  </si>
  <si>
    <t>(17,000</t>
  </si>
  <si>
    <t>    Options expired</t>
  </si>
  <si>
    <t>    Options forfeited</t>
  </si>
  <si>
    <t>Options outstanding, September 30, 2011</t>
  </si>
  <si>
    <t>(11,000</t>
  </si>
  <si>
    <t>Options outstanding, September 30, 2012</t>
  </si>
  <si>
    <t>Options outstanding, September 30, 2013</t>
  </si>
  <si>
    <t>Vested and exercisable at September 30, 2013</t>
  </si>
  <si>
    <r>
      <t xml:space="preserve">The weighted-average grant-date fair value of options granted during the year ended September 30, 2013 was </t>
    </r>
    <r>
      <rPr>
        <sz val="10"/>
        <color rgb="FF000000"/>
        <rFont val="Inherit"/>
      </rPr>
      <t>$4.04</t>
    </r>
    <r>
      <rPr>
        <sz val="10"/>
        <color theme="1"/>
        <rFont val="Inherit"/>
      </rPr>
      <t xml:space="preserve">. The intrinsic value of the options exercised during fiscal 2012 and 2011 were </t>
    </r>
    <r>
      <rPr>
        <sz val="10"/>
        <color rgb="FF000000"/>
        <rFont val="Inherit"/>
      </rPr>
      <t>$91,721</t>
    </r>
    <r>
      <rPr>
        <sz val="10"/>
        <color theme="1"/>
        <rFont val="Inherit"/>
      </rPr>
      <t xml:space="preserve"> and </t>
    </r>
    <r>
      <rPr>
        <sz val="10"/>
        <color rgb="FF000000"/>
        <rFont val="Inherit"/>
      </rPr>
      <t>$107,335</t>
    </r>
    <r>
      <rPr>
        <sz val="10"/>
        <color theme="1"/>
        <rFont val="Inherit"/>
      </rPr>
      <t>. The Company recognized $84,840 in stock option expense in during fiscal 2013.</t>
    </r>
  </si>
  <si>
    <r>
      <t xml:space="preserve">The Company received </t>
    </r>
    <r>
      <rPr>
        <sz val="10"/>
        <color rgb="FF000000"/>
        <rFont val="Inherit"/>
      </rPr>
      <t>$99,550</t>
    </r>
    <r>
      <rPr>
        <sz val="10"/>
        <color theme="1"/>
        <rFont val="Inherit"/>
      </rPr>
      <t xml:space="preserve"> and </t>
    </r>
    <r>
      <rPr>
        <sz val="10"/>
        <color rgb="FF000000"/>
        <rFont val="Inherit"/>
      </rPr>
      <t>$164,285</t>
    </r>
    <r>
      <rPr>
        <sz val="10"/>
        <color theme="1"/>
        <rFont val="Inherit"/>
      </rPr>
      <t xml:space="preserve"> from the exercise of options in 2012 and 2011, respectively.</t>
    </r>
  </si>
  <si>
    <t>Other Stock Plans</t>
  </si>
  <si>
    <t>Other Stock Plans [Abstract]</t>
  </si>
  <si>
    <t>OTHER STOCK PLANS</t>
  </si>
  <si>
    <t>Dividend Reinvestment and Stock Purchase Plan</t>
  </si>
  <si>
    <r>
      <t xml:space="preserve">The Company offers a Dividend Reinvestment and Stock Purchase Plan (“DRIP”) to shareholders of record for the reinvestment of dividends and the purchase of additional investments of up to </t>
    </r>
    <r>
      <rPr>
        <sz val="10"/>
        <color rgb="FF000000"/>
        <rFont val="Inherit"/>
      </rPr>
      <t>$40,000</t>
    </r>
    <r>
      <rPr>
        <sz val="10"/>
        <color theme="1"/>
        <rFont val="Inherit"/>
      </rPr>
      <t xml:space="preserve"> per year in shares of common stock of the Company. Under the DRIP plan, the Company issued </t>
    </r>
    <r>
      <rPr>
        <sz val="10"/>
        <color rgb="FF000000"/>
        <rFont val="Inherit"/>
      </rPr>
      <t>24,905</t>
    </r>
    <r>
      <rPr>
        <sz val="10"/>
        <color theme="1"/>
        <rFont val="Inherit"/>
      </rPr>
      <t xml:space="preserve">, </t>
    </r>
    <r>
      <rPr>
        <sz val="10"/>
        <color rgb="FF000000"/>
        <rFont val="Inherit"/>
      </rPr>
      <t>25,077</t>
    </r>
    <r>
      <rPr>
        <sz val="10"/>
        <color theme="1"/>
        <rFont val="Inherit"/>
      </rPr>
      <t xml:space="preserve"> and </t>
    </r>
    <r>
      <rPr>
        <sz val="10"/>
        <color rgb="FF000000"/>
        <rFont val="Inherit"/>
      </rPr>
      <t>48,316</t>
    </r>
    <r>
      <rPr>
        <sz val="10"/>
        <color theme="1"/>
        <rFont val="Inherit"/>
      </rPr>
      <t xml:space="preserve"> shares in 2013, 2012 and 2011, respectively, after adjusting for the stock split. As of September 30, 2013, the Company had </t>
    </r>
    <r>
      <rPr>
        <sz val="10"/>
        <color rgb="FF000000"/>
        <rFont val="Inherit"/>
      </rPr>
      <t>366,815</t>
    </r>
    <r>
      <rPr>
        <sz val="10"/>
        <color theme="1"/>
        <rFont val="Inherit"/>
      </rPr>
      <t xml:space="preserve"> shares of stock available for issuance under the DRIP Plan.</t>
    </r>
  </si>
  <si>
    <t>Restricted Stock Plan</t>
  </si>
  <si>
    <r>
      <t xml:space="preserve">The Board of Directors of the Company implemented the Restricted Stock Plan for Outside Directors (“Plan”) effective January 27, 1997. Under the Plan, a minimum of </t>
    </r>
    <r>
      <rPr>
        <sz val="10"/>
        <color rgb="FF000000"/>
        <rFont val="Inherit"/>
      </rPr>
      <t>40%</t>
    </r>
    <r>
      <rPr>
        <sz val="10"/>
        <color theme="1"/>
        <rFont val="Inherit"/>
      </rPr>
      <t xml:space="preserve"> of the monthly retainer fee paid to each non-employee director of Resources is paid in shares of common stock (“Restricted Stock”). The number of shares of Restricted Stock is calculated each month based on the closing sales price of Resources' common stock on the NASDAQ Global Market on the first business day of the month. The Restricted Stock issued under this Plan vests only in the case of a participant's death, disability, retirement, or in the event of a change in control of Resources. The Restricted Stock may not be sold, transferred, assigned or pledged by the participant until the shares have vested under the terms of this Plan. The shares of Restricted Stock will be forfeited to Resources by a participant's voluntary resignation during his or her term on the Board or removal for cause as a director.</t>
    </r>
  </si>
  <si>
    <t>The Company assumes all directors will complete their term and there will be no forfeiture of the Restricted Stock. Since the inception of the Plan, no director has forfeited any shares of Restricted Stock. The Company recognizes as compensation the market value of the Restricted Stock in the period it is issued.</t>
  </si>
  <si>
    <t>The following table reflects the director compensation activity pursuant to the Restricted Stock Plan:</t>
  </si>
  <si>
    <t>Shares</t>
  </si>
  <si>
    <t>Weighted-Average Fair Value on Date of Grant</t>
  </si>
  <si>
    <t>Beginning of year balance</t>
  </si>
  <si>
    <t>  Granted</t>
  </si>
  <si>
    <t>  Vested</t>
  </si>
  <si>
    <t>(13,271</t>
  </si>
  <si>
    <t>  Forfeited</t>
  </si>
  <si>
    <t>End of year balance</t>
  </si>
  <si>
    <r>
      <t xml:space="preserve">The fair market value of the Restricted Stock issued as compensation during fiscal 2013, 2012 and 2011 was </t>
    </r>
    <r>
      <rPr>
        <sz val="10"/>
        <color rgb="FF000000"/>
        <rFont val="Inherit"/>
      </rPr>
      <t>$95,667</t>
    </r>
    <r>
      <rPr>
        <sz val="10"/>
        <color theme="1"/>
        <rFont val="Inherit"/>
      </rPr>
      <t xml:space="preserve">, </t>
    </r>
    <r>
      <rPr>
        <sz val="10"/>
        <color rgb="FF000000"/>
        <rFont val="Inherit"/>
      </rPr>
      <t>$97,133</t>
    </r>
    <r>
      <rPr>
        <sz val="10"/>
        <color theme="1"/>
        <rFont val="Inherit"/>
      </rPr>
      <t xml:space="preserve"> and </t>
    </r>
    <r>
      <rPr>
        <sz val="10"/>
        <color rgb="FF000000"/>
        <rFont val="Inherit"/>
      </rPr>
      <t>$94,350</t>
    </r>
    <r>
      <rPr>
        <sz val="10"/>
        <color theme="1"/>
        <rFont val="Inherit"/>
      </rPr>
      <t xml:space="preserve">. The fair market value of the Restricted Stock vested during fiscal 2013, 2012 and 2011 is </t>
    </r>
    <r>
      <rPr>
        <sz val="10"/>
        <color rgb="FF000000"/>
        <rFont val="Inherit"/>
      </rPr>
      <t>$0</t>
    </r>
    <r>
      <rPr>
        <sz val="10"/>
        <color theme="1"/>
        <rFont val="Inherit"/>
      </rPr>
      <t xml:space="preserve">, </t>
    </r>
    <r>
      <rPr>
        <sz val="10"/>
        <color rgb="FF000000"/>
        <rFont val="Inherit"/>
      </rPr>
      <t>$161,338</t>
    </r>
    <r>
      <rPr>
        <sz val="10"/>
        <color theme="1"/>
        <rFont val="Inherit"/>
      </rPr>
      <t xml:space="preserve"> and </t>
    </r>
    <r>
      <rPr>
        <sz val="10"/>
        <color rgb="FF000000"/>
        <rFont val="Inherit"/>
      </rPr>
      <t>$0</t>
    </r>
    <r>
      <rPr>
        <sz val="10"/>
        <color theme="1"/>
        <rFont val="Inherit"/>
      </rPr>
      <t>, respectively.</t>
    </r>
  </si>
  <si>
    <r>
      <t xml:space="preserve">As of September 30, 2013, the Company had </t>
    </r>
    <r>
      <rPr>
        <sz val="10"/>
        <color rgb="FF000000"/>
        <rFont val="Inherit"/>
      </rPr>
      <t>85,264</t>
    </r>
    <r>
      <rPr>
        <sz val="10"/>
        <color theme="1"/>
        <rFont val="Inherit"/>
      </rPr>
      <t xml:space="preserve"> shares available for issuance. No shares of Restricted Stock were forfeited to Resources by a director during the fiscal year ended September 30, 2013. </t>
    </r>
  </si>
  <si>
    <t>Stock Bonus Plan</t>
  </si>
  <si>
    <r>
      <t xml:space="preserve">Under the Stock Bonus Plan, executive officers are encouraged to own a position in the Company’s common stock of at least </t>
    </r>
    <r>
      <rPr>
        <sz val="10"/>
        <color rgb="FF000000"/>
        <rFont val="Inherit"/>
      </rPr>
      <t>50%</t>
    </r>
    <r>
      <rPr>
        <sz val="10"/>
        <color theme="1"/>
        <rFont val="Inherit"/>
      </rPr>
      <t xml:space="preserve"> of the value of their annual salary. To promote this policy, the Plan provides that all officers with stock ownership positions below 50% of the value of their annual salaries must, unless approved by the Committee, receive no less than 50% of any performance bonus in the form of Company common stock. Shares from the Stock Bonus Plan may also be issued to certain employees and management personnel in recognition of their performance and service. Under the Stock Bonus Plan, the Company issued </t>
    </r>
    <r>
      <rPr>
        <sz val="10"/>
        <color rgb="FF000000"/>
        <rFont val="Inherit"/>
      </rPr>
      <t>4,022</t>
    </r>
    <r>
      <rPr>
        <sz val="10"/>
        <color theme="1"/>
        <rFont val="Inherit"/>
      </rPr>
      <t xml:space="preserve">, </t>
    </r>
    <r>
      <rPr>
        <sz val="10"/>
        <color rgb="FF000000"/>
        <rFont val="Inherit"/>
      </rPr>
      <t>1,640</t>
    </r>
    <r>
      <rPr>
        <sz val="10"/>
        <color theme="1"/>
        <rFont val="Inherit"/>
      </rPr>
      <t xml:space="preserve"> and </t>
    </r>
    <r>
      <rPr>
        <sz val="10"/>
        <color rgb="FF000000"/>
        <rFont val="Inherit"/>
      </rPr>
      <t>1,549</t>
    </r>
    <r>
      <rPr>
        <sz val="10"/>
        <color theme="1"/>
        <rFont val="Inherit"/>
      </rPr>
      <t xml:space="preserve"> shares valued at </t>
    </r>
    <r>
      <rPr>
        <sz val="10"/>
        <color rgb="FF000000"/>
        <rFont val="Inherit"/>
      </rPr>
      <t>$72,580</t>
    </r>
    <r>
      <rPr>
        <sz val="10"/>
        <color theme="1"/>
        <rFont val="Inherit"/>
      </rPr>
      <t xml:space="preserve">, </t>
    </r>
    <r>
      <rPr>
        <sz val="10"/>
        <color rgb="FF000000"/>
        <rFont val="Inherit"/>
      </rPr>
      <t>$30,763</t>
    </r>
    <r>
      <rPr>
        <sz val="10"/>
        <color theme="1"/>
        <rFont val="Inherit"/>
      </rPr>
      <t xml:space="preserve"> and </t>
    </r>
    <r>
      <rPr>
        <sz val="10"/>
        <color rgb="FF000000"/>
        <rFont val="Inherit"/>
      </rPr>
      <t>$24,160</t>
    </r>
    <r>
      <rPr>
        <sz val="10"/>
        <color theme="1"/>
        <rFont val="Inherit"/>
      </rPr>
      <t xml:space="preserve">, respectively, in 2013, 2012 and 2011. As of September 30, 2013 the Company had </t>
    </r>
    <r>
      <rPr>
        <sz val="10"/>
        <color rgb="FF000000"/>
        <rFont val="Inherit"/>
      </rPr>
      <t>15,003</t>
    </r>
    <r>
      <rPr>
        <sz val="10"/>
        <color theme="1"/>
        <rFont val="Inherit"/>
      </rPr>
      <t xml:space="preserve"> shares of stock available for issuance under the Stock Bonus Plan.</t>
    </r>
  </si>
  <si>
    <t>Commitments and Contingencies</t>
  </si>
  <si>
    <t>Commitments and Contingencies Disclosure [Abstract]</t>
  </si>
  <si>
    <t>COMMITMENTS AND CONTINGENCIES</t>
  </si>
  <si>
    <t>Long-Term Contracts</t>
  </si>
  <si>
    <t>Due to the nature of the natural gas distribution business, the Company has entered into agreements with both suppliers and pipelines to contract for natural gas commodity purchases, storage capacity and pipeline delivery capacity.</t>
  </si>
  <si>
    <t>The Company obtains most of its regulated natural gas supply through an asset management contract between Roanoke Gas and a 3rd party asset manager. The current asset management contract expired October 31, 2013, and the Company has entered into a contract with a new asset manager effective November 1, 2013 to provide gas management services through March 2017. The Company utilizes an asset manager to optimize the use of its transportation, storage rights, and gas supply inventories which helps to ensure a secure and reliable source of natural gas. Under the asset management contract, the Company has designated the asset manager as agent for their storage capacity and all gas balances in storage. The asset manager provides agency service and manages the utilization of storage assets and the corresponding withdrawals from and injections into storage. The Company retains ownership of gas in storage. Under provisions of this contract, the Company is obligated to purchase its winter storage requirements during the spring and summer injection periods at market price. The table below details the volumetric obligations as of September 30, 2013 for the remainder of the contract period.</t>
  </si>
  <si>
    <t>Years</t>
  </si>
  <si>
    <t>Natural Gas Contracts</t>
  </si>
  <si>
    <t>(In Decatherms)</t>
  </si>
  <si>
    <t>2013-2014</t>
  </si>
  <si>
    <t>2014-2015</t>
  </si>
  <si>
    <t>2015-2016</t>
  </si>
  <si>
    <t>2016-2017</t>
  </si>
  <si>
    <r>
      <t xml:space="preserve">The Company also has contracts for pipeline and storage capacity which extend for various periods. These capacity costs and related fees are valued at tariff rates in place as of September 30, 2013. These rates may increase or decrease in the future based upon rate filings and rate orders granting a rate change to the pipeline or storage operator. Roanoke Gas is currently served directly by </t>
    </r>
    <r>
      <rPr>
        <sz val="10"/>
        <color rgb="FF000000"/>
        <rFont val="Inherit"/>
      </rPr>
      <t>two</t>
    </r>
    <r>
      <rPr>
        <sz val="10"/>
        <color theme="1"/>
        <rFont val="Inherit"/>
      </rPr>
      <t xml:space="preserve"> primary pipelines. These two pipelines deliver all the natural gas supplied to the Company’s customers. Depending upon weather conditions and the level of customer demand, failure of either of these transmission pipelines could have a major adverse impact on the Company. The Company expended approximately </t>
    </r>
    <r>
      <rPr>
        <sz val="10"/>
        <color rgb="FF000000"/>
        <rFont val="Inherit"/>
      </rPr>
      <t>$35,348,000</t>
    </r>
    <r>
      <rPr>
        <sz val="10"/>
        <color theme="1"/>
        <rFont val="Inherit"/>
      </rPr>
      <t xml:space="preserve">, </t>
    </r>
    <r>
      <rPr>
        <sz val="10"/>
        <color rgb="FF000000"/>
        <rFont val="Inherit"/>
      </rPr>
      <t>$26,794,000</t>
    </r>
    <r>
      <rPr>
        <sz val="10"/>
        <color theme="1"/>
        <rFont val="Inherit"/>
      </rPr>
      <t xml:space="preserve"> and </t>
    </r>
    <r>
      <rPr>
        <sz val="10"/>
        <color rgb="FF000000"/>
        <rFont val="Inherit"/>
      </rPr>
      <t>$39,951,000</t>
    </r>
    <r>
      <rPr>
        <sz val="10"/>
        <color theme="1"/>
        <rFont val="Inherit"/>
      </rPr>
      <t xml:space="preserve"> under the asset management, pipeline and storage contracts for Roanoke Gas in fiscal years 2013, 2012 and 2011, respectively. The table below details the pipeline and storage capacity obligations as of September 30, 2013 for the remainder of the contract period.</t>
    </r>
    <r>
      <rPr>
        <sz val="9"/>
        <color theme="1"/>
        <rFont val="Inherit"/>
      </rPr>
      <t> </t>
    </r>
  </si>
  <si>
    <t>Year</t>
  </si>
  <si>
    <t>Pipeline and</t>
  </si>
  <si>
    <t>Storage Capacity</t>
  </si>
  <si>
    <t>2017-2018</t>
  </si>
  <si>
    <t>Thereafter</t>
  </si>
  <si>
    <t>Other Contracts</t>
  </si>
  <si>
    <t>The Company maintains other agreements in the ordinary course of business covering various lease, maintenance, equipment and service contracts. These agreements currently extend through March 2020 and are not material to the Company.</t>
  </si>
  <si>
    <t>Legal</t>
  </si>
  <si>
    <t>From time to time, the Company may become involved in litigation or claims arising out of its operations in the normal course of business. Management currently believes the amount of ultimate liability, if any, with respect to these actions will not materially affect the Company's financial position, results of operations, or liquidity.</t>
  </si>
  <si>
    <t>Environmental Matters</t>
  </si>
  <si>
    <t>Both Roanoke Gas Company and a previously owned gas subsidiary operated manufactured gas plants (MGPs) as a source of fuel for lighting and heating until the early 1950’s. A by-product of operating MGPs was coal tar, and the potential exists for on-site tar waste contaminants at the former plant sites. While the company does not currently recognize any commitments or contingencies related to environmental costs at either site, should the Company ever be required to remediate either site, it will pursue all prudent and reasonable means to recover any related costs, including the use of insurance claims and regulatory approval for rate case recognition of expenses associated with any work required.</t>
  </si>
  <si>
    <t>Fair Value Measurements</t>
  </si>
  <si>
    <t>Fair Value Disclosures [Abstract]</t>
  </si>
  <si>
    <t>FAIR VALUE MEASUREMENTS</t>
  </si>
  <si>
    <t>The following table summarizes the Company’s financial assets and liabilities that are measured at fair value on a recurring basis and the fair value measurements by level within the fair value hierarchy as defined in Note 1 as of September 30, 2013 and 2012, respectively:</t>
  </si>
  <si>
    <t>Fair Value Measurements - September 30, 2013</t>
  </si>
  <si>
    <t>Quoted Prices in</t>
  </si>
  <si>
    <t>Active Markets</t>
  </si>
  <si>
    <t>Significant  Other</t>
  </si>
  <si>
    <t>Observable</t>
  </si>
  <si>
    <t>Inputs</t>
  </si>
  <si>
    <t>Significant</t>
  </si>
  <si>
    <t>Unobservable</t>
  </si>
  <si>
    <t>Liabilities:</t>
  </si>
  <si>
    <t>Natural gas purchases</t>
  </si>
  <si>
    <t>Fair Value Measurements - September 30, 2012</t>
  </si>
  <si>
    <t>Quoted Prices in</t>
  </si>
  <si>
    <t>Active Markets</t>
  </si>
  <si>
    <t>Significant Other</t>
  </si>
  <si>
    <t>Level  2</t>
  </si>
  <si>
    <t>Under the asset management contract, a timing difference can exist between the payment for natural gas purchases and the actual receipt of such purchases. Payments are made based on a predetermined monthly volume with the price based on the weighted average first of the month index prices corresponding to the month of the scheduled payment. At September 30, 2013 and 2012, the Company had recorded in accounts payable the estimated fair value of the liability determined on the corresponding first of month index prices for which the liability was expected to be settled.</t>
  </si>
  <si>
    <t>The fair value of the interest rate swaps, included in the line item “Fair value of marked-to-market transactions”, is determined by using the counterparty’s proprietary models and certain assumptions regarding past, present and future market conditions.</t>
  </si>
  <si>
    <t>The Company’s nonfinancial assets and liabilities that are measured at fair value on a nonrecurring basis consist of its asset retirement obligations. The asset retirement obligations are measured at fair value at initial recognition based on expected future cash flows to settle the obligation.</t>
  </si>
  <si>
    <t>The carrying value of cash and cash equivalents, accounts receivable, accounts payable (with the exception of the timing difference under the asset management contract), customer credit balances and customer deposits is a reasonable estimate of fair value due to the short-term nature of these financial instruments. The following table summarizes the fair value of the Company’s financial assets and liabilities that are not adjusted to fair value in the financial statements as of September 30, 2013 and 2012.</t>
  </si>
  <si>
    <t>Carrying</t>
  </si>
  <si>
    <t>Significant Other</t>
  </si>
  <si>
    <t>Observable  Inputs</t>
  </si>
  <si>
    <t>Long-term debt</t>
  </si>
  <si>
    <t>Fair Value Measurements - September 30, 2012</t>
  </si>
  <si>
    <t>Active  Markets</t>
  </si>
  <si>
    <t>Assets:</t>
  </si>
  <si>
    <t>Notes Receivable</t>
  </si>
  <si>
    <r>
      <t xml:space="preserve">Note payable is included in current liabilities at September 30, 2013 and 2012. Notes receivable of </t>
    </r>
    <r>
      <rPr>
        <sz val="10"/>
        <color rgb="FF000000"/>
        <rFont val="Inherit"/>
      </rPr>
      <t>$1,142,770</t>
    </r>
    <r>
      <rPr>
        <sz val="10"/>
        <color theme="1"/>
        <rFont val="Inherit"/>
      </rPr>
      <t xml:space="preserve"> is classified as current assets at September 30, 2012.</t>
    </r>
  </si>
  <si>
    <t>The fair value of the notes receivable are estimated by discounting future cash flows based on a range of rates for similar investments adjusted for management’s expectation of credit and other risks. The fair value of the note payable is estimated by using the interest rate under the Company’s line-of-credit agreement which renewed at the same time as the term note. Both the line-of-credit and term note have a term of one year. The fair value of long-term debt is estimated by discounting the future cash flows of the fixed rate debt at rates extrapolated based on current market conditions. The variable rate long-term debt and note payable have interest rate swaps that effectively convert such debt to a fixed rate. The values of the swap agreements are included in the first table above.</t>
  </si>
  <si>
    <r>
      <t xml:space="preserve">FASB ASC 825 – </t>
    </r>
    <r>
      <rPr>
        <i/>
        <sz val="10"/>
        <color theme="1"/>
        <rFont val="Inherit"/>
      </rPr>
      <t>Financial Instruments</t>
    </r>
    <r>
      <rPr>
        <sz val="10"/>
        <color theme="1"/>
        <rFont val="Inherit"/>
      </rPr>
      <t xml:space="preserve">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The Company maintains certain credit standards with its customers and requires a customer deposit if such evaluation warrants.</t>
    </r>
  </si>
  <si>
    <t>Quarterly Financial Information (Unaudited)</t>
  </si>
  <si>
    <t>Quarterly Financial Information Disclosure [Abstract]</t>
  </si>
  <si>
    <t>Quarterly Financial Information</t>
  </si>
  <si>
    <t>QUARTERLY FINANCIAL INFORMATION (UNAUDITED)</t>
  </si>
  <si>
    <r>
      <t>Quarterly financial data for the years ended September 30, 2013 and 2012 is summarized as follows:</t>
    </r>
    <r>
      <rPr>
        <sz val="9"/>
        <color theme="1"/>
        <rFont val="Inherit"/>
      </rPr>
      <t> </t>
    </r>
  </si>
  <si>
    <t>First</t>
  </si>
  <si>
    <t>Quarter</t>
  </si>
  <si>
    <t>Second</t>
  </si>
  <si>
    <t>Third</t>
  </si>
  <si>
    <t>Fourth</t>
  </si>
  <si>
    <t>Operating revenues</t>
  </si>
  <si>
    <t>Gross margin</t>
  </si>
  <si>
    <t>Operating income</t>
  </si>
  <si>
    <t>Net income (loss)</t>
  </si>
  <si>
    <t>(100,911</t>
  </si>
  <si>
    <t>Earnings per share of common stock:</t>
  </si>
  <si>
    <t>(0.02</t>
  </si>
  <si>
    <t>(73,772</t>
  </si>
  <si>
    <t>       Basic</t>
  </si>
  <si>
    <t>       Diluted</t>
  </si>
  <si>
    <t>Subsequent Events</t>
  </si>
  <si>
    <t>Subsequent Events [Abstract]</t>
  </si>
  <si>
    <t>SUBSEQUENT EVENTS</t>
  </si>
  <si>
    <t>The Company has evaluated subsequent events through the date the financial statements were issued. There were no items not otherwise disclosed which would have materially impacted the Company’s consolidated financial statements.</t>
  </si>
  <si>
    <t>Summary of Significant Accounting Policies (Policy)</t>
  </si>
  <si>
    <t>Principles of Consolidation</t>
  </si>
  <si>
    <t>Rate Regulated Basis of Accounting</t>
  </si>
  <si>
    <t>Utility Plant and Depreciation</t>
  </si>
  <si>
    <t>Asset Retirement Obligations</t>
  </si>
  <si>
    <t>Cash, Cash Equivalents and Short-Term Investments</t>
  </si>
  <si>
    <t>Customer Receivables and Allowance for Doubtful Accounts</t>
  </si>
  <si>
    <t>Financing Receivables</t>
  </si>
  <si>
    <t>Inventories</t>
  </si>
  <si>
    <t>Unbilled Revenues</t>
  </si>
  <si>
    <r>
      <t>Unbilled Revenues</t>
    </r>
    <r>
      <rPr>
        <sz val="10"/>
        <color theme="1"/>
        <rFont val="Inherit"/>
      </rPr>
      <t>—The Company bills its natural gas customers on a monthly cycle basis;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t>
    </r>
  </si>
  <si>
    <t>Debt Expenses</t>
  </si>
  <si>
    <t>Over/Under-Recovery of Natural Gas Costs</t>
  </si>
  <si>
    <t>Use of Estimates</t>
  </si>
  <si>
    <t>Excise and Sales Taxes</t>
  </si>
  <si>
    <t>Earnings Per Share</t>
  </si>
  <si>
    <r>
      <t>Earnings Per Share</t>
    </r>
    <r>
      <rPr>
        <sz val="10"/>
        <color theme="1"/>
        <rFont val="Inherit"/>
      </rPr>
      <t xml:space="preserve">—Basic earnings per share and diluted earnings per share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t>
    </r>
  </si>
  <si>
    <t>Business and Credit Concentrations</t>
  </si>
  <si>
    <t>Derivative and Hedging Activities</t>
  </si>
  <si>
    <t>Stock Split</t>
  </si>
  <si>
    <r>
      <t>Stock Split</t>
    </r>
    <r>
      <rPr>
        <sz val="10"/>
        <color theme="1"/>
        <rFont val="Inherit"/>
      </rPr>
      <t xml:space="preserve">—On </t>
    </r>
    <r>
      <rPr>
        <sz val="10"/>
        <color rgb="FF000000"/>
        <rFont val="Inherit"/>
      </rPr>
      <t>July 25, 2011</t>
    </r>
    <r>
      <rPr>
        <sz val="10"/>
        <color theme="1"/>
        <rFont val="Inherit"/>
      </rPr>
      <t xml:space="preserve">, the Board of Directors of RGC Resources, Inc. declared a two-for-one stock split effected in the form of a 100% share dividend upon the issued and outstanding common stock. The stock dividend was payable on </t>
    </r>
    <r>
      <rPr>
        <sz val="10"/>
        <color rgb="FF000000"/>
        <rFont val="Inherit"/>
      </rPr>
      <t>September 1, 2011</t>
    </r>
    <r>
      <rPr>
        <sz val="10"/>
        <color theme="1"/>
        <rFont val="Inherit"/>
      </rPr>
      <t xml:space="preserve"> to shareholders of record on </t>
    </r>
    <r>
      <rPr>
        <sz val="10"/>
        <color rgb="FF000000"/>
        <rFont val="Inherit"/>
      </rPr>
      <t>August 15, 2011</t>
    </r>
    <r>
      <rPr>
        <sz val="10"/>
        <color theme="1"/>
        <rFont val="Inherit"/>
      </rPr>
      <t xml:space="preserve">. As the par value of the common stock remained at </t>
    </r>
    <r>
      <rPr>
        <sz val="10"/>
        <color rgb="FF000000"/>
        <rFont val="Inherit"/>
      </rPr>
      <t>$5</t>
    </r>
    <r>
      <rPr>
        <sz val="10"/>
        <color theme="1"/>
        <rFont val="Inherit"/>
      </rPr>
      <t xml:space="preserve"> per share, the Company reclassified </t>
    </r>
    <r>
      <rPr>
        <sz val="10"/>
        <color rgb="FF000000"/>
        <rFont val="Inherit"/>
      </rPr>
      <t>$11,560,575</t>
    </r>
    <r>
      <rPr>
        <sz val="10"/>
        <color theme="1"/>
        <rFont val="Inherit"/>
      </rPr>
      <t xml:space="preserve"> from “Capital in excess of par value” to “Common Stock” associated with the issuance of </t>
    </r>
    <r>
      <rPr>
        <sz val="10"/>
        <color rgb="FF000000"/>
        <rFont val="Inherit"/>
      </rPr>
      <t>2,312,115</t>
    </r>
    <r>
      <rPr>
        <sz val="10"/>
        <color theme="1"/>
        <rFont val="Inherit"/>
      </rPr>
      <t xml:space="preserve"> shares.</t>
    </r>
  </si>
  <si>
    <t>Other Comprehensive Income (Loss)</t>
  </si>
  <si>
    <t>Recently Adopted Accounting Standards</t>
  </si>
  <si>
    <t>Recently Issued Accounting Standards</t>
  </si>
  <si>
    <t>Summary of Significant Accounting Policies (Tables)</t>
  </si>
  <si>
    <t>Schedule of Regulatory Assets and Liabilities</t>
  </si>
  <si>
    <t>Summary of Asset Retirement Obligations</t>
  </si>
  <si>
    <t>Reconciliation of Changes in Allowance for Doubtful Accounts</t>
  </si>
  <si>
    <t>Reconciliation of Basic and Diluted Earnings Per Share</t>
  </si>
  <si>
    <r>
      <t>A reconciliation of basic and diluted earnings per share is presented below:</t>
    </r>
    <r>
      <rPr>
        <sz val="9"/>
        <color theme="1"/>
        <rFont val="Inherit"/>
      </rPr>
      <t> </t>
    </r>
  </si>
  <si>
    <t>Schedule of Derivative Instruments at Fair Value</t>
  </si>
  <si>
    <t>Summary of Other Comprehensive Loss and Financial Instrument Activity</t>
  </si>
  <si>
    <t>A summary of other comprehensive income is provided below:</t>
  </si>
  <si>
    <t>Schedule of Components of Accumulated Comprehensive Loss</t>
  </si>
  <si>
    <t>Short-Term Debt (Tables)</t>
  </si>
  <si>
    <t>Summary of Available Limits Under Line of Credit Agreement</t>
  </si>
  <si>
    <t>Available limits under this agreement for the remaining term are as follows:</t>
  </si>
  <si>
    <t>Summary of Line of Credit</t>
  </si>
  <si>
    <t>Long-Term Debt (Tables)</t>
  </si>
  <si>
    <t>Schedule of Long-Term Debt</t>
  </si>
  <si>
    <t>Summary of Aggregate Maturities of Long-Term Debt</t>
  </si>
  <si>
    <t>Income Taxes (Tables)</t>
  </si>
  <si>
    <t>Details of Income Tax Expense (Benefit)</t>
  </si>
  <si>
    <t>Reconciliation of Income Tax Expense Based on Federal Statutory Rate</t>
  </si>
  <si>
    <t>Schedule of Deferred Tax Assets and Liabilities</t>
  </si>
  <si>
    <t>Employee Benefit Plans (Tables)</t>
  </si>
  <si>
    <t>Schedule of Changes in Benefit Obligations and Fair Value of Plan Assets, Funded Status of the Plan, and Amount Recognized in the Financial Statements</t>
  </si>
  <si>
    <t>Schedule of Actuarial Assumptions Used</t>
  </si>
  <si>
    <t>Schedule of Components of Net Periodic Pension and Postretirement Benefit Cost</t>
  </si>
  <si>
    <t>Summary of Assumed Health Care Cost Trend Rates Used</t>
  </si>
  <si>
    <t>Effect of a 1% Change in Health Care Cost Trend Rate Assumptions</t>
  </si>
  <si>
    <t>Schedule of Target and Actual Asset Allocation</t>
  </si>
  <si>
    <t>Summary of Fair Value Classifications Of Benefit Plan Assets</t>
  </si>
  <si>
    <t>The following table contains the fair value classifications of the benefit plan assets:</t>
  </si>
  <si>
    <t>Schedule of Expected Future Benefit Payments</t>
  </si>
  <si>
    <t>Common Stock Options (Tables)</t>
  </si>
  <si>
    <t>Schedule of Fair Value of Stock Options</t>
  </si>
  <si>
    <t>Schedule of Aggregate Share Option Activity</t>
  </si>
  <si>
    <t>Other Stock Plans (Tables)</t>
  </si>
  <si>
    <t>Director Compensation Activity</t>
  </si>
  <si>
    <t>Commitments and Contingencies (Tables)</t>
  </si>
  <si>
    <t>Volumetric Obligation [Member]</t>
  </si>
  <si>
    <t>Schedule of Financial and Volumetric Obligations</t>
  </si>
  <si>
    <t>The table below details the volumetric obligations as of September 30, 2013 for the remainder of the contract period.</t>
  </si>
  <si>
    <t>Financial Obligation [Member]</t>
  </si>
  <si>
    <r>
      <t>The table below details the pipeline and storage capacity obligations as of September 30, 2013 for the remainder of the contract period.</t>
    </r>
    <r>
      <rPr>
        <sz val="9"/>
        <color theme="1"/>
        <rFont val="Inherit"/>
      </rPr>
      <t> </t>
    </r>
  </si>
  <si>
    <t>Fair Value Measurements (Tables)</t>
  </si>
  <si>
    <t>Schedule of Fair Value Of Financial Assets and Liabilities Measured on a Recurring Basis</t>
  </si>
  <si>
    <t>Summary of the Fair Value of Financial Assets and Liabilities Not Adjusted to Fair Value</t>
  </si>
  <si>
    <t>The following table summarizes the fair value of the Company’s financial assets and liabilities that are not adjusted to fair value in the financial statements as of September 30, 2013 and 2012.</t>
  </si>
  <si>
    <t>Quarterly Financial Information (Unaudited) (Tables)</t>
  </si>
  <si>
    <t>Schedule of Quarterly Financial Information</t>
  </si>
  <si>
    <t>Summary of Significant Accounting Policies (Narrative) (Details) (USD $)</t>
  </si>
  <si>
    <t>0 Months Ended</t>
  </si>
  <si>
    <t>Jul. 25, 2011</t>
  </si>
  <si>
    <t>pipeline</t>
  </si>
  <si>
    <t>customer</t>
  </si>
  <si>
    <t>Interest Rate Swap [Member]</t>
  </si>
  <si>
    <t>instruments_held</t>
  </si>
  <si>
    <t>Note Payable March 31, 2012 [Member]</t>
  </si>
  <si>
    <t>Note Payable December 1, 2015 [Member]</t>
  </si>
  <si>
    <t>Partial Payment on Sale of Natural Gas Distribution Assets [Member]</t>
  </si>
  <si>
    <t>Payment for Relocating a Portion of Natural Gas Distribution Main [Member]</t>
  </si>
  <si>
    <t>Summary Of Significant Accounting Policies [Line Items]</t>
  </si>
  <si>
    <t>Number of customers</t>
  </si>
  <si>
    <t>Remaining amount of regulatory assets that did not earn a return during the recovery period</t>
  </si>
  <si>
    <t>Regulatory utility assets provision, review period</t>
  </si>
  <si>
    <t>'5 years</t>
  </si>
  <si>
    <t>Composite weighted-average depreciation rate</t>
  </si>
  <si>
    <t>Term of customer note</t>
  </si>
  <si>
    <t>'24 months</t>
  </si>
  <si>
    <t>Note amortization period</t>
  </si>
  <si>
    <t>'15 years</t>
  </si>
  <si>
    <t>Unbilled revenue</t>
  </si>
  <si>
    <t>Deferred charges, amortization period</t>
  </si>
  <si>
    <t>'12 months</t>
  </si>
  <si>
    <t>Percentage of total revenue</t>
  </si>
  <si>
    <t>Maximum percentage of accounts receivable from a single customer</t>
  </si>
  <si>
    <t>Franchise effective date</t>
  </si>
  <si>
    <t>Number of pipelines</t>
  </si>
  <si>
    <t>Percentage of natural gas provided by the two primary pipelines</t>
  </si>
  <si>
    <t>Number of derivative instruments</t>
  </si>
  <si>
    <t>Unsecured term note</t>
  </si>
  <si>
    <t>Issuance date</t>
  </si>
  <si>
    <t>Fixed rate related to interest rate swap</t>
  </si>
  <si>
    <t>Fair value of interest rate hedges</t>
  </si>
  <si>
    <t>Dividend declared date</t>
  </si>
  <si>
    <t>Stock split ratio</t>
  </si>
  <si>
    <t>Dividend payable date</t>
  </si>
  <si>
    <t>Dividend recorded date</t>
  </si>
  <si>
    <t>Amount reclassified from "Capital in excess of par value" to "Common Stock"</t>
  </si>
  <si>
    <t>Summary of Significant Accounting Policies (Schedule of Regulatory Assets and Liabilities) (Details) (USD $)</t>
  </si>
  <si>
    <t>Regulatory Assets And Liabilities [Line Items]</t>
  </si>
  <si>
    <t>Noncurrent regulatory assets</t>
  </si>
  <si>
    <t>Under-Recovery Of Gas Costs [Member]</t>
  </si>
  <si>
    <t>Current regulatory assets</t>
  </si>
  <si>
    <t>Accrued Pension And Postretirement Medical [Member]</t>
  </si>
  <si>
    <t>Utility Property, In Service, Other [Member]</t>
  </si>
  <si>
    <t>Premium On Early Retirement Of Debt [Member]</t>
  </si>
  <si>
    <t>Other [Member]</t>
  </si>
  <si>
    <t>Over-recovery of Gas Costs [Member]</t>
  </si>
  <si>
    <t>Current regulatory liabilities</t>
  </si>
  <si>
    <t>Asset Retirement Obligations [Member]</t>
  </si>
  <si>
    <t>Noncurrent regulatory liabilities</t>
  </si>
  <si>
    <t>Regulatory Cost of Retirement Obligations [Member]</t>
  </si>
  <si>
    <t>Summary of Significant Accounting Policies (Summary of Asset Retirement Obligations) (Details) (USD $)</t>
  </si>
  <si>
    <t>Asset Retirement Obligation, Roll Forward Analysis [Roll Forward]</t>
  </si>
  <si>
    <t>Summary of Significant Accounting Policies (Reconciliation of Changes in Allowance for Doubtful Accounts) (Details) (USD $)</t>
  </si>
  <si>
    <t>Allowance for Doubtful Accounts Receivable [Roll Forward]</t>
  </si>
  <si>
    <t>Summary of Significant Accounting Policies (Reconciliation of Basic and Diluted Earnings Per Share) (Details) (USD $)</t>
  </si>
  <si>
    <t>3 Months Ended</t>
  </si>
  <si>
    <t>Jun. 30, 2013</t>
  </si>
  <si>
    <t>Dec. 31, 2012</t>
  </si>
  <si>
    <t>Jun. 30, 2012</t>
  </si>
  <si>
    <t>Mar. 31, 2012</t>
  </si>
  <si>
    <t>Dec. 31, 2011</t>
  </si>
  <si>
    <t>Summary of Significant Accounting Policies (Schedule of Derivative Instruments at Fair Value) (Details) (USD $)</t>
  </si>
  <si>
    <t>Derivatives, Fair Value [Line Items]</t>
  </si>
  <si>
    <t>Derivatives designated as hedging instruments</t>
  </si>
  <si>
    <t>Interest Rate Swap [Member] | Designated as Hedging Instrument [Member]</t>
  </si>
  <si>
    <t>Summary of Significant Accounting Policies (Summary of Other Comprehensive Loss and Financial Instrument Activity) (Details) (USD $)</t>
  </si>
  <si>
    <t>Before Tax Amount</t>
  </si>
  <si>
    <t>Unrealized losses</t>
  </si>
  <si>
    <t>Transfer of realized losses to interest expense</t>
  </si>
  <si>
    <t>Net gain (loss) arising during period</t>
  </si>
  <si>
    <t>Amortization of actuarial losses</t>
  </si>
  <si>
    <t>Amortization of transition obligation</t>
  </si>
  <si>
    <t>Tax (Expense) or Benefit</t>
  </si>
  <si>
    <t>Net-of Tax Amount</t>
  </si>
  <si>
    <t>Summary of Significant Accounting Policies (Schedule of Components of Accumulated Comprehensive Loss) (Details) (USD $)</t>
  </si>
  <si>
    <t>Interest Rate Swaps</t>
  </si>
  <si>
    <t>Balance at beginning of period</t>
  </si>
  <si>
    <t>Balance at end of period</t>
  </si>
  <si>
    <t>Defined Benefit Plans</t>
  </si>
  <si>
    <t>Accumulated Other Comprehensive Income (Loss)</t>
  </si>
  <si>
    <t>Regulatory Matters (Details) (USD $)</t>
  </si>
  <si>
    <t>Apr. 16, 2013</t>
  </si>
  <si>
    <t>Nov. 01, 2012</t>
  </si>
  <si>
    <t>New Base Rates [Member]</t>
  </si>
  <si>
    <t>Sep. 13, 2013</t>
  </si>
  <si>
    <t>Expedited Rate Request [Member]</t>
  </si>
  <si>
    <t>Rates And Regulatory Matters [Line Items]</t>
  </si>
  <si>
    <t>Requested additional non-gas revenue</t>
  </si>
  <si>
    <t>Non-gas revenues</t>
  </si>
  <si>
    <t>Return on equity</t>
  </si>
  <si>
    <t>Short-Term Debt (Narrative) (Details) (USD $)</t>
  </si>
  <si>
    <t>Note Payable November 2005 [Member]</t>
  </si>
  <si>
    <t>Expiration date</t>
  </si>
  <si>
    <t>Maturity date</t>
  </si>
  <si>
    <t>Basis point spread</t>
  </si>
  <si>
    <t>Execution date of interest rate swap</t>
  </si>
  <si>
    <t>Derivative maturity date</t>
  </si>
  <si>
    <t>Short-Term Debt (Summary of Available Limits Under Line of Credit Agreement) (Details) (USD $)</t>
  </si>
  <si>
    <t>September 30, 2013 [Member]</t>
  </si>
  <si>
    <t>Short-term Debt [Line Items]</t>
  </si>
  <si>
    <t>Available Line-of-Credit</t>
  </si>
  <si>
    <t>November 23, 2013 [Member]</t>
  </si>
  <si>
    <t>January 25, 2014 [Member]</t>
  </si>
  <si>
    <t>March 1, 2014 [Member]</t>
  </si>
  <si>
    <t>Short-Term Debt (Summary Of Line-Of-Credit) (Details) (USD $)</t>
  </si>
  <si>
    <t>Long-Term Debt (Narrative) (Details) (USD $)</t>
  </si>
  <si>
    <t>Debt Instrument [Line Items]</t>
  </si>
  <si>
    <t>Retained earnings available for dividends</t>
  </si>
  <si>
    <t>Long-Term Debt (Schedule of Long-Term Debt) (Details) (USD $)</t>
  </si>
  <si>
    <t>Unsecured Senior Notes [Member]</t>
  </si>
  <si>
    <t>Stated percentage rate</t>
  </si>
  <si>
    <t>Periodic provision for retirement</t>
  </si>
  <si>
    <t>Retirement, first payment date</t>
  </si>
  <si>
    <t>Note Payable December 1, 2015 [Member] | Unsecured Notes [Member]</t>
  </si>
  <si>
    <t>Variable rate basis description</t>
  </si>
  <si>
    <t>'three month LIBOR</t>
  </si>
  <si>
    <t>LIBOR Rate</t>
  </si>
  <si>
    <t>Variable interest rate addition</t>
  </si>
  <si>
    <t>Long-Term Debt (Summary of Aggregate Maturities of Long-Term Debt) (Details) (USD $)</t>
  </si>
  <si>
    <t>Income Taxes (Narrative) (Details)</t>
  </si>
  <si>
    <t>Federal income tax rate</t>
  </si>
  <si>
    <t>Income Taxes (Details of Income Tax Expense (Benefit)) (Details) (USD $)</t>
  </si>
  <si>
    <t>Income Taxes (Reconciliation of Income Tax Expense Based on Federal Statutory Rate) (Details) (USD $)</t>
  </si>
  <si>
    <t>Income Taxes (Schedule of Deferred Tax Assets and Liabilities) (Details) (USD $)</t>
  </si>
  <si>
    <t>Employee Benefit Plans (Narrative) (Details) (USD $)</t>
  </si>
  <si>
    <t>9 Months Ended</t>
  </si>
  <si>
    <t>Defined Benefit Plan Disclosure [Line Items]</t>
  </si>
  <si>
    <t>Retirement age requirement, postretirement plan</t>
  </si>
  <si>
    <t>'55 years</t>
  </si>
  <si>
    <t>Expected amount of accumulated other comprehensive loss recognized in net periodic benefit costs</t>
  </si>
  <si>
    <t>Expected amount of deferred regulatory assets to be recognized in net periodic benefit costs</t>
  </si>
  <si>
    <t>Unrecognized transition obligation amortization period</t>
  </si>
  <si>
    <t>'20 years</t>
  </si>
  <si>
    <t>Minimum employee contribution percent</t>
  </si>
  <si>
    <t>Maximum employee contribution percent</t>
  </si>
  <si>
    <t>Company's matching contribution</t>
  </si>
  <si>
    <t>Pension Plan [Member]</t>
  </si>
  <si>
    <t>Years until benefits are fully vested</t>
  </si>
  <si>
    <t>Expected employer contributions in next fiscal year</t>
  </si>
  <si>
    <t>Postretirement Benefit Plan [Member]</t>
  </si>
  <si>
    <t>Minimum service requirement for postretirement benefit vesting</t>
  </si>
  <si>
    <t>'10 years</t>
  </si>
  <si>
    <t>First Portion Match [Member] | After April 2010 [Member]</t>
  </si>
  <si>
    <t>Employers percentage match of employees match percentage</t>
  </si>
  <si>
    <t>Percentage of employee's gross pay that is matched by the employer</t>
  </si>
  <si>
    <t>Second Portion Match [Member] | After April 2010 [Member]</t>
  </si>
  <si>
    <t>Employee Benefit Plans (Schedule of Changes in Benefit Obligations and Fair Value of Plan Assets, Funded Status of the Plan, and Amount Recognized in the Financial Statements) (Details) (USD $)</t>
  </si>
  <si>
    <t>Amounts recognized in the balance sheet, Noncurrent liabilities</t>
  </si>
  <si>
    <t>Amounts recognized in accumulated other comprehensive loss, Transition obligation, net of tax</t>
  </si>
  <si>
    <t>Amounts recognized in accumulated other comprehensive loss, Net actuarial loss, net of tax</t>
  </si>
  <si>
    <t>Amounts deferred to a regulatory asset, Transition obligation</t>
  </si>
  <si>
    <t>Amounts deferred to a regulatory asset, Net actuarial loss</t>
  </si>
  <si>
    <t>Postretirement Plan [Member]</t>
  </si>
  <si>
    <t>Employee Benefit Plans (Schedule of Actuarial Assumptions Used) (Details)</t>
  </si>
  <si>
    <t>Employee Benefit Plans (Schedule of Components of Net Periodic Pension and Postretirement Benefit Cost) (Details) (USD $)</t>
  </si>
  <si>
    <t>Employee Benefit Plans (Summary of Assumed Health Care Cost Trend Rates Used) (Details)</t>
  </si>
  <si>
    <t>Pre 65 [Member]</t>
  </si>
  <si>
    <t>'2021</t>
  </si>
  <si>
    <t>'2016</t>
  </si>
  <si>
    <t>'2017</t>
  </si>
  <si>
    <t>Post 65 [Member]</t>
  </si>
  <si>
    <t>Employee Benefit Plans (Effect of a 1% Change in Health Care Cost Trend Rate Assumptions) (Details) (USD $)</t>
  </si>
  <si>
    <t>Effect on total service and interest cost components, 1% Increase</t>
  </si>
  <si>
    <t>Effect on total service and interest cost components, 1% Decrease</t>
  </si>
  <si>
    <t>Effect on accumulated postretirement benefit obligation, 1% Increase</t>
  </si>
  <si>
    <t>Effect on accumulated postretirement benefit obligation, 1% Decease</t>
  </si>
  <si>
    <t>Employee Benefit Plans (Schedule of Target and Actual Asset Allocation) (Details)</t>
  </si>
  <si>
    <t>Equity Securities [Member] | Pension Plan [Member]</t>
  </si>
  <si>
    <t>Actual</t>
  </si>
  <si>
    <t>Equity Securities [Member] | Postretirement Plan [Member]</t>
  </si>
  <si>
    <t>Debt Securities [Member] | Pension Plan [Member]</t>
  </si>
  <si>
    <t>Debt Securities [Member] | Postretirement Plan [Member]</t>
  </si>
  <si>
    <t>Cash [Member] | Pension Plan [Member]</t>
  </si>
  <si>
    <t>Cash [Member] | Postretirement Plan [Member]</t>
  </si>
  <si>
    <t>Other [Member] | Pension Plan [Member]</t>
  </si>
  <si>
    <t>Other [Member] | Postretirement Plan [Member]</t>
  </si>
  <si>
    <t>Employee Benefit Plans (Summary of Fair Value Classifications of Benefit Plan Assets ) (Details) (USD $)</t>
  </si>
  <si>
    <t>Defined Benefit Pension Plan [Member]</t>
  </si>
  <si>
    <t>Fair value of benefit plan assets</t>
  </si>
  <si>
    <t>Quoted Prices In Active Markets Level 1 [Member] | Defined Benefit Pension Plan [Member]</t>
  </si>
  <si>
    <t>Quoted Prices In Active Markets Level 1 [Member] | Postretirement Benefit Plan [Member]</t>
  </si>
  <si>
    <t>Significant Other Observable Inputs Level 2 [Member] | Defined Benefit Pension Plan [Member]</t>
  </si>
  <si>
    <t>Significant Other Observable Inputs Level 2 [Member] | Postretirement Benefit Plan [Member]</t>
  </si>
  <si>
    <t>Cash [Member] | Quoted Prices In Active Markets Level 1 [Member] | Defined Benefit Pension Plan [Member]</t>
  </si>
  <si>
    <t>Cash [Member] | Quoted Prices In Active Markets Level 1 [Member] | Postretirement Benefit Plan [Member]</t>
  </si>
  <si>
    <t>Cash [Member] | Significant Other Observable Inputs Level 2 [Member] | Defined Benefit Pension Plan [Member]</t>
  </si>
  <si>
    <t>Cash [Member] | Significant Other Observable Inputs Level 2 [Member] | Postretirement Benefit Plan [Member]</t>
  </si>
  <si>
    <t>Fair Value [Member] | Defined Benefit Pension Plan [Member]</t>
  </si>
  <si>
    <t>Fair Value [Member] | Postretirement Benefit Plan [Member]</t>
  </si>
  <si>
    <t>Fair Value [Member] | Cash [Member] | Defined Benefit Pension Plan [Member]</t>
  </si>
  <si>
    <t>Fair Value [Member] | Cash [Member] | Postretirement Benefit Plan [Member]</t>
  </si>
  <si>
    <t>Common and Collective Trust and Pooled Funds [Member] | Domestic Fixed Income [Member] | Quoted Prices In Active Markets Level 1 [Member] | Defined Benefit Pension Plan [Member]</t>
  </si>
  <si>
    <t>Common and Collective Trust and Pooled Funds [Member] | Domestic Fixed Income [Member] | Significant Other Observable Inputs Level 2 [Member] | Defined Benefit Pension Plan [Member]</t>
  </si>
  <si>
    <t>Common and Collective Trust and Pooled Funds [Member] | Domestic Large Cap Growth [Member] | Quoted Prices In Active Markets Level 1 [Member] | Defined Benefit Pension Plan [Member]</t>
  </si>
  <si>
    <t>Common and Collective Trust and Pooled Funds [Member] | Domestic Large Cap Growth [Member] | Significant Other Observable Inputs Level 2 [Member] | Defined Benefit Pension Plan [Member]</t>
  </si>
  <si>
    <t>Common and Collective Trust and Pooled Funds [Member] | Domestic Large Cap Value [Member] | Quoted Prices In Active Markets Level 1 [Member] | Defined Benefit Pension Plan [Member]</t>
  </si>
  <si>
    <t>Common and Collective Trust and Pooled Funds [Member] | Domestic Large Cap Value [Member] | Significant Other Observable Inputs Level 2 [Member] | Defined Benefit Pension Plan [Member]</t>
  </si>
  <si>
    <t>Common and Collective Trust and Pooled Funds [Member] | Domestic Small/Mid Cap Core [Member] | Quoted Prices In Active Markets Level 1 [Member] | Defined Benefit Pension Plan [Member]</t>
  </si>
  <si>
    <t>Common and Collective Trust and Pooled Funds [Member] | Domestic Small/Mid Cap Core [Member] | Significant Other Observable Inputs Level 2 [Member] | Defined Benefit Pension Plan [Member]</t>
  </si>
  <si>
    <t>Common and Collective Trust and Pooled Funds [Member] | Fair Value [Member] | Domestic Fixed Income [Member] | Defined Benefit Pension Plan [Member]</t>
  </si>
  <si>
    <t>Common and Collective Trust and Pooled Funds [Member] | Fair Value [Member] | Domestic Large Cap Growth [Member] | Defined Benefit Pension Plan [Member]</t>
  </si>
  <si>
    <t>Common and Collective Trust and Pooled Funds [Member] | Fair Value [Member] | Domestic Large Cap Value [Member] | Defined Benefit Pension Plan [Member]</t>
  </si>
  <si>
    <t>Common and Collective Trust and Pooled Funds [Member] | Fair Value [Member] | Domestic Small/Mid Cap Core [Member] | Defined Benefit Pension Plan [Member]</t>
  </si>
  <si>
    <t>Common and Collective Trust [Member] | Domestic Fixed Income [Member] | Quoted Prices In Active Markets Level 1 [Member] | Defined Benefit Pension Plan [Member]</t>
  </si>
  <si>
    <t>Common and Collective Trust [Member] | Domestic Fixed Income [Member] | Significant Other Observable Inputs Level 2 [Member] | Defined Benefit Pension Plan [Member]</t>
  </si>
  <si>
    <t>Common and Collective Trust [Member] | Fair Value [Member] | Domestic Fixed Income [Member] | Defined Benefit Pension Plan [Member]</t>
  </si>
  <si>
    <t>Mutual Funds [Member] | Domestic Fixed Income [Member] | Quoted Prices In Active Markets Level 1 [Member] | Defined Benefit Pension Plan [Member]</t>
  </si>
  <si>
    <t>Mutual Funds [Member] | Domestic Fixed Income [Member] | Quoted Prices In Active Markets Level 1 [Member] | Postretirement Benefit Plan [Member]</t>
  </si>
  <si>
    <t>Mutual Funds [Member] | Domestic Fixed Income [Member] | Significant Other Observable Inputs Level 2 [Member] | Defined Benefit Pension Plan [Member]</t>
  </si>
  <si>
    <t>Mutual Funds [Member] | Domestic Fixed Income [Member] | Significant Other Observable Inputs Level 2 [Member] | Postretirement Benefit Plan [Member]</t>
  </si>
  <si>
    <t>Mutual Funds [Member] | Foreign Fixed Income [Member] | Quoted Prices In Active Markets Level 1 [Member] | Defined Benefit Pension Plan [Member]</t>
  </si>
  <si>
    <t>Mutual Funds [Member] | Foreign Fixed Income [Member] | Quoted Prices In Active Markets Level 1 [Member] | Postretirement Benefit Plan [Member]</t>
  </si>
  <si>
    <t>Mutual Funds [Member] | Foreign Fixed Income [Member] | Significant Other Observable Inputs Level 2 [Member] | Defined Benefit Pension Plan [Member]</t>
  </si>
  <si>
    <t>Mutual Funds [Member] | Foreign Fixed Income [Member] | Significant Other Observable Inputs Level 2 [Member] | Postretirement Benefit Plan [Member]</t>
  </si>
  <si>
    <t>Mutual Funds [Member] | Domestic Large Cap Growth [Member] | Quoted Prices In Active Markets Level 1 [Member] | Defined Benefit Pension Plan [Member]</t>
  </si>
  <si>
    <t>Mutual Funds [Member] | Domestic Large Cap Growth [Member] | Quoted Prices In Active Markets Level 1 [Member] | Postretirement Benefit Plan [Member]</t>
  </si>
  <si>
    <t>Mutual Funds [Member] | Domestic Large Cap Growth [Member] | Significant Other Observable Inputs Level 2 [Member] | Defined Benefit Pension Plan [Member]</t>
  </si>
  <si>
    <t>Mutual Funds [Member] | Domestic Large Cap Growth [Member] | Significant Other Observable Inputs Level 2 [Member] | Postretirement Benefit Plan [Member]</t>
  </si>
  <si>
    <t>Mutual Funds [Member] | Domestic Large Cap Value [Member] | Quoted Prices In Active Markets Level 1 [Member] | Defined Benefit Pension Plan [Member]</t>
  </si>
  <si>
    <t>Mutual Funds [Member] | Domestic Large Cap Value [Member] | Quoted Prices In Active Markets Level 1 [Member] | Postretirement Benefit Plan [Member]</t>
  </si>
  <si>
    <t>Mutual Funds [Member] | Domestic Large Cap Value [Member] | Significant Other Observable Inputs Level 2 [Member] | Defined Benefit Pension Plan [Member]</t>
  </si>
  <si>
    <t>Mutual Funds [Member] | Domestic Large Cap Value [Member] | Significant Other Observable Inputs Level 2 [Member] | Postretirement Benefit Plan [Member]</t>
  </si>
  <si>
    <t>Mutual Funds [Member] | Domestic Small/Mid Cap Growth [Member] | Quoted Prices In Active Markets Level 1 [Member] | Postretirement Benefit Plan [Member]</t>
  </si>
  <si>
    <t>Mutual Funds [Member] | Domestic Small/Mid Cap Growth [Member] | Significant Other Observable Inputs Level 2 [Member] | Postretirement Benefit Plan [Member]</t>
  </si>
  <si>
    <t>Mutual Funds [Member] | Domestic Small/Mid Cap Value [Member] | Quoted Prices In Active Markets Level 1 [Member] | Postretirement Benefit Plan [Member]</t>
  </si>
  <si>
    <t>Mutual Funds [Member] | Domestic Small/Mid Cap Value [Member] | Significant Other Observable Inputs Level 2 [Member] | Postretirement Benefit Plan [Member]</t>
  </si>
  <si>
    <t>Mutual Funds [Member] | Domestic Small/Mid Cap Core [Member] | Quoted Prices In Active Markets Level 1 [Member] | Defined Benefit Pension Plan [Member]</t>
  </si>
  <si>
    <t>Mutual Funds [Member] | Domestic Small/Mid Cap Core [Member] | Quoted Prices In Active Markets Level 1 [Member] | Postretirement Benefit Plan [Member]</t>
  </si>
  <si>
    <t>Mutual Funds [Member] | Domestic Small/Mid Cap Core [Member] | Significant Other Observable Inputs Level 2 [Member] | Defined Benefit Pension Plan [Member]</t>
  </si>
  <si>
    <t>Mutual Funds [Member] | Domestic Small/Mid Cap Core [Member] | Significant Other Observable Inputs Level 2 [Member] | Postretirement Benefit Plan [Member]</t>
  </si>
  <si>
    <t>Mutual Funds [Member] | Foreign Large Cap Growth [Member] | Quoted Prices In Active Markets Level 1 [Member] | Defined Benefit Pension Plan [Member]</t>
  </si>
  <si>
    <t>Mutual Funds [Member] | Foreign Large Cap Growth [Member] | Quoted Prices In Active Markets Level 1 [Member] | Postretirement Benefit Plan [Member]</t>
  </si>
  <si>
    <t>Mutual Funds [Member] | Foreign Large Cap Growth [Member] | Significant Other Observable Inputs Level 2 [Member] | Defined Benefit Pension Plan [Member]</t>
  </si>
  <si>
    <t>Mutual Funds [Member] | Foreign Large Cap Growth [Member] | Significant Other Observable Inputs Level 2 [Member] | Postretirement Benefit Plan [Member]</t>
  </si>
  <si>
    <t>Mutual Funds [Member] | Foreign Large Cap Value [Member] | Quoted Prices In Active Markets Level 1 [Member] | Defined Benefit Pension Plan [Member]</t>
  </si>
  <si>
    <t>Mutual Funds [Member] | Foreign Large Cap Value [Member] | Quoted Prices In Active Markets Level 1 [Member] | Postretirement Benefit Plan [Member]</t>
  </si>
  <si>
    <t>Mutual Funds [Member] | Foreign Large Cap Value [Member] | Significant Other Observable Inputs Level 2 [Member] | Defined Benefit Pension Plan [Member]</t>
  </si>
  <si>
    <t>Mutual Funds [Member] | Foreign Large Cap Value [Member] | Significant Other Observable Inputs Level 2 [Member] | Postretirement Benefit Plan [Member]</t>
  </si>
  <si>
    <t>Mutual Funds [Member] | Foreign Large Cap Core [Member] | Quoted Prices In Active Markets Level 1 [Member] | Defined Benefit Pension Plan [Member]</t>
  </si>
  <si>
    <t>Mutual Funds [Member] | Foreign Large Cap Core [Member] | Quoted Prices In Active Markets Level 1 [Member] | Postretirement Benefit Plan [Member]</t>
  </si>
  <si>
    <t>Mutual Funds [Member] | Foreign Large Cap Core [Member] | Significant Other Observable Inputs Level 2 [Member] | Defined Benefit Pension Plan [Member]</t>
  </si>
  <si>
    <t>Mutual Funds [Member] | Foreign Large Cap Core [Member] | Significant Other Observable Inputs Level 2 [Member] | Postretirement Benefit Plan [Member]</t>
  </si>
  <si>
    <t>Mutual Funds [Member] | Other [Member] | Quoted Prices In Active Markets Level 1 [Member] | Postretirement Benefit Plan [Member]</t>
  </si>
  <si>
    <t>Mutual Funds [Member] | Other [Member] | Significant Other Observable Inputs Level 2 [Member] | Postretirement Benefit Plan [Member]</t>
  </si>
  <si>
    <t>Mutual Funds [Member] | Fair Value [Member] | Domestic Fixed Income [Member] | Defined Benefit Pension Plan [Member]</t>
  </si>
  <si>
    <t>Mutual Funds [Member] | Fair Value [Member] | Domestic Fixed Income [Member] | Postretirement Benefit Plan [Member]</t>
  </si>
  <si>
    <t>Mutual Funds [Member] | Fair Value [Member] | Foreign Fixed Income [Member] | Defined Benefit Pension Plan [Member]</t>
  </si>
  <si>
    <t>Mutual Funds [Member] | Fair Value [Member] | Foreign Fixed Income [Member] | Postretirement Benefit Plan [Member]</t>
  </si>
  <si>
    <t>Mutual Funds [Member] | Fair Value [Member] | Domestic Large Cap Growth [Member] | Defined Benefit Pension Plan [Member]</t>
  </si>
  <si>
    <t>Mutual Funds [Member] | Fair Value [Member] | Domestic Large Cap Growth [Member] | Postretirement Benefit Plan [Member]</t>
  </si>
  <si>
    <t>Mutual Funds [Member] | Fair Value [Member] | Domestic Large Cap Value [Member] | Defined Benefit Pension Plan [Member]</t>
  </si>
  <si>
    <t>Mutual Funds [Member] | Fair Value [Member] | Domestic Large Cap Value [Member] | Postretirement Benefit Plan [Member]</t>
  </si>
  <si>
    <t>Mutual Funds [Member] | Fair Value [Member] | Domestic Small/Mid Cap Growth [Member] | Postretirement Benefit Plan [Member]</t>
  </si>
  <si>
    <t>Mutual Funds [Member] | Fair Value [Member] | Domestic Small/Mid Cap Value [Member] | Postretirement Benefit Plan [Member]</t>
  </si>
  <si>
    <t>Mutual Funds [Member] | Fair Value [Member] | Domestic Small/Mid Cap Core [Member] | Defined Benefit Pension Plan [Member]</t>
  </si>
  <si>
    <t>Mutual Funds [Member] | Fair Value [Member] | Domestic Small/Mid Cap Core [Member] | Postretirement Benefit Plan [Member]</t>
  </si>
  <si>
    <t>Mutual Funds [Member] | Fair Value [Member] | Foreign Large Cap Growth [Member] | Defined Benefit Pension Plan [Member]</t>
  </si>
  <si>
    <t>Mutual Funds [Member] | Fair Value [Member] | Foreign Large Cap Growth [Member] | Postretirement Benefit Plan [Member]</t>
  </si>
  <si>
    <t>Mutual Funds [Member] | Fair Value [Member] | Foreign Large Cap Value [Member] | Defined Benefit Pension Plan [Member]</t>
  </si>
  <si>
    <t>Mutual Funds [Member] | Fair Value [Member] | Foreign Large Cap Value [Member] | Postretirement Benefit Plan [Member]</t>
  </si>
  <si>
    <t>Mutual Funds [Member] | Fair Value [Member] | Foreign Large Cap Core [Member] | Defined Benefit Pension Plan [Member]</t>
  </si>
  <si>
    <t>Mutual Funds [Member] | Fair Value [Member] | Foreign Large Cap Core [Member] | Postretirement Benefit Plan [Member]</t>
  </si>
  <si>
    <t>Mutual Funds [Member] | Fair Value [Member] | Other [Member] | Postretirement Benefit Plan [Member]</t>
  </si>
  <si>
    <t>Employee Benefit Plans (Schedule of Expected Future Benefit Payments) (Details) (USD $)</t>
  </si>
  <si>
    <t>Common Stock Options (Narrative) (Details) (USD $)</t>
  </si>
  <si>
    <t>Feb. 04, 2013</t>
  </si>
  <si>
    <t>Number of shares available for future grant</t>
  </si>
  <si>
    <t>Additional shares added for future grants</t>
  </si>
  <si>
    <t>Award vesting period</t>
  </si>
  <si>
    <t>'6 months</t>
  </si>
  <si>
    <t>Award expiration period</t>
  </si>
  <si>
    <t>Weighted average grant-date fair value, options granted (in usd per share)</t>
  </si>
  <si>
    <t>Intrinsic value of options exercised</t>
  </si>
  <si>
    <t>Stock option expense</t>
  </si>
  <si>
    <t>Amount received for exercise of options</t>
  </si>
  <si>
    <t>Common Stock Options (Fair Value Assumptions) (Details)</t>
  </si>
  <si>
    <t>'7 years</t>
  </si>
  <si>
    <t>Common Stock Options (Schedule of Aggregate Share Option Activity) (Details) (USD $)</t>
  </si>
  <si>
    <t>Sep. 30, 2010</t>
  </si>
  <si>
    <t>Options outstanding, beginning balance</t>
  </si>
  <si>
    <t>Options granted</t>
  </si>
  <si>
    <t>Options exercised</t>
  </si>
  <si>
    <t>Options expired</t>
  </si>
  <si>
    <t>Options forfeited</t>
  </si>
  <si>
    <t>Options outstanding, ending balance</t>
  </si>
  <si>
    <t>Options outstanding, beginning balance (in usd per share)</t>
  </si>
  <si>
    <t>Options granted (in usd per share)</t>
  </si>
  <si>
    <t>Options exercised (in usd per share)</t>
  </si>
  <si>
    <t>Options expired (in usd per share)</t>
  </si>
  <si>
    <t>Options forfeited (in usd per share)</t>
  </si>
  <si>
    <t>Options outstanding, ending balance (in usd per share)</t>
  </si>
  <si>
    <t>Vested and exercisable at September 30, 2013 (in usd per share)</t>
  </si>
  <si>
    <t>Options, Additional Disclosures</t>
  </si>
  <si>
    <t>'9 years 6 months</t>
  </si>
  <si>
    <t>'1 year 2 months 12 days</t>
  </si>
  <si>
    <t>'1 year 4 months 24 days</t>
  </si>
  <si>
    <t>Weighted-Average Remaining Contractual Term, Vested and exercisable at September 30, 2013</t>
  </si>
  <si>
    <t>Aggregate Intrinsic Value, Vested and exercisable at September 30, 2013</t>
  </si>
  <si>
    <t>Other Stock Plans (Narrative) (Details) (USD $)</t>
  </si>
  <si>
    <t>Share-based Compensation Arrangement by Share-based Payment Award [Line Items]</t>
  </si>
  <si>
    <t>Shares available for issuance</t>
  </si>
  <si>
    <t>Dividend Reinvestment And Stock Purchase Plan [Member]</t>
  </si>
  <si>
    <t>Maximum amount shareholders can partake in the DRIP plan</t>
  </si>
  <si>
    <t>Number of shares issued under the Dividend Reinvestment and Stock Purchase Plan</t>
  </si>
  <si>
    <t>Shares of stock available for issuance under the DRIP Plan</t>
  </si>
  <si>
    <t>Restricted Stock Plan [Member]</t>
  </si>
  <si>
    <t>Percentage of monthly retainer fee paid in shares of common stock</t>
  </si>
  <si>
    <t>Stock vested during the period, fair market value</t>
  </si>
  <si>
    <t>Value of shares issued under the plan</t>
  </si>
  <si>
    <t>Stock Bonus Plan [Member]</t>
  </si>
  <si>
    <t>Percentage of officers' annually salary expected to be held in company stock</t>
  </si>
  <si>
    <t>Minimum percentage of performance bonus in stock</t>
  </si>
  <si>
    <t>Shares issued under the plan</t>
  </si>
  <si>
    <t>Minimum [Member] | Stock Bonus Plan [Member]</t>
  </si>
  <si>
    <t>Other Stock Plans (Director Compensation Activity) (Details) (Restricted Stock Plan [Member], USD $)</t>
  </si>
  <si>
    <t>Beginning of year balance (in shares)</t>
  </si>
  <si>
    <t>Granted (in shares)</t>
  </si>
  <si>
    <t>Vested (in shares)</t>
  </si>
  <si>
    <t>Forfeited (in shares)</t>
  </si>
  <si>
    <t>End of year balance (in shares)</t>
  </si>
  <si>
    <t>Beginning of year balance (in usd per share)</t>
  </si>
  <si>
    <t>Granted (in usd per share)</t>
  </si>
  <si>
    <t>Vested (in usd per share)</t>
  </si>
  <si>
    <t>Forfeited (in usd per share)</t>
  </si>
  <si>
    <t>End of year balance (in usd per share)</t>
  </si>
  <si>
    <t>Commitments and Contingencies (Narrative) (Details) (USD $)</t>
  </si>
  <si>
    <t>Expenditures under asset management agreement</t>
  </si>
  <si>
    <t>Commitments and Contingencies (Schedule of Volumetric Obligations) (Details)</t>
  </si>
  <si>
    <t>MMBTU</t>
  </si>
  <si>
    <t>Commitments and Contingencies (Schedule of Financial Obligations) (Details) (USD $)</t>
  </si>
  <si>
    <t>Fair Value Measurements (Schedule of Fair Value of Financial Assets and Liabilities Measured on a Recurring Basis) (Details) (USD $)</t>
  </si>
  <si>
    <t>Quoted Prices In Active Markets Level 1 [Member]</t>
  </si>
  <si>
    <t>Schedule of Fair Value Assets and Liabilities Measured on Recurring Basis and Fair Value Measurement Inputs [Line Items]</t>
  </si>
  <si>
    <t>Significant Other Observable Inputs Level 2 [Member]</t>
  </si>
  <si>
    <t>Significant Unobservable Inputs Level 3 [Member]</t>
  </si>
  <si>
    <t>Fair Value [Member]</t>
  </si>
  <si>
    <t>Fair Value Measurements (Summary of the Fair Value of Financial Assets and Liabilities Not Adjusted to Fair Value) (Details) (USD $)</t>
  </si>
  <si>
    <t>Fair Value, Balance Sheet Grouping, Financial Statement Captions [Line Items]</t>
  </si>
  <si>
    <t>Note receivable</t>
  </si>
  <si>
    <t>Carrying Amount [Member]</t>
  </si>
  <si>
    <t>Fair Value Measurements (Narrative) (Details) (USD $)</t>
  </si>
  <si>
    <t>Notes receivable, noncurrent</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5"/>
    </xf>
    <xf numFmtId="0" fontId="19"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indent="3"/>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indent="5"/>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5"/>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left" vertical="top" wrapText="1" indent="15"/>
    </xf>
    <xf numFmtId="0" fontId="21" fillId="0" borderId="0" xfId="0" applyFont="1" applyAlignment="1">
      <alignment horizontal="left" vertical="top" wrapText="1" indent="3"/>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vertical="top" wrapText="1"/>
    </xf>
    <xf numFmtId="0" fontId="26"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24" fillId="0" borderId="0" xfId="0" applyFont="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0" fontId="25" fillId="0" borderId="0" xfId="0" applyFont="1" applyAlignment="1">
      <alignment horizontal="left"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0" fontId="26" fillId="33" borderId="10" xfId="0" applyFont="1" applyFill="1" applyBorder="1" applyAlignment="1">
      <alignment horizontal="center" wrapText="1"/>
    </xf>
    <xf numFmtId="0" fontId="20" fillId="0" borderId="0" xfId="0" applyFont="1" applyAlignment="1">
      <alignment horizontal="left" wrapText="1" indent="10"/>
    </xf>
    <xf numFmtId="0" fontId="21" fillId="0" borderId="0" xfId="0" applyFont="1" applyAlignment="1">
      <alignment horizontal="left" wrapText="1" indent="10"/>
    </xf>
    <xf numFmtId="0" fontId="19" fillId="0" borderId="0" xfId="0" applyFont="1" applyAlignment="1">
      <alignment horizontal="left" wrapText="1" indent="5"/>
    </xf>
    <xf numFmtId="0" fontId="26" fillId="0" borderId="12" xfId="0" applyFont="1" applyBorder="1" applyAlignment="1">
      <alignment horizontal="center" wrapText="1"/>
    </xf>
    <xf numFmtId="0" fontId="26" fillId="0" borderId="0" xfId="0" applyFont="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9.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4710729</v>
      </c>
      <c r="D16" s="4" t="s">
        <v>6</v>
      </c>
    </row>
    <row r="17" spans="1:4">
      <c r="A17" s="2" t="s">
        <v>30</v>
      </c>
      <c r="B17" s="4" t="s">
        <v>6</v>
      </c>
      <c r="C17" s="4" t="s">
        <v>6</v>
      </c>
      <c r="D17" s="7">
        <v>83901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8" t="s">
        <v>354</v>
      </c>
      <c r="B1" s="1" t="s">
        <v>1</v>
      </c>
    </row>
    <row r="2" spans="1:2">
      <c r="A2" s="8"/>
      <c r="B2" s="1" t="s">
        <v>2</v>
      </c>
    </row>
    <row r="3" spans="1:2">
      <c r="A3" s="3" t="s">
        <v>355</v>
      </c>
      <c r="B3" s="4" t="s">
        <v>6</v>
      </c>
    </row>
    <row r="4" spans="1:2">
      <c r="A4" s="90" t="s">
        <v>354</v>
      </c>
      <c r="B4" s="4" t="s">
        <v>6</v>
      </c>
    </row>
    <row r="5" spans="1:2">
      <c r="A5" s="90"/>
      <c r="B5" s="10" t="s">
        <v>356</v>
      </c>
    </row>
    <row r="6" spans="1:2" ht="128.25">
      <c r="A6" s="90"/>
      <c r="B6" s="11" t="s">
        <v>357</v>
      </c>
    </row>
    <row r="7" spans="1:2" ht="230.25">
      <c r="A7" s="90"/>
      <c r="B7" s="11" t="s">
        <v>358</v>
      </c>
    </row>
    <row r="8" spans="1:2" ht="409.6">
      <c r="A8" s="90"/>
      <c r="B8" s="11" t="s">
        <v>359</v>
      </c>
    </row>
    <row r="9" spans="1:2" ht="230.25">
      <c r="A9" s="90"/>
      <c r="B9" s="11" t="s">
        <v>36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5" bestFit="1" customWidth="1"/>
    <col min="2" max="2" width="29.28515625" customWidth="1"/>
    <col min="3" max="3" width="36.5703125" bestFit="1" customWidth="1"/>
    <col min="4" max="4" width="6.42578125" customWidth="1"/>
    <col min="5" max="5" width="29.28515625" customWidth="1"/>
    <col min="6" max="6" width="8.7109375" customWidth="1"/>
    <col min="7" max="7" width="29.28515625" customWidth="1"/>
    <col min="8" max="8" width="6.42578125" customWidth="1"/>
    <col min="9" max="9" width="29.28515625" customWidth="1"/>
    <col min="10" max="10" width="8.7109375" customWidth="1"/>
    <col min="11" max="11" width="29.28515625" customWidth="1"/>
    <col min="12" max="12" width="6.42578125" customWidth="1"/>
    <col min="13" max="13" width="29.28515625" customWidth="1"/>
    <col min="14" max="14" width="8.7109375" customWidth="1"/>
  </cols>
  <sheetData>
    <row r="1" spans="1:14" ht="15" customHeight="1">
      <c r="A1" s="8" t="s">
        <v>3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2</v>
      </c>
      <c r="B3" s="89" t="s">
        <v>6</v>
      </c>
      <c r="C3" s="89"/>
      <c r="D3" s="89"/>
      <c r="E3" s="89"/>
      <c r="F3" s="89"/>
      <c r="G3" s="89"/>
      <c r="H3" s="89"/>
      <c r="I3" s="89"/>
      <c r="J3" s="89"/>
      <c r="K3" s="89"/>
      <c r="L3" s="89"/>
      <c r="M3" s="89"/>
      <c r="N3" s="89"/>
    </row>
    <row r="4" spans="1:14" ht="15" customHeight="1">
      <c r="A4" s="90" t="s">
        <v>361</v>
      </c>
      <c r="B4" s="89" t="s">
        <v>6</v>
      </c>
      <c r="C4" s="89"/>
      <c r="D4" s="89"/>
      <c r="E4" s="89"/>
      <c r="F4" s="89"/>
      <c r="G4" s="89"/>
      <c r="H4" s="89"/>
      <c r="I4" s="89"/>
      <c r="J4" s="89"/>
      <c r="K4" s="89"/>
      <c r="L4" s="89"/>
      <c r="M4" s="89"/>
      <c r="N4" s="89"/>
    </row>
    <row r="5" spans="1:14">
      <c r="A5" s="90"/>
      <c r="B5" s="91" t="s">
        <v>363</v>
      </c>
      <c r="C5" s="91"/>
      <c r="D5" s="91"/>
      <c r="E5" s="91"/>
      <c r="F5" s="91"/>
      <c r="G5" s="91"/>
      <c r="H5" s="91"/>
      <c r="I5" s="91"/>
      <c r="J5" s="91"/>
      <c r="K5" s="91"/>
      <c r="L5" s="91"/>
      <c r="M5" s="91"/>
      <c r="N5" s="91"/>
    </row>
    <row r="6" spans="1:14" ht="25.5" customHeight="1">
      <c r="A6" s="90"/>
      <c r="B6" s="93" t="s">
        <v>364</v>
      </c>
      <c r="C6" s="93"/>
      <c r="D6" s="93"/>
      <c r="E6" s="93"/>
      <c r="F6" s="93"/>
      <c r="G6" s="93"/>
      <c r="H6" s="93"/>
      <c r="I6" s="93"/>
      <c r="J6" s="93"/>
      <c r="K6" s="93"/>
      <c r="L6" s="93"/>
      <c r="M6" s="93"/>
      <c r="N6" s="93"/>
    </row>
    <row r="7" spans="1:14">
      <c r="A7" s="90"/>
      <c r="B7" s="94"/>
      <c r="C7" s="94"/>
      <c r="D7" s="94"/>
      <c r="E7" s="94"/>
      <c r="F7" s="94"/>
      <c r="G7" s="94"/>
      <c r="H7" s="94"/>
      <c r="I7" s="94"/>
      <c r="J7" s="94"/>
      <c r="K7" s="94"/>
      <c r="L7" s="94"/>
      <c r="M7" s="94"/>
      <c r="N7" s="94"/>
    </row>
    <row r="8" spans="1:14">
      <c r="A8" s="90"/>
      <c r="B8" s="28"/>
      <c r="C8" s="28"/>
      <c r="D8" s="28"/>
      <c r="E8" s="28"/>
      <c r="F8" s="28"/>
    </row>
    <row r="9" spans="1:14">
      <c r="A9" s="90"/>
      <c r="B9" s="12"/>
      <c r="C9" s="12"/>
      <c r="D9" s="12"/>
      <c r="E9" s="12"/>
      <c r="F9" s="12"/>
    </row>
    <row r="10" spans="1:14">
      <c r="A10" s="90"/>
      <c r="B10" s="33"/>
      <c r="C10" s="96" t="s">
        <v>365</v>
      </c>
      <c r="D10" s="78" t="s">
        <v>366</v>
      </c>
      <c r="E10" s="78"/>
      <c r="F10" s="78"/>
    </row>
    <row r="11" spans="1:14" ht="15.75" thickBot="1">
      <c r="A11" s="90"/>
      <c r="B11" s="33"/>
      <c r="C11" s="96"/>
      <c r="D11" s="29" t="s">
        <v>367</v>
      </c>
      <c r="E11" s="29"/>
      <c r="F11" s="29"/>
    </row>
    <row r="12" spans="1:14">
      <c r="A12" s="90"/>
      <c r="B12" s="31"/>
      <c r="C12" s="63" t="s">
        <v>368</v>
      </c>
      <c r="D12" s="56" t="s">
        <v>191</v>
      </c>
      <c r="E12" s="58">
        <v>5000000</v>
      </c>
      <c r="F12" s="32"/>
    </row>
    <row r="13" spans="1:14">
      <c r="A13" s="90"/>
      <c r="B13" s="31"/>
      <c r="C13" s="63"/>
      <c r="D13" s="64"/>
      <c r="E13" s="65"/>
      <c r="F13" s="66"/>
    </row>
    <row r="14" spans="1:14">
      <c r="A14" s="90"/>
      <c r="B14" s="33"/>
      <c r="C14" s="43" t="s">
        <v>369</v>
      </c>
      <c r="D14" s="40">
        <v>7000000</v>
      </c>
      <c r="E14" s="40"/>
      <c r="F14" s="33"/>
    </row>
    <row r="15" spans="1:14">
      <c r="A15" s="90"/>
      <c r="B15" s="33"/>
      <c r="C15" s="43"/>
      <c r="D15" s="40"/>
      <c r="E15" s="40"/>
      <c r="F15" s="33"/>
    </row>
    <row r="16" spans="1:14">
      <c r="A16" s="90"/>
      <c r="B16" s="31"/>
      <c r="C16" s="63" t="s">
        <v>370</v>
      </c>
      <c r="D16" s="37">
        <v>5000000</v>
      </c>
      <c r="E16" s="37"/>
      <c r="F16" s="31"/>
    </row>
    <row r="17" spans="1:14">
      <c r="A17" s="90"/>
      <c r="B17" s="31"/>
      <c r="C17" s="63"/>
      <c r="D17" s="37"/>
      <c r="E17" s="37"/>
      <c r="F17" s="31"/>
    </row>
    <row r="18" spans="1:14">
      <c r="A18" s="90"/>
      <c r="B18" s="33"/>
      <c r="C18" s="43" t="s">
        <v>371</v>
      </c>
      <c r="D18" s="40">
        <v>1000000</v>
      </c>
      <c r="E18" s="40"/>
      <c r="F18" s="33"/>
    </row>
    <row r="19" spans="1:14">
      <c r="A19" s="90"/>
      <c r="B19" s="33"/>
      <c r="C19" s="43"/>
      <c r="D19" s="40"/>
      <c r="E19" s="40"/>
      <c r="F19" s="33"/>
    </row>
    <row r="20" spans="1:14">
      <c r="A20" s="90"/>
      <c r="B20" s="93" t="s">
        <v>372</v>
      </c>
      <c r="C20" s="93"/>
      <c r="D20" s="93"/>
      <c r="E20" s="93"/>
      <c r="F20" s="93"/>
      <c r="G20" s="93"/>
      <c r="H20" s="93"/>
      <c r="I20" s="93"/>
      <c r="J20" s="93"/>
      <c r="K20" s="93"/>
      <c r="L20" s="93"/>
      <c r="M20" s="93"/>
      <c r="N20" s="93"/>
    </row>
    <row r="21" spans="1:14">
      <c r="A21" s="90"/>
      <c r="B21" s="28"/>
      <c r="C21" s="28"/>
      <c r="D21" s="28"/>
      <c r="E21" s="28"/>
      <c r="F21" s="28"/>
      <c r="G21" s="28"/>
      <c r="H21" s="28"/>
      <c r="I21" s="28"/>
      <c r="J21" s="28"/>
      <c r="K21" s="28"/>
      <c r="L21" s="28"/>
      <c r="M21" s="28"/>
      <c r="N21" s="28"/>
    </row>
    <row r="22" spans="1:14">
      <c r="A22" s="90"/>
      <c r="B22" s="12"/>
      <c r="C22" s="12"/>
      <c r="D22" s="12"/>
      <c r="E22" s="12"/>
      <c r="F22" s="12"/>
      <c r="G22" s="12"/>
      <c r="H22" s="12"/>
      <c r="I22" s="12"/>
      <c r="J22" s="12"/>
      <c r="K22" s="12"/>
      <c r="L22" s="12"/>
      <c r="M22" s="12"/>
      <c r="N22" s="12"/>
    </row>
    <row r="23" spans="1:14" ht="15.75" thickBot="1">
      <c r="A23" s="90"/>
      <c r="B23" s="13"/>
      <c r="C23" s="14"/>
      <c r="D23" s="29" t="s">
        <v>188</v>
      </c>
      <c r="E23" s="29"/>
      <c r="F23" s="29"/>
      <c r="G23" s="29"/>
      <c r="H23" s="29"/>
      <c r="I23" s="29"/>
      <c r="J23" s="29"/>
      <c r="K23" s="29"/>
      <c r="L23" s="29"/>
      <c r="M23" s="29"/>
      <c r="N23" s="29"/>
    </row>
    <row r="24" spans="1:14" ht="15.75" thickBot="1">
      <c r="A24" s="90"/>
      <c r="B24" s="13"/>
      <c r="C24" s="14"/>
      <c r="D24" s="30">
        <v>2013</v>
      </c>
      <c r="E24" s="30"/>
      <c r="F24" s="30"/>
      <c r="G24" s="16"/>
      <c r="H24" s="30">
        <v>2012</v>
      </c>
      <c r="I24" s="30"/>
      <c r="J24" s="30"/>
      <c r="K24" s="13"/>
      <c r="L24" s="30">
        <v>2011</v>
      </c>
      <c r="M24" s="30"/>
      <c r="N24" s="30"/>
    </row>
    <row r="25" spans="1:14">
      <c r="A25" s="90"/>
      <c r="B25" s="31"/>
      <c r="C25" s="63" t="s">
        <v>373</v>
      </c>
      <c r="D25" s="56" t="s">
        <v>191</v>
      </c>
      <c r="E25" s="58">
        <v>5000000</v>
      </c>
      <c r="F25" s="32"/>
      <c r="G25" s="31"/>
      <c r="H25" s="56" t="s">
        <v>191</v>
      </c>
      <c r="I25" s="58">
        <v>3000000</v>
      </c>
      <c r="J25" s="32"/>
      <c r="K25" s="31"/>
      <c r="L25" s="56" t="s">
        <v>191</v>
      </c>
      <c r="M25" s="58">
        <v>3000000</v>
      </c>
      <c r="N25" s="32"/>
    </row>
    <row r="26" spans="1:14">
      <c r="A26" s="90"/>
      <c r="B26" s="31"/>
      <c r="C26" s="63"/>
      <c r="D26" s="35"/>
      <c r="E26" s="37"/>
      <c r="F26" s="31"/>
      <c r="G26" s="31"/>
      <c r="H26" s="35"/>
      <c r="I26" s="37"/>
      <c r="J26" s="31"/>
      <c r="K26" s="31"/>
      <c r="L26" s="35"/>
      <c r="M26" s="37"/>
      <c r="N26" s="31"/>
    </row>
    <row r="27" spans="1:14">
      <c r="A27" s="90"/>
      <c r="B27" s="33"/>
      <c r="C27" s="43" t="s">
        <v>374</v>
      </c>
      <c r="D27" s="75" t="s">
        <v>192</v>
      </c>
      <c r="E27" s="75"/>
      <c r="F27" s="33"/>
      <c r="G27" s="33"/>
      <c r="H27" s="75" t="s">
        <v>192</v>
      </c>
      <c r="I27" s="75"/>
      <c r="J27" s="33"/>
      <c r="K27" s="33"/>
      <c r="L27" s="75" t="s">
        <v>192</v>
      </c>
      <c r="M27" s="75"/>
      <c r="N27" s="33"/>
    </row>
    <row r="28" spans="1:14">
      <c r="A28" s="90"/>
      <c r="B28" s="33"/>
      <c r="C28" s="43"/>
      <c r="D28" s="75"/>
      <c r="E28" s="75"/>
      <c r="F28" s="33"/>
      <c r="G28" s="33"/>
      <c r="H28" s="75"/>
      <c r="I28" s="75"/>
      <c r="J28" s="33"/>
      <c r="K28" s="33"/>
      <c r="L28" s="75"/>
      <c r="M28" s="75"/>
      <c r="N28" s="33"/>
    </row>
    <row r="29" spans="1:14">
      <c r="A29" s="90"/>
      <c r="B29" s="31"/>
      <c r="C29" s="63" t="s">
        <v>375</v>
      </c>
      <c r="D29" s="37">
        <v>1414955</v>
      </c>
      <c r="E29" s="37"/>
      <c r="F29" s="31"/>
      <c r="G29" s="31"/>
      <c r="H29" s="36" t="s">
        <v>192</v>
      </c>
      <c r="I29" s="36"/>
      <c r="J29" s="31"/>
      <c r="K29" s="31"/>
      <c r="L29" s="36" t="s">
        <v>192</v>
      </c>
      <c r="M29" s="36"/>
      <c r="N29" s="31"/>
    </row>
    <row r="30" spans="1:14">
      <c r="A30" s="90"/>
      <c r="B30" s="31"/>
      <c r="C30" s="63"/>
      <c r="D30" s="37"/>
      <c r="E30" s="37"/>
      <c r="F30" s="31"/>
      <c r="G30" s="31"/>
      <c r="H30" s="36"/>
      <c r="I30" s="36"/>
      <c r="J30" s="31"/>
      <c r="K30" s="31"/>
      <c r="L30" s="36"/>
      <c r="M30" s="36"/>
      <c r="N30" s="31"/>
    </row>
    <row r="31" spans="1:14">
      <c r="A31" s="90"/>
      <c r="B31" s="33"/>
      <c r="C31" s="43" t="s">
        <v>376</v>
      </c>
      <c r="D31" s="40">
        <v>80593</v>
      </c>
      <c r="E31" s="40"/>
      <c r="F31" s="33"/>
      <c r="G31" s="33"/>
      <c r="H31" s="75" t="s">
        <v>192</v>
      </c>
      <c r="I31" s="75"/>
      <c r="J31" s="33"/>
      <c r="K31" s="33"/>
      <c r="L31" s="75" t="s">
        <v>192</v>
      </c>
      <c r="M31" s="75"/>
      <c r="N31" s="33"/>
    </row>
    <row r="32" spans="1:14">
      <c r="A32" s="90"/>
      <c r="B32" s="33"/>
      <c r="C32" s="43"/>
      <c r="D32" s="40"/>
      <c r="E32" s="40"/>
      <c r="F32" s="33"/>
      <c r="G32" s="33"/>
      <c r="H32" s="75"/>
      <c r="I32" s="75"/>
      <c r="J32" s="33"/>
      <c r="K32" s="33"/>
      <c r="L32" s="75"/>
      <c r="M32" s="75"/>
      <c r="N32" s="33"/>
    </row>
    <row r="33" spans="1:14" ht="25.5">
      <c r="A33" s="90"/>
      <c r="B33" s="17"/>
      <c r="C33" s="61" t="s">
        <v>377</v>
      </c>
      <c r="D33" s="36">
        <v>1.21</v>
      </c>
      <c r="E33" s="36"/>
      <c r="F33" s="21" t="s">
        <v>378</v>
      </c>
      <c r="G33" s="17"/>
      <c r="H33" s="36" t="s">
        <v>192</v>
      </c>
      <c r="I33" s="36"/>
      <c r="J33" s="21" t="s">
        <v>378</v>
      </c>
      <c r="K33" s="17"/>
      <c r="L33" s="36" t="s">
        <v>192</v>
      </c>
      <c r="M33" s="36"/>
      <c r="N33" s="21" t="s">
        <v>378</v>
      </c>
    </row>
    <row r="34" spans="1:14">
      <c r="A34" s="90"/>
      <c r="B34" s="13"/>
      <c r="C34" s="25" t="s">
        <v>379</v>
      </c>
      <c r="D34" s="75">
        <v>1.18</v>
      </c>
      <c r="E34" s="75"/>
      <c r="F34" s="26" t="s">
        <v>378</v>
      </c>
      <c r="G34" s="13"/>
      <c r="H34" s="75">
        <v>1.22</v>
      </c>
      <c r="I34" s="75"/>
      <c r="J34" s="26" t="s">
        <v>378</v>
      </c>
      <c r="K34" s="13"/>
      <c r="L34" s="75">
        <v>1.24</v>
      </c>
      <c r="M34" s="75"/>
      <c r="N34" s="26" t="s">
        <v>378</v>
      </c>
    </row>
    <row r="35" spans="1:14">
      <c r="A35" s="90"/>
      <c r="B35" s="17"/>
      <c r="C35" s="61" t="s">
        <v>380</v>
      </c>
      <c r="D35" s="36">
        <v>0.15</v>
      </c>
      <c r="E35" s="36"/>
      <c r="F35" s="21" t="s">
        <v>378</v>
      </c>
      <c r="G35" s="17"/>
      <c r="H35" s="36">
        <v>0.15</v>
      </c>
      <c r="I35" s="36"/>
      <c r="J35" s="21" t="s">
        <v>378</v>
      </c>
      <c r="K35" s="17"/>
      <c r="L35" s="36">
        <v>0.15</v>
      </c>
      <c r="M35" s="36"/>
      <c r="N35" s="21" t="s">
        <v>378</v>
      </c>
    </row>
    <row r="36" spans="1:14" ht="51" customHeight="1">
      <c r="A36" s="90"/>
      <c r="B36" s="93" t="s">
        <v>381</v>
      </c>
      <c r="C36" s="93"/>
      <c r="D36" s="93"/>
      <c r="E36" s="93"/>
      <c r="F36" s="93"/>
      <c r="G36" s="93"/>
      <c r="H36" s="93"/>
      <c r="I36" s="93"/>
      <c r="J36" s="93"/>
      <c r="K36" s="93"/>
      <c r="L36" s="93"/>
      <c r="M36" s="93"/>
      <c r="N36" s="93"/>
    </row>
  </sheetData>
  <mergeCells count="90">
    <mergeCell ref="B36:N36"/>
    <mergeCell ref="A1:A2"/>
    <mergeCell ref="B1:N1"/>
    <mergeCell ref="B2:N2"/>
    <mergeCell ref="B3:N3"/>
    <mergeCell ref="A4:A36"/>
    <mergeCell ref="B4:N4"/>
    <mergeCell ref="B5:N5"/>
    <mergeCell ref="B6:N6"/>
    <mergeCell ref="B7:N7"/>
    <mergeCell ref="B20:N20"/>
    <mergeCell ref="D34:E34"/>
    <mergeCell ref="H34:I34"/>
    <mergeCell ref="L34:M34"/>
    <mergeCell ref="D35:E35"/>
    <mergeCell ref="H35:I35"/>
    <mergeCell ref="L35:M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B18:B19"/>
    <mergeCell ref="C18:C19"/>
    <mergeCell ref="D18:E19"/>
    <mergeCell ref="F18:F19"/>
    <mergeCell ref="B21:N21"/>
    <mergeCell ref="D23:N23"/>
    <mergeCell ref="B14:B15"/>
    <mergeCell ref="C14:C15"/>
    <mergeCell ref="D14:E15"/>
    <mergeCell ref="F14:F15"/>
    <mergeCell ref="B16:B17"/>
    <mergeCell ref="C16:C17"/>
    <mergeCell ref="D16:E17"/>
    <mergeCell ref="F16:F17"/>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4.42578125" bestFit="1" customWidth="1"/>
    <col min="2" max="2" width="36.5703125" customWidth="1"/>
    <col min="3" max="3" width="36.5703125" bestFit="1" customWidth="1"/>
    <col min="4" max="5" width="17.85546875" customWidth="1"/>
    <col min="6" max="7" width="16.140625" customWidth="1"/>
    <col min="8" max="8" width="3.42578125" customWidth="1"/>
    <col min="9" max="9" width="17.85546875" customWidth="1"/>
    <col min="10" max="10" width="16.140625" customWidth="1"/>
  </cols>
  <sheetData>
    <row r="1" spans="1:10" ht="15" customHeight="1">
      <c r="A1" s="8" t="s">
        <v>3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3</v>
      </c>
      <c r="B3" s="89" t="s">
        <v>6</v>
      </c>
      <c r="C3" s="89"/>
      <c r="D3" s="89"/>
      <c r="E3" s="89"/>
      <c r="F3" s="89"/>
      <c r="G3" s="89"/>
      <c r="H3" s="89"/>
      <c r="I3" s="89"/>
      <c r="J3" s="89"/>
    </row>
    <row r="4" spans="1:10" ht="15" customHeight="1">
      <c r="A4" s="90" t="s">
        <v>382</v>
      </c>
      <c r="B4" s="89" t="s">
        <v>6</v>
      </c>
      <c r="C4" s="89"/>
      <c r="D4" s="89"/>
      <c r="E4" s="89"/>
      <c r="F4" s="89"/>
      <c r="G4" s="89"/>
      <c r="H4" s="89"/>
      <c r="I4" s="89"/>
      <c r="J4" s="89"/>
    </row>
    <row r="5" spans="1:10">
      <c r="A5" s="90"/>
      <c r="B5" s="91" t="s">
        <v>64</v>
      </c>
      <c r="C5" s="91"/>
      <c r="D5" s="91"/>
      <c r="E5" s="91"/>
      <c r="F5" s="91"/>
      <c r="G5" s="91"/>
      <c r="H5" s="91"/>
      <c r="I5" s="91"/>
      <c r="J5" s="91"/>
    </row>
    <row r="6" spans="1:10">
      <c r="A6" s="90"/>
      <c r="B6" s="93" t="s">
        <v>384</v>
      </c>
      <c r="C6" s="93"/>
      <c r="D6" s="93"/>
      <c r="E6" s="93"/>
      <c r="F6" s="93"/>
      <c r="G6" s="93"/>
      <c r="H6" s="93"/>
      <c r="I6" s="93"/>
      <c r="J6" s="93"/>
    </row>
    <row r="7" spans="1:10">
      <c r="A7" s="90"/>
      <c r="B7" s="28"/>
      <c r="C7" s="28"/>
      <c r="D7" s="28"/>
      <c r="E7" s="28"/>
      <c r="F7" s="28"/>
      <c r="G7" s="28"/>
      <c r="H7" s="28"/>
      <c r="I7" s="28"/>
      <c r="J7" s="28"/>
    </row>
    <row r="8" spans="1:10">
      <c r="A8" s="90"/>
      <c r="B8" s="12"/>
      <c r="C8" s="12"/>
      <c r="D8" s="12"/>
      <c r="E8" s="12"/>
      <c r="F8" s="12"/>
      <c r="G8" s="12"/>
      <c r="H8" s="12"/>
      <c r="I8" s="12"/>
      <c r="J8" s="12"/>
    </row>
    <row r="9" spans="1:10" ht="15.75" thickBot="1">
      <c r="A9" s="90"/>
      <c r="B9" s="13"/>
      <c r="C9" s="14"/>
      <c r="D9" s="29" t="s">
        <v>188</v>
      </c>
      <c r="E9" s="29"/>
      <c r="F9" s="29"/>
      <c r="G9" s="29"/>
      <c r="H9" s="29"/>
      <c r="I9" s="29"/>
      <c r="J9" s="29"/>
    </row>
    <row r="10" spans="1:10" ht="15.75" thickBot="1">
      <c r="A10" s="90"/>
      <c r="B10" s="13"/>
      <c r="C10" s="14"/>
      <c r="D10" s="30">
        <v>2013</v>
      </c>
      <c r="E10" s="30"/>
      <c r="F10" s="30"/>
      <c r="G10" s="13"/>
      <c r="H10" s="30">
        <v>2012</v>
      </c>
      <c r="I10" s="30"/>
      <c r="J10" s="30"/>
    </row>
    <row r="11" spans="1:10" ht="48.75" customHeight="1">
      <c r="A11" s="90"/>
      <c r="B11" s="31"/>
      <c r="C11" s="63" t="s">
        <v>385</v>
      </c>
      <c r="D11" s="56" t="s">
        <v>191</v>
      </c>
      <c r="E11" s="58">
        <v>5000000</v>
      </c>
      <c r="F11" s="32"/>
      <c r="G11" s="31"/>
      <c r="H11" s="56" t="s">
        <v>191</v>
      </c>
      <c r="I11" s="58">
        <v>5000000</v>
      </c>
      <c r="J11" s="32"/>
    </row>
    <row r="12" spans="1:10">
      <c r="A12" s="90"/>
      <c r="B12" s="31"/>
      <c r="C12" s="63"/>
      <c r="D12" s="35"/>
      <c r="E12" s="37"/>
      <c r="F12" s="31"/>
      <c r="G12" s="31"/>
      <c r="H12" s="35"/>
      <c r="I12" s="37"/>
      <c r="J12" s="31"/>
    </row>
    <row r="13" spans="1:10" ht="35.25" customHeight="1">
      <c r="A13" s="90"/>
      <c r="B13" s="33"/>
      <c r="C13" s="43" t="s">
        <v>386</v>
      </c>
      <c r="D13" s="40">
        <v>8000000</v>
      </c>
      <c r="E13" s="40"/>
      <c r="F13" s="33"/>
      <c r="G13" s="33"/>
      <c r="H13" s="40">
        <v>8000000</v>
      </c>
      <c r="I13" s="40"/>
      <c r="J13" s="33"/>
    </row>
    <row r="14" spans="1:10" ht="15.75" thickBot="1">
      <c r="A14" s="90"/>
      <c r="B14" s="33"/>
      <c r="C14" s="43"/>
      <c r="D14" s="53"/>
      <c r="E14" s="53"/>
      <c r="F14" s="54"/>
      <c r="G14" s="33"/>
      <c r="H14" s="53"/>
      <c r="I14" s="53"/>
      <c r="J14" s="54"/>
    </row>
    <row r="15" spans="1:10">
      <c r="A15" s="90"/>
      <c r="B15" s="31"/>
      <c r="C15" s="63" t="s">
        <v>387</v>
      </c>
      <c r="D15" s="58">
        <v>13000000</v>
      </c>
      <c r="E15" s="58"/>
      <c r="F15" s="32"/>
      <c r="G15" s="31"/>
      <c r="H15" s="58">
        <v>13000000</v>
      </c>
      <c r="I15" s="58"/>
      <c r="J15" s="32"/>
    </row>
    <row r="16" spans="1:10">
      <c r="A16" s="90"/>
      <c r="B16" s="31"/>
      <c r="C16" s="63"/>
      <c r="D16" s="37"/>
      <c r="E16" s="37"/>
      <c r="F16" s="31"/>
      <c r="G16" s="31"/>
      <c r="H16" s="37"/>
      <c r="I16" s="37"/>
      <c r="J16" s="31"/>
    </row>
    <row r="17" spans="1:10">
      <c r="A17" s="90"/>
      <c r="B17" s="33"/>
      <c r="C17" s="43" t="s">
        <v>388</v>
      </c>
      <c r="D17" s="75" t="s">
        <v>192</v>
      </c>
      <c r="E17" s="75"/>
      <c r="F17" s="33"/>
      <c r="G17" s="33"/>
      <c r="H17" s="75" t="s">
        <v>192</v>
      </c>
      <c r="I17" s="75"/>
      <c r="J17" s="33"/>
    </row>
    <row r="18" spans="1:10" ht="15.75" thickBot="1">
      <c r="A18" s="90"/>
      <c r="B18" s="33"/>
      <c r="C18" s="43"/>
      <c r="D18" s="69"/>
      <c r="E18" s="69"/>
      <c r="F18" s="54"/>
      <c r="G18" s="33"/>
      <c r="H18" s="69"/>
      <c r="I18" s="69"/>
      <c r="J18" s="54"/>
    </row>
    <row r="19" spans="1:10">
      <c r="A19" s="90"/>
      <c r="B19" s="31"/>
      <c r="C19" s="63" t="s">
        <v>387</v>
      </c>
      <c r="D19" s="56" t="s">
        <v>191</v>
      </c>
      <c r="E19" s="58">
        <v>13000000</v>
      </c>
      <c r="F19" s="32"/>
      <c r="G19" s="31"/>
      <c r="H19" s="56" t="s">
        <v>191</v>
      </c>
      <c r="I19" s="58">
        <v>13000000</v>
      </c>
      <c r="J19" s="32"/>
    </row>
    <row r="20" spans="1:10" ht="15.75" thickBot="1">
      <c r="A20" s="90"/>
      <c r="B20" s="31"/>
      <c r="C20" s="63"/>
      <c r="D20" s="57"/>
      <c r="E20" s="59"/>
      <c r="F20" s="60"/>
      <c r="G20" s="31"/>
      <c r="H20" s="57"/>
      <c r="I20" s="59"/>
      <c r="J20" s="60"/>
    </row>
    <row r="21" spans="1:10" ht="38.25" customHeight="1" thickTop="1">
      <c r="A21" s="90"/>
      <c r="B21" s="93" t="s">
        <v>389</v>
      </c>
      <c r="C21" s="93"/>
      <c r="D21" s="93"/>
      <c r="E21" s="93"/>
      <c r="F21" s="93"/>
      <c r="G21" s="93"/>
      <c r="H21" s="93"/>
      <c r="I21" s="93"/>
      <c r="J21" s="93"/>
    </row>
    <row r="22" spans="1:10">
      <c r="A22" s="90"/>
      <c r="B22" s="93" t="s">
        <v>390</v>
      </c>
      <c r="C22" s="93"/>
      <c r="D22" s="93"/>
      <c r="E22" s="93"/>
      <c r="F22" s="93"/>
      <c r="G22" s="93"/>
      <c r="H22" s="93"/>
      <c r="I22" s="93"/>
      <c r="J22" s="93"/>
    </row>
    <row r="23" spans="1:10">
      <c r="A23" s="90"/>
      <c r="B23" s="93" t="s">
        <v>391</v>
      </c>
      <c r="C23" s="93"/>
      <c r="D23" s="93"/>
      <c r="E23" s="93"/>
      <c r="F23" s="93"/>
      <c r="G23" s="93"/>
      <c r="H23" s="93"/>
      <c r="I23" s="93"/>
      <c r="J23" s="93"/>
    </row>
    <row r="24" spans="1:10">
      <c r="A24" s="90"/>
      <c r="B24" s="28"/>
      <c r="C24" s="28"/>
      <c r="D24" s="28"/>
      <c r="E24" s="28"/>
    </row>
    <row r="25" spans="1:10">
      <c r="A25" s="90"/>
      <c r="B25" s="12"/>
      <c r="C25" s="12"/>
      <c r="D25" s="12"/>
      <c r="E25" s="12"/>
    </row>
    <row r="26" spans="1:10" ht="15.75" thickBot="1">
      <c r="A26" s="90"/>
      <c r="B26" s="95" t="s">
        <v>392</v>
      </c>
      <c r="C26" s="29" t="s">
        <v>393</v>
      </c>
      <c r="D26" s="29"/>
      <c r="E26" s="29"/>
    </row>
    <row r="27" spans="1:10">
      <c r="A27" s="90"/>
      <c r="B27" s="63" t="s">
        <v>394</v>
      </c>
      <c r="C27" s="56" t="s">
        <v>191</v>
      </c>
      <c r="D27" s="80" t="s">
        <v>192</v>
      </c>
      <c r="E27" s="32"/>
    </row>
    <row r="28" spans="1:10">
      <c r="A28" s="90"/>
      <c r="B28" s="63"/>
      <c r="C28" s="64"/>
      <c r="D28" s="97"/>
      <c r="E28" s="66"/>
    </row>
    <row r="29" spans="1:10">
      <c r="A29" s="90"/>
      <c r="B29" s="43" t="s">
        <v>395</v>
      </c>
      <c r="C29" s="40">
        <v>1600000</v>
      </c>
      <c r="D29" s="40"/>
      <c r="E29" s="33"/>
    </row>
    <row r="30" spans="1:10">
      <c r="A30" s="90"/>
      <c r="B30" s="43"/>
      <c r="C30" s="40"/>
      <c r="D30" s="40"/>
      <c r="E30" s="33"/>
    </row>
    <row r="31" spans="1:10">
      <c r="A31" s="90"/>
      <c r="B31" s="63" t="s">
        <v>396</v>
      </c>
      <c r="C31" s="37">
        <v>6600000</v>
      </c>
      <c r="D31" s="37"/>
      <c r="E31" s="31"/>
    </row>
    <row r="32" spans="1:10">
      <c r="A32" s="90"/>
      <c r="B32" s="63"/>
      <c r="C32" s="37"/>
      <c r="D32" s="37"/>
      <c r="E32" s="31"/>
    </row>
    <row r="33" spans="1:5">
      <c r="A33" s="90"/>
      <c r="B33" s="43" t="s">
        <v>397</v>
      </c>
      <c r="C33" s="40">
        <v>1600000</v>
      </c>
      <c r="D33" s="40"/>
      <c r="E33" s="33"/>
    </row>
    <row r="34" spans="1:5">
      <c r="A34" s="90"/>
      <c r="B34" s="43"/>
      <c r="C34" s="40"/>
      <c r="D34" s="40"/>
      <c r="E34" s="33"/>
    </row>
    <row r="35" spans="1:5">
      <c r="A35" s="90"/>
      <c r="B35" s="63" t="s">
        <v>398</v>
      </c>
      <c r="C35" s="37">
        <v>1600000</v>
      </c>
      <c r="D35" s="37"/>
      <c r="E35" s="31"/>
    </row>
    <row r="36" spans="1:5">
      <c r="A36" s="90"/>
      <c r="B36" s="63"/>
      <c r="C36" s="37"/>
      <c r="D36" s="37"/>
      <c r="E36" s="31"/>
    </row>
    <row r="37" spans="1:5">
      <c r="A37" s="90"/>
      <c r="B37" s="43" t="s">
        <v>399</v>
      </c>
      <c r="C37" s="40">
        <v>1600000</v>
      </c>
      <c r="D37" s="40"/>
      <c r="E37" s="33"/>
    </row>
    <row r="38" spans="1:5" ht="15.75" thickBot="1">
      <c r="A38" s="90"/>
      <c r="B38" s="43"/>
      <c r="C38" s="53"/>
      <c r="D38" s="53"/>
      <c r="E38" s="54"/>
    </row>
    <row r="39" spans="1:5">
      <c r="A39" s="90"/>
      <c r="B39" s="63" t="s">
        <v>400</v>
      </c>
      <c r="C39" s="56" t="s">
        <v>191</v>
      </c>
      <c r="D39" s="58">
        <v>13000000</v>
      </c>
      <c r="E39" s="32"/>
    </row>
    <row r="40" spans="1:5" ht="15.75" thickBot="1">
      <c r="A40" s="90"/>
      <c r="B40" s="63"/>
      <c r="C40" s="57"/>
      <c r="D40" s="59"/>
      <c r="E40" s="60"/>
    </row>
    <row r="41" spans="1:5" ht="15.75" thickTop="1"/>
  </sheetData>
  <mergeCells count="79">
    <mergeCell ref="A1:A2"/>
    <mergeCell ref="B1:J1"/>
    <mergeCell ref="B2:J2"/>
    <mergeCell ref="B3:J3"/>
    <mergeCell ref="A4:A40"/>
    <mergeCell ref="B4:J4"/>
    <mergeCell ref="B5:J5"/>
    <mergeCell ref="B6:J6"/>
    <mergeCell ref="B21:J21"/>
    <mergeCell ref="B22:J22"/>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19:H20"/>
    <mergeCell ref="I19:I20"/>
    <mergeCell ref="J19:J20"/>
    <mergeCell ref="B24:E24"/>
    <mergeCell ref="C26:E26"/>
    <mergeCell ref="B27:B28"/>
    <mergeCell ref="C27:C28"/>
    <mergeCell ref="D27:D28"/>
    <mergeCell ref="E27:E28"/>
    <mergeCell ref="B23:J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0.42578125" bestFit="1" customWidth="1"/>
    <col min="2" max="2" width="33.42578125" customWidth="1"/>
    <col min="3" max="3" width="36.5703125" bestFit="1" customWidth="1"/>
    <col min="4" max="4" width="7.28515625" customWidth="1"/>
    <col min="5" max="5" width="36.5703125" customWidth="1"/>
    <col min="6" max="6" width="5.5703125" customWidth="1"/>
    <col min="7" max="7" width="33.42578125" customWidth="1"/>
    <col min="8" max="8" width="7.28515625" customWidth="1"/>
    <col min="9" max="9" width="33.42578125" customWidth="1"/>
    <col min="10" max="10" width="5.5703125" customWidth="1"/>
    <col min="11" max="11" width="33.42578125" customWidth="1"/>
    <col min="12" max="12" width="7.28515625" customWidth="1"/>
    <col min="13" max="13" width="33.42578125" customWidth="1"/>
    <col min="14" max="14" width="5.5703125" customWidth="1"/>
  </cols>
  <sheetData>
    <row r="1" spans="1:14" ht="15" customHeight="1">
      <c r="A1" s="8" t="s">
        <v>4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2</v>
      </c>
      <c r="B3" s="89" t="s">
        <v>6</v>
      </c>
      <c r="C3" s="89"/>
      <c r="D3" s="89"/>
      <c r="E3" s="89"/>
      <c r="F3" s="89"/>
      <c r="G3" s="89"/>
      <c r="H3" s="89"/>
      <c r="I3" s="89"/>
      <c r="J3" s="89"/>
      <c r="K3" s="89"/>
      <c r="L3" s="89"/>
      <c r="M3" s="89"/>
      <c r="N3" s="89"/>
    </row>
    <row r="4" spans="1:14" ht="15" customHeight="1">
      <c r="A4" s="90" t="s">
        <v>401</v>
      </c>
      <c r="B4" s="89" t="s">
        <v>6</v>
      </c>
      <c r="C4" s="89"/>
      <c r="D4" s="89"/>
      <c r="E4" s="89"/>
      <c r="F4" s="89"/>
      <c r="G4" s="89"/>
      <c r="H4" s="89"/>
      <c r="I4" s="89"/>
      <c r="J4" s="89"/>
      <c r="K4" s="89"/>
      <c r="L4" s="89"/>
      <c r="M4" s="89"/>
      <c r="N4" s="89"/>
    </row>
    <row r="5" spans="1:14">
      <c r="A5" s="90"/>
      <c r="B5" s="91" t="s">
        <v>403</v>
      </c>
      <c r="C5" s="91"/>
      <c r="D5" s="91"/>
      <c r="E5" s="91"/>
      <c r="F5" s="91"/>
      <c r="G5" s="91"/>
      <c r="H5" s="91"/>
      <c r="I5" s="91"/>
      <c r="J5" s="91"/>
      <c r="K5" s="91"/>
      <c r="L5" s="91"/>
      <c r="M5" s="91"/>
      <c r="N5" s="91"/>
    </row>
    <row r="6" spans="1:14">
      <c r="A6" s="90"/>
      <c r="B6" s="93" t="s">
        <v>404</v>
      </c>
      <c r="C6" s="93"/>
      <c r="D6" s="93"/>
      <c r="E6" s="93"/>
      <c r="F6" s="93"/>
      <c r="G6" s="93"/>
      <c r="H6" s="93"/>
      <c r="I6" s="93"/>
      <c r="J6" s="93"/>
      <c r="K6" s="93"/>
      <c r="L6" s="93"/>
      <c r="M6" s="93"/>
      <c r="N6" s="93"/>
    </row>
    <row r="7" spans="1:14">
      <c r="A7" s="90"/>
      <c r="B7" s="28"/>
      <c r="C7" s="28"/>
      <c r="D7" s="28"/>
      <c r="E7" s="28"/>
      <c r="F7" s="28"/>
      <c r="G7" s="28"/>
      <c r="H7" s="28"/>
      <c r="I7" s="28"/>
      <c r="J7" s="28"/>
      <c r="K7" s="28"/>
      <c r="L7" s="28"/>
      <c r="M7" s="28"/>
      <c r="N7" s="28"/>
    </row>
    <row r="8" spans="1:14">
      <c r="A8" s="90"/>
      <c r="B8" s="12"/>
      <c r="C8" s="12"/>
      <c r="D8" s="12"/>
      <c r="E8" s="12"/>
      <c r="F8" s="12"/>
      <c r="G8" s="12"/>
      <c r="H8" s="12"/>
      <c r="I8" s="12"/>
      <c r="J8" s="12"/>
      <c r="K8" s="12"/>
      <c r="L8" s="12"/>
      <c r="M8" s="12"/>
      <c r="N8" s="12"/>
    </row>
    <row r="9" spans="1:14" ht="15.75" thickBot="1">
      <c r="A9" s="90"/>
      <c r="B9" s="13"/>
      <c r="C9" s="14"/>
      <c r="D9" s="29" t="s">
        <v>213</v>
      </c>
      <c r="E9" s="29"/>
      <c r="F9" s="29"/>
      <c r="G9" s="29"/>
      <c r="H9" s="29"/>
      <c r="I9" s="29"/>
      <c r="J9" s="29"/>
      <c r="K9" s="29"/>
      <c r="L9" s="29"/>
      <c r="M9" s="29"/>
      <c r="N9" s="29"/>
    </row>
    <row r="10" spans="1:14" ht="15.75" thickBot="1">
      <c r="A10" s="90"/>
      <c r="B10" s="13"/>
      <c r="C10" s="14"/>
      <c r="D10" s="30">
        <v>2013</v>
      </c>
      <c r="E10" s="30"/>
      <c r="F10" s="30"/>
      <c r="G10" s="16"/>
      <c r="H10" s="30">
        <v>2012</v>
      </c>
      <c r="I10" s="30"/>
      <c r="J10" s="30"/>
      <c r="K10" s="16"/>
      <c r="L10" s="30">
        <v>2011</v>
      </c>
      <c r="M10" s="30"/>
      <c r="N10" s="30"/>
    </row>
    <row r="11" spans="1:14">
      <c r="A11" s="90"/>
      <c r="B11" s="17"/>
      <c r="C11" s="61" t="s">
        <v>405</v>
      </c>
      <c r="D11" s="32"/>
      <c r="E11" s="32"/>
      <c r="F11" s="32"/>
      <c r="G11" s="17"/>
      <c r="H11" s="32"/>
      <c r="I11" s="32"/>
      <c r="J11" s="32"/>
      <c r="K11" s="17"/>
      <c r="L11" s="32"/>
      <c r="M11" s="32"/>
      <c r="N11" s="32"/>
    </row>
    <row r="12" spans="1:14">
      <c r="A12" s="90"/>
      <c r="B12" s="33"/>
      <c r="C12" s="74" t="s">
        <v>406</v>
      </c>
      <c r="D12" s="44" t="s">
        <v>191</v>
      </c>
      <c r="E12" s="40">
        <v>1404450</v>
      </c>
      <c r="F12" s="33"/>
      <c r="G12" s="33"/>
      <c r="H12" s="44" t="s">
        <v>191</v>
      </c>
      <c r="I12" s="75" t="s">
        <v>407</v>
      </c>
      <c r="J12" s="44" t="s">
        <v>218</v>
      </c>
      <c r="K12" s="33"/>
      <c r="L12" s="44" t="s">
        <v>191</v>
      </c>
      <c r="M12" s="75" t="s">
        <v>408</v>
      </c>
      <c r="N12" s="44" t="s">
        <v>218</v>
      </c>
    </row>
    <row r="13" spans="1:14">
      <c r="A13" s="90"/>
      <c r="B13" s="33"/>
      <c r="C13" s="74"/>
      <c r="D13" s="44"/>
      <c r="E13" s="40"/>
      <c r="F13" s="33"/>
      <c r="G13" s="33"/>
      <c r="H13" s="44"/>
      <c r="I13" s="75"/>
      <c r="J13" s="44"/>
      <c r="K13" s="33"/>
      <c r="L13" s="44"/>
      <c r="M13" s="75"/>
      <c r="N13" s="44"/>
    </row>
    <row r="14" spans="1:14">
      <c r="A14" s="90"/>
      <c r="B14" s="31"/>
      <c r="C14" s="55" t="s">
        <v>409</v>
      </c>
      <c r="D14" s="37">
        <v>453347</v>
      </c>
      <c r="E14" s="37"/>
      <c r="F14" s="31"/>
      <c r="G14" s="31"/>
      <c r="H14" s="37">
        <v>232270</v>
      </c>
      <c r="I14" s="37"/>
      <c r="J14" s="31"/>
      <c r="K14" s="31"/>
      <c r="L14" s="37">
        <v>263898</v>
      </c>
      <c r="M14" s="37"/>
      <c r="N14" s="31"/>
    </row>
    <row r="15" spans="1:14" ht="15.75" thickBot="1">
      <c r="A15" s="90"/>
      <c r="B15" s="31"/>
      <c r="C15" s="55"/>
      <c r="D15" s="41"/>
      <c r="E15" s="41"/>
      <c r="F15" s="42"/>
      <c r="G15" s="31"/>
      <c r="H15" s="41"/>
      <c r="I15" s="41"/>
      <c r="J15" s="42"/>
      <c r="K15" s="31"/>
      <c r="L15" s="41"/>
      <c r="M15" s="41"/>
      <c r="N15" s="42"/>
    </row>
    <row r="16" spans="1:14">
      <c r="A16" s="90"/>
      <c r="B16" s="33"/>
      <c r="C16" s="43" t="s">
        <v>410</v>
      </c>
      <c r="D16" s="47">
        <v>1857797</v>
      </c>
      <c r="E16" s="47"/>
      <c r="F16" s="49"/>
      <c r="G16" s="33"/>
      <c r="H16" s="47">
        <v>193662</v>
      </c>
      <c r="I16" s="47"/>
      <c r="J16" s="49"/>
      <c r="K16" s="33"/>
      <c r="L16" s="47">
        <v>85708</v>
      </c>
      <c r="M16" s="47"/>
      <c r="N16" s="49"/>
    </row>
    <row r="17" spans="1:14" ht="15.75" thickBot="1">
      <c r="A17" s="90"/>
      <c r="B17" s="33"/>
      <c r="C17" s="43"/>
      <c r="D17" s="53"/>
      <c r="E17" s="53"/>
      <c r="F17" s="54"/>
      <c r="G17" s="33"/>
      <c r="H17" s="53"/>
      <c r="I17" s="53"/>
      <c r="J17" s="54"/>
      <c r="K17" s="33"/>
      <c r="L17" s="53"/>
      <c r="M17" s="53"/>
      <c r="N17" s="54"/>
    </row>
    <row r="18" spans="1:14">
      <c r="A18" s="90"/>
      <c r="B18" s="17"/>
      <c r="C18" s="61" t="s">
        <v>411</v>
      </c>
      <c r="D18" s="32"/>
      <c r="E18" s="32"/>
      <c r="F18" s="32"/>
      <c r="G18" s="17"/>
      <c r="H18" s="32"/>
      <c r="I18" s="32"/>
      <c r="J18" s="32"/>
      <c r="K18" s="17"/>
      <c r="L18" s="32"/>
      <c r="M18" s="32"/>
      <c r="N18" s="32"/>
    </row>
    <row r="19" spans="1:14">
      <c r="A19" s="90"/>
      <c r="B19" s="33"/>
      <c r="C19" s="74" t="s">
        <v>406</v>
      </c>
      <c r="D19" s="40">
        <v>829080</v>
      </c>
      <c r="E19" s="40"/>
      <c r="F19" s="33"/>
      <c r="G19" s="33"/>
      <c r="H19" s="40">
        <v>2269921</v>
      </c>
      <c r="I19" s="40"/>
      <c r="J19" s="33"/>
      <c r="K19" s="33"/>
      <c r="L19" s="40">
        <v>2586877</v>
      </c>
      <c r="M19" s="40"/>
      <c r="N19" s="33"/>
    </row>
    <row r="20" spans="1:14">
      <c r="A20" s="90"/>
      <c r="B20" s="33"/>
      <c r="C20" s="74"/>
      <c r="D20" s="40"/>
      <c r="E20" s="40"/>
      <c r="F20" s="33"/>
      <c r="G20" s="33"/>
      <c r="H20" s="40"/>
      <c r="I20" s="40"/>
      <c r="J20" s="33"/>
      <c r="K20" s="33"/>
      <c r="L20" s="40"/>
      <c r="M20" s="40"/>
      <c r="N20" s="33"/>
    </row>
    <row r="21" spans="1:14">
      <c r="A21" s="90"/>
      <c r="B21" s="31"/>
      <c r="C21" s="55" t="s">
        <v>409</v>
      </c>
      <c r="D21" s="36" t="s">
        <v>412</v>
      </c>
      <c r="E21" s="36"/>
      <c r="F21" s="35" t="s">
        <v>218</v>
      </c>
      <c r="G21" s="31"/>
      <c r="H21" s="37">
        <v>184405</v>
      </c>
      <c r="I21" s="37"/>
      <c r="J21" s="31"/>
      <c r="K21" s="31"/>
      <c r="L21" s="37">
        <v>189224</v>
      </c>
      <c r="M21" s="37"/>
      <c r="N21" s="31"/>
    </row>
    <row r="22" spans="1:14" ht="15.75" thickBot="1">
      <c r="A22" s="90"/>
      <c r="B22" s="31"/>
      <c r="C22" s="55"/>
      <c r="D22" s="81"/>
      <c r="E22" s="81"/>
      <c r="F22" s="82"/>
      <c r="G22" s="31"/>
      <c r="H22" s="41"/>
      <c r="I22" s="41"/>
      <c r="J22" s="42"/>
      <c r="K22" s="31"/>
      <c r="L22" s="41"/>
      <c r="M22" s="41"/>
      <c r="N22" s="42"/>
    </row>
    <row r="23" spans="1:14">
      <c r="A23" s="90"/>
      <c r="B23" s="33"/>
      <c r="C23" s="43" t="s">
        <v>413</v>
      </c>
      <c r="D23" s="47">
        <v>796029</v>
      </c>
      <c r="E23" s="47"/>
      <c r="F23" s="49"/>
      <c r="G23" s="33"/>
      <c r="H23" s="47">
        <v>2454326</v>
      </c>
      <c r="I23" s="47"/>
      <c r="J23" s="49"/>
      <c r="K23" s="33"/>
      <c r="L23" s="47">
        <v>2776101</v>
      </c>
      <c r="M23" s="47"/>
      <c r="N23" s="49"/>
    </row>
    <row r="24" spans="1:14" ht="15.75" thickBot="1">
      <c r="A24" s="90"/>
      <c r="B24" s="33"/>
      <c r="C24" s="43"/>
      <c r="D24" s="53"/>
      <c r="E24" s="53"/>
      <c r="F24" s="54"/>
      <c r="G24" s="33"/>
      <c r="H24" s="53"/>
      <c r="I24" s="53"/>
      <c r="J24" s="54"/>
      <c r="K24" s="33"/>
      <c r="L24" s="53"/>
      <c r="M24" s="53"/>
      <c r="N24" s="54"/>
    </row>
    <row r="25" spans="1:14" ht="15.75" thickBot="1">
      <c r="A25" s="90"/>
      <c r="B25" s="17"/>
      <c r="C25" s="61" t="s">
        <v>414</v>
      </c>
      <c r="D25" s="99" t="s">
        <v>415</v>
      </c>
      <c r="E25" s="99"/>
      <c r="F25" s="98" t="s">
        <v>218</v>
      </c>
      <c r="G25" s="17"/>
      <c r="H25" s="99" t="s">
        <v>415</v>
      </c>
      <c r="I25" s="99"/>
      <c r="J25" s="98" t="s">
        <v>218</v>
      </c>
      <c r="K25" s="17"/>
      <c r="L25" s="99" t="s">
        <v>416</v>
      </c>
      <c r="M25" s="99"/>
      <c r="N25" s="98" t="s">
        <v>218</v>
      </c>
    </row>
    <row r="26" spans="1:14">
      <c r="A26" s="90"/>
      <c r="B26" s="33"/>
      <c r="C26" s="43" t="s">
        <v>417</v>
      </c>
      <c r="D26" s="45" t="s">
        <v>191</v>
      </c>
      <c r="E26" s="47">
        <v>2644787</v>
      </c>
      <c r="F26" s="49"/>
      <c r="G26" s="33"/>
      <c r="H26" s="45" t="s">
        <v>191</v>
      </c>
      <c r="I26" s="47">
        <v>2638949</v>
      </c>
      <c r="J26" s="49"/>
      <c r="K26" s="33"/>
      <c r="L26" s="45" t="s">
        <v>191</v>
      </c>
      <c r="M26" s="47">
        <v>2847111</v>
      </c>
      <c r="N26" s="49"/>
    </row>
    <row r="27" spans="1:14" ht="15.75" thickBot="1">
      <c r="A27" s="90"/>
      <c r="B27" s="33"/>
      <c r="C27" s="43"/>
      <c r="D27" s="46"/>
      <c r="E27" s="48"/>
      <c r="F27" s="50"/>
      <c r="G27" s="33"/>
      <c r="H27" s="46"/>
      <c r="I27" s="48"/>
      <c r="J27" s="50"/>
      <c r="K27" s="33"/>
      <c r="L27" s="46"/>
      <c r="M27" s="48"/>
      <c r="N27" s="50"/>
    </row>
    <row r="28" spans="1:14" ht="15.75" thickTop="1">
      <c r="A28" s="90"/>
      <c r="B28" s="93" t="s">
        <v>418</v>
      </c>
      <c r="C28" s="93"/>
      <c r="D28" s="93"/>
      <c r="E28" s="93"/>
      <c r="F28" s="93"/>
      <c r="G28" s="93"/>
      <c r="H28" s="93"/>
      <c r="I28" s="93"/>
      <c r="J28" s="93"/>
      <c r="K28" s="93"/>
      <c r="L28" s="93"/>
      <c r="M28" s="93"/>
      <c r="N28" s="93"/>
    </row>
    <row r="29" spans="1:14">
      <c r="A29" s="90"/>
      <c r="B29" s="94"/>
      <c r="C29" s="94"/>
      <c r="D29" s="94"/>
      <c r="E29" s="94"/>
      <c r="F29" s="94"/>
      <c r="G29" s="94"/>
      <c r="H29" s="94"/>
      <c r="I29" s="94"/>
      <c r="J29" s="94"/>
      <c r="K29" s="94"/>
      <c r="L29" s="94"/>
      <c r="M29" s="94"/>
      <c r="N29" s="94"/>
    </row>
    <row r="30" spans="1:14">
      <c r="A30" s="90"/>
      <c r="B30" s="28"/>
      <c r="C30" s="28"/>
      <c r="D30" s="28"/>
      <c r="E30" s="28"/>
      <c r="F30" s="28"/>
      <c r="G30" s="28"/>
      <c r="H30" s="28"/>
      <c r="I30" s="28"/>
      <c r="J30" s="28"/>
      <c r="K30" s="28"/>
      <c r="L30" s="28"/>
      <c r="M30" s="28"/>
      <c r="N30" s="28"/>
    </row>
    <row r="31" spans="1:14">
      <c r="A31" s="90"/>
      <c r="B31" s="12"/>
      <c r="C31" s="12"/>
      <c r="D31" s="12"/>
      <c r="E31" s="12"/>
      <c r="F31" s="12"/>
      <c r="G31" s="12"/>
      <c r="H31" s="12"/>
      <c r="I31" s="12"/>
      <c r="J31" s="12"/>
      <c r="K31" s="12"/>
      <c r="L31" s="12"/>
      <c r="M31" s="12"/>
      <c r="N31" s="12"/>
    </row>
    <row r="32" spans="1:14" ht="15.75" thickBot="1">
      <c r="A32" s="90"/>
      <c r="B32" s="13"/>
      <c r="C32" s="14"/>
      <c r="D32" s="29" t="s">
        <v>213</v>
      </c>
      <c r="E32" s="29"/>
      <c r="F32" s="29"/>
      <c r="G32" s="29"/>
      <c r="H32" s="29"/>
      <c r="I32" s="29"/>
      <c r="J32" s="29"/>
      <c r="K32" s="29"/>
      <c r="L32" s="29"/>
      <c r="M32" s="29"/>
      <c r="N32" s="29"/>
    </row>
    <row r="33" spans="1:14" ht="15.75" thickBot="1">
      <c r="A33" s="90"/>
      <c r="B33" s="13"/>
      <c r="C33" s="14"/>
      <c r="D33" s="30">
        <v>2013</v>
      </c>
      <c r="E33" s="30"/>
      <c r="F33" s="30"/>
      <c r="G33" s="13"/>
      <c r="H33" s="30">
        <v>2012</v>
      </c>
      <c r="I33" s="30"/>
      <c r="J33" s="30"/>
      <c r="K33" s="13"/>
      <c r="L33" s="30">
        <v>2011</v>
      </c>
      <c r="M33" s="30"/>
      <c r="N33" s="30"/>
    </row>
    <row r="34" spans="1:14">
      <c r="A34" s="90"/>
      <c r="B34" s="31"/>
      <c r="C34" s="63" t="s">
        <v>419</v>
      </c>
      <c r="D34" s="56" t="s">
        <v>191</v>
      </c>
      <c r="E34" s="58">
        <v>6906839</v>
      </c>
      <c r="F34" s="32"/>
      <c r="G34" s="31"/>
      <c r="H34" s="56" t="s">
        <v>191</v>
      </c>
      <c r="I34" s="58">
        <v>6935694</v>
      </c>
      <c r="J34" s="32"/>
      <c r="K34" s="31"/>
      <c r="L34" s="56" t="s">
        <v>191</v>
      </c>
      <c r="M34" s="58">
        <v>7500584</v>
      </c>
      <c r="N34" s="32"/>
    </row>
    <row r="35" spans="1:14" ht="15.75" thickBot="1">
      <c r="A35" s="90"/>
      <c r="B35" s="31"/>
      <c r="C35" s="63"/>
      <c r="D35" s="57"/>
      <c r="E35" s="59"/>
      <c r="F35" s="60"/>
      <c r="G35" s="31"/>
      <c r="H35" s="57"/>
      <c r="I35" s="59"/>
      <c r="J35" s="60"/>
      <c r="K35" s="31"/>
      <c r="L35" s="57"/>
      <c r="M35" s="59"/>
      <c r="N35" s="60"/>
    </row>
    <row r="36" spans="1:14" ht="15.75" thickTop="1">
      <c r="A36" s="90"/>
      <c r="B36" s="33"/>
      <c r="C36" s="43" t="s">
        <v>420</v>
      </c>
      <c r="D36" s="100" t="s">
        <v>191</v>
      </c>
      <c r="E36" s="72">
        <v>2348325</v>
      </c>
      <c r="F36" s="73"/>
      <c r="G36" s="33"/>
      <c r="H36" s="100" t="s">
        <v>191</v>
      </c>
      <c r="I36" s="72">
        <v>2358136</v>
      </c>
      <c r="J36" s="73"/>
      <c r="K36" s="33"/>
      <c r="L36" s="100" t="s">
        <v>191</v>
      </c>
      <c r="M36" s="72">
        <v>2550199</v>
      </c>
      <c r="N36" s="73"/>
    </row>
    <row r="37" spans="1:14">
      <c r="A37" s="90"/>
      <c r="B37" s="33"/>
      <c r="C37" s="43"/>
      <c r="D37" s="44"/>
      <c r="E37" s="40"/>
      <c r="F37" s="33"/>
      <c r="G37" s="33"/>
      <c r="H37" s="44"/>
      <c r="I37" s="40"/>
      <c r="J37" s="33"/>
      <c r="K37" s="33"/>
      <c r="L37" s="44"/>
      <c r="M37" s="40"/>
      <c r="N37" s="33"/>
    </row>
    <row r="38" spans="1:14">
      <c r="A38" s="90"/>
      <c r="B38" s="31"/>
      <c r="C38" s="63" t="s">
        <v>421</v>
      </c>
      <c r="D38" s="37">
        <v>277395</v>
      </c>
      <c r="E38" s="37"/>
      <c r="F38" s="31"/>
      <c r="G38" s="31"/>
      <c r="H38" s="37">
        <v>275005</v>
      </c>
      <c r="I38" s="37"/>
      <c r="J38" s="31"/>
      <c r="K38" s="31"/>
      <c r="L38" s="37">
        <v>299061</v>
      </c>
      <c r="M38" s="37"/>
      <c r="N38" s="31"/>
    </row>
    <row r="39" spans="1:14">
      <c r="A39" s="90"/>
      <c r="B39" s="31"/>
      <c r="C39" s="63"/>
      <c r="D39" s="37"/>
      <c r="E39" s="37"/>
      <c r="F39" s="31"/>
      <c r="G39" s="31"/>
      <c r="H39" s="37"/>
      <c r="I39" s="37"/>
      <c r="J39" s="31"/>
      <c r="K39" s="31"/>
      <c r="L39" s="37"/>
      <c r="M39" s="37"/>
      <c r="N39" s="31"/>
    </row>
    <row r="40" spans="1:14">
      <c r="A40" s="90"/>
      <c r="B40" s="13"/>
      <c r="C40" s="25" t="s">
        <v>414</v>
      </c>
      <c r="D40" s="75" t="s">
        <v>415</v>
      </c>
      <c r="E40" s="75"/>
      <c r="F40" s="26" t="s">
        <v>218</v>
      </c>
      <c r="G40" s="13"/>
      <c r="H40" s="75" t="s">
        <v>415</v>
      </c>
      <c r="I40" s="75"/>
      <c r="J40" s="26" t="s">
        <v>218</v>
      </c>
      <c r="K40" s="13"/>
      <c r="L40" s="75" t="s">
        <v>416</v>
      </c>
      <c r="M40" s="75"/>
      <c r="N40" s="26" t="s">
        <v>218</v>
      </c>
    </row>
    <row r="41" spans="1:14">
      <c r="A41" s="90"/>
      <c r="B41" s="31"/>
      <c r="C41" s="63" t="s">
        <v>422</v>
      </c>
      <c r="D41" s="37">
        <v>28106</v>
      </c>
      <c r="E41" s="37"/>
      <c r="F41" s="31"/>
      <c r="G41" s="31"/>
      <c r="H41" s="37">
        <v>14847</v>
      </c>
      <c r="I41" s="37"/>
      <c r="J41" s="31"/>
      <c r="K41" s="31"/>
      <c r="L41" s="37">
        <v>12549</v>
      </c>
      <c r="M41" s="37"/>
      <c r="N41" s="31"/>
    </row>
    <row r="42" spans="1:14" ht="15.75" thickBot="1">
      <c r="A42" s="90"/>
      <c r="B42" s="31"/>
      <c r="C42" s="63"/>
      <c r="D42" s="41"/>
      <c r="E42" s="41"/>
      <c r="F42" s="42"/>
      <c r="G42" s="31"/>
      <c r="H42" s="41"/>
      <c r="I42" s="41"/>
      <c r="J42" s="42"/>
      <c r="K42" s="31"/>
      <c r="L42" s="41"/>
      <c r="M42" s="41"/>
      <c r="N42" s="42"/>
    </row>
    <row r="43" spans="1:14">
      <c r="A43" s="90"/>
      <c r="B43" s="33"/>
      <c r="C43" s="43" t="s">
        <v>417</v>
      </c>
      <c r="D43" s="45" t="s">
        <v>191</v>
      </c>
      <c r="E43" s="47">
        <v>2644787</v>
      </c>
      <c r="F43" s="49"/>
      <c r="G43" s="33"/>
      <c r="H43" s="45" t="s">
        <v>191</v>
      </c>
      <c r="I43" s="47">
        <v>2638949</v>
      </c>
      <c r="J43" s="49"/>
      <c r="K43" s="33"/>
      <c r="L43" s="45" t="s">
        <v>191</v>
      </c>
      <c r="M43" s="47">
        <v>2847111</v>
      </c>
      <c r="N43" s="49"/>
    </row>
    <row r="44" spans="1:14" ht="15.75" thickBot="1">
      <c r="A44" s="90"/>
      <c r="B44" s="33"/>
      <c r="C44" s="43"/>
      <c r="D44" s="46"/>
      <c r="E44" s="48"/>
      <c r="F44" s="50"/>
      <c r="G44" s="33"/>
      <c r="H44" s="46"/>
      <c r="I44" s="48"/>
      <c r="J44" s="50"/>
      <c r="K44" s="33"/>
      <c r="L44" s="46"/>
      <c r="M44" s="48"/>
      <c r="N44" s="50"/>
    </row>
    <row r="45" spans="1:14" ht="15.75" thickTop="1">
      <c r="A45" s="90"/>
      <c r="B45" s="93" t="s">
        <v>423</v>
      </c>
      <c r="C45" s="93"/>
      <c r="D45" s="93"/>
      <c r="E45" s="93"/>
      <c r="F45" s="93"/>
      <c r="G45" s="93"/>
      <c r="H45" s="93"/>
      <c r="I45" s="93"/>
      <c r="J45" s="93"/>
      <c r="K45" s="93"/>
      <c r="L45" s="93"/>
      <c r="M45" s="93"/>
      <c r="N45" s="93"/>
    </row>
    <row r="46" spans="1:14">
      <c r="A46" s="90"/>
      <c r="B46" s="28"/>
      <c r="C46" s="28"/>
      <c r="D46" s="28"/>
      <c r="E46" s="28"/>
      <c r="F46" s="28"/>
      <c r="G46" s="28"/>
      <c r="H46" s="28"/>
      <c r="I46" s="28"/>
      <c r="J46" s="28"/>
    </row>
    <row r="47" spans="1:14">
      <c r="A47" s="90"/>
      <c r="B47" s="12"/>
      <c r="C47" s="12"/>
      <c r="D47" s="12"/>
      <c r="E47" s="12"/>
      <c r="F47" s="12"/>
      <c r="G47" s="12"/>
      <c r="H47" s="12"/>
      <c r="I47" s="12"/>
      <c r="J47" s="12"/>
    </row>
    <row r="48" spans="1:14" ht="15.75" thickBot="1">
      <c r="A48" s="90"/>
      <c r="B48" s="13"/>
      <c r="C48" s="14"/>
      <c r="D48" s="29" t="s">
        <v>188</v>
      </c>
      <c r="E48" s="29"/>
      <c r="F48" s="29"/>
      <c r="G48" s="29"/>
      <c r="H48" s="29"/>
      <c r="I48" s="29"/>
      <c r="J48" s="29"/>
    </row>
    <row r="49" spans="1:10" ht="15.75" thickBot="1">
      <c r="A49" s="90"/>
      <c r="B49" s="13"/>
      <c r="C49" s="14"/>
      <c r="D49" s="30">
        <v>2013</v>
      </c>
      <c r="E49" s="30"/>
      <c r="F49" s="30"/>
      <c r="G49" s="13"/>
      <c r="H49" s="30">
        <v>2012</v>
      </c>
      <c r="I49" s="30"/>
      <c r="J49" s="30"/>
    </row>
    <row r="50" spans="1:10">
      <c r="A50" s="90"/>
      <c r="B50" s="17"/>
      <c r="C50" s="61" t="s">
        <v>424</v>
      </c>
      <c r="D50" s="32"/>
      <c r="E50" s="32"/>
      <c r="F50" s="32"/>
      <c r="G50" s="17"/>
      <c r="H50" s="32"/>
      <c r="I50" s="32"/>
      <c r="J50" s="32"/>
    </row>
    <row r="51" spans="1:10">
      <c r="A51" s="90"/>
      <c r="B51" s="33"/>
      <c r="C51" s="74" t="s">
        <v>425</v>
      </c>
      <c r="D51" s="44" t="s">
        <v>191</v>
      </c>
      <c r="E51" s="40">
        <v>26017</v>
      </c>
      <c r="F51" s="33"/>
      <c r="G51" s="33"/>
      <c r="H51" s="44" t="s">
        <v>191</v>
      </c>
      <c r="I51" s="40">
        <v>24757</v>
      </c>
      <c r="J51" s="33"/>
    </row>
    <row r="52" spans="1:10">
      <c r="A52" s="90"/>
      <c r="B52" s="33"/>
      <c r="C52" s="74"/>
      <c r="D52" s="44"/>
      <c r="E52" s="40"/>
      <c r="F52" s="33"/>
      <c r="G52" s="33"/>
      <c r="H52" s="44"/>
      <c r="I52" s="40"/>
      <c r="J52" s="33"/>
    </row>
    <row r="53" spans="1:10">
      <c r="A53" s="90"/>
      <c r="B53" s="31"/>
      <c r="C53" s="55" t="s">
        <v>426</v>
      </c>
      <c r="D53" s="37">
        <v>1997001</v>
      </c>
      <c r="E53" s="37"/>
      <c r="F53" s="31"/>
      <c r="G53" s="31"/>
      <c r="H53" s="37">
        <v>2698204</v>
      </c>
      <c r="I53" s="37"/>
      <c r="J53" s="31"/>
    </row>
    <row r="54" spans="1:10">
      <c r="A54" s="90"/>
      <c r="B54" s="31"/>
      <c r="C54" s="55"/>
      <c r="D54" s="37"/>
      <c r="E54" s="37"/>
      <c r="F54" s="31"/>
      <c r="G54" s="31"/>
      <c r="H54" s="37"/>
      <c r="I54" s="37"/>
      <c r="J54" s="31"/>
    </row>
    <row r="55" spans="1:10">
      <c r="A55" s="90"/>
      <c r="B55" s="33"/>
      <c r="C55" s="74" t="s">
        <v>427</v>
      </c>
      <c r="D55" s="40">
        <v>229669</v>
      </c>
      <c r="E55" s="40"/>
      <c r="F55" s="33"/>
      <c r="G55" s="33"/>
      <c r="H55" s="40">
        <v>232516</v>
      </c>
      <c r="I55" s="40"/>
      <c r="J55" s="33"/>
    </row>
    <row r="56" spans="1:10">
      <c r="A56" s="90"/>
      <c r="B56" s="33"/>
      <c r="C56" s="74"/>
      <c r="D56" s="40"/>
      <c r="E56" s="40"/>
      <c r="F56" s="33"/>
      <c r="G56" s="33"/>
      <c r="H56" s="40"/>
      <c r="I56" s="40"/>
      <c r="J56" s="33"/>
    </row>
    <row r="57" spans="1:10">
      <c r="A57" s="90"/>
      <c r="B57" s="31"/>
      <c r="C57" s="55" t="s">
        <v>61</v>
      </c>
      <c r="D57" s="37">
        <v>389965</v>
      </c>
      <c r="E57" s="37"/>
      <c r="F57" s="31"/>
      <c r="G57" s="31"/>
      <c r="H57" s="36" t="s">
        <v>192</v>
      </c>
      <c r="I57" s="36"/>
      <c r="J57" s="31"/>
    </row>
    <row r="58" spans="1:10">
      <c r="A58" s="90"/>
      <c r="B58" s="31"/>
      <c r="C58" s="55"/>
      <c r="D58" s="37"/>
      <c r="E58" s="37"/>
      <c r="F58" s="31"/>
      <c r="G58" s="31"/>
      <c r="H58" s="36"/>
      <c r="I58" s="36"/>
      <c r="J58" s="31"/>
    </row>
    <row r="59" spans="1:10">
      <c r="A59" s="90"/>
      <c r="B59" s="33"/>
      <c r="C59" s="74" t="s">
        <v>428</v>
      </c>
      <c r="D59" s="40">
        <v>1055768</v>
      </c>
      <c r="E59" s="40"/>
      <c r="F59" s="33"/>
      <c r="G59" s="33"/>
      <c r="H59" s="40">
        <v>1181336</v>
      </c>
      <c r="I59" s="40"/>
      <c r="J59" s="33"/>
    </row>
    <row r="60" spans="1:10">
      <c r="A60" s="90"/>
      <c r="B60" s="33"/>
      <c r="C60" s="74"/>
      <c r="D60" s="40"/>
      <c r="E60" s="40"/>
      <c r="F60" s="33"/>
      <c r="G60" s="33"/>
      <c r="H60" s="40"/>
      <c r="I60" s="40"/>
      <c r="J60" s="33"/>
    </row>
    <row r="61" spans="1:10">
      <c r="A61" s="90"/>
      <c r="B61" s="31"/>
      <c r="C61" s="55" t="s">
        <v>429</v>
      </c>
      <c r="D61" s="37">
        <v>8999</v>
      </c>
      <c r="E61" s="37"/>
      <c r="F61" s="31"/>
      <c r="G61" s="31"/>
      <c r="H61" s="36" t="s">
        <v>192</v>
      </c>
      <c r="I61" s="36"/>
      <c r="J61" s="31"/>
    </row>
    <row r="62" spans="1:10">
      <c r="A62" s="90"/>
      <c r="B62" s="31"/>
      <c r="C62" s="55"/>
      <c r="D62" s="37"/>
      <c r="E62" s="37"/>
      <c r="F62" s="31"/>
      <c r="G62" s="31"/>
      <c r="H62" s="36"/>
      <c r="I62" s="36"/>
      <c r="J62" s="31"/>
    </row>
    <row r="63" spans="1:10">
      <c r="A63" s="90"/>
      <c r="B63" s="33"/>
      <c r="C63" s="74" t="s">
        <v>430</v>
      </c>
      <c r="D63" s="40">
        <v>493088</v>
      </c>
      <c r="E63" s="40"/>
      <c r="F63" s="33"/>
      <c r="G63" s="33"/>
      <c r="H63" s="40">
        <v>510288</v>
      </c>
      <c r="I63" s="40"/>
      <c r="J63" s="33"/>
    </row>
    <row r="64" spans="1:10">
      <c r="A64" s="90"/>
      <c r="B64" s="33"/>
      <c r="C64" s="74"/>
      <c r="D64" s="40"/>
      <c r="E64" s="40"/>
      <c r="F64" s="33"/>
      <c r="G64" s="33"/>
      <c r="H64" s="40"/>
      <c r="I64" s="40"/>
      <c r="J64" s="33"/>
    </row>
    <row r="65" spans="1:10">
      <c r="A65" s="90"/>
      <c r="B65" s="31"/>
      <c r="C65" s="55" t="s">
        <v>431</v>
      </c>
      <c r="D65" s="37">
        <v>754149</v>
      </c>
      <c r="E65" s="37"/>
      <c r="F65" s="31"/>
      <c r="G65" s="31"/>
      <c r="H65" s="37">
        <v>1107186</v>
      </c>
      <c r="I65" s="37"/>
      <c r="J65" s="31"/>
    </row>
    <row r="66" spans="1:10">
      <c r="A66" s="90"/>
      <c r="B66" s="31"/>
      <c r="C66" s="55"/>
      <c r="D66" s="37"/>
      <c r="E66" s="37"/>
      <c r="F66" s="31"/>
      <c r="G66" s="31"/>
      <c r="H66" s="37"/>
      <c r="I66" s="37"/>
      <c r="J66" s="31"/>
    </row>
    <row r="67" spans="1:10">
      <c r="A67" s="90"/>
      <c r="B67" s="33"/>
      <c r="C67" s="74" t="s">
        <v>42</v>
      </c>
      <c r="D67" s="40">
        <v>214172</v>
      </c>
      <c r="E67" s="40"/>
      <c r="F67" s="33"/>
      <c r="G67" s="33"/>
      <c r="H67" s="40">
        <v>279981</v>
      </c>
      <c r="I67" s="40"/>
      <c r="J67" s="33"/>
    </row>
    <row r="68" spans="1:10" ht="15.75" thickBot="1">
      <c r="A68" s="90"/>
      <c r="B68" s="33"/>
      <c r="C68" s="74"/>
      <c r="D68" s="53"/>
      <c r="E68" s="53"/>
      <c r="F68" s="54"/>
      <c r="G68" s="33"/>
      <c r="H68" s="53"/>
      <c r="I68" s="53"/>
      <c r="J68" s="54"/>
    </row>
    <row r="69" spans="1:10">
      <c r="A69" s="90"/>
      <c r="B69" s="31"/>
      <c r="C69" s="63" t="s">
        <v>432</v>
      </c>
      <c r="D69" s="58">
        <v>5168828</v>
      </c>
      <c r="E69" s="58"/>
      <c r="F69" s="32"/>
      <c r="G69" s="31"/>
      <c r="H69" s="58">
        <v>6034268</v>
      </c>
      <c r="I69" s="58"/>
      <c r="J69" s="32"/>
    </row>
    <row r="70" spans="1:10" ht="15.75" thickBot="1">
      <c r="A70" s="90"/>
      <c r="B70" s="31"/>
      <c r="C70" s="63"/>
      <c r="D70" s="41"/>
      <c r="E70" s="41"/>
      <c r="F70" s="42"/>
      <c r="G70" s="31"/>
      <c r="H70" s="41"/>
      <c r="I70" s="41"/>
      <c r="J70" s="42"/>
    </row>
    <row r="71" spans="1:10">
      <c r="A71" s="90"/>
      <c r="B71" s="13"/>
      <c r="C71" s="25" t="s">
        <v>433</v>
      </c>
      <c r="D71" s="49"/>
      <c r="E71" s="49"/>
      <c r="F71" s="49"/>
      <c r="G71" s="13"/>
      <c r="H71" s="49"/>
      <c r="I71" s="49"/>
      <c r="J71" s="49"/>
    </row>
    <row r="72" spans="1:10">
      <c r="A72" s="90"/>
      <c r="B72" s="31"/>
      <c r="C72" s="55" t="s">
        <v>434</v>
      </c>
      <c r="D72" s="37">
        <v>16593351</v>
      </c>
      <c r="E72" s="37"/>
      <c r="F72" s="31"/>
      <c r="G72" s="31"/>
      <c r="H72" s="37">
        <v>14925657</v>
      </c>
      <c r="I72" s="37"/>
      <c r="J72" s="31"/>
    </row>
    <row r="73" spans="1:10">
      <c r="A73" s="90"/>
      <c r="B73" s="31"/>
      <c r="C73" s="55"/>
      <c r="D73" s="37"/>
      <c r="E73" s="37"/>
      <c r="F73" s="31"/>
      <c r="G73" s="31"/>
      <c r="H73" s="37"/>
      <c r="I73" s="37"/>
      <c r="J73" s="31"/>
    </row>
    <row r="74" spans="1:10">
      <c r="A74" s="90"/>
      <c r="B74" s="33"/>
      <c r="C74" s="74" t="s">
        <v>41</v>
      </c>
      <c r="D74" s="75" t="s">
        <v>192</v>
      </c>
      <c r="E74" s="75"/>
      <c r="F74" s="33"/>
      <c r="G74" s="33"/>
      <c r="H74" s="40">
        <v>260859</v>
      </c>
      <c r="I74" s="40"/>
      <c r="J74" s="33"/>
    </row>
    <row r="75" spans="1:10">
      <c r="A75" s="90"/>
      <c r="B75" s="33"/>
      <c r="C75" s="74"/>
      <c r="D75" s="75"/>
      <c r="E75" s="75"/>
      <c r="F75" s="33"/>
      <c r="G75" s="33"/>
      <c r="H75" s="40"/>
      <c r="I75" s="40"/>
      <c r="J75" s="33"/>
    </row>
    <row r="76" spans="1:10">
      <c r="A76" s="90"/>
      <c r="B76" s="31"/>
      <c r="C76" s="55" t="s">
        <v>429</v>
      </c>
      <c r="D76" s="36" t="s">
        <v>192</v>
      </c>
      <c r="E76" s="36"/>
      <c r="F76" s="31"/>
      <c r="G76" s="31"/>
      <c r="H76" s="37">
        <v>374321</v>
      </c>
      <c r="I76" s="37"/>
      <c r="J76" s="31"/>
    </row>
    <row r="77" spans="1:10" ht="15.75" thickBot="1">
      <c r="A77" s="90"/>
      <c r="B77" s="31"/>
      <c r="C77" s="55"/>
      <c r="D77" s="81"/>
      <c r="E77" s="81"/>
      <c r="F77" s="42"/>
      <c r="G77" s="31"/>
      <c r="H77" s="41"/>
      <c r="I77" s="41"/>
      <c r="J77" s="42"/>
    </row>
    <row r="78" spans="1:10">
      <c r="A78" s="90"/>
      <c r="B78" s="33"/>
      <c r="C78" s="43" t="s">
        <v>435</v>
      </c>
      <c r="D78" s="47">
        <v>16593351</v>
      </c>
      <c r="E78" s="47"/>
      <c r="F78" s="49"/>
      <c r="G78" s="33"/>
      <c r="H78" s="47">
        <v>15560837</v>
      </c>
      <c r="I78" s="47"/>
      <c r="J78" s="49"/>
    </row>
    <row r="79" spans="1:10" ht="15.75" thickBot="1">
      <c r="A79" s="90"/>
      <c r="B79" s="33"/>
      <c r="C79" s="43"/>
      <c r="D79" s="53"/>
      <c r="E79" s="53"/>
      <c r="F79" s="54"/>
      <c r="G79" s="33"/>
      <c r="H79" s="53"/>
      <c r="I79" s="53"/>
      <c r="J79" s="54"/>
    </row>
    <row r="80" spans="1:10">
      <c r="A80" s="90"/>
      <c r="B80" s="31"/>
      <c r="C80" s="63" t="s">
        <v>436</v>
      </c>
      <c r="D80" s="56" t="s">
        <v>191</v>
      </c>
      <c r="E80" s="58">
        <v>11424523</v>
      </c>
      <c r="F80" s="32"/>
      <c r="G80" s="31"/>
      <c r="H80" s="56" t="s">
        <v>191</v>
      </c>
      <c r="I80" s="58">
        <v>9526569</v>
      </c>
      <c r="J80" s="32"/>
    </row>
    <row r="81" spans="1:14" ht="15.75" thickBot="1">
      <c r="A81" s="90"/>
      <c r="B81" s="31"/>
      <c r="C81" s="63"/>
      <c r="D81" s="57"/>
      <c r="E81" s="59"/>
      <c r="F81" s="60"/>
      <c r="G81" s="31"/>
      <c r="H81" s="57"/>
      <c r="I81" s="59"/>
      <c r="J81" s="60"/>
    </row>
    <row r="82" spans="1:14" ht="25.5" customHeight="1" thickTop="1">
      <c r="A82" s="90"/>
      <c r="B82" s="93" t="s">
        <v>437</v>
      </c>
      <c r="C82" s="93"/>
      <c r="D82" s="93"/>
      <c r="E82" s="93"/>
      <c r="F82" s="93"/>
      <c r="G82" s="93"/>
      <c r="H82" s="93"/>
      <c r="I82" s="93"/>
      <c r="J82" s="93"/>
      <c r="K82" s="93"/>
      <c r="L82" s="93"/>
      <c r="M82" s="93"/>
      <c r="N82" s="93"/>
    </row>
    <row r="83" spans="1:14">
      <c r="A83" s="90"/>
      <c r="B83" s="93" t="s">
        <v>438</v>
      </c>
      <c r="C83" s="93"/>
      <c r="D83" s="93"/>
      <c r="E83" s="93"/>
      <c r="F83" s="93"/>
      <c r="G83" s="93"/>
      <c r="H83" s="93"/>
      <c r="I83" s="93"/>
      <c r="J83" s="93"/>
      <c r="K83" s="93"/>
      <c r="L83" s="93"/>
      <c r="M83" s="93"/>
      <c r="N83" s="93"/>
    </row>
  </sheetData>
  <mergeCells count="287">
    <mergeCell ref="B82:N82"/>
    <mergeCell ref="B83:N83"/>
    <mergeCell ref="A1:A2"/>
    <mergeCell ref="B1:N1"/>
    <mergeCell ref="B2:N2"/>
    <mergeCell ref="B3:N3"/>
    <mergeCell ref="A4:A83"/>
    <mergeCell ref="B4:N4"/>
    <mergeCell ref="B5:N5"/>
    <mergeCell ref="B6:N6"/>
    <mergeCell ref="B28:N28"/>
    <mergeCell ref="B29:N29"/>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D71:F71"/>
    <mergeCell ref="H71:J71"/>
    <mergeCell ref="B72:B73"/>
    <mergeCell ref="C72:C73"/>
    <mergeCell ref="D72:E73"/>
    <mergeCell ref="F72:F73"/>
    <mergeCell ref="G72:G73"/>
    <mergeCell ref="H72:I73"/>
    <mergeCell ref="J72:J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N43:N44"/>
    <mergeCell ref="B46:J46"/>
    <mergeCell ref="D48:J48"/>
    <mergeCell ref="D49:F49"/>
    <mergeCell ref="H49:J49"/>
    <mergeCell ref="D50:F50"/>
    <mergeCell ref="H50:J50"/>
    <mergeCell ref="B45:N45"/>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J38:J39"/>
    <mergeCell ref="K38:K39"/>
    <mergeCell ref="L38:M39"/>
    <mergeCell ref="N38:N39"/>
    <mergeCell ref="D40:E40"/>
    <mergeCell ref="H40:I40"/>
    <mergeCell ref="L40:M40"/>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N26:N27"/>
    <mergeCell ref="B30:N30"/>
    <mergeCell ref="D32:N32"/>
    <mergeCell ref="D33:F33"/>
    <mergeCell ref="H33:J33"/>
    <mergeCell ref="L33:N33"/>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1"/>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36.5703125" customWidth="1"/>
    <col min="6" max="6" width="7" customWidth="1"/>
    <col min="7" max="7" width="22.42578125" customWidth="1"/>
    <col min="8" max="8" width="12.140625" customWidth="1"/>
    <col min="9" max="9" width="36.5703125" customWidth="1"/>
    <col min="10" max="10" width="22.42578125" customWidth="1"/>
    <col min="11" max="11" width="12.140625" customWidth="1"/>
    <col min="12" max="12" width="9" customWidth="1"/>
    <col min="13" max="13" width="36.5703125" customWidth="1"/>
    <col min="14" max="14" width="12.140625" customWidth="1"/>
    <col min="15" max="15" width="36.5703125" customWidth="1"/>
    <col min="16" max="16" width="22.42578125" customWidth="1"/>
    <col min="17" max="17" width="36.5703125" customWidth="1"/>
    <col min="18" max="18" width="7" customWidth="1"/>
    <col min="19" max="19" width="22.42578125" customWidth="1"/>
    <col min="20" max="20" width="12.140625" customWidth="1"/>
    <col min="21" max="21" width="34.140625" customWidth="1"/>
    <col min="22" max="22" width="7" customWidth="1"/>
    <col min="23" max="23" width="36.5703125" customWidth="1"/>
    <col min="24" max="24" width="9" customWidth="1"/>
    <col min="25" max="25" width="34.140625" customWidth="1"/>
    <col min="26" max="26" width="7" customWidth="1"/>
  </cols>
  <sheetData>
    <row r="1" spans="1:26" ht="15" customHeight="1">
      <c r="A1" s="8" t="s">
        <v>4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40</v>
      </c>
      <c r="B3" s="89" t="s">
        <v>6</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c r="A4" s="90" t="s">
        <v>439</v>
      </c>
      <c r="B4" s="89" t="s">
        <v>6</v>
      </c>
      <c r="C4" s="89"/>
      <c r="D4" s="89"/>
      <c r="E4" s="89"/>
      <c r="F4" s="89"/>
      <c r="G4" s="89"/>
      <c r="H4" s="89"/>
      <c r="I4" s="89"/>
      <c r="J4" s="89"/>
      <c r="K4" s="89"/>
      <c r="L4" s="89"/>
      <c r="M4" s="89"/>
      <c r="N4" s="89"/>
      <c r="O4" s="89"/>
      <c r="P4" s="89"/>
      <c r="Q4" s="89"/>
      <c r="R4" s="89"/>
      <c r="S4" s="89"/>
      <c r="T4" s="89"/>
      <c r="U4" s="89"/>
      <c r="V4" s="89"/>
      <c r="W4" s="89"/>
      <c r="X4" s="89"/>
      <c r="Y4" s="89"/>
      <c r="Z4" s="89"/>
    </row>
    <row r="5" spans="1:26">
      <c r="A5" s="90"/>
      <c r="B5" s="91" t="s">
        <v>441</v>
      </c>
      <c r="C5" s="91"/>
      <c r="D5" s="91"/>
      <c r="E5" s="91"/>
      <c r="F5" s="91"/>
      <c r="G5" s="91"/>
      <c r="H5" s="91"/>
      <c r="I5" s="91"/>
      <c r="J5" s="91"/>
      <c r="K5" s="91"/>
      <c r="L5" s="91"/>
      <c r="M5" s="91"/>
      <c r="N5" s="91"/>
      <c r="O5" s="91"/>
      <c r="P5" s="91"/>
      <c r="Q5" s="91"/>
      <c r="R5" s="91"/>
      <c r="S5" s="91"/>
      <c r="T5" s="91"/>
      <c r="U5" s="91"/>
      <c r="V5" s="91"/>
      <c r="W5" s="91"/>
      <c r="X5" s="91"/>
      <c r="Y5" s="91"/>
      <c r="Z5" s="91"/>
    </row>
    <row r="6" spans="1:26" ht="25.5" customHeight="1">
      <c r="A6" s="90"/>
      <c r="B6" s="93" t="s">
        <v>442</v>
      </c>
      <c r="C6" s="93"/>
      <c r="D6" s="93"/>
      <c r="E6" s="93"/>
      <c r="F6" s="93"/>
      <c r="G6" s="93"/>
      <c r="H6" s="93"/>
      <c r="I6" s="93"/>
      <c r="J6" s="93"/>
      <c r="K6" s="93"/>
      <c r="L6" s="93"/>
      <c r="M6" s="93"/>
      <c r="N6" s="93"/>
      <c r="O6" s="93"/>
      <c r="P6" s="93"/>
      <c r="Q6" s="93"/>
      <c r="R6" s="93"/>
      <c r="S6" s="93"/>
      <c r="T6" s="93"/>
      <c r="U6" s="93"/>
      <c r="V6" s="93"/>
      <c r="W6" s="93"/>
      <c r="X6" s="93"/>
      <c r="Y6" s="93"/>
      <c r="Z6" s="93"/>
    </row>
    <row r="7" spans="1:26" ht="25.5" customHeight="1">
      <c r="A7" s="90"/>
      <c r="B7" s="93" t="s">
        <v>443</v>
      </c>
      <c r="C7" s="93"/>
      <c r="D7" s="93"/>
      <c r="E7" s="93"/>
      <c r="F7" s="93"/>
      <c r="G7" s="93"/>
      <c r="H7" s="93"/>
      <c r="I7" s="93"/>
      <c r="J7" s="93"/>
      <c r="K7" s="93"/>
      <c r="L7" s="93"/>
      <c r="M7" s="93"/>
      <c r="N7" s="93"/>
      <c r="O7" s="93"/>
      <c r="P7" s="93"/>
      <c r="Q7" s="93"/>
      <c r="R7" s="93"/>
      <c r="S7" s="93"/>
      <c r="T7" s="93"/>
      <c r="U7" s="93"/>
      <c r="V7" s="93"/>
      <c r="W7" s="93"/>
      <c r="X7" s="93"/>
      <c r="Y7" s="93"/>
      <c r="Z7" s="93"/>
    </row>
    <row r="8" spans="1:26">
      <c r="A8" s="90"/>
      <c r="B8" s="93" t="s">
        <v>444</v>
      </c>
      <c r="C8" s="93"/>
      <c r="D8" s="93"/>
      <c r="E8" s="93"/>
      <c r="F8" s="93"/>
      <c r="G8" s="93"/>
      <c r="H8" s="93"/>
      <c r="I8" s="93"/>
      <c r="J8" s="93"/>
      <c r="K8" s="93"/>
      <c r="L8" s="93"/>
      <c r="M8" s="93"/>
      <c r="N8" s="93"/>
      <c r="O8" s="93"/>
      <c r="P8" s="93"/>
      <c r="Q8" s="93"/>
      <c r="R8" s="93"/>
      <c r="S8" s="93"/>
      <c r="T8" s="93"/>
      <c r="U8" s="93"/>
      <c r="V8" s="93"/>
      <c r="W8" s="93"/>
      <c r="X8" s="93"/>
      <c r="Y8" s="93"/>
      <c r="Z8" s="93"/>
    </row>
    <row r="9" spans="1:26">
      <c r="A9" s="90"/>
      <c r="B9" s="28"/>
      <c r="C9" s="28"/>
      <c r="D9" s="28"/>
      <c r="E9" s="28"/>
      <c r="F9" s="28"/>
      <c r="G9" s="28"/>
      <c r="H9" s="28"/>
      <c r="I9" s="28"/>
      <c r="J9" s="28"/>
      <c r="K9" s="28"/>
      <c r="L9" s="28"/>
      <c r="M9" s="28"/>
      <c r="N9" s="28"/>
      <c r="O9" s="28"/>
      <c r="P9" s="28"/>
      <c r="Q9" s="28"/>
      <c r="R9" s="28"/>
    </row>
    <row r="10" spans="1:26">
      <c r="A10" s="90"/>
      <c r="B10" s="12"/>
      <c r="C10" s="12"/>
      <c r="D10" s="12"/>
      <c r="E10" s="12"/>
      <c r="F10" s="12"/>
      <c r="G10" s="12"/>
      <c r="H10" s="12"/>
      <c r="I10" s="12"/>
      <c r="J10" s="12"/>
      <c r="K10" s="12"/>
      <c r="L10" s="12"/>
      <c r="M10" s="12"/>
      <c r="N10" s="12"/>
      <c r="O10" s="12"/>
      <c r="P10" s="12"/>
      <c r="Q10" s="12"/>
      <c r="R10" s="12"/>
    </row>
    <row r="11" spans="1:26" ht="15.75" thickBot="1">
      <c r="A11" s="90"/>
      <c r="B11" s="13"/>
      <c r="C11" s="14"/>
      <c r="D11" s="29" t="s">
        <v>445</v>
      </c>
      <c r="E11" s="29"/>
      <c r="F11" s="29"/>
      <c r="G11" s="29"/>
      <c r="H11" s="29"/>
      <c r="I11" s="29"/>
      <c r="J11" s="29"/>
      <c r="K11" s="13"/>
      <c r="L11" s="29" t="s">
        <v>446</v>
      </c>
      <c r="M11" s="29"/>
      <c r="N11" s="29"/>
      <c r="O11" s="29"/>
      <c r="P11" s="29"/>
      <c r="Q11" s="29"/>
      <c r="R11" s="29"/>
    </row>
    <row r="12" spans="1:26" ht="15.75" thickBot="1">
      <c r="A12" s="90"/>
      <c r="B12" s="13"/>
      <c r="C12" s="14"/>
      <c r="D12" s="30">
        <v>2013</v>
      </c>
      <c r="E12" s="30"/>
      <c r="F12" s="30"/>
      <c r="G12" s="13"/>
      <c r="H12" s="30">
        <v>2012</v>
      </c>
      <c r="I12" s="30"/>
      <c r="J12" s="30"/>
      <c r="K12" s="13"/>
      <c r="L12" s="30">
        <v>2013</v>
      </c>
      <c r="M12" s="30"/>
      <c r="N12" s="30"/>
      <c r="O12" s="13"/>
      <c r="P12" s="30">
        <v>2012</v>
      </c>
      <c r="Q12" s="30"/>
      <c r="R12" s="30"/>
    </row>
    <row r="13" spans="1:26">
      <c r="A13" s="90"/>
      <c r="B13" s="31"/>
      <c r="C13" s="63" t="s">
        <v>447</v>
      </c>
      <c r="D13" s="56" t="s">
        <v>191</v>
      </c>
      <c r="E13" s="58">
        <v>17909824</v>
      </c>
      <c r="F13" s="32"/>
      <c r="G13" s="31"/>
      <c r="H13" s="56" t="s">
        <v>191</v>
      </c>
      <c r="I13" s="58">
        <v>18993062</v>
      </c>
      <c r="J13" s="32"/>
      <c r="K13" s="31"/>
      <c r="L13" s="56" t="s">
        <v>191</v>
      </c>
      <c r="M13" s="58">
        <v>13028628</v>
      </c>
      <c r="N13" s="32"/>
      <c r="O13" s="31"/>
      <c r="P13" s="56" t="s">
        <v>191</v>
      </c>
      <c r="Q13" s="58">
        <v>13707308</v>
      </c>
      <c r="R13" s="32"/>
    </row>
    <row r="14" spans="1:26" ht="15.75" thickBot="1">
      <c r="A14" s="90"/>
      <c r="B14" s="31"/>
      <c r="C14" s="63"/>
      <c r="D14" s="57"/>
      <c r="E14" s="59"/>
      <c r="F14" s="60"/>
      <c r="G14" s="31"/>
      <c r="H14" s="57"/>
      <c r="I14" s="59"/>
      <c r="J14" s="60"/>
      <c r="K14" s="31"/>
      <c r="L14" s="57"/>
      <c r="M14" s="59"/>
      <c r="N14" s="60"/>
      <c r="O14" s="31"/>
      <c r="P14" s="57"/>
      <c r="Q14" s="59"/>
      <c r="R14" s="60"/>
    </row>
    <row r="15" spans="1:26" ht="15.75" thickTop="1">
      <c r="A15" s="90"/>
      <c r="B15" s="13"/>
      <c r="C15" s="77" t="s">
        <v>448</v>
      </c>
      <c r="D15" s="73"/>
      <c r="E15" s="73"/>
      <c r="F15" s="73"/>
      <c r="G15" s="13"/>
      <c r="H15" s="73"/>
      <c r="I15" s="73"/>
      <c r="J15" s="73"/>
      <c r="K15" s="13"/>
      <c r="L15" s="73"/>
      <c r="M15" s="73"/>
      <c r="N15" s="73"/>
      <c r="O15" s="13"/>
      <c r="P15" s="73"/>
      <c r="Q15" s="73"/>
      <c r="R15" s="73"/>
    </row>
    <row r="16" spans="1:26">
      <c r="A16" s="90"/>
      <c r="B16" s="31"/>
      <c r="C16" s="55" t="s">
        <v>449</v>
      </c>
      <c r="D16" s="35" t="s">
        <v>191</v>
      </c>
      <c r="E16" s="37">
        <v>23570451</v>
      </c>
      <c r="F16" s="31"/>
      <c r="G16" s="31"/>
      <c r="H16" s="35" t="s">
        <v>191</v>
      </c>
      <c r="I16" s="37">
        <v>19167918</v>
      </c>
      <c r="J16" s="31"/>
      <c r="K16" s="31"/>
      <c r="L16" s="35" t="s">
        <v>191</v>
      </c>
      <c r="M16" s="37">
        <v>13707309</v>
      </c>
      <c r="N16" s="31"/>
      <c r="O16" s="31"/>
      <c r="P16" s="35" t="s">
        <v>191</v>
      </c>
      <c r="Q16" s="37">
        <v>12185319</v>
      </c>
      <c r="R16" s="31"/>
    </row>
    <row r="17" spans="1:18">
      <c r="A17" s="90"/>
      <c r="B17" s="31"/>
      <c r="C17" s="55"/>
      <c r="D17" s="35"/>
      <c r="E17" s="37"/>
      <c r="F17" s="31"/>
      <c r="G17" s="31"/>
      <c r="H17" s="35"/>
      <c r="I17" s="37"/>
      <c r="J17" s="31"/>
      <c r="K17" s="31"/>
      <c r="L17" s="35"/>
      <c r="M17" s="37"/>
      <c r="N17" s="31"/>
      <c r="O17" s="31"/>
      <c r="P17" s="35"/>
      <c r="Q17" s="37"/>
      <c r="R17" s="31"/>
    </row>
    <row r="18" spans="1:18">
      <c r="A18" s="90"/>
      <c r="B18" s="33"/>
      <c r="C18" s="74" t="s">
        <v>450</v>
      </c>
      <c r="D18" s="40">
        <v>634892</v>
      </c>
      <c r="E18" s="40"/>
      <c r="F18" s="33"/>
      <c r="G18" s="33"/>
      <c r="H18" s="40">
        <v>521701</v>
      </c>
      <c r="I18" s="40"/>
      <c r="J18" s="33"/>
      <c r="K18" s="33"/>
      <c r="L18" s="40">
        <v>213131</v>
      </c>
      <c r="M18" s="40"/>
      <c r="N18" s="33"/>
      <c r="O18" s="33"/>
      <c r="P18" s="40">
        <v>195777</v>
      </c>
      <c r="Q18" s="40"/>
      <c r="R18" s="33"/>
    </row>
    <row r="19" spans="1:18">
      <c r="A19" s="90"/>
      <c r="B19" s="33"/>
      <c r="C19" s="74"/>
      <c r="D19" s="40"/>
      <c r="E19" s="40"/>
      <c r="F19" s="33"/>
      <c r="G19" s="33"/>
      <c r="H19" s="40"/>
      <c r="I19" s="40"/>
      <c r="J19" s="33"/>
      <c r="K19" s="33"/>
      <c r="L19" s="40"/>
      <c r="M19" s="40"/>
      <c r="N19" s="33"/>
      <c r="O19" s="33"/>
      <c r="P19" s="40"/>
      <c r="Q19" s="40"/>
      <c r="R19" s="33"/>
    </row>
    <row r="20" spans="1:18">
      <c r="A20" s="90"/>
      <c r="B20" s="31"/>
      <c r="C20" s="55" t="s">
        <v>451</v>
      </c>
      <c r="D20" s="37">
        <v>946247</v>
      </c>
      <c r="E20" s="37"/>
      <c r="F20" s="31"/>
      <c r="G20" s="31"/>
      <c r="H20" s="37">
        <v>953197</v>
      </c>
      <c r="I20" s="37"/>
      <c r="J20" s="31"/>
      <c r="K20" s="31"/>
      <c r="L20" s="37">
        <v>531845</v>
      </c>
      <c r="M20" s="37"/>
      <c r="N20" s="31"/>
      <c r="O20" s="31"/>
      <c r="P20" s="37">
        <v>592359</v>
      </c>
      <c r="Q20" s="37"/>
      <c r="R20" s="31"/>
    </row>
    <row r="21" spans="1:18">
      <c r="A21" s="90"/>
      <c r="B21" s="31"/>
      <c r="C21" s="55"/>
      <c r="D21" s="37"/>
      <c r="E21" s="37"/>
      <c r="F21" s="31"/>
      <c r="G21" s="31"/>
      <c r="H21" s="37"/>
      <c r="I21" s="37"/>
      <c r="J21" s="31"/>
      <c r="K21" s="31"/>
      <c r="L21" s="37"/>
      <c r="M21" s="37"/>
      <c r="N21" s="31"/>
      <c r="O21" s="31"/>
      <c r="P21" s="37"/>
      <c r="Q21" s="37"/>
      <c r="R21" s="31"/>
    </row>
    <row r="22" spans="1:18">
      <c r="A22" s="90"/>
      <c r="B22" s="33"/>
      <c r="C22" s="74" t="s">
        <v>452</v>
      </c>
      <c r="D22" s="75" t="s">
        <v>453</v>
      </c>
      <c r="E22" s="75"/>
      <c r="F22" s="44" t="s">
        <v>218</v>
      </c>
      <c r="G22" s="33"/>
      <c r="H22" s="40">
        <v>3445737</v>
      </c>
      <c r="I22" s="40"/>
      <c r="J22" s="33"/>
      <c r="K22" s="33"/>
      <c r="L22" s="75" t="s">
        <v>454</v>
      </c>
      <c r="M22" s="75"/>
      <c r="N22" s="44" t="s">
        <v>218</v>
      </c>
      <c r="O22" s="33"/>
      <c r="P22" s="40">
        <v>1128635</v>
      </c>
      <c r="Q22" s="40"/>
      <c r="R22" s="33"/>
    </row>
    <row r="23" spans="1:18">
      <c r="A23" s="90"/>
      <c r="B23" s="33"/>
      <c r="C23" s="74"/>
      <c r="D23" s="75"/>
      <c r="E23" s="75"/>
      <c r="F23" s="44"/>
      <c r="G23" s="33"/>
      <c r="H23" s="40"/>
      <c r="I23" s="40"/>
      <c r="J23" s="33"/>
      <c r="K23" s="33"/>
      <c r="L23" s="75"/>
      <c r="M23" s="75"/>
      <c r="N23" s="44"/>
      <c r="O23" s="33"/>
      <c r="P23" s="40"/>
      <c r="Q23" s="40"/>
      <c r="R23" s="33"/>
    </row>
    <row r="24" spans="1:18" ht="26.25" thickBot="1">
      <c r="A24" s="90"/>
      <c r="B24" s="17"/>
      <c r="C24" s="27" t="s">
        <v>455</v>
      </c>
      <c r="D24" s="81" t="s">
        <v>456</v>
      </c>
      <c r="E24" s="81"/>
      <c r="F24" s="98" t="s">
        <v>218</v>
      </c>
      <c r="G24" s="17"/>
      <c r="H24" s="81" t="s">
        <v>457</v>
      </c>
      <c r="I24" s="81"/>
      <c r="J24" s="98" t="s">
        <v>218</v>
      </c>
      <c r="K24" s="17"/>
      <c r="L24" s="81" t="s">
        <v>458</v>
      </c>
      <c r="M24" s="81"/>
      <c r="N24" s="98" t="s">
        <v>218</v>
      </c>
      <c r="O24" s="17"/>
      <c r="P24" s="81" t="s">
        <v>459</v>
      </c>
      <c r="Q24" s="81"/>
      <c r="R24" s="98" t="s">
        <v>218</v>
      </c>
    </row>
    <row r="25" spans="1:18">
      <c r="A25" s="90"/>
      <c r="B25" s="33"/>
      <c r="C25" s="43" t="s">
        <v>460</v>
      </c>
      <c r="D25" s="45" t="s">
        <v>191</v>
      </c>
      <c r="E25" s="47">
        <v>21468769</v>
      </c>
      <c r="F25" s="49"/>
      <c r="G25" s="33"/>
      <c r="H25" s="45" t="s">
        <v>191</v>
      </c>
      <c r="I25" s="47">
        <v>23570451</v>
      </c>
      <c r="J25" s="49"/>
      <c r="K25" s="33"/>
      <c r="L25" s="45" t="s">
        <v>191</v>
      </c>
      <c r="M25" s="47">
        <v>13028628</v>
      </c>
      <c r="N25" s="49"/>
      <c r="O25" s="33"/>
      <c r="P25" s="45" t="s">
        <v>191</v>
      </c>
      <c r="Q25" s="47">
        <v>13707309</v>
      </c>
      <c r="R25" s="49"/>
    </row>
    <row r="26" spans="1:18" ht="15.75" thickBot="1">
      <c r="A26" s="90"/>
      <c r="B26" s="33"/>
      <c r="C26" s="43"/>
      <c r="D26" s="46"/>
      <c r="E26" s="48"/>
      <c r="F26" s="50"/>
      <c r="G26" s="33"/>
      <c r="H26" s="46"/>
      <c r="I26" s="48"/>
      <c r="J26" s="50"/>
      <c r="K26" s="33"/>
      <c r="L26" s="46"/>
      <c r="M26" s="48"/>
      <c r="N26" s="50"/>
      <c r="O26" s="33"/>
      <c r="P26" s="46"/>
      <c r="Q26" s="48"/>
      <c r="R26" s="50"/>
    </row>
    <row r="27" spans="1:18" ht="15.75" thickTop="1">
      <c r="A27" s="90"/>
      <c r="B27" s="17"/>
      <c r="C27" s="18" t="s">
        <v>461</v>
      </c>
      <c r="D27" s="51"/>
      <c r="E27" s="51"/>
      <c r="F27" s="51"/>
      <c r="G27" s="17"/>
      <c r="H27" s="51"/>
      <c r="I27" s="51"/>
      <c r="J27" s="51"/>
      <c r="K27" s="17"/>
      <c r="L27" s="51"/>
      <c r="M27" s="51"/>
      <c r="N27" s="51"/>
      <c r="O27" s="17"/>
      <c r="P27" s="51"/>
      <c r="Q27" s="51"/>
      <c r="R27" s="51"/>
    </row>
    <row r="28" spans="1:18">
      <c r="A28" s="90"/>
      <c r="B28" s="33"/>
      <c r="C28" s="74" t="s">
        <v>462</v>
      </c>
      <c r="D28" s="44" t="s">
        <v>191</v>
      </c>
      <c r="E28" s="40">
        <v>16063381</v>
      </c>
      <c r="F28" s="33"/>
      <c r="G28" s="33"/>
      <c r="H28" s="44" t="s">
        <v>191</v>
      </c>
      <c r="I28" s="40">
        <v>12992723</v>
      </c>
      <c r="J28" s="33"/>
      <c r="K28" s="33"/>
      <c r="L28" s="44" t="s">
        <v>191</v>
      </c>
      <c r="M28" s="40">
        <v>8673128</v>
      </c>
      <c r="N28" s="33"/>
      <c r="O28" s="33"/>
      <c r="P28" s="44" t="s">
        <v>191</v>
      </c>
      <c r="Q28" s="40">
        <v>7033605</v>
      </c>
      <c r="R28" s="33"/>
    </row>
    <row r="29" spans="1:18">
      <c r="A29" s="90"/>
      <c r="B29" s="33"/>
      <c r="C29" s="74"/>
      <c r="D29" s="44"/>
      <c r="E29" s="40"/>
      <c r="F29" s="33"/>
      <c r="G29" s="33"/>
      <c r="H29" s="44"/>
      <c r="I29" s="40"/>
      <c r="J29" s="33"/>
      <c r="K29" s="33"/>
      <c r="L29" s="44"/>
      <c r="M29" s="40"/>
      <c r="N29" s="33"/>
      <c r="O29" s="33"/>
      <c r="P29" s="44"/>
      <c r="Q29" s="40"/>
      <c r="R29" s="33"/>
    </row>
    <row r="30" spans="1:18">
      <c r="A30" s="90"/>
      <c r="B30" s="31"/>
      <c r="C30" s="55" t="s">
        <v>463</v>
      </c>
      <c r="D30" s="37">
        <v>2215308</v>
      </c>
      <c r="E30" s="37"/>
      <c r="F30" s="31"/>
      <c r="G30" s="31"/>
      <c r="H30" s="37">
        <v>2488760</v>
      </c>
      <c r="I30" s="37"/>
      <c r="J30" s="31"/>
      <c r="K30" s="31"/>
      <c r="L30" s="37">
        <v>1075052</v>
      </c>
      <c r="M30" s="37"/>
      <c r="N30" s="31"/>
      <c r="O30" s="31"/>
      <c r="P30" s="37">
        <v>1184304</v>
      </c>
      <c r="Q30" s="37"/>
      <c r="R30" s="31"/>
    </row>
    <row r="31" spans="1:18">
      <c r="A31" s="90"/>
      <c r="B31" s="31"/>
      <c r="C31" s="55"/>
      <c r="D31" s="37"/>
      <c r="E31" s="37"/>
      <c r="F31" s="31"/>
      <c r="G31" s="31"/>
      <c r="H31" s="37"/>
      <c r="I31" s="37"/>
      <c r="J31" s="31"/>
      <c r="K31" s="31"/>
      <c r="L31" s="37"/>
      <c r="M31" s="37"/>
      <c r="N31" s="31"/>
      <c r="O31" s="31"/>
      <c r="P31" s="37"/>
      <c r="Q31" s="37"/>
      <c r="R31" s="31"/>
    </row>
    <row r="32" spans="1:18">
      <c r="A32" s="90"/>
      <c r="B32" s="33"/>
      <c r="C32" s="74" t="s">
        <v>464</v>
      </c>
      <c r="D32" s="40">
        <v>1100000</v>
      </c>
      <c r="E32" s="40"/>
      <c r="F32" s="33"/>
      <c r="G32" s="33"/>
      <c r="H32" s="40">
        <v>1100000</v>
      </c>
      <c r="I32" s="40"/>
      <c r="J32" s="33"/>
      <c r="K32" s="33"/>
      <c r="L32" s="40">
        <v>850000</v>
      </c>
      <c r="M32" s="40"/>
      <c r="N32" s="33"/>
      <c r="O32" s="33"/>
      <c r="P32" s="40">
        <v>850000</v>
      </c>
      <c r="Q32" s="40"/>
      <c r="R32" s="33"/>
    </row>
    <row r="33" spans="1:18">
      <c r="A33" s="90"/>
      <c r="B33" s="33"/>
      <c r="C33" s="74"/>
      <c r="D33" s="40"/>
      <c r="E33" s="40"/>
      <c r="F33" s="33"/>
      <c r="G33" s="33"/>
      <c r="H33" s="40"/>
      <c r="I33" s="40"/>
      <c r="J33" s="33"/>
      <c r="K33" s="33"/>
      <c r="L33" s="40"/>
      <c r="M33" s="40"/>
      <c r="N33" s="33"/>
      <c r="O33" s="33"/>
      <c r="P33" s="40"/>
      <c r="Q33" s="40"/>
      <c r="R33" s="33"/>
    </row>
    <row r="34" spans="1:18" ht="26.25" thickBot="1">
      <c r="A34" s="90"/>
      <c r="B34" s="17"/>
      <c r="C34" s="27" t="s">
        <v>455</v>
      </c>
      <c r="D34" s="81" t="s">
        <v>456</v>
      </c>
      <c r="E34" s="81"/>
      <c r="F34" s="98" t="s">
        <v>218</v>
      </c>
      <c r="G34" s="17"/>
      <c r="H34" s="81" t="s">
        <v>457</v>
      </c>
      <c r="I34" s="81"/>
      <c r="J34" s="98" t="s">
        <v>218</v>
      </c>
      <c r="K34" s="17"/>
      <c r="L34" s="81" t="s">
        <v>458</v>
      </c>
      <c r="M34" s="81"/>
      <c r="N34" s="98" t="s">
        <v>218</v>
      </c>
      <c r="O34" s="17"/>
      <c r="P34" s="81" t="s">
        <v>459</v>
      </c>
      <c r="Q34" s="81"/>
      <c r="R34" s="98" t="s">
        <v>218</v>
      </c>
    </row>
    <row r="35" spans="1:18">
      <c r="A35" s="90"/>
      <c r="B35" s="33"/>
      <c r="C35" s="43" t="s">
        <v>465</v>
      </c>
      <c r="D35" s="45" t="s">
        <v>191</v>
      </c>
      <c r="E35" s="47">
        <v>18801262</v>
      </c>
      <c r="F35" s="49"/>
      <c r="G35" s="33"/>
      <c r="H35" s="45" t="s">
        <v>191</v>
      </c>
      <c r="I35" s="47">
        <v>16063381</v>
      </c>
      <c r="J35" s="49"/>
      <c r="K35" s="33"/>
      <c r="L35" s="45" t="s">
        <v>191</v>
      </c>
      <c r="M35" s="47">
        <v>10114062</v>
      </c>
      <c r="N35" s="49"/>
      <c r="O35" s="33"/>
      <c r="P35" s="45" t="s">
        <v>191</v>
      </c>
      <c r="Q35" s="47">
        <v>8673128</v>
      </c>
      <c r="R35" s="49"/>
    </row>
    <row r="36" spans="1:18" ht="15.75" thickBot="1">
      <c r="A36" s="90"/>
      <c r="B36" s="33"/>
      <c r="C36" s="43"/>
      <c r="D36" s="46"/>
      <c r="E36" s="48"/>
      <c r="F36" s="50"/>
      <c r="G36" s="33"/>
      <c r="H36" s="46"/>
      <c r="I36" s="48"/>
      <c r="J36" s="50"/>
      <c r="K36" s="33"/>
      <c r="L36" s="46"/>
      <c r="M36" s="48"/>
      <c r="N36" s="50"/>
      <c r="O36" s="33"/>
      <c r="P36" s="46"/>
      <c r="Q36" s="48"/>
      <c r="R36" s="50"/>
    </row>
    <row r="37" spans="1:18" ht="16.5" thickTop="1" thickBot="1">
      <c r="A37" s="90"/>
      <c r="B37" s="17"/>
      <c r="C37" s="18" t="s">
        <v>466</v>
      </c>
      <c r="D37" s="87" t="s">
        <v>191</v>
      </c>
      <c r="E37" s="88" t="s">
        <v>467</v>
      </c>
      <c r="F37" s="87" t="s">
        <v>218</v>
      </c>
      <c r="G37" s="17"/>
      <c r="H37" s="87" t="s">
        <v>191</v>
      </c>
      <c r="I37" s="88" t="s">
        <v>468</v>
      </c>
      <c r="J37" s="87" t="s">
        <v>218</v>
      </c>
      <c r="K37" s="17"/>
      <c r="L37" s="87" t="s">
        <v>191</v>
      </c>
      <c r="M37" s="88" t="s">
        <v>469</v>
      </c>
      <c r="N37" s="87" t="s">
        <v>218</v>
      </c>
      <c r="O37" s="17"/>
      <c r="P37" s="87" t="s">
        <v>191</v>
      </c>
      <c r="Q37" s="88" t="s">
        <v>470</v>
      </c>
      <c r="R37" s="87" t="s">
        <v>218</v>
      </c>
    </row>
    <row r="38" spans="1:18" ht="26.25" thickTop="1">
      <c r="A38" s="90"/>
      <c r="B38" s="13"/>
      <c r="C38" s="77" t="s">
        <v>471</v>
      </c>
      <c r="D38" s="73"/>
      <c r="E38" s="73"/>
      <c r="F38" s="73"/>
      <c r="G38" s="13"/>
      <c r="H38" s="73"/>
      <c r="I38" s="73"/>
      <c r="J38" s="73"/>
      <c r="K38" s="13"/>
      <c r="L38" s="73"/>
      <c r="M38" s="73"/>
      <c r="N38" s="73"/>
      <c r="O38" s="13"/>
      <c r="P38" s="73"/>
      <c r="Q38" s="73"/>
      <c r="R38" s="73"/>
    </row>
    <row r="39" spans="1:18" ht="15.75" thickBot="1">
      <c r="A39" s="90"/>
      <c r="B39" s="17"/>
      <c r="C39" s="27" t="s">
        <v>472</v>
      </c>
      <c r="D39" s="87" t="s">
        <v>191</v>
      </c>
      <c r="E39" s="88" t="s">
        <v>467</v>
      </c>
      <c r="F39" s="87" t="s">
        <v>218</v>
      </c>
      <c r="G39" s="17"/>
      <c r="H39" s="87" t="s">
        <v>191</v>
      </c>
      <c r="I39" s="88" t="s">
        <v>468</v>
      </c>
      <c r="J39" s="87" t="s">
        <v>218</v>
      </c>
      <c r="K39" s="17"/>
      <c r="L39" s="87" t="s">
        <v>191</v>
      </c>
      <c r="M39" s="88" t="s">
        <v>469</v>
      </c>
      <c r="N39" s="87" t="s">
        <v>218</v>
      </c>
      <c r="O39" s="17"/>
      <c r="P39" s="87" t="s">
        <v>191</v>
      </c>
      <c r="Q39" s="88" t="s">
        <v>470</v>
      </c>
      <c r="R39" s="87" t="s">
        <v>218</v>
      </c>
    </row>
    <row r="40" spans="1:18" ht="26.25" thickTop="1">
      <c r="A40" s="90"/>
      <c r="B40" s="13"/>
      <c r="C40" s="77" t="s">
        <v>473</v>
      </c>
      <c r="D40" s="73"/>
      <c r="E40" s="73"/>
      <c r="F40" s="73"/>
      <c r="G40" s="13"/>
      <c r="H40" s="73"/>
      <c r="I40" s="73"/>
      <c r="J40" s="73"/>
      <c r="K40" s="13"/>
      <c r="L40" s="73"/>
      <c r="M40" s="73"/>
      <c r="N40" s="73"/>
      <c r="O40" s="13"/>
      <c r="P40" s="73"/>
      <c r="Q40" s="73"/>
      <c r="R40" s="73"/>
    </row>
    <row r="41" spans="1:18">
      <c r="A41" s="90"/>
      <c r="B41" s="31"/>
      <c r="C41" s="55" t="s">
        <v>474</v>
      </c>
      <c r="D41" s="35" t="s">
        <v>191</v>
      </c>
      <c r="E41" s="36" t="s">
        <v>192</v>
      </c>
      <c r="F41" s="31"/>
      <c r="G41" s="31"/>
      <c r="H41" s="35" t="s">
        <v>191</v>
      </c>
      <c r="I41" s="36" t="s">
        <v>192</v>
      </c>
      <c r="J41" s="31"/>
      <c r="K41" s="31"/>
      <c r="L41" s="35" t="s">
        <v>191</v>
      </c>
      <c r="M41" s="36" t="s">
        <v>192</v>
      </c>
      <c r="N41" s="31"/>
      <c r="O41" s="31"/>
      <c r="P41" s="35" t="s">
        <v>191</v>
      </c>
      <c r="Q41" s="37">
        <v>22303</v>
      </c>
      <c r="R41" s="31"/>
    </row>
    <row r="42" spans="1:18">
      <c r="A42" s="90"/>
      <c r="B42" s="31"/>
      <c r="C42" s="55"/>
      <c r="D42" s="35"/>
      <c r="E42" s="36"/>
      <c r="F42" s="31"/>
      <c r="G42" s="31"/>
      <c r="H42" s="35"/>
      <c r="I42" s="36"/>
      <c r="J42" s="31"/>
      <c r="K42" s="31"/>
      <c r="L42" s="35"/>
      <c r="M42" s="36"/>
      <c r="N42" s="31"/>
      <c r="O42" s="31"/>
      <c r="P42" s="35"/>
      <c r="Q42" s="37"/>
      <c r="R42" s="31"/>
    </row>
    <row r="43" spans="1:18">
      <c r="A43" s="90"/>
      <c r="B43" s="33"/>
      <c r="C43" s="74" t="s">
        <v>475</v>
      </c>
      <c r="D43" s="40">
        <v>591195</v>
      </c>
      <c r="E43" s="40"/>
      <c r="F43" s="33"/>
      <c r="G43" s="33"/>
      <c r="H43" s="40">
        <v>1568916</v>
      </c>
      <c r="I43" s="40"/>
      <c r="J43" s="33"/>
      <c r="K43" s="33"/>
      <c r="L43" s="40">
        <v>327493</v>
      </c>
      <c r="M43" s="40"/>
      <c r="N43" s="33"/>
      <c r="O43" s="33"/>
      <c r="P43" s="40">
        <v>549335</v>
      </c>
      <c r="Q43" s="40"/>
      <c r="R43" s="33"/>
    </row>
    <row r="44" spans="1:18" ht="15.75" thickBot="1">
      <c r="A44" s="90"/>
      <c r="B44" s="33"/>
      <c r="C44" s="74"/>
      <c r="D44" s="53"/>
      <c r="E44" s="53"/>
      <c r="F44" s="54"/>
      <c r="G44" s="33"/>
      <c r="H44" s="53"/>
      <c r="I44" s="53"/>
      <c r="J44" s="54"/>
      <c r="K44" s="33"/>
      <c r="L44" s="53"/>
      <c r="M44" s="53"/>
      <c r="N44" s="54"/>
      <c r="O44" s="33"/>
      <c r="P44" s="53"/>
      <c r="Q44" s="53"/>
      <c r="R44" s="54"/>
    </row>
    <row r="45" spans="1:18">
      <c r="A45" s="90"/>
      <c r="B45" s="31"/>
      <c r="C45" s="55" t="s">
        <v>476</v>
      </c>
      <c r="D45" s="56" t="s">
        <v>191</v>
      </c>
      <c r="E45" s="58">
        <v>591195</v>
      </c>
      <c r="F45" s="32"/>
      <c r="G45" s="31"/>
      <c r="H45" s="56" t="s">
        <v>191</v>
      </c>
      <c r="I45" s="58">
        <v>1568916</v>
      </c>
      <c r="J45" s="32"/>
      <c r="K45" s="31"/>
      <c r="L45" s="56" t="s">
        <v>191</v>
      </c>
      <c r="M45" s="58">
        <v>327493</v>
      </c>
      <c r="N45" s="32"/>
      <c r="O45" s="31"/>
      <c r="P45" s="56" t="s">
        <v>191</v>
      </c>
      <c r="Q45" s="58">
        <v>571638</v>
      </c>
      <c r="R45" s="32"/>
    </row>
    <row r="46" spans="1:18" ht="15.75" thickBot="1">
      <c r="A46" s="90"/>
      <c r="B46" s="31"/>
      <c r="C46" s="55"/>
      <c r="D46" s="57"/>
      <c r="E46" s="59"/>
      <c r="F46" s="60"/>
      <c r="G46" s="31"/>
      <c r="H46" s="57"/>
      <c r="I46" s="59"/>
      <c r="J46" s="60"/>
      <c r="K46" s="31"/>
      <c r="L46" s="57"/>
      <c r="M46" s="59"/>
      <c r="N46" s="60"/>
      <c r="O46" s="31"/>
      <c r="P46" s="57"/>
      <c r="Q46" s="59"/>
      <c r="R46" s="60"/>
    </row>
    <row r="47" spans="1:18" ht="26.25" thickTop="1">
      <c r="A47" s="90"/>
      <c r="B47" s="13"/>
      <c r="C47" s="77" t="s">
        <v>477</v>
      </c>
      <c r="D47" s="73"/>
      <c r="E47" s="73"/>
      <c r="F47" s="73"/>
      <c r="G47" s="13"/>
      <c r="H47" s="73"/>
      <c r="I47" s="73"/>
      <c r="J47" s="73"/>
      <c r="K47" s="13"/>
      <c r="L47" s="73"/>
      <c r="M47" s="73"/>
      <c r="N47" s="73"/>
      <c r="O47" s="13"/>
      <c r="P47" s="73"/>
      <c r="Q47" s="73"/>
      <c r="R47" s="73"/>
    </row>
    <row r="48" spans="1:18">
      <c r="A48" s="90"/>
      <c r="B48" s="31"/>
      <c r="C48" s="55" t="s">
        <v>478</v>
      </c>
      <c r="D48" s="35" t="s">
        <v>191</v>
      </c>
      <c r="E48" s="36" t="s">
        <v>192</v>
      </c>
      <c r="F48" s="31"/>
      <c r="G48" s="31"/>
      <c r="H48" s="35" t="s">
        <v>191</v>
      </c>
      <c r="I48" s="36" t="s">
        <v>192</v>
      </c>
      <c r="J48" s="31"/>
      <c r="K48" s="31"/>
      <c r="L48" s="35" t="s">
        <v>191</v>
      </c>
      <c r="M48" s="36" t="s">
        <v>192</v>
      </c>
      <c r="N48" s="31"/>
      <c r="O48" s="31"/>
      <c r="P48" s="35" t="s">
        <v>191</v>
      </c>
      <c r="Q48" s="37">
        <v>105699</v>
      </c>
      <c r="R48" s="31"/>
    </row>
    <row r="49" spans="1:26">
      <c r="A49" s="90"/>
      <c r="B49" s="31"/>
      <c r="C49" s="55"/>
      <c r="D49" s="35"/>
      <c r="E49" s="36"/>
      <c r="F49" s="31"/>
      <c r="G49" s="31"/>
      <c r="H49" s="35"/>
      <c r="I49" s="36"/>
      <c r="J49" s="31"/>
      <c r="K49" s="31"/>
      <c r="L49" s="35"/>
      <c r="M49" s="36"/>
      <c r="N49" s="31"/>
      <c r="O49" s="31"/>
      <c r="P49" s="35"/>
      <c r="Q49" s="37"/>
      <c r="R49" s="31"/>
    </row>
    <row r="50" spans="1:26">
      <c r="A50" s="90"/>
      <c r="B50" s="33"/>
      <c r="C50" s="74" t="s">
        <v>479</v>
      </c>
      <c r="D50" s="40">
        <v>2581852</v>
      </c>
      <c r="E50" s="40"/>
      <c r="F50" s="33"/>
      <c r="G50" s="33"/>
      <c r="H50" s="40">
        <v>5719060</v>
      </c>
      <c r="I50" s="40"/>
      <c r="J50" s="33"/>
      <c r="K50" s="33"/>
      <c r="L50" s="40">
        <v>1869422</v>
      </c>
      <c r="M50" s="40"/>
      <c r="N50" s="33"/>
      <c r="O50" s="33"/>
      <c r="P50" s="40">
        <v>3315566</v>
      </c>
      <c r="Q50" s="40"/>
      <c r="R50" s="33"/>
    </row>
    <row r="51" spans="1:26" ht="15.75" thickBot="1">
      <c r="A51" s="90"/>
      <c r="B51" s="33"/>
      <c r="C51" s="74"/>
      <c r="D51" s="53"/>
      <c r="E51" s="53"/>
      <c r="F51" s="54"/>
      <c r="G51" s="33"/>
      <c r="H51" s="53"/>
      <c r="I51" s="53"/>
      <c r="J51" s="54"/>
      <c r="K51" s="33"/>
      <c r="L51" s="53"/>
      <c r="M51" s="53"/>
      <c r="N51" s="54"/>
      <c r="O51" s="33"/>
      <c r="P51" s="53"/>
      <c r="Q51" s="53"/>
      <c r="R51" s="54"/>
    </row>
    <row r="52" spans="1:26">
      <c r="A52" s="90"/>
      <c r="B52" s="31"/>
      <c r="C52" s="55" t="s">
        <v>480</v>
      </c>
      <c r="D52" s="56" t="s">
        <v>191</v>
      </c>
      <c r="E52" s="58">
        <v>2581852</v>
      </c>
      <c r="F52" s="32"/>
      <c r="G52" s="31"/>
      <c r="H52" s="56" t="s">
        <v>191</v>
      </c>
      <c r="I52" s="58">
        <v>5719060</v>
      </c>
      <c r="J52" s="32"/>
      <c r="K52" s="31"/>
      <c r="L52" s="56" t="s">
        <v>191</v>
      </c>
      <c r="M52" s="58">
        <v>1869422</v>
      </c>
      <c r="N52" s="32"/>
      <c r="O52" s="31"/>
      <c r="P52" s="56" t="s">
        <v>191</v>
      </c>
      <c r="Q52" s="58">
        <v>3421265</v>
      </c>
      <c r="R52" s="32"/>
    </row>
    <row r="53" spans="1:26" ht="15.75" thickBot="1">
      <c r="A53" s="90"/>
      <c r="B53" s="31"/>
      <c r="C53" s="55"/>
      <c r="D53" s="57"/>
      <c r="E53" s="59"/>
      <c r="F53" s="60"/>
      <c r="G53" s="31"/>
      <c r="H53" s="57"/>
      <c r="I53" s="59"/>
      <c r="J53" s="60"/>
      <c r="K53" s="31"/>
      <c r="L53" s="57"/>
      <c r="M53" s="59"/>
      <c r="N53" s="60"/>
      <c r="O53" s="31"/>
      <c r="P53" s="57"/>
      <c r="Q53" s="59"/>
      <c r="R53" s="60"/>
    </row>
    <row r="54" spans="1:26" ht="15.75" thickTop="1">
      <c r="A54" s="90"/>
      <c r="B54" s="93" t="s">
        <v>481</v>
      </c>
      <c r="C54" s="93"/>
      <c r="D54" s="93"/>
      <c r="E54" s="93"/>
      <c r="F54" s="93"/>
      <c r="G54" s="93"/>
      <c r="H54" s="93"/>
      <c r="I54" s="93"/>
      <c r="J54" s="93"/>
      <c r="K54" s="93"/>
      <c r="L54" s="93"/>
      <c r="M54" s="93"/>
      <c r="N54" s="93"/>
      <c r="O54" s="93"/>
      <c r="P54" s="93"/>
      <c r="Q54" s="93"/>
      <c r="R54" s="93"/>
      <c r="S54" s="93"/>
      <c r="T54" s="93"/>
      <c r="U54" s="93"/>
      <c r="V54" s="93"/>
      <c r="W54" s="93"/>
      <c r="X54" s="93"/>
      <c r="Y54" s="93"/>
      <c r="Z54" s="93"/>
    </row>
    <row r="55" spans="1:26">
      <c r="A55" s="90"/>
      <c r="B55" s="93" t="s">
        <v>482</v>
      </c>
      <c r="C55" s="93"/>
      <c r="D55" s="93"/>
      <c r="E55" s="93"/>
      <c r="F55" s="93"/>
      <c r="G55" s="93"/>
      <c r="H55" s="93"/>
      <c r="I55" s="93"/>
      <c r="J55" s="93"/>
      <c r="K55" s="93"/>
      <c r="L55" s="93"/>
      <c r="M55" s="93"/>
      <c r="N55" s="93"/>
      <c r="O55" s="93"/>
      <c r="P55" s="93"/>
      <c r="Q55" s="93"/>
      <c r="R55" s="93"/>
      <c r="S55" s="93"/>
      <c r="T55" s="93"/>
      <c r="U55" s="93"/>
      <c r="V55" s="93"/>
      <c r="W55" s="93"/>
      <c r="X55" s="93"/>
      <c r="Y55" s="93"/>
      <c r="Z55" s="93"/>
    </row>
    <row r="56" spans="1:26">
      <c r="A56" s="90"/>
      <c r="B56" s="93" t="s">
        <v>483</v>
      </c>
      <c r="C56" s="93"/>
      <c r="D56" s="93"/>
      <c r="E56" s="93"/>
      <c r="F56" s="93"/>
      <c r="G56" s="93"/>
      <c r="H56" s="93"/>
      <c r="I56" s="93"/>
      <c r="J56" s="93"/>
      <c r="K56" s="93"/>
      <c r="L56" s="93"/>
      <c r="M56" s="93"/>
      <c r="N56" s="93"/>
      <c r="O56" s="93"/>
      <c r="P56" s="93"/>
      <c r="Q56" s="93"/>
      <c r="R56" s="93"/>
      <c r="S56" s="93"/>
      <c r="T56" s="93"/>
      <c r="U56" s="93"/>
      <c r="V56" s="93"/>
      <c r="W56" s="93"/>
      <c r="X56" s="93"/>
      <c r="Y56" s="93"/>
      <c r="Z56" s="93"/>
    </row>
    <row r="57" spans="1:26">
      <c r="A57" s="90"/>
      <c r="B57" s="28"/>
      <c r="C57" s="28"/>
      <c r="D57" s="28"/>
      <c r="E57" s="28"/>
      <c r="F57" s="28"/>
      <c r="G57" s="28"/>
      <c r="H57" s="28"/>
      <c r="I57" s="28"/>
      <c r="J57" s="28"/>
      <c r="K57" s="28"/>
      <c r="L57" s="28"/>
      <c r="M57" s="28"/>
      <c r="N57" s="28"/>
      <c r="O57" s="28"/>
      <c r="P57" s="28"/>
      <c r="Q57" s="28"/>
      <c r="R57" s="28"/>
      <c r="S57" s="28"/>
      <c r="T57" s="28"/>
    </row>
    <row r="58" spans="1:26">
      <c r="A58" s="90"/>
      <c r="B58" s="12"/>
      <c r="C58" s="12"/>
      <c r="D58" s="12"/>
      <c r="E58" s="12"/>
      <c r="F58" s="12"/>
      <c r="G58" s="12"/>
      <c r="H58" s="12"/>
      <c r="I58" s="12"/>
      <c r="J58" s="12"/>
      <c r="K58" s="12"/>
      <c r="L58" s="12"/>
      <c r="M58" s="12"/>
      <c r="N58" s="12"/>
      <c r="O58" s="12"/>
      <c r="P58" s="12"/>
      <c r="Q58" s="12"/>
      <c r="R58" s="12"/>
      <c r="S58" s="12"/>
      <c r="T58" s="12"/>
    </row>
    <row r="59" spans="1:26" ht="15.75" thickBot="1">
      <c r="A59" s="90"/>
      <c r="B59" s="13"/>
      <c r="C59" s="14"/>
      <c r="D59" s="29" t="s">
        <v>445</v>
      </c>
      <c r="E59" s="29"/>
      <c r="F59" s="29"/>
      <c r="G59" s="29"/>
      <c r="H59" s="29"/>
      <c r="I59" s="29"/>
      <c r="J59" s="29"/>
      <c r="K59" s="29"/>
      <c r="L59" s="13"/>
      <c r="M59" s="29" t="s">
        <v>446</v>
      </c>
      <c r="N59" s="29"/>
      <c r="O59" s="29"/>
      <c r="P59" s="29"/>
      <c r="Q59" s="29"/>
      <c r="R59" s="29"/>
      <c r="S59" s="29"/>
      <c r="T59" s="29"/>
    </row>
    <row r="60" spans="1:26" ht="15.75" thickBot="1">
      <c r="A60" s="90"/>
      <c r="B60" s="13"/>
      <c r="C60" s="14"/>
      <c r="D60" s="30">
        <v>2013</v>
      </c>
      <c r="E60" s="30"/>
      <c r="F60" s="16"/>
      <c r="G60" s="30">
        <v>2012</v>
      </c>
      <c r="H60" s="30"/>
      <c r="I60" s="16"/>
      <c r="J60" s="30">
        <v>2011</v>
      </c>
      <c r="K60" s="30"/>
      <c r="L60" s="13"/>
      <c r="M60" s="30">
        <v>2013</v>
      </c>
      <c r="N60" s="30"/>
      <c r="O60" s="16"/>
      <c r="P60" s="30">
        <v>2012</v>
      </c>
      <c r="Q60" s="30"/>
      <c r="R60" s="16"/>
      <c r="S60" s="30">
        <v>2011</v>
      </c>
      <c r="T60" s="30"/>
    </row>
    <row r="61" spans="1:26" ht="25.5">
      <c r="A61" s="90"/>
      <c r="B61" s="17"/>
      <c r="C61" s="18" t="s">
        <v>484</v>
      </c>
      <c r="D61" s="32"/>
      <c r="E61" s="32"/>
      <c r="F61" s="17"/>
      <c r="G61" s="32"/>
      <c r="H61" s="32"/>
      <c r="I61" s="17"/>
      <c r="J61" s="32"/>
      <c r="K61" s="32"/>
      <c r="L61" s="17"/>
      <c r="M61" s="32"/>
      <c r="N61" s="32"/>
      <c r="O61" s="17"/>
      <c r="P61" s="32"/>
      <c r="Q61" s="32"/>
      <c r="R61" s="17"/>
      <c r="S61" s="32"/>
      <c r="T61" s="32"/>
    </row>
    <row r="62" spans="1:26">
      <c r="A62" s="90"/>
      <c r="B62" s="13"/>
      <c r="C62" s="71" t="s">
        <v>485</v>
      </c>
      <c r="D62" s="67">
        <v>4.82</v>
      </c>
      <c r="E62" s="26" t="s">
        <v>378</v>
      </c>
      <c r="F62" s="13"/>
      <c r="G62" s="67">
        <v>4.0599999999999996</v>
      </c>
      <c r="H62" s="26" t="s">
        <v>378</v>
      </c>
      <c r="I62" s="13"/>
      <c r="J62" s="67">
        <v>5.04</v>
      </c>
      <c r="K62" s="26" t="s">
        <v>378</v>
      </c>
      <c r="L62" s="13"/>
      <c r="M62" s="67">
        <v>4.7300000000000004</v>
      </c>
      <c r="N62" s="26" t="s">
        <v>378</v>
      </c>
      <c r="O62" s="13"/>
      <c r="P62" s="67">
        <v>3.95</v>
      </c>
      <c r="Q62" s="26" t="s">
        <v>378</v>
      </c>
      <c r="R62" s="13"/>
      <c r="S62" s="67">
        <v>4.96</v>
      </c>
      <c r="T62" s="26" t="s">
        <v>378</v>
      </c>
    </row>
    <row r="63" spans="1:26">
      <c r="A63" s="90"/>
      <c r="B63" s="31"/>
      <c r="C63" s="55" t="s">
        <v>486</v>
      </c>
      <c r="D63" s="36">
        <v>4</v>
      </c>
      <c r="E63" s="35" t="s">
        <v>378</v>
      </c>
      <c r="F63" s="31"/>
      <c r="G63" s="36">
        <v>4</v>
      </c>
      <c r="H63" s="35" t="s">
        <v>378</v>
      </c>
      <c r="I63" s="31"/>
      <c r="J63" s="36">
        <v>4</v>
      </c>
      <c r="K63" s="35" t="s">
        <v>378</v>
      </c>
      <c r="L63" s="31"/>
      <c r="M63" s="36" t="s">
        <v>487</v>
      </c>
      <c r="N63" s="31"/>
      <c r="O63" s="31"/>
      <c r="P63" s="36" t="s">
        <v>487</v>
      </c>
      <c r="Q63" s="31"/>
      <c r="R63" s="31"/>
      <c r="S63" s="36" t="s">
        <v>487</v>
      </c>
      <c r="T63" s="31"/>
    </row>
    <row r="64" spans="1:26">
      <c r="A64" s="90"/>
      <c r="B64" s="31"/>
      <c r="C64" s="55"/>
      <c r="D64" s="36"/>
      <c r="E64" s="35"/>
      <c r="F64" s="31"/>
      <c r="G64" s="36"/>
      <c r="H64" s="35"/>
      <c r="I64" s="31"/>
      <c r="J64" s="36"/>
      <c r="K64" s="35"/>
      <c r="L64" s="31"/>
      <c r="M64" s="36"/>
      <c r="N64" s="31"/>
      <c r="O64" s="31"/>
      <c r="P64" s="36"/>
      <c r="Q64" s="31"/>
      <c r="R64" s="31"/>
      <c r="S64" s="36"/>
      <c r="T64" s="31"/>
    </row>
    <row r="65" spans="1:26" ht="25.5">
      <c r="A65" s="90"/>
      <c r="B65" s="13"/>
      <c r="C65" s="77" t="s">
        <v>488</v>
      </c>
      <c r="D65" s="33"/>
      <c r="E65" s="33"/>
      <c r="F65" s="13"/>
      <c r="G65" s="33"/>
      <c r="H65" s="33"/>
      <c r="I65" s="13"/>
      <c r="J65" s="33"/>
      <c r="K65" s="33"/>
      <c r="L65" s="13"/>
      <c r="M65" s="33"/>
      <c r="N65" s="33"/>
      <c r="O65" s="13"/>
      <c r="P65" s="33"/>
      <c r="Q65" s="33"/>
      <c r="R65" s="13"/>
      <c r="S65" s="33"/>
      <c r="T65" s="33"/>
    </row>
    <row r="66" spans="1:26">
      <c r="A66" s="90"/>
      <c r="B66" s="17"/>
      <c r="C66" s="27" t="s">
        <v>485</v>
      </c>
      <c r="D66" s="22">
        <v>4.0599999999999996</v>
      </c>
      <c r="E66" s="21" t="s">
        <v>378</v>
      </c>
      <c r="F66" s="17"/>
      <c r="G66" s="22">
        <v>5.04</v>
      </c>
      <c r="H66" s="21" t="s">
        <v>378</v>
      </c>
      <c r="I66" s="17"/>
      <c r="J66" s="22">
        <v>5.25</v>
      </c>
      <c r="K66" s="21" t="s">
        <v>378</v>
      </c>
      <c r="L66" s="17"/>
      <c r="M66" s="22">
        <v>3.95</v>
      </c>
      <c r="N66" s="21" t="s">
        <v>378</v>
      </c>
      <c r="O66" s="17"/>
      <c r="P66" s="22">
        <v>4.96</v>
      </c>
      <c r="Q66" s="21" t="s">
        <v>378</v>
      </c>
      <c r="R66" s="17"/>
      <c r="S66" s="22">
        <v>5</v>
      </c>
      <c r="T66" s="21" t="s">
        <v>378</v>
      </c>
    </row>
    <row r="67" spans="1:26" ht="25.5">
      <c r="A67" s="90"/>
      <c r="B67" s="13"/>
      <c r="C67" s="71" t="s">
        <v>489</v>
      </c>
      <c r="D67" s="67">
        <v>7.25</v>
      </c>
      <c r="E67" s="26" t="s">
        <v>378</v>
      </c>
      <c r="F67" s="13"/>
      <c r="G67" s="67">
        <v>7.25</v>
      </c>
      <c r="H67" s="26" t="s">
        <v>378</v>
      </c>
      <c r="I67" s="13"/>
      <c r="J67" s="67">
        <v>7.25</v>
      </c>
      <c r="K67" s="26" t="s">
        <v>378</v>
      </c>
      <c r="L67" s="13"/>
      <c r="M67" s="67">
        <v>5.1100000000000003</v>
      </c>
      <c r="N67" s="26" t="s">
        <v>378</v>
      </c>
      <c r="O67" s="13"/>
      <c r="P67" s="67">
        <v>5.1100000000000003</v>
      </c>
      <c r="Q67" s="26" t="s">
        <v>378</v>
      </c>
      <c r="R67" s="13"/>
      <c r="S67" s="67">
        <v>5.09</v>
      </c>
      <c r="T67" s="26" t="s">
        <v>378</v>
      </c>
    </row>
    <row r="68" spans="1:26">
      <c r="A68" s="90"/>
      <c r="B68" s="31"/>
      <c r="C68" s="55" t="s">
        <v>486</v>
      </c>
      <c r="D68" s="36">
        <v>4</v>
      </c>
      <c r="E68" s="35" t="s">
        <v>378</v>
      </c>
      <c r="F68" s="31"/>
      <c r="G68" s="36">
        <v>4</v>
      </c>
      <c r="H68" s="35" t="s">
        <v>378</v>
      </c>
      <c r="I68" s="31"/>
      <c r="J68" s="36">
        <v>4</v>
      </c>
      <c r="K68" s="35" t="s">
        <v>378</v>
      </c>
      <c r="L68" s="31"/>
      <c r="M68" s="36" t="s">
        <v>487</v>
      </c>
      <c r="N68" s="31"/>
      <c r="O68" s="31"/>
      <c r="P68" s="36" t="s">
        <v>487</v>
      </c>
      <c r="Q68" s="31"/>
      <c r="R68" s="31"/>
      <c r="S68" s="36" t="s">
        <v>487</v>
      </c>
      <c r="T68" s="31"/>
    </row>
    <row r="69" spans="1:26">
      <c r="A69" s="90"/>
      <c r="B69" s="31"/>
      <c r="C69" s="55"/>
      <c r="D69" s="36"/>
      <c r="E69" s="35"/>
      <c r="F69" s="31"/>
      <c r="G69" s="36"/>
      <c r="H69" s="35"/>
      <c r="I69" s="31"/>
      <c r="J69" s="36"/>
      <c r="K69" s="35"/>
      <c r="L69" s="31"/>
      <c r="M69" s="36"/>
      <c r="N69" s="31"/>
      <c r="O69" s="31"/>
      <c r="P69" s="36"/>
      <c r="Q69" s="31"/>
      <c r="R69" s="31"/>
      <c r="S69" s="36"/>
      <c r="T69" s="31"/>
    </row>
    <row r="70" spans="1:26">
      <c r="A70" s="90"/>
      <c r="B70" s="93" t="s">
        <v>490</v>
      </c>
      <c r="C70" s="93"/>
      <c r="D70" s="93"/>
      <c r="E70" s="93"/>
      <c r="F70" s="93"/>
      <c r="G70" s="93"/>
      <c r="H70" s="93"/>
      <c r="I70" s="93"/>
      <c r="J70" s="93"/>
      <c r="K70" s="93"/>
      <c r="L70" s="93"/>
      <c r="M70" s="93"/>
      <c r="N70" s="93"/>
      <c r="O70" s="93"/>
      <c r="P70" s="93"/>
      <c r="Q70" s="93"/>
      <c r="R70" s="93"/>
      <c r="S70" s="93"/>
      <c r="T70" s="93"/>
      <c r="U70" s="93"/>
      <c r="V70" s="93"/>
      <c r="W70" s="93"/>
      <c r="X70" s="93"/>
      <c r="Y70" s="93"/>
      <c r="Z70" s="93"/>
    </row>
    <row r="71" spans="1:26">
      <c r="A71" s="90"/>
      <c r="B71" s="93" t="s">
        <v>491</v>
      </c>
      <c r="C71" s="93"/>
      <c r="D71" s="93"/>
      <c r="E71" s="93"/>
      <c r="F71" s="93"/>
      <c r="G71" s="93"/>
      <c r="H71" s="93"/>
      <c r="I71" s="93"/>
      <c r="J71" s="93"/>
      <c r="K71" s="93"/>
      <c r="L71" s="93"/>
      <c r="M71" s="93"/>
      <c r="N71" s="93"/>
      <c r="O71" s="93"/>
      <c r="P71" s="93"/>
      <c r="Q71" s="93"/>
      <c r="R71" s="93"/>
      <c r="S71" s="93"/>
      <c r="T71" s="93"/>
      <c r="U71" s="93"/>
      <c r="V71" s="93"/>
      <c r="W71" s="93"/>
      <c r="X71" s="93"/>
      <c r="Y71" s="93"/>
      <c r="Z71" s="93"/>
    </row>
    <row r="72" spans="1:26">
      <c r="A72" s="90"/>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c r="A73" s="90"/>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thickBot="1">
      <c r="A74" s="90"/>
      <c r="B74" s="13"/>
      <c r="C74" s="14"/>
      <c r="D74" s="29" t="s">
        <v>445</v>
      </c>
      <c r="E74" s="29"/>
      <c r="F74" s="29"/>
      <c r="G74" s="29"/>
      <c r="H74" s="29"/>
      <c r="I74" s="29"/>
      <c r="J74" s="29"/>
      <c r="K74" s="29"/>
      <c r="L74" s="29"/>
      <c r="M74" s="29"/>
      <c r="N74" s="29"/>
      <c r="O74" s="13"/>
      <c r="P74" s="29" t="s">
        <v>446</v>
      </c>
      <c r="Q74" s="29"/>
      <c r="R74" s="29"/>
      <c r="S74" s="29"/>
      <c r="T74" s="29"/>
      <c r="U74" s="29"/>
      <c r="V74" s="29"/>
      <c r="W74" s="29"/>
      <c r="X74" s="29"/>
      <c r="Y74" s="29"/>
      <c r="Z74" s="29"/>
    </row>
    <row r="75" spans="1:26" ht="15.75" thickBot="1">
      <c r="A75" s="90"/>
      <c r="B75" s="13"/>
      <c r="C75" s="14"/>
      <c r="D75" s="30">
        <v>2013</v>
      </c>
      <c r="E75" s="30"/>
      <c r="F75" s="30"/>
      <c r="G75" s="13"/>
      <c r="H75" s="30">
        <v>2012</v>
      </c>
      <c r="I75" s="30"/>
      <c r="J75" s="30"/>
      <c r="K75" s="13"/>
      <c r="L75" s="30">
        <v>2011</v>
      </c>
      <c r="M75" s="30"/>
      <c r="N75" s="30"/>
      <c r="O75" s="13"/>
      <c r="P75" s="30">
        <v>2013</v>
      </c>
      <c r="Q75" s="30"/>
      <c r="R75" s="30"/>
      <c r="S75" s="13"/>
      <c r="T75" s="30">
        <v>2012</v>
      </c>
      <c r="U75" s="30"/>
      <c r="V75" s="30"/>
      <c r="W75" s="13"/>
      <c r="X75" s="30">
        <v>2011</v>
      </c>
      <c r="Y75" s="30"/>
      <c r="Z75" s="30"/>
    </row>
    <row r="76" spans="1:26">
      <c r="A76" s="90"/>
      <c r="B76" s="31"/>
      <c r="C76" s="63" t="s">
        <v>450</v>
      </c>
      <c r="D76" s="56" t="s">
        <v>191</v>
      </c>
      <c r="E76" s="58">
        <v>634892</v>
      </c>
      <c r="F76" s="32"/>
      <c r="G76" s="31"/>
      <c r="H76" s="56" t="s">
        <v>191</v>
      </c>
      <c r="I76" s="58">
        <v>521701</v>
      </c>
      <c r="J76" s="32"/>
      <c r="K76" s="31"/>
      <c r="L76" s="56" t="s">
        <v>191</v>
      </c>
      <c r="M76" s="58">
        <v>479236</v>
      </c>
      <c r="N76" s="32"/>
      <c r="O76" s="31"/>
      <c r="P76" s="56" t="s">
        <v>191</v>
      </c>
      <c r="Q76" s="58">
        <v>213131</v>
      </c>
      <c r="R76" s="32"/>
      <c r="S76" s="31"/>
      <c r="T76" s="56" t="s">
        <v>191</v>
      </c>
      <c r="U76" s="58">
        <v>195777</v>
      </c>
      <c r="V76" s="32"/>
      <c r="W76" s="31"/>
      <c r="X76" s="56" t="s">
        <v>191</v>
      </c>
      <c r="Y76" s="58">
        <v>194842</v>
      </c>
      <c r="Z76" s="32"/>
    </row>
    <row r="77" spans="1:26">
      <c r="A77" s="90"/>
      <c r="B77" s="31"/>
      <c r="C77" s="63"/>
      <c r="D77" s="64"/>
      <c r="E77" s="65"/>
      <c r="F77" s="66"/>
      <c r="G77" s="31"/>
      <c r="H77" s="35"/>
      <c r="I77" s="37"/>
      <c r="J77" s="31"/>
      <c r="K77" s="31"/>
      <c r="L77" s="35"/>
      <c r="M77" s="37"/>
      <c r="N77" s="31"/>
      <c r="O77" s="31"/>
      <c r="P77" s="64"/>
      <c r="Q77" s="65"/>
      <c r="R77" s="66"/>
      <c r="S77" s="31"/>
      <c r="T77" s="35"/>
      <c r="U77" s="37"/>
      <c r="V77" s="31"/>
      <c r="W77" s="31"/>
      <c r="X77" s="35"/>
      <c r="Y77" s="37"/>
      <c r="Z77" s="31"/>
    </row>
    <row r="78" spans="1:26">
      <c r="A78" s="90"/>
      <c r="B78" s="33"/>
      <c r="C78" s="43" t="s">
        <v>451</v>
      </c>
      <c r="D78" s="40">
        <v>946247</v>
      </c>
      <c r="E78" s="40"/>
      <c r="F78" s="33"/>
      <c r="G78" s="33"/>
      <c r="H78" s="40">
        <v>953197</v>
      </c>
      <c r="I78" s="40"/>
      <c r="J78" s="33"/>
      <c r="K78" s="33"/>
      <c r="L78" s="40">
        <v>908873</v>
      </c>
      <c r="M78" s="40"/>
      <c r="N78" s="33"/>
      <c r="O78" s="33"/>
      <c r="P78" s="40">
        <v>531845</v>
      </c>
      <c r="Q78" s="40"/>
      <c r="R78" s="33"/>
      <c r="S78" s="33"/>
      <c r="T78" s="40">
        <v>592359</v>
      </c>
      <c r="U78" s="40"/>
      <c r="V78" s="33"/>
      <c r="W78" s="33"/>
      <c r="X78" s="40">
        <v>579976</v>
      </c>
      <c r="Y78" s="40"/>
      <c r="Z78" s="33"/>
    </row>
    <row r="79" spans="1:26">
      <c r="A79" s="90"/>
      <c r="B79" s="33"/>
      <c r="C79" s="43"/>
      <c r="D79" s="40"/>
      <c r="E79" s="40"/>
      <c r="F79" s="33"/>
      <c r="G79" s="33"/>
      <c r="H79" s="40"/>
      <c r="I79" s="40"/>
      <c r="J79" s="33"/>
      <c r="K79" s="33"/>
      <c r="L79" s="40"/>
      <c r="M79" s="40"/>
      <c r="N79" s="33"/>
      <c r="O79" s="33"/>
      <c r="P79" s="40"/>
      <c r="Q79" s="40"/>
      <c r="R79" s="33"/>
      <c r="S79" s="33"/>
      <c r="T79" s="40"/>
      <c r="U79" s="40"/>
      <c r="V79" s="33"/>
      <c r="W79" s="33"/>
      <c r="X79" s="40"/>
      <c r="Y79" s="40"/>
      <c r="Z79" s="33"/>
    </row>
    <row r="80" spans="1:26">
      <c r="A80" s="90"/>
      <c r="B80" s="17"/>
      <c r="C80" s="61" t="s">
        <v>492</v>
      </c>
      <c r="D80" s="36" t="s">
        <v>493</v>
      </c>
      <c r="E80" s="36"/>
      <c r="F80" s="21" t="s">
        <v>218</v>
      </c>
      <c r="G80" s="17"/>
      <c r="H80" s="36" t="s">
        <v>494</v>
      </c>
      <c r="I80" s="36"/>
      <c r="J80" s="21" t="s">
        <v>218</v>
      </c>
      <c r="K80" s="17"/>
      <c r="L80" s="36" t="s">
        <v>495</v>
      </c>
      <c r="M80" s="36"/>
      <c r="N80" s="21" t="s">
        <v>218</v>
      </c>
      <c r="O80" s="17"/>
      <c r="P80" s="36" t="s">
        <v>496</v>
      </c>
      <c r="Q80" s="36"/>
      <c r="R80" s="21" t="s">
        <v>218</v>
      </c>
      <c r="S80" s="17"/>
      <c r="T80" s="36" t="s">
        <v>497</v>
      </c>
      <c r="U80" s="36"/>
      <c r="V80" s="21" t="s">
        <v>218</v>
      </c>
      <c r="W80" s="17"/>
      <c r="X80" s="36" t="s">
        <v>498</v>
      </c>
      <c r="Y80" s="36"/>
      <c r="Z80" s="21" t="s">
        <v>218</v>
      </c>
    </row>
    <row r="81" spans="1:26">
      <c r="A81" s="90"/>
      <c r="B81" s="33"/>
      <c r="C81" s="43" t="s">
        <v>499</v>
      </c>
      <c r="D81" s="75" t="s">
        <v>192</v>
      </c>
      <c r="E81" s="75"/>
      <c r="F81" s="33"/>
      <c r="G81" s="33"/>
      <c r="H81" s="75" t="s">
        <v>192</v>
      </c>
      <c r="I81" s="75"/>
      <c r="J81" s="33"/>
      <c r="K81" s="33"/>
      <c r="L81" s="75" t="s">
        <v>192</v>
      </c>
      <c r="M81" s="75"/>
      <c r="N81" s="33"/>
      <c r="O81" s="33"/>
      <c r="P81" s="40">
        <v>141671</v>
      </c>
      <c r="Q81" s="40"/>
      <c r="R81" s="33"/>
      <c r="S81" s="33"/>
      <c r="T81" s="40">
        <v>188892</v>
      </c>
      <c r="U81" s="40"/>
      <c r="V81" s="33"/>
      <c r="W81" s="33"/>
      <c r="X81" s="40">
        <v>188892</v>
      </c>
      <c r="Y81" s="40"/>
      <c r="Z81" s="33"/>
    </row>
    <row r="82" spans="1:26">
      <c r="A82" s="90"/>
      <c r="B82" s="33"/>
      <c r="C82" s="43"/>
      <c r="D82" s="75"/>
      <c r="E82" s="75"/>
      <c r="F82" s="33"/>
      <c r="G82" s="33"/>
      <c r="H82" s="75"/>
      <c r="I82" s="75"/>
      <c r="J82" s="33"/>
      <c r="K82" s="33"/>
      <c r="L82" s="75"/>
      <c r="M82" s="75"/>
      <c r="N82" s="33"/>
      <c r="O82" s="33"/>
      <c r="P82" s="40"/>
      <c r="Q82" s="40"/>
      <c r="R82" s="33"/>
      <c r="S82" s="33"/>
      <c r="T82" s="40"/>
      <c r="U82" s="40"/>
      <c r="V82" s="33"/>
      <c r="W82" s="33"/>
      <c r="X82" s="40"/>
      <c r="Y82" s="40"/>
      <c r="Z82" s="33"/>
    </row>
    <row r="83" spans="1:26">
      <c r="A83" s="90"/>
      <c r="B83" s="31"/>
      <c r="C83" s="63" t="s">
        <v>500</v>
      </c>
      <c r="D83" s="37">
        <v>578263</v>
      </c>
      <c r="E83" s="37"/>
      <c r="F83" s="31"/>
      <c r="G83" s="31"/>
      <c r="H83" s="37">
        <v>475414</v>
      </c>
      <c r="I83" s="37"/>
      <c r="J83" s="31"/>
      <c r="K83" s="31"/>
      <c r="L83" s="37">
        <v>327173</v>
      </c>
      <c r="M83" s="37"/>
      <c r="N83" s="31"/>
      <c r="O83" s="31"/>
      <c r="P83" s="37">
        <v>241747</v>
      </c>
      <c r="Q83" s="37"/>
      <c r="R83" s="31"/>
      <c r="S83" s="31"/>
      <c r="T83" s="37">
        <v>239387</v>
      </c>
      <c r="U83" s="37"/>
      <c r="V83" s="31"/>
      <c r="W83" s="31"/>
      <c r="X83" s="37">
        <v>201151</v>
      </c>
      <c r="Y83" s="37"/>
      <c r="Z83" s="31"/>
    </row>
    <row r="84" spans="1:26" ht="15.75" thickBot="1">
      <c r="A84" s="90"/>
      <c r="B84" s="31"/>
      <c r="C84" s="63"/>
      <c r="D84" s="41"/>
      <c r="E84" s="41"/>
      <c r="F84" s="42"/>
      <c r="G84" s="31"/>
      <c r="H84" s="41"/>
      <c r="I84" s="41"/>
      <c r="J84" s="42"/>
      <c r="K84" s="31"/>
      <c r="L84" s="41"/>
      <c r="M84" s="41"/>
      <c r="N84" s="42"/>
      <c r="O84" s="31"/>
      <c r="P84" s="41"/>
      <c r="Q84" s="41"/>
      <c r="R84" s="42"/>
      <c r="S84" s="31"/>
      <c r="T84" s="41"/>
      <c r="U84" s="41"/>
      <c r="V84" s="42"/>
      <c r="W84" s="31"/>
      <c r="X84" s="41"/>
      <c r="Y84" s="41"/>
      <c r="Z84" s="42"/>
    </row>
    <row r="85" spans="1:26">
      <c r="A85" s="90"/>
      <c r="B85" s="33"/>
      <c r="C85" s="43" t="s">
        <v>501</v>
      </c>
      <c r="D85" s="45" t="s">
        <v>191</v>
      </c>
      <c r="E85" s="47">
        <v>974615</v>
      </c>
      <c r="F85" s="49"/>
      <c r="G85" s="33"/>
      <c r="H85" s="45" t="s">
        <v>191</v>
      </c>
      <c r="I85" s="47">
        <v>991134</v>
      </c>
      <c r="J85" s="49"/>
      <c r="K85" s="33"/>
      <c r="L85" s="45" t="s">
        <v>191</v>
      </c>
      <c r="M85" s="47">
        <v>787075</v>
      </c>
      <c r="N85" s="49"/>
      <c r="O85" s="33"/>
      <c r="P85" s="45" t="s">
        <v>191</v>
      </c>
      <c r="Q85" s="47">
        <v>676011</v>
      </c>
      <c r="R85" s="49"/>
      <c r="S85" s="33"/>
      <c r="T85" s="45" t="s">
        <v>191</v>
      </c>
      <c r="U85" s="47">
        <v>849056</v>
      </c>
      <c r="V85" s="49"/>
      <c r="W85" s="33"/>
      <c r="X85" s="45" t="s">
        <v>191</v>
      </c>
      <c r="Y85" s="47">
        <v>807583</v>
      </c>
      <c r="Z85" s="49"/>
    </row>
    <row r="86" spans="1:26" ht="15.75" thickBot="1">
      <c r="A86" s="90"/>
      <c r="B86" s="33"/>
      <c r="C86" s="43"/>
      <c r="D86" s="46"/>
      <c r="E86" s="48"/>
      <c r="F86" s="50"/>
      <c r="G86" s="33"/>
      <c r="H86" s="46"/>
      <c r="I86" s="48"/>
      <c r="J86" s="50"/>
      <c r="K86" s="33"/>
      <c r="L86" s="46"/>
      <c r="M86" s="48"/>
      <c r="N86" s="50"/>
      <c r="O86" s="33"/>
      <c r="P86" s="46"/>
      <c r="Q86" s="48"/>
      <c r="R86" s="50"/>
      <c r="S86" s="33"/>
      <c r="T86" s="46"/>
      <c r="U86" s="48"/>
      <c r="V86" s="50"/>
      <c r="W86" s="33"/>
      <c r="X86" s="46"/>
      <c r="Y86" s="48"/>
      <c r="Z86" s="50"/>
    </row>
    <row r="87" spans="1:26" ht="15.75" thickTop="1">
      <c r="A87" s="90"/>
      <c r="B87" s="93" t="s">
        <v>502</v>
      </c>
      <c r="C87" s="93"/>
      <c r="D87" s="93"/>
      <c r="E87" s="93"/>
      <c r="F87" s="93"/>
      <c r="G87" s="93"/>
      <c r="H87" s="93"/>
      <c r="I87" s="93"/>
      <c r="J87" s="93"/>
      <c r="K87" s="93"/>
      <c r="L87" s="93"/>
      <c r="M87" s="93"/>
      <c r="N87" s="93"/>
      <c r="O87" s="93"/>
      <c r="P87" s="93"/>
      <c r="Q87" s="93"/>
      <c r="R87" s="93"/>
      <c r="S87" s="93"/>
      <c r="T87" s="93"/>
      <c r="U87" s="93"/>
      <c r="V87" s="93"/>
      <c r="W87" s="93"/>
      <c r="X87" s="93"/>
      <c r="Y87" s="93"/>
      <c r="Z87" s="93"/>
    </row>
    <row r="88" spans="1:26">
      <c r="A88" s="90"/>
      <c r="B88" s="28"/>
      <c r="C88" s="28"/>
      <c r="D88" s="28"/>
      <c r="E88" s="28"/>
      <c r="F88" s="28"/>
      <c r="G88" s="28"/>
      <c r="H88" s="28"/>
      <c r="I88" s="28"/>
      <c r="J88" s="28"/>
      <c r="K88" s="28"/>
      <c r="L88" s="28"/>
      <c r="M88" s="28"/>
      <c r="N88" s="28"/>
      <c r="O88" s="28"/>
      <c r="P88" s="28"/>
      <c r="Q88" s="28"/>
      <c r="R88" s="28"/>
      <c r="S88" s="28"/>
      <c r="T88" s="28"/>
    </row>
    <row r="89" spans="1:26">
      <c r="A89" s="90"/>
      <c r="B89" s="12"/>
      <c r="C89" s="12"/>
      <c r="D89" s="12"/>
      <c r="E89" s="12"/>
      <c r="F89" s="12"/>
      <c r="G89" s="12"/>
      <c r="H89" s="12"/>
      <c r="I89" s="12"/>
      <c r="J89" s="12"/>
      <c r="K89" s="12"/>
      <c r="L89" s="12"/>
      <c r="M89" s="12"/>
      <c r="N89" s="12"/>
      <c r="O89" s="12"/>
      <c r="P89" s="12"/>
      <c r="Q89" s="12"/>
      <c r="R89" s="12"/>
      <c r="S89" s="12"/>
      <c r="T89" s="12"/>
    </row>
    <row r="90" spans="1:26" ht="15.75" thickBot="1">
      <c r="A90" s="90"/>
      <c r="B90" s="13"/>
      <c r="C90" s="14"/>
      <c r="D90" s="29" t="s">
        <v>503</v>
      </c>
      <c r="E90" s="29"/>
      <c r="F90" s="29"/>
      <c r="G90" s="29"/>
      <c r="H90" s="29"/>
      <c r="I90" s="29"/>
      <c r="J90" s="29"/>
      <c r="K90" s="29"/>
      <c r="L90" s="13"/>
      <c r="M90" s="29" t="s">
        <v>504</v>
      </c>
      <c r="N90" s="29"/>
      <c r="O90" s="29"/>
      <c r="P90" s="29"/>
      <c r="Q90" s="29"/>
      <c r="R90" s="29"/>
      <c r="S90" s="29"/>
      <c r="T90" s="29"/>
    </row>
    <row r="91" spans="1:26" ht="15.75" thickBot="1">
      <c r="A91" s="90"/>
      <c r="B91" s="13"/>
      <c r="C91" s="14"/>
      <c r="D91" s="30">
        <v>2013</v>
      </c>
      <c r="E91" s="30"/>
      <c r="F91" s="13"/>
      <c r="G91" s="30">
        <v>2012</v>
      </c>
      <c r="H91" s="30"/>
      <c r="I91" s="13"/>
      <c r="J91" s="30">
        <v>2011</v>
      </c>
      <c r="K91" s="30"/>
      <c r="L91" s="13"/>
      <c r="M91" s="30">
        <v>2013</v>
      </c>
      <c r="N91" s="30"/>
      <c r="O91" s="13"/>
      <c r="P91" s="30">
        <v>2012</v>
      </c>
      <c r="Q91" s="30"/>
      <c r="R91" s="13"/>
      <c r="S91" s="30">
        <v>2011</v>
      </c>
      <c r="T91" s="30"/>
    </row>
    <row r="92" spans="1:26" ht="25.5">
      <c r="A92" s="90"/>
      <c r="B92" s="17"/>
      <c r="C92" s="61" t="s">
        <v>505</v>
      </c>
      <c r="D92" s="22">
        <v>9</v>
      </c>
      <c r="E92" s="21" t="s">
        <v>378</v>
      </c>
      <c r="F92" s="17"/>
      <c r="G92" s="22">
        <v>9</v>
      </c>
      <c r="H92" s="21" t="s">
        <v>378</v>
      </c>
      <c r="I92" s="17"/>
      <c r="J92" s="22">
        <v>10</v>
      </c>
      <c r="K92" s="21" t="s">
        <v>378</v>
      </c>
      <c r="L92" s="17"/>
      <c r="M92" s="22">
        <v>5</v>
      </c>
      <c r="N92" s="21" t="s">
        <v>378</v>
      </c>
      <c r="O92" s="17"/>
      <c r="P92" s="22">
        <v>6</v>
      </c>
      <c r="Q92" s="21" t="s">
        <v>378</v>
      </c>
      <c r="R92" s="17"/>
      <c r="S92" s="22">
        <v>7</v>
      </c>
      <c r="T92" s="21" t="s">
        <v>378</v>
      </c>
    </row>
    <row r="93" spans="1:26" ht="25.5">
      <c r="A93" s="90"/>
      <c r="B93" s="13"/>
      <c r="C93" s="25" t="s">
        <v>506</v>
      </c>
      <c r="D93" s="67">
        <v>5</v>
      </c>
      <c r="E93" s="26" t="s">
        <v>378</v>
      </c>
      <c r="F93" s="13"/>
      <c r="G93" s="67">
        <v>5</v>
      </c>
      <c r="H93" s="26" t="s">
        <v>378</v>
      </c>
      <c r="I93" s="13"/>
      <c r="J93" s="67">
        <v>5</v>
      </c>
      <c r="K93" s="26" t="s">
        <v>378</v>
      </c>
      <c r="L93" s="13"/>
      <c r="M93" s="67">
        <v>5</v>
      </c>
      <c r="N93" s="26" t="s">
        <v>378</v>
      </c>
      <c r="O93" s="13"/>
      <c r="P93" s="67">
        <v>5</v>
      </c>
      <c r="Q93" s="26" t="s">
        <v>378</v>
      </c>
      <c r="R93" s="13"/>
      <c r="S93" s="67">
        <v>5</v>
      </c>
      <c r="T93" s="26" t="s">
        <v>378</v>
      </c>
    </row>
    <row r="94" spans="1:26">
      <c r="A94" s="90"/>
      <c r="B94" s="31"/>
      <c r="C94" s="63" t="s">
        <v>507</v>
      </c>
      <c r="D94" s="36">
        <v>2021</v>
      </c>
      <c r="E94" s="31"/>
      <c r="F94" s="31"/>
      <c r="G94" s="36">
        <v>2016</v>
      </c>
      <c r="H94" s="31"/>
      <c r="I94" s="31"/>
      <c r="J94" s="36">
        <v>2017</v>
      </c>
      <c r="K94" s="31"/>
      <c r="L94" s="31"/>
      <c r="M94" s="36">
        <v>2013</v>
      </c>
      <c r="N94" s="31"/>
      <c r="O94" s="31"/>
      <c r="P94" s="36">
        <v>2013</v>
      </c>
      <c r="Q94" s="31"/>
      <c r="R94" s="31"/>
      <c r="S94" s="36">
        <v>2013</v>
      </c>
      <c r="T94" s="31"/>
    </row>
    <row r="95" spans="1:26">
      <c r="A95" s="90"/>
      <c r="B95" s="31"/>
      <c r="C95" s="63"/>
      <c r="D95" s="36"/>
      <c r="E95" s="31"/>
      <c r="F95" s="31"/>
      <c r="G95" s="36"/>
      <c r="H95" s="31"/>
      <c r="I95" s="31"/>
      <c r="J95" s="36"/>
      <c r="K95" s="31"/>
      <c r="L95" s="31"/>
      <c r="M95" s="36"/>
      <c r="N95" s="31"/>
      <c r="O95" s="31"/>
      <c r="P95" s="36"/>
      <c r="Q95" s="31"/>
      <c r="R95" s="31"/>
      <c r="S95" s="36"/>
      <c r="T95" s="31"/>
    </row>
    <row r="96" spans="1:26">
      <c r="A96" s="90"/>
      <c r="B96" s="93" t="s">
        <v>508</v>
      </c>
      <c r="C96" s="93"/>
      <c r="D96" s="93"/>
      <c r="E96" s="93"/>
      <c r="F96" s="93"/>
      <c r="G96" s="93"/>
      <c r="H96" s="93"/>
      <c r="I96" s="93"/>
      <c r="J96" s="93"/>
      <c r="K96" s="93"/>
      <c r="L96" s="93"/>
      <c r="M96" s="93"/>
      <c r="N96" s="93"/>
      <c r="O96" s="93"/>
      <c r="P96" s="93"/>
      <c r="Q96" s="93"/>
      <c r="R96" s="93"/>
      <c r="S96" s="93"/>
      <c r="T96" s="93"/>
      <c r="U96" s="93"/>
      <c r="V96" s="93"/>
      <c r="W96" s="93"/>
      <c r="X96" s="93"/>
      <c r="Y96" s="93"/>
      <c r="Z96" s="93"/>
    </row>
    <row r="97" spans="1:26">
      <c r="A97" s="90"/>
      <c r="B97" s="28"/>
      <c r="C97" s="28"/>
      <c r="D97" s="28"/>
      <c r="E97" s="28"/>
      <c r="F97" s="28"/>
      <c r="G97" s="28"/>
      <c r="H97" s="28"/>
      <c r="I97" s="28"/>
      <c r="J97" s="28"/>
    </row>
    <row r="98" spans="1:26">
      <c r="A98" s="90"/>
      <c r="B98" s="12"/>
      <c r="C98" s="12"/>
      <c r="D98" s="12"/>
      <c r="E98" s="12"/>
      <c r="F98" s="12"/>
      <c r="G98" s="12"/>
      <c r="H98" s="12"/>
      <c r="I98" s="12"/>
      <c r="J98" s="12"/>
    </row>
    <row r="99" spans="1:26" ht="15.75" thickBot="1">
      <c r="A99" s="90"/>
      <c r="B99" s="13"/>
      <c r="C99" s="13"/>
      <c r="D99" s="29" t="s">
        <v>509</v>
      </c>
      <c r="E99" s="29"/>
      <c r="F99" s="29"/>
      <c r="G99" s="13"/>
      <c r="H99" s="29" t="s">
        <v>510</v>
      </c>
      <c r="I99" s="29"/>
      <c r="J99" s="29"/>
    </row>
    <row r="100" spans="1:26">
      <c r="A100" s="90"/>
      <c r="B100" s="31"/>
      <c r="C100" s="63" t="s">
        <v>511</v>
      </c>
      <c r="D100" s="56" t="s">
        <v>191</v>
      </c>
      <c r="E100" s="58">
        <v>130000</v>
      </c>
      <c r="F100" s="32"/>
      <c r="G100" s="31"/>
      <c r="H100" s="56" t="s">
        <v>191</v>
      </c>
      <c r="I100" s="80" t="s">
        <v>512</v>
      </c>
      <c r="J100" s="56" t="s">
        <v>218</v>
      </c>
    </row>
    <row r="101" spans="1:26">
      <c r="A101" s="90"/>
      <c r="B101" s="31"/>
      <c r="C101" s="63"/>
      <c r="D101" s="35"/>
      <c r="E101" s="37"/>
      <c r="F101" s="31"/>
      <c r="G101" s="31"/>
      <c r="H101" s="35"/>
      <c r="I101" s="36"/>
      <c r="J101" s="35"/>
    </row>
    <row r="102" spans="1:26">
      <c r="A102" s="90"/>
      <c r="B102" s="33"/>
      <c r="C102" s="43" t="s">
        <v>513</v>
      </c>
      <c r="D102" s="40">
        <v>1911000</v>
      </c>
      <c r="E102" s="40"/>
      <c r="F102" s="33"/>
      <c r="G102" s="33"/>
      <c r="H102" s="75" t="s">
        <v>514</v>
      </c>
      <c r="I102" s="75"/>
      <c r="J102" s="44" t="s">
        <v>218</v>
      </c>
    </row>
    <row r="103" spans="1:26">
      <c r="A103" s="90"/>
      <c r="B103" s="33"/>
      <c r="C103" s="43"/>
      <c r="D103" s="40"/>
      <c r="E103" s="40"/>
      <c r="F103" s="33"/>
      <c r="G103" s="33"/>
      <c r="H103" s="75"/>
      <c r="I103" s="75"/>
      <c r="J103" s="44"/>
    </row>
    <row r="104" spans="1:26">
      <c r="A104" s="90"/>
      <c r="B104" s="93" t="s">
        <v>515</v>
      </c>
      <c r="C104" s="93"/>
      <c r="D104" s="93"/>
      <c r="E104" s="93"/>
      <c r="F104" s="93"/>
      <c r="G104" s="93"/>
      <c r="H104" s="93"/>
      <c r="I104" s="93"/>
      <c r="J104" s="93"/>
      <c r="K104" s="93"/>
      <c r="L104" s="93"/>
      <c r="M104" s="93"/>
      <c r="N104" s="93"/>
      <c r="O104" s="93"/>
      <c r="P104" s="93"/>
      <c r="Q104" s="93"/>
      <c r="R104" s="93"/>
      <c r="S104" s="93"/>
      <c r="T104" s="93"/>
      <c r="U104" s="93"/>
      <c r="V104" s="93"/>
      <c r="W104" s="93"/>
      <c r="X104" s="93"/>
      <c r="Y104" s="93"/>
      <c r="Z104" s="93"/>
    </row>
    <row r="105" spans="1:26">
      <c r="A105" s="90"/>
      <c r="B105" s="93" t="s">
        <v>516</v>
      </c>
      <c r="C105" s="93"/>
      <c r="D105" s="93"/>
      <c r="E105" s="93"/>
      <c r="F105" s="93"/>
      <c r="G105" s="93"/>
      <c r="H105" s="93"/>
      <c r="I105" s="93"/>
      <c r="J105" s="93"/>
      <c r="K105" s="93"/>
      <c r="L105" s="93"/>
      <c r="M105" s="93"/>
      <c r="N105" s="93"/>
      <c r="O105" s="93"/>
      <c r="P105" s="93"/>
      <c r="Q105" s="93"/>
      <c r="R105" s="93"/>
      <c r="S105" s="93"/>
      <c r="T105" s="93"/>
      <c r="U105" s="93"/>
      <c r="V105" s="93"/>
      <c r="W105" s="93"/>
      <c r="X105" s="93"/>
      <c r="Y105" s="93"/>
      <c r="Z105" s="93"/>
    </row>
    <row r="106" spans="1:26">
      <c r="A106" s="90"/>
      <c r="B106" s="28"/>
      <c r="C106" s="28"/>
      <c r="D106" s="28"/>
      <c r="E106" s="28"/>
      <c r="F106" s="28"/>
      <c r="G106" s="28"/>
      <c r="H106" s="28"/>
      <c r="I106" s="28"/>
      <c r="J106" s="28"/>
      <c r="K106" s="28"/>
      <c r="L106" s="28"/>
      <c r="M106" s="28"/>
      <c r="N106" s="28"/>
      <c r="O106" s="28"/>
      <c r="P106" s="28"/>
      <c r="Q106" s="28"/>
      <c r="R106" s="28"/>
      <c r="S106" s="28"/>
      <c r="T106" s="28"/>
    </row>
    <row r="107" spans="1:26">
      <c r="A107" s="90"/>
      <c r="B107" s="12"/>
      <c r="C107" s="12"/>
      <c r="D107" s="12"/>
      <c r="E107" s="12"/>
      <c r="F107" s="12"/>
      <c r="G107" s="12"/>
      <c r="H107" s="12"/>
      <c r="I107" s="12"/>
      <c r="J107" s="12"/>
      <c r="K107" s="12"/>
      <c r="L107" s="12"/>
      <c r="M107" s="12"/>
      <c r="N107" s="12"/>
      <c r="O107" s="12"/>
      <c r="P107" s="12"/>
      <c r="Q107" s="12"/>
      <c r="R107" s="12"/>
      <c r="S107" s="12"/>
      <c r="T107" s="12"/>
    </row>
    <row r="108" spans="1:26">
      <c r="A108" s="90"/>
      <c r="B108" s="33"/>
      <c r="C108" s="101"/>
      <c r="D108" s="78" t="s">
        <v>445</v>
      </c>
      <c r="E108" s="78"/>
      <c r="F108" s="78"/>
      <c r="G108" s="78"/>
      <c r="H108" s="78"/>
      <c r="I108" s="78"/>
      <c r="J108" s="78"/>
      <c r="K108" s="78"/>
      <c r="L108" s="33"/>
      <c r="M108" s="78" t="s">
        <v>517</v>
      </c>
      <c r="N108" s="78"/>
      <c r="O108" s="78"/>
      <c r="P108" s="78"/>
      <c r="Q108" s="78"/>
      <c r="R108" s="78"/>
      <c r="S108" s="78"/>
      <c r="T108" s="78"/>
    </row>
    <row r="109" spans="1:26" ht="15.75" thickBot="1">
      <c r="A109" s="90"/>
      <c r="B109" s="33"/>
      <c r="C109" s="101"/>
      <c r="D109" s="29"/>
      <c r="E109" s="29"/>
      <c r="F109" s="29"/>
      <c r="G109" s="29"/>
      <c r="H109" s="29"/>
      <c r="I109" s="29"/>
      <c r="J109" s="29"/>
      <c r="K109" s="29"/>
      <c r="L109" s="33"/>
      <c r="M109" s="29" t="s">
        <v>518</v>
      </c>
      <c r="N109" s="29"/>
      <c r="O109" s="29"/>
      <c r="P109" s="29"/>
      <c r="Q109" s="29"/>
      <c r="R109" s="29"/>
      <c r="S109" s="29"/>
      <c r="T109" s="29"/>
    </row>
    <row r="110" spans="1:26" ht="15.75" thickBot="1">
      <c r="A110" s="90"/>
      <c r="B110" s="13"/>
      <c r="C110" s="14"/>
      <c r="D110" s="30" t="s">
        <v>519</v>
      </c>
      <c r="E110" s="30"/>
      <c r="F110" s="13"/>
      <c r="G110" s="30">
        <v>2013</v>
      </c>
      <c r="H110" s="30"/>
      <c r="I110" s="13"/>
      <c r="J110" s="30">
        <v>2012</v>
      </c>
      <c r="K110" s="30"/>
      <c r="L110" s="13"/>
      <c r="M110" s="30" t="s">
        <v>519</v>
      </c>
      <c r="N110" s="30"/>
      <c r="O110" s="13"/>
      <c r="P110" s="30">
        <v>2013</v>
      </c>
      <c r="Q110" s="30"/>
      <c r="R110" s="13"/>
      <c r="S110" s="30">
        <v>2012</v>
      </c>
      <c r="T110" s="30"/>
    </row>
    <row r="111" spans="1:26">
      <c r="A111" s="90"/>
      <c r="B111" s="17"/>
      <c r="C111" s="61" t="s">
        <v>520</v>
      </c>
      <c r="D111" s="32"/>
      <c r="E111" s="32"/>
      <c r="F111" s="17"/>
      <c r="G111" s="32"/>
      <c r="H111" s="32"/>
      <c r="I111" s="17"/>
      <c r="J111" s="32"/>
      <c r="K111" s="32"/>
      <c r="L111" s="17"/>
      <c r="M111" s="32"/>
      <c r="N111" s="32"/>
      <c r="O111" s="17"/>
      <c r="P111" s="32"/>
      <c r="Q111" s="32"/>
      <c r="R111" s="17"/>
      <c r="S111" s="32"/>
      <c r="T111" s="32"/>
    </row>
    <row r="112" spans="1:26">
      <c r="A112" s="90"/>
      <c r="B112" s="13"/>
      <c r="C112" s="71" t="s">
        <v>521</v>
      </c>
      <c r="D112" s="67">
        <v>60</v>
      </c>
      <c r="E112" s="26" t="s">
        <v>378</v>
      </c>
      <c r="F112" s="13"/>
      <c r="G112" s="67">
        <v>63</v>
      </c>
      <c r="H112" s="26" t="s">
        <v>378</v>
      </c>
      <c r="I112" s="13"/>
      <c r="J112" s="67">
        <v>59</v>
      </c>
      <c r="K112" s="26" t="s">
        <v>378</v>
      </c>
      <c r="L112" s="13"/>
      <c r="M112" s="67">
        <v>50</v>
      </c>
      <c r="N112" s="26" t="s">
        <v>378</v>
      </c>
      <c r="O112" s="13"/>
      <c r="P112" s="67">
        <v>62</v>
      </c>
      <c r="Q112" s="26" t="s">
        <v>378</v>
      </c>
      <c r="R112" s="13"/>
      <c r="S112" s="67">
        <v>60</v>
      </c>
      <c r="T112" s="26" t="s">
        <v>378</v>
      </c>
    </row>
    <row r="113" spans="1:26">
      <c r="A113" s="90"/>
      <c r="B113" s="17"/>
      <c r="C113" s="27" t="s">
        <v>522</v>
      </c>
      <c r="D113" s="22">
        <v>40</v>
      </c>
      <c r="E113" s="21" t="s">
        <v>378</v>
      </c>
      <c r="F113" s="17"/>
      <c r="G113" s="22">
        <v>37</v>
      </c>
      <c r="H113" s="21" t="s">
        <v>378</v>
      </c>
      <c r="I113" s="17"/>
      <c r="J113" s="22">
        <v>38</v>
      </c>
      <c r="K113" s="21" t="s">
        <v>378</v>
      </c>
      <c r="L113" s="17"/>
      <c r="M113" s="22">
        <v>50</v>
      </c>
      <c r="N113" s="21" t="s">
        <v>378</v>
      </c>
      <c r="O113" s="17"/>
      <c r="P113" s="22">
        <v>36</v>
      </c>
      <c r="Q113" s="21" t="s">
        <v>378</v>
      </c>
      <c r="R113" s="17"/>
      <c r="S113" s="22">
        <v>39</v>
      </c>
      <c r="T113" s="21" t="s">
        <v>378</v>
      </c>
    </row>
    <row r="114" spans="1:26">
      <c r="A114" s="90"/>
      <c r="B114" s="13"/>
      <c r="C114" s="71" t="s">
        <v>523</v>
      </c>
      <c r="D114" s="67" t="s">
        <v>192</v>
      </c>
      <c r="E114" s="26" t="s">
        <v>378</v>
      </c>
      <c r="F114" s="13"/>
      <c r="G114" s="67" t="s">
        <v>192</v>
      </c>
      <c r="H114" s="26" t="s">
        <v>378</v>
      </c>
      <c r="I114" s="13"/>
      <c r="J114" s="67">
        <v>3</v>
      </c>
      <c r="K114" s="26" t="s">
        <v>378</v>
      </c>
      <c r="L114" s="13"/>
      <c r="M114" s="67" t="s">
        <v>192</v>
      </c>
      <c r="N114" s="26" t="s">
        <v>378</v>
      </c>
      <c r="O114" s="13"/>
      <c r="P114" s="67">
        <v>1</v>
      </c>
      <c r="Q114" s="26" t="s">
        <v>378</v>
      </c>
      <c r="R114" s="13"/>
      <c r="S114" s="67">
        <v>1</v>
      </c>
      <c r="T114" s="26" t="s">
        <v>378</v>
      </c>
    </row>
    <row r="115" spans="1:26">
      <c r="A115" s="90"/>
      <c r="B115" s="17"/>
      <c r="C115" s="27" t="s">
        <v>42</v>
      </c>
      <c r="D115" s="22" t="s">
        <v>192</v>
      </c>
      <c r="E115" s="21" t="s">
        <v>378</v>
      </c>
      <c r="F115" s="17"/>
      <c r="G115" s="22" t="s">
        <v>192</v>
      </c>
      <c r="H115" s="21" t="s">
        <v>378</v>
      </c>
      <c r="I115" s="17"/>
      <c r="J115" s="22" t="s">
        <v>192</v>
      </c>
      <c r="K115" s="21" t="s">
        <v>378</v>
      </c>
      <c r="L115" s="17"/>
      <c r="M115" s="22" t="s">
        <v>192</v>
      </c>
      <c r="N115" s="21" t="s">
        <v>378</v>
      </c>
      <c r="O115" s="17"/>
      <c r="P115" s="22">
        <v>1</v>
      </c>
      <c r="Q115" s="21" t="s">
        <v>378</v>
      </c>
      <c r="R115" s="17"/>
      <c r="S115" s="22" t="s">
        <v>192</v>
      </c>
      <c r="T115" s="21" t="s">
        <v>378</v>
      </c>
    </row>
    <row r="116" spans="1:26">
      <c r="A116" s="90"/>
      <c r="B116" s="93" t="s">
        <v>524</v>
      </c>
      <c r="C116" s="93"/>
      <c r="D116" s="93"/>
      <c r="E116" s="93"/>
      <c r="F116" s="93"/>
      <c r="G116" s="93"/>
      <c r="H116" s="93"/>
      <c r="I116" s="93"/>
      <c r="J116" s="93"/>
      <c r="K116" s="93"/>
      <c r="L116" s="93"/>
      <c r="M116" s="93"/>
      <c r="N116" s="93"/>
      <c r="O116" s="93"/>
      <c r="P116" s="93"/>
      <c r="Q116" s="93"/>
      <c r="R116" s="93"/>
      <c r="S116" s="93"/>
      <c r="T116" s="93"/>
      <c r="U116" s="93"/>
      <c r="V116" s="93"/>
      <c r="W116" s="93"/>
      <c r="X116" s="93"/>
      <c r="Y116" s="93"/>
      <c r="Z116" s="93"/>
    </row>
    <row r="117" spans="1:26">
      <c r="A117" s="90"/>
      <c r="B117" s="28"/>
      <c r="C117" s="28"/>
      <c r="D117" s="28"/>
      <c r="E117" s="28"/>
      <c r="F117" s="28"/>
      <c r="G117" s="28"/>
      <c r="H117" s="28"/>
      <c r="I117" s="28"/>
      <c r="J117" s="28"/>
      <c r="K117" s="28"/>
      <c r="L117" s="28"/>
      <c r="M117" s="28"/>
      <c r="N117" s="28"/>
      <c r="O117" s="28"/>
      <c r="P117" s="28"/>
      <c r="Q117" s="28"/>
      <c r="R117" s="28"/>
    </row>
    <row r="118" spans="1:26">
      <c r="A118" s="90"/>
      <c r="B118" s="12"/>
      <c r="C118" s="12"/>
      <c r="D118" s="12"/>
      <c r="E118" s="12"/>
      <c r="F118" s="12"/>
      <c r="G118" s="12"/>
      <c r="H118" s="12"/>
      <c r="I118" s="12"/>
      <c r="J118" s="12"/>
      <c r="K118" s="12"/>
      <c r="L118" s="12"/>
      <c r="M118" s="12"/>
      <c r="N118" s="12"/>
      <c r="O118" s="12"/>
      <c r="P118" s="12"/>
      <c r="Q118" s="12"/>
      <c r="R118" s="12"/>
    </row>
    <row r="119" spans="1:26">
      <c r="A119" s="90"/>
      <c r="B119" s="33"/>
      <c r="C119" s="101"/>
      <c r="D119" s="101"/>
      <c r="E119" s="101"/>
      <c r="F119" s="101"/>
      <c r="G119" s="33"/>
      <c r="H119" s="78" t="s">
        <v>525</v>
      </c>
      <c r="I119" s="78"/>
      <c r="J119" s="78"/>
      <c r="K119" s="78"/>
      <c r="L119" s="78"/>
      <c r="M119" s="78"/>
      <c r="N119" s="78"/>
      <c r="O119" s="78"/>
      <c r="P119" s="78"/>
      <c r="Q119" s="78"/>
      <c r="R119" s="78"/>
    </row>
    <row r="120" spans="1:26" ht="15.75" thickBot="1">
      <c r="A120" s="90"/>
      <c r="B120" s="33"/>
      <c r="C120" s="101"/>
      <c r="D120" s="101"/>
      <c r="E120" s="101"/>
      <c r="F120" s="101"/>
      <c r="G120" s="33"/>
      <c r="H120" s="29" t="s">
        <v>526</v>
      </c>
      <c r="I120" s="29"/>
      <c r="J120" s="29"/>
      <c r="K120" s="29"/>
      <c r="L120" s="29"/>
      <c r="M120" s="29"/>
      <c r="N120" s="29"/>
      <c r="O120" s="29"/>
      <c r="P120" s="29"/>
      <c r="Q120" s="29"/>
      <c r="R120" s="29"/>
    </row>
    <row r="121" spans="1:26" ht="15.75" thickBot="1">
      <c r="A121" s="90"/>
      <c r="B121" s="13"/>
      <c r="C121" s="14"/>
      <c r="D121" s="29" t="s">
        <v>527</v>
      </c>
      <c r="E121" s="29"/>
      <c r="F121" s="29"/>
      <c r="G121" s="13"/>
      <c r="H121" s="30" t="s">
        <v>528</v>
      </c>
      <c r="I121" s="30"/>
      <c r="J121" s="30"/>
      <c r="K121" s="13"/>
      <c r="L121" s="30" t="s">
        <v>529</v>
      </c>
      <c r="M121" s="30"/>
      <c r="N121" s="30"/>
      <c r="O121" s="13"/>
      <c r="P121" s="30" t="s">
        <v>530</v>
      </c>
      <c r="Q121" s="30"/>
      <c r="R121" s="30"/>
    </row>
    <row r="122" spans="1:26">
      <c r="A122" s="90"/>
      <c r="B122" s="17"/>
      <c r="C122" s="61" t="s">
        <v>531</v>
      </c>
      <c r="D122" s="32"/>
      <c r="E122" s="32"/>
      <c r="F122" s="32"/>
      <c r="G122" s="17"/>
      <c r="H122" s="32"/>
      <c r="I122" s="32"/>
      <c r="J122" s="32"/>
      <c r="K122" s="17"/>
      <c r="L122" s="32"/>
      <c r="M122" s="32"/>
      <c r="N122" s="32"/>
      <c r="O122" s="17"/>
      <c r="P122" s="32"/>
      <c r="Q122" s="32"/>
      <c r="R122" s="32"/>
    </row>
    <row r="123" spans="1:26">
      <c r="A123" s="90"/>
      <c r="B123" s="33"/>
      <c r="C123" s="74" t="s">
        <v>523</v>
      </c>
      <c r="D123" s="44" t="s">
        <v>191</v>
      </c>
      <c r="E123" s="40">
        <v>66084</v>
      </c>
      <c r="F123" s="33"/>
      <c r="G123" s="33"/>
      <c r="H123" s="44" t="s">
        <v>191</v>
      </c>
      <c r="I123" s="40">
        <v>66084</v>
      </c>
      <c r="J123" s="33"/>
      <c r="K123" s="33"/>
      <c r="L123" s="44" t="s">
        <v>191</v>
      </c>
      <c r="M123" s="75" t="s">
        <v>192</v>
      </c>
      <c r="N123" s="33"/>
      <c r="O123" s="33"/>
      <c r="P123" s="44" t="s">
        <v>191</v>
      </c>
      <c r="Q123" s="75" t="s">
        <v>192</v>
      </c>
      <c r="R123" s="33"/>
    </row>
    <row r="124" spans="1:26">
      <c r="A124" s="90"/>
      <c r="B124" s="33"/>
      <c r="C124" s="74"/>
      <c r="D124" s="44"/>
      <c r="E124" s="40"/>
      <c r="F124" s="33"/>
      <c r="G124" s="33"/>
      <c r="H124" s="44"/>
      <c r="I124" s="40"/>
      <c r="J124" s="33"/>
      <c r="K124" s="33"/>
      <c r="L124" s="44"/>
      <c r="M124" s="75"/>
      <c r="N124" s="33"/>
      <c r="O124" s="33"/>
      <c r="P124" s="44"/>
      <c r="Q124" s="75"/>
      <c r="R124" s="33"/>
    </row>
    <row r="125" spans="1:26" ht="25.5">
      <c r="A125" s="90"/>
      <c r="B125" s="17"/>
      <c r="C125" s="27" t="s">
        <v>532</v>
      </c>
      <c r="D125" s="31"/>
      <c r="E125" s="31"/>
      <c r="F125" s="31"/>
      <c r="G125" s="17"/>
      <c r="H125" s="31"/>
      <c r="I125" s="31"/>
      <c r="J125" s="31"/>
      <c r="K125" s="17"/>
      <c r="L125" s="31"/>
      <c r="M125" s="31"/>
      <c r="N125" s="31"/>
      <c r="O125" s="17"/>
      <c r="P125" s="31"/>
      <c r="Q125" s="31"/>
      <c r="R125" s="31"/>
    </row>
    <row r="126" spans="1:26">
      <c r="A126" s="90"/>
      <c r="B126" s="13"/>
      <c r="C126" s="23" t="s">
        <v>533</v>
      </c>
      <c r="D126" s="33"/>
      <c r="E126" s="33"/>
      <c r="F126" s="33"/>
      <c r="G126" s="13"/>
      <c r="H126" s="33"/>
      <c r="I126" s="33"/>
      <c r="J126" s="33"/>
      <c r="K126" s="13"/>
      <c r="L126" s="33"/>
      <c r="M126" s="33"/>
      <c r="N126" s="33"/>
      <c r="O126" s="13"/>
      <c r="P126" s="33"/>
      <c r="Q126" s="33"/>
      <c r="R126" s="33"/>
    </row>
    <row r="127" spans="1:26">
      <c r="A127" s="90"/>
      <c r="B127" s="31"/>
      <c r="C127" s="38" t="s">
        <v>534</v>
      </c>
      <c r="D127" s="37">
        <v>2043005</v>
      </c>
      <c r="E127" s="37"/>
      <c r="F127" s="31"/>
      <c r="G127" s="31"/>
      <c r="H127" s="36" t="s">
        <v>192</v>
      </c>
      <c r="I127" s="36"/>
      <c r="J127" s="31"/>
      <c r="K127" s="31"/>
      <c r="L127" s="37">
        <v>2043005</v>
      </c>
      <c r="M127" s="37"/>
      <c r="N127" s="31"/>
      <c r="O127" s="31"/>
      <c r="P127" s="36" t="s">
        <v>192</v>
      </c>
      <c r="Q127" s="36"/>
      <c r="R127" s="31"/>
    </row>
    <row r="128" spans="1:26">
      <c r="A128" s="90"/>
      <c r="B128" s="31"/>
      <c r="C128" s="38"/>
      <c r="D128" s="37"/>
      <c r="E128" s="37"/>
      <c r="F128" s="31"/>
      <c r="G128" s="31"/>
      <c r="H128" s="36"/>
      <c r="I128" s="36"/>
      <c r="J128" s="31"/>
      <c r="K128" s="31"/>
      <c r="L128" s="37"/>
      <c r="M128" s="37"/>
      <c r="N128" s="31"/>
      <c r="O128" s="31"/>
      <c r="P128" s="36"/>
      <c r="Q128" s="36"/>
      <c r="R128" s="31"/>
    </row>
    <row r="129" spans="1:18">
      <c r="A129" s="90"/>
      <c r="B129" s="13"/>
      <c r="C129" s="23" t="s">
        <v>535</v>
      </c>
      <c r="D129" s="33"/>
      <c r="E129" s="33"/>
      <c r="F129" s="33"/>
      <c r="G129" s="13"/>
      <c r="H129" s="33"/>
      <c r="I129" s="33"/>
      <c r="J129" s="33"/>
      <c r="K129" s="13"/>
      <c r="L129" s="33"/>
      <c r="M129" s="33"/>
      <c r="N129" s="33"/>
      <c r="O129" s="13"/>
      <c r="P129" s="33"/>
      <c r="Q129" s="33"/>
      <c r="R129" s="33"/>
    </row>
    <row r="130" spans="1:18">
      <c r="A130" s="90"/>
      <c r="B130" s="31"/>
      <c r="C130" s="38" t="s">
        <v>536</v>
      </c>
      <c r="D130" s="37">
        <v>2769927</v>
      </c>
      <c r="E130" s="37"/>
      <c r="F130" s="31"/>
      <c r="G130" s="31"/>
      <c r="H130" s="36" t="s">
        <v>192</v>
      </c>
      <c r="I130" s="36"/>
      <c r="J130" s="31"/>
      <c r="K130" s="31"/>
      <c r="L130" s="37">
        <v>2769927</v>
      </c>
      <c r="M130" s="37"/>
      <c r="N130" s="31"/>
      <c r="O130" s="31"/>
      <c r="P130" s="36" t="s">
        <v>192</v>
      </c>
      <c r="Q130" s="36"/>
      <c r="R130" s="31"/>
    </row>
    <row r="131" spans="1:18">
      <c r="A131" s="90"/>
      <c r="B131" s="31"/>
      <c r="C131" s="38"/>
      <c r="D131" s="37"/>
      <c r="E131" s="37"/>
      <c r="F131" s="31"/>
      <c r="G131" s="31"/>
      <c r="H131" s="36"/>
      <c r="I131" s="36"/>
      <c r="J131" s="31"/>
      <c r="K131" s="31"/>
      <c r="L131" s="37"/>
      <c r="M131" s="37"/>
      <c r="N131" s="31"/>
      <c r="O131" s="31"/>
      <c r="P131" s="36"/>
      <c r="Q131" s="36"/>
      <c r="R131" s="31"/>
    </row>
    <row r="132" spans="1:18">
      <c r="A132" s="90"/>
      <c r="B132" s="33"/>
      <c r="C132" s="39" t="s">
        <v>537</v>
      </c>
      <c r="D132" s="40">
        <v>3430746</v>
      </c>
      <c r="E132" s="40"/>
      <c r="F132" s="33"/>
      <c r="G132" s="33"/>
      <c r="H132" s="75" t="s">
        <v>192</v>
      </c>
      <c r="I132" s="75"/>
      <c r="J132" s="33"/>
      <c r="K132" s="33"/>
      <c r="L132" s="40">
        <v>3430746</v>
      </c>
      <c r="M132" s="40"/>
      <c r="N132" s="33"/>
      <c r="O132" s="33"/>
      <c r="P132" s="75" t="s">
        <v>192</v>
      </c>
      <c r="Q132" s="75"/>
      <c r="R132" s="33"/>
    </row>
    <row r="133" spans="1:18">
      <c r="A133" s="90"/>
      <c r="B133" s="33"/>
      <c r="C133" s="39"/>
      <c r="D133" s="40"/>
      <c r="E133" s="40"/>
      <c r="F133" s="33"/>
      <c r="G133" s="33"/>
      <c r="H133" s="75"/>
      <c r="I133" s="75"/>
      <c r="J133" s="33"/>
      <c r="K133" s="33"/>
      <c r="L133" s="40"/>
      <c r="M133" s="40"/>
      <c r="N133" s="33"/>
      <c r="O133" s="33"/>
      <c r="P133" s="75"/>
      <c r="Q133" s="75"/>
      <c r="R133" s="33"/>
    </row>
    <row r="134" spans="1:18">
      <c r="A134" s="90"/>
      <c r="B134" s="31"/>
      <c r="C134" s="38" t="s">
        <v>538</v>
      </c>
      <c r="D134" s="37">
        <v>1770381</v>
      </c>
      <c r="E134" s="37"/>
      <c r="F134" s="31"/>
      <c r="G134" s="31"/>
      <c r="H134" s="36" t="s">
        <v>192</v>
      </c>
      <c r="I134" s="36"/>
      <c r="J134" s="31"/>
      <c r="K134" s="31"/>
      <c r="L134" s="37">
        <v>1770381</v>
      </c>
      <c r="M134" s="37"/>
      <c r="N134" s="31"/>
      <c r="O134" s="31"/>
      <c r="P134" s="36" t="s">
        <v>192</v>
      </c>
      <c r="Q134" s="36"/>
      <c r="R134" s="31"/>
    </row>
    <row r="135" spans="1:18">
      <c r="A135" s="90"/>
      <c r="B135" s="31"/>
      <c r="C135" s="38"/>
      <c r="D135" s="37"/>
      <c r="E135" s="37"/>
      <c r="F135" s="31"/>
      <c r="G135" s="31"/>
      <c r="H135" s="36"/>
      <c r="I135" s="36"/>
      <c r="J135" s="31"/>
      <c r="K135" s="31"/>
      <c r="L135" s="37"/>
      <c r="M135" s="37"/>
      <c r="N135" s="31"/>
      <c r="O135" s="31"/>
      <c r="P135" s="36"/>
      <c r="Q135" s="36"/>
      <c r="R135" s="31"/>
    </row>
    <row r="136" spans="1:18">
      <c r="A136" s="90"/>
      <c r="B136" s="13"/>
      <c r="C136" s="25" t="s">
        <v>539</v>
      </c>
      <c r="D136" s="33"/>
      <c r="E136" s="33"/>
      <c r="F136" s="33"/>
      <c r="G136" s="13"/>
      <c r="H136" s="33"/>
      <c r="I136" s="33"/>
      <c r="J136" s="33"/>
      <c r="K136" s="13"/>
      <c r="L136" s="33"/>
      <c r="M136" s="33"/>
      <c r="N136" s="33"/>
      <c r="O136" s="13"/>
      <c r="P136" s="33"/>
      <c r="Q136" s="33"/>
      <c r="R136" s="33"/>
    </row>
    <row r="137" spans="1:18">
      <c r="A137" s="90"/>
      <c r="B137" s="17"/>
      <c r="C137" s="20" t="s">
        <v>533</v>
      </c>
      <c r="D137" s="31"/>
      <c r="E137" s="31"/>
      <c r="F137" s="31"/>
      <c r="G137" s="17"/>
      <c r="H137" s="31"/>
      <c r="I137" s="31"/>
      <c r="J137" s="31"/>
      <c r="K137" s="17"/>
      <c r="L137" s="31"/>
      <c r="M137" s="31"/>
      <c r="N137" s="31"/>
      <c r="O137" s="17"/>
      <c r="P137" s="31"/>
      <c r="Q137" s="31"/>
      <c r="R137" s="31"/>
    </row>
    <row r="138" spans="1:18">
      <c r="A138" s="90"/>
      <c r="B138" s="33"/>
      <c r="C138" s="39" t="s">
        <v>534</v>
      </c>
      <c r="D138" s="40">
        <v>4326814</v>
      </c>
      <c r="E138" s="40"/>
      <c r="F138" s="33"/>
      <c r="G138" s="33"/>
      <c r="H138" s="75" t="s">
        <v>192</v>
      </c>
      <c r="I138" s="75"/>
      <c r="J138" s="33"/>
      <c r="K138" s="33"/>
      <c r="L138" s="40">
        <v>4326814</v>
      </c>
      <c r="M138" s="40"/>
      <c r="N138" s="33"/>
      <c r="O138" s="33"/>
      <c r="P138" s="75" t="s">
        <v>192</v>
      </c>
      <c r="Q138" s="75"/>
      <c r="R138" s="33"/>
    </row>
    <row r="139" spans="1:18">
      <c r="A139" s="90"/>
      <c r="B139" s="33"/>
      <c r="C139" s="39"/>
      <c r="D139" s="40"/>
      <c r="E139" s="40"/>
      <c r="F139" s="33"/>
      <c r="G139" s="33"/>
      <c r="H139" s="75"/>
      <c r="I139" s="75"/>
      <c r="J139" s="33"/>
      <c r="K139" s="33"/>
      <c r="L139" s="40"/>
      <c r="M139" s="40"/>
      <c r="N139" s="33"/>
      <c r="O139" s="33"/>
      <c r="P139" s="75"/>
      <c r="Q139" s="75"/>
      <c r="R139" s="33"/>
    </row>
    <row r="140" spans="1:18">
      <c r="A140" s="90"/>
      <c r="B140" s="31"/>
      <c r="C140" s="38" t="s">
        <v>540</v>
      </c>
      <c r="D140" s="37">
        <v>597799</v>
      </c>
      <c r="E140" s="37"/>
      <c r="F140" s="31"/>
      <c r="G140" s="31"/>
      <c r="H140" s="36" t="s">
        <v>192</v>
      </c>
      <c r="I140" s="36"/>
      <c r="J140" s="31"/>
      <c r="K140" s="31"/>
      <c r="L140" s="37">
        <v>597799</v>
      </c>
      <c r="M140" s="37"/>
      <c r="N140" s="31"/>
      <c r="O140" s="31"/>
      <c r="P140" s="36" t="s">
        <v>192</v>
      </c>
      <c r="Q140" s="36"/>
      <c r="R140" s="31"/>
    </row>
    <row r="141" spans="1:18">
      <c r="A141" s="90"/>
      <c r="B141" s="31"/>
      <c r="C141" s="38"/>
      <c r="D141" s="37"/>
      <c r="E141" s="37"/>
      <c r="F141" s="31"/>
      <c r="G141" s="31"/>
      <c r="H141" s="36"/>
      <c r="I141" s="36"/>
      <c r="J141" s="31"/>
      <c r="K141" s="31"/>
      <c r="L141" s="37"/>
      <c r="M141" s="37"/>
      <c r="N141" s="31"/>
      <c r="O141" s="31"/>
      <c r="P141" s="36"/>
      <c r="Q141" s="36"/>
      <c r="R141" s="31"/>
    </row>
    <row r="142" spans="1:18">
      <c r="A142" s="90"/>
      <c r="B142" s="13"/>
      <c r="C142" s="23" t="s">
        <v>535</v>
      </c>
      <c r="D142" s="33"/>
      <c r="E142" s="33"/>
      <c r="F142" s="33"/>
      <c r="G142" s="13"/>
      <c r="H142" s="33"/>
      <c r="I142" s="33"/>
      <c r="J142" s="33"/>
      <c r="K142" s="13"/>
      <c r="L142" s="33"/>
      <c r="M142" s="33"/>
      <c r="N142" s="33"/>
      <c r="O142" s="13"/>
      <c r="P142" s="33"/>
      <c r="Q142" s="33"/>
      <c r="R142" s="33"/>
    </row>
    <row r="143" spans="1:18">
      <c r="A143" s="90"/>
      <c r="B143" s="31"/>
      <c r="C143" s="38" t="s">
        <v>536</v>
      </c>
      <c r="D143" s="37">
        <v>2115392</v>
      </c>
      <c r="E143" s="37"/>
      <c r="F143" s="31"/>
      <c r="G143" s="31"/>
      <c r="H143" s="36" t="s">
        <v>192</v>
      </c>
      <c r="I143" s="36"/>
      <c r="J143" s="31"/>
      <c r="K143" s="31"/>
      <c r="L143" s="37">
        <v>2115392</v>
      </c>
      <c r="M143" s="37"/>
      <c r="N143" s="31"/>
      <c r="O143" s="31"/>
      <c r="P143" s="36" t="s">
        <v>192</v>
      </c>
      <c r="Q143" s="36"/>
      <c r="R143" s="31"/>
    </row>
    <row r="144" spans="1:18">
      <c r="A144" s="90"/>
      <c r="B144" s="31"/>
      <c r="C144" s="38"/>
      <c r="D144" s="37"/>
      <c r="E144" s="37"/>
      <c r="F144" s="31"/>
      <c r="G144" s="31"/>
      <c r="H144" s="36"/>
      <c r="I144" s="36"/>
      <c r="J144" s="31"/>
      <c r="K144" s="31"/>
      <c r="L144" s="37"/>
      <c r="M144" s="37"/>
      <c r="N144" s="31"/>
      <c r="O144" s="31"/>
      <c r="P144" s="36"/>
      <c r="Q144" s="36"/>
      <c r="R144" s="31"/>
    </row>
    <row r="145" spans="1:18">
      <c r="A145" s="90"/>
      <c r="B145" s="33"/>
      <c r="C145" s="39" t="s">
        <v>541</v>
      </c>
      <c r="D145" s="40">
        <v>698554</v>
      </c>
      <c r="E145" s="40"/>
      <c r="F145" s="33"/>
      <c r="G145" s="33"/>
      <c r="H145" s="75" t="s">
        <v>192</v>
      </c>
      <c r="I145" s="75"/>
      <c r="J145" s="33"/>
      <c r="K145" s="33"/>
      <c r="L145" s="40">
        <v>698554</v>
      </c>
      <c r="M145" s="40"/>
      <c r="N145" s="33"/>
      <c r="O145" s="33"/>
      <c r="P145" s="75" t="s">
        <v>192</v>
      </c>
      <c r="Q145" s="75"/>
      <c r="R145" s="33"/>
    </row>
    <row r="146" spans="1:18">
      <c r="A146" s="90"/>
      <c r="B146" s="33"/>
      <c r="C146" s="39"/>
      <c r="D146" s="40"/>
      <c r="E146" s="40"/>
      <c r="F146" s="33"/>
      <c r="G146" s="33"/>
      <c r="H146" s="75"/>
      <c r="I146" s="75"/>
      <c r="J146" s="33"/>
      <c r="K146" s="33"/>
      <c r="L146" s="40"/>
      <c r="M146" s="40"/>
      <c r="N146" s="33"/>
      <c r="O146" s="33"/>
      <c r="P146" s="75"/>
      <c r="Q146" s="75"/>
      <c r="R146" s="33"/>
    </row>
    <row r="147" spans="1:18">
      <c r="A147" s="90"/>
      <c r="B147" s="31"/>
      <c r="C147" s="38" t="s">
        <v>542</v>
      </c>
      <c r="D147" s="37">
        <v>982560</v>
      </c>
      <c r="E147" s="37"/>
      <c r="F147" s="31"/>
      <c r="G147" s="31"/>
      <c r="H147" s="36" t="s">
        <v>192</v>
      </c>
      <c r="I147" s="36"/>
      <c r="J147" s="31"/>
      <c r="K147" s="31"/>
      <c r="L147" s="37">
        <v>982560</v>
      </c>
      <c r="M147" s="37"/>
      <c r="N147" s="31"/>
      <c r="O147" s="31"/>
      <c r="P147" s="36" t="s">
        <v>192</v>
      </c>
      <c r="Q147" s="36"/>
      <c r="R147" s="31"/>
    </row>
    <row r="148" spans="1:18" ht="15.75" thickBot="1">
      <c r="A148" s="90"/>
      <c r="B148" s="31"/>
      <c r="C148" s="38"/>
      <c r="D148" s="41"/>
      <c r="E148" s="41"/>
      <c r="F148" s="42"/>
      <c r="G148" s="31"/>
      <c r="H148" s="81"/>
      <c r="I148" s="81"/>
      <c r="J148" s="42"/>
      <c r="K148" s="31"/>
      <c r="L148" s="41"/>
      <c r="M148" s="41"/>
      <c r="N148" s="42"/>
      <c r="O148" s="31"/>
      <c r="P148" s="81"/>
      <c r="Q148" s="81"/>
      <c r="R148" s="42"/>
    </row>
    <row r="149" spans="1:18">
      <c r="A149" s="90"/>
      <c r="B149" s="33"/>
      <c r="C149" s="52" t="s">
        <v>126</v>
      </c>
      <c r="D149" s="45" t="s">
        <v>191</v>
      </c>
      <c r="E149" s="47">
        <v>18801262</v>
      </c>
      <c r="F149" s="49"/>
      <c r="G149" s="33"/>
      <c r="H149" s="45" t="s">
        <v>191</v>
      </c>
      <c r="I149" s="47">
        <v>66084</v>
      </c>
      <c r="J149" s="49"/>
      <c r="K149" s="33"/>
      <c r="L149" s="45" t="s">
        <v>191</v>
      </c>
      <c r="M149" s="47">
        <v>18735178</v>
      </c>
      <c r="N149" s="49"/>
      <c r="O149" s="33"/>
      <c r="P149" s="45" t="s">
        <v>191</v>
      </c>
      <c r="Q149" s="83" t="s">
        <v>192</v>
      </c>
      <c r="R149" s="49"/>
    </row>
    <row r="150" spans="1:18" ht="15.75" thickBot="1">
      <c r="A150" s="90"/>
      <c r="B150" s="33"/>
      <c r="C150" s="52"/>
      <c r="D150" s="46"/>
      <c r="E150" s="48"/>
      <c r="F150" s="50"/>
      <c r="G150" s="33"/>
      <c r="H150" s="46"/>
      <c r="I150" s="48"/>
      <c r="J150" s="50"/>
      <c r="K150" s="33"/>
      <c r="L150" s="46"/>
      <c r="M150" s="48"/>
      <c r="N150" s="50"/>
      <c r="O150" s="33"/>
      <c r="P150" s="46"/>
      <c r="Q150" s="85"/>
      <c r="R150" s="50"/>
    </row>
    <row r="151" spans="1:18" ht="15.75" thickTop="1">
      <c r="A151" s="90"/>
      <c r="B151" s="28"/>
      <c r="C151" s="28"/>
      <c r="D151" s="28"/>
      <c r="E151" s="28"/>
      <c r="F151" s="28"/>
      <c r="G151" s="28"/>
      <c r="H151" s="28"/>
      <c r="I151" s="28"/>
      <c r="J151" s="28"/>
      <c r="K151" s="28"/>
      <c r="L151" s="28"/>
      <c r="M151" s="28"/>
      <c r="N151" s="28"/>
      <c r="O151" s="28"/>
      <c r="P151" s="28"/>
      <c r="Q151" s="28"/>
      <c r="R151" s="28"/>
    </row>
    <row r="152" spans="1:18">
      <c r="A152" s="90"/>
      <c r="B152" s="12"/>
      <c r="C152" s="12"/>
      <c r="D152" s="12"/>
      <c r="E152" s="12"/>
      <c r="F152" s="12"/>
      <c r="G152" s="12"/>
      <c r="H152" s="12"/>
      <c r="I152" s="12"/>
      <c r="J152" s="12"/>
      <c r="K152" s="12"/>
      <c r="L152" s="12"/>
      <c r="M152" s="12"/>
      <c r="N152" s="12"/>
      <c r="O152" s="12"/>
      <c r="P152" s="12"/>
      <c r="Q152" s="12"/>
      <c r="R152" s="12"/>
    </row>
    <row r="153" spans="1:18">
      <c r="A153" s="90"/>
      <c r="B153" s="33"/>
      <c r="C153" s="101"/>
      <c r="D153" s="101"/>
      <c r="E153" s="101"/>
      <c r="F153" s="101"/>
      <c r="G153" s="33"/>
      <c r="H153" s="78" t="s">
        <v>525</v>
      </c>
      <c r="I153" s="78"/>
      <c r="J153" s="78"/>
      <c r="K153" s="78"/>
      <c r="L153" s="78"/>
      <c r="M153" s="78"/>
      <c r="N153" s="78"/>
      <c r="O153" s="78"/>
      <c r="P153" s="78"/>
      <c r="Q153" s="78"/>
      <c r="R153" s="78"/>
    </row>
    <row r="154" spans="1:18" ht="15.75" thickBot="1">
      <c r="A154" s="90"/>
      <c r="B154" s="33"/>
      <c r="C154" s="101"/>
      <c r="D154" s="101"/>
      <c r="E154" s="101"/>
      <c r="F154" s="101"/>
      <c r="G154" s="33"/>
      <c r="H154" s="29" t="s">
        <v>543</v>
      </c>
      <c r="I154" s="29"/>
      <c r="J154" s="29"/>
      <c r="K154" s="29"/>
      <c r="L154" s="29"/>
      <c r="M154" s="29"/>
      <c r="N154" s="29"/>
      <c r="O154" s="29"/>
      <c r="P154" s="29"/>
      <c r="Q154" s="29"/>
      <c r="R154" s="29"/>
    </row>
    <row r="155" spans="1:18" ht="15.75" thickBot="1">
      <c r="A155" s="90"/>
      <c r="B155" s="13"/>
      <c r="C155" s="14"/>
      <c r="D155" s="29" t="s">
        <v>527</v>
      </c>
      <c r="E155" s="29"/>
      <c r="F155" s="29"/>
      <c r="G155" s="13"/>
      <c r="H155" s="30" t="s">
        <v>528</v>
      </c>
      <c r="I155" s="30"/>
      <c r="J155" s="30"/>
      <c r="K155" s="13"/>
      <c r="L155" s="30" t="s">
        <v>529</v>
      </c>
      <c r="M155" s="30"/>
      <c r="N155" s="30"/>
      <c r="O155" s="13"/>
      <c r="P155" s="30" t="s">
        <v>530</v>
      </c>
      <c r="Q155" s="30"/>
      <c r="R155" s="30"/>
    </row>
    <row r="156" spans="1:18">
      <c r="A156" s="90"/>
      <c r="B156" s="17"/>
      <c r="C156" s="61" t="s">
        <v>531</v>
      </c>
      <c r="D156" s="32"/>
      <c r="E156" s="32"/>
      <c r="F156" s="32"/>
      <c r="G156" s="17"/>
      <c r="H156" s="32"/>
      <c r="I156" s="32"/>
      <c r="J156" s="32"/>
      <c r="K156" s="17"/>
      <c r="L156" s="32"/>
      <c r="M156" s="32"/>
      <c r="N156" s="32"/>
      <c r="O156" s="17"/>
      <c r="P156" s="32"/>
      <c r="Q156" s="32"/>
      <c r="R156" s="32"/>
    </row>
    <row r="157" spans="1:18">
      <c r="A157" s="90"/>
      <c r="B157" s="33"/>
      <c r="C157" s="74" t="s">
        <v>523</v>
      </c>
      <c r="D157" s="44" t="s">
        <v>191</v>
      </c>
      <c r="E157" s="40">
        <v>522626</v>
      </c>
      <c r="F157" s="33"/>
      <c r="G157" s="33"/>
      <c r="H157" s="44" t="s">
        <v>191</v>
      </c>
      <c r="I157" s="40">
        <v>522626</v>
      </c>
      <c r="J157" s="33"/>
      <c r="K157" s="33"/>
      <c r="L157" s="44" t="s">
        <v>191</v>
      </c>
      <c r="M157" s="75" t="s">
        <v>192</v>
      </c>
      <c r="N157" s="33"/>
      <c r="O157" s="33"/>
      <c r="P157" s="44" t="s">
        <v>191</v>
      </c>
      <c r="Q157" s="75" t="s">
        <v>192</v>
      </c>
      <c r="R157" s="33"/>
    </row>
    <row r="158" spans="1:18">
      <c r="A158" s="90"/>
      <c r="B158" s="33"/>
      <c r="C158" s="74"/>
      <c r="D158" s="44"/>
      <c r="E158" s="40"/>
      <c r="F158" s="33"/>
      <c r="G158" s="33"/>
      <c r="H158" s="44"/>
      <c r="I158" s="40"/>
      <c r="J158" s="33"/>
      <c r="K158" s="33"/>
      <c r="L158" s="44"/>
      <c r="M158" s="75"/>
      <c r="N158" s="33"/>
      <c r="O158" s="33"/>
      <c r="P158" s="44"/>
      <c r="Q158" s="75"/>
      <c r="R158" s="33"/>
    </row>
    <row r="159" spans="1:18">
      <c r="A159" s="90"/>
      <c r="B159" s="17"/>
      <c r="C159" s="27" t="s">
        <v>544</v>
      </c>
      <c r="D159" s="31"/>
      <c r="E159" s="31"/>
      <c r="F159" s="31"/>
      <c r="G159" s="17"/>
      <c r="H159" s="31"/>
      <c r="I159" s="31"/>
      <c r="J159" s="31"/>
      <c r="K159" s="17"/>
      <c r="L159" s="31"/>
      <c r="M159" s="31"/>
      <c r="N159" s="31"/>
      <c r="O159" s="17"/>
      <c r="P159" s="31"/>
      <c r="Q159" s="31"/>
      <c r="R159" s="31"/>
    </row>
    <row r="160" spans="1:18">
      <c r="A160" s="90"/>
      <c r="B160" s="13"/>
      <c r="C160" s="71" t="s">
        <v>545</v>
      </c>
      <c r="D160" s="33"/>
      <c r="E160" s="33"/>
      <c r="F160" s="33"/>
      <c r="G160" s="13"/>
      <c r="H160" s="33"/>
      <c r="I160" s="33"/>
      <c r="J160" s="33"/>
      <c r="K160" s="13"/>
      <c r="L160" s="33"/>
      <c r="M160" s="33"/>
      <c r="N160" s="33"/>
      <c r="O160" s="13"/>
      <c r="P160" s="33"/>
      <c r="Q160" s="33"/>
      <c r="R160" s="33"/>
    </row>
    <row r="161" spans="1:18">
      <c r="A161" s="90"/>
      <c r="B161" s="31"/>
      <c r="C161" s="55" t="s">
        <v>546</v>
      </c>
      <c r="D161" s="37">
        <v>2040204</v>
      </c>
      <c r="E161" s="37"/>
      <c r="F161" s="31"/>
      <c r="G161" s="31"/>
      <c r="H161" s="36" t="s">
        <v>192</v>
      </c>
      <c r="I161" s="36"/>
      <c r="J161" s="31"/>
      <c r="K161" s="31"/>
      <c r="L161" s="37">
        <v>2040204</v>
      </c>
      <c r="M161" s="37"/>
      <c r="N161" s="31"/>
      <c r="O161" s="31"/>
      <c r="P161" s="36" t="s">
        <v>192</v>
      </c>
      <c r="Q161" s="36"/>
      <c r="R161" s="31"/>
    </row>
    <row r="162" spans="1:18">
      <c r="A162" s="90"/>
      <c r="B162" s="31"/>
      <c r="C162" s="55"/>
      <c r="D162" s="37"/>
      <c r="E162" s="37"/>
      <c r="F162" s="31"/>
      <c r="G162" s="31"/>
      <c r="H162" s="36"/>
      <c r="I162" s="36"/>
      <c r="J162" s="31"/>
      <c r="K162" s="31"/>
      <c r="L162" s="37"/>
      <c r="M162" s="37"/>
      <c r="N162" s="31"/>
      <c r="O162" s="31"/>
      <c r="P162" s="36"/>
      <c r="Q162" s="36"/>
      <c r="R162" s="31"/>
    </row>
    <row r="163" spans="1:18">
      <c r="A163" s="90"/>
      <c r="B163" s="13"/>
      <c r="C163" s="71" t="s">
        <v>547</v>
      </c>
      <c r="D163" s="33"/>
      <c r="E163" s="33"/>
      <c r="F163" s="33"/>
      <c r="G163" s="13"/>
      <c r="H163" s="33"/>
      <c r="I163" s="33"/>
      <c r="J163" s="33"/>
      <c r="K163" s="13"/>
      <c r="L163" s="33"/>
      <c r="M163" s="33"/>
      <c r="N163" s="33"/>
      <c r="O163" s="13"/>
      <c r="P163" s="33"/>
      <c r="Q163" s="33"/>
      <c r="R163" s="33"/>
    </row>
    <row r="164" spans="1:18">
      <c r="A164" s="90"/>
      <c r="B164" s="17"/>
      <c r="C164" s="20" t="s">
        <v>533</v>
      </c>
      <c r="D164" s="31"/>
      <c r="E164" s="31"/>
      <c r="F164" s="31"/>
      <c r="G164" s="17"/>
      <c r="H164" s="31"/>
      <c r="I164" s="31"/>
      <c r="J164" s="31"/>
      <c r="K164" s="17"/>
      <c r="L164" s="31"/>
      <c r="M164" s="31"/>
      <c r="N164" s="31"/>
      <c r="O164" s="17"/>
      <c r="P164" s="31"/>
      <c r="Q164" s="31"/>
      <c r="R164" s="31"/>
    </row>
    <row r="165" spans="1:18">
      <c r="A165" s="90"/>
      <c r="B165" s="33"/>
      <c r="C165" s="39" t="s">
        <v>534</v>
      </c>
      <c r="D165" s="40">
        <v>3349538</v>
      </c>
      <c r="E165" s="40"/>
      <c r="F165" s="33"/>
      <c r="G165" s="33"/>
      <c r="H165" s="75" t="s">
        <v>192</v>
      </c>
      <c r="I165" s="75"/>
      <c r="J165" s="33"/>
      <c r="K165" s="33"/>
      <c r="L165" s="40">
        <v>3349538</v>
      </c>
      <c r="M165" s="40"/>
      <c r="N165" s="33"/>
      <c r="O165" s="33"/>
      <c r="P165" s="75" t="s">
        <v>192</v>
      </c>
      <c r="Q165" s="75"/>
      <c r="R165" s="33"/>
    </row>
    <row r="166" spans="1:18">
      <c r="A166" s="90"/>
      <c r="B166" s="33"/>
      <c r="C166" s="39"/>
      <c r="D166" s="40"/>
      <c r="E166" s="40"/>
      <c r="F166" s="33"/>
      <c r="G166" s="33"/>
      <c r="H166" s="75"/>
      <c r="I166" s="75"/>
      <c r="J166" s="33"/>
      <c r="K166" s="33"/>
      <c r="L166" s="40"/>
      <c r="M166" s="40"/>
      <c r="N166" s="33"/>
      <c r="O166" s="33"/>
      <c r="P166" s="75"/>
      <c r="Q166" s="75"/>
      <c r="R166" s="33"/>
    </row>
    <row r="167" spans="1:18">
      <c r="A167" s="90"/>
      <c r="B167" s="31"/>
      <c r="C167" s="38" t="s">
        <v>540</v>
      </c>
      <c r="D167" s="37">
        <v>631442</v>
      </c>
      <c r="E167" s="37"/>
      <c r="F167" s="31"/>
      <c r="G167" s="31"/>
      <c r="H167" s="36" t="s">
        <v>192</v>
      </c>
      <c r="I167" s="36"/>
      <c r="J167" s="31"/>
      <c r="K167" s="31"/>
      <c r="L167" s="37">
        <v>631442</v>
      </c>
      <c r="M167" s="37"/>
      <c r="N167" s="31"/>
      <c r="O167" s="31"/>
      <c r="P167" s="36" t="s">
        <v>192</v>
      </c>
      <c r="Q167" s="36"/>
      <c r="R167" s="31"/>
    </row>
    <row r="168" spans="1:18">
      <c r="A168" s="90"/>
      <c r="B168" s="31"/>
      <c r="C168" s="38"/>
      <c r="D168" s="37"/>
      <c r="E168" s="37"/>
      <c r="F168" s="31"/>
      <c r="G168" s="31"/>
      <c r="H168" s="36"/>
      <c r="I168" s="36"/>
      <c r="J168" s="31"/>
      <c r="K168" s="31"/>
      <c r="L168" s="37"/>
      <c r="M168" s="37"/>
      <c r="N168" s="31"/>
      <c r="O168" s="31"/>
      <c r="P168" s="36"/>
      <c r="Q168" s="36"/>
      <c r="R168" s="31"/>
    </row>
    <row r="169" spans="1:18">
      <c r="A169" s="90"/>
      <c r="B169" s="13"/>
      <c r="C169" s="23" t="s">
        <v>535</v>
      </c>
      <c r="D169" s="33"/>
      <c r="E169" s="33"/>
      <c r="F169" s="33"/>
      <c r="G169" s="13"/>
      <c r="H169" s="33"/>
      <c r="I169" s="33"/>
      <c r="J169" s="33"/>
      <c r="K169" s="13"/>
      <c r="L169" s="33"/>
      <c r="M169" s="33"/>
      <c r="N169" s="33"/>
      <c r="O169" s="13"/>
      <c r="P169" s="33"/>
      <c r="Q169" s="33"/>
      <c r="R169" s="33"/>
    </row>
    <row r="170" spans="1:18">
      <c r="A170" s="90"/>
      <c r="B170" s="31"/>
      <c r="C170" s="38" t="s">
        <v>536</v>
      </c>
      <c r="D170" s="37">
        <v>3101385</v>
      </c>
      <c r="E170" s="37"/>
      <c r="F170" s="31"/>
      <c r="G170" s="31"/>
      <c r="H170" s="36" t="s">
        <v>192</v>
      </c>
      <c r="I170" s="36"/>
      <c r="J170" s="31"/>
      <c r="K170" s="31"/>
      <c r="L170" s="37">
        <v>3101385</v>
      </c>
      <c r="M170" s="37"/>
      <c r="N170" s="31"/>
      <c r="O170" s="31"/>
      <c r="P170" s="36" t="s">
        <v>192</v>
      </c>
      <c r="Q170" s="36"/>
      <c r="R170" s="31"/>
    </row>
    <row r="171" spans="1:18">
      <c r="A171" s="90"/>
      <c r="B171" s="31"/>
      <c r="C171" s="38"/>
      <c r="D171" s="37"/>
      <c r="E171" s="37"/>
      <c r="F171" s="31"/>
      <c r="G171" s="31"/>
      <c r="H171" s="36"/>
      <c r="I171" s="36"/>
      <c r="J171" s="31"/>
      <c r="K171" s="31"/>
      <c r="L171" s="37"/>
      <c r="M171" s="37"/>
      <c r="N171" s="31"/>
      <c r="O171" s="31"/>
      <c r="P171" s="36"/>
      <c r="Q171" s="36"/>
      <c r="R171" s="31"/>
    </row>
    <row r="172" spans="1:18">
      <c r="A172" s="90"/>
      <c r="B172" s="33"/>
      <c r="C172" s="39" t="s">
        <v>537</v>
      </c>
      <c r="D172" s="40">
        <v>3114649</v>
      </c>
      <c r="E172" s="40"/>
      <c r="F172" s="33"/>
      <c r="G172" s="33"/>
      <c r="H172" s="75" t="s">
        <v>192</v>
      </c>
      <c r="I172" s="75"/>
      <c r="J172" s="33"/>
      <c r="K172" s="33"/>
      <c r="L172" s="40">
        <v>3114649</v>
      </c>
      <c r="M172" s="40"/>
      <c r="N172" s="33"/>
      <c r="O172" s="33"/>
      <c r="P172" s="75" t="s">
        <v>192</v>
      </c>
      <c r="Q172" s="75"/>
      <c r="R172" s="33"/>
    </row>
    <row r="173" spans="1:18">
      <c r="A173" s="90"/>
      <c r="B173" s="33"/>
      <c r="C173" s="39"/>
      <c r="D173" s="40"/>
      <c r="E173" s="40"/>
      <c r="F173" s="33"/>
      <c r="G173" s="33"/>
      <c r="H173" s="75"/>
      <c r="I173" s="75"/>
      <c r="J173" s="33"/>
      <c r="K173" s="33"/>
      <c r="L173" s="40"/>
      <c r="M173" s="40"/>
      <c r="N173" s="33"/>
      <c r="O173" s="33"/>
      <c r="P173" s="75"/>
      <c r="Q173" s="75"/>
      <c r="R173" s="33"/>
    </row>
    <row r="174" spans="1:18">
      <c r="A174" s="90"/>
      <c r="B174" s="31"/>
      <c r="C174" s="38" t="s">
        <v>538</v>
      </c>
      <c r="D174" s="37">
        <v>1414211</v>
      </c>
      <c r="E174" s="37"/>
      <c r="F174" s="31"/>
      <c r="G174" s="31"/>
      <c r="H174" s="36" t="s">
        <v>192</v>
      </c>
      <c r="I174" s="36"/>
      <c r="J174" s="31"/>
      <c r="K174" s="31"/>
      <c r="L174" s="37">
        <v>1414211</v>
      </c>
      <c r="M174" s="37"/>
      <c r="N174" s="31"/>
      <c r="O174" s="31"/>
      <c r="P174" s="36" t="s">
        <v>192</v>
      </c>
      <c r="Q174" s="36"/>
      <c r="R174" s="31"/>
    </row>
    <row r="175" spans="1:18">
      <c r="A175" s="90"/>
      <c r="B175" s="31"/>
      <c r="C175" s="38"/>
      <c r="D175" s="37"/>
      <c r="E175" s="37"/>
      <c r="F175" s="31"/>
      <c r="G175" s="31"/>
      <c r="H175" s="36"/>
      <c r="I175" s="36"/>
      <c r="J175" s="31"/>
      <c r="K175" s="31"/>
      <c r="L175" s="37"/>
      <c r="M175" s="37"/>
      <c r="N175" s="31"/>
      <c r="O175" s="31"/>
      <c r="P175" s="36"/>
      <c r="Q175" s="36"/>
      <c r="R175" s="31"/>
    </row>
    <row r="176" spans="1:18">
      <c r="A176" s="90"/>
      <c r="B176" s="33"/>
      <c r="C176" s="39" t="s">
        <v>548</v>
      </c>
      <c r="D176" s="40">
        <v>661895</v>
      </c>
      <c r="E176" s="40"/>
      <c r="F176" s="33"/>
      <c r="G176" s="33"/>
      <c r="H176" s="75" t="s">
        <v>192</v>
      </c>
      <c r="I176" s="75"/>
      <c r="J176" s="33"/>
      <c r="K176" s="33"/>
      <c r="L176" s="40">
        <v>661895</v>
      </c>
      <c r="M176" s="40"/>
      <c r="N176" s="33"/>
      <c r="O176" s="33"/>
      <c r="P176" s="75" t="s">
        <v>192</v>
      </c>
      <c r="Q176" s="75"/>
      <c r="R176" s="33"/>
    </row>
    <row r="177" spans="1:26">
      <c r="A177" s="90"/>
      <c r="B177" s="33"/>
      <c r="C177" s="39"/>
      <c r="D177" s="40"/>
      <c r="E177" s="40"/>
      <c r="F177" s="33"/>
      <c r="G177" s="33"/>
      <c r="H177" s="75"/>
      <c r="I177" s="75"/>
      <c r="J177" s="33"/>
      <c r="K177" s="33"/>
      <c r="L177" s="40"/>
      <c r="M177" s="40"/>
      <c r="N177" s="33"/>
      <c r="O177" s="33"/>
      <c r="P177" s="75"/>
      <c r="Q177" s="75"/>
      <c r="R177" s="33"/>
    </row>
    <row r="178" spans="1:26">
      <c r="A178" s="90"/>
      <c r="B178" s="31"/>
      <c r="C178" s="38" t="s">
        <v>542</v>
      </c>
      <c r="D178" s="37">
        <v>1227431</v>
      </c>
      <c r="E178" s="37"/>
      <c r="F178" s="31"/>
      <c r="G178" s="31"/>
      <c r="H178" s="36" t="s">
        <v>192</v>
      </c>
      <c r="I178" s="36"/>
      <c r="J178" s="31"/>
      <c r="K178" s="31"/>
      <c r="L178" s="37">
        <v>1227431</v>
      </c>
      <c r="M178" s="37"/>
      <c r="N178" s="31"/>
      <c r="O178" s="31"/>
      <c r="P178" s="36" t="s">
        <v>192</v>
      </c>
      <c r="Q178" s="36"/>
      <c r="R178" s="31"/>
    </row>
    <row r="179" spans="1:26" ht="15.75" thickBot="1">
      <c r="A179" s="90"/>
      <c r="B179" s="31"/>
      <c r="C179" s="38"/>
      <c r="D179" s="41"/>
      <c r="E179" s="41"/>
      <c r="F179" s="42"/>
      <c r="G179" s="31"/>
      <c r="H179" s="81"/>
      <c r="I179" s="81"/>
      <c r="J179" s="42"/>
      <c r="K179" s="31"/>
      <c r="L179" s="41"/>
      <c r="M179" s="41"/>
      <c r="N179" s="42"/>
      <c r="O179" s="31"/>
      <c r="P179" s="81"/>
      <c r="Q179" s="81"/>
      <c r="R179" s="42"/>
    </row>
    <row r="180" spans="1:26">
      <c r="A180" s="90"/>
      <c r="B180" s="33"/>
      <c r="C180" s="52" t="s">
        <v>126</v>
      </c>
      <c r="D180" s="45" t="s">
        <v>191</v>
      </c>
      <c r="E180" s="47">
        <v>16063381</v>
      </c>
      <c r="F180" s="49"/>
      <c r="G180" s="33"/>
      <c r="H180" s="45" t="s">
        <v>191</v>
      </c>
      <c r="I180" s="47">
        <v>522626</v>
      </c>
      <c r="J180" s="49"/>
      <c r="K180" s="33"/>
      <c r="L180" s="45" t="s">
        <v>191</v>
      </c>
      <c r="M180" s="47">
        <v>15540755</v>
      </c>
      <c r="N180" s="49"/>
      <c r="O180" s="33"/>
      <c r="P180" s="45" t="s">
        <v>191</v>
      </c>
      <c r="Q180" s="83" t="s">
        <v>192</v>
      </c>
      <c r="R180" s="49"/>
    </row>
    <row r="181" spans="1:26" ht="15.75" thickBot="1">
      <c r="A181" s="90"/>
      <c r="B181" s="33"/>
      <c r="C181" s="52"/>
      <c r="D181" s="46"/>
      <c r="E181" s="48"/>
      <c r="F181" s="50"/>
      <c r="G181" s="33"/>
      <c r="H181" s="46"/>
      <c r="I181" s="48"/>
      <c r="J181" s="50"/>
      <c r="K181" s="33"/>
      <c r="L181" s="46"/>
      <c r="M181" s="48"/>
      <c r="N181" s="50"/>
      <c r="O181" s="33"/>
      <c r="P181" s="46"/>
      <c r="Q181" s="85"/>
      <c r="R181" s="50"/>
    </row>
    <row r="182" spans="1:26" ht="15.75" thickTop="1">
      <c r="A182" s="90"/>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row>
    <row r="183" spans="1:26">
      <c r="A183" s="90"/>
      <c r="B183" s="28"/>
      <c r="C183" s="28"/>
      <c r="D183" s="28"/>
      <c r="E183" s="28"/>
      <c r="F183" s="28"/>
      <c r="G183" s="28"/>
      <c r="H183" s="28"/>
      <c r="I183" s="28"/>
      <c r="J183" s="28"/>
      <c r="K183" s="28"/>
      <c r="L183" s="28"/>
      <c r="M183" s="28"/>
      <c r="N183" s="28"/>
      <c r="O183" s="28"/>
      <c r="P183" s="28"/>
      <c r="Q183" s="28"/>
      <c r="R183" s="28"/>
    </row>
    <row r="184" spans="1:26">
      <c r="A184" s="90"/>
      <c r="B184" s="12"/>
      <c r="C184" s="12"/>
      <c r="D184" s="12"/>
      <c r="E184" s="12"/>
      <c r="F184" s="12"/>
      <c r="G184" s="12"/>
      <c r="H184" s="12"/>
      <c r="I184" s="12"/>
      <c r="J184" s="12"/>
      <c r="K184" s="12"/>
      <c r="L184" s="12"/>
      <c r="M184" s="12"/>
      <c r="N184" s="12"/>
      <c r="O184" s="12"/>
      <c r="P184" s="12"/>
      <c r="Q184" s="12"/>
      <c r="R184" s="12"/>
    </row>
    <row r="185" spans="1:26">
      <c r="A185" s="90"/>
      <c r="B185" s="33"/>
      <c r="C185" s="101"/>
      <c r="D185" s="101"/>
      <c r="E185" s="101"/>
      <c r="F185" s="101"/>
      <c r="G185" s="33"/>
      <c r="H185" s="78" t="s">
        <v>549</v>
      </c>
      <c r="I185" s="78"/>
      <c r="J185" s="78"/>
      <c r="K185" s="78"/>
      <c r="L185" s="78"/>
      <c r="M185" s="78"/>
      <c r="N185" s="78"/>
      <c r="O185" s="78"/>
      <c r="P185" s="78"/>
      <c r="Q185" s="78"/>
      <c r="R185" s="78"/>
    </row>
    <row r="186" spans="1:26" ht="15.75" thickBot="1">
      <c r="A186" s="90"/>
      <c r="B186" s="33"/>
      <c r="C186" s="101"/>
      <c r="D186" s="101"/>
      <c r="E186" s="101"/>
      <c r="F186" s="101"/>
      <c r="G186" s="33"/>
      <c r="H186" s="29" t="s">
        <v>526</v>
      </c>
      <c r="I186" s="29"/>
      <c r="J186" s="29"/>
      <c r="K186" s="29"/>
      <c r="L186" s="29"/>
      <c r="M186" s="29"/>
      <c r="N186" s="29"/>
      <c r="O186" s="29"/>
      <c r="P186" s="29"/>
      <c r="Q186" s="29"/>
      <c r="R186" s="29"/>
    </row>
    <row r="187" spans="1:26" ht="15.75" thickBot="1">
      <c r="A187" s="90"/>
      <c r="B187" s="13"/>
      <c r="C187" s="14"/>
      <c r="D187" s="29" t="s">
        <v>550</v>
      </c>
      <c r="E187" s="29"/>
      <c r="F187" s="29"/>
      <c r="G187" s="13"/>
      <c r="H187" s="30" t="s">
        <v>551</v>
      </c>
      <c r="I187" s="30"/>
      <c r="J187" s="30"/>
      <c r="K187" s="13"/>
      <c r="L187" s="30" t="s">
        <v>552</v>
      </c>
      <c r="M187" s="30"/>
      <c r="N187" s="30"/>
      <c r="O187" s="13"/>
      <c r="P187" s="30" t="s">
        <v>553</v>
      </c>
      <c r="Q187" s="30"/>
      <c r="R187" s="30"/>
    </row>
    <row r="188" spans="1:26">
      <c r="A188" s="90"/>
      <c r="B188" s="17"/>
      <c r="C188" s="61" t="s">
        <v>531</v>
      </c>
      <c r="D188" s="32"/>
      <c r="E188" s="32"/>
      <c r="F188" s="32"/>
      <c r="G188" s="17"/>
      <c r="H188" s="32"/>
      <c r="I188" s="32"/>
      <c r="J188" s="32"/>
      <c r="K188" s="17"/>
      <c r="L188" s="32"/>
      <c r="M188" s="32"/>
      <c r="N188" s="32"/>
      <c r="O188" s="17"/>
      <c r="P188" s="32"/>
      <c r="Q188" s="32"/>
      <c r="R188" s="32"/>
    </row>
    <row r="189" spans="1:26">
      <c r="A189" s="90"/>
      <c r="B189" s="33"/>
      <c r="C189" s="74" t="s">
        <v>523</v>
      </c>
      <c r="D189" s="44" t="s">
        <v>191</v>
      </c>
      <c r="E189" s="40">
        <v>124350</v>
      </c>
      <c r="F189" s="33"/>
      <c r="G189" s="33"/>
      <c r="H189" s="44" t="s">
        <v>191</v>
      </c>
      <c r="I189" s="40">
        <v>124350</v>
      </c>
      <c r="J189" s="33"/>
      <c r="K189" s="33"/>
      <c r="L189" s="44" t="s">
        <v>191</v>
      </c>
      <c r="M189" s="75" t="s">
        <v>192</v>
      </c>
      <c r="N189" s="33"/>
      <c r="O189" s="33"/>
      <c r="P189" s="44" t="s">
        <v>191</v>
      </c>
      <c r="Q189" s="75" t="s">
        <v>192</v>
      </c>
      <c r="R189" s="33"/>
    </row>
    <row r="190" spans="1:26">
      <c r="A190" s="90"/>
      <c r="B190" s="33"/>
      <c r="C190" s="74"/>
      <c r="D190" s="44"/>
      <c r="E190" s="40"/>
      <c r="F190" s="33"/>
      <c r="G190" s="33"/>
      <c r="H190" s="44"/>
      <c r="I190" s="40"/>
      <c r="J190" s="33"/>
      <c r="K190" s="33"/>
      <c r="L190" s="44"/>
      <c r="M190" s="75"/>
      <c r="N190" s="33"/>
      <c r="O190" s="33"/>
      <c r="P190" s="44"/>
      <c r="Q190" s="75"/>
      <c r="R190" s="33"/>
    </row>
    <row r="191" spans="1:26">
      <c r="A191" s="90"/>
      <c r="B191" s="17"/>
      <c r="C191" s="27" t="s">
        <v>547</v>
      </c>
      <c r="D191" s="31"/>
      <c r="E191" s="31"/>
      <c r="F191" s="31"/>
      <c r="G191" s="17"/>
      <c r="H191" s="31"/>
      <c r="I191" s="31"/>
      <c r="J191" s="31"/>
      <c r="K191" s="17"/>
      <c r="L191" s="31"/>
      <c r="M191" s="31"/>
      <c r="N191" s="31"/>
      <c r="O191" s="17"/>
      <c r="P191" s="31"/>
      <c r="Q191" s="31"/>
      <c r="R191" s="31"/>
    </row>
    <row r="192" spans="1:26">
      <c r="A192" s="90"/>
      <c r="B192" s="13"/>
      <c r="C192" s="23" t="s">
        <v>533</v>
      </c>
      <c r="D192" s="33"/>
      <c r="E192" s="33"/>
      <c r="F192" s="33"/>
      <c r="G192" s="13"/>
      <c r="H192" s="33"/>
      <c r="I192" s="33"/>
      <c r="J192" s="33"/>
      <c r="K192" s="13"/>
      <c r="L192" s="33"/>
      <c r="M192" s="33"/>
      <c r="N192" s="33"/>
      <c r="O192" s="13"/>
      <c r="P192" s="33"/>
      <c r="Q192" s="33"/>
      <c r="R192" s="33"/>
    </row>
    <row r="193" spans="1:18">
      <c r="A193" s="90"/>
      <c r="B193" s="31"/>
      <c r="C193" s="38" t="s">
        <v>534</v>
      </c>
      <c r="D193" s="37">
        <v>3448416</v>
      </c>
      <c r="E193" s="37"/>
      <c r="F193" s="31"/>
      <c r="G193" s="31"/>
      <c r="H193" s="36" t="s">
        <v>192</v>
      </c>
      <c r="I193" s="36"/>
      <c r="J193" s="31"/>
      <c r="K193" s="31"/>
      <c r="L193" s="37">
        <v>3448416</v>
      </c>
      <c r="M193" s="37"/>
      <c r="N193" s="31"/>
      <c r="O193" s="31"/>
      <c r="P193" s="36" t="s">
        <v>192</v>
      </c>
      <c r="Q193" s="36"/>
      <c r="R193" s="31"/>
    </row>
    <row r="194" spans="1:18">
      <c r="A194" s="90"/>
      <c r="B194" s="31"/>
      <c r="C194" s="38"/>
      <c r="D194" s="37"/>
      <c r="E194" s="37"/>
      <c r="F194" s="31"/>
      <c r="G194" s="31"/>
      <c r="H194" s="36"/>
      <c r="I194" s="36"/>
      <c r="J194" s="31"/>
      <c r="K194" s="31"/>
      <c r="L194" s="37"/>
      <c r="M194" s="37"/>
      <c r="N194" s="31"/>
      <c r="O194" s="31"/>
      <c r="P194" s="36"/>
      <c r="Q194" s="36"/>
      <c r="R194" s="31"/>
    </row>
    <row r="195" spans="1:18">
      <c r="A195" s="90"/>
      <c r="B195" s="33"/>
      <c r="C195" s="39" t="s">
        <v>540</v>
      </c>
      <c r="D195" s="40">
        <v>214528</v>
      </c>
      <c r="E195" s="40"/>
      <c r="F195" s="33"/>
      <c r="G195" s="33"/>
      <c r="H195" s="75" t="s">
        <v>192</v>
      </c>
      <c r="I195" s="75"/>
      <c r="J195" s="33"/>
      <c r="K195" s="33"/>
      <c r="L195" s="40">
        <v>214528</v>
      </c>
      <c r="M195" s="40"/>
      <c r="N195" s="33"/>
      <c r="O195" s="33"/>
      <c r="P195" s="75" t="s">
        <v>192</v>
      </c>
      <c r="Q195" s="75"/>
      <c r="R195" s="33"/>
    </row>
    <row r="196" spans="1:18">
      <c r="A196" s="90"/>
      <c r="B196" s="33"/>
      <c r="C196" s="39"/>
      <c r="D196" s="40"/>
      <c r="E196" s="40"/>
      <c r="F196" s="33"/>
      <c r="G196" s="33"/>
      <c r="H196" s="75"/>
      <c r="I196" s="75"/>
      <c r="J196" s="33"/>
      <c r="K196" s="33"/>
      <c r="L196" s="40"/>
      <c r="M196" s="40"/>
      <c r="N196" s="33"/>
      <c r="O196" s="33"/>
      <c r="P196" s="75"/>
      <c r="Q196" s="75"/>
      <c r="R196" s="33"/>
    </row>
    <row r="197" spans="1:18">
      <c r="A197" s="90"/>
      <c r="B197" s="17"/>
      <c r="C197" s="20" t="s">
        <v>535</v>
      </c>
      <c r="D197" s="31"/>
      <c r="E197" s="31"/>
      <c r="F197" s="31"/>
      <c r="G197" s="17"/>
      <c r="H197" s="31"/>
      <c r="I197" s="31"/>
      <c r="J197" s="31"/>
      <c r="K197" s="17"/>
      <c r="L197" s="31"/>
      <c r="M197" s="31"/>
      <c r="N197" s="31"/>
      <c r="O197" s="17"/>
      <c r="P197" s="31"/>
      <c r="Q197" s="31"/>
      <c r="R197" s="31"/>
    </row>
    <row r="198" spans="1:18">
      <c r="A198" s="90"/>
      <c r="B198" s="33"/>
      <c r="C198" s="39" t="s">
        <v>536</v>
      </c>
      <c r="D198" s="40">
        <v>2277582</v>
      </c>
      <c r="E198" s="40"/>
      <c r="F198" s="33"/>
      <c r="G198" s="33"/>
      <c r="H198" s="75" t="s">
        <v>192</v>
      </c>
      <c r="I198" s="75"/>
      <c r="J198" s="33"/>
      <c r="K198" s="33"/>
      <c r="L198" s="40">
        <v>2277582</v>
      </c>
      <c r="M198" s="40"/>
      <c r="N198" s="33"/>
      <c r="O198" s="33"/>
      <c r="P198" s="75" t="s">
        <v>192</v>
      </c>
      <c r="Q198" s="75"/>
      <c r="R198" s="33"/>
    </row>
    <row r="199" spans="1:18">
      <c r="A199" s="90"/>
      <c r="B199" s="33"/>
      <c r="C199" s="39"/>
      <c r="D199" s="40"/>
      <c r="E199" s="40"/>
      <c r="F199" s="33"/>
      <c r="G199" s="33"/>
      <c r="H199" s="75"/>
      <c r="I199" s="75"/>
      <c r="J199" s="33"/>
      <c r="K199" s="33"/>
      <c r="L199" s="40"/>
      <c r="M199" s="40"/>
      <c r="N199" s="33"/>
      <c r="O199" s="33"/>
      <c r="P199" s="75"/>
      <c r="Q199" s="75"/>
      <c r="R199" s="33"/>
    </row>
    <row r="200" spans="1:18">
      <c r="A200" s="90"/>
      <c r="B200" s="31"/>
      <c r="C200" s="38" t="s">
        <v>537</v>
      </c>
      <c r="D200" s="37">
        <v>1671591</v>
      </c>
      <c r="E200" s="37"/>
      <c r="F200" s="31"/>
      <c r="G200" s="31"/>
      <c r="H200" s="36" t="s">
        <v>192</v>
      </c>
      <c r="I200" s="36"/>
      <c r="J200" s="31"/>
      <c r="K200" s="31"/>
      <c r="L200" s="37">
        <v>1671591</v>
      </c>
      <c r="M200" s="37"/>
      <c r="N200" s="31"/>
      <c r="O200" s="31"/>
      <c r="P200" s="36" t="s">
        <v>192</v>
      </c>
      <c r="Q200" s="36"/>
      <c r="R200" s="31"/>
    </row>
    <row r="201" spans="1:18">
      <c r="A201" s="90"/>
      <c r="B201" s="31"/>
      <c r="C201" s="38"/>
      <c r="D201" s="37"/>
      <c r="E201" s="37"/>
      <c r="F201" s="31"/>
      <c r="G201" s="31"/>
      <c r="H201" s="36"/>
      <c r="I201" s="36"/>
      <c r="J201" s="31"/>
      <c r="K201" s="31"/>
      <c r="L201" s="37"/>
      <c r="M201" s="37"/>
      <c r="N201" s="31"/>
      <c r="O201" s="31"/>
      <c r="P201" s="36"/>
      <c r="Q201" s="36"/>
      <c r="R201" s="31"/>
    </row>
    <row r="202" spans="1:18">
      <c r="A202" s="90"/>
      <c r="B202" s="33"/>
      <c r="C202" s="39" t="s">
        <v>554</v>
      </c>
      <c r="D202" s="40">
        <v>480438</v>
      </c>
      <c r="E202" s="40"/>
      <c r="F202" s="33"/>
      <c r="G202" s="33"/>
      <c r="H202" s="75" t="s">
        <v>192</v>
      </c>
      <c r="I202" s="75"/>
      <c r="J202" s="33"/>
      <c r="K202" s="33"/>
      <c r="L202" s="40">
        <v>480438</v>
      </c>
      <c r="M202" s="40"/>
      <c r="N202" s="33"/>
      <c r="O202" s="33"/>
      <c r="P202" s="75" t="s">
        <v>192</v>
      </c>
      <c r="Q202" s="75"/>
      <c r="R202" s="33"/>
    </row>
    <row r="203" spans="1:18">
      <c r="A203" s="90"/>
      <c r="B203" s="33"/>
      <c r="C203" s="39"/>
      <c r="D203" s="40"/>
      <c r="E203" s="40"/>
      <c r="F203" s="33"/>
      <c r="G203" s="33"/>
      <c r="H203" s="75"/>
      <c r="I203" s="75"/>
      <c r="J203" s="33"/>
      <c r="K203" s="33"/>
      <c r="L203" s="40"/>
      <c r="M203" s="40"/>
      <c r="N203" s="33"/>
      <c r="O203" s="33"/>
      <c r="P203" s="75"/>
      <c r="Q203" s="75"/>
      <c r="R203" s="33"/>
    </row>
    <row r="204" spans="1:18">
      <c r="A204" s="90"/>
      <c r="B204" s="31"/>
      <c r="C204" s="38" t="s">
        <v>555</v>
      </c>
      <c r="D204" s="37">
        <v>467661</v>
      </c>
      <c r="E204" s="37"/>
      <c r="F204" s="31"/>
      <c r="G204" s="31"/>
      <c r="H204" s="36" t="s">
        <v>192</v>
      </c>
      <c r="I204" s="36"/>
      <c r="J204" s="31"/>
      <c r="K204" s="31"/>
      <c r="L204" s="37">
        <v>467661</v>
      </c>
      <c r="M204" s="37"/>
      <c r="N204" s="31"/>
      <c r="O204" s="31"/>
      <c r="P204" s="36" t="s">
        <v>192</v>
      </c>
      <c r="Q204" s="36"/>
      <c r="R204" s="31"/>
    </row>
    <row r="205" spans="1:18">
      <c r="A205" s="90"/>
      <c r="B205" s="31"/>
      <c r="C205" s="38"/>
      <c r="D205" s="37"/>
      <c r="E205" s="37"/>
      <c r="F205" s="31"/>
      <c r="G205" s="31"/>
      <c r="H205" s="36"/>
      <c r="I205" s="36"/>
      <c r="J205" s="31"/>
      <c r="K205" s="31"/>
      <c r="L205" s="37"/>
      <c r="M205" s="37"/>
      <c r="N205" s="31"/>
      <c r="O205" s="31"/>
      <c r="P205" s="36"/>
      <c r="Q205" s="36"/>
      <c r="R205" s="31"/>
    </row>
    <row r="206" spans="1:18">
      <c r="A206" s="90"/>
      <c r="B206" s="33"/>
      <c r="C206" s="39" t="s">
        <v>538</v>
      </c>
      <c r="D206" s="40">
        <v>35809</v>
      </c>
      <c r="E206" s="40"/>
      <c r="F206" s="33"/>
      <c r="G206" s="33"/>
      <c r="H206" s="75" t="s">
        <v>192</v>
      </c>
      <c r="I206" s="75"/>
      <c r="J206" s="33"/>
      <c r="K206" s="33"/>
      <c r="L206" s="40">
        <v>35809</v>
      </c>
      <c r="M206" s="40"/>
      <c r="N206" s="33"/>
      <c r="O206" s="33"/>
      <c r="P206" s="75" t="s">
        <v>192</v>
      </c>
      <c r="Q206" s="75"/>
      <c r="R206" s="33"/>
    </row>
    <row r="207" spans="1:18">
      <c r="A207" s="90"/>
      <c r="B207" s="33"/>
      <c r="C207" s="39"/>
      <c r="D207" s="40"/>
      <c r="E207" s="40"/>
      <c r="F207" s="33"/>
      <c r="G207" s="33"/>
      <c r="H207" s="75"/>
      <c r="I207" s="75"/>
      <c r="J207" s="33"/>
      <c r="K207" s="33"/>
      <c r="L207" s="40"/>
      <c r="M207" s="40"/>
      <c r="N207" s="33"/>
      <c r="O207" s="33"/>
      <c r="P207" s="75"/>
      <c r="Q207" s="75"/>
      <c r="R207" s="33"/>
    </row>
    <row r="208" spans="1:18">
      <c r="A208" s="90"/>
      <c r="B208" s="31"/>
      <c r="C208" s="38" t="s">
        <v>548</v>
      </c>
      <c r="D208" s="37">
        <v>420153</v>
      </c>
      <c r="E208" s="37"/>
      <c r="F208" s="31"/>
      <c r="G208" s="31"/>
      <c r="H208" s="36" t="s">
        <v>192</v>
      </c>
      <c r="I208" s="36"/>
      <c r="J208" s="31"/>
      <c r="K208" s="31"/>
      <c r="L208" s="37">
        <v>420153</v>
      </c>
      <c r="M208" s="37"/>
      <c r="N208" s="31"/>
      <c r="O208" s="31"/>
      <c r="P208" s="36" t="s">
        <v>192</v>
      </c>
      <c r="Q208" s="36"/>
      <c r="R208" s="31"/>
    </row>
    <row r="209" spans="1:18">
      <c r="A209" s="90"/>
      <c r="B209" s="31"/>
      <c r="C209" s="38"/>
      <c r="D209" s="37"/>
      <c r="E209" s="37"/>
      <c r="F209" s="31"/>
      <c r="G209" s="31"/>
      <c r="H209" s="36"/>
      <c r="I209" s="36"/>
      <c r="J209" s="31"/>
      <c r="K209" s="31"/>
      <c r="L209" s="37"/>
      <c r="M209" s="37"/>
      <c r="N209" s="31"/>
      <c r="O209" s="31"/>
      <c r="P209" s="36"/>
      <c r="Q209" s="36"/>
      <c r="R209" s="31"/>
    </row>
    <row r="210" spans="1:18">
      <c r="A210" s="90"/>
      <c r="B210" s="33"/>
      <c r="C210" s="39" t="s">
        <v>541</v>
      </c>
      <c r="D210" s="40">
        <v>386684</v>
      </c>
      <c r="E210" s="40"/>
      <c r="F210" s="33"/>
      <c r="G210" s="33"/>
      <c r="H210" s="75" t="s">
        <v>192</v>
      </c>
      <c r="I210" s="75"/>
      <c r="J210" s="33"/>
      <c r="K210" s="33"/>
      <c r="L210" s="40">
        <v>386684</v>
      </c>
      <c r="M210" s="40"/>
      <c r="N210" s="33"/>
      <c r="O210" s="33"/>
      <c r="P210" s="75" t="s">
        <v>192</v>
      </c>
      <c r="Q210" s="75"/>
      <c r="R210" s="33"/>
    </row>
    <row r="211" spans="1:18">
      <c r="A211" s="90"/>
      <c r="B211" s="33"/>
      <c r="C211" s="39"/>
      <c r="D211" s="40"/>
      <c r="E211" s="40"/>
      <c r="F211" s="33"/>
      <c r="G211" s="33"/>
      <c r="H211" s="75"/>
      <c r="I211" s="75"/>
      <c r="J211" s="33"/>
      <c r="K211" s="33"/>
      <c r="L211" s="40"/>
      <c r="M211" s="40"/>
      <c r="N211" s="33"/>
      <c r="O211" s="33"/>
      <c r="P211" s="75"/>
      <c r="Q211" s="75"/>
      <c r="R211" s="33"/>
    </row>
    <row r="212" spans="1:18">
      <c r="A212" s="90"/>
      <c r="B212" s="31"/>
      <c r="C212" s="38" t="s">
        <v>542</v>
      </c>
      <c r="D212" s="37">
        <v>534747</v>
      </c>
      <c r="E212" s="37"/>
      <c r="F212" s="31"/>
      <c r="G212" s="31"/>
      <c r="H212" s="36" t="s">
        <v>192</v>
      </c>
      <c r="I212" s="36"/>
      <c r="J212" s="31"/>
      <c r="K212" s="31"/>
      <c r="L212" s="37">
        <v>534747</v>
      </c>
      <c r="M212" s="37"/>
      <c r="N212" s="31"/>
      <c r="O212" s="31"/>
      <c r="P212" s="36" t="s">
        <v>192</v>
      </c>
      <c r="Q212" s="36"/>
      <c r="R212" s="31"/>
    </row>
    <row r="213" spans="1:18">
      <c r="A213" s="90"/>
      <c r="B213" s="31"/>
      <c r="C213" s="38"/>
      <c r="D213" s="37"/>
      <c r="E213" s="37"/>
      <c r="F213" s="31"/>
      <c r="G213" s="31"/>
      <c r="H213" s="36"/>
      <c r="I213" s="36"/>
      <c r="J213" s="31"/>
      <c r="K213" s="31"/>
      <c r="L213" s="37"/>
      <c r="M213" s="37"/>
      <c r="N213" s="31"/>
      <c r="O213" s="31"/>
      <c r="P213" s="36"/>
      <c r="Q213" s="36"/>
      <c r="R213" s="31"/>
    </row>
    <row r="214" spans="1:18">
      <c r="A214" s="90"/>
      <c r="B214" s="33"/>
      <c r="C214" s="52" t="s">
        <v>42</v>
      </c>
      <c r="D214" s="40">
        <v>52103</v>
      </c>
      <c r="E214" s="40"/>
      <c r="F214" s="33"/>
      <c r="G214" s="33"/>
      <c r="H214" s="75" t="s">
        <v>192</v>
      </c>
      <c r="I214" s="75"/>
      <c r="J214" s="33"/>
      <c r="K214" s="33"/>
      <c r="L214" s="40">
        <v>52103</v>
      </c>
      <c r="M214" s="40"/>
      <c r="N214" s="33"/>
      <c r="O214" s="33"/>
      <c r="P214" s="75" t="s">
        <v>192</v>
      </c>
      <c r="Q214" s="75"/>
      <c r="R214" s="33"/>
    </row>
    <row r="215" spans="1:18" ht="15.75" thickBot="1">
      <c r="A215" s="90"/>
      <c r="B215" s="33"/>
      <c r="C215" s="52"/>
      <c r="D215" s="53"/>
      <c r="E215" s="53"/>
      <c r="F215" s="54"/>
      <c r="G215" s="33"/>
      <c r="H215" s="69"/>
      <c r="I215" s="69"/>
      <c r="J215" s="54"/>
      <c r="K215" s="33"/>
      <c r="L215" s="53"/>
      <c r="M215" s="53"/>
      <c r="N215" s="54"/>
      <c r="O215" s="33"/>
      <c r="P215" s="69"/>
      <c r="Q215" s="69"/>
      <c r="R215" s="54"/>
    </row>
    <row r="216" spans="1:18">
      <c r="A216" s="90"/>
      <c r="B216" s="31"/>
      <c r="C216" s="34" t="s">
        <v>126</v>
      </c>
      <c r="D216" s="56" t="s">
        <v>191</v>
      </c>
      <c r="E216" s="58">
        <v>10114062</v>
      </c>
      <c r="F216" s="32"/>
      <c r="G216" s="31"/>
      <c r="H216" s="56" t="s">
        <v>191</v>
      </c>
      <c r="I216" s="58">
        <v>124350</v>
      </c>
      <c r="J216" s="32"/>
      <c r="K216" s="31"/>
      <c r="L216" s="56" t="s">
        <v>191</v>
      </c>
      <c r="M216" s="58">
        <v>9989712</v>
      </c>
      <c r="N216" s="32"/>
      <c r="O216" s="31"/>
      <c r="P216" s="56" t="s">
        <v>191</v>
      </c>
      <c r="Q216" s="80" t="s">
        <v>192</v>
      </c>
      <c r="R216" s="32"/>
    </row>
    <row r="217" spans="1:18" ht="15.75" thickBot="1">
      <c r="A217" s="90"/>
      <c r="B217" s="31"/>
      <c r="C217" s="34"/>
      <c r="D217" s="57"/>
      <c r="E217" s="59"/>
      <c r="F217" s="60"/>
      <c r="G217" s="31"/>
      <c r="H217" s="57"/>
      <c r="I217" s="59"/>
      <c r="J217" s="60"/>
      <c r="K217" s="31"/>
      <c r="L217" s="57"/>
      <c r="M217" s="59"/>
      <c r="N217" s="60"/>
      <c r="O217" s="31"/>
      <c r="P217" s="57"/>
      <c r="Q217" s="84"/>
      <c r="R217" s="60"/>
    </row>
    <row r="218" spans="1:18" ht="15.75" thickTop="1">
      <c r="A218" s="90"/>
      <c r="B218" s="28"/>
      <c r="C218" s="28"/>
      <c r="D218" s="28"/>
      <c r="E218" s="28"/>
      <c r="F218" s="28"/>
      <c r="G218" s="28"/>
      <c r="H218" s="28"/>
      <c r="I218" s="28"/>
      <c r="J218" s="28"/>
      <c r="K218" s="28"/>
      <c r="L218" s="28"/>
      <c r="M218" s="28"/>
      <c r="N218" s="28"/>
      <c r="O218" s="28"/>
      <c r="P218" s="28"/>
      <c r="Q218" s="28"/>
      <c r="R218" s="28"/>
    </row>
    <row r="219" spans="1:18">
      <c r="A219" s="90"/>
      <c r="B219" s="12"/>
      <c r="C219" s="12"/>
      <c r="D219" s="12"/>
      <c r="E219" s="12"/>
      <c r="F219" s="12"/>
      <c r="G219" s="12"/>
      <c r="H219" s="12"/>
      <c r="I219" s="12"/>
      <c r="J219" s="12"/>
      <c r="K219" s="12"/>
      <c r="L219" s="12"/>
      <c r="M219" s="12"/>
      <c r="N219" s="12"/>
      <c r="O219" s="12"/>
      <c r="P219" s="12"/>
      <c r="Q219" s="12"/>
      <c r="R219" s="12"/>
    </row>
    <row r="220" spans="1:18">
      <c r="A220" s="90"/>
      <c r="B220" s="33"/>
      <c r="C220" s="101"/>
      <c r="D220" s="101"/>
      <c r="E220" s="101"/>
      <c r="F220" s="101"/>
      <c r="G220" s="33"/>
      <c r="H220" s="78" t="s">
        <v>549</v>
      </c>
      <c r="I220" s="78"/>
      <c r="J220" s="78"/>
      <c r="K220" s="78"/>
      <c r="L220" s="78"/>
      <c r="M220" s="78"/>
      <c r="N220" s="78"/>
      <c r="O220" s="78"/>
      <c r="P220" s="78"/>
      <c r="Q220" s="78"/>
      <c r="R220" s="78"/>
    </row>
    <row r="221" spans="1:18" ht="15.75" thickBot="1">
      <c r="A221" s="90"/>
      <c r="B221" s="33"/>
      <c r="C221" s="101"/>
      <c r="D221" s="101"/>
      <c r="E221" s="101"/>
      <c r="F221" s="101"/>
      <c r="G221" s="33"/>
      <c r="H221" s="29" t="s">
        <v>543</v>
      </c>
      <c r="I221" s="29"/>
      <c r="J221" s="29"/>
      <c r="K221" s="29"/>
      <c r="L221" s="29"/>
      <c r="M221" s="29"/>
      <c r="N221" s="29"/>
      <c r="O221" s="29"/>
      <c r="P221" s="29"/>
      <c r="Q221" s="29"/>
      <c r="R221" s="29"/>
    </row>
    <row r="222" spans="1:18" ht="15.75" thickBot="1">
      <c r="A222" s="90"/>
      <c r="B222" s="13"/>
      <c r="C222" s="14"/>
      <c r="D222" s="29" t="s">
        <v>550</v>
      </c>
      <c r="E222" s="29"/>
      <c r="F222" s="29"/>
      <c r="G222" s="13"/>
      <c r="H222" s="30" t="s">
        <v>551</v>
      </c>
      <c r="I222" s="30"/>
      <c r="J222" s="30"/>
      <c r="K222" s="13"/>
      <c r="L222" s="30" t="s">
        <v>552</v>
      </c>
      <c r="M222" s="30"/>
      <c r="N222" s="30"/>
      <c r="O222" s="13"/>
      <c r="P222" s="30" t="s">
        <v>553</v>
      </c>
      <c r="Q222" s="30"/>
      <c r="R222" s="30"/>
    </row>
    <row r="223" spans="1:18">
      <c r="A223" s="90"/>
      <c r="B223" s="17"/>
      <c r="C223" s="61" t="s">
        <v>531</v>
      </c>
      <c r="D223" s="32"/>
      <c r="E223" s="32"/>
      <c r="F223" s="32"/>
      <c r="G223" s="17"/>
      <c r="H223" s="32"/>
      <c r="I223" s="32"/>
      <c r="J223" s="32"/>
      <c r="K223" s="17"/>
      <c r="L223" s="32"/>
      <c r="M223" s="32"/>
      <c r="N223" s="32"/>
      <c r="O223" s="17"/>
      <c r="P223" s="32"/>
      <c r="Q223" s="32"/>
      <c r="R223" s="32"/>
    </row>
    <row r="224" spans="1:18">
      <c r="A224" s="90"/>
      <c r="B224" s="33"/>
      <c r="C224" s="74" t="s">
        <v>523</v>
      </c>
      <c r="D224" s="44" t="s">
        <v>191</v>
      </c>
      <c r="E224" s="40">
        <v>63991</v>
      </c>
      <c r="F224" s="33"/>
      <c r="G224" s="33"/>
      <c r="H224" s="44" t="s">
        <v>191</v>
      </c>
      <c r="I224" s="40">
        <v>63991</v>
      </c>
      <c r="J224" s="33"/>
      <c r="K224" s="33"/>
      <c r="L224" s="44" t="s">
        <v>191</v>
      </c>
      <c r="M224" s="75" t="s">
        <v>192</v>
      </c>
      <c r="N224" s="33"/>
      <c r="O224" s="33"/>
      <c r="P224" s="44" t="s">
        <v>191</v>
      </c>
      <c r="Q224" s="75" t="s">
        <v>192</v>
      </c>
      <c r="R224" s="33"/>
    </row>
    <row r="225" spans="1:18">
      <c r="A225" s="90"/>
      <c r="B225" s="33"/>
      <c r="C225" s="74"/>
      <c r="D225" s="44"/>
      <c r="E225" s="40"/>
      <c r="F225" s="33"/>
      <c r="G225" s="33"/>
      <c r="H225" s="44"/>
      <c r="I225" s="40"/>
      <c r="J225" s="33"/>
      <c r="K225" s="33"/>
      <c r="L225" s="44"/>
      <c r="M225" s="75"/>
      <c r="N225" s="33"/>
      <c r="O225" s="33"/>
      <c r="P225" s="44"/>
      <c r="Q225" s="75"/>
      <c r="R225" s="33"/>
    </row>
    <row r="226" spans="1:18">
      <c r="A226" s="90"/>
      <c r="B226" s="17"/>
      <c r="C226" s="27" t="s">
        <v>547</v>
      </c>
      <c r="D226" s="31"/>
      <c r="E226" s="31"/>
      <c r="F226" s="31"/>
      <c r="G226" s="17"/>
      <c r="H226" s="31"/>
      <c r="I226" s="31"/>
      <c r="J226" s="31"/>
      <c r="K226" s="17"/>
      <c r="L226" s="31"/>
      <c r="M226" s="31"/>
      <c r="N226" s="31"/>
      <c r="O226" s="17"/>
      <c r="P226" s="31"/>
      <c r="Q226" s="31"/>
      <c r="R226" s="31"/>
    </row>
    <row r="227" spans="1:18">
      <c r="A227" s="90"/>
      <c r="B227" s="13"/>
      <c r="C227" s="23" t="s">
        <v>533</v>
      </c>
      <c r="D227" s="33"/>
      <c r="E227" s="33"/>
      <c r="F227" s="33"/>
      <c r="G227" s="13"/>
      <c r="H227" s="33"/>
      <c r="I227" s="33"/>
      <c r="J227" s="33"/>
      <c r="K227" s="13"/>
      <c r="L227" s="33"/>
      <c r="M227" s="33"/>
      <c r="N227" s="33"/>
      <c r="O227" s="13"/>
      <c r="P227" s="33"/>
      <c r="Q227" s="33"/>
      <c r="R227" s="33"/>
    </row>
    <row r="228" spans="1:18">
      <c r="A228" s="90"/>
      <c r="B228" s="31"/>
      <c r="C228" s="38" t="s">
        <v>534</v>
      </c>
      <c r="D228" s="37">
        <v>3121786</v>
      </c>
      <c r="E228" s="37"/>
      <c r="F228" s="31"/>
      <c r="G228" s="31"/>
      <c r="H228" s="36" t="s">
        <v>192</v>
      </c>
      <c r="I228" s="36"/>
      <c r="J228" s="31"/>
      <c r="K228" s="31"/>
      <c r="L228" s="37">
        <v>3121786</v>
      </c>
      <c r="M228" s="37"/>
      <c r="N228" s="31"/>
      <c r="O228" s="31"/>
      <c r="P228" s="36" t="s">
        <v>192</v>
      </c>
      <c r="Q228" s="36"/>
      <c r="R228" s="31"/>
    </row>
    <row r="229" spans="1:18">
      <c r="A229" s="90"/>
      <c r="B229" s="31"/>
      <c r="C229" s="38"/>
      <c r="D229" s="37"/>
      <c r="E229" s="37"/>
      <c r="F229" s="31"/>
      <c r="G229" s="31"/>
      <c r="H229" s="36"/>
      <c r="I229" s="36"/>
      <c r="J229" s="31"/>
      <c r="K229" s="31"/>
      <c r="L229" s="37"/>
      <c r="M229" s="37"/>
      <c r="N229" s="31"/>
      <c r="O229" s="31"/>
      <c r="P229" s="36"/>
      <c r="Q229" s="36"/>
      <c r="R229" s="31"/>
    </row>
    <row r="230" spans="1:18">
      <c r="A230" s="90"/>
      <c r="B230" s="33"/>
      <c r="C230" s="39" t="s">
        <v>540</v>
      </c>
      <c r="D230" s="40">
        <v>226562</v>
      </c>
      <c r="E230" s="40"/>
      <c r="F230" s="33"/>
      <c r="G230" s="33"/>
      <c r="H230" s="75" t="s">
        <v>192</v>
      </c>
      <c r="I230" s="75"/>
      <c r="J230" s="33"/>
      <c r="K230" s="33"/>
      <c r="L230" s="40">
        <v>226562</v>
      </c>
      <c r="M230" s="40"/>
      <c r="N230" s="33"/>
      <c r="O230" s="33"/>
      <c r="P230" s="75" t="s">
        <v>192</v>
      </c>
      <c r="Q230" s="75"/>
      <c r="R230" s="33"/>
    </row>
    <row r="231" spans="1:18">
      <c r="A231" s="90"/>
      <c r="B231" s="33"/>
      <c r="C231" s="39"/>
      <c r="D231" s="40"/>
      <c r="E231" s="40"/>
      <c r="F231" s="33"/>
      <c r="G231" s="33"/>
      <c r="H231" s="75"/>
      <c r="I231" s="75"/>
      <c r="J231" s="33"/>
      <c r="K231" s="33"/>
      <c r="L231" s="40"/>
      <c r="M231" s="40"/>
      <c r="N231" s="33"/>
      <c r="O231" s="33"/>
      <c r="P231" s="75"/>
      <c r="Q231" s="75"/>
      <c r="R231" s="33"/>
    </row>
    <row r="232" spans="1:18">
      <c r="A232" s="90"/>
      <c r="B232" s="17"/>
      <c r="C232" s="20" t="s">
        <v>535</v>
      </c>
      <c r="D232" s="31"/>
      <c r="E232" s="31"/>
      <c r="F232" s="31"/>
      <c r="G232" s="17"/>
      <c r="H232" s="31"/>
      <c r="I232" s="31"/>
      <c r="J232" s="31"/>
      <c r="K232" s="17"/>
      <c r="L232" s="31"/>
      <c r="M232" s="31"/>
      <c r="N232" s="31"/>
      <c r="O232" s="17"/>
      <c r="P232" s="31"/>
      <c r="Q232" s="31"/>
      <c r="R232" s="31"/>
    </row>
    <row r="233" spans="1:18">
      <c r="A233" s="90"/>
      <c r="B233" s="33"/>
      <c r="C233" s="39" t="s">
        <v>536</v>
      </c>
      <c r="D233" s="40">
        <v>1597675</v>
      </c>
      <c r="E233" s="40"/>
      <c r="F233" s="33"/>
      <c r="G233" s="33"/>
      <c r="H233" s="75" t="s">
        <v>192</v>
      </c>
      <c r="I233" s="75"/>
      <c r="J233" s="33"/>
      <c r="K233" s="33"/>
      <c r="L233" s="40">
        <v>1597675</v>
      </c>
      <c r="M233" s="40"/>
      <c r="N233" s="33"/>
      <c r="O233" s="33"/>
      <c r="P233" s="75" t="s">
        <v>192</v>
      </c>
      <c r="Q233" s="75"/>
      <c r="R233" s="33"/>
    </row>
    <row r="234" spans="1:18">
      <c r="A234" s="90"/>
      <c r="B234" s="33"/>
      <c r="C234" s="39"/>
      <c r="D234" s="40"/>
      <c r="E234" s="40"/>
      <c r="F234" s="33"/>
      <c r="G234" s="33"/>
      <c r="H234" s="75"/>
      <c r="I234" s="75"/>
      <c r="J234" s="33"/>
      <c r="K234" s="33"/>
      <c r="L234" s="40"/>
      <c r="M234" s="40"/>
      <c r="N234" s="33"/>
      <c r="O234" s="33"/>
      <c r="P234" s="75"/>
      <c r="Q234" s="75"/>
      <c r="R234" s="33"/>
    </row>
    <row r="235" spans="1:18">
      <c r="A235" s="90"/>
      <c r="B235" s="31"/>
      <c r="C235" s="38" t="s">
        <v>537</v>
      </c>
      <c r="D235" s="37">
        <v>1719786</v>
      </c>
      <c r="E235" s="37"/>
      <c r="F235" s="31"/>
      <c r="G235" s="31"/>
      <c r="H235" s="36" t="s">
        <v>192</v>
      </c>
      <c r="I235" s="36"/>
      <c r="J235" s="31"/>
      <c r="K235" s="31"/>
      <c r="L235" s="37">
        <v>1719786</v>
      </c>
      <c r="M235" s="37"/>
      <c r="N235" s="31"/>
      <c r="O235" s="31"/>
      <c r="P235" s="36" t="s">
        <v>192</v>
      </c>
      <c r="Q235" s="36"/>
      <c r="R235" s="31"/>
    </row>
    <row r="236" spans="1:18">
      <c r="A236" s="90"/>
      <c r="B236" s="31"/>
      <c r="C236" s="38"/>
      <c r="D236" s="37"/>
      <c r="E236" s="37"/>
      <c r="F236" s="31"/>
      <c r="G236" s="31"/>
      <c r="H236" s="36"/>
      <c r="I236" s="36"/>
      <c r="J236" s="31"/>
      <c r="K236" s="31"/>
      <c r="L236" s="37"/>
      <c r="M236" s="37"/>
      <c r="N236" s="31"/>
      <c r="O236" s="31"/>
      <c r="P236" s="36"/>
      <c r="Q236" s="36"/>
      <c r="R236" s="31"/>
    </row>
    <row r="237" spans="1:18">
      <c r="A237" s="90"/>
      <c r="B237" s="33"/>
      <c r="C237" s="39" t="s">
        <v>554</v>
      </c>
      <c r="D237" s="40">
        <v>367369</v>
      </c>
      <c r="E237" s="40"/>
      <c r="F237" s="33"/>
      <c r="G237" s="33"/>
      <c r="H237" s="75" t="s">
        <v>192</v>
      </c>
      <c r="I237" s="75"/>
      <c r="J237" s="33"/>
      <c r="K237" s="33"/>
      <c r="L237" s="40">
        <v>367369</v>
      </c>
      <c r="M237" s="40"/>
      <c r="N237" s="33"/>
      <c r="O237" s="33"/>
      <c r="P237" s="75" t="s">
        <v>192</v>
      </c>
      <c r="Q237" s="75"/>
      <c r="R237" s="33"/>
    </row>
    <row r="238" spans="1:18">
      <c r="A238" s="90"/>
      <c r="B238" s="33"/>
      <c r="C238" s="39"/>
      <c r="D238" s="40"/>
      <c r="E238" s="40"/>
      <c r="F238" s="33"/>
      <c r="G238" s="33"/>
      <c r="H238" s="75"/>
      <c r="I238" s="75"/>
      <c r="J238" s="33"/>
      <c r="K238" s="33"/>
      <c r="L238" s="40"/>
      <c r="M238" s="40"/>
      <c r="N238" s="33"/>
      <c r="O238" s="33"/>
      <c r="P238" s="75"/>
      <c r="Q238" s="75"/>
      <c r="R238" s="33"/>
    </row>
    <row r="239" spans="1:18">
      <c r="A239" s="90"/>
      <c r="B239" s="31"/>
      <c r="C239" s="38" t="s">
        <v>555</v>
      </c>
      <c r="D239" s="37">
        <v>381378</v>
      </c>
      <c r="E239" s="37"/>
      <c r="F239" s="31"/>
      <c r="G239" s="31"/>
      <c r="H239" s="36" t="s">
        <v>192</v>
      </c>
      <c r="I239" s="36"/>
      <c r="J239" s="31"/>
      <c r="K239" s="31"/>
      <c r="L239" s="37">
        <v>381378</v>
      </c>
      <c r="M239" s="37"/>
      <c r="N239" s="31"/>
      <c r="O239" s="31"/>
      <c r="P239" s="36" t="s">
        <v>192</v>
      </c>
      <c r="Q239" s="36"/>
      <c r="R239" s="31"/>
    </row>
    <row r="240" spans="1:18">
      <c r="A240" s="90"/>
      <c r="B240" s="31"/>
      <c r="C240" s="38"/>
      <c r="D240" s="37"/>
      <c r="E240" s="37"/>
      <c r="F240" s="31"/>
      <c r="G240" s="31"/>
      <c r="H240" s="36"/>
      <c r="I240" s="36"/>
      <c r="J240" s="31"/>
      <c r="K240" s="31"/>
      <c r="L240" s="37"/>
      <c r="M240" s="37"/>
      <c r="N240" s="31"/>
      <c r="O240" s="31"/>
      <c r="P240" s="36"/>
      <c r="Q240" s="36"/>
      <c r="R240" s="31"/>
    </row>
    <row r="241" spans="1:26">
      <c r="A241" s="90"/>
      <c r="B241" s="33"/>
      <c r="C241" s="39" t="s">
        <v>538</v>
      </c>
      <c r="D241" s="40">
        <v>35450</v>
      </c>
      <c r="E241" s="40"/>
      <c r="F241" s="33"/>
      <c r="G241" s="33"/>
      <c r="H241" s="75" t="s">
        <v>192</v>
      </c>
      <c r="I241" s="75"/>
      <c r="J241" s="33"/>
      <c r="K241" s="33"/>
      <c r="L241" s="40">
        <v>35450</v>
      </c>
      <c r="M241" s="40"/>
      <c r="N241" s="33"/>
      <c r="O241" s="33"/>
      <c r="P241" s="75" t="s">
        <v>192</v>
      </c>
      <c r="Q241" s="75"/>
      <c r="R241" s="33"/>
    </row>
    <row r="242" spans="1:26">
      <c r="A242" s="90"/>
      <c r="B242" s="33"/>
      <c r="C242" s="39"/>
      <c r="D242" s="40"/>
      <c r="E242" s="40"/>
      <c r="F242" s="33"/>
      <c r="G242" s="33"/>
      <c r="H242" s="75"/>
      <c r="I242" s="75"/>
      <c r="J242" s="33"/>
      <c r="K242" s="33"/>
      <c r="L242" s="40"/>
      <c r="M242" s="40"/>
      <c r="N242" s="33"/>
      <c r="O242" s="33"/>
      <c r="P242" s="75"/>
      <c r="Q242" s="75"/>
      <c r="R242" s="33"/>
    </row>
    <row r="243" spans="1:26">
      <c r="A243" s="90"/>
      <c r="B243" s="31"/>
      <c r="C243" s="38" t="s">
        <v>548</v>
      </c>
      <c r="D243" s="37">
        <v>381020</v>
      </c>
      <c r="E243" s="37"/>
      <c r="F243" s="31"/>
      <c r="G243" s="31"/>
      <c r="H243" s="36" t="s">
        <v>192</v>
      </c>
      <c r="I243" s="36"/>
      <c r="J243" s="31"/>
      <c r="K243" s="31"/>
      <c r="L243" s="37">
        <v>381020</v>
      </c>
      <c r="M243" s="37"/>
      <c r="N243" s="31"/>
      <c r="O243" s="31"/>
      <c r="P243" s="36" t="s">
        <v>192</v>
      </c>
      <c r="Q243" s="36"/>
      <c r="R243" s="31"/>
    </row>
    <row r="244" spans="1:26">
      <c r="A244" s="90"/>
      <c r="B244" s="31"/>
      <c r="C244" s="38"/>
      <c r="D244" s="37"/>
      <c r="E244" s="37"/>
      <c r="F244" s="31"/>
      <c r="G244" s="31"/>
      <c r="H244" s="36"/>
      <c r="I244" s="36"/>
      <c r="J244" s="31"/>
      <c r="K244" s="31"/>
      <c r="L244" s="37"/>
      <c r="M244" s="37"/>
      <c r="N244" s="31"/>
      <c r="O244" s="31"/>
      <c r="P244" s="36"/>
      <c r="Q244" s="36"/>
      <c r="R244" s="31"/>
    </row>
    <row r="245" spans="1:26">
      <c r="A245" s="90"/>
      <c r="B245" s="33"/>
      <c r="C245" s="39" t="s">
        <v>542</v>
      </c>
      <c r="D245" s="40">
        <v>727867</v>
      </c>
      <c r="E245" s="40"/>
      <c r="F245" s="33"/>
      <c r="G245" s="33"/>
      <c r="H245" s="75" t="s">
        <v>192</v>
      </c>
      <c r="I245" s="75"/>
      <c r="J245" s="33"/>
      <c r="K245" s="33"/>
      <c r="L245" s="40">
        <v>727867</v>
      </c>
      <c r="M245" s="40"/>
      <c r="N245" s="33"/>
      <c r="O245" s="33"/>
      <c r="P245" s="75" t="s">
        <v>192</v>
      </c>
      <c r="Q245" s="75"/>
      <c r="R245" s="33"/>
    </row>
    <row r="246" spans="1:26">
      <c r="A246" s="90"/>
      <c r="B246" s="33"/>
      <c r="C246" s="39"/>
      <c r="D246" s="40"/>
      <c r="E246" s="40"/>
      <c r="F246" s="33"/>
      <c r="G246" s="33"/>
      <c r="H246" s="75"/>
      <c r="I246" s="75"/>
      <c r="J246" s="33"/>
      <c r="K246" s="33"/>
      <c r="L246" s="40"/>
      <c r="M246" s="40"/>
      <c r="N246" s="33"/>
      <c r="O246" s="33"/>
      <c r="P246" s="75"/>
      <c r="Q246" s="75"/>
      <c r="R246" s="33"/>
    </row>
    <row r="247" spans="1:26">
      <c r="A247" s="90"/>
      <c r="B247" s="31"/>
      <c r="C247" s="34" t="s">
        <v>42</v>
      </c>
      <c r="D247" s="37">
        <v>50244</v>
      </c>
      <c r="E247" s="37"/>
      <c r="F247" s="31"/>
      <c r="G247" s="31"/>
      <c r="H247" s="36" t="s">
        <v>192</v>
      </c>
      <c r="I247" s="36"/>
      <c r="J247" s="31"/>
      <c r="K247" s="31"/>
      <c r="L247" s="37">
        <v>50244</v>
      </c>
      <c r="M247" s="37"/>
      <c r="N247" s="31"/>
      <c r="O247" s="31"/>
      <c r="P247" s="36" t="s">
        <v>192</v>
      </c>
      <c r="Q247" s="36"/>
      <c r="R247" s="31"/>
    </row>
    <row r="248" spans="1:26" ht="15.75" thickBot="1">
      <c r="A248" s="90"/>
      <c r="B248" s="31"/>
      <c r="C248" s="34"/>
      <c r="D248" s="41"/>
      <c r="E248" s="41"/>
      <c r="F248" s="42"/>
      <c r="G248" s="31"/>
      <c r="H248" s="81"/>
      <c r="I248" s="81"/>
      <c r="J248" s="42"/>
      <c r="K248" s="31"/>
      <c r="L248" s="41"/>
      <c r="M248" s="41"/>
      <c r="N248" s="42"/>
      <c r="O248" s="31"/>
      <c r="P248" s="81"/>
      <c r="Q248" s="81"/>
      <c r="R248" s="42"/>
    </row>
    <row r="249" spans="1:26">
      <c r="A249" s="90"/>
      <c r="B249" s="33"/>
      <c r="C249" s="52" t="s">
        <v>126</v>
      </c>
      <c r="D249" s="45" t="s">
        <v>191</v>
      </c>
      <c r="E249" s="47">
        <v>8673128</v>
      </c>
      <c r="F249" s="49"/>
      <c r="G249" s="33"/>
      <c r="H249" s="45" t="s">
        <v>191</v>
      </c>
      <c r="I249" s="47">
        <v>63991</v>
      </c>
      <c r="J249" s="49"/>
      <c r="K249" s="33"/>
      <c r="L249" s="45" t="s">
        <v>191</v>
      </c>
      <c r="M249" s="47">
        <v>8609137</v>
      </c>
      <c r="N249" s="49"/>
      <c r="O249" s="33"/>
      <c r="P249" s="45" t="s">
        <v>191</v>
      </c>
      <c r="Q249" s="83" t="s">
        <v>192</v>
      </c>
      <c r="R249" s="49"/>
    </row>
    <row r="250" spans="1:26" ht="15.75" thickBot="1">
      <c r="A250" s="90"/>
      <c r="B250" s="33"/>
      <c r="C250" s="52"/>
      <c r="D250" s="46"/>
      <c r="E250" s="48"/>
      <c r="F250" s="50"/>
      <c r="G250" s="33"/>
      <c r="H250" s="46"/>
      <c r="I250" s="48"/>
      <c r="J250" s="50"/>
      <c r="K250" s="33"/>
      <c r="L250" s="46"/>
      <c r="M250" s="48"/>
      <c r="N250" s="50"/>
      <c r="O250" s="33"/>
      <c r="P250" s="46"/>
      <c r="Q250" s="85"/>
      <c r="R250" s="50"/>
    </row>
    <row r="251" spans="1:26" ht="15.75" thickTop="1">
      <c r="A251" s="90"/>
      <c r="B251" s="89"/>
      <c r="C251" s="89"/>
      <c r="D251" s="89"/>
      <c r="E251" s="89"/>
      <c r="F251" s="89"/>
      <c r="G251" s="89"/>
      <c r="H251" s="89"/>
      <c r="I251" s="89"/>
      <c r="J251" s="89"/>
      <c r="K251" s="89"/>
      <c r="L251" s="89"/>
      <c r="M251" s="89"/>
      <c r="N251" s="89"/>
      <c r="O251" s="89"/>
      <c r="P251" s="89"/>
      <c r="Q251" s="89"/>
      <c r="R251" s="89"/>
      <c r="S251" s="89"/>
      <c r="T251" s="89"/>
      <c r="U251" s="89"/>
      <c r="V251" s="89"/>
      <c r="W251" s="89"/>
      <c r="X251" s="89"/>
      <c r="Y251" s="89"/>
      <c r="Z251" s="89"/>
    </row>
    <row r="252" spans="1:26">
      <c r="A252" s="90"/>
      <c r="B252" s="93" t="s">
        <v>556</v>
      </c>
      <c r="C252" s="93"/>
      <c r="D252" s="93"/>
      <c r="E252" s="93"/>
      <c r="F252" s="93"/>
      <c r="G252" s="93"/>
      <c r="H252" s="93"/>
      <c r="I252" s="93"/>
      <c r="J252" s="93"/>
      <c r="K252" s="93"/>
      <c r="L252" s="93"/>
      <c r="M252" s="93"/>
      <c r="N252" s="93"/>
      <c r="O252" s="93"/>
      <c r="P252" s="93"/>
      <c r="Q252" s="93"/>
      <c r="R252" s="93"/>
      <c r="S252" s="93"/>
      <c r="T252" s="93"/>
      <c r="U252" s="93"/>
      <c r="V252" s="93"/>
      <c r="W252" s="93"/>
      <c r="X252" s="93"/>
      <c r="Y252" s="93"/>
      <c r="Z252" s="93"/>
    </row>
    <row r="253" spans="1:26">
      <c r="A253" s="90"/>
      <c r="B253" s="93" t="s">
        <v>557</v>
      </c>
      <c r="C253" s="93"/>
      <c r="D253" s="93"/>
      <c r="E253" s="93"/>
      <c r="F253" s="93"/>
      <c r="G253" s="93"/>
      <c r="H253" s="93"/>
      <c r="I253" s="93"/>
      <c r="J253" s="93"/>
      <c r="K253" s="93"/>
      <c r="L253" s="93"/>
      <c r="M253" s="93"/>
      <c r="N253" s="93"/>
      <c r="O253" s="93"/>
      <c r="P253" s="93"/>
      <c r="Q253" s="93"/>
      <c r="R253" s="93"/>
      <c r="S253" s="93"/>
      <c r="T253" s="93"/>
      <c r="U253" s="93"/>
      <c r="V253" s="93"/>
      <c r="W253" s="93"/>
      <c r="X253" s="93"/>
      <c r="Y253" s="93"/>
      <c r="Z253" s="93"/>
    </row>
    <row r="254" spans="1:26">
      <c r="A254" s="90"/>
      <c r="B254" s="93" t="s">
        <v>558</v>
      </c>
      <c r="C254" s="93"/>
      <c r="D254" s="93"/>
      <c r="E254" s="93"/>
      <c r="F254" s="93"/>
      <c r="G254" s="93"/>
      <c r="H254" s="93"/>
      <c r="I254" s="93"/>
      <c r="J254" s="93"/>
      <c r="K254" s="93"/>
      <c r="L254" s="93"/>
      <c r="M254" s="93"/>
      <c r="N254" s="93"/>
      <c r="O254" s="93"/>
      <c r="P254" s="93"/>
      <c r="Q254" s="93"/>
      <c r="R254" s="93"/>
      <c r="S254" s="93"/>
      <c r="T254" s="93"/>
      <c r="U254" s="93"/>
      <c r="V254" s="93"/>
      <c r="W254" s="93"/>
      <c r="X254" s="93"/>
      <c r="Y254" s="93"/>
      <c r="Z254" s="93"/>
    </row>
    <row r="255" spans="1:26">
      <c r="A255" s="90"/>
      <c r="B255" s="28"/>
      <c r="C255" s="28"/>
      <c r="D255" s="28"/>
      <c r="E255" s="28"/>
      <c r="F255" s="28"/>
      <c r="G255" s="28"/>
      <c r="H255" s="28"/>
      <c r="I255" s="28"/>
      <c r="J255" s="28"/>
    </row>
    <row r="256" spans="1:26">
      <c r="A256" s="90"/>
      <c r="B256" s="12"/>
      <c r="C256" s="12"/>
      <c r="D256" s="12"/>
      <c r="E256" s="12"/>
      <c r="F256" s="12"/>
      <c r="G256" s="12"/>
      <c r="H256" s="12"/>
      <c r="I256" s="12"/>
      <c r="J256" s="12"/>
    </row>
    <row r="257" spans="1:26">
      <c r="A257" s="90"/>
      <c r="B257" s="33"/>
      <c r="C257" s="96" t="s">
        <v>559</v>
      </c>
      <c r="D257" s="78" t="s">
        <v>560</v>
      </c>
      <c r="E257" s="78"/>
      <c r="F257" s="78"/>
      <c r="G257" s="33"/>
      <c r="H257" s="78" t="s">
        <v>517</v>
      </c>
      <c r="I257" s="78"/>
      <c r="J257" s="78"/>
    </row>
    <row r="258" spans="1:26" ht="15.75" thickBot="1">
      <c r="A258" s="90"/>
      <c r="B258" s="33"/>
      <c r="C258" s="96"/>
      <c r="D258" s="29" t="s">
        <v>518</v>
      </c>
      <c r="E258" s="29"/>
      <c r="F258" s="29"/>
      <c r="G258" s="33"/>
      <c r="H258" s="29" t="s">
        <v>518</v>
      </c>
      <c r="I258" s="29"/>
      <c r="J258" s="29"/>
    </row>
    <row r="259" spans="1:26">
      <c r="A259" s="90"/>
      <c r="B259" s="31"/>
      <c r="C259" s="63">
        <v>2014</v>
      </c>
      <c r="D259" s="56" t="s">
        <v>191</v>
      </c>
      <c r="E259" s="58">
        <v>608543</v>
      </c>
      <c r="F259" s="32"/>
      <c r="G259" s="31"/>
      <c r="H259" s="56" t="s">
        <v>191</v>
      </c>
      <c r="I259" s="58">
        <v>556997</v>
      </c>
      <c r="J259" s="32"/>
    </row>
    <row r="260" spans="1:26">
      <c r="A260" s="90"/>
      <c r="B260" s="31"/>
      <c r="C260" s="63"/>
      <c r="D260" s="35"/>
      <c r="E260" s="37"/>
      <c r="F260" s="31"/>
      <c r="G260" s="31"/>
      <c r="H260" s="35"/>
      <c r="I260" s="37"/>
      <c r="J260" s="31"/>
    </row>
    <row r="261" spans="1:26">
      <c r="A261" s="90"/>
      <c r="B261" s="33"/>
      <c r="C261" s="43">
        <v>2015</v>
      </c>
      <c r="D261" s="40">
        <v>631566</v>
      </c>
      <c r="E261" s="40"/>
      <c r="F261" s="33"/>
      <c r="G261" s="33"/>
      <c r="H261" s="40">
        <v>588359</v>
      </c>
      <c r="I261" s="40"/>
      <c r="J261" s="33"/>
    </row>
    <row r="262" spans="1:26">
      <c r="A262" s="90"/>
      <c r="B262" s="33"/>
      <c r="C262" s="43"/>
      <c r="D262" s="40"/>
      <c r="E262" s="40"/>
      <c r="F262" s="33"/>
      <c r="G262" s="33"/>
      <c r="H262" s="40"/>
      <c r="I262" s="40"/>
      <c r="J262" s="33"/>
    </row>
    <row r="263" spans="1:26">
      <c r="A263" s="90"/>
      <c r="B263" s="31"/>
      <c r="C263" s="63">
        <v>2016</v>
      </c>
      <c r="D263" s="37">
        <v>641345</v>
      </c>
      <c r="E263" s="37"/>
      <c r="F263" s="31"/>
      <c r="G263" s="31"/>
      <c r="H263" s="37">
        <v>624335</v>
      </c>
      <c r="I263" s="37"/>
      <c r="J263" s="31"/>
    </row>
    <row r="264" spans="1:26">
      <c r="A264" s="90"/>
      <c r="B264" s="31"/>
      <c r="C264" s="63"/>
      <c r="D264" s="37"/>
      <c r="E264" s="37"/>
      <c r="F264" s="31"/>
      <c r="G264" s="31"/>
      <c r="H264" s="37"/>
      <c r="I264" s="37"/>
      <c r="J264" s="31"/>
    </row>
    <row r="265" spans="1:26">
      <c r="A265" s="90"/>
      <c r="B265" s="33"/>
      <c r="C265" s="43">
        <v>2017</v>
      </c>
      <c r="D265" s="40">
        <v>678723</v>
      </c>
      <c r="E265" s="40"/>
      <c r="F265" s="33"/>
      <c r="G265" s="33"/>
      <c r="H265" s="40">
        <v>622733</v>
      </c>
      <c r="I265" s="40"/>
      <c r="J265" s="33"/>
    </row>
    <row r="266" spans="1:26">
      <c r="A266" s="90"/>
      <c r="B266" s="33"/>
      <c r="C266" s="43"/>
      <c r="D266" s="40"/>
      <c r="E266" s="40"/>
      <c r="F266" s="33"/>
      <c r="G266" s="33"/>
      <c r="H266" s="40"/>
      <c r="I266" s="40"/>
      <c r="J266" s="33"/>
    </row>
    <row r="267" spans="1:26">
      <c r="A267" s="90"/>
      <c r="B267" s="31"/>
      <c r="C267" s="63">
        <v>2018</v>
      </c>
      <c r="D267" s="37">
        <v>753561</v>
      </c>
      <c r="E267" s="37"/>
      <c r="F267" s="31"/>
      <c r="G267" s="31"/>
      <c r="H267" s="37">
        <v>613201</v>
      </c>
      <c r="I267" s="37"/>
      <c r="J267" s="31"/>
    </row>
    <row r="268" spans="1:26">
      <c r="A268" s="90"/>
      <c r="B268" s="31"/>
      <c r="C268" s="63"/>
      <c r="D268" s="37"/>
      <c r="E268" s="37"/>
      <c r="F268" s="31"/>
      <c r="G268" s="31"/>
      <c r="H268" s="37"/>
      <c r="I268" s="37"/>
      <c r="J268" s="31"/>
    </row>
    <row r="269" spans="1:26">
      <c r="A269" s="90"/>
      <c r="B269" s="33"/>
      <c r="C269" s="43" t="s">
        <v>561</v>
      </c>
      <c r="D269" s="40">
        <v>5264988</v>
      </c>
      <c r="E269" s="40"/>
      <c r="F269" s="33"/>
      <c r="G269" s="33"/>
      <c r="H269" s="40">
        <v>3549388</v>
      </c>
      <c r="I269" s="40"/>
      <c r="J269" s="33"/>
    </row>
    <row r="270" spans="1:26">
      <c r="A270" s="90"/>
      <c r="B270" s="33"/>
      <c r="C270" s="43"/>
      <c r="D270" s="40"/>
      <c r="E270" s="40"/>
      <c r="F270" s="33"/>
      <c r="G270" s="33"/>
      <c r="H270" s="40"/>
      <c r="I270" s="40"/>
      <c r="J270" s="33"/>
    </row>
    <row r="271" spans="1:26">
      <c r="A271" s="90"/>
      <c r="B271" s="93" t="s">
        <v>562</v>
      </c>
      <c r="C271" s="93"/>
      <c r="D271" s="93"/>
      <c r="E271" s="93"/>
      <c r="F271" s="93"/>
      <c r="G271" s="93"/>
      <c r="H271" s="93"/>
      <c r="I271" s="93"/>
      <c r="J271" s="93"/>
      <c r="K271" s="93"/>
      <c r="L271" s="93"/>
      <c r="M271" s="93"/>
      <c r="N271" s="93"/>
      <c r="O271" s="93"/>
      <c r="P271" s="93"/>
      <c r="Q271" s="93"/>
      <c r="R271" s="93"/>
      <c r="S271" s="93"/>
      <c r="T271" s="93"/>
      <c r="U271" s="93"/>
      <c r="V271" s="93"/>
      <c r="W271" s="93"/>
      <c r="X271" s="93"/>
      <c r="Y271" s="93"/>
      <c r="Z271" s="93"/>
    </row>
  </sheetData>
  <mergeCells count="1362">
    <mergeCell ref="B271:Z271"/>
    <mergeCell ref="B116:Z116"/>
    <mergeCell ref="B182:Z182"/>
    <mergeCell ref="B251:Z251"/>
    <mergeCell ref="B252:Z252"/>
    <mergeCell ref="B253:Z253"/>
    <mergeCell ref="B254:Z254"/>
    <mergeCell ref="B70:Z70"/>
    <mergeCell ref="B71:Z71"/>
    <mergeCell ref="B87:Z87"/>
    <mergeCell ref="B96:Z96"/>
    <mergeCell ref="B104:Z104"/>
    <mergeCell ref="B105:Z105"/>
    <mergeCell ref="A1:A2"/>
    <mergeCell ref="B1:Z1"/>
    <mergeCell ref="B2:Z2"/>
    <mergeCell ref="B3:Z3"/>
    <mergeCell ref="A4:A271"/>
    <mergeCell ref="B4:Z4"/>
    <mergeCell ref="B5:Z5"/>
    <mergeCell ref="B6:Z6"/>
    <mergeCell ref="B7:Z7"/>
    <mergeCell ref="B8:Z8"/>
    <mergeCell ref="J267:J268"/>
    <mergeCell ref="B269:B270"/>
    <mergeCell ref="C269:C270"/>
    <mergeCell ref="D269:E270"/>
    <mergeCell ref="F269:F270"/>
    <mergeCell ref="G269:G270"/>
    <mergeCell ref="H269:I270"/>
    <mergeCell ref="J269:J270"/>
    <mergeCell ref="B267:B268"/>
    <mergeCell ref="C267:C268"/>
    <mergeCell ref="D267:E268"/>
    <mergeCell ref="F267:F268"/>
    <mergeCell ref="G267:G268"/>
    <mergeCell ref="H267:I268"/>
    <mergeCell ref="J263:J264"/>
    <mergeCell ref="B265:B266"/>
    <mergeCell ref="C265:C266"/>
    <mergeCell ref="D265:E266"/>
    <mergeCell ref="F265:F266"/>
    <mergeCell ref="G265:G266"/>
    <mergeCell ref="H265:I266"/>
    <mergeCell ref="J265:J266"/>
    <mergeCell ref="B263:B264"/>
    <mergeCell ref="C263:C264"/>
    <mergeCell ref="D263:E264"/>
    <mergeCell ref="F263:F264"/>
    <mergeCell ref="G263:G264"/>
    <mergeCell ref="H263:I264"/>
    <mergeCell ref="H259:H260"/>
    <mergeCell ref="I259:I260"/>
    <mergeCell ref="J259:J260"/>
    <mergeCell ref="B261:B262"/>
    <mergeCell ref="C261:C262"/>
    <mergeCell ref="D261:E262"/>
    <mergeCell ref="F261:F262"/>
    <mergeCell ref="G261:G262"/>
    <mergeCell ref="H261:I262"/>
    <mergeCell ref="J261:J262"/>
    <mergeCell ref="B259:B260"/>
    <mergeCell ref="C259:C260"/>
    <mergeCell ref="D259:D260"/>
    <mergeCell ref="E259:E260"/>
    <mergeCell ref="F259:F260"/>
    <mergeCell ref="G259:G260"/>
    <mergeCell ref="B257:B258"/>
    <mergeCell ref="C257:C258"/>
    <mergeCell ref="D257:F257"/>
    <mergeCell ref="D258:F258"/>
    <mergeCell ref="G257:G258"/>
    <mergeCell ref="H257:J257"/>
    <mergeCell ref="H258:J258"/>
    <mergeCell ref="N249:N250"/>
    <mergeCell ref="O249:O250"/>
    <mergeCell ref="P249:P250"/>
    <mergeCell ref="Q249:Q250"/>
    <mergeCell ref="R249:R250"/>
    <mergeCell ref="B255:J255"/>
    <mergeCell ref="H249:H250"/>
    <mergeCell ref="I249:I250"/>
    <mergeCell ref="J249:J250"/>
    <mergeCell ref="K249:K250"/>
    <mergeCell ref="L249:L250"/>
    <mergeCell ref="M249:M250"/>
    <mergeCell ref="N247:N248"/>
    <mergeCell ref="O247:O248"/>
    <mergeCell ref="P247:Q248"/>
    <mergeCell ref="R247:R248"/>
    <mergeCell ref="B249:B250"/>
    <mergeCell ref="C249:C250"/>
    <mergeCell ref="D249:D250"/>
    <mergeCell ref="E249:E250"/>
    <mergeCell ref="F249:F250"/>
    <mergeCell ref="G249:G250"/>
    <mergeCell ref="R245:R246"/>
    <mergeCell ref="B247:B248"/>
    <mergeCell ref="C247:C248"/>
    <mergeCell ref="D247:E248"/>
    <mergeCell ref="F247:F248"/>
    <mergeCell ref="G247:G248"/>
    <mergeCell ref="H247:I248"/>
    <mergeCell ref="J247:J248"/>
    <mergeCell ref="K247:K248"/>
    <mergeCell ref="L247:M248"/>
    <mergeCell ref="J245:J246"/>
    <mergeCell ref="K245:K246"/>
    <mergeCell ref="L245:M246"/>
    <mergeCell ref="N245:N246"/>
    <mergeCell ref="O245:O246"/>
    <mergeCell ref="P245:Q246"/>
    <mergeCell ref="N243:N244"/>
    <mergeCell ref="O243:O244"/>
    <mergeCell ref="P243:Q244"/>
    <mergeCell ref="R243:R244"/>
    <mergeCell ref="B245:B246"/>
    <mergeCell ref="C245:C246"/>
    <mergeCell ref="D245:E246"/>
    <mergeCell ref="F245:F246"/>
    <mergeCell ref="G245:G246"/>
    <mergeCell ref="H245:I246"/>
    <mergeCell ref="R241:R242"/>
    <mergeCell ref="B243:B244"/>
    <mergeCell ref="C243:C244"/>
    <mergeCell ref="D243:E244"/>
    <mergeCell ref="F243:F244"/>
    <mergeCell ref="G243:G244"/>
    <mergeCell ref="H243:I244"/>
    <mergeCell ref="J243:J244"/>
    <mergeCell ref="K243:K244"/>
    <mergeCell ref="L243:M244"/>
    <mergeCell ref="J241:J242"/>
    <mergeCell ref="K241:K242"/>
    <mergeCell ref="L241:M242"/>
    <mergeCell ref="N241:N242"/>
    <mergeCell ref="O241:O242"/>
    <mergeCell ref="P241:Q242"/>
    <mergeCell ref="N239:N240"/>
    <mergeCell ref="O239:O240"/>
    <mergeCell ref="P239:Q240"/>
    <mergeCell ref="R239:R240"/>
    <mergeCell ref="B241:B242"/>
    <mergeCell ref="C241:C242"/>
    <mergeCell ref="D241:E242"/>
    <mergeCell ref="F241:F242"/>
    <mergeCell ref="G241:G242"/>
    <mergeCell ref="H241:I242"/>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N230:N231"/>
    <mergeCell ref="O230:O231"/>
    <mergeCell ref="P230:Q231"/>
    <mergeCell ref="R230:R231"/>
    <mergeCell ref="D232:F232"/>
    <mergeCell ref="H232:J232"/>
    <mergeCell ref="L232:N232"/>
    <mergeCell ref="P232:R232"/>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D227:F227"/>
    <mergeCell ref="H227:J227"/>
    <mergeCell ref="L227:N227"/>
    <mergeCell ref="P227:R227"/>
    <mergeCell ref="B228:B229"/>
    <mergeCell ref="C228:C229"/>
    <mergeCell ref="D228:E229"/>
    <mergeCell ref="F228:F229"/>
    <mergeCell ref="G228:G229"/>
    <mergeCell ref="H228:I229"/>
    <mergeCell ref="N224:N225"/>
    <mergeCell ref="O224:O225"/>
    <mergeCell ref="P224:P225"/>
    <mergeCell ref="Q224:Q225"/>
    <mergeCell ref="R224:R225"/>
    <mergeCell ref="D226:F226"/>
    <mergeCell ref="H226:J226"/>
    <mergeCell ref="L226:N226"/>
    <mergeCell ref="P226:R226"/>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2:F222"/>
    <mergeCell ref="H222:J222"/>
    <mergeCell ref="L222:N222"/>
    <mergeCell ref="P222:R222"/>
    <mergeCell ref="D223:F223"/>
    <mergeCell ref="H223:J223"/>
    <mergeCell ref="L223:N223"/>
    <mergeCell ref="P223:R223"/>
    <mergeCell ref="Q216:Q217"/>
    <mergeCell ref="R216:R217"/>
    <mergeCell ref="B218:R218"/>
    <mergeCell ref="B220:B221"/>
    <mergeCell ref="C220:C221"/>
    <mergeCell ref="D220:F221"/>
    <mergeCell ref="G220:G221"/>
    <mergeCell ref="H220:R220"/>
    <mergeCell ref="H221:R221"/>
    <mergeCell ref="K216:K217"/>
    <mergeCell ref="L216:L217"/>
    <mergeCell ref="M216:M217"/>
    <mergeCell ref="N216:N217"/>
    <mergeCell ref="O216:O217"/>
    <mergeCell ref="P216:P217"/>
    <mergeCell ref="R214:R215"/>
    <mergeCell ref="B216:B217"/>
    <mergeCell ref="C216:C217"/>
    <mergeCell ref="D216:D217"/>
    <mergeCell ref="E216:E217"/>
    <mergeCell ref="F216:F217"/>
    <mergeCell ref="G216:G217"/>
    <mergeCell ref="H216:H217"/>
    <mergeCell ref="I216:I217"/>
    <mergeCell ref="J216:J217"/>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N208:N209"/>
    <mergeCell ref="O208:O209"/>
    <mergeCell ref="P208:Q209"/>
    <mergeCell ref="R208:R209"/>
    <mergeCell ref="B210:B211"/>
    <mergeCell ref="C210:C211"/>
    <mergeCell ref="D210:E211"/>
    <mergeCell ref="F210:F211"/>
    <mergeCell ref="G210:G211"/>
    <mergeCell ref="H210:I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N200:N201"/>
    <mergeCell ref="O200:O201"/>
    <mergeCell ref="P200:Q201"/>
    <mergeCell ref="R200:R201"/>
    <mergeCell ref="B202:B203"/>
    <mergeCell ref="C202:C203"/>
    <mergeCell ref="D202:E203"/>
    <mergeCell ref="F202:F203"/>
    <mergeCell ref="G202:G203"/>
    <mergeCell ref="H202:I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N195:N196"/>
    <mergeCell ref="O195:O196"/>
    <mergeCell ref="P195:Q196"/>
    <mergeCell ref="R195:R196"/>
    <mergeCell ref="D197:F197"/>
    <mergeCell ref="H197:J197"/>
    <mergeCell ref="L197:N197"/>
    <mergeCell ref="P197:R197"/>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D192:F192"/>
    <mergeCell ref="H192:J192"/>
    <mergeCell ref="L192:N192"/>
    <mergeCell ref="P192:R192"/>
    <mergeCell ref="B193:B194"/>
    <mergeCell ref="C193:C194"/>
    <mergeCell ref="D193:E194"/>
    <mergeCell ref="F193:F194"/>
    <mergeCell ref="G193:G194"/>
    <mergeCell ref="H193:I194"/>
    <mergeCell ref="N189:N190"/>
    <mergeCell ref="O189:O190"/>
    <mergeCell ref="P189:P190"/>
    <mergeCell ref="Q189:Q190"/>
    <mergeCell ref="R189:R190"/>
    <mergeCell ref="D191:F191"/>
    <mergeCell ref="H191:J191"/>
    <mergeCell ref="L191:N191"/>
    <mergeCell ref="P191:R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7:F187"/>
    <mergeCell ref="H187:J187"/>
    <mergeCell ref="L187:N187"/>
    <mergeCell ref="P187:R187"/>
    <mergeCell ref="D188:F188"/>
    <mergeCell ref="H188:J188"/>
    <mergeCell ref="L188:N188"/>
    <mergeCell ref="P188:R188"/>
    <mergeCell ref="Q180:Q181"/>
    <mergeCell ref="R180:R181"/>
    <mergeCell ref="B183:R183"/>
    <mergeCell ref="B185:B186"/>
    <mergeCell ref="C185:C186"/>
    <mergeCell ref="D185:F186"/>
    <mergeCell ref="G185:G186"/>
    <mergeCell ref="H185:R185"/>
    <mergeCell ref="H186:R186"/>
    <mergeCell ref="K180:K181"/>
    <mergeCell ref="L180:L181"/>
    <mergeCell ref="M180:M181"/>
    <mergeCell ref="N180:N181"/>
    <mergeCell ref="O180:O181"/>
    <mergeCell ref="P180:P181"/>
    <mergeCell ref="R178:R179"/>
    <mergeCell ref="B180:B181"/>
    <mergeCell ref="C180:C181"/>
    <mergeCell ref="D180:D181"/>
    <mergeCell ref="E180:E181"/>
    <mergeCell ref="F180:F181"/>
    <mergeCell ref="G180:G181"/>
    <mergeCell ref="H180:H181"/>
    <mergeCell ref="I180:I181"/>
    <mergeCell ref="J180:J181"/>
    <mergeCell ref="J178:J179"/>
    <mergeCell ref="K178:K179"/>
    <mergeCell ref="L178:M179"/>
    <mergeCell ref="N178:N179"/>
    <mergeCell ref="O178:O179"/>
    <mergeCell ref="P178:Q179"/>
    <mergeCell ref="N176:N177"/>
    <mergeCell ref="O176:O177"/>
    <mergeCell ref="P176:Q177"/>
    <mergeCell ref="R176:R177"/>
    <mergeCell ref="B178:B179"/>
    <mergeCell ref="C178:C179"/>
    <mergeCell ref="D178:E179"/>
    <mergeCell ref="F178:F179"/>
    <mergeCell ref="G178:G179"/>
    <mergeCell ref="H178:I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N167:N168"/>
    <mergeCell ref="O167:O168"/>
    <mergeCell ref="P167:Q168"/>
    <mergeCell ref="R167:R168"/>
    <mergeCell ref="D169:F169"/>
    <mergeCell ref="H169:J169"/>
    <mergeCell ref="L169:N169"/>
    <mergeCell ref="P169:R169"/>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R161:R162"/>
    <mergeCell ref="D163:F163"/>
    <mergeCell ref="H163:J163"/>
    <mergeCell ref="L163:N163"/>
    <mergeCell ref="P163:R163"/>
    <mergeCell ref="D164:F164"/>
    <mergeCell ref="H164:J164"/>
    <mergeCell ref="L164:N164"/>
    <mergeCell ref="P164:R164"/>
    <mergeCell ref="J161:J162"/>
    <mergeCell ref="K161:K162"/>
    <mergeCell ref="L161:M162"/>
    <mergeCell ref="N161:N162"/>
    <mergeCell ref="O161:O162"/>
    <mergeCell ref="P161:Q162"/>
    <mergeCell ref="D160:F160"/>
    <mergeCell ref="H160:J160"/>
    <mergeCell ref="L160:N160"/>
    <mergeCell ref="P160:R160"/>
    <mergeCell ref="B161:B162"/>
    <mergeCell ref="C161:C162"/>
    <mergeCell ref="D161:E162"/>
    <mergeCell ref="F161:F162"/>
    <mergeCell ref="G161:G162"/>
    <mergeCell ref="H161:I162"/>
    <mergeCell ref="N157:N158"/>
    <mergeCell ref="O157:O158"/>
    <mergeCell ref="P157:P158"/>
    <mergeCell ref="Q157:Q158"/>
    <mergeCell ref="R157:R158"/>
    <mergeCell ref="D159:F159"/>
    <mergeCell ref="H159:J159"/>
    <mergeCell ref="L159:N159"/>
    <mergeCell ref="P159:R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J155"/>
    <mergeCell ref="L155:N155"/>
    <mergeCell ref="P155:R155"/>
    <mergeCell ref="D156:F156"/>
    <mergeCell ref="H156:J156"/>
    <mergeCell ref="L156:N156"/>
    <mergeCell ref="P156:R156"/>
    <mergeCell ref="Q149:Q150"/>
    <mergeCell ref="R149:R150"/>
    <mergeCell ref="B151:R151"/>
    <mergeCell ref="B153:B154"/>
    <mergeCell ref="C153:C154"/>
    <mergeCell ref="D153:F154"/>
    <mergeCell ref="G153:G154"/>
    <mergeCell ref="H153:R153"/>
    <mergeCell ref="H154:R154"/>
    <mergeCell ref="K149:K150"/>
    <mergeCell ref="L149:L150"/>
    <mergeCell ref="M149:M150"/>
    <mergeCell ref="N149:N150"/>
    <mergeCell ref="O149:O150"/>
    <mergeCell ref="P149:P150"/>
    <mergeCell ref="R147:R148"/>
    <mergeCell ref="B149:B150"/>
    <mergeCell ref="C149:C150"/>
    <mergeCell ref="D149:D150"/>
    <mergeCell ref="E149:E150"/>
    <mergeCell ref="F149:F150"/>
    <mergeCell ref="G149:G150"/>
    <mergeCell ref="H149:H150"/>
    <mergeCell ref="I149:I150"/>
    <mergeCell ref="J149:J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N140:N141"/>
    <mergeCell ref="O140:O141"/>
    <mergeCell ref="P140:Q141"/>
    <mergeCell ref="R140:R141"/>
    <mergeCell ref="D142:F142"/>
    <mergeCell ref="H142:J142"/>
    <mergeCell ref="L142:N142"/>
    <mergeCell ref="P142:R142"/>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D137:F137"/>
    <mergeCell ref="H137:J137"/>
    <mergeCell ref="L137:N137"/>
    <mergeCell ref="P137:R137"/>
    <mergeCell ref="B138:B139"/>
    <mergeCell ref="C138:C139"/>
    <mergeCell ref="D138:E139"/>
    <mergeCell ref="F138:F139"/>
    <mergeCell ref="G138:G139"/>
    <mergeCell ref="H138:I139"/>
    <mergeCell ref="P134:Q135"/>
    <mergeCell ref="R134:R135"/>
    <mergeCell ref="D136:F136"/>
    <mergeCell ref="H136:J136"/>
    <mergeCell ref="L136:N136"/>
    <mergeCell ref="P136:R136"/>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R127:R128"/>
    <mergeCell ref="D129:F129"/>
    <mergeCell ref="H129:J129"/>
    <mergeCell ref="L129:N129"/>
    <mergeCell ref="P129:R129"/>
    <mergeCell ref="B130:B131"/>
    <mergeCell ref="C130:C131"/>
    <mergeCell ref="D130:E131"/>
    <mergeCell ref="F130:F131"/>
    <mergeCell ref="G130:G131"/>
    <mergeCell ref="J127:J128"/>
    <mergeCell ref="K127:K128"/>
    <mergeCell ref="L127:M128"/>
    <mergeCell ref="N127:N128"/>
    <mergeCell ref="O127:O128"/>
    <mergeCell ref="P127:Q128"/>
    <mergeCell ref="D126:F126"/>
    <mergeCell ref="H126:J126"/>
    <mergeCell ref="L126:N126"/>
    <mergeCell ref="P126:R126"/>
    <mergeCell ref="B127:B128"/>
    <mergeCell ref="C127:C128"/>
    <mergeCell ref="D127:E128"/>
    <mergeCell ref="F127:F128"/>
    <mergeCell ref="G127:G128"/>
    <mergeCell ref="H127:I128"/>
    <mergeCell ref="N123:N124"/>
    <mergeCell ref="O123:O124"/>
    <mergeCell ref="P123:P124"/>
    <mergeCell ref="Q123:Q124"/>
    <mergeCell ref="R123:R124"/>
    <mergeCell ref="D125:F125"/>
    <mergeCell ref="H125:J125"/>
    <mergeCell ref="L125:N125"/>
    <mergeCell ref="P125:R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P121:R121"/>
    <mergeCell ref="D122:F122"/>
    <mergeCell ref="H122:J122"/>
    <mergeCell ref="L122:N122"/>
    <mergeCell ref="P122:R122"/>
    <mergeCell ref="B117:R117"/>
    <mergeCell ref="B119:B120"/>
    <mergeCell ref="C119:C120"/>
    <mergeCell ref="D119:F120"/>
    <mergeCell ref="G119:G120"/>
    <mergeCell ref="H119:R119"/>
    <mergeCell ref="H120:R120"/>
    <mergeCell ref="D111:E111"/>
    <mergeCell ref="G111:H111"/>
    <mergeCell ref="J111:K111"/>
    <mergeCell ref="M111:N111"/>
    <mergeCell ref="P111:Q111"/>
    <mergeCell ref="S111:T111"/>
    <mergeCell ref="D110:E110"/>
    <mergeCell ref="G110:H110"/>
    <mergeCell ref="J110:K110"/>
    <mergeCell ref="M110:N110"/>
    <mergeCell ref="P110:Q110"/>
    <mergeCell ref="S110:T110"/>
    <mergeCell ref="B106:T106"/>
    <mergeCell ref="B108:B109"/>
    <mergeCell ref="C108:C109"/>
    <mergeCell ref="D108:K109"/>
    <mergeCell ref="L108:L109"/>
    <mergeCell ref="M108:T108"/>
    <mergeCell ref="M109:T109"/>
    <mergeCell ref="H100:H101"/>
    <mergeCell ref="I100:I101"/>
    <mergeCell ref="J100:J101"/>
    <mergeCell ref="B102:B103"/>
    <mergeCell ref="C102:C103"/>
    <mergeCell ref="D102:E103"/>
    <mergeCell ref="F102:F103"/>
    <mergeCell ref="G102:G103"/>
    <mergeCell ref="H102:I103"/>
    <mergeCell ref="J102:J103"/>
    <mergeCell ref="T94:T95"/>
    <mergeCell ref="B97:J97"/>
    <mergeCell ref="D99:F99"/>
    <mergeCell ref="H99:J99"/>
    <mergeCell ref="B100:B101"/>
    <mergeCell ref="C100:C101"/>
    <mergeCell ref="D100:D101"/>
    <mergeCell ref="E100:E101"/>
    <mergeCell ref="F100:F101"/>
    <mergeCell ref="G100:G101"/>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85:Z86"/>
    <mergeCell ref="B88:T88"/>
    <mergeCell ref="D90:K90"/>
    <mergeCell ref="M90:T90"/>
    <mergeCell ref="D91:E91"/>
    <mergeCell ref="G91:H91"/>
    <mergeCell ref="J91:K91"/>
    <mergeCell ref="M91:N91"/>
    <mergeCell ref="P91:Q91"/>
    <mergeCell ref="S91:T91"/>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V78:V79"/>
    <mergeCell ref="W78:W79"/>
    <mergeCell ref="X78:Y79"/>
    <mergeCell ref="Z78:Z79"/>
    <mergeCell ref="D80:E80"/>
    <mergeCell ref="H80:I80"/>
    <mergeCell ref="L80:M80"/>
    <mergeCell ref="P80:Q80"/>
    <mergeCell ref="T80:U80"/>
    <mergeCell ref="X80:Y80"/>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68:T69"/>
    <mergeCell ref="B72:Z72"/>
    <mergeCell ref="D74:N74"/>
    <mergeCell ref="P74:Z74"/>
    <mergeCell ref="D75:F75"/>
    <mergeCell ref="H75:J75"/>
    <mergeCell ref="L75:N75"/>
    <mergeCell ref="P75:R75"/>
    <mergeCell ref="T75:V75"/>
    <mergeCell ref="X75:Z75"/>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3:T64"/>
    <mergeCell ref="D65:E65"/>
    <mergeCell ref="G65:H65"/>
    <mergeCell ref="J65:K65"/>
    <mergeCell ref="M65:N65"/>
    <mergeCell ref="P65:Q65"/>
    <mergeCell ref="S65:T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1:E61"/>
    <mergeCell ref="G61:H61"/>
    <mergeCell ref="J61:K61"/>
    <mergeCell ref="M61:N61"/>
    <mergeCell ref="P61:Q61"/>
    <mergeCell ref="S61:T61"/>
    <mergeCell ref="D60:E60"/>
    <mergeCell ref="G60:H60"/>
    <mergeCell ref="J60:K60"/>
    <mergeCell ref="M60:N60"/>
    <mergeCell ref="P60:Q60"/>
    <mergeCell ref="S60:T60"/>
    <mergeCell ref="P52:P53"/>
    <mergeCell ref="Q52:Q53"/>
    <mergeCell ref="R52:R53"/>
    <mergeCell ref="B57:T57"/>
    <mergeCell ref="D59:K59"/>
    <mergeCell ref="M59:T59"/>
    <mergeCell ref="B54:Z54"/>
    <mergeCell ref="B55:Z55"/>
    <mergeCell ref="B56:Z56"/>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5:N36"/>
    <mergeCell ref="O35:O36"/>
    <mergeCell ref="P35:P36"/>
    <mergeCell ref="Q35:Q36"/>
    <mergeCell ref="R35:R36"/>
    <mergeCell ref="D38:F38"/>
    <mergeCell ref="H38:J38"/>
    <mergeCell ref="L38:N38"/>
    <mergeCell ref="P38:R38"/>
    <mergeCell ref="H35:H36"/>
    <mergeCell ref="I35:I36"/>
    <mergeCell ref="J35:J36"/>
    <mergeCell ref="K35:K36"/>
    <mergeCell ref="L35:L36"/>
    <mergeCell ref="M35:M36"/>
    <mergeCell ref="B35:B36"/>
    <mergeCell ref="C35:C36"/>
    <mergeCell ref="D35:D36"/>
    <mergeCell ref="E35:E36"/>
    <mergeCell ref="F35:F36"/>
    <mergeCell ref="G35:G36"/>
    <mergeCell ref="L32:M33"/>
    <mergeCell ref="N32:N33"/>
    <mergeCell ref="O32:O33"/>
    <mergeCell ref="P32:Q33"/>
    <mergeCell ref="R32:R33"/>
    <mergeCell ref="D34:E34"/>
    <mergeCell ref="H34:I34"/>
    <mergeCell ref="L34:M34"/>
    <mergeCell ref="P34:Q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E24"/>
    <mergeCell ref="H24:I24"/>
    <mergeCell ref="L24:M24"/>
    <mergeCell ref="P24:Q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2" width="36.5703125" bestFit="1" customWidth="1"/>
    <col min="3" max="3" width="22.7109375" customWidth="1"/>
    <col min="4" max="4" width="22.28515625" customWidth="1"/>
    <col min="5" max="5" width="13.7109375" customWidth="1"/>
    <col min="6" max="6" width="28.42578125" customWidth="1"/>
    <col min="7" max="7" width="13.7109375" customWidth="1"/>
    <col min="8" max="8" width="18.7109375" customWidth="1"/>
    <col min="9" max="10" width="28.42578125" customWidth="1"/>
    <col min="11" max="11" width="8.85546875" customWidth="1"/>
    <col min="12" max="13" width="28.42578125" customWidth="1"/>
    <col min="14" max="14" width="6.140625" customWidth="1"/>
    <col min="15" max="15" width="23.5703125" customWidth="1"/>
    <col min="16" max="16" width="28.42578125" customWidth="1"/>
  </cols>
  <sheetData>
    <row r="1" spans="1:16" ht="15" customHeight="1">
      <c r="A1" s="8" t="s">
        <v>5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64</v>
      </c>
      <c r="B3" s="89" t="s">
        <v>6</v>
      </c>
      <c r="C3" s="89"/>
      <c r="D3" s="89"/>
      <c r="E3" s="89"/>
      <c r="F3" s="89"/>
      <c r="G3" s="89"/>
      <c r="H3" s="89"/>
      <c r="I3" s="89"/>
      <c r="J3" s="89"/>
      <c r="K3" s="89"/>
      <c r="L3" s="89"/>
      <c r="M3" s="89"/>
      <c r="N3" s="89"/>
      <c r="O3" s="89"/>
      <c r="P3" s="89"/>
    </row>
    <row r="4" spans="1:16" ht="15" customHeight="1">
      <c r="A4" s="90" t="s">
        <v>563</v>
      </c>
      <c r="B4" s="89" t="s">
        <v>6</v>
      </c>
      <c r="C4" s="89"/>
      <c r="D4" s="89"/>
      <c r="E4" s="89"/>
      <c r="F4" s="89"/>
      <c r="G4" s="89"/>
      <c r="H4" s="89"/>
      <c r="I4" s="89"/>
      <c r="J4" s="89"/>
      <c r="K4" s="89"/>
      <c r="L4" s="89"/>
      <c r="M4" s="89"/>
      <c r="N4" s="89"/>
      <c r="O4" s="89"/>
      <c r="P4" s="89"/>
    </row>
    <row r="5" spans="1:16">
      <c r="A5" s="90"/>
      <c r="B5" s="91" t="s">
        <v>565</v>
      </c>
      <c r="C5" s="91"/>
      <c r="D5" s="91"/>
      <c r="E5" s="91"/>
      <c r="F5" s="91"/>
      <c r="G5" s="91"/>
      <c r="H5" s="91"/>
      <c r="I5" s="91"/>
      <c r="J5" s="91"/>
      <c r="K5" s="91"/>
      <c r="L5" s="91"/>
      <c r="M5" s="91"/>
      <c r="N5" s="91"/>
      <c r="O5" s="91"/>
      <c r="P5" s="91"/>
    </row>
    <row r="6" spans="1:16">
      <c r="A6" s="90"/>
      <c r="B6" s="89"/>
      <c r="C6" s="89"/>
      <c r="D6" s="89"/>
      <c r="E6" s="89"/>
      <c r="F6" s="89"/>
      <c r="G6" s="89"/>
      <c r="H6" s="89"/>
      <c r="I6" s="89"/>
      <c r="J6" s="89"/>
      <c r="K6" s="89"/>
      <c r="L6" s="89"/>
      <c r="M6" s="89"/>
      <c r="N6" s="89"/>
      <c r="O6" s="89"/>
      <c r="P6" s="89"/>
    </row>
    <row r="7" spans="1:16" ht="25.5" customHeight="1">
      <c r="A7" s="90"/>
      <c r="B7" s="93" t="s">
        <v>566</v>
      </c>
      <c r="C7" s="93"/>
      <c r="D7" s="93"/>
      <c r="E7" s="93"/>
      <c r="F7" s="93"/>
      <c r="G7" s="93"/>
      <c r="H7" s="93"/>
      <c r="I7" s="93"/>
      <c r="J7" s="93"/>
      <c r="K7" s="93"/>
      <c r="L7" s="93"/>
      <c r="M7" s="93"/>
      <c r="N7" s="93"/>
      <c r="O7" s="93"/>
      <c r="P7" s="93"/>
    </row>
    <row r="8" spans="1:16">
      <c r="A8" s="90"/>
      <c r="B8" s="89"/>
      <c r="C8" s="89"/>
      <c r="D8" s="89"/>
      <c r="E8" s="89"/>
      <c r="F8" s="89"/>
      <c r="G8" s="89"/>
      <c r="H8" s="89"/>
      <c r="I8" s="89"/>
      <c r="J8" s="89"/>
      <c r="K8" s="89"/>
      <c r="L8" s="89"/>
      <c r="M8" s="89"/>
      <c r="N8" s="89"/>
      <c r="O8" s="89"/>
      <c r="P8" s="89"/>
    </row>
    <row r="9" spans="1:16" ht="25.5" customHeight="1">
      <c r="A9" s="90"/>
      <c r="B9" s="93" t="s">
        <v>567</v>
      </c>
      <c r="C9" s="93"/>
      <c r="D9" s="93"/>
      <c r="E9" s="93"/>
      <c r="F9" s="93"/>
      <c r="G9" s="93"/>
      <c r="H9" s="93"/>
      <c r="I9" s="93"/>
      <c r="J9" s="93"/>
      <c r="K9" s="93"/>
      <c r="L9" s="93"/>
      <c r="M9" s="93"/>
      <c r="N9" s="93"/>
      <c r="O9" s="93"/>
      <c r="P9" s="93"/>
    </row>
    <row r="10" spans="1:16">
      <c r="A10" s="90"/>
      <c r="B10" s="93" t="s">
        <v>568</v>
      </c>
      <c r="C10" s="93"/>
      <c r="D10" s="93"/>
      <c r="E10" s="93"/>
      <c r="F10" s="93"/>
      <c r="G10" s="93"/>
      <c r="H10" s="93"/>
      <c r="I10" s="93"/>
      <c r="J10" s="93"/>
      <c r="K10" s="93"/>
      <c r="L10" s="93"/>
      <c r="M10" s="93"/>
      <c r="N10" s="93"/>
      <c r="O10" s="93"/>
      <c r="P10" s="93"/>
    </row>
    <row r="11" spans="1:16">
      <c r="A11" s="90"/>
      <c r="B11" s="28"/>
      <c r="C11" s="28"/>
      <c r="D11" s="28"/>
      <c r="E11" s="28"/>
      <c r="F11" s="28"/>
      <c r="G11" s="28"/>
    </row>
    <row r="12" spans="1:16">
      <c r="A12" s="90"/>
      <c r="B12" s="12"/>
      <c r="C12" s="12"/>
      <c r="D12" s="12"/>
      <c r="E12" s="12"/>
      <c r="F12" s="12"/>
      <c r="G12" s="12"/>
    </row>
    <row r="13" spans="1:16" ht="15.75" thickBot="1">
      <c r="A13" s="90"/>
      <c r="B13" s="13"/>
      <c r="C13" s="107" t="s">
        <v>569</v>
      </c>
      <c r="D13" s="107"/>
      <c r="E13" s="107"/>
      <c r="F13" s="107"/>
      <c r="G13" s="107"/>
    </row>
    <row r="14" spans="1:16" ht="15.75" thickBot="1">
      <c r="A14" s="90"/>
      <c r="B14" s="13"/>
      <c r="C14" s="15">
        <v>2013</v>
      </c>
      <c r="D14" s="13"/>
      <c r="E14" s="15">
        <v>2012</v>
      </c>
      <c r="F14" s="13"/>
      <c r="G14" s="15">
        <v>2011</v>
      </c>
    </row>
    <row r="15" spans="1:16">
      <c r="A15" s="90"/>
      <c r="B15" s="21" t="s">
        <v>570</v>
      </c>
      <c r="C15" s="102">
        <v>0.34749999999999998</v>
      </c>
      <c r="D15" s="17"/>
      <c r="E15" s="103" t="s">
        <v>487</v>
      </c>
      <c r="F15" s="17"/>
      <c r="G15" s="104" t="s">
        <v>487</v>
      </c>
    </row>
    <row r="16" spans="1:16">
      <c r="A16" s="90"/>
      <c r="B16" s="26" t="s">
        <v>571</v>
      </c>
      <c r="C16" s="105">
        <v>4.3200000000000002E-2</v>
      </c>
      <c r="D16" s="13"/>
      <c r="E16" s="106" t="s">
        <v>487</v>
      </c>
      <c r="F16" s="13"/>
      <c r="G16" s="106" t="s">
        <v>487</v>
      </c>
    </row>
    <row r="17" spans="1:16">
      <c r="A17" s="90"/>
      <c r="B17" s="21" t="s">
        <v>572</v>
      </c>
      <c r="C17" s="103">
        <v>7</v>
      </c>
      <c r="D17" s="17"/>
      <c r="E17" s="103" t="s">
        <v>487</v>
      </c>
      <c r="F17" s="17"/>
      <c r="G17" s="103" t="s">
        <v>487</v>
      </c>
    </row>
    <row r="18" spans="1:16">
      <c r="A18" s="90"/>
      <c r="B18" s="26" t="s">
        <v>573</v>
      </c>
      <c r="C18" s="105">
        <v>1.23E-2</v>
      </c>
      <c r="D18" s="13"/>
      <c r="E18" s="106" t="s">
        <v>487</v>
      </c>
      <c r="F18" s="13"/>
      <c r="G18" s="106" t="s">
        <v>487</v>
      </c>
    </row>
    <row r="19" spans="1:16">
      <c r="A19" s="90"/>
      <c r="B19" s="89"/>
      <c r="C19" s="89"/>
      <c r="D19" s="89"/>
      <c r="E19" s="89"/>
      <c r="F19" s="89"/>
      <c r="G19" s="89"/>
      <c r="H19" s="89"/>
      <c r="I19" s="89"/>
      <c r="J19" s="89"/>
      <c r="K19" s="89"/>
      <c r="L19" s="89"/>
      <c r="M19" s="89"/>
      <c r="N19" s="89"/>
      <c r="O19" s="89"/>
      <c r="P19" s="89"/>
    </row>
    <row r="20" spans="1:16">
      <c r="A20" s="90"/>
      <c r="B20" s="93" t="s">
        <v>574</v>
      </c>
      <c r="C20" s="93"/>
      <c r="D20" s="93"/>
      <c r="E20" s="93"/>
      <c r="F20" s="93"/>
      <c r="G20" s="93"/>
      <c r="H20" s="93"/>
      <c r="I20" s="93"/>
      <c r="J20" s="93"/>
      <c r="K20" s="93"/>
      <c r="L20" s="93"/>
      <c r="M20" s="93"/>
      <c r="N20" s="93"/>
      <c r="O20" s="93"/>
      <c r="P20" s="93"/>
    </row>
    <row r="21" spans="1:16">
      <c r="A21" s="90"/>
      <c r="B21" s="108" t="s">
        <v>575</v>
      </c>
      <c r="C21" s="108"/>
      <c r="D21" s="108"/>
      <c r="E21" s="108"/>
      <c r="F21" s="108"/>
      <c r="G21" s="108"/>
      <c r="H21" s="108"/>
      <c r="I21" s="108"/>
      <c r="J21" s="108"/>
      <c r="K21" s="108"/>
      <c r="L21" s="108"/>
      <c r="M21" s="108"/>
      <c r="N21" s="108"/>
      <c r="O21" s="108"/>
      <c r="P21" s="108"/>
    </row>
    <row r="22" spans="1:16">
      <c r="A22" s="90"/>
      <c r="B22" s="108" t="s">
        <v>576</v>
      </c>
      <c r="C22" s="108"/>
      <c r="D22" s="108"/>
      <c r="E22" s="108"/>
      <c r="F22" s="108"/>
      <c r="G22" s="108"/>
      <c r="H22" s="108"/>
      <c r="I22" s="108"/>
      <c r="J22" s="108"/>
      <c r="K22" s="108"/>
      <c r="L22" s="108"/>
      <c r="M22" s="108"/>
      <c r="N22" s="108"/>
      <c r="O22" s="108"/>
      <c r="P22" s="108"/>
    </row>
    <row r="23" spans="1:16">
      <c r="A23" s="90"/>
      <c r="B23" s="108" t="s">
        <v>577</v>
      </c>
      <c r="C23" s="108"/>
      <c r="D23" s="108"/>
      <c r="E23" s="108"/>
      <c r="F23" s="108"/>
      <c r="G23" s="108"/>
      <c r="H23" s="108"/>
      <c r="I23" s="108"/>
      <c r="J23" s="108"/>
      <c r="K23" s="108"/>
      <c r="L23" s="108"/>
      <c r="M23" s="108"/>
      <c r="N23" s="108"/>
      <c r="O23" s="108"/>
      <c r="P23" s="108"/>
    </row>
    <row r="24" spans="1:16">
      <c r="A24" s="90"/>
      <c r="B24" s="108" t="s">
        <v>578</v>
      </c>
      <c r="C24" s="108"/>
      <c r="D24" s="108"/>
      <c r="E24" s="108"/>
      <c r="F24" s="108"/>
      <c r="G24" s="108"/>
      <c r="H24" s="108"/>
      <c r="I24" s="108"/>
      <c r="J24" s="108"/>
      <c r="K24" s="108"/>
      <c r="L24" s="108"/>
      <c r="M24" s="108"/>
      <c r="N24" s="108"/>
      <c r="O24" s="108"/>
      <c r="P24" s="108"/>
    </row>
    <row r="25" spans="1:16">
      <c r="A25" s="90"/>
      <c r="B25" s="109" t="s">
        <v>579</v>
      </c>
      <c r="C25" s="109"/>
      <c r="D25" s="109"/>
      <c r="E25" s="109"/>
      <c r="F25" s="109"/>
      <c r="G25" s="109"/>
      <c r="H25" s="109"/>
      <c r="I25" s="109"/>
      <c r="J25" s="109"/>
      <c r="K25" s="109"/>
      <c r="L25" s="109"/>
      <c r="M25" s="109"/>
      <c r="N25" s="109"/>
      <c r="O25" s="109"/>
      <c r="P25" s="109"/>
    </row>
    <row r="26" spans="1:16">
      <c r="A26" s="90"/>
      <c r="B26" s="89"/>
      <c r="C26" s="89"/>
      <c r="D26" s="89"/>
      <c r="E26" s="89"/>
      <c r="F26" s="89"/>
      <c r="G26" s="89"/>
      <c r="H26" s="89"/>
      <c r="I26" s="89"/>
      <c r="J26" s="89"/>
      <c r="K26" s="89"/>
      <c r="L26" s="89"/>
      <c r="M26" s="89"/>
      <c r="N26" s="89"/>
      <c r="O26" s="89"/>
      <c r="P26" s="89"/>
    </row>
    <row r="27" spans="1:16">
      <c r="A27" s="90"/>
      <c r="B27" s="89"/>
      <c r="C27" s="89"/>
      <c r="D27" s="89"/>
      <c r="E27" s="89"/>
      <c r="F27" s="89"/>
      <c r="G27" s="89"/>
      <c r="H27" s="89"/>
      <c r="I27" s="89"/>
      <c r="J27" s="89"/>
      <c r="K27" s="89"/>
      <c r="L27" s="89"/>
      <c r="M27" s="89"/>
      <c r="N27" s="89"/>
      <c r="O27" s="89"/>
      <c r="P27" s="89"/>
    </row>
    <row r="28" spans="1:16">
      <c r="A28" s="90"/>
      <c r="B28" s="93" t="s">
        <v>580</v>
      </c>
      <c r="C28" s="93"/>
      <c r="D28" s="93"/>
      <c r="E28" s="93"/>
      <c r="F28" s="93"/>
      <c r="G28" s="93"/>
      <c r="H28" s="93"/>
      <c r="I28" s="93"/>
      <c r="J28" s="93"/>
      <c r="K28" s="93"/>
      <c r="L28" s="93"/>
      <c r="M28" s="93"/>
      <c r="N28" s="93"/>
      <c r="O28" s="93"/>
      <c r="P28" s="93"/>
    </row>
    <row r="29" spans="1:16">
      <c r="A29" s="90"/>
      <c r="B29" s="28"/>
      <c r="C29" s="28"/>
      <c r="D29" s="28"/>
      <c r="E29" s="28"/>
      <c r="F29" s="28"/>
      <c r="G29" s="28"/>
      <c r="H29" s="28"/>
      <c r="I29" s="28"/>
      <c r="J29" s="28"/>
      <c r="K29" s="28"/>
      <c r="L29" s="28"/>
      <c r="M29" s="28"/>
      <c r="N29" s="28"/>
      <c r="O29" s="28"/>
      <c r="P29" s="28"/>
    </row>
    <row r="30" spans="1:16">
      <c r="A30" s="90"/>
      <c r="B30" s="12"/>
      <c r="C30" s="12"/>
      <c r="D30" s="12"/>
      <c r="E30" s="12"/>
      <c r="F30" s="12"/>
      <c r="G30" s="12"/>
      <c r="H30" s="12"/>
      <c r="I30" s="12"/>
      <c r="J30" s="12"/>
      <c r="K30" s="12"/>
      <c r="L30" s="12"/>
      <c r="M30" s="12"/>
      <c r="N30" s="12"/>
      <c r="O30" s="12"/>
      <c r="P30" s="12"/>
    </row>
    <row r="31" spans="1:16" ht="22.5" customHeight="1" thickBot="1">
      <c r="A31" s="90"/>
      <c r="B31" s="13"/>
      <c r="C31" s="13"/>
      <c r="D31" s="29" t="s">
        <v>581</v>
      </c>
      <c r="E31" s="29"/>
      <c r="F31" s="13"/>
      <c r="G31" s="29" t="s">
        <v>582</v>
      </c>
      <c r="H31" s="29"/>
      <c r="I31" s="29"/>
      <c r="J31" s="13"/>
      <c r="K31" s="29" t="s">
        <v>583</v>
      </c>
      <c r="L31" s="29"/>
      <c r="M31" s="13"/>
      <c r="N31" s="29" t="s">
        <v>584</v>
      </c>
      <c r="O31" s="29"/>
      <c r="P31" s="29"/>
    </row>
    <row r="32" spans="1:16">
      <c r="A32" s="90"/>
      <c r="B32" s="35" t="s">
        <v>585</v>
      </c>
      <c r="C32" s="31"/>
      <c r="D32" s="58">
        <v>28000</v>
      </c>
      <c r="E32" s="32"/>
      <c r="F32" s="31"/>
      <c r="G32" s="56" t="s">
        <v>191</v>
      </c>
      <c r="H32" s="80">
        <v>9.42</v>
      </c>
      <c r="I32" s="32"/>
      <c r="J32" s="31"/>
      <c r="K32" s="56">
        <v>1.4</v>
      </c>
      <c r="L32" s="56"/>
      <c r="M32" s="31"/>
      <c r="N32" s="56" t="s">
        <v>191</v>
      </c>
      <c r="O32" s="58">
        <v>158965</v>
      </c>
      <c r="P32" s="32"/>
    </row>
    <row r="33" spans="1:16">
      <c r="A33" s="90"/>
      <c r="B33" s="35"/>
      <c r="C33" s="31"/>
      <c r="D33" s="37"/>
      <c r="E33" s="31"/>
      <c r="F33" s="31"/>
      <c r="G33" s="35"/>
      <c r="H33" s="36"/>
      <c r="I33" s="31"/>
      <c r="J33" s="31"/>
      <c r="K33" s="35"/>
      <c r="L33" s="35"/>
      <c r="M33" s="31"/>
      <c r="N33" s="35"/>
      <c r="O33" s="37"/>
      <c r="P33" s="31"/>
    </row>
    <row r="34" spans="1:16">
      <c r="A34" s="90"/>
      <c r="B34" s="44" t="s">
        <v>586</v>
      </c>
      <c r="C34" s="33"/>
      <c r="D34" s="75" t="s">
        <v>192</v>
      </c>
      <c r="E34" s="33"/>
      <c r="F34" s="33"/>
      <c r="G34" s="75" t="s">
        <v>192</v>
      </c>
      <c r="H34" s="75"/>
      <c r="I34" s="33"/>
      <c r="J34" s="33"/>
      <c r="K34" s="33"/>
      <c r="L34" s="33"/>
      <c r="M34" s="33"/>
      <c r="N34" s="33"/>
      <c r="O34" s="33"/>
      <c r="P34" s="33"/>
    </row>
    <row r="35" spans="1:16">
      <c r="A35" s="90"/>
      <c r="B35" s="44"/>
      <c r="C35" s="33"/>
      <c r="D35" s="75"/>
      <c r="E35" s="33"/>
      <c r="F35" s="33"/>
      <c r="G35" s="75"/>
      <c r="H35" s="75"/>
      <c r="I35" s="33"/>
      <c r="J35" s="33"/>
      <c r="K35" s="33"/>
      <c r="L35" s="33"/>
      <c r="M35" s="33"/>
      <c r="N35" s="33"/>
      <c r="O35" s="33"/>
      <c r="P35" s="33"/>
    </row>
    <row r="36" spans="1:16">
      <c r="A36" s="90"/>
      <c r="B36" s="35" t="s">
        <v>587</v>
      </c>
      <c r="C36" s="31"/>
      <c r="D36" s="36" t="s">
        <v>588</v>
      </c>
      <c r="E36" s="35" t="s">
        <v>218</v>
      </c>
      <c r="F36" s="31"/>
      <c r="G36" s="36">
        <v>9.66</v>
      </c>
      <c r="H36" s="36"/>
      <c r="I36" s="31"/>
      <c r="J36" s="31"/>
      <c r="K36" s="31"/>
      <c r="L36" s="31"/>
      <c r="M36" s="31"/>
      <c r="N36" s="31"/>
      <c r="O36" s="31"/>
      <c r="P36" s="31"/>
    </row>
    <row r="37" spans="1:16">
      <c r="A37" s="90"/>
      <c r="B37" s="35"/>
      <c r="C37" s="31"/>
      <c r="D37" s="36"/>
      <c r="E37" s="35"/>
      <c r="F37" s="31"/>
      <c r="G37" s="36"/>
      <c r="H37" s="36"/>
      <c r="I37" s="31"/>
      <c r="J37" s="31"/>
      <c r="K37" s="31"/>
      <c r="L37" s="31"/>
      <c r="M37" s="31"/>
      <c r="N37" s="31"/>
      <c r="O37" s="31"/>
      <c r="P37" s="31"/>
    </row>
    <row r="38" spans="1:16">
      <c r="A38" s="90"/>
      <c r="B38" s="44" t="s">
        <v>589</v>
      </c>
      <c r="C38" s="33"/>
      <c r="D38" s="75" t="s">
        <v>192</v>
      </c>
      <c r="E38" s="33"/>
      <c r="F38" s="33"/>
      <c r="G38" s="75" t="s">
        <v>192</v>
      </c>
      <c r="H38" s="75"/>
      <c r="I38" s="33"/>
      <c r="J38" s="33"/>
      <c r="K38" s="33"/>
      <c r="L38" s="33"/>
      <c r="M38" s="33"/>
      <c r="N38" s="33"/>
      <c r="O38" s="33"/>
      <c r="P38" s="33"/>
    </row>
    <row r="39" spans="1:16">
      <c r="A39" s="90"/>
      <c r="B39" s="44"/>
      <c r="C39" s="33"/>
      <c r="D39" s="75"/>
      <c r="E39" s="33"/>
      <c r="F39" s="33"/>
      <c r="G39" s="75"/>
      <c r="H39" s="75"/>
      <c r="I39" s="33"/>
      <c r="J39" s="33"/>
      <c r="K39" s="33"/>
      <c r="L39" s="33"/>
      <c r="M39" s="33"/>
      <c r="N39" s="33"/>
      <c r="O39" s="33"/>
      <c r="P39" s="33"/>
    </row>
    <row r="40" spans="1:16">
      <c r="A40" s="90"/>
      <c r="B40" s="35" t="s">
        <v>590</v>
      </c>
      <c r="C40" s="31"/>
      <c r="D40" s="36" t="s">
        <v>192</v>
      </c>
      <c r="E40" s="31"/>
      <c r="F40" s="31"/>
      <c r="G40" s="36" t="s">
        <v>192</v>
      </c>
      <c r="H40" s="36"/>
      <c r="I40" s="31"/>
      <c r="J40" s="31"/>
      <c r="K40" s="31"/>
      <c r="L40" s="31"/>
      <c r="M40" s="31"/>
      <c r="N40" s="31"/>
      <c r="O40" s="31"/>
      <c r="P40" s="31"/>
    </row>
    <row r="41" spans="1:16" ht="15.75" thickBot="1">
      <c r="A41" s="90"/>
      <c r="B41" s="35"/>
      <c r="C41" s="31"/>
      <c r="D41" s="81"/>
      <c r="E41" s="42"/>
      <c r="F41" s="31"/>
      <c r="G41" s="36"/>
      <c r="H41" s="36"/>
      <c r="I41" s="31"/>
      <c r="J41" s="31"/>
      <c r="K41" s="31"/>
      <c r="L41" s="31"/>
      <c r="M41" s="31"/>
      <c r="N41" s="31"/>
      <c r="O41" s="31"/>
      <c r="P41" s="31"/>
    </row>
    <row r="42" spans="1:16">
      <c r="A42" s="90"/>
      <c r="B42" s="44" t="s">
        <v>591</v>
      </c>
      <c r="C42" s="33"/>
      <c r="D42" s="47">
        <v>11000</v>
      </c>
      <c r="E42" s="49"/>
      <c r="F42" s="33"/>
      <c r="G42" s="75">
        <v>9.0500000000000007</v>
      </c>
      <c r="H42" s="75"/>
      <c r="I42" s="33"/>
      <c r="J42" s="33"/>
      <c r="K42" s="44">
        <v>1.2</v>
      </c>
      <c r="L42" s="44"/>
      <c r="M42" s="33"/>
      <c r="N42" s="40">
        <v>105600</v>
      </c>
      <c r="O42" s="40"/>
      <c r="P42" s="33"/>
    </row>
    <row r="43" spans="1:16">
      <c r="A43" s="90"/>
      <c r="B43" s="44"/>
      <c r="C43" s="33"/>
      <c r="D43" s="40"/>
      <c r="E43" s="33"/>
      <c r="F43" s="33"/>
      <c r="G43" s="75"/>
      <c r="H43" s="75"/>
      <c r="I43" s="33"/>
      <c r="J43" s="33"/>
      <c r="K43" s="44"/>
      <c r="L43" s="44"/>
      <c r="M43" s="33"/>
      <c r="N43" s="40"/>
      <c r="O43" s="40"/>
      <c r="P43" s="33"/>
    </row>
    <row r="44" spans="1:16">
      <c r="A44" s="90"/>
      <c r="B44" s="35" t="s">
        <v>586</v>
      </c>
      <c r="C44" s="31"/>
      <c r="D44" s="36" t="s">
        <v>192</v>
      </c>
      <c r="E44" s="31"/>
      <c r="F44" s="31"/>
      <c r="G44" s="36" t="s">
        <v>192</v>
      </c>
      <c r="H44" s="36"/>
      <c r="I44" s="31"/>
      <c r="J44" s="31"/>
      <c r="K44" s="31"/>
      <c r="L44" s="31"/>
      <c r="M44" s="31"/>
      <c r="N44" s="31"/>
      <c r="O44" s="31"/>
      <c r="P44" s="31"/>
    </row>
    <row r="45" spans="1:16">
      <c r="A45" s="90"/>
      <c r="B45" s="35"/>
      <c r="C45" s="31"/>
      <c r="D45" s="36"/>
      <c r="E45" s="31"/>
      <c r="F45" s="31"/>
      <c r="G45" s="36"/>
      <c r="H45" s="36"/>
      <c r="I45" s="31"/>
      <c r="J45" s="31"/>
      <c r="K45" s="31"/>
      <c r="L45" s="31"/>
      <c r="M45" s="31"/>
      <c r="N45" s="31"/>
      <c r="O45" s="31"/>
      <c r="P45" s="31"/>
    </row>
    <row r="46" spans="1:16">
      <c r="A46" s="90"/>
      <c r="B46" s="44" t="s">
        <v>587</v>
      </c>
      <c r="C46" s="33"/>
      <c r="D46" s="75" t="s">
        <v>592</v>
      </c>
      <c r="E46" s="44" t="s">
        <v>218</v>
      </c>
      <c r="F46" s="33"/>
      <c r="G46" s="75">
        <v>9.0500000000000007</v>
      </c>
      <c r="H46" s="75"/>
      <c r="I46" s="33"/>
      <c r="J46" s="33"/>
      <c r="K46" s="33"/>
      <c r="L46" s="33"/>
      <c r="M46" s="33"/>
      <c r="N46" s="33"/>
      <c r="O46" s="33"/>
      <c r="P46" s="33"/>
    </row>
    <row r="47" spans="1:16">
      <c r="A47" s="90"/>
      <c r="B47" s="44"/>
      <c r="C47" s="33"/>
      <c r="D47" s="75"/>
      <c r="E47" s="44"/>
      <c r="F47" s="33"/>
      <c r="G47" s="75"/>
      <c r="H47" s="75"/>
      <c r="I47" s="33"/>
      <c r="J47" s="33"/>
      <c r="K47" s="33"/>
      <c r="L47" s="33"/>
      <c r="M47" s="33"/>
      <c r="N47" s="33"/>
      <c r="O47" s="33"/>
      <c r="P47" s="33"/>
    </row>
    <row r="48" spans="1:16">
      <c r="A48" s="90"/>
      <c r="B48" s="35" t="s">
        <v>589</v>
      </c>
      <c r="C48" s="31"/>
      <c r="D48" s="36" t="s">
        <v>192</v>
      </c>
      <c r="E48" s="31"/>
      <c r="F48" s="31"/>
      <c r="G48" s="36" t="s">
        <v>192</v>
      </c>
      <c r="H48" s="36"/>
      <c r="I48" s="31"/>
      <c r="J48" s="31"/>
      <c r="K48" s="31"/>
      <c r="L48" s="31"/>
      <c r="M48" s="31"/>
      <c r="N48" s="31"/>
      <c r="O48" s="31"/>
      <c r="P48" s="31"/>
    </row>
    <row r="49" spans="1:16">
      <c r="A49" s="90"/>
      <c r="B49" s="35"/>
      <c r="C49" s="31"/>
      <c r="D49" s="36"/>
      <c r="E49" s="31"/>
      <c r="F49" s="31"/>
      <c r="G49" s="36"/>
      <c r="H49" s="36"/>
      <c r="I49" s="31"/>
      <c r="J49" s="31"/>
      <c r="K49" s="31"/>
      <c r="L49" s="31"/>
      <c r="M49" s="31"/>
      <c r="N49" s="31"/>
      <c r="O49" s="31"/>
      <c r="P49" s="31"/>
    </row>
    <row r="50" spans="1:16">
      <c r="A50" s="90"/>
      <c r="B50" s="44" t="s">
        <v>590</v>
      </c>
      <c r="C50" s="33"/>
      <c r="D50" s="75" t="s">
        <v>192</v>
      </c>
      <c r="E50" s="33"/>
      <c r="F50" s="33"/>
      <c r="G50" s="75" t="s">
        <v>192</v>
      </c>
      <c r="H50" s="75"/>
      <c r="I50" s="33"/>
      <c r="J50" s="33"/>
      <c r="K50" s="33"/>
      <c r="L50" s="33"/>
      <c r="M50" s="33"/>
      <c r="N50" s="33"/>
      <c r="O50" s="33"/>
      <c r="P50" s="33"/>
    </row>
    <row r="51" spans="1:16" ht="15.75" thickBot="1">
      <c r="A51" s="90"/>
      <c r="B51" s="44"/>
      <c r="C51" s="33"/>
      <c r="D51" s="69"/>
      <c r="E51" s="54"/>
      <c r="F51" s="33"/>
      <c r="G51" s="75"/>
      <c r="H51" s="75"/>
      <c r="I51" s="33"/>
      <c r="J51" s="33"/>
      <c r="K51" s="33"/>
      <c r="L51" s="33"/>
      <c r="M51" s="33"/>
      <c r="N51" s="33"/>
      <c r="O51" s="33"/>
      <c r="P51" s="33"/>
    </row>
    <row r="52" spans="1:16">
      <c r="A52" s="90"/>
      <c r="B52" s="35" t="s">
        <v>593</v>
      </c>
      <c r="C52" s="31"/>
      <c r="D52" s="80" t="s">
        <v>192</v>
      </c>
      <c r="E52" s="32"/>
      <c r="F52" s="31"/>
      <c r="G52" s="36" t="s">
        <v>192</v>
      </c>
      <c r="H52" s="36"/>
      <c r="I52" s="31"/>
      <c r="J52" s="31"/>
      <c r="K52" s="36" t="s">
        <v>192</v>
      </c>
      <c r="L52" s="31"/>
      <c r="M52" s="31"/>
      <c r="N52" s="36" t="s">
        <v>192</v>
      </c>
      <c r="O52" s="36"/>
      <c r="P52" s="31"/>
    </row>
    <row r="53" spans="1:16">
      <c r="A53" s="90"/>
      <c r="B53" s="35"/>
      <c r="C53" s="31"/>
      <c r="D53" s="36"/>
      <c r="E53" s="31"/>
      <c r="F53" s="31"/>
      <c r="G53" s="36"/>
      <c r="H53" s="36"/>
      <c r="I53" s="31"/>
      <c r="J53" s="31"/>
      <c r="K53" s="36"/>
      <c r="L53" s="31"/>
      <c r="M53" s="31"/>
      <c r="N53" s="36"/>
      <c r="O53" s="36"/>
      <c r="P53" s="31"/>
    </row>
    <row r="54" spans="1:16">
      <c r="A54" s="90"/>
      <c r="B54" s="44" t="s">
        <v>586</v>
      </c>
      <c r="C54" s="33"/>
      <c r="D54" s="40">
        <v>21000</v>
      </c>
      <c r="E54" s="33"/>
      <c r="F54" s="33"/>
      <c r="G54" s="75">
        <v>19.010000000000002</v>
      </c>
      <c r="H54" s="75"/>
      <c r="I54" s="33"/>
      <c r="J54" s="33"/>
      <c r="K54" s="33"/>
      <c r="L54" s="33"/>
      <c r="M54" s="33"/>
      <c r="N54" s="33"/>
      <c r="O54" s="33"/>
      <c r="P54" s="33"/>
    </row>
    <row r="55" spans="1:16">
      <c r="A55" s="90"/>
      <c r="B55" s="44"/>
      <c r="C55" s="33"/>
      <c r="D55" s="40"/>
      <c r="E55" s="33"/>
      <c r="F55" s="33"/>
      <c r="G55" s="75"/>
      <c r="H55" s="75"/>
      <c r="I55" s="33"/>
      <c r="J55" s="33"/>
      <c r="K55" s="33"/>
      <c r="L55" s="33"/>
      <c r="M55" s="33"/>
      <c r="N55" s="33"/>
      <c r="O55" s="33"/>
      <c r="P55" s="33"/>
    </row>
    <row r="56" spans="1:16">
      <c r="A56" s="90"/>
      <c r="B56" s="35" t="s">
        <v>587</v>
      </c>
      <c r="C56" s="31"/>
      <c r="D56" s="36" t="s">
        <v>192</v>
      </c>
      <c r="E56" s="31"/>
      <c r="F56" s="31"/>
      <c r="G56" s="36" t="s">
        <v>192</v>
      </c>
      <c r="H56" s="36"/>
      <c r="I56" s="31"/>
      <c r="J56" s="31"/>
      <c r="K56" s="31"/>
      <c r="L56" s="31"/>
      <c r="M56" s="31"/>
      <c r="N56" s="31"/>
      <c r="O56" s="31"/>
      <c r="P56" s="31"/>
    </row>
    <row r="57" spans="1:16">
      <c r="A57" s="90"/>
      <c r="B57" s="35"/>
      <c r="C57" s="31"/>
      <c r="D57" s="36"/>
      <c r="E57" s="31"/>
      <c r="F57" s="31"/>
      <c r="G57" s="36"/>
      <c r="H57" s="36"/>
      <c r="I57" s="31"/>
      <c r="J57" s="31"/>
      <c r="K57" s="31"/>
      <c r="L57" s="31"/>
      <c r="M57" s="31"/>
      <c r="N57" s="31"/>
      <c r="O57" s="31"/>
      <c r="P57" s="31"/>
    </row>
    <row r="58" spans="1:16">
      <c r="A58" s="90"/>
      <c r="B58" s="44" t="s">
        <v>589</v>
      </c>
      <c r="C58" s="33"/>
      <c r="D58" s="75" t="s">
        <v>192</v>
      </c>
      <c r="E58" s="33"/>
      <c r="F58" s="33"/>
      <c r="G58" s="75" t="s">
        <v>192</v>
      </c>
      <c r="H58" s="75"/>
      <c r="I58" s="33"/>
      <c r="J58" s="33"/>
      <c r="K58" s="33"/>
      <c r="L58" s="33"/>
      <c r="M58" s="33"/>
      <c r="N58" s="33"/>
      <c r="O58" s="33"/>
      <c r="P58" s="33"/>
    </row>
    <row r="59" spans="1:16">
      <c r="A59" s="90"/>
      <c r="B59" s="44"/>
      <c r="C59" s="33"/>
      <c r="D59" s="75"/>
      <c r="E59" s="33"/>
      <c r="F59" s="33"/>
      <c r="G59" s="75"/>
      <c r="H59" s="75"/>
      <c r="I59" s="33"/>
      <c r="J59" s="33"/>
      <c r="K59" s="33"/>
      <c r="L59" s="33"/>
      <c r="M59" s="33"/>
      <c r="N59" s="33"/>
      <c r="O59" s="33"/>
      <c r="P59" s="33"/>
    </row>
    <row r="60" spans="1:16">
      <c r="A60" s="90"/>
      <c r="B60" s="35" t="s">
        <v>590</v>
      </c>
      <c r="C60" s="31"/>
      <c r="D60" s="36" t="s">
        <v>192</v>
      </c>
      <c r="E60" s="31"/>
      <c r="F60" s="31"/>
      <c r="G60" s="36" t="s">
        <v>192</v>
      </c>
      <c r="H60" s="36"/>
      <c r="I60" s="31"/>
      <c r="J60" s="31"/>
      <c r="K60" s="31"/>
      <c r="L60" s="31"/>
      <c r="M60" s="31"/>
      <c r="N60" s="31"/>
      <c r="O60" s="31"/>
      <c r="P60" s="31"/>
    </row>
    <row r="61" spans="1:16" ht="15.75" thickBot="1">
      <c r="A61" s="90"/>
      <c r="B61" s="35"/>
      <c r="C61" s="31"/>
      <c r="D61" s="81"/>
      <c r="E61" s="42"/>
      <c r="F61" s="31"/>
      <c r="G61" s="36"/>
      <c r="H61" s="36"/>
      <c r="I61" s="31"/>
      <c r="J61" s="31"/>
      <c r="K61" s="31"/>
      <c r="L61" s="31"/>
      <c r="M61" s="31"/>
      <c r="N61" s="31"/>
      <c r="O61" s="31"/>
      <c r="P61" s="31"/>
    </row>
    <row r="62" spans="1:16">
      <c r="A62" s="90"/>
      <c r="B62" s="44" t="s">
        <v>594</v>
      </c>
      <c r="C62" s="33"/>
      <c r="D62" s="47">
        <v>21000</v>
      </c>
      <c r="E62" s="49"/>
      <c r="F62" s="33"/>
      <c r="G62" s="44" t="s">
        <v>191</v>
      </c>
      <c r="H62" s="75">
        <v>19.010000000000002</v>
      </c>
      <c r="I62" s="33"/>
      <c r="J62" s="33"/>
      <c r="K62" s="44">
        <v>9.5</v>
      </c>
      <c r="L62" s="44"/>
      <c r="M62" s="33"/>
      <c r="N62" s="44" t="s">
        <v>191</v>
      </c>
      <c r="O62" s="40">
        <v>5229</v>
      </c>
      <c r="P62" s="33"/>
    </row>
    <row r="63" spans="1:16" ht="15.75" thickBot="1">
      <c r="A63" s="90"/>
      <c r="B63" s="44"/>
      <c r="C63" s="33"/>
      <c r="D63" s="48"/>
      <c r="E63" s="50"/>
      <c r="F63" s="33"/>
      <c r="G63" s="44"/>
      <c r="H63" s="75"/>
      <c r="I63" s="33"/>
      <c r="J63" s="33"/>
      <c r="K63" s="44"/>
      <c r="L63" s="44"/>
      <c r="M63" s="33"/>
      <c r="N63" s="44"/>
      <c r="O63" s="40"/>
      <c r="P63" s="33"/>
    </row>
    <row r="64" spans="1:16" ht="15.75" thickTop="1">
      <c r="A64" s="90"/>
      <c r="B64" s="17"/>
      <c r="C64" s="17"/>
      <c r="D64" s="51"/>
      <c r="E64" s="51"/>
      <c r="F64" s="17"/>
      <c r="G64" s="31"/>
      <c r="H64" s="31"/>
      <c r="I64" s="31"/>
      <c r="J64" s="17"/>
      <c r="K64" s="31"/>
      <c r="L64" s="31"/>
      <c r="M64" s="17"/>
      <c r="N64" s="31"/>
      <c r="O64" s="31"/>
      <c r="P64" s="31"/>
    </row>
    <row r="65" spans="1:16">
      <c r="A65" s="90"/>
      <c r="B65" s="44" t="s">
        <v>595</v>
      </c>
      <c r="C65" s="33"/>
      <c r="D65" s="40">
        <v>21000</v>
      </c>
      <c r="E65" s="33"/>
      <c r="F65" s="33"/>
      <c r="G65" s="44" t="s">
        <v>191</v>
      </c>
      <c r="H65" s="75">
        <v>19.010000000000002</v>
      </c>
      <c r="I65" s="33"/>
      <c r="J65" s="33"/>
      <c r="K65" s="44">
        <v>9.5</v>
      </c>
      <c r="L65" s="44"/>
      <c r="M65" s="33"/>
      <c r="N65" s="44" t="s">
        <v>191</v>
      </c>
      <c r="O65" s="40">
        <v>5229</v>
      </c>
      <c r="P65" s="33"/>
    </row>
    <row r="66" spans="1:16">
      <c r="A66" s="90"/>
      <c r="B66" s="44"/>
      <c r="C66" s="33"/>
      <c r="D66" s="40"/>
      <c r="E66" s="33"/>
      <c r="F66" s="33"/>
      <c r="G66" s="44"/>
      <c r="H66" s="75"/>
      <c r="I66" s="33"/>
      <c r="J66" s="33"/>
      <c r="K66" s="44"/>
      <c r="L66" s="44"/>
      <c r="M66" s="33"/>
      <c r="N66" s="44"/>
      <c r="O66" s="40"/>
      <c r="P66" s="33"/>
    </row>
    <row r="67" spans="1:16">
      <c r="A67" s="90"/>
      <c r="B67" s="89"/>
      <c r="C67" s="89"/>
      <c r="D67" s="89"/>
      <c r="E67" s="89"/>
      <c r="F67" s="89"/>
      <c r="G67" s="89"/>
      <c r="H67" s="89"/>
      <c r="I67" s="89"/>
      <c r="J67" s="89"/>
      <c r="K67" s="89"/>
      <c r="L67" s="89"/>
      <c r="M67" s="89"/>
      <c r="N67" s="89"/>
      <c r="O67" s="89"/>
      <c r="P67" s="89"/>
    </row>
    <row r="68" spans="1:16">
      <c r="A68" s="90"/>
      <c r="B68" s="93" t="s">
        <v>596</v>
      </c>
      <c r="C68" s="93"/>
      <c r="D68" s="93"/>
      <c r="E68" s="93"/>
      <c r="F68" s="93"/>
      <c r="G68" s="93"/>
      <c r="H68" s="93"/>
      <c r="I68" s="93"/>
      <c r="J68" s="93"/>
      <c r="K68" s="93"/>
      <c r="L68" s="93"/>
      <c r="M68" s="93"/>
      <c r="N68" s="93"/>
      <c r="O68" s="93"/>
      <c r="P68" s="93"/>
    </row>
    <row r="69" spans="1:16">
      <c r="A69" s="90"/>
      <c r="B69" s="33" t="s">
        <v>597</v>
      </c>
      <c r="C69" s="33"/>
      <c r="D69" s="33"/>
      <c r="E69" s="33"/>
      <c r="F69" s="33"/>
      <c r="G69" s="33"/>
      <c r="H69" s="33"/>
      <c r="I69" s="33"/>
      <c r="J69" s="33"/>
      <c r="K69" s="33"/>
      <c r="L69" s="33"/>
      <c r="M69" s="33"/>
      <c r="N69" s="33"/>
      <c r="O69" s="33"/>
      <c r="P69" s="33"/>
    </row>
  </sheetData>
  <mergeCells count="235">
    <mergeCell ref="B68:P68"/>
    <mergeCell ref="B69:P69"/>
    <mergeCell ref="B24:P24"/>
    <mergeCell ref="B25:P25"/>
    <mergeCell ref="B26:P26"/>
    <mergeCell ref="B27:P27"/>
    <mergeCell ref="B28:P28"/>
    <mergeCell ref="B67:P67"/>
    <mergeCell ref="B7:P7"/>
    <mergeCell ref="B8:P8"/>
    <mergeCell ref="B9:P9"/>
    <mergeCell ref="B10:P10"/>
    <mergeCell ref="B19:P19"/>
    <mergeCell ref="B20:P20"/>
    <mergeCell ref="O65:O66"/>
    <mergeCell ref="P65:P66"/>
    <mergeCell ref="A1:A2"/>
    <mergeCell ref="B1:P1"/>
    <mergeCell ref="B2:P2"/>
    <mergeCell ref="B3:P3"/>
    <mergeCell ref="A4:A69"/>
    <mergeCell ref="B4:P4"/>
    <mergeCell ref="B5:P5"/>
    <mergeCell ref="B6:P6"/>
    <mergeCell ref="H65:H66"/>
    <mergeCell ref="I65:I66"/>
    <mergeCell ref="J65:J66"/>
    <mergeCell ref="K65:L66"/>
    <mergeCell ref="M65:M66"/>
    <mergeCell ref="N65:N66"/>
    <mergeCell ref="B65:B66"/>
    <mergeCell ref="C65:C66"/>
    <mergeCell ref="D65:D66"/>
    <mergeCell ref="E65:E66"/>
    <mergeCell ref="F65:F66"/>
    <mergeCell ref="G65:G66"/>
    <mergeCell ref="N62:N63"/>
    <mergeCell ref="O62:O63"/>
    <mergeCell ref="P62:P63"/>
    <mergeCell ref="D64:E64"/>
    <mergeCell ref="G64:I64"/>
    <mergeCell ref="K64:L64"/>
    <mergeCell ref="N64:P64"/>
    <mergeCell ref="G62:G63"/>
    <mergeCell ref="H62:H63"/>
    <mergeCell ref="I62:I63"/>
    <mergeCell ref="J62:J63"/>
    <mergeCell ref="K62:L63"/>
    <mergeCell ref="M62:M63"/>
    <mergeCell ref="I60:I61"/>
    <mergeCell ref="J60:J61"/>
    <mergeCell ref="K60:L61"/>
    <mergeCell ref="M60:M61"/>
    <mergeCell ref="N60:P61"/>
    <mergeCell ref="B62:B63"/>
    <mergeCell ref="C62:C63"/>
    <mergeCell ref="D62:D63"/>
    <mergeCell ref="E62:E63"/>
    <mergeCell ref="F62:F63"/>
    <mergeCell ref="J58:J59"/>
    <mergeCell ref="K58:L59"/>
    <mergeCell ref="M58:M59"/>
    <mergeCell ref="N58:P59"/>
    <mergeCell ref="B60:B61"/>
    <mergeCell ref="C60:C61"/>
    <mergeCell ref="D60:D61"/>
    <mergeCell ref="E60:E61"/>
    <mergeCell ref="F60:F61"/>
    <mergeCell ref="G60:H61"/>
    <mergeCell ref="K56:L57"/>
    <mergeCell ref="M56:M57"/>
    <mergeCell ref="N56:P57"/>
    <mergeCell ref="B58:B59"/>
    <mergeCell ref="C58:C59"/>
    <mergeCell ref="D58:D59"/>
    <mergeCell ref="E58:E59"/>
    <mergeCell ref="F58:F59"/>
    <mergeCell ref="G58:H59"/>
    <mergeCell ref="I58:I59"/>
    <mergeCell ref="M54:M55"/>
    <mergeCell ref="N54:P55"/>
    <mergeCell ref="B56:B57"/>
    <mergeCell ref="C56:C57"/>
    <mergeCell ref="D56:D57"/>
    <mergeCell ref="E56:E57"/>
    <mergeCell ref="F56:F57"/>
    <mergeCell ref="G56:H57"/>
    <mergeCell ref="I56:I57"/>
    <mergeCell ref="J56:J57"/>
    <mergeCell ref="P52:P53"/>
    <mergeCell ref="B54:B55"/>
    <mergeCell ref="C54:C55"/>
    <mergeCell ref="D54:D55"/>
    <mergeCell ref="E54:E55"/>
    <mergeCell ref="F54:F55"/>
    <mergeCell ref="G54:H55"/>
    <mergeCell ref="I54:I55"/>
    <mergeCell ref="J54:J55"/>
    <mergeCell ref="K54:L55"/>
    <mergeCell ref="I52:I53"/>
    <mergeCell ref="J52:J53"/>
    <mergeCell ref="K52:K53"/>
    <mergeCell ref="L52:L53"/>
    <mergeCell ref="M52:M53"/>
    <mergeCell ref="N52:O53"/>
    <mergeCell ref="B52:B53"/>
    <mergeCell ref="C52:C53"/>
    <mergeCell ref="D52:D53"/>
    <mergeCell ref="E52:E53"/>
    <mergeCell ref="F52:F53"/>
    <mergeCell ref="G52:H53"/>
    <mergeCell ref="G50:H51"/>
    <mergeCell ref="I50:I51"/>
    <mergeCell ref="J50:J51"/>
    <mergeCell ref="K50:L51"/>
    <mergeCell ref="M50:M51"/>
    <mergeCell ref="N50:P51"/>
    <mergeCell ref="I48:I49"/>
    <mergeCell ref="J48:J49"/>
    <mergeCell ref="K48:L49"/>
    <mergeCell ref="M48:M49"/>
    <mergeCell ref="N48:P49"/>
    <mergeCell ref="B50:B51"/>
    <mergeCell ref="C50:C51"/>
    <mergeCell ref="D50:D51"/>
    <mergeCell ref="E50:E51"/>
    <mergeCell ref="F50:F51"/>
    <mergeCell ref="B48:B49"/>
    <mergeCell ref="C48:C49"/>
    <mergeCell ref="D48:D49"/>
    <mergeCell ref="E48:E49"/>
    <mergeCell ref="F48:F49"/>
    <mergeCell ref="G48:H49"/>
    <mergeCell ref="G46:H47"/>
    <mergeCell ref="I46:I47"/>
    <mergeCell ref="J46:J47"/>
    <mergeCell ref="K46:L47"/>
    <mergeCell ref="M46:M47"/>
    <mergeCell ref="N46:P47"/>
    <mergeCell ref="I44:I45"/>
    <mergeCell ref="J44:J45"/>
    <mergeCell ref="K44:L45"/>
    <mergeCell ref="M44:M45"/>
    <mergeCell ref="N44:P45"/>
    <mergeCell ref="B46:B47"/>
    <mergeCell ref="C46:C47"/>
    <mergeCell ref="D46:D47"/>
    <mergeCell ref="E46:E47"/>
    <mergeCell ref="F46:F47"/>
    <mergeCell ref="B44:B45"/>
    <mergeCell ref="C44:C45"/>
    <mergeCell ref="D44:D45"/>
    <mergeCell ref="E44:E45"/>
    <mergeCell ref="F44:F45"/>
    <mergeCell ref="G44:H45"/>
    <mergeCell ref="I42:I43"/>
    <mergeCell ref="J42:J43"/>
    <mergeCell ref="K42:L43"/>
    <mergeCell ref="M42:M43"/>
    <mergeCell ref="N42:O43"/>
    <mergeCell ref="P42:P43"/>
    <mergeCell ref="B42:B43"/>
    <mergeCell ref="C42:C43"/>
    <mergeCell ref="D42:D43"/>
    <mergeCell ref="E42:E43"/>
    <mergeCell ref="F42:F43"/>
    <mergeCell ref="G42:H43"/>
    <mergeCell ref="G40:H41"/>
    <mergeCell ref="I40:I41"/>
    <mergeCell ref="J40:J41"/>
    <mergeCell ref="K40:L41"/>
    <mergeCell ref="M40:M41"/>
    <mergeCell ref="N40:P41"/>
    <mergeCell ref="I38:I39"/>
    <mergeCell ref="J38:J39"/>
    <mergeCell ref="K38:L39"/>
    <mergeCell ref="M38:M39"/>
    <mergeCell ref="N38:P39"/>
    <mergeCell ref="B40:B41"/>
    <mergeCell ref="C40:C41"/>
    <mergeCell ref="D40:D41"/>
    <mergeCell ref="E40:E41"/>
    <mergeCell ref="F40:F41"/>
    <mergeCell ref="J36:J37"/>
    <mergeCell ref="K36:L37"/>
    <mergeCell ref="M36:M37"/>
    <mergeCell ref="N36:P37"/>
    <mergeCell ref="B38:B39"/>
    <mergeCell ref="C38:C39"/>
    <mergeCell ref="D38:D39"/>
    <mergeCell ref="E38:E39"/>
    <mergeCell ref="F38:F39"/>
    <mergeCell ref="G38:H39"/>
    <mergeCell ref="K34:L35"/>
    <mergeCell ref="M34:M35"/>
    <mergeCell ref="N34:P35"/>
    <mergeCell ref="B36:B37"/>
    <mergeCell ref="C36:C37"/>
    <mergeCell ref="D36:D37"/>
    <mergeCell ref="E36:E37"/>
    <mergeCell ref="F36:F37"/>
    <mergeCell ref="G36:H37"/>
    <mergeCell ref="I36:I37"/>
    <mergeCell ref="O32:O33"/>
    <mergeCell ref="P32:P33"/>
    <mergeCell ref="B34:B35"/>
    <mergeCell ref="C34:C35"/>
    <mergeCell ref="D34:D35"/>
    <mergeCell ref="E34:E35"/>
    <mergeCell ref="F34:F35"/>
    <mergeCell ref="G34:H35"/>
    <mergeCell ref="I34:I35"/>
    <mergeCell ref="J34:J35"/>
    <mergeCell ref="H32:H33"/>
    <mergeCell ref="I32:I33"/>
    <mergeCell ref="J32:J33"/>
    <mergeCell ref="K32:L33"/>
    <mergeCell ref="M32:M33"/>
    <mergeCell ref="N32:N33"/>
    <mergeCell ref="B32:B33"/>
    <mergeCell ref="C32:C33"/>
    <mergeCell ref="D32:D33"/>
    <mergeCell ref="E32:E33"/>
    <mergeCell ref="F32:F33"/>
    <mergeCell ref="G32:G33"/>
    <mergeCell ref="B11:G11"/>
    <mergeCell ref="C13:G13"/>
    <mergeCell ref="B29:P29"/>
    <mergeCell ref="D31:E31"/>
    <mergeCell ref="G31:I31"/>
    <mergeCell ref="K31:L31"/>
    <mergeCell ref="N31:P31"/>
    <mergeCell ref="B21:P21"/>
    <mergeCell ref="B22:P22"/>
    <mergeCell ref="B23:P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26.140625" bestFit="1" customWidth="1"/>
    <col min="2" max="2" width="36.5703125" customWidth="1"/>
    <col min="3" max="3" width="18.28515625" customWidth="1"/>
    <col min="4" max="5" width="25.5703125" customWidth="1"/>
    <col min="6" max="6" width="5.5703125" customWidth="1"/>
    <col min="7" max="7" width="16.7109375" customWidth="1"/>
    <col min="8" max="9" width="25.5703125" customWidth="1"/>
    <col min="10" max="10" width="19.85546875" customWidth="1"/>
    <col min="11" max="11" width="4.28515625" customWidth="1"/>
    <col min="12" max="12" width="25.5703125" customWidth="1"/>
    <col min="13" max="13" width="5.5703125" customWidth="1"/>
    <col min="14" max="14" width="16.7109375" customWidth="1"/>
    <col min="15" max="16" width="25.5703125" customWidth="1"/>
    <col min="17" max="17" width="18.28515625" customWidth="1"/>
    <col min="18" max="19" width="25.5703125" customWidth="1"/>
    <col min="20" max="20" width="5.5703125" customWidth="1"/>
    <col min="21" max="21" width="16.7109375" customWidth="1"/>
    <col min="22" max="22" width="25.5703125" customWidth="1"/>
  </cols>
  <sheetData>
    <row r="1" spans="1:22" ht="15" customHeight="1">
      <c r="A1" s="8" t="s">
        <v>5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99</v>
      </c>
      <c r="B3" s="89" t="s">
        <v>6</v>
      </c>
      <c r="C3" s="89"/>
      <c r="D3" s="89"/>
      <c r="E3" s="89"/>
      <c r="F3" s="89"/>
      <c r="G3" s="89"/>
      <c r="H3" s="89"/>
      <c r="I3" s="89"/>
      <c r="J3" s="89"/>
      <c r="K3" s="89"/>
      <c r="L3" s="89"/>
      <c r="M3" s="89"/>
      <c r="N3" s="89"/>
      <c r="O3" s="89"/>
      <c r="P3" s="89"/>
      <c r="Q3" s="89"/>
      <c r="R3" s="89"/>
      <c r="S3" s="89"/>
      <c r="T3" s="89"/>
      <c r="U3" s="89"/>
      <c r="V3" s="89"/>
    </row>
    <row r="4" spans="1:22" ht="15" customHeight="1">
      <c r="A4" s="90" t="s">
        <v>598</v>
      </c>
      <c r="B4" s="89" t="s">
        <v>6</v>
      </c>
      <c r="C4" s="89"/>
      <c r="D4" s="89"/>
      <c r="E4" s="89"/>
      <c r="F4" s="89"/>
      <c r="G4" s="89"/>
      <c r="H4" s="89"/>
      <c r="I4" s="89"/>
      <c r="J4" s="89"/>
      <c r="K4" s="89"/>
      <c r="L4" s="89"/>
      <c r="M4" s="89"/>
      <c r="N4" s="89"/>
      <c r="O4" s="89"/>
      <c r="P4" s="89"/>
      <c r="Q4" s="89"/>
      <c r="R4" s="89"/>
      <c r="S4" s="89"/>
      <c r="T4" s="89"/>
      <c r="U4" s="89"/>
      <c r="V4" s="89"/>
    </row>
    <row r="5" spans="1:22">
      <c r="A5" s="90"/>
      <c r="B5" s="91" t="s">
        <v>600</v>
      </c>
      <c r="C5" s="91"/>
      <c r="D5" s="91"/>
      <c r="E5" s="91"/>
      <c r="F5" s="91"/>
      <c r="G5" s="91"/>
      <c r="H5" s="91"/>
      <c r="I5" s="91"/>
      <c r="J5" s="91"/>
      <c r="K5" s="91"/>
      <c r="L5" s="91"/>
      <c r="M5" s="91"/>
      <c r="N5" s="91"/>
      <c r="O5" s="91"/>
      <c r="P5" s="91"/>
      <c r="Q5" s="91"/>
      <c r="R5" s="91"/>
      <c r="S5" s="91"/>
      <c r="T5" s="91"/>
      <c r="U5" s="91"/>
      <c r="V5" s="91"/>
    </row>
    <row r="6" spans="1:22">
      <c r="A6" s="90"/>
      <c r="B6" s="110" t="s">
        <v>601</v>
      </c>
      <c r="C6" s="110"/>
      <c r="D6" s="110"/>
      <c r="E6" s="110"/>
      <c r="F6" s="110"/>
      <c r="G6" s="110"/>
      <c r="H6" s="110"/>
      <c r="I6" s="110"/>
      <c r="J6" s="110"/>
      <c r="K6" s="110"/>
      <c r="L6" s="110"/>
      <c r="M6" s="110"/>
      <c r="N6" s="110"/>
      <c r="O6" s="110"/>
      <c r="P6" s="110"/>
      <c r="Q6" s="110"/>
      <c r="R6" s="110"/>
      <c r="S6" s="110"/>
      <c r="T6" s="110"/>
      <c r="U6" s="110"/>
      <c r="V6" s="110"/>
    </row>
    <row r="7" spans="1:22" ht="25.5" customHeight="1">
      <c r="A7" s="90"/>
      <c r="B7" s="93" t="s">
        <v>602</v>
      </c>
      <c r="C7" s="93"/>
      <c r="D7" s="93"/>
      <c r="E7" s="93"/>
      <c r="F7" s="93"/>
      <c r="G7" s="93"/>
      <c r="H7" s="93"/>
      <c r="I7" s="93"/>
      <c r="J7" s="93"/>
      <c r="K7" s="93"/>
      <c r="L7" s="93"/>
      <c r="M7" s="93"/>
      <c r="N7" s="93"/>
      <c r="O7" s="93"/>
      <c r="P7" s="93"/>
      <c r="Q7" s="93"/>
      <c r="R7" s="93"/>
      <c r="S7" s="93"/>
      <c r="T7" s="93"/>
      <c r="U7" s="93"/>
      <c r="V7" s="93"/>
    </row>
    <row r="8" spans="1:22">
      <c r="A8" s="90"/>
      <c r="B8" s="110" t="s">
        <v>603</v>
      </c>
      <c r="C8" s="110"/>
      <c r="D8" s="110"/>
      <c r="E8" s="110"/>
      <c r="F8" s="110"/>
      <c r="G8" s="110"/>
      <c r="H8" s="110"/>
      <c r="I8" s="110"/>
      <c r="J8" s="110"/>
      <c r="K8" s="110"/>
      <c r="L8" s="110"/>
      <c r="M8" s="110"/>
      <c r="N8" s="110"/>
      <c r="O8" s="110"/>
      <c r="P8" s="110"/>
      <c r="Q8" s="110"/>
      <c r="R8" s="110"/>
      <c r="S8" s="110"/>
      <c r="T8" s="110"/>
      <c r="U8" s="110"/>
      <c r="V8" s="110"/>
    </row>
    <row r="9" spans="1:22" ht="25.5" customHeight="1">
      <c r="A9" s="90"/>
      <c r="B9" s="93" t="s">
        <v>604</v>
      </c>
      <c r="C9" s="93"/>
      <c r="D9" s="93"/>
      <c r="E9" s="93"/>
      <c r="F9" s="93"/>
      <c r="G9" s="93"/>
      <c r="H9" s="93"/>
      <c r="I9" s="93"/>
      <c r="J9" s="93"/>
      <c r="K9" s="93"/>
      <c r="L9" s="93"/>
      <c r="M9" s="93"/>
      <c r="N9" s="93"/>
      <c r="O9" s="93"/>
      <c r="P9" s="93"/>
      <c r="Q9" s="93"/>
      <c r="R9" s="93"/>
      <c r="S9" s="93"/>
      <c r="T9" s="93"/>
      <c r="U9" s="93"/>
      <c r="V9" s="93"/>
    </row>
    <row r="10" spans="1:22">
      <c r="A10" s="90"/>
      <c r="B10" s="93" t="s">
        <v>605</v>
      </c>
      <c r="C10" s="93"/>
      <c r="D10" s="93"/>
      <c r="E10" s="93"/>
      <c r="F10" s="93"/>
      <c r="G10" s="93"/>
      <c r="H10" s="93"/>
      <c r="I10" s="93"/>
      <c r="J10" s="93"/>
      <c r="K10" s="93"/>
      <c r="L10" s="93"/>
      <c r="M10" s="93"/>
      <c r="N10" s="93"/>
      <c r="O10" s="93"/>
      <c r="P10" s="93"/>
      <c r="Q10" s="93"/>
      <c r="R10" s="93"/>
      <c r="S10" s="93"/>
      <c r="T10" s="93"/>
      <c r="U10" s="93"/>
      <c r="V10" s="93"/>
    </row>
    <row r="11" spans="1:22">
      <c r="A11" s="90"/>
      <c r="B11" s="93" t="s">
        <v>606</v>
      </c>
      <c r="C11" s="93"/>
      <c r="D11" s="93"/>
      <c r="E11" s="93"/>
      <c r="F11" s="93"/>
      <c r="G11" s="93"/>
      <c r="H11" s="93"/>
      <c r="I11" s="93"/>
      <c r="J11" s="93"/>
      <c r="K11" s="93"/>
      <c r="L11" s="93"/>
      <c r="M11" s="93"/>
      <c r="N11" s="93"/>
      <c r="O11" s="93"/>
      <c r="P11" s="93"/>
      <c r="Q11" s="93"/>
      <c r="R11" s="93"/>
      <c r="S11" s="93"/>
      <c r="T11" s="93"/>
      <c r="U11" s="93"/>
      <c r="V11" s="93"/>
    </row>
    <row r="12" spans="1:22">
      <c r="A12" s="90"/>
      <c r="B12" s="28"/>
      <c r="C12" s="28"/>
      <c r="D12" s="28"/>
      <c r="E12" s="28"/>
      <c r="F12" s="28"/>
      <c r="G12" s="28"/>
      <c r="H12" s="28"/>
      <c r="I12" s="28"/>
      <c r="J12" s="28"/>
      <c r="K12" s="28"/>
      <c r="L12" s="28"/>
      <c r="M12" s="28"/>
      <c r="N12" s="28"/>
      <c r="O12" s="28"/>
      <c r="P12" s="28"/>
      <c r="Q12" s="28"/>
      <c r="R12" s="28"/>
      <c r="S12" s="28"/>
      <c r="T12" s="28"/>
      <c r="U12" s="28"/>
      <c r="V12" s="28"/>
    </row>
    <row r="13" spans="1:22">
      <c r="A13" s="90"/>
      <c r="B13" s="12"/>
      <c r="C13" s="12"/>
      <c r="D13" s="12"/>
      <c r="E13" s="12"/>
      <c r="F13" s="12"/>
      <c r="G13" s="12"/>
      <c r="H13" s="12"/>
      <c r="I13" s="12"/>
      <c r="J13" s="12"/>
      <c r="K13" s="12"/>
      <c r="L13" s="12"/>
      <c r="M13" s="12"/>
      <c r="N13" s="12"/>
      <c r="O13" s="12"/>
      <c r="P13" s="12"/>
      <c r="Q13" s="12"/>
      <c r="R13" s="12"/>
      <c r="S13" s="12"/>
      <c r="T13" s="12"/>
      <c r="U13" s="12"/>
      <c r="V13" s="12"/>
    </row>
    <row r="14" spans="1:22" ht="15.75" thickBot="1">
      <c r="A14" s="90"/>
      <c r="B14" s="13"/>
      <c r="C14" s="29">
        <v>2013</v>
      </c>
      <c r="D14" s="29"/>
      <c r="E14" s="29"/>
      <c r="F14" s="29"/>
      <c r="G14" s="29"/>
      <c r="H14" s="29"/>
      <c r="I14" s="13"/>
      <c r="J14" s="29">
        <v>2012</v>
      </c>
      <c r="K14" s="29"/>
      <c r="L14" s="29"/>
      <c r="M14" s="29"/>
      <c r="N14" s="29"/>
      <c r="O14" s="29"/>
      <c r="P14" s="13"/>
      <c r="Q14" s="29">
        <v>2011</v>
      </c>
      <c r="R14" s="29"/>
      <c r="S14" s="29"/>
      <c r="T14" s="29"/>
      <c r="U14" s="29"/>
      <c r="V14" s="29"/>
    </row>
    <row r="15" spans="1:22" ht="15.75" thickBot="1">
      <c r="A15" s="90"/>
      <c r="B15" s="13"/>
      <c r="C15" s="30" t="s">
        <v>607</v>
      </c>
      <c r="D15" s="30"/>
      <c r="E15" s="13"/>
      <c r="F15" s="30" t="s">
        <v>608</v>
      </c>
      <c r="G15" s="30"/>
      <c r="H15" s="30"/>
      <c r="I15" s="13"/>
      <c r="J15" s="30" t="s">
        <v>607</v>
      </c>
      <c r="K15" s="30"/>
      <c r="L15" s="13"/>
      <c r="M15" s="30" t="s">
        <v>608</v>
      </c>
      <c r="N15" s="30"/>
      <c r="O15" s="30"/>
      <c r="P15" s="13"/>
      <c r="Q15" s="30" t="s">
        <v>607</v>
      </c>
      <c r="R15" s="30"/>
      <c r="S15" s="13"/>
      <c r="T15" s="30" t="s">
        <v>608</v>
      </c>
      <c r="U15" s="30"/>
      <c r="V15" s="30"/>
    </row>
    <row r="16" spans="1:22">
      <c r="A16" s="90"/>
      <c r="B16" s="17"/>
      <c r="C16" s="32"/>
      <c r="D16" s="32"/>
      <c r="E16" s="17"/>
      <c r="F16" s="32"/>
      <c r="G16" s="32"/>
      <c r="H16" s="32"/>
      <c r="I16" s="17"/>
      <c r="J16" s="32"/>
      <c r="K16" s="32"/>
      <c r="L16" s="17"/>
      <c r="M16" s="32"/>
      <c r="N16" s="32"/>
      <c r="O16" s="32"/>
      <c r="P16" s="17"/>
      <c r="Q16" s="32"/>
      <c r="R16" s="32"/>
      <c r="S16" s="17"/>
      <c r="T16" s="32"/>
      <c r="U16" s="32"/>
      <c r="V16" s="32"/>
    </row>
    <row r="17" spans="1:22">
      <c r="A17" s="90"/>
      <c r="B17" s="44" t="s">
        <v>609</v>
      </c>
      <c r="C17" s="40">
        <v>54011</v>
      </c>
      <c r="D17" s="33"/>
      <c r="E17" s="33"/>
      <c r="F17" s="44" t="s">
        <v>191</v>
      </c>
      <c r="G17" s="75">
        <v>13.51</v>
      </c>
      <c r="H17" s="33"/>
      <c r="I17" s="33"/>
      <c r="J17" s="40">
        <v>61955</v>
      </c>
      <c r="K17" s="33"/>
      <c r="L17" s="33"/>
      <c r="M17" s="44" t="s">
        <v>191</v>
      </c>
      <c r="N17" s="75">
        <v>12.81</v>
      </c>
      <c r="O17" s="33"/>
      <c r="P17" s="33"/>
      <c r="Q17" s="40">
        <v>56169</v>
      </c>
      <c r="R17" s="33"/>
      <c r="S17" s="33"/>
      <c r="T17" s="44" t="s">
        <v>191</v>
      </c>
      <c r="U17" s="75">
        <v>12.45</v>
      </c>
      <c r="V17" s="33"/>
    </row>
    <row r="18" spans="1:22">
      <c r="A18" s="90"/>
      <c r="B18" s="44"/>
      <c r="C18" s="40"/>
      <c r="D18" s="33"/>
      <c r="E18" s="33"/>
      <c r="F18" s="44"/>
      <c r="G18" s="75"/>
      <c r="H18" s="33"/>
      <c r="I18" s="33"/>
      <c r="J18" s="40"/>
      <c r="K18" s="33"/>
      <c r="L18" s="33"/>
      <c r="M18" s="44"/>
      <c r="N18" s="75"/>
      <c r="O18" s="33"/>
      <c r="P18" s="33"/>
      <c r="Q18" s="40"/>
      <c r="R18" s="33"/>
      <c r="S18" s="33"/>
      <c r="T18" s="44"/>
      <c r="U18" s="75"/>
      <c r="V18" s="33"/>
    </row>
    <row r="19" spans="1:22">
      <c r="A19" s="90"/>
      <c r="B19" s="35" t="s">
        <v>610</v>
      </c>
      <c r="C19" s="37">
        <v>5053</v>
      </c>
      <c r="D19" s="31"/>
      <c r="E19" s="31"/>
      <c r="F19" s="36">
        <v>18.93</v>
      </c>
      <c r="G19" s="36"/>
      <c r="H19" s="31"/>
      <c r="I19" s="31"/>
      <c r="J19" s="37">
        <v>5327</v>
      </c>
      <c r="K19" s="31"/>
      <c r="L19" s="31"/>
      <c r="M19" s="36">
        <v>18.23</v>
      </c>
      <c r="N19" s="36"/>
      <c r="O19" s="31"/>
      <c r="P19" s="31"/>
      <c r="Q19" s="37">
        <v>5786</v>
      </c>
      <c r="R19" s="31"/>
      <c r="S19" s="31"/>
      <c r="T19" s="36">
        <v>16.309999999999999</v>
      </c>
      <c r="U19" s="36"/>
      <c r="V19" s="31"/>
    </row>
    <row r="20" spans="1:22">
      <c r="A20" s="90"/>
      <c r="B20" s="35"/>
      <c r="C20" s="37"/>
      <c r="D20" s="31"/>
      <c r="E20" s="31"/>
      <c r="F20" s="36"/>
      <c r="G20" s="36"/>
      <c r="H20" s="31"/>
      <c r="I20" s="31"/>
      <c r="J20" s="37"/>
      <c r="K20" s="31"/>
      <c r="L20" s="31"/>
      <c r="M20" s="36"/>
      <c r="N20" s="36"/>
      <c r="O20" s="31"/>
      <c r="P20" s="31"/>
      <c r="Q20" s="37"/>
      <c r="R20" s="31"/>
      <c r="S20" s="31"/>
      <c r="T20" s="36"/>
      <c r="U20" s="36"/>
      <c r="V20" s="31"/>
    </row>
    <row r="21" spans="1:22">
      <c r="A21" s="90"/>
      <c r="B21" s="44" t="s">
        <v>611</v>
      </c>
      <c r="C21" s="75" t="s">
        <v>192</v>
      </c>
      <c r="D21" s="33"/>
      <c r="E21" s="33"/>
      <c r="F21" s="75" t="s">
        <v>192</v>
      </c>
      <c r="G21" s="75"/>
      <c r="H21" s="33"/>
      <c r="I21" s="33"/>
      <c r="J21" s="75" t="s">
        <v>612</v>
      </c>
      <c r="K21" s="44" t="s">
        <v>218</v>
      </c>
      <c r="L21" s="33"/>
      <c r="M21" s="75">
        <v>12.16</v>
      </c>
      <c r="N21" s="75"/>
      <c r="O21" s="33"/>
      <c r="P21" s="33"/>
      <c r="Q21" s="75" t="s">
        <v>192</v>
      </c>
      <c r="R21" s="33"/>
      <c r="S21" s="33"/>
      <c r="T21" s="75" t="s">
        <v>192</v>
      </c>
      <c r="U21" s="75"/>
      <c r="V21" s="33"/>
    </row>
    <row r="22" spans="1:22">
      <c r="A22" s="90"/>
      <c r="B22" s="44"/>
      <c r="C22" s="75"/>
      <c r="D22" s="33"/>
      <c r="E22" s="33"/>
      <c r="F22" s="75"/>
      <c r="G22" s="75"/>
      <c r="H22" s="33"/>
      <c r="I22" s="33"/>
      <c r="J22" s="75"/>
      <c r="K22" s="44"/>
      <c r="L22" s="33"/>
      <c r="M22" s="75"/>
      <c r="N22" s="75"/>
      <c r="O22" s="33"/>
      <c r="P22" s="33"/>
      <c r="Q22" s="75"/>
      <c r="R22" s="33"/>
      <c r="S22" s="33"/>
      <c r="T22" s="75"/>
      <c r="U22" s="75"/>
      <c r="V22" s="33"/>
    </row>
    <row r="23" spans="1:22">
      <c r="A23" s="90"/>
      <c r="B23" s="35" t="s">
        <v>613</v>
      </c>
      <c r="C23" s="36" t="s">
        <v>192</v>
      </c>
      <c r="D23" s="31"/>
      <c r="E23" s="31"/>
      <c r="F23" s="36" t="s">
        <v>192</v>
      </c>
      <c r="G23" s="36"/>
      <c r="H23" s="31"/>
      <c r="I23" s="31"/>
      <c r="J23" s="36" t="s">
        <v>192</v>
      </c>
      <c r="K23" s="31"/>
      <c r="L23" s="31"/>
      <c r="M23" s="36" t="s">
        <v>192</v>
      </c>
      <c r="N23" s="36"/>
      <c r="O23" s="31"/>
      <c r="P23" s="31"/>
      <c r="Q23" s="36" t="s">
        <v>192</v>
      </c>
      <c r="R23" s="31"/>
      <c r="S23" s="31"/>
      <c r="T23" s="36" t="s">
        <v>192</v>
      </c>
      <c r="U23" s="36"/>
      <c r="V23" s="31"/>
    </row>
    <row r="24" spans="1:22" ht="15.75" thickBot="1">
      <c r="A24" s="90"/>
      <c r="B24" s="35"/>
      <c r="C24" s="81"/>
      <c r="D24" s="42"/>
      <c r="E24" s="31"/>
      <c r="F24" s="81"/>
      <c r="G24" s="81"/>
      <c r="H24" s="42"/>
      <c r="I24" s="31"/>
      <c r="J24" s="81"/>
      <c r="K24" s="42"/>
      <c r="L24" s="31"/>
      <c r="M24" s="81"/>
      <c r="N24" s="81"/>
      <c r="O24" s="42"/>
      <c r="P24" s="31"/>
      <c r="Q24" s="81"/>
      <c r="R24" s="42"/>
      <c r="S24" s="31"/>
      <c r="T24" s="81"/>
      <c r="U24" s="81"/>
      <c r="V24" s="42"/>
    </row>
    <row r="25" spans="1:22">
      <c r="A25" s="90"/>
      <c r="B25" s="44" t="s">
        <v>614</v>
      </c>
      <c r="C25" s="47">
        <v>59064</v>
      </c>
      <c r="D25" s="49"/>
      <c r="E25" s="33"/>
      <c r="F25" s="45" t="s">
        <v>191</v>
      </c>
      <c r="G25" s="83">
        <v>13.97</v>
      </c>
      <c r="H25" s="49"/>
      <c r="I25" s="33"/>
      <c r="J25" s="47">
        <v>54011</v>
      </c>
      <c r="K25" s="49"/>
      <c r="L25" s="33"/>
      <c r="M25" s="45" t="s">
        <v>191</v>
      </c>
      <c r="N25" s="83">
        <v>13.51</v>
      </c>
      <c r="O25" s="49"/>
      <c r="P25" s="33"/>
      <c r="Q25" s="47">
        <v>61955</v>
      </c>
      <c r="R25" s="49"/>
      <c r="S25" s="33"/>
      <c r="T25" s="45" t="s">
        <v>191</v>
      </c>
      <c r="U25" s="83">
        <v>12.81</v>
      </c>
      <c r="V25" s="49"/>
    </row>
    <row r="26" spans="1:22" ht="15.75" thickBot="1">
      <c r="A26" s="90"/>
      <c r="B26" s="44"/>
      <c r="C26" s="48"/>
      <c r="D26" s="50"/>
      <c r="E26" s="33"/>
      <c r="F26" s="46"/>
      <c r="G26" s="85"/>
      <c r="H26" s="50"/>
      <c r="I26" s="33"/>
      <c r="J26" s="48"/>
      <c r="K26" s="50"/>
      <c r="L26" s="33"/>
      <c r="M26" s="46"/>
      <c r="N26" s="85"/>
      <c r="O26" s="50"/>
      <c r="P26" s="33"/>
      <c r="Q26" s="48"/>
      <c r="R26" s="50"/>
      <c r="S26" s="33"/>
      <c r="T26" s="46"/>
      <c r="U26" s="85"/>
      <c r="V26" s="50"/>
    </row>
    <row r="27" spans="1:22" ht="15.75" thickTop="1">
      <c r="A27" s="90"/>
      <c r="B27" s="93" t="s">
        <v>615</v>
      </c>
      <c r="C27" s="93"/>
      <c r="D27" s="93"/>
      <c r="E27" s="93"/>
      <c r="F27" s="93"/>
      <c r="G27" s="93"/>
      <c r="H27" s="93"/>
      <c r="I27" s="93"/>
      <c r="J27" s="93"/>
      <c r="K27" s="93"/>
      <c r="L27" s="93"/>
      <c r="M27" s="93"/>
      <c r="N27" s="93"/>
      <c r="O27" s="93"/>
      <c r="P27" s="93"/>
      <c r="Q27" s="93"/>
      <c r="R27" s="93"/>
      <c r="S27" s="93"/>
      <c r="T27" s="93"/>
      <c r="U27" s="93"/>
      <c r="V27" s="93"/>
    </row>
    <row r="28" spans="1:22">
      <c r="A28" s="90"/>
      <c r="B28" s="93" t="s">
        <v>616</v>
      </c>
      <c r="C28" s="93"/>
      <c r="D28" s="93"/>
      <c r="E28" s="93"/>
      <c r="F28" s="93"/>
      <c r="G28" s="93"/>
      <c r="H28" s="93"/>
      <c r="I28" s="93"/>
      <c r="J28" s="93"/>
      <c r="K28" s="93"/>
      <c r="L28" s="93"/>
      <c r="M28" s="93"/>
      <c r="N28" s="93"/>
      <c r="O28" s="93"/>
      <c r="P28" s="93"/>
      <c r="Q28" s="93"/>
      <c r="R28" s="93"/>
      <c r="S28" s="93"/>
      <c r="T28" s="93"/>
      <c r="U28" s="93"/>
      <c r="V28" s="93"/>
    </row>
    <row r="29" spans="1:22">
      <c r="A29" s="90"/>
      <c r="B29" s="110" t="s">
        <v>617</v>
      </c>
      <c r="C29" s="110"/>
      <c r="D29" s="110"/>
      <c r="E29" s="110"/>
      <c r="F29" s="110"/>
      <c r="G29" s="110"/>
      <c r="H29" s="110"/>
      <c r="I29" s="110"/>
      <c r="J29" s="110"/>
      <c r="K29" s="110"/>
      <c r="L29" s="110"/>
      <c r="M29" s="110"/>
      <c r="N29" s="110"/>
      <c r="O29" s="110"/>
      <c r="P29" s="110"/>
      <c r="Q29" s="110"/>
      <c r="R29" s="110"/>
      <c r="S29" s="110"/>
      <c r="T29" s="110"/>
      <c r="U29" s="110"/>
      <c r="V29" s="110"/>
    </row>
    <row r="30" spans="1:22" ht="25.5" customHeight="1">
      <c r="A30" s="90"/>
      <c r="B30" s="93" t="s">
        <v>618</v>
      </c>
      <c r="C30" s="93"/>
      <c r="D30" s="93"/>
      <c r="E30" s="93"/>
      <c r="F30" s="93"/>
      <c r="G30" s="93"/>
      <c r="H30" s="93"/>
      <c r="I30" s="93"/>
      <c r="J30" s="93"/>
      <c r="K30" s="93"/>
      <c r="L30" s="93"/>
      <c r="M30" s="93"/>
      <c r="N30" s="93"/>
      <c r="O30" s="93"/>
      <c r="P30" s="93"/>
      <c r="Q30" s="93"/>
      <c r="R30" s="93"/>
      <c r="S30" s="93"/>
      <c r="T30" s="93"/>
      <c r="U30" s="93"/>
      <c r="V30" s="93"/>
    </row>
  </sheetData>
  <mergeCells count="129">
    <mergeCell ref="B28:V28"/>
    <mergeCell ref="B29:V29"/>
    <mergeCell ref="B30:V30"/>
    <mergeCell ref="B7:V7"/>
    <mergeCell ref="B8:V8"/>
    <mergeCell ref="B9:V9"/>
    <mergeCell ref="B10:V10"/>
    <mergeCell ref="B11:V11"/>
    <mergeCell ref="B27:V27"/>
    <mergeCell ref="U25:U26"/>
    <mergeCell ref="V25:V26"/>
    <mergeCell ref="A1:A2"/>
    <mergeCell ref="B1:V1"/>
    <mergeCell ref="B2:V2"/>
    <mergeCell ref="B3:V3"/>
    <mergeCell ref="A4:A30"/>
    <mergeCell ref="B4:V4"/>
    <mergeCell ref="B5:V5"/>
    <mergeCell ref="B6:V6"/>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L23:L24"/>
    <mergeCell ref="M23:N24"/>
    <mergeCell ref="O23:O24"/>
    <mergeCell ref="P23:P24"/>
    <mergeCell ref="Q23:Q24"/>
    <mergeCell ref="R23:R24"/>
    <mergeCell ref="V21:V22"/>
    <mergeCell ref="B23:B24"/>
    <mergeCell ref="C23:C24"/>
    <mergeCell ref="D23:D24"/>
    <mergeCell ref="E23:E24"/>
    <mergeCell ref="F23:G24"/>
    <mergeCell ref="H23:H24"/>
    <mergeCell ref="I23:I24"/>
    <mergeCell ref="J23:J24"/>
    <mergeCell ref="K23:K24"/>
    <mergeCell ref="O21:O22"/>
    <mergeCell ref="P21:P22"/>
    <mergeCell ref="Q21:Q22"/>
    <mergeCell ref="R21:R22"/>
    <mergeCell ref="S21:S22"/>
    <mergeCell ref="T21:U22"/>
    <mergeCell ref="H21:H22"/>
    <mergeCell ref="I21:I22"/>
    <mergeCell ref="J21:J22"/>
    <mergeCell ref="K21:K22"/>
    <mergeCell ref="L21:L22"/>
    <mergeCell ref="M21:N22"/>
    <mergeCell ref="Q19:Q20"/>
    <mergeCell ref="R19:R20"/>
    <mergeCell ref="S19:S20"/>
    <mergeCell ref="T19:U20"/>
    <mergeCell ref="V19:V20"/>
    <mergeCell ref="B21:B22"/>
    <mergeCell ref="C21:C22"/>
    <mergeCell ref="D21:D22"/>
    <mergeCell ref="E21:E22"/>
    <mergeCell ref="F21:G22"/>
    <mergeCell ref="J19:J20"/>
    <mergeCell ref="K19:K20"/>
    <mergeCell ref="L19:L20"/>
    <mergeCell ref="M19:N20"/>
    <mergeCell ref="O19:O20"/>
    <mergeCell ref="P19:P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F16:H16"/>
    <mergeCell ref="J16:K16"/>
    <mergeCell ref="M16:O16"/>
    <mergeCell ref="Q16:R16"/>
    <mergeCell ref="T16:V16"/>
    <mergeCell ref="B12:V12"/>
    <mergeCell ref="C14:H14"/>
    <mergeCell ref="J14:O14"/>
    <mergeCell ref="Q14:V14"/>
    <mergeCell ref="C15:D15"/>
    <mergeCell ref="F15:H15"/>
    <mergeCell ref="J15:K15"/>
    <mergeCell ref="M15:O15"/>
    <mergeCell ref="Q15:R15"/>
    <mergeCell ref="T15:V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26.28515625" customWidth="1"/>
    <col min="3" max="3" width="27.42578125" customWidth="1"/>
    <col min="4" max="4" width="26.28515625" customWidth="1"/>
    <col min="5" max="5" width="29.140625" customWidth="1"/>
    <col min="6" max="6" width="26.28515625" customWidth="1"/>
  </cols>
  <sheetData>
    <row r="1" spans="1:6" ht="15" customHeight="1">
      <c r="A1" s="8" t="s">
        <v>619</v>
      </c>
      <c r="B1" s="8" t="s">
        <v>1</v>
      </c>
      <c r="C1" s="8"/>
      <c r="D1" s="8"/>
      <c r="E1" s="8"/>
      <c r="F1" s="8"/>
    </row>
    <row r="2" spans="1:6" ht="15" customHeight="1">
      <c r="A2" s="8"/>
      <c r="B2" s="8" t="s">
        <v>2</v>
      </c>
      <c r="C2" s="8"/>
      <c r="D2" s="8"/>
      <c r="E2" s="8"/>
      <c r="F2" s="8"/>
    </row>
    <row r="3" spans="1:6" ht="30">
      <c r="A3" s="3" t="s">
        <v>620</v>
      </c>
      <c r="B3" s="89" t="s">
        <v>6</v>
      </c>
      <c r="C3" s="89"/>
      <c r="D3" s="89"/>
      <c r="E3" s="89"/>
      <c r="F3" s="89"/>
    </row>
    <row r="4" spans="1:6" ht="15" customHeight="1">
      <c r="A4" s="90" t="s">
        <v>619</v>
      </c>
      <c r="B4" s="89" t="s">
        <v>6</v>
      </c>
      <c r="C4" s="89"/>
      <c r="D4" s="89"/>
      <c r="E4" s="89"/>
      <c r="F4" s="89"/>
    </row>
    <row r="5" spans="1:6">
      <c r="A5" s="90"/>
      <c r="B5" s="91" t="s">
        <v>621</v>
      </c>
      <c r="C5" s="91"/>
      <c r="D5" s="91"/>
      <c r="E5" s="91"/>
      <c r="F5" s="91"/>
    </row>
    <row r="6" spans="1:6" ht="25.5" customHeight="1">
      <c r="A6" s="90"/>
      <c r="B6" s="93" t="s">
        <v>257</v>
      </c>
      <c r="C6" s="93"/>
      <c r="D6" s="93"/>
      <c r="E6" s="93"/>
      <c r="F6" s="93"/>
    </row>
    <row r="7" spans="1:6">
      <c r="A7" s="90"/>
      <c r="B7" s="110" t="s">
        <v>622</v>
      </c>
      <c r="C7" s="110"/>
      <c r="D7" s="110"/>
      <c r="E7" s="110"/>
      <c r="F7" s="110"/>
    </row>
    <row r="8" spans="1:6" ht="25.5" customHeight="1">
      <c r="A8" s="90"/>
      <c r="B8" s="93" t="s">
        <v>623</v>
      </c>
      <c r="C8" s="93"/>
      <c r="D8" s="93"/>
      <c r="E8" s="93"/>
      <c r="F8" s="93"/>
    </row>
    <row r="9" spans="1:6" ht="102" customHeight="1">
      <c r="A9" s="90"/>
      <c r="B9" s="93" t="s">
        <v>624</v>
      </c>
      <c r="C9" s="93"/>
      <c r="D9" s="93"/>
      <c r="E9" s="93"/>
      <c r="F9" s="93"/>
    </row>
    <row r="10" spans="1:6">
      <c r="A10" s="90"/>
      <c r="B10" s="28"/>
      <c r="C10" s="28"/>
      <c r="D10" s="28"/>
      <c r="E10" s="28"/>
    </row>
    <row r="11" spans="1:6">
      <c r="A11" s="90"/>
      <c r="B11" s="12"/>
      <c r="C11" s="12"/>
      <c r="D11" s="12"/>
      <c r="E11" s="12"/>
    </row>
    <row r="12" spans="1:6">
      <c r="A12" s="90"/>
      <c r="B12" s="33"/>
      <c r="C12" s="96" t="s">
        <v>625</v>
      </c>
      <c r="D12" s="78" t="s">
        <v>626</v>
      </c>
      <c r="E12" s="78"/>
    </row>
    <row r="13" spans="1:6" ht="15.75" thickBot="1">
      <c r="A13" s="90"/>
      <c r="B13" s="33"/>
      <c r="C13" s="96"/>
      <c r="D13" s="29" t="s">
        <v>627</v>
      </c>
      <c r="E13" s="29"/>
    </row>
    <row r="14" spans="1:6">
      <c r="A14" s="90"/>
      <c r="B14" s="31"/>
      <c r="C14" s="63" t="s">
        <v>628</v>
      </c>
      <c r="D14" s="58">
        <v>2093062</v>
      </c>
      <c r="E14" s="32"/>
    </row>
    <row r="15" spans="1:6">
      <c r="A15" s="90"/>
      <c r="B15" s="31"/>
      <c r="C15" s="63"/>
      <c r="D15" s="37"/>
      <c r="E15" s="31"/>
    </row>
    <row r="16" spans="1:6">
      <c r="A16" s="90"/>
      <c r="B16" s="33"/>
      <c r="C16" s="43" t="s">
        <v>629</v>
      </c>
      <c r="D16" s="40">
        <v>2071061</v>
      </c>
      <c r="E16" s="33"/>
    </row>
    <row r="17" spans="1:6">
      <c r="A17" s="90"/>
      <c r="B17" s="33"/>
      <c r="C17" s="43"/>
      <c r="D17" s="40"/>
      <c r="E17" s="33"/>
    </row>
    <row r="18" spans="1:6">
      <c r="A18" s="90"/>
      <c r="B18" s="31"/>
      <c r="C18" s="63" t="s">
        <v>630</v>
      </c>
      <c r="D18" s="37">
        <v>2071061</v>
      </c>
      <c r="E18" s="31"/>
    </row>
    <row r="19" spans="1:6">
      <c r="A19" s="90"/>
      <c r="B19" s="31"/>
      <c r="C19" s="63"/>
      <c r="D19" s="37"/>
      <c r="E19" s="31"/>
    </row>
    <row r="20" spans="1:6">
      <c r="A20" s="90"/>
      <c r="B20" s="33"/>
      <c r="C20" s="43" t="s">
        <v>631</v>
      </c>
      <c r="D20" s="40">
        <v>295866</v>
      </c>
      <c r="E20" s="33"/>
    </row>
    <row r="21" spans="1:6" ht="15.75" thickBot="1">
      <c r="A21" s="90"/>
      <c r="B21" s="33"/>
      <c r="C21" s="43"/>
      <c r="D21" s="53"/>
      <c r="E21" s="54"/>
    </row>
    <row r="22" spans="1:6">
      <c r="A22" s="90"/>
      <c r="B22" s="31"/>
      <c r="C22" s="63" t="s">
        <v>126</v>
      </c>
      <c r="D22" s="58">
        <v>6531050</v>
      </c>
      <c r="E22" s="32"/>
    </row>
    <row r="23" spans="1:6" ht="15.75" thickBot="1">
      <c r="A23" s="90"/>
      <c r="B23" s="31"/>
      <c r="C23" s="63"/>
      <c r="D23" s="59"/>
      <c r="E23" s="60"/>
    </row>
    <row r="24" spans="1:6" ht="89.25" customHeight="1" thickTop="1">
      <c r="A24" s="90"/>
      <c r="B24" s="93" t="s">
        <v>632</v>
      </c>
      <c r="C24" s="93"/>
      <c r="D24" s="93"/>
      <c r="E24" s="93"/>
      <c r="F24" s="93"/>
    </row>
    <row r="25" spans="1:6">
      <c r="A25" s="90"/>
      <c r="B25" s="28"/>
      <c r="C25" s="28"/>
      <c r="D25" s="28"/>
      <c r="E25" s="28"/>
      <c r="F25" s="28"/>
    </row>
    <row r="26" spans="1:6">
      <c r="A26" s="90"/>
      <c r="B26" s="12"/>
      <c r="C26" s="12"/>
      <c r="D26" s="12"/>
      <c r="E26" s="12"/>
      <c r="F26" s="12"/>
    </row>
    <row r="27" spans="1:6">
      <c r="A27" s="90"/>
      <c r="B27" s="33"/>
      <c r="C27" s="96" t="s">
        <v>633</v>
      </c>
      <c r="D27" s="78" t="s">
        <v>634</v>
      </c>
      <c r="E27" s="78"/>
      <c r="F27" s="78"/>
    </row>
    <row r="28" spans="1:6" ht="15.75" thickBot="1">
      <c r="A28" s="90"/>
      <c r="B28" s="33"/>
      <c r="C28" s="96"/>
      <c r="D28" s="29" t="s">
        <v>635</v>
      </c>
      <c r="E28" s="29"/>
      <c r="F28" s="29"/>
    </row>
    <row r="29" spans="1:6">
      <c r="A29" s="90"/>
      <c r="B29" s="31"/>
      <c r="C29" s="63" t="s">
        <v>628</v>
      </c>
      <c r="D29" s="56" t="s">
        <v>191</v>
      </c>
      <c r="E29" s="58">
        <v>11328754</v>
      </c>
      <c r="F29" s="32"/>
    </row>
    <row r="30" spans="1:6">
      <c r="A30" s="90"/>
      <c r="B30" s="31"/>
      <c r="C30" s="63"/>
      <c r="D30" s="35"/>
      <c r="E30" s="37"/>
      <c r="F30" s="31"/>
    </row>
    <row r="31" spans="1:6">
      <c r="A31" s="90"/>
      <c r="B31" s="33"/>
      <c r="C31" s="43" t="s">
        <v>629</v>
      </c>
      <c r="D31" s="40">
        <v>10411414</v>
      </c>
      <c r="E31" s="40"/>
      <c r="F31" s="33"/>
    </row>
    <row r="32" spans="1:6">
      <c r="A32" s="90"/>
      <c r="B32" s="33"/>
      <c r="C32" s="43"/>
      <c r="D32" s="40"/>
      <c r="E32" s="40"/>
      <c r="F32" s="33"/>
    </row>
    <row r="33" spans="1:6">
      <c r="A33" s="90"/>
      <c r="B33" s="31"/>
      <c r="C33" s="63" t="s">
        <v>630</v>
      </c>
      <c r="D33" s="37">
        <v>10353922</v>
      </c>
      <c r="E33" s="37"/>
      <c r="F33" s="31"/>
    </row>
    <row r="34" spans="1:6">
      <c r="A34" s="90"/>
      <c r="B34" s="31"/>
      <c r="C34" s="63"/>
      <c r="D34" s="37"/>
      <c r="E34" s="37"/>
      <c r="F34" s="31"/>
    </row>
    <row r="35" spans="1:6">
      <c r="A35" s="90"/>
      <c r="B35" s="33"/>
      <c r="C35" s="43" t="s">
        <v>631</v>
      </c>
      <c r="D35" s="40">
        <v>8979400</v>
      </c>
      <c r="E35" s="40"/>
      <c r="F35" s="33"/>
    </row>
    <row r="36" spans="1:6">
      <c r="A36" s="90"/>
      <c r="B36" s="33"/>
      <c r="C36" s="43"/>
      <c r="D36" s="40"/>
      <c r="E36" s="40"/>
      <c r="F36" s="33"/>
    </row>
    <row r="37" spans="1:6">
      <c r="A37" s="90"/>
      <c r="B37" s="31"/>
      <c r="C37" s="63" t="s">
        <v>636</v>
      </c>
      <c r="D37" s="37">
        <v>6851208</v>
      </c>
      <c r="E37" s="37"/>
      <c r="F37" s="31"/>
    </row>
    <row r="38" spans="1:6">
      <c r="A38" s="90"/>
      <c r="B38" s="31"/>
      <c r="C38" s="63"/>
      <c r="D38" s="37"/>
      <c r="E38" s="37"/>
      <c r="F38" s="31"/>
    </row>
    <row r="39" spans="1:6">
      <c r="A39" s="90"/>
      <c r="B39" s="33"/>
      <c r="C39" s="43" t="s">
        <v>637</v>
      </c>
      <c r="D39" s="40">
        <v>7574341</v>
      </c>
      <c r="E39" s="40"/>
      <c r="F39" s="33"/>
    </row>
    <row r="40" spans="1:6" ht="15.75" thickBot="1">
      <c r="A40" s="90"/>
      <c r="B40" s="33"/>
      <c r="C40" s="43"/>
      <c r="D40" s="53"/>
      <c r="E40" s="53"/>
      <c r="F40" s="54"/>
    </row>
    <row r="41" spans="1:6">
      <c r="A41" s="90"/>
      <c r="B41" s="31"/>
      <c r="C41" s="63" t="s">
        <v>126</v>
      </c>
      <c r="D41" s="56" t="s">
        <v>191</v>
      </c>
      <c r="E41" s="58">
        <v>55499039</v>
      </c>
      <c r="F41" s="32"/>
    </row>
    <row r="42" spans="1:6" ht="15.75" thickBot="1">
      <c r="A42" s="90"/>
      <c r="B42" s="31"/>
      <c r="C42" s="63"/>
      <c r="D42" s="57"/>
      <c r="E42" s="59"/>
      <c r="F42" s="60"/>
    </row>
    <row r="43" spans="1:6" ht="15.75" thickTop="1">
      <c r="A43" s="90"/>
      <c r="B43" s="110" t="s">
        <v>638</v>
      </c>
      <c r="C43" s="110"/>
      <c r="D43" s="110"/>
      <c r="E43" s="110"/>
      <c r="F43" s="110"/>
    </row>
    <row r="44" spans="1:6" ht="25.5" customHeight="1">
      <c r="A44" s="90"/>
      <c r="B44" s="93" t="s">
        <v>639</v>
      </c>
      <c r="C44" s="93"/>
      <c r="D44" s="93"/>
      <c r="E44" s="93"/>
      <c r="F44" s="93"/>
    </row>
    <row r="45" spans="1:6">
      <c r="A45" s="90"/>
      <c r="B45" s="89"/>
      <c r="C45" s="89"/>
      <c r="D45" s="89"/>
      <c r="E45" s="89"/>
      <c r="F45" s="89"/>
    </row>
    <row r="46" spans="1:6">
      <c r="A46" s="90"/>
      <c r="B46" s="110" t="s">
        <v>640</v>
      </c>
      <c r="C46" s="110"/>
      <c r="D46" s="110"/>
      <c r="E46" s="110"/>
      <c r="F46" s="110"/>
    </row>
    <row r="47" spans="1:6" ht="38.25" customHeight="1">
      <c r="A47" s="90"/>
      <c r="B47" s="93" t="s">
        <v>641</v>
      </c>
      <c r="C47" s="93"/>
      <c r="D47" s="93"/>
      <c r="E47" s="93"/>
      <c r="F47" s="93"/>
    </row>
    <row r="48" spans="1:6">
      <c r="A48" s="90"/>
      <c r="B48" s="110" t="s">
        <v>642</v>
      </c>
      <c r="C48" s="110"/>
      <c r="D48" s="110"/>
      <c r="E48" s="110"/>
      <c r="F48" s="110"/>
    </row>
    <row r="49" spans="1:6" ht="63.75" customHeight="1">
      <c r="A49" s="90"/>
      <c r="B49" s="93" t="s">
        <v>643</v>
      </c>
      <c r="C49" s="93"/>
      <c r="D49" s="93"/>
      <c r="E49" s="93"/>
      <c r="F49" s="93"/>
    </row>
  </sheetData>
  <mergeCells count="79">
    <mergeCell ref="B47:F47"/>
    <mergeCell ref="B48:F48"/>
    <mergeCell ref="B49:F49"/>
    <mergeCell ref="B9:F9"/>
    <mergeCell ref="B24:F24"/>
    <mergeCell ref="B43:F43"/>
    <mergeCell ref="B44:F44"/>
    <mergeCell ref="B45:F45"/>
    <mergeCell ref="B46:F46"/>
    <mergeCell ref="A1:A2"/>
    <mergeCell ref="B1:F1"/>
    <mergeCell ref="B2:F2"/>
    <mergeCell ref="B3:F3"/>
    <mergeCell ref="A4:A49"/>
    <mergeCell ref="B4:F4"/>
    <mergeCell ref="B5:F5"/>
    <mergeCell ref="B6:F6"/>
    <mergeCell ref="B7:F7"/>
    <mergeCell ref="B8:F8"/>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5:F25"/>
    <mergeCell ref="B27:B28"/>
    <mergeCell ref="C27:C28"/>
    <mergeCell ref="D27:F27"/>
    <mergeCell ref="D28:F28"/>
    <mergeCell ref="B29:B30"/>
    <mergeCell ref="C29:C30"/>
    <mergeCell ref="D29:D30"/>
    <mergeCell ref="E29:E30"/>
    <mergeCell ref="F29:F30"/>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0:E10"/>
    <mergeCell ref="B12:B13"/>
    <mergeCell ref="C12:C13"/>
    <mergeCell ref="D12:E12"/>
    <mergeCell ref="D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0.140625" bestFit="1" customWidth="1"/>
    <col min="2" max="2" width="26.42578125" customWidth="1"/>
    <col min="3" max="3" width="36.5703125" customWidth="1"/>
    <col min="4" max="4" width="5.7109375" customWidth="1"/>
    <col min="5" max="5" width="29.28515625" customWidth="1"/>
    <col min="6" max="7" width="26.42578125" customWidth="1"/>
    <col min="8" max="8" width="5.7109375" customWidth="1"/>
    <col min="9" max="9" width="8.140625" customWidth="1"/>
    <col min="10" max="11" width="26.42578125" customWidth="1"/>
    <col min="12" max="12" width="5.7109375" customWidth="1"/>
    <col min="13" max="15" width="26.42578125" customWidth="1"/>
    <col min="16" max="16" width="5.7109375" customWidth="1"/>
    <col min="17" max="17" width="29.28515625" customWidth="1"/>
    <col min="18" max="18" width="26.42578125" customWidth="1"/>
  </cols>
  <sheetData>
    <row r="1" spans="1:18" ht="15" customHeight="1">
      <c r="A1" s="8" t="s">
        <v>6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45</v>
      </c>
      <c r="B3" s="89" t="s">
        <v>6</v>
      </c>
      <c r="C3" s="89"/>
      <c r="D3" s="89"/>
      <c r="E3" s="89"/>
      <c r="F3" s="89"/>
      <c r="G3" s="89"/>
      <c r="H3" s="89"/>
      <c r="I3" s="89"/>
      <c r="J3" s="89"/>
      <c r="K3" s="89"/>
      <c r="L3" s="89"/>
      <c r="M3" s="89"/>
      <c r="N3" s="89"/>
      <c r="O3" s="89"/>
      <c r="P3" s="89"/>
      <c r="Q3" s="89"/>
      <c r="R3" s="89"/>
    </row>
    <row r="4" spans="1:18" ht="15" customHeight="1">
      <c r="A4" s="90" t="s">
        <v>644</v>
      </c>
      <c r="B4" s="89" t="s">
        <v>6</v>
      </c>
      <c r="C4" s="89"/>
      <c r="D4" s="89"/>
      <c r="E4" s="89"/>
      <c r="F4" s="89"/>
      <c r="G4" s="89"/>
      <c r="H4" s="89"/>
      <c r="I4" s="89"/>
      <c r="J4" s="89"/>
      <c r="K4" s="89"/>
      <c r="L4" s="89"/>
      <c r="M4" s="89"/>
      <c r="N4" s="89"/>
      <c r="O4" s="89"/>
      <c r="P4" s="89"/>
      <c r="Q4" s="89"/>
      <c r="R4" s="89"/>
    </row>
    <row r="5" spans="1:18">
      <c r="A5" s="90"/>
      <c r="B5" s="91" t="s">
        <v>646</v>
      </c>
      <c r="C5" s="91"/>
      <c r="D5" s="91"/>
      <c r="E5" s="91"/>
      <c r="F5" s="91"/>
      <c r="G5" s="91"/>
      <c r="H5" s="91"/>
      <c r="I5" s="91"/>
      <c r="J5" s="91"/>
      <c r="K5" s="91"/>
      <c r="L5" s="91"/>
      <c r="M5" s="91"/>
      <c r="N5" s="91"/>
      <c r="O5" s="91"/>
      <c r="P5" s="91"/>
      <c r="Q5" s="91"/>
      <c r="R5" s="91"/>
    </row>
    <row r="6" spans="1:18">
      <c r="A6" s="90"/>
      <c r="B6" s="93" t="s">
        <v>647</v>
      </c>
      <c r="C6" s="93"/>
      <c r="D6" s="93"/>
      <c r="E6" s="93"/>
      <c r="F6" s="93"/>
      <c r="G6" s="93"/>
      <c r="H6" s="93"/>
      <c r="I6" s="93"/>
      <c r="J6" s="93"/>
      <c r="K6" s="93"/>
      <c r="L6" s="93"/>
      <c r="M6" s="93"/>
      <c r="N6" s="93"/>
      <c r="O6" s="93"/>
      <c r="P6" s="93"/>
      <c r="Q6" s="93"/>
      <c r="R6" s="93"/>
    </row>
    <row r="7" spans="1:18">
      <c r="A7" s="90"/>
      <c r="B7" s="94"/>
      <c r="C7" s="94"/>
      <c r="D7" s="94"/>
      <c r="E7" s="94"/>
      <c r="F7" s="94"/>
      <c r="G7" s="94"/>
      <c r="H7" s="94"/>
      <c r="I7" s="94"/>
      <c r="J7" s="94"/>
      <c r="K7" s="94"/>
      <c r="L7" s="94"/>
      <c r="M7" s="94"/>
      <c r="N7" s="94"/>
      <c r="O7" s="94"/>
      <c r="P7" s="94"/>
      <c r="Q7" s="94"/>
      <c r="R7" s="94"/>
    </row>
    <row r="8" spans="1:18">
      <c r="A8" s="90"/>
      <c r="B8" s="28"/>
      <c r="C8" s="28"/>
      <c r="D8" s="28"/>
      <c r="E8" s="28"/>
      <c r="F8" s="28"/>
      <c r="G8" s="28"/>
      <c r="H8" s="28"/>
      <c r="I8" s="28"/>
      <c r="J8" s="28"/>
      <c r="K8" s="28"/>
      <c r="L8" s="28"/>
      <c r="M8" s="28"/>
      <c r="N8" s="28"/>
      <c r="O8" s="28"/>
      <c r="P8" s="28"/>
      <c r="Q8" s="28"/>
      <c r="R8" s="28"/>
    </row>
    <row r="9" spans="1:18">
      <c r="A9" s="90"/>
      <c r="B9" s="12"/>
      <c r="C9" s="12"/>
      <c r="D9" s="12"/>
      <c r="E9" s="12"/>
      <c r="F9" s="12"/>
      <c r="G9" s="12"/>
      <c r="H9" s="12"/>
      <c r="I9" s="12"/>
      <c r="J9" s="12"/>
      <c r="K9" s="12"/>
      <c r="L9" s="12"/>
      <c r="M9" s="12"/>
      <c r="N9" s="12"/>
      <c r="O9" s="12"/>
      <c r="P9" s="12"/>
      <c r="Q9" s="12"/>
      <c r="R9" s="12"/>
    </row>
    <row r="10" spans="1:18" ht="15.75" thickBot="1">
      <c r="A10" s="90"/>
      <c r="B10" s="13"/>
      <c r="C10" s="14"/>
      <c r="D10" s="101"/>
      <c r="E10" s="101"/>
      <c r="F10" s="101"/>
      <c r="G10" s="13"/>
      <c r="H10" s="29" t="s">
        <v>648</v>
      </c>
      <c r="I10" s="29"/>
      <c r="J10" s="29"/>
      <c r="K10" s="29"/>
      <c r="L10" s="29"/>
      <c r="M10" s="29"/>
      <c r="N10" s="29"/>
      <c r="O10" s="29"/>
      <c r="P10" s="29"/>
      <c r="Q10" s="29"/>
      <c r="R10" s="29"/>
    </row>
    <row r="11" spans="1:18">
      <c r="A11" s="90"/>
      <c r="B11" s="33"/>
      <c r="C11" s="101"/>
      <c r="D11" s="78" t="s">
        <v>550</v>
      </c>
      <c r="E11" s="78"/>
      <c r="F11" s="78"/>
      <c r="G11" s="33"/>
      <c r="H11" s="111" t="s">
        <v>649</v>
      </c>
      <c r="I11" s="111"/>
      <c r="J11" s="111"/>
      <c r="K11" s="49"/>
      <c r="L11" s="111" t="s">
        <v>651</v>
      </c>
      <c r="M11" s="111"/>
      <c r="N11" s="111"/>
      <c r="O11" s="49"/>
      <c r="P11" s="111" t="s">
        <v>654</v>
      </c>
      <c r="Q11" s="111"/>
      <c r="R11" s="111"/>
    </row>
    <row r="12" spans="1:18">
      <c r="A12" s="90"/>
      <c r="B12" s="33"/>
      <c r="C12" s="101"/>
      <c r="D12" s="78"/>
      <c r="E12" s="78"/>
      <c r="F12" s="78"/>
      <c r="G12" s="33"/>
      <c r="H12" s="78" t="s">
        <v>650</v>
      </c>
      <c r="I12" s="78"/>
      <c r="J12" s="78"/>
      <c r="K12" s="33"/>
      <c r="L12" s="78" t="s">
        <v>652</v>
      </c>
      <c r="M12" s="78"/>
      <c r="N12" s="78"/>
      <c r="O12" s="33"/>
      <c r="P12" s="78" t="s">
        <v>655</v>
      </c>
      <c r="Q12" s="78"/>
      <c r="R12" s="78"/>
    </row>
    <row r="13" spans="1:18">
      <c r="A13" s="90"/>
      <c r="B13" s="33"/>
      <c r="C13" s="101"/>
      <c r="D13" s="78"/>
      <c r="E13" s="78"/>
      <c r="F13" s="78"/>
      <c r="G13" s="33"/>
      <c r="H13" s="78" t="s">
        <v>528</v>
      </c>
      <c r="I13" s="78"/>
      <c r="J13" s="78"/>
      <c r="K13" s="33"/>
      <c r="L13" s="78" t="s">
        <v>653</v>
      </c>
      <c r="M13" s="78"/>
      <c r="N13" s="78"/>
      <c r="O13" s="33"/>
      <c r="P13" s="78" t="s">
        <v>653</v>
      </c>
      <c r="Q13" s="78"/>
      <c r="R13" s="78"/>
    </row>
    <row r="14" spans="1:18" ht="15.75" thickBot="1">
      <c r="A14" s="90"/>
      <c r="B14" s="33"/>
      <c r="C14" s="101"/>
      <c r="D14" s="29"/>
      <c r="E14" s="29"/>
      <c r="F14" s="29"/>
      <c r="G14" s="33"/>
      <c r="H14" s="79"/>
      <c r="I14" s="79"/>
      <c r="J14" s="79"/>
      <c r="K14" s="33"/>
      <c r="L14" s="29" t="s">
        <v>529</v>
      </c>
      <c r="M14" s="29"/>
      <c r="N14" s="29"/>
      <c r="O14" s="33"/>
      <c r="P14" s="29" t="s">
        <v>530</v>
      </c>
      <c r="Q14" s="29"/>
      <c r="R14" s="29"/>
    </row>
    <row r="15" spans="1:18">
      <c r="A15" s="90"/>
      <c r="B15" s="17"/>
      <c r="C15" s="61" t="s">
        <v>656</v>
      </c>
      <c r="D15" s="32"/>
      <c r="E15" s="32"/>
      <c r="F15" s="32"/>
      <c r="G15" s="17"/>
      <c r="H15" s="32"/>
      <c r="I15" s="32"/>
      <c r="J15" s="32"/>
      <c r="K15" s="17"/>
      <c r="L15" s="32"/>
      <c r="M15" s="32"/>
      <c r="N15" s="32"/>
      <c r="O15" s="17"/>
      <c r="P15" s="32"/>
      <c r="Q15" s="32"/>
      <c r="R15" s="32"/>
    </row>
    <row r="16" spans="1:18">
      <c r="A16" s="90"/>
      <c r="B16" s="33"/>
      <c r="C16" s="74" t="s">
        <v>657</v>
      </c>
      <c r="D16" s="44" t="s">
        <v>191</v>
      </c>
      <c r="E16" s="40">
        <v>1177521</v>
      </c>
      <c r="F16" s="33"/>
      <c r="G16" s="33"/>
      <c r="H16" s="44" t="s">
        <v>191</v>
      </c>
      <c r="I16" s="75" t="s">
        <v>192</v>
      </c>
      <c r="J16" s="33"/>
      <c r="K16" s="33"/>
      <c r="L16" s="44" t="s">
        <v>191</v>
      </c>
      <c r="M16" s="40">
        <v>1177521</v>
      </c>
      <c r="N16" s="33"/>
      <c r="O16" s="33"/>
      <c r="P16" s="44" t="s">
        <v>191</v>
      </c>
      <c r="Q16" s="75" t="s">
        <v>192</v>
      </c>
      <c r="R16" s="33"/>
    </row>
    <row r="17" spans="1:18">
      <c r="A17" s="90"/>
      <c r="B17" s="33"/>
      <c r="C17" s="74"/>
      <c r="D17" s="44"/>
      <c r="E17" s="40"/>
      <c r="F17" s="33"/>
      <c r="G17" s="33"/>
      <c r="H17" s="44"/>
      <c r="I17" s="75"/>
      <c r="J17" s="33"/>
      <c r="K17" s="33"/>
      <c r="L17" s="44"/>
      <c r="M17" s="40"/>
      <c r="N17" s="33"/>
      <c r="O17" s="33"/>
      <c r="P17" s="44"/>
      <c r="Q17" s="75"/>
      <c r="R17" s="33"/>
    </row>
    <row r="18" spans="1:18">
      <c r="A18" s="90"/>
      <c r="B18" s="31"/>
      <c r="C18" s="55" t="s">
        <v>267</v>
      </c>
      <c r="D18" s="37">
        <v>1986695</v>
      </c>
      <c r="E18" s="37"/>
      <c r="F18" s="31"/>
      <c r="G18" s="31"/>
      <c r="H18" s="36" t="s">
        <v>192</v>
      </c>
      <c r="I18" s="36"/>
      <c r="J18" s="31"/>
      <c r="K18" s="31"/>
      <c r="L18" s="37">
        <v>1986695</v>
      </c>
      <c r="M18" s="37"/>
      <c r="N18" s="31"/>
      <c r="O18" s="31"/>
      <c r="P18" s="36" t="s">
        <v>192</v>
      </c>
      <c r="Q18" s="36"/>
      <c r="R18" s="31"/>
    </row>
    <row r="19" spans="1:18" ht="15.75" thickBot="1">
      <c r="A19" s="90"/>
      <c r="B19" s="31"/>
      <c r="C19" s="55"/>
      <c r="D19" s="41"/>
      <c r="E19" s="41"/>
      <c r="F19" s="42"/>
      <c r="G19" s="31"/>
      <c r="H19" s="81"/>
      <c r="I19" s="81"/>
      <c r="J19" s="42"/>
      <c r="K19" s="31"/>
      <c r="L19" s="41"/>
      <c r="M19" s="41"/>
      <c r="N19" s="42"/>
      <c r="O19" s="31"/>
      <c r="P19" s="81"/>
      <c r="Q19" s="81"/>
      <c r="R19" s="42"/>
    </row>
    <row r="20" spans="1:18">
      <c r="A20" s="90"/>
      <c r="B20" s="33"/>
      <c r="C20" s="52" t="s">
        <v>126</v>
      </c>
      <c r="D20" s="45" t="s">
        <v>191</v>
      </c>
      <c r="E20" s="47">
        <v>3164216</v>
      </c>
      <c r="F20" s="49"/>
      <c r="G20" s="33"/>
      <c r="H20" s="45" t="s">
        <v>191</v>
      </c>
      <c r="I20" s="83" t="s">
        <v>192</v>
      </c>
      <c r="J20" s="49"/>
      <c r="K20" s="33"/>
      <c r="L20" s="45" t="s">
        <v>191</v>
      </c>
      <c r="M20" s="47">
        <v>3164216</v>
      </c>
      <c r="N20" s="49"/>
      <c r="O20" s="33"/>
      <c r="P20" s="45" t="s">
        <v>191</v>
      </c>
      <c r="Q20" s="83" t="s">
        <v>192</v>
      </c>
      <c r="R20" s="49"/>
    </row>
    <row r="21" spans="1:18" ht="15.75" thickBot="1">
      <c r="A21" s="90"/>
      <c r="B21" s="33"/>
      <c r="C21" s="52"/>
      <c r="D21" s="46"/>
      <c r="E21" s="48"/>
      <c r="F21" s="50"/>
      <c r="G21" s="33"/>
      <c r="H21" s="46"/>
      <c r="I21" s="85"/>
      <c r="J21" s="50"/>
      <c r="K21" s="33"/>
      <c r="L21" s="46"/>
      <c r="M21" s="48"/>
      <c r="N21" s="50"/>
      <c r="O21" s="33"/>
      <c r="P21" s="46"/>
      <c r="Q21" s="85"/>
      <c r="R21" s="50"/>
    </row>
    <row r="22" spans="1:18" ht="15.75" thickTop="1">
      <c r="A22" s="90"/>
      <c r="B22" s="28"/>
      <c r="C22" s="28"/>
      <c r="D22" s="28"/>
      <c r="E22" s="28"/>
      <c r="F22" s="28"/>
      <c r="G22" s="28"/>
      <c r="H22" s="28"/>
      <c r="I22" s="28"/>
      <c r="J22" s="28"/>
      <c r="K22" s="28"/>
      <c r="L22" s="28"/>
      <c r="M22" s="28"/>
      <c r="N22" s="28"/>
      <c r="O22" s="28"/>
      <c r="P22" s="28"/>
      <c r="Q22" s="28"/>
      <c r="R22" s="28"/>
    </row>
    <row r="23" spans="1:18">
      <c r="A23" s="90"/>
      <c r="B23" s="12"/>
      <c r="C23" s="12"/>
      <c r="D23" s="12"/>
      <c r="E23" s="12"/>
      <c r="F23" s="12"/>
      <c r="G23" s="12"/>
      <c r="H23" s="12"/>
      <c r="I23" s="12"/>
      <c r="J23" s="12"/>
      <c r="K23" s="12"/>
      <c r="L23" s="12"/>
      <c r="M23" s="12"/>
      <c r="N23" s="12"/>
      <c r="O23" s="12"/>
      <c r="P23" s="12"/>
      <c r="Q23" s="12"/>
      <c r="R23" s="12"/>
    </row>
    <row r="24" spans="1:18" ht="15.75" thickBot="1">
      <c r="A24" s="90"/>
      <c r="B24" s="13"/>
      <c r="C24" s="14"/>
      <c r="D24" s="101"/>
      <c r="E24" s="101"/>
      <c r="F24" s="101"/>
      <c r="G24" s="13"/>
      <c r="H24" s="29" t="s">
        <v>658</v>
      </c>
      <c r="I24" s="29"/>
      <c r="J24" s="29"/>
      <c r="K24" s="29"/>
      <c r="L24" s="29"/>
      <c r="M24" s="29"/>
      <c r="N24" s="29"/>
      <c r="O24" s="29"/>
      <c r="P24" s="29"/>
      <c r="Q24" s="29"/>
      <c r="R24" s="29"/>
    </row>
    <row r="25" spans="1:18">
      <c r="A25" s="90"/>
      <c r="B25" s="33"/>
      <c r="C25" s="101"/>
      <c r="D25" s="78" t="s">
        <v>550</v>
      </c>
      <c r="E25" s="78"/>
      <c r="F25" s="78"/>
      <c r="G25" s="33"/>
      <c r="H25" s="111" t="s">
        <v>659</v>
      </c>
      <c r="I25" s="111"/>
      <c r="J25" s="111"/>
      <c r="K25" s="49"/>
      <c r="L25" s="111" t="s">
        <v>661</v>
      </c>
      <c r="M25" s="111"/>
      <c r="N25" s="111"/>
      <c r="O25" s="49"/>
      <c r="P25" s="111" t="s">
        <v>654</v>
      </c>
      <c r="Q25" s="111"/>
      <c r="R25" s="111"/>
    </row>
    <row r="26" spans="1:18">
      <c r="A26" s="90"/>
      <c r="B26" s="33"/>
      <c r="C26" s="101"/>
      <c r="D26" s="78"/>
      <c r="E26" s="78"/>
      <c r="F26" s="78"/>
      <c r="G26" s="33"/>
      <c r="H26" s="78" t="s">
        <v>660</v>
      </c>
      <c r="I26" s="78"/>
      <c r="J26" s="78"/>
      <c r="K26" s="33"/>
      <c r="L26" s="78" t="s">
        <v>652</v>
      </c>
      <c r="M26" s="78"/>
      <c r="N26" s="78"/>
      <c r="O26" s="33"/>
      <c r="P26" s="78" t="s">
        <v>655</v>
      </c>
      <c r="Q26" s="78"/>
      <c r="R26" s="78"/>
    </row>
    <row r="27" spans="1:18">
      <c r="A27" s="90"/>
      <c r="B27" s="33"/>
      <c r="C27" s="101"/>
      <c r="D27" s="78"/>
      <c r="E27" s="78"/>
      <c r="F27" s="78"/>
      <c r="G27" s="33"/>
      <c r="H27" s="78" t="s">
        <v>551</v>
      </c>
      <c r="I27" s="78"/>
      <c r="J27" s="78"/>
      <c r="K27" s="33"/>
      <c r="L27" s="78" t="s">
        <v>653</v>
      </c>
      <c r="M27" s="78"/>
      <c r="N27" s="78"/>
      <c r="O27" s="33"/>
      <c r="P27" s="78" t="s">
        <v>653</v>
      </c>
      <c r="Q27" s="78"/>
      <c r="R27" s="78"/>
    </row>
    <row r="28" spans="1:18" ht="15.75" thickBot="1">
      <c r="A28" s="90"/>
      <c r="B28" s="33"/>
      <c r="C28" s="101"/>
      <c r="D28" s="29"/>
      <c r="E28" s="29"/>
      <c r="F28" s="29"/>
      <c r="G28" s="33"/>
      <c r="H28" s="79"/>
      <c r="I28" s="79"/>
      <c r="J28" s="79"/>
      <c r="K28" s="33"/>
      <c r="L28" s="29" t="s">
        <v>662</v>
      </c>
      <c r="M28" s="29"/>
      <c r="N28" s="29"/>
      <c r="O28" s="33"/>
      <c r="P28" s="29" t="s">
        <v>530</v>
      </c>
      <c r="Q28" s="29"/>
      <c r="R28" s="29"/>
    </row>
    <row r="29" spans="1:18">
      <c r="A29" s="90"/>
      <c r="B29" s="17"/>
      <c r="C29" s="61" t="s">
        <v>656</v>
      </c>
      <c r="D29" s="32"/>
      <c r="E29" s="32"/>
      <c r="F29" s="32"/>
      <c r="G29" s="17"/>
      <c r="H29" s="32"/>
      <c r="I29" s="32"/>
      <c r="J29" s="32"/>
      <c r="K29" s="17"/>
      <c r="L29" s="32"/>
      <c r="M29" s="32"/>
      <c r="N29" s="32"/>
      <c r="O29" s="17"/>
      <c r="P29" s="32"/>
      <c r="Q29" s="32"/>
      <c r="R29" s="32"/>
    </row>
    <row r="30" spans="1:18">
      <c r="A30" s="90"/>
      <c r="B30" s="33"/>
      <c r="C30" s="74" t="s">
        <v>657</v>
      </c>
      <c r="D30" s="44" t="s">
        <v>191</v>
      </c>
      <c r="E30" s="40">
        <v>1065243</v>
      </c>
      <c r="F30" s="33"/>
      <c r="G30" s="33"/>
      <c r="H30" s="44" t="s">
        <v>191</v>
      </c>
      <c r="I30" s="75" t="s">
        <v>192</v>
      </c>
      <c r="J30" s="33"/>
      <c r="K30" s="33"/>
      <c r="L30" s="44" t="s">
        <v>191</v>
      </c>
      <c r="M30" s="40">
        <v>1065243</v>
      </c>
      <c r="N30" s="33"/>
      <c r="O30" s="33"/>
      <c r="P30" s="44" t="s">
        <v>191</v>
      </c>
      <c r="Q30" s="75" t="s">
        <v>192</v>
      </c>
      <c r="R30" s="33"/>
    </row>
    <row r="31" spans="1:18">
      <c r="A31" s="90"/>
      <c r="B31" s="33"/>
      <c r="C31" s="74"/>
      <c r="D31" s="44"/>
      <c r="E31" s="40"/>
      <c r="F31" s="33"/>
      <c r="G31" s="33"/>
      <c r="H31" s="44"/>
      <c r="I31" s="75"/>
      <c r="J31" s="33"/>
      <c r="K31" s="33"/>
      <c r="L31" s="44"/>
      <c r="M31" s="40"/>
      <c r="N31" s="33"/>
      <c r="O31" s="33"/>
      <c r="P31" s="44"/>
      <c r="Q31" s="75"/>
      <c r="R31" s="33"/>
    </row>
    <row r="32" spans="1:18">
      <c r="A32" s="90"/>
      <c r="B32" s="31"/>
      <c r="C32" s="55" t="s">
        <v>267</v>
      </c>
      <c r="D32" s="37">
        <v>2916718</v>
      </c>
      <c r="E32" s="37"/>
      <c r="F32" s="31"/>
      <c r="G32" s="31"/>
      <c r="H32" s="36" t="s">
        <v>192</v>
      </c>
      <c r="I32" s="36"/>
      <c r="J32" s="31"/>
      <c r="K32" s="31"/>
      <c r="L32" s="37">
        <v>2916718</v>
      </c>
      <c r="M32" s="37"/>
      <c r="N32" s="31"/>
      <c r="O32" s="31"/>
      <c r="P32" s="36" t="s">
        <v>192</v>
      </c>
      <c r="Q32" s="36"/>
      <c r="R32" s="31"/>
    </row>
    <row r="33" spans="1:18" ht="15.75" thickBot="1">
      <c r="A33" s="90"/>
      <c r="B33" s="31"/>
      <c r="C33" s="55"/>
      <c r="D33" s="41"/>
      <c r="E33" s="41"/>
      <c r="F33" s="42"/>
      <c r="G33" s="31"/>
      <c r="H33" s="81"/>
      <c r="I33" s="81"/>
      <c r="J33" s="42"/>
      <c r="K33" s="31"/>
      <c r="L33" s="41"/>
      <c r="M33" s="41"/>
      <c r="N33" s="42"/>
      <c r="O33" s="31"/>
      <c r="P33" s="81"/>
      <c r="Q33" s="81"/>
      <c r="R33" s="42"/>
    </row>
    <row r="34" spans="1:18">
      <c r="A34" s="90"/>
      <c r="B34" s="33"/>
      <c r="C34" s="52" t="s">
        <v>126</v>
      </c>
      <c r="D34" s="45" t="s">
        <v>191</v>
      </c>
      <c r="E34" s="47">
        <v>3981961</v>
      </c>
      <c r="F34" s="49"/>
      <c r="G34" s="33"/>
      <c r="H34" s="45" t="s">
        <v>191</v>
      </c>
      <c r="I34" s="83" t="s">
        <v>192</v>
      </c>
      <c r="J34" s="49"/>
      <c r="K34" s="33"/>
      <c r="L34" s="45" t="s">
        <v>191</v>
      </c>
      <c r="M34" s="47">
        <v>3981961</v>
      </c>
      <c r="N34" s="49"/>
      <c r="O34" s="33"/>
      <c r="P34" s="45" t="s">
        <v>191</v>
      </c>
      <c r="Q34" s="83" t="s">
        <v>192</v>
      </c>
      <c r="R34" s="49"/>
    </row>
    <row r="35" spans="1:18" ht="15.75" thickBot="1">
      <c r="A35" s="90"/>
      <c r="B35" s="33"/>
      <c r="C35" s="52"/>
      <c r="D35" s="46"/>
      <c r="E35" s="48"/>
      <c r="F35" s="50"/>
      <c r="G35" s="33"/>
      <c r="H35" s="46"/>
      <c r="I35" s="85"/>
      <c r="J35" s="50"/>
      <c r="K35" s="33"/>
      <c r="L35" s="46"/>
      <c r="M35" s="48"/>
      <c r="N35" s="50"/>
      <c r="O35" s="33"/>
      <c r="P35" s="46"/>
      <c r="Q35" s="85"/>
      <c r="R35" s="50"/>
    </row>
    <row r="36" spans="1:18" ht="15.75" thickTop="1">
      <c r="A36" s="90"/>
      <c r="B36" s="89"/>
      <c r="C36" s="89"/>
      <c r="D36" s="89"/>
      <c r="E36" s="89"/>
      <c r="F36" s="89"/>
      <c r="G36" s="89"/>
      <c r="H36" s="89"/>
      <c r="I36" s="89"/>
      <c r="J36" s="89"/>
      <c r="K36" s="89"/>
      <c r="L36" s="89"/>
      <c r="M36" s="89"/>
      <c r="N36" s="89"/>
      <c r="O36" s="89"/>
      <c r="P36" s="89"/>
      <c r="Q36" s="89"/>
      <c r="R36" s="89"/>
    </row>
    <row r="37" spans="1:18" ht="25.5" customHeight="1">
      <c r="A37" s="90"/>
      <c r="B37" s="93" t="s">
        <v>663</v>
      </c>
      <c r="C37" s="93"/>
      <c r="D37" s="93"/>
      <c r="E37" s="93"/>
      <c r="F37" s="93"/>
      <c r="G37" s="93"/>
      <c r="H37" s="93"/>
      <c r="I37" s="93"/>
      <c r="J37" s="93"/>
      <c r="K37" s="93"/>
      <c r="L37" s="93"/>
      <c r="M37" s="93"/>
      <c r="N37" s="93"/>
      <c r="O37" s="93"/>
      <c r="P37" s="93"/>
      <c r="Q37" s="93"/>
      <c r="R37" s="93"/>
    </row>
    <row r="38" spans="1:18">
      <c r="A38" s="90"/>
      <c r="B38" s="93" t="s">
        <v>664</v>
      </c>
      <c r="C38" s="93"/>
      <c r="D38" s="93"/>
      <c r="E38" s="93"/>
      <c r="F38" s="93"/>
      <c r="G38" s="93"/>
      <c r="H38" s="93"/>
      <c r="I38" s="93"/>
      <c r="J38" s="93"/>
      <c r="K38" s="93"/>
      <c r="L38" s="93"/>
      <c r="M38" s="93"/>
      <c r="N38" s="93"/>
      <c r="O38" s="93"/>
      <c r="P38" s="93"/>
      <c r="Q38" s="93"/>
      <c r="R38" s="93"/>
    </row>
    <row r="39" spans="1:18">
      <c r="A39" s="90"/>
      <c r="B39" s="93" t="s">
        <v>665</v>
      </c>
      <c r="C39" s="93"/>
      <c r="D39" s="93"/>
      <c r="E39" s="93"/>
      <c r="F39" s="93"/>
      <c r="G39" s="93"/>
      <c r="H39" s="93"/>
      <c r="I39" s="93"/>
      <c r="J39" s="93"/>
      <c r="K39" s="93"/>
      <c r="L39" s="93"/>
      <c r="M39" s="93"/>
      <c r="N39" s="93"/>
      <c r="O39" s="93"/>
      <c r="P39" s="93"/>
      <c r="Q39" s="93"/>
      <c r="R39" s="93"/>
    </row>
    <row r="40" spans="1:18" ht="25.5" customHeight="1">
      <c r="A40" s="90"/>
      <c r="B40" s="93" t="s">
        <v>666</v>
      </c>
      <c r="C40" s="93"/>
      <c r="D40" s="93"/>
      <c r="E40" s="93"/>
      <c r="F40" s="93"/>
      <c r="G40" s="93"/>
      <c r="H40" s="93"/>
      <c r="I40" s="93"/>
      <c r="J40" s="93"/>
      <c r="K40" s="93"/>
      <c r="L40" s="93"/>
      <c r="M40" s="93"/>
      <c r="N40" s="93"/>
      <c r="O40" s="93"/>
      <c r="P40" s="93"/>
      <c r="Q40" s="93"/>
      <c r="R40" s="93"/>
    </row>
    <row r="41" spans="1:18">
      <c r="A41" s="90"/>
      <c r="B41" s="94"/>
      <c r="C41" s="94"/>
      <c r="D41" s="94"/>
      <c r="E41" s="94"/>
      <c r="F41" s="94"/>
      <c r="G41" s="94"/>
      <c r="H41" s="94"/>
      <c r="I41" s="94"/>
      <c r="J41" s="94"/>
      <c r="K41" s="94"/>
      <c r="L41" s="94"/>
      <c r="M41" s="94"/>
      <c r="N41" s="94"/>
      <c r="O41" s="94"/>
      <c r="P41" s="94"/>
      <c r="Q41" s="94"/>
      <c r="R41" s="94"/>
    </row>
    <row r="42" spans="1:18">
      <c r="A42" s="90"/>
      <c r="B42" s="28"/>
      <c r="C42" s="28"/>
      <c r="D42" s="28"/>
      <c r="E42" s="28"/>
      <c r="F42" s="28"/>
      <c r="G42" s="28"/>
      <c r="H42" s="28"/>
      <c r="I42" s="28"/>
      <c r="J42" s="28"/>
      <c r="K42" s="28"/>
      <c r="L42" s="28"/>
      <c r="M42" s="28"/>
      <c r="N42" s="28"/>
      <c r="O42" s="28"/>
      <c r="P42" s="28"/>
      <c r="Q42" s="28"/>
      <c r="R42" s="28"/>
    </row>
    <row r="43" spans="1:18">
      <c r="A43" s="90"/>
      <c r="B43" s="12"/>
      <c r="C43" s="12"/>
      <c r="D43" s="12"/>
      <c r="E43" s="12"/>
      <c r="F43" s="12"/>
      <c r="G43" s="12"/>
      <c r="H43" s="12"/>
      <c r="I43" s="12"/>
      <c r="J43" s="12"/>
      <c r="K43" s="12"/>
      <c r="L43" s="12"/>
      <c r="M43" s="12"/>
      <c r="N43" s="12"/>
      <c r="O43" s="12"/>
      <c r="P43" s="12"/>
      <c r="Q43" s="12"/>
      <c r="R43" s="12"/>
    </row>
    <row r="44" spans="1:18" ht="15.75" thickBot="1">
      <c r="A44" s="90"/>
      <c r="B44" s="13"/>
      <c r="C44" s="14"/>
      <c r="D44" s="101"/>
      <c r="E44" s="101"/>
      <c r="F44" s="101"/>
      <c r="G44" s="13"/>
      <c r="H44" s="29" t="s">
        <v>648</v>
      </c>
      <c r="I44" s="29"/>
      <c r="J44" s="29"/>
      <c r="K44" s="29"/>
      <c r="L44" s="29"/>
      <c r="M44" s="29"/>
      <c r="N44" s="29"/>
      <c r="O44" s="29"/>
      <c r="P44" s="29"/>
      <c r="Q44" s="29"/>
      <c r="R44" s="29"/>
    </row>
    <row r="45" spans="1:18">
      <c r="A45" s="90"/>
      <c r="B45" s="33"/>
      <c r="C45" s="101"/>
      <c r="D45" s="78" t="s">
        <v>667</v>
      </c>
      <c r="E45" s="78"/>
      <c r="F45" s="78"/>
      <c r="G45" s="33"/>
      <c r="H45" s="111" t="s">
        <v>649</v>
      </c>
      <c r="I45" s="111"/>
      <c r="J45" s="111"/>
      <c r="K45" s="49"/>
      <c r="L45" s="111" t="s">
        <v>668</v>
      </c>
      <c r="M45" s="111"/>
      <c r="N45" s="111"/>
      <c r="O45" s="49"/>
      <c r="P45" s="111" t="s">
        <v>654</v>
      </c>
      <c r="Q45" s="111"/>
      <c r="R45" s="111"/>
    </row>
    <row r="46" spans="1:18">
      <c r="A46" s="90"/>
      <c r="B46" s="33"/>
      <c r="C46" s="101"/>
      <c r="D46" s="78" t="s">
        <v>274</v>
      </c>
      <c r="E46" s="78"/>
      <c r="F46" s="78"/>
      <c r="G46" s="33"/>
      <c r="H46" s="78" t="s">
        <v>660</v>
      </c>
      <c r="I46" s="78"/>
      <c r="J46" s="78"/>
      <c r="K46" s="33"/>
      <c r="L46" s="78" t="s">
        <v>669</v>
      </c>
      <c r="M46" s="78"/>
      <c r="N46" s="78"/>
      <c r="O46" s="33"/>
      <c r="P46" s="78" t="s">
        <v>655</v>
      </c>
      <c r="Q46" s="78"/>
      <c r="R46" s="78"/>
    </row>
    <row r="47" spans="1:18">
      <c r="A47" s="90"/>
      <c r="B47" s="33"/>
      <c r="C47" s="101"/>
      <c r="D47" s="89"/>
      <c r="E47" s="89"/>
      <c r="F47" s="89"/>
      <c r="G47" s="33"/>
      <c r="H47" s="78" t="s">
        <v>528</v>
      </c>
      <c r="I47" s="78"/>
      <c r="J47" s="78"/>
      <c r="K47" s="33"/>
      <c r="L47" s="78" t="s">
        <v>529</v>
      </c>
      <c r="M47" s="78"/>
      <c r="N47" s="78"/>
      <c r="O47" s="33"/>
      <c r="P47" s="78" t="s">
        <v>653</v>
      </c>
      <c r="Q47" s="78"/>
      <c r="R47" s="78"/>
    </row>
    <row r="48" spans="1:18" ht="15.75" thickBot="1">
      <c r="A48" s="90"/>
      <c r="B48" s="33"/>
      <c r="C48" s="101"/>
      <c r="D48" s="79"/>
      <c r="E48" s="79"/>
      <c r="F48" s="79"/>
      <c r="G48" s="33"/>
      <c r="H48" s="79"/>
      <c r="I48" s="79"/>
      <c r="J48" s="79"/>
      <c r="K48" s="33"/>
      <c r="L48" s="79"/>
      <c r="M48" s="79"/>
      <c r="N48" s="79"/>
      <c r="O48" s="33"/>
      <c r="P48" s="29" t="s">
        <v>530</v>
      </c>
      <c r="Q48" s="29"/>
      <c r="R48" s="29"/>
    </row>
    <row r="49" spans="1:18">
      <c r="A49" s="90"/>
      <c r="B49" s="17"/>
      <c r="C49" s="61" t="s">
        <v>656</v>
      </c>
      <c r="D49" s="32"/>
      <c r="E49" s="32"/>
      <c r="F49" s="32"/>
      <c r="G49" s="17"/>
      <c r="H49" s="32"/>
      <c r="I49" s="32"/>
      <c r="J49" s="32"/>
      <c r="K49" s="17"/>
      <c r="L49" s="32"/>
      <c r="M49" s="32"/>
      <c r="N49" s="32"/>
      <c r="O49" s="17"/>
      <c r="P49" s="32"/>
      <c r="Q49" s="32"/>
      <c r="R49" s="32"/>
    </row>
    <row r="50" spans="1:18">
      <c r="A50" s="90"/>
      <c r="B50" s="33"/>
      <c r="C50" s="74" t="s">
        <v>55</v>
      </c>
      <c r="D50" s="44" t="s">
        <v>191</v>
      </c>
      <c r="E50" s="40">
        <v>15000000</v>
      </c>
      <c r="F50" s="33"/>
      <c r="G50" s="33"/>
      <c r="H50" s="44" t="s">
        <v>191</v>
      </c>
      <c r="I50" s="75" t="s">
        <v>192</v>
      </c>
      <c r="J50" s="33"/>
      <c r="K50" s="33"/>
      <c r="L50" s="44" t="s">
        <v>191</v>
      </c>
      <c r="M50" s="75" t="s">
        <v>192</v>
      </c>
      <c r="N50" s="33"/>
      <c r="O50" s="33"/>
      <c r="P50" s="44" t="s">
        <v>191</v>
      </c>
      <c r="Q50" s="40">
        <v>14976818</v>
      </c>
      <c r="R50" s="33"/>
    </row>
    <row r="51" spans="1:18">
      <c r="A51" s="90"/>
      <c r="B51" s="33"/>
      <c r="C51" s="74"/>
      <c r="D51" s="44"/>
      <c r="E51" s="40"/>
      <c r="F51" s="33"/>
      <c r="G51" s="33"/>
      <c r="H51" s="44"/>
      <c r="I51" s="75"/>
      <c r="J51" s="33"/>
      <c r="K51" s="33"/>
      <c r="L51" s="44"/>
      <c r="M51" s="75"/>
      <c r="N51" s="33"/>
      <c r="O51" s="33"/>
      <c r="P51" s="44"/>
      <c r="Q51" s="40"/>
      <c r="R51" s="33"/>
    </row>
    <row r="52" spans="1:18">
      <c r="A52" s="90"/>
      <c r="B52" s="31"/>
      <c r="C52" s="55" t="s">
        <v>670</v>
      </c>
      <c r="D52" s="37">
        <v>13000000</v>
      </c>
      <c r="E52" s="37"/>
      <c r="F52" s="31"/>
      <c r="G52" s="31"/>
      <c r="H52" s="36" t="s">
        <v>192</v>
      </c>
      <c r="I52" s="36"/>
      <c r="J52" s="31"/>
      <c r="K52" s="31"/>
      <c r="L52" s="36" t="s">
        <v>192</v>
      </c>
      <c r="M52" s="36"/>
      <c r="N52" s="31"/>
      <c r="O52" s="31"/>
      <c r="P52" s="37">
        <v>13762952</v>
      </c>
      <c r="Q52" s="37"/>
      <c r="R52" s="31"/>
    </row>
    <row r="53" spans="1:18" ht="15.75" thickBot="1">
      <c r="A53" s="90"/>
      <c r="B53" s="31"/>
      <c r="C53" s="55"/>
      <c r="D53" s="41"/>
      <c r="E53" s="41"/>
      <c r="F53" s="42"/>
      <c r="G53" s="31"/>
      <c r="H53" s="81"/>
      <c r="I53" s="81"/>
      <c r="J53" s="42"/>
      <c r="K53" s="31"/>
      <c r="L53" s="81"/>
      <c r="M53" s="81"/>
      <c r="N53" s="42"/>
      <c r="O53" s="31"/>
      <c r="P53" s="41"/>
      <c r="Q53" s="41"/>
      <c r="R53" s="42"/>
    </row>
    <row r="54" spans="1:18">
      <c r="A54" s="90"/>
      <c r="B54" s="33"/>
      <c r="C54" s="52" t="s">
        <v>126</v>
      </c>
      <c r="D54" s="45" t="s">
        <v>191</v>
      </c>
      <c r="E54" s="47">
        <v>28000000</v>
      </c>
      <c r="F54" s="49"/>
      <c r="G54" s="33"/>
      <c r="H54" s="45" t="s">
        <v>191</v>
      </c>
      <c r="I54" s="83" t="s">
        <v>192</v>
      </c>
      <c r="J54" s="49"/>
      <c r="K54" s="33"/>
      <c r="L54" s="45" t="s">
        <v>191</v>
      </c>
      <c r="M54" s="83" t="s">
        <v>192</v>
      </c>
      <c r="N54" s="49"/>
      <c r="O54" s="33"/>
      <c r="P54" s="45" t="s">
        <v>191</v>
      </c>
      <c r="Q54" s="47">
        <v>28739770</v>
      </c>
      <c r="R54" s="49"/>
    </row>
    <row r="55" spans="1:18" ht="15.75" thickBot="1">
      <c r="A55" s="90"/>
      <c r="B55" s="33"/>
      <c r="C55" s="52"/>
      <c r="D55" s="46"/>
      <c r="E55" s="48"/>
      <c r="F55" s="50"/>
      <c r="G55" s="33"/>
      <c r="H55" s="46"/>
      <c r="I55" s="85"/>
      <c r="J55" s="50"/>
      <c r="K55" s="33"/>
      <c r="L55" s="46"/>
      <c r="M55" s="85"/>
      <c r="N55" s="50"/>
      <c r="O55" s="33"/>
      <c r="P55" s="46"/>
      <c r="Q55" s="48"/>
      <c r="R55" s="50"/>
    </row>
    <row r="56" spans="1:18" ht="15.75" thickTop="1">
      <c r="A56" s="90"/>
      <c r="B56" s="28"/>
      <c r="C56" s="28"/>
      <c r="D56" s="28"/>
      <c r="E56" s="28"/>
      <c r="F56" s="28"/>
      <c r="G56" s="28"/>
      <c r="H56" s="28"/>
      <c r="I56" s="28"/>
      <c r="J56" s="28"/>
      <c r="K56" s="28"/>
      <c r="L56" s="28"/>
      <c r="M56" s="28"/>
      <c r="N56" s="28"/>
      <c r="O56" s="28"/>
      <c r="P56" s="28"/>
      <c r="Q56" s="28"/>
      <c r="R56" s="28"/>
    </row>
    <row r="57" spans="1:18">
      <c r="A57" s="90"/>
      <c r="B57" s="12"/>
      <c r="C57" s="12"/>
      <c r="D57" s="12"/>
      <c r="E57" s="12"/>
      <c r="F57" s="12"/>
      <c r="G57" s="12"/>
      <c r="H57" s="12"/>
      <c r="I57" s="12"/>
      <c r="J57" s="12"/>
      <c r="K57" s="12"/>
      <c r="L57" s="12"/>
      <c r="M57" s="12"/>
      <c r="N57" s="12"/>
      <c r="O57" s="12"/>
      <c r="P57" s="12"/>
      <c r="Q57" s="12"/>
      <c r="R57" s="12"/>
    </row>
    <row r="58" spans="1:18" ht="15.75" thickBot="1">
      <c r="A58" s="90"/>
      <c r="B58" s="13"/>
      <c r="C58" s="14"/>
      <c r="D58" s="101"/>
      <c r="E58" s="101"/>
      <c r="F58" s="101"/>
      <c r="G58" s="13"/>
      <c r="H58" s="29" t="s">
        <v>671</v>
      </c>
      <c r="I58" s="29"/>
      <c r="J58" s="29"/>
      <c r="K58" s="29"/>
      <c r="L58" s="29"/>
      <c r="M58" s="29"/>
      <c r="N58" s="29"/>
      <c r="O58" s="29"/>
      <c r="P58" s="29"/>
      <c r="Q58" s="29"/>
      <c r="R58" s="29"/>
    </row>
    <row r="59" spans="1:18">
      <c r="A59" s="90"/>
      <c r="B59" s="33"/>
      <c r="C59" s="101"/>
      <c r="D59" s="78" t="s">
        <v>667</v>
      </c>
      <c r="E59" s="78"/>
      <c r="F59" s="78"/>
      <c r="G59" s="33"/>
      <c r="H59" s="111" t="s">
        <v>649</v>
      </c>
      <c r="I59" s="111"/>
      <c r="J59" s="111"/>
      <c r="K59" s="49"/>
      <c r="L59" s="111" t="s">
        <v>668</v>
      </c>
      <c r="M59" s="111"/>
      <c r="N59" s="111"/>
      <c r="O59" s="49"/>
      <c r="P59" s="111" t="s">
        <v>654</v>
      </c>
      <c r="Q59" s="111"/>
      <c r="R59" s="111"/>
    </row>
    <row r="60" spans="1:18">
      <c r="A60" s="90"/>
      <c r="B60" s="33"/>
      <c r="C60" s="101"/>
      <c r="D60" s="78" t="s">
        <v>274</v>
      </c>
      <c r="E60" s="78"/>
      <c r="F60" s="78"/>
      <c r="G60" s="33"/>
      <c r="H60" s="78" t="s">
        <v>672</v>
      </c>
      <c r="I60" s="78"/>
      <c r="J60" s="78"/>
      <c r="K60" s="33"/>
      <c r="L60" s="78" t="s">
        <v>669</v>
      </c>
      <c r="M60" s="78"/>
      <c r="N60" s="78"/>
      <c r="O60" s="33"/>
      <c r="P60" s="78" t="s">
        <v>655</v>
      </c>
      <c r="Q60" s="78"/>
      <c r="R60" s="78"/>
    </row>
    <row r="61" spans="1:18">
      <c r="A61" s="90"/>
      <c r="B61" s="33"/>
      <c r="C61" s="101"/>
      <c r="D61" s="89"/>
      <c r="E61" s="89"/>
      <c r="F61" s="89"/>
      <c r="G61" s="33"/>
      <c r="H61" s="78" t="s">
        <v>528</v>
      </c>
      <c r="I61" s="78"/>
      <c r="J61" s="78"/>
      <c r="K61" s="33"/>
      <c r="L61" s="78" t="s">
        <v>529</v>
      </c>
      <c r="M61" s="78"/>
      <c r="N61" s="78"/>
      <c r="O61" s="33"/>
      <c r="P61" s="78" t="s">
        <v>653</v>
      </c>
      <c r="Q61" s="78"/>
      <c r="R61" s="78"/>
    </row>
    <row r="62" spans="1:18" ht="15.75" thickBot="1">
      <c r="A62" s="90"/>
      <c r="B62" s="33"/>
      <c r="C62" s="101"/>
      <c r="D62" s="79"/>
      <c r="E62" s="79"/>
      <c r="F62" s="79"/>
      <c r="G62" s="33"/>
      <c r="H62" s="79"/>
      <c r="I62" s="79"/>
      <c r="J62" s="79"/>
      <c r="K62" s="33"/>
      <c r="L62" s="79"/>
      <c r="M62" s="79"/>
      <c r="N62" s="79"/>
      <c r="O62" s="33"/>
      <c r="P62" s="29" t="s">
        <v>530</v>
      </c>
      <c r="Q62" s="29"/>
      <c r="R62" s="29"/>
    </row>
    <row r="63" spans="1:18">
      <c r="A63" s="90"/>
      <c r="B63" s="17"/>
      <c r="C63" s="61" t="s">
        <v>673</v>
      </c>
      <c r="D63" s="32"/>
      <c r="E63" s="32"/>
      <c r="F63" s="32"/>
      <c r="G63" s="17"/>
      <c r="H63" s="32"/>
      <c r="I63" s="32"/>
      <c r="J63" s="32"/>
      <c r="K63" s="17"/>
      <c r="L63" s="32"/>
      <c r="M63" s="32"/>
      <c r="N63" s="32"/>
      <c r="O63" s="17"/>
      <c r="P63" s="32"/>
      <c r="Q63" s="32"/>
      <c r="R63" s="32"/>
    </row>
    <row r="64" spans="1:18">
      <c r="A64" s="90"/>
      <c r="B64" s="33"/>
      <c r="C64" s="74" t="s">
        <v>674</v>
      </c>
      <c r="D64" s="44" t="s">
        <v>191</v>
      </c>
      <c r="E64" s="40">
        <v>1142770</v>
      </c>
      <c r="F64" s="33"/>
      <c r="G64" s="33"/>
      <c r="H64" s="44" t="s">
        <v>191</v>
      </c>
      <c r="I64" s="75" t="s">
        <v>192</v>
      </c>
      <c r="J64" s="33"/>
      <c r="K64" s="33"/>
      <c r="L64" s="44" t="s">
        <v>191</v>
      </c>
      <c r="M64" s="75" t="s">
        <v>192</v>
      </c>
      <c r="N64" s="33"/>
      <c r="O64" s="33"/>
      <c r="P64" s="44" t="s">
        <v>191</v>
      </c>
      <c r="Q64" s="40">
        <v>1152896</v>
      </c>
      <c r="R64" s="33"/>
    </row>
    <row r="65" spans="1:18" ht="15.75" thickBot="1">
      <c r="A65" s="90"/>
      <c r="B65" s="33"/>
      <c r="C65" s="74"/>
      <c r="D65" s="76"/>
      <c r="E65" s="53"/>
      <c r="F65" s="54"/>
      <c r="G65" s="33"/>
      <c r="H65" s="76"/>
      <c r="I65" s="69"/>
      <c r="J65" s="54"/>
      <c r="K65" s="33"/>
      <c r="L65" s="76"/>
      <c r="M65" s="69"/>
      <c r="N65" s="54"/>
      <c r="O65" s="33"/>
      <c r="P65" s="76"/>
      <c r="Q65" s="53"/>
      <c r="R65" s="54"/>
    </row>
    <row r="66" spans="1:18">
      <c r="A66" s="90"/>
      <c r="B66" s="31"/>
      <c r="C66" s="34" t="s">
        <v>126</v>
      </c>
      <c r="D66" s="56" t="s">
        <v>191</v>
      </c>
      <c r="E66" s="58">
        <v>1142770</v>
      </c>
      <c r="F66" s="32"/>
      <c r="G66" s="31"/>
      <c r="H66" s="56" t="s">
        <v>191</v>
      </c>
      <c r="I66" s="80" t="s">
        <v>192</v>
      </c>
      <c r="J66" s="32"/>
      <c r="K66" s="31"/>
      <c r="L66" s="56" t="s">
        <v>191</v>
      </c>
      <c r="M66" s="80" t="s">
        <v>192</v>
      </c>
      <c r="N66" s="32"/>
      <c r="O66" s="31"/>
      <c r="P66" s="56" t="s">
        <v>191</v>
      </c>
      <c r="Q66" s="58">
        <v>1152896</v>
      </c>
      <c r="R66" s="32"/>
    </row>
    <row r="67" spans="1:18" ht="15.75" thickBot="1">
      <c r="A67" s="90"/>
      <c r="B67" s="31"/>
      <c r="C67" s="34"/>
      <c r="D67" s="57"/>
      <c r="E67" s="59"/>
      <c r="F67" s="60"/>
      <c r="G67" s="31"/>
      <c r="H67" s="57"/>
      <c r="I67" s="84"/>
      <c r="J67" s="60"/>
      <c r="K67" s="31"/>
      <c r="L67" s="57"/>
      <c r="M67" s="84"/>
      <c r="N67" s="60"/>
      <c r="O67" s="31"/>
      <c r="P67" s="57"/>
      <c r="Q67" s="59"/>
      <c r="R67" s="60"/>
    </row>
    <row r="68" spans="1:18" ht="15.75" thickTop="1">
      <c r="A68" s="90"/>
      <c r="B68" s="13"/>
      <c r="C68" s="25" t="s">
        <v>656</v>
      </c>
      <c r="D68" s="73"/>
      <c r="E68" s="73"/>
      <c r="F68" s="73"/>
      <c r="G68" s="13"/>
      <c r="H68" s="73"/>
      <c r="I68" s="73"/>
      <c r="J68" s="73"/>
      <c r="K68" s="13"/>
      <c r="L68" s="73"/>
      <c r="M68" s="73"/>
      <c r="N68" s="73"/>
      <c r="O68" s="13"/>
      <c r="P68" s="73"/>
      <c r="Q68" s="73"/>
      <c r="R68" s="73"/>
    </row>
    <row r="69" spans="1:18">
      <c r="A69" s="90"/>
      <c r="B69" s="31"/>
      <c r="C69" s="55" t="s">
        <v>55</v>
      </c>
      <c r="D69" s="35" t="s">
        <v>191</v>
      </c>
      <c r="E69" s="37">
        <v>15000000</v>
      </c>
      <c r="F69" s="31"/>
      <c r="G69" s="31"/>
      <c r="H69" s="35" t="s">
        <v>191</v>
      </c>
      <c r="I69" s="36" t="s">
        <v>192</v>
      </c>
      <c r="J69" s="31"/>
      <c r="K69" s="31"/>
      <c r="L69" s="35" t="s">
        <v>191</v>
      </c>
      <c r="M69" s="36" t="s">
        <v>192</v>
      </c>
      <c r="N69" s="31"/>
      <c r="O69" s="31"/>
      <c r="P69" s="35" t="s">
        <v>191</v>
      </c>
      <c r="Q69" s="37">
        <v>14976818</v>
      </c>
      <c r="R69" s="31"/>
    </row>
    <row r="70" spans="1:18">
      <c r="A70" s="90"/>
      <c r="B70" s="31"/>
      <c r="C70" s="55"/>
      <c r="D70" s="35"/>
      <c r="E70" s="37"/>
      <c r="F70" s="31"/>
      <c r="G70" s="31"/>
      <c r="H70" s="35"/>
      <c r="I70" s="36"/>
      <c r="J70" s="31"/>
      <c r="K70" s="31"/>
      <c r="L70" s="35"/>
      <c r="M70" s="36"/>
      <c r="N70" s="31"/>
      <c r="O70" s="31"/>
      <c r="P70" s="35"/>
      <c r="Q70" s="37"/>
      <c r="R70" s="31"/>
    </row>
    <row r="71" spans="1:18">
      <c r="A71" s="90"/>
      <c r="B71" s="33"/>
      <c r="C71" s="74" t="s">
        <v>670</v>
      </c>
      <c r="D71" s="40">
        <v>13000000</v>
      </c>
      <c r="E71" s="40"/>
      <c r="F71" s="33"/>
      <c r="G71" s="33"/>
      <c r="H71" s="75" t="s">
        <v>192</v>
      </c>
      <c r="I71" s="75"/>
      <c r="J71" s="33"/>
      <c r="K71" s="33"/>
      <c r="L71" s="75" t="s">
        <v>192</v>
      </c>
      <c r="M71" s="75"/>
      <c r="N71" s="33"/>
      <c r="O71" s="33"/>
      <c r="P71" s="40">
        <v>14310450</v>
      </c>
      <c r="Q71" s="40"/>
      <c r="R71" s="33"/>
    </row>
    <row r="72" spans="1:18" ht="15.75" thickBot="1">
      <c r="A72" s="90"/>
      <c r="B72" s="33"/>
      <c r="C72" s="74"/>
      <c r="D72" s="53"/>
      <c r="E72" s="53"/>
      <c r="F72" s="54"/>
      <c r="G72" s="33"/>
      <c r="H72" s="69"/>
      <c r="I72" s="69"/>
      <c r="J72" s="54"/>
      <c r="K72" s="33"/>
      <c r="L72" s="69"/>
      <c r="M72" s="69"/>
      <c r="N72" s="54"/>
      <c r="O72" s="33"/>
      <c r="P72" s="53"/>
      <c r="Q72" s="53"/>
      <c r="R72" s="54"/>
    </row>
    <row r="73" spans="1:18">
      <c r="A73" s="90"/>
      <c r="B73" s="31"/>
      <c r="C73" s="34" t="s">
        <v>126</v>
      </c>
      <c r="D73" s="56" t="s">
        <v>191</v>
      </c>
      <c r="E73" s="58">
        <v>28000000</v>
      </c>
      <c r="F73" s="32"/>
      <c r="G73" s="31"/>
      <c r="H73" s="56" t="s">
        <v>191</v>
      </c>
      <c r="I73" s="80" t="s">
        <v>192</v>
      </c>
      <c r="J73" s="32"/>
      <c r="K73" s="31"/>
      <c r="L73" s="56" t="s">
        <v>191</v>
      </c>
      <c r="M73" s="80" t="s">
        <v>192</v>
      </c>
      <c r="N73" s="32"/>
      <c r="O73" s="31"/>
      <c r="P73" s="56" t="s">
        <v>191</v>
      </c>
      <c r="Q73" s="58">
        <v>29287268</v>
      </c>
      <c r="R73" s="32"/>
    </row>
    <row r="74" spans="1:18" ht="15.75" thickBot="1">
      <c r="A74" s="90"/>
      <c r="B74" s="31"/>
      <c r="C74" s="34"/>
      <c r="D74" s="57"/>
      <c r="E74" s="59"/>
      <c r="F74" s="60"/>
      <c r="G74" s="31"/>
      <c r="H74" s="57"/>
      <c r="I74" s="84"/>
      <c r="J74" s="60"/>
      <c r="K74" s="31"/>
      <c r="L74" s="57"/>
      <c r="M74" s="84"/>
      <c r="N74" s="60"/>
      <c r="O74" s="31"/>
      <c r="P74" s="57"/>
      <c r="Q74" s="59"/>
      <c r="R74" s="60"/>
    </row>
    <row r="75" spans="1:18" ht="15.75" thickTop="1">
      <c r="A75" s="90"/>
      <c r="B75" s="89"/>
      <c r="C75" s="89"/>
      <c r="D75" s="89"/>
      <c r="E75" s="89"/>
      <c r="F75" s="89"/>
      <c r="G75" s="89"/>
      <c r="H75" s="89"/>
      <c r="I75" s="89"/>
      <c r="J75" s="89"/>
      <c r="K75" s="89"/>
      <c r="L75" s="89"/>
      <c r="M75" s="89"/>
      <c r="N75" s="89"/>
      <c r="O75" s="89"/>
      <c r="P75" s="89"/>
      <c r="Q75" s="89"/>
      <c r="R75" s="89"/>
    </row>
    <row r="76" spans="1:18">
      <c r="A76" s="90"/>
      <c r="B76" s="93" t="s">
        <v>675</v>
      </c>
      <c r="C76" s="93"/>
      <c r="D76" s="93"/>
      <c r="E76" s="93"/>
      <c r="F76" s="93"/>
      <c r="G76" s="93"/>
      <c r="H76" s="93"/>
      <c r="I76" s="93"/>
      <c r="J76" s="93"/>
      <c r="K76" s="93"/>
      <c r="L76" s="93"/>
      <c r="M76" s="93"/>
      <c r="N76" s="93"/>
      <c r="O76" s="93"/>
      <c r="P76" s="93"/>
      <c r="Q76" s="93"/>
      <c r="R76" s="93"/>
    </row>
    <row r="77" spans="1:18" ht="25.5" customHeight="1">
      <c r="A77" s="90"/>
      <c r="B77" s="93" t="s">
        <v>676</v>
      </c>
      <c r="C77" s="93"/>
      <c r="D77" s="93"/>
      <c r="E77" s="93"/>
      <c r="F77" s="93"/>
      <c r="G77" s="93"/>
      <c r="H77" s="93"/>
      <c r="I77" s="93"/>
      <c r="J77" s="93"/>
      <c r="K77" s="93"/>
      <c r="L77" s="93"/>
      <c r="M77" s="93"/>
      <c r="N77" s="93"/>
      <c r="O77" s="93"/>
      <c r="P77" s="93"/>
      <c r="Q77" s="93"/>
      <c r="R77" s="93"/>
    </row>
    <row r="78" spans="1:18" ht="25.5" customHeight="1">
      <c r="A78" s="90"/>
      <c r="B78" s="93" t="s">
        <v>677</v>
      </c>
      <c r="C78" s="93"/>
      <c r="D78" s="93"/>
      <c r="E78" s="93"/>
      <c r="F78" s="93"/>
      <c r="G78" s="93"/>
      <c r="H78" s="93"/>
      <c r="I78" s="93"/>
      <c r="J78" s="93"/>
      <c r="K78" s="93"/>
      <c r="L78" s="93"/>
      <c r="M78" s="93"/>
      <c r="N78" s="93"/>
      <c r="O78" s="93"/>
      <c r="P78" s="93"/>
      <c r="Q78" s="93"/>
      <c r="R78" s="93"/>
    </row>
  </sheetData>
  <mergeCells count="351">
    <mergeCell ref="B75:R75"/>
    <mergeCell ref="B76:R76"/>
    <mergeCell ref="B77:R77"/>
    <mergeCell ref="B78:R78"/>
    <mergeCell ref="B6:R6"/>
    <mergeCell ref="B7:R7"/>
    <mergeCell ref="B36:R36"/>
    <mergeCell ref="B37:R37"/>
    <mergeCell ref="B38:R38"/>
    <mergeCell ref="B39:R39"/>
    <mergeCell ref="P73:P74"/>
    <mergeCell ref="Q73:Q74"/>
    <mergeCell ref="R73:R74"/>
    <mergeCell ref="A1:A2"/>
    <mergeCell ref="B1:R1"/>
    <mergeCell ref="B2:R2"/>
    <mergeCell ref="B3:R3"/>
    <mergeCell ref="A4:A78"/>
    <mergeCell ref="B4:R4"/>
    <mergeCell ref="B5:R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L59:N59"/>
    <mergeCell ref="L60:N60"/>
    <mergeCell ref="L61:N61"/>
    <mergeCell ref="L62:N62"/>
    <mergeCell ref="O59:O62"/>
    <mergeCell ref="P59:R59"/>
    <mergeCell ref="P60:R60"/>
    <mergeCell ref="P61:R61"/>
    <mergeCell ref="P62:R62"/>
    <mergeCell ref="G59:G62"/>
    <mergeCell ref="H59:J59"/>
    <mergeCell ref="H60:J60"/>
    <mergeCell ref="H61:J61"/>
    <mergeCell ref="H62:J62"/>
    <mergeCell ref="K59:K62"/>
    <mergeCell ref="B59:B62"/>
    <mergeCell ref="C59:C62"/>
    <mergeCell ref="D59:F59"/>
    <mergeCell ref="D60:F60"/>
    <mergeCell ref="D61:F61"/>
    <mergeCell ref="D62:F62"/>
    <mergeCell ref="P54:P55"/>
    <mergeCell ref="Q54:Q55"/>
    <mergeCell ref="R54:R55"/>
    <mergeCell ref="B56:R56"/>
    <mergeCell ref="D58:F58"/>
    <mergeCell ref="H58:R58"/>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L45:N45"/>
    <mergeCell ref="L46:N46"/>
    <mergeCell ref="L47:N47"/>
    <mergeCell ref="L48:N48"/>
    <mergeCell ref="O45:O48"/>
    <mergeCell ref="P45:R45"/>
    <mergeCell ref="P46:R46"/>
    <mergeCell ref="P47:R47"/>
    <mergeCell ref="P48:R48"/>
    <mergeCell ref="G45:G48"/>
    <mergeCell ref="H45:J45"/>
    <mergeCell ref="H46:J46"/>
    <mergeCell ref="H47:J47"/>
    <mergeCell ref="H48:J48"/>
    <mergeCell ref="K45:K48"/>
    <mergeCell ref="B45:B48"/>
    <mergeCell ref="C45:C48"/>
    <mergeCell ref="D45:F45"/>
    <mergeCell ref="D46:F46"/>
    <mergeCell ref="D47:F47"/>
    <mergeCell ref="D48:F48"/>
    <mergeCell ref="P34:P35"/>
    <mergeCell ref="Q34:Q35"/>
    <mergeCell ref="R34:R35"/>
    <mergeCell ref="B42:R42"/>
    <mergeCell ref="D44:F44"/>
    <mergeCell ref="H44:R44"/>
    <mergeCell ref="B40:R40"/>
    <mergeCell ref="B41:R41"/>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5:R25"/>
    <mergeCell ref="P26:R26"/>
    <mergeCell ref="P27:R27"/>
    <mergeCell ref="P28:R28"/>
    <mergeCell ref="D29:F29"/>
    <mergeCell ref="H29:J29"/>
    <mergeCell ref="L29:N29"/>
    <mergeCell ref="P29:R29"/>
    <mergeCell ref="K25:K28"/>
    <mergeCell ref="L25:N25"/>
    <mergeCell ref="L26:N26"/>
    <mergeCell ref="L27:N27"/>
    <mergeCell ref="L28:N28"/>
    <mergeCell ref="O25:O28"/>
    <mergeCell ref="B25:B28"/>
    <mergeCell ref="C25:C28"/>
    <mergeCell ref="D25:F28"/>
    <mergeCell ref="G25:G28"/>
    <mergeCell ref="H25:J25"/>
    <mergeCell ref="H26:J26"/>
    <mergeCell ref="H27:J27"/>
    <mergeCell ref="H28:J28"/>
    <mergeCell ref="P20:P21"/>
    <mergeCell ref="Q20:Q21"/>
    <mergeCell ref="R20:R21"/>
    <mergeCell ref="B22:R22"/>
    <mergeCell ref="D24:F24"/>
    <mergeCell ref="H24:R24"/>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1:O14"/>
    <mergeCell ref="P11:R11"/>
    <mergeCell ref="P12:R12"/>
    <mergeCell ref="P13:R13"/>
    <mergeCell ref="P14:R14"/>
    <mergeCell ref="D15:F15"/>
    <mergeCell ref="H15:J15"/>
    <mergeCell ref="L15:N15"/>
    <mergeCell ref="P15:R15"/>
    <mergeCell ref="H14:J14"/>
    <mergeCell ref="K11:K14"/>
    <mergeCell ref="L11:N11"/>
    <mergeCell ref="L12:N12"/>
    <mergeCell ref="L13:N13"/>
    <mergeCell ref="L14:N14"/>
    <mergeCell ref="B8:R8"/>
    <mergeCell ref="D10:F10"/>
    <mergeCell ref="H10:R10"/>
    <mergeCell ref="B11:B14"/>
    <mergeCell ref="C11:C14"/>
    <mergeCell ref="D11:F14"/>
    <mergeCell ref="G11:G14"/>
    <mergeCell ref="H11:J11"/>
    <mergeCell ref="H12:J12"/>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3" max="3" width="32.710937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8" max="18" width="1.5703125" bestFit="1" customWidth="1"/>
  </cols>
  <sheetData>
    <row r="1" spans="1:18" ht="15" customHeight="1">
      <c r="A1" s="8" t="s">
        <v>6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9</v>
      </c>
      <c r="B3" s="89" t="s">
        <v>6</v>
      </c>
      <c r="C3" s="89"/>
      <c r="D3" s="89"/>
      <c r="E3" s="89"/>
      <c r="F3" s="89"/>
      <c r="G3" s="89"/>
      <c r="H3" s="89"/>
      <c r="I3" s="89"/>
      <c r="J3" s="89"/>
      <c r="K3" s="89"/>
      <c r="L3" s="89"/>
      <c r="M3" s="89"/>
      <c r="N3" s="89"/>
      <c r="O3" s="89"/>
      <c r="P3" s="89"/>
      <c r="Q3" s="89"/>
      <c r="R3" s="89"/>
    </row>
    <row r="4" spans="1:18" ht="15" customHeight="1">
      <c r="A4" s="90" t="s">
        <v>680</v>
      </c>
      <c r="B4" s="89" t="s">
        <v>6</v>
      </c>
      <c r="C4" s="89"/>
      <c r="D4" s="89"/>
      <c r="E4" s="89"/>
      <c r="F4" s="89"/>
      <c r="G4" s="89"/>
      <c r="H4" s="89"/>
      <c r="I4" s="89"/>
      <c r="J4" s="89"/>
      <c r="K4" s="89"/>
      <c r="L4" s="89"/>
      <c r="M4" s="89"/>
      <c r="N4" s="89"/>
      <c r="O4" s="89"/>
      <c r="P4" s="89"/>
      <c r="Q4" s="89"/>
      <c r="R4" s="89"/>
    </row>
    <row r="5" spans="1:18">
      <c r="A5" s="90"/>
      <c r="B5" s="91" t="s">
        <v>681</v>
      </c>
      <c r="C5" s="91"/>
      <c r="D5" s="91"/>
      <c r="E5" s="91"/>
      <c r="F5" s="91"/>
      <c r="G5" s="91"/>
      <c r="H5" s="91"/>
      <c r="I5" s="91"/>
      <c r="J5" s="91"/>
      <c r="K5" s="91"/>
      <c r="L5" s="91"/>
      <c r="M5" s="91"/>
      <c r="N5" s="91"/>
      <c r="O5" s="91"/>
      <c r="P5" s="91"/>
      <c r="Q5" s="91"/>
      <c r="R5" s="91"/>
    </row>
    <row r="6" spans="1:18">
      <c r="A6" s="90"/>
      <c r="B6" s="93" t="s">
        <v>682</v>
      </c>
      <c r="C6" s="93"/>
      <c r="D6" s="93"/>
      <c r="E6" s="93"/>
      <c r="F6" s="93"/>
      <c r="G6" s="93"/>
      <c r="H6" s="93"/>
      <c r="I6" s="93"/>
      <c r="J6" s="93"/>
      <c r="K6" s="93"/>
      <c r="L6" s="93"/>
      <c r="M6" s="93"/>
      <c r="N6" s="93"/>
      <c r="O6" s="93"/>
      <c r="P6" s="93"/>
      <c r="Q6" s="93"/>
      <c r="R6" s="93"/>
    </row>
    <row r="7" spans="1:18">
      <c r="A7" s="90"/>
      <c r="B7" s="28"/>
      <c r="C7" s="28"/>
      <c r="D7" s="28"/>
      <c r="E7" s="28"/>
      <c r="F7" s="28"/>
      <c r="G7" s="28"/>
      <c r="H7" s="28"/>
      <c r="I7" s="28"/>
      <c r="J7" s="28"/>
      <c r="K7" s="28"/>
      <c r="L7" s="28"/>
      <c r="M7" s="28"/>
      <c r="N7" s="28"/>
      <c r="O7" s="28"/>
      <c r="P7" s="28"/>
      <c r="Q7" s="28"/>
      <c r="R7" s="28"/>
    </row>
    <row r="8" spans="1:18">
      <c r="A8" s="90"/>
      <c r="B8" s="12"/>
      <c r="C8" s="12"/>
      <c r="D8" s="12"/>
      <c r="E8" s="12"/>
      <c r="F8" s="12"/>
      <c r="G8" s="12"/>
      <c r="H8" s="12"/>
      <c r="I8" s="12"/>
      <c r="J8" s="12"/>
      <c r="K8" s="12"/>
      <c r="L8" s="12"/>
      <c r="M8" s="12"/>
      <c r="N8" s="12"/>
      <c r="O8" s="12"/>
      <c r="P8" s="12"/>
      <c r="Q8" s="12"/>
      <c r="R8" s="12"/>
    </row>
    <row r="9" spans="1:18">
      <c r="A9" s="90"/>
      <c r="B9" s="33"/>
      <c r="C9" s="112">
        <v>2013</v>
      </c>
      <c r="D9" s="78" t="s">
        <v>683</v>
      </c>
      <c r="E9" s="78"/>
      <c r="F9" s="78"/>
      <c r="G9" s="33"/>
      <c r="H9" s="78" t="s">
        <v>685</v>
      </c>
      <c r="I9" s="78"/>
      <c r="J9" s="78"/>
      <c r="K9" s="33"/>
      <c r="L9" s="78" t="s">
        <v>686</v>
      </c>
      <c r="M9" s="78"/>
      <c r="N9" s="78"/>
      <c r="O9" s="33"/>
      <c r="P9" s="78" t="s">
        <v>687</v>
      </c>
      <c r="Q9" s="78"/>
      <c r="R9" s="78"/>
    </row>
    <row r="10" spans="1:18" ht="15.75" thickBot="1">
      <c r="A10" s="90"/>
      <c r="B10" s="33"/>
      <c r="C10" s="112"/>
      <c r="D10" s="29" t="s">
        <v>684</v>
      </c>
      <c r="E10" s="29"/>
      <c r="F10" s="29"/>
      <c r="G10" s="33"/>
      <c r="H10" s="29" t="s">
        <v>684</v>
      </c>
      <c r="I10" s="29"/>
      <c r="J10" s="29"/>
      <c r="K10" s="33"/>
      <c r="L10" s="29" t="s">
        <v>684</v>
      </c>
      <c r="M10" s="29"/>
      <c r="N10" s="29"/>
      <c r="O10" s="33"/>
      <c r="P10" s="29" t="s">
        <v>684</v>
      </c>
      <c r="Q10" s="29"/>
      <c r="R10" s="29"/>
    </row>
    <row r="11" spans="1:18">
      <c r="A11" s="90"/>
      <c r="B11" s="31"/>
      <c r="C11" s="63" t="s">
        <v>688</v>
      </c>
      <c r="D11" s="56" t="s">
        <v>191</v>
      </c>
      <c r="E11" s="58">
        <v>18746592</v>
      </c>
      <c r="F11" s="32"/>
      <c r="G11" s="31"/>
      <c r="H11" s="56" t="s">
        <v>191</v>
      </c>
      <c r="I11" s="58">
        <v>24175638</v>
      </c>
      <c r="J11" s="32"/>
      <c r="K11" s="31"/>
      <c r="L11" s="56" t="s">
        <v>191</v>
      </c>
      <c r="M11" s="58">
        <v>11037308</v>
      </c>
      <c r="N11" s="32"/>
      <c r="O11" s="31"/>
      <c r="P11" s="56" t="s">
        <v>191</v>
      </c>
      <c r="Q11" s="58">
        <v>9246128</v>
      </c>
      <c r="R11" s="32"/>
    </row>
    <row r="12" spans="1:18" ht="15.75" thickBot="1">
      <c r="A12" s="90"/>
      <c r="B12" s="31"/>
      <c r="C12" s="63"/>
      <c r="D12" s="57"/>
      <c r="E12" s="59"/>
      <c r="F12" s="60"/>
      <c r="G12" s="31"/>
      <c r="H12" s="57"/>
      <c r="I12" s="59"/>
      <c r="J12" s="60"/>
      <c r="K12" s="31"/>
      <c r="L12" s="57"/>
      <c r="M12" s="59"/>
      <c r="N12" s="60"/>
      <c r="O12" s="31"/>
      <c r="P12" s="57"/>
      <c r="Q12" s="59"/>
      <c r="R12" s="60"/>
    </row>
    <row r="13" spans="1:18" ht="15.75" thickTop="1">
      <c r="A13" s="90"/>
      <c r="B13" s="33"/>
      <c r="C13" s="43" t="s">
        <v>689</v>
      </c>
      <c r="D13" s="100" t="s">
        <v>191</v>
      </c>
      <c r="E13" s="72">
        <v>7936483</v>
      </c>
      <c r="F13" s="73"/>
      <c r="G13" s="33"/>
      <c r="H13" s="100" t="s">
        <v>191</v>
      </c>
      <c r="I13" s="72">
        <v>9585727</v>
      </c>
      <c r="J13" s="73"/>
      <c r="K13" s="33"/>
      <c r="L13" s="100" t="s">
        <v>191</v>
      </c>
      <c r="M13" s="72">
        <v>5229027</v>
      </c>
      <c r="N13" s="73"/>
      <c r="O13" s="33"/>
      <c r="P13" s="100" t="s">
        <v>191</v>
      </c>
      <c r="Q13" s="72">
        <v>4851654</v>
      </c>
      <c r="R13" s="73"/>
    </row>
    <row r="14" spans="1:18" ht="15.75" thickBot="1">
      <c r="A14" s="90"/>
      <c r="B14" s="33"/>
      <c r="C14" s="43"/>
      <c r="D14" s="46"/>
      <c r="E14" s="48"/>
      <c r="F14" s="50"/>
      <c r="G14" s="33"/>
      <c r="H14" s="46"/>
      <c r="I14" s="48"/>
      <c r="J14" s="50"/>
      <c r="K14" s="33"/>
      <c r="L14" s="46"/>
      <c r="M14" s="48"/>
      <c r="N14" s="50"/>
      <c r="O14" s="33"/>
      <c r="P14" s="46"/>
      <c r="Q14" s="48"/>
      <c r="R14" s="50"/>
    </row>
    <row r="15" spans="1:18" ht="15.75" thickTop="1">
      <c r="A15" s="90"/>
      <c r="B15" s="31"/>
      <c r="C15" s="63" t="s">
        <v>690</v>
      </c>
      <c r="D15" s="113" t="s">
        <v>191</v>
      </c>
      <c r="E15" s="114">
        <v>2950091</v>
      </c>
      <c r="F15" s="51"/>
      <c r="G15" s="31"/>
      <c r="H15" s="113" t="s">
        <v>191</v>
      </c>
      <c r="I15" s="114">
        <v>4813348</v>
      </c>
      <c r="J15" s="51"/>
      <c r="K15" s="31"/>
      <c r="L15" s="113" t="s">
        <v>191</v>
      </c>
      <c r="M15" s="114">
        <v>645821</v>
      </c>
      <c r="N15" s="51"/>
      <c r="O15" s="31"/>
      <c r="P15" s="113" t="s">
        <v>191</v>
      </c>
      <c r="Q15" s="114">
        <v>385795</v>
      </c>
      <c r="R15" s="51"/>
    </row>
    <row r="16" spans="1:18" ht="15.75" thickBot="1">
      <c r="A16" s="90"/>
      <c r="B16" s="31"/>
      <c r="C16" s="63"/>
      <c r="D16" s="57"/>
      <c r="E16" s="59"/>
      <c r="F16" s="60"/>
      <c r="G16" s="31"/>
      <c r="H16" s="57"/>
      <c r="I16" s="59"/>
      <c r="J16" s="60"/>
      <c r="K16" s="31"/>
      <c r="L16" s="57"/>
      <c r="M16" s="59"/>
      <c r="N16" s="60"/>
      <c r="O16" s="31"/>
      <c r="P16" s="57"/>
      <c r="Q16" s="59"/>
      <c r="R16" s="60"/>
    </row>
    <row r="17" spans="1:18" ht="15.75" thickTop="1">
      <c r="A17" s="90"/>
      <c r="B17" s="33"/>
      <c r="C17" s="43" t="s">
        <v>691</v>
      </c>
      <c r="D17" s="100" t="s">
        <v>191</v>
      </c>
      <c r="E17" s="72">
        <v>1554153</v>
      </c>
      <c r="F17" s="73"/>
      <c r="G17" s="33"/>
      <c r="H17" s="100" t="s">
        <v>191</v>
      </c>
      <c r="I17" s="72">
        <v>2698707</v>
      </c>
      <c r="J17" s="73"/>
      <c r="K17" s="33"/>
      <c r="L17" s="100" t="s">
        <v>191</v>
      </c>
      <c r="M17" s="72">
        <v>110103</v>
      </c>
      <c r="N17" s="73"/>
      <c r="O17" s="33"/>
      <c r="P17" s="100" t="s">
        <v>191</v>
      </c>
      <c r="Q17" s="115" t="s">
        <v>692</v>
      </c>
      <c r="R17" s="100" t="s">
        <v>218</v>
      </c>
    </row>
    <row r="18" spans="1:18" ht="15.75" thickBot="1">
      <c r="A18" s="90"/>
      <c r="B18" s="33"/>
      <c r="C18" s="43"/>
      <c r="D18" s="46"/>
      <c r="E18" s="48"/>
      <c r="F18" s="50"/>
      <c r="G18" s="33"/>
      <c r="H18" s="46"/>
      <c r="I18" s="48"/>
      <c r="J18" s="50"/>
      <c r="K18" s="33"/>
      <c r="L18" s="46"/>
      <c r="M18" s="48"/>
      <c r="N18" s="50"/>
      <c r="O18" s="33"/>
      <c r="P18" s="46"/>
      <c r="Q18" s="85"/>
      <c r="R18" s="46"/>
    </row>
    <row r="19" spans="1:18" ht="15.75" thickTop="1">
      <c r="A19" s="90"/>
      <c r="B19" s="17"/>
      <c r="C19" s="61" t="s">
        <v>693</v>
      </c>
      <c r="D19" s="51"/>
      <c r="E19" s="51"/>
      <c r="F19" s="51"/>
      <c r="G19" s="17"/>
      <c r="H19" s="51"/>
      <c r="I19" s="51"/>
      <c r="J19" s="51"/>
      <c r="K19" s="17"/>
      <c r="L19" s="51"/>
      <c r="M19" s="51"/>
      <c r="N19" s="51"/>
      <c r="O19" s="17"/>
      <c r="P19" s="51"/>
      <c r="Q19" s="51"/>
      <c r="R19" s="51"/>
    </row>
    <row r="20" spans="1:18">
      <c r="A20" s="90"/>
      <c r="B20" s="33"/>
      <c r="C20" s="74" t="s">
        <v>253</v>
      </c>
      <c r="D20" s="44" t="s">
        <v>191</v>
      </c>
      <c r="E20" s="75">
        <v>0.33</v>
      </c>
      <c r="F20" s="33"/>
      <c r="G20" s="33"/>
      <c r="H20" s="44" t="s">
        <v>191</v>
      </c>
      <c r="I20" s="75">
        <v>0.56999999999999995</v>
      </c>
      <c r="J20" s="33"/>
      <c r="K20" s="33"/>
      <c r="L20" s="44" t="s">
        <v>191</v>
      </c>
      <c r="M20" s="75">
        <v>0.02</v>
      </c>
      <c r="N20" s="33"/>
      <c r="O20" s="33"/>
      <c r="P20" s="44" t="s">
        <v>191</v>
      </c>
      <c r="Q20" s="75" t="s">
        <v>694</v>
      </c>
      <c r="R20" s="44" t="s">
        <v>218</v>
      </c>
    </row>
    <row r="21" spans="1:18">
      <c r="A21" s="90"/>
      <c r="B21" s="33"/>
      <c r="C21" s="74"/>
      <c r="D21" s="44"/>
      <c r="E21" s="75"/>
      <c r="F21" s="33"/>
      <c r="G21" s="33"/>
      <c r="H21" s="44"/>
      <c r="I21" s="75"/>
      <c r="J21" s="33"/>
      <c r="K21" s="33"/>
      <c r="L21" s="44"/>
      <c r="M21" s="75"/>
      <c r="N21" s="33"/>
      <c r="O21" s="33"/>
      <c r="P21" s="44"/>
      <c r="Q21" s="75"/>
      <c r="R21" s="44"/>
    </row>
    <row r="22" spans="1:18">
      <c r="A22" s="90"/>
      <c r="B22" s="31"/>
      <c r="C22" s="55" t="s">
        <v>254</v>
      </c>
      <c r="D22" s="35" t="s">
        <v>191</v>
      </c>
      <c r="E22" s="36">
        <v>0.33</v>
      </c>
      <c r="F22" s="31"/>
      <c r="G22" s="31"/>
      <c r="H22" s="35" t="s">
        <v>191</v>
      </c>
      <c r="I22" s="36">
        <v>0.56999999999999995</v>
      </c>
      <c r="J22" s="31"/>
      <c r="K22" s="31"/>
      <c r="L22" s="35" t="s">
        <v>191</v>
      </c>
      <c r="M22" s="36">
        <v>0.02</v>
      </c>
      <c r="N22" s="31"/>
      <c r="O22" s="31"/>
      <c r="P22" s="35" t="s">
        <v>191</v>
      </c>
      <c r="Q22" s="36" t="s">
        <v>694</v>
      </c>
      <c r="R22" s="35" t="s">
        <v>218</v>
      </c>
    </row>
    <row r="23" spans="1:18">
      <c r="A23" s="90"/>
      <c r="B23" s="31"/>
      <c r="C23" s="55"/>
      <c r="D23" s="35"/>
      <c r="E23" s="36"/>
      <c r="F23" s="31"/>
      <c r="G23" s="31"/>
      <c r="H23" s="35"/>
      <c r="I23" s="36"/>
      <c r="J23" s="31"/>
      <c r="K23" s="31"/>
      <c r="L23" s="35"/>
      <c r="M23" s="36"/>
      <c r="N23" s="31"/>
      <c r="O23" s="31"/>
      <c r="P23" s="35"/>
      <c r="Q23" s="36"/>
      <c r="R23" s="35"/>
    </row>
    <row r="24" spans="1:18">
      <c r="A24" s="90"/>
      <c r="B24" s="28"/>
      <c r="C24" s="28"/>
      <c r="D24" s="28"/>
      <c r="E24" s="28"/>
      <c r="F24" s="28"/>
      <c r="G24" s="28"/>
      <c r="H24" s="28"/>
      <c r="I24" s="28"/>
      <c r="J24" s="28"/>
      <c r="K24" s="28"/>
      <c r="L24" s="28"/>
      <c r="M24" s="28"/>
      <c r="N24" s="28"/>
      <c r="O24" s="28"/>
      <c r="P24" s="28"/>
      <c r="Q24" s="28"/>
      <c r="R24" s="28"/>
    </row>
    <row r="25" spans="1:18">
      <c r="A25" s="90"/>
      <c r="B25" s="12"/>
      <c r="C25" s="12"/>
      <c r="D25" s="12"/>
      <c r="E25" s="12"/>
      <c r="F25" s="12"/>
      <c r="G25" s="12"/>
      <c r="H25" s="12"/>
      <c r="I25" s="12"/>
      <c r="J25" s="12"/>
      <c r="K25" s="12"/>
      <c r="L25" s="12"/>
      <c r="M25" s="12"/>
      <c r="N25" s="12"/>
      <c r="O25" s="12"/>
      <c r="P25" s="12"/>
      <c r="Q25" s="12"/>
      <c r="R25" s="12"/>
    </row>
    <row r="26" spans="1:18">
      <c r="A26" s="90"/>
      <c r="B26" s="33"/>
      <c r="C26" s="112">
        <v>2012</v>
      </c>
      <c r="D26" s="78" t="s">
        <v>683</v>
      </c>
      <c r="E26" s="78"/>
      <c r="F26" s="78"/>
      <c r="G26" s="33"/>
      <c r="H26" s="78" t="s">
        <v>685</v>
      </c>
      <c r="I26" s="78"/>
      <c r="J26" s="78"/>
      <c r="K26" s="33"/>
      <c r="L26" s="78" t="s">
        <v>686</v>
      </c>
      <c r="M26" s="78"/>
      <c r="N26" s="78"/>
      <c r="O26" s="33"/>
      <c r="P26" s="78" t="s">
        <v>687</v>
      </c>
      <c r="Q26" s="78"/>
      <c r="R26" s="78"/>
    </row>
    <row r="27" spans="1:18" ht="15.75" thickBot="1">
      <c r="A27" s="90"/>
      <c r="B27" s="33"/>
      <c r="C27" s="112"/>
      <c r="D27" s="29" t="s">
        <v>684</v>
      </c>
      <c r="E27" s="29"/>
      <c r="F27" s="29"/>
      <c r="G27" s="33"/>
      <c r="H27" s="29" t="s">
        <v>684</v>
      </c>
      <c r="I27" s="29"/>
      <c r="J27" s="29"/>
      <c r="K27" s="33"/>
      <c r="L27" s="29" t="s">
        <v>684</v>
      </c>
      <c r="M27" s="29"/>
      <c r="N27" s="29"/>
      <c r="O27" s="33"/>
      <c r="P27" s="29" t="s">
        <v>684</v>
      </c>
      <c r="Q27" s="29"/>
      <c r="R27" s="29"/>
    </row>
    <row r="28" spans="1:18">
      <c r="A28" s="90"/>
      <c r="B28" s="31"/>
      <c r="C28" s="63" t="s">
        <v>688</v>
      </c>
      <c r="D28" s="56" t="s">
        <v>191</v>
      </c>
      <c r="E28" s="58">
        <v>18499176</v>
      </c>
      <c r="F28" s="32"/>
      <c r="G28" s="31"/>
      <c r="H28" s="56" t="s">
        <v>191</v>
      </c>
      <c r="I28" s="58">
        <v>21290227</v>
      </c>
      <c r="J28" s="32"/>
      <c r="K28" s="31"/>
      <c r="L28" s="56" t="s">
        <v>191</v>
      </c>
      <c r="M28" s="58">
        <v>9679742</v>
      </c>
      <c r="N28" s="32"/>
      <c r="O28" s="31"/>
      <c r="P28" s="56" t="s">
        <v>191</v>
      </c>
      <c r="Q28" s="58">
        <v>9330542</v>
      </c>
      <c r="R28" s="32"/>
    </row>
    <row r="29" spans="1:18" ht="15.75" thickBot="1">
      <c r="A29" s="90"/>
      <c r="B29" s="31"/>
      <c r="C29" s="63"/>
      <c r="D29" s="57"/>
      <c r="E29" s="59"/>
      <c r="F29" s="60"/>
      <c r="G29" s="31"/>
      <c r="H29" s="57"/>
      <c r="I29" s="59"/>
      <c r="J29" s="60"/>
      <c r="K29" s="31"/>
      <c r="L29" s="57"/>
      <c r="M29" s="59"/>
      <c r="N29" s="60"/>
      <c r="O29" s="31"/>
      <c r="P29" s="57"/>
      <c r="Q29" s="59"/>
      <c r="R29" s="60"/>
    </row>
    <row r="30" spans="1:18" ht="15.75" thickTop="1">
      <c r="A30" s="90"/>
      <c r="B30" s="33"/>
      <c r="C30" s="43" t="s">
        <v>689</v>
      </c>
      <c r="D30" s="100" t="s">
        <v>191</v>
      </c>
      <c r="E30" s="72">
        <v>8129627</v>
      </c>
      <c r="F30" s="73"/>
      <c r="G30" s="33"/>
      <c r="H30" s="100" t="s">
        <v>191</v>
      </c>
      <c r="I30" s="72">
        <v>9118522</v>
      </c>
      <c r="J30" s="73"/>
      <c r="K30" s="33"/>
      <c r="L30" s="100" t="s">
        <v>191</v>
      </c>
      <c r="M30" s="72">
        <v>4975378</v>
      </c>
      <c r="N30" s="73"/>
      <c r="O30" s="33"/>
      <c r="P30" s="100" t="s">
        <v>191</v>
      </c>
      <c r="Q30" s="72">
        <v>4709570</v>
      </c>
      <c r="R30" s="73"/>
    </row>
    <row r="31" spans="1:18" ht="15.75" thickBot="1">
      <c r="A31" s="90"/>
      <c r="B31" s="33"/>
      <c r="C31" s="43"/>
      <c r="D31" s="46"/>
      <c r="E31" s="48"/>
      <c r="F31" s="50"/>
      <c r="G31" s="33"/>
      <c r="H31" s="46"/>
      <c r="I31" s="48"/>
      <c r="J31" s="50"/>
      <c r="K31" s="33"/>
      <c r="L31" s="46"/>
      <c r="M31" s="48"/>
      <c r="N31" s="50"/>
      <c r="O31" s="33"/>
      <c r="P31" s="46"/>
      <c r="Q31" s="48"/>
      <c r="R31" s="50"/>
    </row>
    <row r="32" spans="1:18" ht="15.75" thickTop="1">
      <c r="A32" s="90"/>
      <c r="B32" s="31"/>
      <c r="C32" s="63" t="s">
        <v>690</v>
      </c>
      <c r="D32" s="113" t="s">
        <v>191</v>
      </c>
      <c r="E32" s="114">
        <v>3408945</v>
      </c>
      <c r="F32" s="51"/>
      <c r="G32" s="31"/>
      <c r="H32" s="113" t="s">
        <v>191</v>
      </c>
      <c r="I32" s="114">
        <v>4455171</v>
      </c>
      <c r="J32" s="51"/>
      <c r="K32" s="31"/>
      <c r="L32" s="113" t="s">
        <v>191</v>
      </c>
      <c r="M32" s="114">
        <v>530491</v>
      </c>
      <c r="N32" s="51"/>
      <c r="O32" s="31"/>
      <c r="P32" s="113" t="s">
        <v>191</v>
      </c>
      <c r="Q32" s="114">
        <v>391928</v>
      </c>
      <c r="R32" s="51"/>
    </row>
    <row r="33" spans="1:18" ht="15.75" thickBot="1">
      <c r="A33" s="90"/>
      <c r="B33" s="31"/>
      <c r="C33" s="63"/>
      <c r="D33" s="57"/>
      <c r="E33" s="59"/>
      <c r="F33" s="60"/>
      <c r="G33" s="31"/>
      <c r="H33" s="57"/>
      <c r="I33" s="59"/>
      <c r="J33" s="60"/>
      <c r="K33" s="31"/>
      <c r="L33" s="57"/>
      <c r="M33" s="59"/>
      <c r="N33" s="60"/>
      <c r="O33" s="31"/>
      <c r="P33" s="57"/>
      <c r="Q33" s="59"/>
      <c r="R33" s="60"/>
    </row>
    <row r="34" spans="1:18" ht="15.75" thickTop="1">
      <c r="A34" s="90"/>
      <c r="B34" s="33"/>
      <c r="C34" s="43" t="s">
        <v>691</v>
      </c>
      <c r="D34" s="100" t="s">
        <v>191</v>
      </c>
      <c r="E34" s="72">
        <v>1834912</v>
      </c>
      <c r="F34" s="73"/>
      <c r="G34" s="33"/>
      <c r="H34" s="100" t="s">
        <v>191</v>
      </c>
      <c r="I34" s="72">
        <v>2483307</v>
      </c>
      <c r="J34" s="73"/>
      <c r="K34" s="33"/>
      <c r="L34" s="100" t="s">
        <v>191</v>
      </c>
      <c r="M34" s="72">
        <v>52298</v>
      </c>
      <c r="N34" s="73"/>
      <c r="O34" s="33"/>
      <c r="P34" s="100" t="s">
        <v>191</v>
      </c>
      <c r="Q34" s="115" t="s">
        <v>695</v>
      </c>
      <c r="R34" s="100" t="s">
        <v>218</v>
      </c>
    </row>
    <row r="35" spans="1:18" ht="15.75" thickBot="1">
      <c r="A35" s="90"/>
      <c r="B35" s="33"/>
      <c r="C35" s="43"/>
      <c r="D35" s="46"/>
      <c r="E35" s="48"/>
      <c r="F35" s="50"/>
      <c r="G35" s="33"/>
      <c r="H35" s="46"/>
      <c r="I35" s="48"/>
      <c r="J35" s="50"/>
      <c r="K35" s="33"/>
      <c r="L35" s="46"/>
      <c r="M35" s="48"/>
      <c r="N35" s="50"/>
      <c r="O35" s="33"/>
      <c r="P35" s="46"/>
      <c r="Q35" s="85"/>
      <c r="R35" s="46"/>
    </row>
    <row r="36" spans="1:18" ht="15.75" thickTop="1">
      <c r="A36" s="90"/>
      <c r="B36" s="17"/>
      <c r="C36" s="61" t="s">
        <v>693</v>
      </c>
      <c r="D36" s="51"/>
      <c r="E36" s="51"/>
      <c r="F36" s="51"/>
      <c r="G36" s="17"/>
      <c r="H36" s="51"/>
      <c r="I36" s="51"/>
      <c r="J36" s="51"/>
      <c r="K36" s="17"/>
      <c r="L36" s="51"/>
      <c r="M36" s="51"/>
      <c r="N36" s="51"/>
      <c r="O36" s="17"/>
      <c r="P36" s="51"/>
      <c r="Q36" s="51"/>
      <c r="R36" s="51"/>
    </row>
    <row r="37" spans="1:18">
      <c r="A37" s="90"/>
      <c r="B37" s="33"/>
      <c r="C37" s="43" t="s">
        <v>696</v>
      </c>
      <c r="D37" s="44" t="s">
        <v>191</v>
      </c>
      <c r="E37" s="75">
        <v>0.4</v>
      </c>
      <c r="F37" s="33"/>
      <c r="G37" s="33"/>
      <c r="H37" s="44" t="s">
        <v>191</v>
      </c>
      <c r="I37" s="75">
        <v>0.54</v>
      </c>
      <c r="J37" s="33"/>
      <c r="K37" s="33"/>
      <c r="L37" s="44" t="s">
        <v>191</v>
      </c>
      <c r="M37" s="75">
        <v>0.01</v>
      </c>
      <c r="N37" s="33"/>
      <c r="O37" s="33"/>
      <c r="P37" s="44" t="s">
        <v>191</v>
      </c>
      <c r="Q37" s="75" t="s">
        <v>694</v>
      </c>
      <c r="R37" s="44" t="s">
        <v>218</v>
      </c>
    </row>
    <row r="38" spans="1:18">
      <c r="A38" s="90"/>
      <c r="B38" s="33"/>
      <c r="C38" s="43"/>
      <c r="D38" s="44"/>
      <c r="E38" s="75"/>
      <c r="F38" s="33"/>
      <c r="G38" s="33"/>
      <c r="H38" s="44"/>
      <c r="I38" s="75"/>
      <c r="J38" s="33"/>
      <c r="K38" s="33"/>
      <c r="L38" s="44"/>
      <c r="M38" s="75"/>
      <c r="N38" s="33"/>
      <c r="O38" s="33"/>
      <c r="P38" s="44"/>
      <c r="Q38" s="75"/>
      <c r="R38" s="44"/>
    </row>
    <row r="39" spans="1:18">
      <c r="A39" s="90"/>
      <c r="B39" s="31"/>
      <c r="C39" s="63" t="s">
        <v>697</v>
      </c>
      <c r="D39" s="35" t="s">
        <v>191</v>
      </c>
      <c r="E39" s="36">
        <v>0.4</v>
      </c>
      <c r="F39" s="31"/>
      <c r="G39" s="31"/>
      <c r="H39" s="35" t="s">
        <v>191</v>
      </c>
      <c r="I39" s="36">
        <v>0.53</v>
      </c>
      <c r="J39" s="31"/>
      <c r="K39" s="31"/>
      <c r="L39" s="35" t="s">
        <v>191</v>
      </c>
      <c r="M39" s="36">
        <v>0.01</v>
      </c>
      <c r="N39" s="31"/>
      <c r="O39" s="31"/>
      <c r="P39" s="35" t="s">
        <v>191</v>
      </c>
      <c r="Q39" s="36" t="s">
        <v>694</v>
      </c>
      <c r="R39" s="35" t="s">
        <v>218</v>
      </c>
    </row>
    <row r="40" spans="1:18">
      <c r="A40" s="90"/>
      <c r="B40" s="31"/>
      <c r="C40" s="63"/>
      <c r="D40" s="35"/>
      <c r="E40" s="36"/>
      <c r="F40" s="31"/>
      <c r="G40" s="31"/>
      <c r="H40" s="35"/>
      <c r="I40" s="36"/>
      <c r="J40" s="31"/>
      <c r="K40" s="31"/>
      <c r="L40" s="35"/>
      <c r="M40" s="36"/>
      <c r="N40" s="31"/>
      <c r="O40" s="31"/>
      <c r="P40" s="35"/>
      <c r="Q40" s="36"/>
      <c r="R40" s="35"/>
    </row>
  </sheetData>
  <mergeCells count="248">
    <mergeCell ref="A1:A2"/>
    <mergeCell ref="B1:R1"/>
    <mergeCell ref="B2:R2"/>
    <mergeCell ref="B3:R3"/>
    <mergeCell ref="A4:A40"/>
    <mergeCell ref="B4:R4"/>
    <mergeCell ref="B5:R5"/>
    <mergeCell ref="B6:R6"/>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L27:N27"/>
    <mergeCell ref="O26:O27"/>
    <mergeCell ref="P26:R26"/>
    <mergeCell ref="P27:R27"/>
    <mergeCell ref="B28:B29"/>
    <mergeCell ref="C28:C29"/>
    <mergeCell ref="D28:D29"/>
    <mergeCell ref="E28:E29"/>
    <mergeCell ref="F28:F29"/>
    <mergeCell ref="G28:G29"/>
    <mergeCell ref="B24:R24"/>
    <mergeCell ref="B26:B27"/>
    <mergeCell ref="C26:C27"/>
    <mergeCell ref="D26:F26"/>
    <mergeCell ref="D27:F27"/>
    <mergeCell ref="G26:G27"/>
    <mergeCell ref="H26:J26"/>
    <mergeCell ref="H27:J27"/>
    <mergeCell ref="K26:K27"/>
    <mergeCell ref="L26:N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3" t="s">
        <v>33</v>
      </c>
      <c r="B2" s="4" t="s">
        <v>6</v>
      </c>
      <c r="C2" s="4" t="s">
        <v>6</v>
      </c>
    </row>
    <row r="3" spans="1:3">
      <c r="A3" s="2" t="s">
        <v>34</v>
      </c>
      <c r="B3" s="7">
        <v>2846224</v>
      </c>
      <c r="C3" s="7">
        <v>8909871</v>
      </c>
    </row>
    <row r="4" spans="1:3" ht="45">
      <c r="A4" s="2" t="s">
        <v>35</v>
      </c>
      <c r="B4" s="6">
        <v>3729106</v>
      </c>
      <c r="C4" s="6">
        <v>3617925</v>
      </c>
    </row>
    <row r="5" spans="1:3">
      <c r="A5" s="2" t="s">
        <v>36</v>
      </c>
      <c r="B5" s="4">
        <v>0</v>
      </c>
      <c r="C5" s="6">
        <v>1142770</v>
      </c>
    </row>
    <row r="6" spans="1:3">
      <c r="A6" s="2" t="s">
        <v>37</v>
      </c>
      <c r="B6" s="6">
        <v>760781</v>
      </c>
      <c r="C6" s="6">
        <v>613548</v>
      </c>
    </row>
    <row r="7" spans="1:3">
      <c r="A7" s="2" t="s">
        <v>38</v>
      </c>
      <c r="B7" s="6">
        <v>10316240</v>
      </c>
      <c r="C7" s="6">
        <v>9466095</v>
      </c>
    </row>
    <row r="8" spans="1:3">
      <c r="A8" s="2" t="s">
        <v>39</v>
      </c>
      <c r="B8" s="6">
        <v>836966</v>
      </c>
      <c r="C8" s="6">
        <v>2072687</v>
      </c>
    </row>
    <row r="9" spans="1:3">
      <c r="A9" s="2" t="s">
        <v>40</v>
      </c>
      <c r="B9" s="6">
        <v>2852073</v>
      </c>
      <c r="C9" s="6">
        <v>2371609</v>
      </c>
    </row>
    <row r="10" spans="1:3">
      <c r="A10" s="2" t="s">
        <v>41</v>
      </c>
      <c r="B10" s="4">
        <v>0</v>
      </c>
      <c r="C10" s="6">
        <v>687194</v>
      </c>
    </row>
    <row r="11" spans="1:3">
      <c r="A11" s="2" t="s">
        <v>42</v>
      </c>
      <c r="B11" s="6">
        <v>866646</v>
      </c>
      <c r="C11" s="6">
        <v>1365615</v>
      </c>
    </row>
    <row r="12" spans="1:3">
      <c r="A12" s="2" t="s">
        <v>43</v>
      </c>
      <c r="B12" s="6">
        <v>22208036</v>
      </c>
      <c r="C12" s="6">
        <v>30247314</v>
      </c>
    </row>
    <row r="13" spans="1:3">
      <c r="A13" s="3" t="s">
        <v>44</v>
      </c>
      <c r="B13" s="4" t="s">
        <v>6</v>
      </c>
      <c r="C13" s="4" t="s">
        <v>6</v>
      </c>
    </row>
    <row r="14" spans="1:3">
      <c r="A14" s="2" t="s">
        <v>45</v>
      </c>
      <c r="B14" s="6">
        <v>144388721</v>
      </c>
      <c r="C14" s="6">
        <v>135912571</v>
      </c>
    </row>
    <row r="15" spans="1:3" ht="30">
      <c r="A15" s="2" t="s">
        <v>46</v>
      </c>
      <c r="B15" s="6">
        <v>-48653487</v>
      </c>
      <c r="C15" s="6">
        <v>-46563520</v>
      </c>
    </row>
    <row r="16" spans="1:3">
      <c r="A16" s="2" t="s">
        <v>47</v>
      </c>
      <c r="B16" s="6">
        <v>95735234</v>
      </c>
      <c r="C16" s="6">
        <v>89349051</v>
      </c>
    </row>
    <row r="17" spans="1:3">
      <c r="A17" s="2" t="s">
        <v>48</v>
      </c>
      <c r="B17" s="6">
        <v>2001315</v>
      </c>
      <c r="C17" s="6">
        <v>1481041</v>
      </c>
    </row>
    <row r="18" spans="1:3">
      <c r="A18" s="2" t="s">
        <v>49</v>
      </c>
      <c r="B18" s="6">
        <v>97736549</v>
      </c>
      <c r="C18" s="6">
        <v>90830092</v>
      </c>
    </row>
    <row r="19" spans="1:3">
      <c r="A19" s="3" t="s">
        <v>50</v>
      </c>
      <c r="B19" s="4" t="s">
        <v>6</v>
      </c>
      <c r="C19" s="4" t="s">
        <v>6</v>
      </c>
    </row>
    <row r="20" spans="1:3">
      <c r="A20" s="2" t="s">
        <v>51</v>
      </c>
      <c r="B20" s="6">
        <v>4474111</v>
      </c>
      <c r="C20" s="6">
        <v>8542048</v>
      </c>
    </row>
    <row r="21" spans="1:3">
      <c r="A21" s="2" t="s">
        <v>42</v>
      </c>
      <c r="B21" s="6">
        <v>108005</v>
      </c>
      <c r="C21" s="6">
        <v>136884</v>
      </c>
    </row>
    <row r="22" spans="1:3">
      <c r="A22" s="2" t="s">
        <v>52</v>
      </c>
      <c r="B22" s="6">
        <v>4582116</v>
      </c>
      <c r="C22" s="6">
        <v>8678932</v>
      </c>
    </row>
    <row r="23" spans="1:3">
      <c r="A23" s="2" t="s">
        <v>53</v>
      </c>
      <c r="B23" s="6">
        <v>124526701</v>
      </c>
      <c r="C23" s="6">
        <v>129756338</v>
      </c>
    </row>
    <row r="24" spans="1:3" ht="30">
      <c r="A24" s="3" t="s">
        <v>54</v>
      </c>
      <c r="B24" s="4" t="s">
        <v>6</v>
      </c>
      <c r="C24" s="4" t="s">
        <v>6</v>
      </c>
    </row>
    <row r="25" spans="1:3">
      <c r="A25" s="2" t="s">
        <v>55</v>
      </c>
      <c r="B25" s="6">
        <v>15000000</v>
      </c>
      <c r="C25" s="6">
        <v>15000000</v>
      </c>
    </row>
    <row r="26" spans="1:3">
      <c r="A26" s="2" t="s">
        <v>56</v>
      </c>
      <c r="B26" s="6">
        <v>847736</v>
      </c>
      <c r="C26" s="6">
        <v>817462</v>
      </c>
    </row>
    <row r="27" spans="1:3">
      <c r="A27" s="2" t="s">
        <v>57</v>
      </c>
      <c r="B27" s="6">
        <v>5723107</v>
      </c>
      <c r="C27" s="6">
        <v>4756460</v>
      </c>
    </row>
    <row r="28" spans="1:3">
      <c r="A28" s="2" t="s">
        <v>58</v>
      </c>
      <c r="B28" s="6">
        <v>1277515</v>
      </c>
      <c r="C28" s="6">
        <v>2382089</v>
      </c>
    </row>
    <row r="29" spans="1:3">
      <c r="A29" s="2" t="s">
        <v>59</v>
      </c>
      <c r="B29" s="6">
        <v>1476451</v>
      </c>
      <c r="C29" s="6">
        <v>1567501</v>
      </c>
    </row>
    <row r="30" spans="1:3">
      <c r="A30" s="2" t="s">
        <v>60</v>
      </c>
      <c r="B30" s="6">
        <v>2118182</v>
      </c>
      <c r="C30" s="6">
        <v>2102165</v>
      </c>
    </row>
    <row r="31" spans="1:3">
      <c r="A31" s="2" t="s">
        <v>61</v>
      </c>
      <c r="B31" s="6">
        <v>1027303</v>
      </c>
      <c r="C31" s="4">
        <v>0</v>
      </c>
    </row>
    <row r="32" spans="1:3" ht="30">
      <c r="A32" s="2" t="s">
        <v>62</v>
      </c>
      <c r="B32" s="6">
        <v>1986695</v>
      </c>
      <c r="C32" s="6">
        <v>2916718</v>
      </c>
    </row>
    <row r="33" spans="1:3">
      <c r="A33" s="2" t="s">
        <v>63</v>
      </c>
      <c r="B33" s="6">
        <v>29456989</v>
      </c>
      <c r="C33" s="6">
        <v>29542395</v>
      </c>
    </row>
    <row r="34" spans="1:3">
      <c r="A34" s="2" t="s">
        <v>64</v>
      </c>
      <c r="B34" s="6">
        <v>13000000</v>
      </c>
      <c r="C34" s="6">
        <v>13000000</v>
      </c>
    </row>
    <row r="35" spans="1:3" ht="30">
      <c r="A35" s="3" t="s">
        <v>65</v>
      </c>
      <c r="B35" s="4" t="s">
        <v>6</v>
      </c>
      <c r="C35" s="4" t="s">
        <v>6</v>
      </c>
    </row>
    <row r="36" spans="1:3">
      <c r="A36" s="2" t="s">
        <v>66</v>
      </c>
      <c r="B36" s="6">
        <v>4525355</v>
      </c>
      <c r="C36" s="6">
        <v>4251295</v>
      </c>
    </row>
    <row r="37" spans="1:3" ht="30">
      <c r="A37" s="2" t="s">
        <v>67</v>
      </c>
      <c r="B37" s="6">
        <v>8180173</v>
      </c>
      <c r="C37" s="6">
        <v>7828157</v>
      </c>
    </row>
    <row r="38" spans="1:3">
      <c r="A38" s="2" t="s">
        <v>68</v>
      </c>
      <c r="B38" s="6">
        <v>5582073</v>
      </c>
      <c r="C38" s="6">
        <v>12541251</v>
      </c>
    </row>
    <row r="39" spans="1:3">
      <c r="A39" s="2" t="s">
        <v>40</v>
      </c>
      <c r="B39" s="6">
        <v>14276596</v>
      </c>
      <c r="C39" s="6">
        <v>11898178</v>
      </c>
    </row>
    <row r="40" spans="1:3">
      <c r="A40" s="2" t="s">
        <v>69</v>
      </c>
      <c r="B40" s="6">
        <v>3093</v>
      </c>
      <c r="C40" s="6">
        <v>12132</v>
      </c>
    </row>
    <row r="41" spans="1:3" ht="30">
      <c r="A41" s="2" t="s">
        <v>70</v>
      </c>
      <c r="B41" s="6">
        <v>32567290</v>
      </c>
      <c r="C41" s="6">
        <v>36531013</v>
      </c>
    </row>
    <row r="42" spans="1:3" ht="30">
      <c r="A42" s="2" t="s">
        <v>71</v>
      </c>
      <c r="B42" s="4" t="s">
        <v>72</v>
      </c>
      <c r="C42" s="4" t="s">
        <v>72</v>
      </c>
    </row>
    <row r="43" spans="1:3">
      <c r="A43" s="3" t="s">
        <v>73</v>
      </c>
      <c r="B43" s="4" t="s">
        <v>6</v>
      </c>
      <c r="C43" s="4" t="s">
        <v>6</v>
      </c>
    </row>
    <row r="44" spans="1:3" ht="75">
      <c r="A44" s="2" t="s">
        <v>74</v>
      </c>
      <c r="B44" s="6">
        <v>23546630</v>
      </c>
      <c r="C44" s="6">
        <v>23352835</v>
      </c>
    </row>
    <row r="45" spans="1:3" ht="45">
      <c r="A45" s="2" t="s">
        <v>75</v>
      </c>
      <c r="B45" s="4">
        <v>0</v>
      </c>
      <c r="C45" s="4">
        <v>0</v>
      </c>
    </row>
    <row r="46" spans="1:3">
      <c r="A46" s="2" t="s">
        <v>76</v>
      </c>
      <c r="B46" s="6">
        <v>8003787</v>
      </c>
      <c r="C46" s="6">
        <v>7375666</v>
      </c>
    </row>
    <row r="47" spans="1:3">
      <c r="A47" s="2" t="s">
        <v>77</v>
      </c>
      <c r="B47" s="6">
        <v>20103239</v>
      </c>
      <c r="C47" s="6">
        <v>23904514</v>
      </c>
    </row>
    <row r="48" spans="1:3" ht="30">
      <c r="A48" s="2" t="s">
        <v>78</v>
      </c>
      <c r="B48" s="6">
        <v>-2151234</v>
      </c>
      <c r="C48" s="6">
        <v>-3950085</v>
      </c>
    </row>
    <row r="49" spans="1:3">
      <c r="A49" s="2" t="s">
        <v>79</v>
      </c>
      <c r="B49" s="6">
        <v>49502422</v>
      </c>
      <c r="C49" s="6">
        <v>50682930</v>
      </c>
    </row>
    <row r="50" spans="1:3" ht="30">
      <c r="A50" s="2" t="s">
        <v>80</v>
      </c>
      <c r="B50" s="7">
        <v>124526701</v>
      </c>
      <c r="C50" s="7">
        <v>1297563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98</v>
      </c>
      <c r="B1" s="1" t="s">
        <v>1</v>
      </c>
    </row>
    <row r="2" spans="1:2">
      <c r="A2" s="8"/>
      <c r="B2" s="1" t="s">
        <v>2</v>
      </c>
    </row>
    <row r="3" spans="1:2">
      <c r="A3" s="3" t="s">
        <v>699</v>
      </c>
      <c r="B3" s="4" t="s">
        <v>6</v>
      </c>
    </row>
    <row r="4" spans="1:2">
      <c r="A4" s="90" t="s">
        <v>698</v>
      </c>
      <c r="B4" s="4" t="s">
        <v>6</v>
      </c>
    </row>
    <row r="5" spans="1:2">
      <c r="A5" s="90"/>
      <c r="B5" s="10" t="s">
        <v>700</v>
      </c>
    </row>
    <row r="6" spans="1:2" ht="102.75">
      <c r="A6" s="90"/>
      <c r="B6" s="11" t="s">
        <v>70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30" customWidth="1"/>
    <col min="6" max="6" width="4.85546875" customWidth="1"/>
    <col min="7" max="7" width="28.140625" customWidth="1"/>
    <col min="8" max="8" width="6.140625" customWidth="1"/>
    <col min="9" max="9" width="30" customWidth="1"/>
    <col min="10" max="10" width="4.85546875" customWidth="1"/>
    <col min="11" max="11" width="28.140625" customWidth="1"/>
    <col min="12" max="12" width="6.140625" customWidth="1"/>
    <col min="13" max="13" width="30" customWidth="1"/>
    <col min="14" max="14" width="4.85546875" customWidth="1"/>
  </cols>
  <sheetData>
    <row r="1" spans="1:14" ht="15" customHeight="1">
      <c r="A1" s="8" t="s">
        <v>7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81</v>
      </c>
      <c r="B3" s="89" t="s">
        <v>6</v>
      </c>
      <c r="C3" s="89"/>
      <c r="D3" s="89"/>
      <c r="E3" s="89"/>
      <c r="F3" s="89"/>
      <c r="G3" s="89"/>
      <c r="H3" s="89"/>
      <c r="I3" s="89"/>
      <c r="J3" s="89"/>
      <c r="K3" s="89"/>
      <c r="L3" s="89"/>
      <c r="M3" s="89"/>
      <c r="N3" s="89"/>
    </row>
    <row r="4" spans="1:14" ht="15" customHeight="1">
      <c r="A4" s="90" t="s">
        <v>703</v>
      </c>
      <c r="B4" s="89" t="s">
        <v>6</v>
      </c>
      <c r="C4" s="89"/>
      <c r="D4" s="89"/>
      <c r="E4" s="89"/>
      <c r="F4" s="89"/>
      <c r="G4" s="89"/>
      <c r="H4" s="89"/>
      <c r="I4" s="89"/>
      <c r="J4" s="89"/>
      <c r="K4" s="89"/>
      <c r="L4" s="89"/>
      <c r="M4" s="89"/>
      <c r="N4" s="89"/>
    </row>
    <row r="5" spans="1:14" ht="51" customHeight="1">
      <c r="A5" s="90"/>
      <c r="B5" s="92" t="s">
        <v>183</v>
      </c>
      <c r="C5" s="92"/>
      <c r="D5" s="92"/>
      <c r="E5" s="92"/>
      <c r="F5" s="92"/>
      <c r="G5" s="92"/>
      <c r="H5" s="92"/>
      <c r="I5" s="92"/>
      <c r="J5" s="92"/>
      <c r="K5" s="92"/>
      <c r="L5" s="92"/>
      <c r="M5" s="92"/>
      <c r="N5" s="92"/>
    </row>
    <row r="6" spans="1:14">
      <c r="A6" s="90"/>
      <c r="B6" s="93" t="s">
        <v>184</v>
      </c>
      <c r="C6" s="93"/>
      <c r="D6" s="93"/>
      <c r="E6" s="93"/>
      <c r="F6" s="93"/>
      <c r="G6" s="93"/>
      <c r="H6" s="93"/>
      <c r="I6" s="93"/>
      <c r="J6" s="93"/>
      <c r="K6" s="93"/>
      <c r="L6" s="93"/>
      <c r="M6" s="93"/>
      <c r="N6" s="93"/>
    </row>
    <row r="7" spans="1:14">
      <c r="A7" s="90"/>
      <c r="B7" s="93" t="s">
        <v>185</v>
      </c>
      <c r="C7" s="93"/>
      <c r="D7" s="93"/>
      <c r="E7" s="93"/>
      <c r="F7" s="93"/>
      <c r="G7" s="93"/>
      <c r="H7" s="93"/>
      <c r="I7" s="93"/>
      <c r="J7" s="93"/>
      <c r="K7" s="93"/>
      <c r="L7" s="93"/>
      <c r="M7" s="93"/>
      <c r="N7" s="93"/>
    </row>
    <row r="8" spans="1:14" ht="15" customHeight="1">
      <c r="A8" s="90" t="s">
        <v>704</v>
      </c>
      <c r="B8" s="89" t="s">
        <v>6</v>
      </c>
      <c r="C8" s="89"/>
      <c r="D8" s="89"/>
      <c r="E8" s="89"/>
      <c r="F8" s="89"/>
      <c r="G8" s="89"/>
      <c r="H8" s="89"/>
      <c r="I8" s="89"/>
      <c r="J8" s="89"/>
      <c r="K8" s="89"/>
      <c r="L8" s="89"/>
      <c r="M8" s="89"/>
      <c r="N8" s="89"/>
    </row>
    <row r="9" spans="1:14" ht="51" customHeight="1">
      <c r="A9" s="90"/>
      <c r="B9" s="92" t="s">
        <v>186</v>
      </c>
      <c r="C9" s="92"/>
      <c r="D9" s="92"/>
      <c r="E9" s="92"/>
      <c r="F9" s="92"/>
      <c r="G9" s="92"/>
      <c r="H9" s="92"/>
      <c r="I9" s="92"/>
      <c r="J9" s="92"/>
      <c r="K9" s="92"/>
      <c r="L9" s="92"/>
      <c r="M9" s="92"/>
      <c r="N9" s="92"/>
    </row>
    <row r="10" spans="1:14" ht="15" customHeight="1">
      <c r="A10" s="90" t="s">
        <v>705</v>
      </c>
      <c r="B10" s="89" t="s">
        <v>6</v>
      </c>
      <c r="C10" s="89"/>
      <c r="D10" s="89"/>
      <c r="E10" s="89"/>
      <c r="F10" s="89"/>
      <c r="G10" s="89"/>
      <c r="H10" s="89"/>
      <c r="I10" s="89"/>
      <c r="J10" s="89"/>
      <c r="K10" s="89"/>
      <c r="L10" s="89"/>
      <c r="M10" s="89"/>
      <c r="N10" s="89"/>
    </row>
    <row r="11" spans="1:14" ht="25.5" customHeight="1">
      <c r="A11" s="90"/>
      <c r="B11" s="92" t="s">
        <v>206</v>
      </c>
      <c r="C11" s="92"/>
      <c r="D11" s="92"/>
      <c r="E11" s="92"/>
      <c r="F11" s="92"/>
      <c r="G11" s="92"/>
      <c r="H11" s="92"/>
      <c r="I11" s="92"/>
      <c r="J11" s="92"/>
      <c r="K11" s="92"/>
      <c r="L11" s="92"/>
      <c r="M11" s="92"/>
      <c r="N11" s="92"/>
    </row>
    <row r="12" spans="1:14" ht="25.5" customHeight="1">
      <c r="A12" s="90"/>
      <c r="B12" s="93" t="s">
        <v>207</v>
      </c>
      <c r="C12" s="93"/>
      <c r="D12" s="93"/>
      <c r="E12" s="93"/>
      <c r="F12" s="93"/>
      <c r="G12" s="93"/>
      <c r="H12" s="93"/>
      <c r="I12" s="93"/>
      <c r="J12" s="93"/>
      <c r="K12" s="93"/>
      <c r="L12" s="93"/>
      <c r="M12" s="93"/>
      <c r="N12" s="93"/>
    </row>
    <row r="13" spans="1:14" ht="25.5" customHeight="1">
      <c r="A13" s="90"/>
      <c r="B13" s="93" t="s">
        <v>208</v>
      </c>
      <c r="C13" s="93"/>
      <c r="D13" s="93"/>
      <c r="E13" s="93"/>
      <c r="F13" s="93"/>
      <c r="G13" s="93"/>
      <c r="H13" s="93"/>
      <c r="I13" s="93"/>
      <c r="J13" s="93"/>
      <c r="K13" s="93"/>
      <c r="L13" s="93"/>
      <c r="M13" s="93"/>
      <c r="N13" s="93"/>
    </row>
    <row r="14" spans="1:14" ht="25.5" customHeight="1">
      <c r="A14" s="90"/>
      <c r="B14" s="93" t="s">
        <v>209</v>
      </c>
      <c r="C14" s="93"/>
      <c r="D14" s="93"/>
      <c r="E14" s="93"/>
      <c r="F14" s="93"/>
      <c r="G14" s="93"/>
      <c r="H14" s="93"/>
      <c r="I14" s="93"/>
      <c r="J14" s="93"/>
      <c r="K14" s="93"/>
      <c r="L14" s="93"/>
      <c r="M14" s="93"/>
      <c r="N14" s="93"/>
    </row>
    <row r="15" spans="1:14" ht="15" customHeight="1">
      <c r="A15" s="90" t="s">
        <v>706</v>
      </c>
      <c r="B15" s="89" t="s">
        <v>6</v>
      </c>
      <c r="C15" s="89"/>
      <c r="D15" s="89"/>
      <c r="E15" s="89"/>
      <c r="F15" s="89"/>
      <c r="G15" s="89"/>
      <c r="H15" s="89"/>
      <c r="I15" s="89"/>
      <c r="J15" s="89"/>
      <c r="K15" s="89"/>
      <c r="L15" s="89"/>
      <c r="M15" s="89"/>
      <c r="N15" s="89"/>
    </row>
    <row r="16" spans="1:14" ht="38.25" customHeight="1">
      <c r="A16" s="90"/>
      <c r="B16" s="92" t="s">
        <v>210</v>
      </c>
      <c r="C16" s="92"/>
      <c r="D16" s="92"/>
      <c r="E16" s="92"/>
      <c r="F16" s="92"/>
      <c r="G16" s="92"/>
      <c r="H16" s="92"/>
      <c r="I16" s="92"/>
      <c r="J16" s="92"/>
      <c r="K16" s="92"/>
      <c r="L16" s="92"/>
      <c r="M16" s="92"/>
      <c r="N16" s="92"/>
    </row>
    <row r="17" spans="1:14" ht="51" customHeight="1">
      <c r="A17" s="90"/>
      <c r="B17" s="93" t="s">
        <v>211</v>
      </c>
      <c r="C17" s="93"/>
      <c r="D17" s="93"/>
      <c r="E17" s="93"/>
      <c r="F17" s="93"/>
      <c r="G17" s="93"/>
      <c r="H17" s="93"/>
      <c r="I17" s="93"/>
      <c r="J17" s="93"/>
      <c r="K17" s="93"/>
      <c r="L17" s="93"/>
      <c r="M17" s="93"/>
      <c r="N17" s="93"/>
    </row>
    <row r="18" spans="1:14" ht="15" customHeight="1">
      <c r="A18" s="90" t="s">
        <v>707</v>
      </c>
      <c r="B18" s="89" t="s">
        <v>6</v>
      </c>
      <c r="C18" s="89"/>
      <c r="D18" s="89"/>
      <c r="E18" s="89"/>
      <c r="F18" s="89"/>
      <c r="G18" s="89"/>
      <c r="H18" s="89"/>
      <c r="I18" s="89"/>
      <c r="J18" s="89"/>
      <c r="K18" s="89"/>
      <c r="L18" s="89"/>
      <c r="M18" s="89"/>
      <c r="N18" s="89"/>
    </row>
    <row r="19" spans="1:14" ht="38.25" customHeight="1">
      <c r="A19" s="90"/>
      <c r="B19" s="92" t="s">
        <v>223</v>
      </c>
      <c r="C19" s="92"/>
      <c r="D19" s="92"/>
      <c r="E19" s="92"/>
      <c r="F19" s="92"/>
      <c r="G19" s="92"/>
      <c r="H19" s="92"/>
      <c r="I19" s="92"/>
      <c r="J19" s="92"/>
      <c r="K19" s="92"/>
      <c r="L19" s="92"/>
      <c r="M19" s="92"/>
      <c r="N19" s="92"/>
    </row>
    <row r="20" spans="1:14" ht="15" customHeight="1">
      <c r="A20" s="90" t="s">
        <v>708</v>
      </c>
      <c r="B20" s="89" t="s">
        <v>6</v>
      </c>
      <c r="C20" s="89"/>
      <c r="D20" s="89"/>
      <c r="E20" s="89"/>
      <c r="F20" s="89"/>
      <c r="G20" s="89"/>
      <c r="H20" s="89"/>
      <c r="I20" s="89"/>
      <c r="J20" s="89"/>
      <c r="K20" s="89"/>
      <c r="L20" s="89"/>
      <c r="M20" s="89"/>
      <c r="N20" s="89"/>
    </row>
    <row r="21" spans="1:14" ht="25.5" customHeight="1">
      <c r="A21" s="90"/>
      <c r="B21" s="92" t="s">
        <v>224</v>
      </c>
      <c r="C21" s="92"/>
      <c r="D21" s="92"/>
      <c r="E21" s="92"/>
      <c r="F21" s="92"/>
      <c r="G21" s="92"/>
      <c r="H21" s="92"/>
      <c r="I21" s="92"/>
      <c r="J21" s="92"/>
      <c r="K21" s="92"/>
      <c r="L21" s="92"/>
      <c r="M21" s="92"/>
      <c r="N21" s="92"/>
    </row>
    <row r="22" spans="1:14" ht="15" customHeight="1">
      <c r="A22" s="90" t="s">
        <v>709</v>
      </c>
      <c r="B22" s="89" t="s">
        <v>6</v>
      </c>
      <c r="C22" s="89"/>
      <c r="D22" s="89"/>
      <c r="E22" s="89"/>
      <c r="F22" s="89"/>
      <c r="G22" s="89"/>
      <c r="H22" s="89"/>
      <c r="I22" s="89"/>
      <c r="J22" s="89"/>
      <c r="K22" s="89"/>
      <c r="L22" s="89"/>
      <c r="M22" s="89"/>
      <c r="N22" s="89"/>
    </row>
    <row r="23" spans="1:14" ht="38.25" customHeight="1">
      <c r="A23" s="90"/>
      <c r="B23" s="92" t="s">
        <v>232</v>
      </c>
      <c r="C23" s="92"/>
      <c r="D23" s="92"/>
      <c r="E23" s="92"/>
      <c r="F23" s="92"/>
      <c r="G23" s="92"/>
      <c r="H23" s="92"/>
      <c r="I23" s="92"/>
      <c r="J23" s="92"/>
      <c r="K23" s="92"/>
      <c r="L23" s="92"/>
      <c r="M23" s="92"/>
      <c r="N23" s="92"/>
    </row>
    <row r="24" spans="1:14" ht="15" customHeight="1">
      <c r="A24" s="90" t="s">
        <v>710</v>
      </c>
      <c r="B24" s="89" t="s">
        <v>6</v>
      </c>
      <c r="C24" s="89"/>
      <c r="D24" s="89"/>
      <c r="E24" s="89"/>
      <c r="F24" s="89"/>
      <c r="G24" s="89"/>
      <c r="H24" s="89"/>
      <c r="I24" s="89"/>
      <c r="J24" s="89"/>
      <c r="K24" s="89"/>
      <c r="L24" s="89"/>
      <c r="M24" s="89"/>
      <c r="N24" s="89"/>
    </row>
    <row r="25" spans="1:14" ht="25.5" customHeight="1">
      <c r="A25" s="90"/>
      <c r="B25" s="92" t="s">
        <v>233</v>
      </c>
      <c r="C25" s="92"/>
      <c r="D25" s="92"/>
      <c r="E25" s="92"/>
      <c r="F25" s="92"/>
      <c r="G25" s="92"/>
      <c r="H25" s="92"/>
      <c r="I25" s="92"/>
      <c r="J25" s="92"/>
      <c r="K25" s="92"/>
      <c r="L25" s="92"/>
      <c r="M25" s="92"/>
      <c r="N25" s="92"/>
    </row>
    <row r="26" spans="1:14" ht="15" customHeight="1">
      <c r="A26" s="90" t="s">
        <v>711</v>
      </c>
      <c r="B26" s="89" t="s">
        <v>6</v>
      </c>
      <c r="C26" s="89"/>
      <c r="D26" s="89"/>
      <c r="E26" s="89"/>
      <c r="F26" s="89"/>
      <c r="G26" s="89"/>
      <c r="H26" s="89"/>
      <c r="I26" s="89"/>
      <c r="J26" s="89"/>
      <c r="K26" s="89"/>
      <c r="L26" s="89"/>
      <c r="M26" s="89"/>
      <c r="N26" s="89"/>
    </row>
    <row r="27" spans="1:14" ht="25.5" customHeight="1">
      <c r="A27" s="90"/>
      <c r="B27" s="92" t="s">
        <v>712</v>
      </c>
      <c r="C27" s="92"/>
      <c r="D27" s="92"/>
      <c r="E27" s="92"/>
      <c r="F27" s="92"/>
      <c r="G27" s="92"/>
      <c r="H27" s="92"/>
      <c r="I27" s="92"/>
      <c r="J27" s="92"/>
      <c r="K27" s="92"/>
      <c r="L27" s="92"/>
      <c r="M27" s="92"/>
      <c r="N27" s="92"/>
    </row>
    <row r="28" spans="1:14" ht="15" customHeight="1">
      <c r="A28" s="90" t="s">
        <v>401</v>
      </c>
      <c r="B28" s="89" t="s">
        <v>6</v>
      </c>
      <c r="C28" s="89"/>
      <c r="D28" s="89"/>
      <c r="E28" s="89"/>
      <c r="F28" s="89"/>
      <c r="G28" s="89"/>
      <c r="H28" s="89"/>
      <c r="I28" s="89"/>
      <c r="J28" s="89"/>
      <c r="K28" s="89"/>
      <c r="L28" s="89"/>
      <c r="M28" s="89"/>
      <c r="N28" s="89"/>
    </row>
    <row r="29" spans="1:14" ht="38.25" customHeight="1">
      <c r="A29" s="90"/>
      <c r="B29" s="92" t="s">
        <v>235</v>
      </c>
      <c r="C29" s="92"/>
      <c r="D29" s="92"/>
      <c r="E29" s="92"/>
      <c r="F29" s="92"/>
      <c r="G29" s="92"/>
      <c r="H29" s="92"/>
      <c r="I29" s="92"/>
      <c r="J29" s="92"/>
      <c r="K29" s="92"/>
      <c r="L29" s="92"/>
      <c r="M29" s="92"/>
      <c r="N29" s="92"/>
    </row>
    <row r="30" spans="1:14" ht="15" customHeight="1">
      <c r="A30" s="90" t="s">
        <v>713</v>
      </c>
      <c r="B30" s="89" t="s">
        <v>6</v>
      </c>
      <c r="C30" s="89"/>
      <c r="D30" s="89"/>
      <c r="E30" s="89"/>
      <c r="F30" s="89"/>
      <c r="G30" s="89"/>
      <c r="H30" s="89"/>
      <c r="I30" s="89"/>
      <c r="J30" s="89"/>
      <c r="K30" s="89"/>
      <c r="L30" s="89"/>
      <c r="M30" s="89"/>
      <c r="N30" s="89"/>
    </row>
    <row r="31" spans="1:14">
      <c r="A31" s="90"/>
      <c r="B31" s="92" t="s">
        <v>236</v>
      </c>
      <c r="C31" s="92"/>
      <c r="D31" s="92"/>
      <c r="E31" s="92"/>
      <c r="F31" s="92"/>
      <c r="G31" s="92"/>
      <c r="H31" s="92"/>
      <c r="I31" s="92"/>
      <c r="J31" s="92"/>
      <c r="K31" s="92"/>
      <c r="L31" s="92"/>
      <c r="M31" s="92"/>
      <c r="N31" s="92"/>
    </row>
    <row r="32" spans="1:14" ht="15" customHeight="1">
      <c r="A32" s="90" t="s">
        <v>714</v>
      </c>
      <c r="B32" s="89" t="s">
        <v>6</v>
      </c>
      <c r="C32" s="89"/>
      <c r="D32" s="89"/>
      <c r="E32" s="89"/>
      <c r="F32" s="89"/>
      <c r="G32" s="89"/>
      <c r="H32" s="89"/>
      <c r="I32" s="89"/>
      <c r="J32" s="89"/>
      <c r="K32" s="89"/>
      <c r="L32" s="89"/>
      <c r="M32" s="89"/>
      <c r="N32" s="89"/>
    </row>
    <row r="33" spans="1:14" ht="51" customHeight="1">
      <c r="A33" s="90"/>
      <c r="B33" s="92" t="s">
        <v>237</v>
      </c>
      <c r="C33" s="92"/>
      <c r="D33" s="92"/>
      <c r="E33" s="92"/>
      <c r="F33" s="92"/>
      <c r="G33" s="92"/>
      <c r="H33" s="92"/>
      <c r="I33" s="92"/>
      <c r="J33" s="92"/>
      <c r="K33" s="92"/>
      <c r="L33" s="92"/>
      <c r="M33" s="92"/>
      <c r="N33" s="92"/>
    </row>
    <row r="34" spans="1:14" ht="15" customHeight="1">
      <c r="A34" s="90" t="s">
        <v>550</v>
      </c>
      <c r="B34" s="89" t="s">
        <v>6</v>
      </c>
      <c r="C34" s="89"/>
      <c r="D34" s="89"/>
      <c r="E34" s="89"/>
      <c r="F34" s="89"/>
      <c r="G34" s="89"/>
      <c r="H34" s="89"/>
      <c r="I34" s="89"/>
      <c r="J34" s="89"/>
      <c r="K34" s="89"/>
      <c r="L34" s="89"/>
      <c r="M34" s="89"/>
      <c r="N34" s="89"/>
    </row>
    <row r="35" spans="1:14" ht="25.5" customHeight="1">
      <c r="A35" s="90"/>
      <c r="B35" s="92" t="s">
        <v>238</v>
      </c>
      <c r="C35" s="92"/>
      <c r="D35" s="92"/>
      <c r="E35" s="92"/>
      <c r="F35" s="92"/>
      <c r="G35" s="92"/>
      <c r="H35" s="92"/>
      <c r="I35" s="92"/>
      <c r="J35" s="92"/>
      <c r="K35" s="92"/>
      <c r="L35" s="92"/>
      <c r="M35" s="92"/>
      <c r="N35" s="92"/>
    </row>
    <row r="36" spans="1:14">
      <c r="A36" s="90"/>
      <c r="B36" s="12"/>
      <c r="C36" s="12"/>
    </row>
    <row r="37" spans="1:14" ht="51">
      <c r="A37" s="90"/>
      <c r="B37" s="70" t="s">
        <v>239</v>
      </c>
      <c r="C37" s="25" t="s">
        <v>240</v>
      </c>
    </row>
    <row r="38" spans="1:14">
      <c r="A38" s="90"/>
      <c r="B38" s="12"/>
      <c r="C38" s="12"/>
    </row>
    <row r="39" spans="1:14" ht="127.5">
      <c r="A39" s="90"/>
      <c r="B39" s="70" t="s">
        <v>239</v>
      </c>
      <c r="C39" s="25" t="s">
        <v>241</v>
      </c>
    </row>
    <row r="40" spans="1:14">
      <c r="A40" s="90"/>
      <c r="B40" s="12"/>
      <c r="C40" s="12"/>
    </row>
    <row r="41" spans="1:14" ht="63.75">
      <c r="A41" s="90"/>
      <c r="B41" s="70" t="s">
        <v>239</v>
      </c>
      <c r="C41" s="25" t="s">
        <v>242</v>
      </c>
    </row>
    <row r="42" spans="1:14" ht="25.5" customHeight="1">
      <c r="A42" s="90"/>
      <c r="B42" s="93" t="s">
        <v>243</v>
      </c>
      <c r="C42" s="93"/>
      <c r="D42" s="93"/>
      <c r="E42" s="93"/>
      <c r="F42" s="93"/>
      <c r="G42" s="93"/>
      <c r="H42" s="93"/>
      <c r="I42" s="93"/>
      <c r="J42" s="93"/>
      <c r="K42" s="93"/>
      <c r="L42" s="93"/>
      <c r="M42" s="93"/>
      <c r="N42" s="93"/>
    </row>
    <row r="43" spans="1:14" ht="15" customHeight="1">
      <c r="A43" s="90" t="s">
        <v>715</v>
      </c>
      <c r="B43" s="89" t="s">
        <v>6</v>
      </c>
      <c r="C43" s="89"/>
      <c r="D43" s="89"/>
      <c r="E43" s="89"/>
      <c r="F43" s="89"/>
      <c r="G43" s="89"/>
      <c r="H43" s="89"/>
      <c r="I43" s="89"/>
      <c r="J43" s="89"/>
      <c r="K43" s="89"/>
      <c r="L43" s="89"/>
      <c r="M43" s="89"/>
      <c r="N43" s="89"/>
    </row>
    <row r="44" spans="1:14" ht="25.5" customHeight="1">
      <c r="A44" s="90"/>
      <c r="B44" s="92" t="s">
        <v>244</v>
      </c>
      <c r="C44" s="92"/>
      <c r="D44" s="92"/>
      <c r="E44" s="92"/>
      <c r="F44" s="92"/>
      <c r="G44" s="92"/>
      <c r="H44" s="92"/>
      <c r="I44" s="92"/>
      <c r="J44" s="92"/>
      <c r="K44" s="92"/>
      <c r="L44" s="92"/>
      <c r="M44" s="92"/>
      <c r="N44" s="92"/>
    </row>
    <row r="45" spans="1:14" ht="15" customHeight="1">
      <c r="A45" s="90" t="s">
        <v>716</v>
      </c>
      <c r="B45" s="89" t="s">
        <v>6</v>
      </c>
      <c r="C45" s="89"/>
      <c r="D45" s="89"/>
      <c r="E45" s="89"/>
      <c r="F45" s="89"/>
      <c r="G45" s="89"/>
      <c r="H45" s="89"/>
      <c r="I45" s="89"/>
      <c r="J45" s="89"/>
      <c r="K45" s="89"/>
      <c r="L45" s="89"/>
      <c r="M45" s="89"/>
      <c r="N45" s="89"/>
    </row>
    <row r="46" spans="1:14" ht="25.5" customHeight="1">
      <c r="A46" s="90"/>
      <c r="B46" s="92" t="s">
        <v>245</v>
      </c>
      <c r="C46" s="92"/>
      <c r="D46" s="92"/>
      <c r="E46" s="92"/>
      <c r="F46" s="92"/>
      <c r="G46" s="92"/>
      <c r="H46" s="92"/>
      <c r="I46" s="92"/>
      <c r="J46" s="92"/>
      <c r="K46" s="92"/>
      <c r="L46" s="92"/>
      <c r="M46" s="92"/>
      <c r="N46" s="92"/>
    </row>
    <row r="47" spans="1:14" ht="15" customHeight="1">
      <c r="A47" s="90" t="s">
        <v>717</v>
      </c>
      <c r="B47" s="89" t="s">
        <v>6</v>
      </c>
      <c r="C47" s="89"/>
      <c r="D47" s="89"/>
      <c r="E47" s="89"/>
      <c r="F47" s="89"/>
      <c r="G47" s="89"/>
      <c r="H47" s="89"/>
      <c r="I47" s="89"/>
      <c r="J47" s="89"/>
      <c r="K47" s="89"/>
      <c r="L47" s="89"/>
      <c r="M47" s="89"/>
      <c r="N47" s="89"/>
    </row>
    <row r="48" spans="1:14" ht="38.25" customHeight="1">
      <c r="A48" s="90"/>
      <c r="B48" s="92" t="s">
        <v>718</v>
      </c>
      <c r="C48" s="92"/>
      <c r="D48" s="92"/>
      <c r="E48" s="92"/>
      <c r="F48" s="92"/>
      <c r="G48" s="92"/>
      <c r="H48" s="92"/>
      <c r="I48" s="92"/>
      <c r="J48" s="92"/>
      <c r="K48" s="92"/>
      <c r="L48" s="92"/>
      <c r="M48" s="92"/>
      <c r="N48" s="92"/>
    </row>
    <row r="49" spans="1:14" ht="15" customHeight="1">
      <c r="A49" s="90" t="s">
        <v>719</v>
      </c>
      <c r="B49" s="89" t="s">
        <v>6</v>
      </c>
      <c r="C49" s="89"/>
      <c r="D49" s="89"/>
      <c r="E49" s="89"/>
      <c r="F49" s="89"/>
      <c r="G49" s="89"/>
      <c r="H49" s="89"/>
      <c r="I49" s="89"/>
      <c r="J49" s="89"/>
      <c r="K49" s="89"/>
      <c r="L49" s="89"/>
      <c r="M49" s="89"/>
      <c r="N49" s="89"/>
    </row>
    <row r="50" spans="1:14">
      <c r="A50" s="90"/>
      <c r="B50" s="92" t="s">
        <v>255</v>
      </c>
      <c r="C50" s="92"/>
      <c r="D50" s="92"/>
      <c r="E50" s="92"/>
      <c r="F50" s="92"/>
      <c r="G50" s="92"/>
      <c r="H50" s="92"/>
      <c r="I50" s="92"/>
      <c r="J50" s="92"/>
      <c r="K50" s="92"/>
      <c r="L50" s="92"/>
      <c r="M50" s="92"/>
      <c r="N50" s="92"/>
    </row>
    <row r="51" spans="1:14">
      <c r="A51" s="90"/>
      <c r="B51" s="93" t="s">
        <v>256</v>
      </c>
      <c r="C51" s="93"/>
      <c r="D51" s="93"/>
      <c r="E51" s="93"/>
      <c r="F51" s="93"/>
      <c r="G51" s="93"/>
      <c r="H51" s="93"/>
      <c r="I51" s="93"/>
      <c r="J51" s="93"/>
      <c r="K51" s="93"/>
      <c r="L51" s="93"/>
      <c r="M51" s="93"/>
      <c r="N51" s="93"/>
    </row>
    <row r="52" spans="1:14" ht="25.5" customHeight="1">
      <c r="A52" s="90"/>
      <c r="B52" s="93" t="s">
        <v>257</v>
      </c>
      <c r="C52" s="93"/>
      <c r="D52" s="93"/>
      <c r="E52" s="93"/>
      <c r="F52" s="93"/>
      <c r="G52" s="93"/>
      <c r="H52" s="93"/>
      <c r="I52" s="93"/>
      <c r="J52" s="93"/>
      <c r="K52" s="93"/>
      <c r="L52" s="93"/>
      <c r="M52" s="93"/>
      <c r="N52" s="93"/>
    </row>
    <row r="53" spans="1:14" ht="25.5" customHeight="1">
      <c r="A53" s="90"/>
      <c r="B53" s="93" t="s">
        <v>258</v>
      </c>
      <c r="C53" s="93"/>
      <c r="D53" s="93"/>
      <c r="E53" s="93"/>
      <c r="F53" s="93"/>
      <c r="G53" s="93"/>
      <c r="H53" s="93"/>
      <c r="I53" s="93"/>
      <c r="J53" s="93"/>
      <c r="K53" s="93"/>
      <c r="L53" s="93"/>
      <c r="M53" s="93"/>
      <c r="N53" s="93"/>
    </row>
    <row r="54" spans="1:14" ht="15" customHeight="1">
      <c r="A54" s="90" t="s">
        <v>720</v>
      </c>
      <c r="B54" s="89" t="s">
        <v>6</v>
      </c>
      <c r="C54" s="89"/>
      <c r="D54" s="89"/>
      <c r="E54" s="89"/>
      <c r="F54" s="89"/>
      <c r="G54" s="89"/>
      <c r="H54" s="89"/>
      <c r="I54" s="89"/>
      <c r="J54" s="89"/>
      <c r="K54" s="89"/>
      <c r="L54" s="89"/>
      <c r="M54" s="89"/>
      <c r="N54" s="89"/>
    </row>
    <row r="55" spans="1:14">
      <c r="A55" s="90"/>
      <c r="B55" s="92" t="s">
        <v>259</v>
      </c>
      <c r="C55" s="92"/>
      <c r="D55" s="92"/>
      <c r="E55" s="92"/>
      <c r="F55" s="92"/>
      <c r="G55" s="92"/>
      <c r="H55" s="92"/>
      <c r="I55" s="92"/>
      <c r="J55" s="92"/>
      <c r="K55" s="92"/>
      <c r="L55" s="92"/>
      <c r="M55" s="92"/>
      <c r="N55" s="92"/>
    </row>
    <row r="56" spans="1:14" ht="25.5" customHeight="1">
      <c r="A56" s="90"/>
      <c r="B56" s="93" t="s">
        <v>260</v>
      </c>
      <c r="C56" s="93"/>
      <c r="D56" s="93"/>
      <c r="E56" s="93"/>
      <c r="F56" s="93"/>
      <c r="G56" s="93"/>
      <c r="H56" s="93"/>
      <c r="I56" s="93"/>
      <c r="J56" s="93"/>
      <c r="K56" s="93"/>
      <c r="L56" s="93"/>
      <c r="M56" s="93"/>
      <c r="N56" s="93"/>
    </row>
    <row r="57" spans="1:14" ht="38.25" customHeight="1">
      <c r="A57" s="90"/>
      <c r="B57" s="93" t="s">
        <v>261</v>
      </c>
      <c r="C57" s="93"/>
      <c r="D57" s="93"/>
      <c r="E57" s="93"/>
      <c r="F57" s="93"/>
      <c r="G57" s="93"/>
      <c r="H57" s="93"/>
      <c r="I57" s="93"/>
      <c r="J57" s="93"/>
      <c r="K57" s="93"/>
      <c r="L57" s="93"/>
      <c r="M57" s="93"/>
      <c r="N57" s="93"/>
    </row>
    <row r="58" spans="1:14" ht="25.5" customHeight="1">
      <c r="A58" s="90"/>
      <c r="B58" s="93" t="s">
        <v>262</v>
      </c>
      <c r="C58" s="93"/>
      <c r="D58" s="93"/>
      <c r="E58" s="93"/>
      <c r="F58" s="93"/>
      <c r="G58" s="93"/>
      <c r="H58" s="93"/>
      <c r="I58" s="93"/>
      <c r="J58" s="93"/>
      <c r="K58" s="93"/>
      <c r="L58" s="93"/>
      <c r="M58" s="93"/>
      <c r="N58" s="93"/>
    </row>
    <row r="59" spans="1:14" ht="15" customHeight="1">
      <c r="A59" s="90" t="s">
        <v>721</v>
      </c>
      <c r="B59" s="89" t="s">
        <v>6</v>
      </c>
      <c r="C59" s="89"/>
      <c r="D59" s="89"/>
      <c r="E59" s="89"/>
      <c r="F59" s="89"/>
      <c r="G59" s="89"/>
      <c r="H59" s="89"/>
      <c r="I59" s="89"/>
      <c r="J59" s="89"/>
      <c r="K59" s="89"/>
      <c r="L59" s="89"/>
      <c r="M59" s="89"/>
      <c r="N59" s="89"/>
    </row>
    <row r="60" spans="1:14" ht="25.5" customHeight="1">
      <c r="A60" s="90"/>
      <c r="B60" s="92" t="s">
        <v>722</v>
      </c>
      <c r="C60" s="92"/>
      <c r="D60" s="92"/>
      <c r="E60" s="92"/>
      <c r="F60" s="92"/>
      <c r="G60" s="92"/>
      <c r="H60" s="92"/>
      <c r="I60" s="92"/>
      <c r="J60" s="92"/>
      <c r="K60" s="92"/>
      <c r="L60" s="92"/>
      <c r="M60" s="92"/>
      <c r="N60" s="92"/>
    </row>
    <row r="61" spans="1:14" ht="15" customHeight="1">
      <c r="A61" s="90" t="s">
        <v>723</v>
      </c>
      <c r="B61" s="89" t="s">
        <v>6</v>
      </c>
      <c r="C61" s="89"/>
      <c r="D61" s="89"/>
      <c r="E61" s="89"/>
      <c r="F61" s="89"/>
      <c r="G61" s="89"/>
      <c r="H61" s="89"/>
      <c r="I61" s="89"/>
      <c r="J61" s="89"/>
      <c r="K61" s="89"/>
      <c r="L61" s="89"/>
      <c r="M61" s="89"/>
      <c r="N61" s="89"/>
    </row>
    <row r="62" spans="1:14">
      <c r="A62" s="90"/>
      <c r="B62" s="92" t="s">
        <v>272</v>
      </c>
      <c r="C62" s="92"/>
      <c r="D62" s="92"/>
      <c r="E62" s="92"/>
      <c r="F62" s="92"/>
      <c r="G62" s="92"/>
      <c r="H62" s="92"/>
      <c r="I62" s="92"/>
      <c r="J62" s="92"/>
      <c r="K62" s="92"/>
      <c r="L62" s="92"/>
      <c r="M62" s="92"/>
      <c r="N62" s="92"/>
    </row>
    <row r="63" spans="1:14">
      <c r="A63" s="90"/>
      <c r="B63" s="94"/>
      <c r="C63" s="94"/>
      <c r="D63" s="94"/>
      <c r="E63" s="94"/>
      <c r="F63" s="94"/>
      <c r="G63" s="94"/>
      <c r="H63" s="94"/>
      <c r="I63" s="94"/>
      <c r="J63" s="94"/>
      <c r="K63" s="94"/>
      <c r="L63" s="94"/>
      <c r="M63" s="94"/>
      <c r="N63" s="94"/>
    </row>
    <row r="64" spans="1:14">
      <c r="A64" s="90"/>
      <c r="B64" s="28"/>
      <c r="C64" s="28"/>
      <c r="D64" s="28"/>
      <c r="E64" s="28"/>
      <c r="F64" s="28"/>
      <c r="G64" s="28"/>
      <c r="H64" s="28"/>
      <c r="I64" s="28"/>
      <c r="J64" s="28"/>
      <c r="K64" s="28"/>
      <c r="L64" s="28"/>
      <c r="M64" s="28"/>
      <c r="N64" s="28"/>
    </row>
    <row r="65" spans="1:14">
      <c r="A65" s="90"/>
      <c r="B65" s="12"/>
      <c r="C65" s="12"/>
      <c r="D65" s="12"/>
      <c r="E65" s="12"/>
      <c r="F65" s="12"/>
      <c r="G65" s="12"/>
      <c r="H65" s="12"/>
      <c r="I65" s="12"/>
      <c r="J65" s="12"/>
      <c r="K65" s="12"/>
      <c r="L65" s="12"/>
      <c r="M65" s="12"/>
      <c r="N65" s="12"/>
    </row>
    <row r="66" spans="1:14">
      <c r="A66" s="90"/>
      <c r="B66" s="33"/>
      <c r="C66" s="33"/>
      <c r="D66" s="78" t="s">
        <v>273</v>
      </c>
      <c r="E66" s="78"/>
      <c r="F66" s="78"/>
      <c r="G66" s="33"/>
      <c r="H66" s="78" t="s">
        <v>275</v>
      </c>
      <c r="I66" s="78"/>
      <c r="J66" s="78"/>
      <c r="K66" s="33"/>
      <c r="L66" s="78" t="s">
        <v>278</v>
      </c>
      <c r="M66" s="78"/>
      <c r="N66" s="78"/>
    </row>
    <row r="67" spans="1:14">
      <c r="A67" s="90"/>
      <c r="B67" s="33"/>
      <c r="C67" s="33"/>
      <c r="D67" s="78" t="s">
        <v>274</v>
      </c>
      <c r="E67" s="78"/>
      <c r="F67" s="78"/>
      <c r="G67" s="33"/>
      <c r="H67" s="78" t="s">
        <v>276</v>
      </c>
      <c r="I67" s="78"/>
      <c r="J67" s="78"/>
      <c r="K67" s="33"/>
      <c r="L67" s="78" t="s">
        <v>274</v>
      </c>
      <c r="M67" s="78"/>
      <c r="N67" s="78"/>
    </row>
    <row r="68" spans="1:14" ht="15.75" thickBot="1">
      <c r="A68" s="90"/>
      <c r="B68" s="33"/>
      <c r="C68" s="33"/>
      <c r="D68" s="79"/>
      <c r="E68" s="79"/>
      <c r="F68" s="79"/>
      <c r="G68" s="33"/>
      <c r="H68" s="29" t="s">
        <v>277</v>
      </c>
      <c r="I68" s="29"/>
      <c r="J68" s="29"/>
      <c r="K68" s="33"/>
      <c r="L68" s="79"/>
      <c r="M68" s="79"/>
      <c r="N68" s="79"/>
    </row>
    <row r="69" spans="1:14">
      <c r="A69" s="90"/>
      <c r="B69" s="17"/>
      <c r="C69" s="18" t="s">
        <v>279</v>
      </c>
      <c r="D69" s="32"/>
      <c r="E69" s="32"/>
      <c r="F69" s="32"/>
      <c r="G69" s="17"/>
      <c r="H69" s="32"/>
      <c r="I69" s="32"/>
      <c r="J69" s="32"/>
      <c r="K69" s="17"/>
      <c r="L69" s="32"/>
      <c r="M69" s="32"/>
      <c r="N69" s="32"/>
    </row>
    <row r="70" spans="1:14">
      <c r="A70" s="90"/>
      <c r="B70" s="13"/>
      <c r="C70" s="25" t="s">
        <v>280</v>
      </c>
      <c r="D70" s="33"/>
      <c r="E70" s="33"/>
      <c r="F70" s="33"/>
      <c r="G70" s="13"/>
      <c r="H70" s="33"/>
      <c r="I70" s="33"/>
      <c r="J70" s="33"/>
      <c r="K70" s="13"/>
      <c r="L70" s="33"/>
      <c r="M70" s="33"/>
      <c r="N70" s="33"/>
    </row>
    <row r="71" spans="1:14">
      <c r="A71" s="90"/>
      <c r="B71" s="31"/>
      <c r="C71" s="55" t="s">
        <v>281</v>
      </c>
      <c r="D71" s="35" t="s">
        <v>191</v>
      </c>
      <c r="E71" s="36" t="s">
        <v>282</v>
      </c>
      <c r="F71" s="35" t="s">
        <v>218</v>
      </c>
      <c r="G71" s="31"/>
      <c r="H71" s="35" t="s">
        <v>191</v>
      </c>
      <c r="I71" s="37">
        <v>7774</v>
      </c>
      <c r="J71" s="31"/>
      <c r="K71" s="31"/>
      <c r="L71" s="35" t="s">
        <v>191</v>
      </c>
      <c r="M71" s="36" t="s">
        <v>283</v>
      </c>
      <c r="N71" s="35" t="s">
        <v>218</v>
      </c>
    </row>
    <row r="72" spans="1:14">
      <c r="A72" s="90"/>
      <c r="B72" s="31"/>
      <c r="C72" s="55"/>
      <c r="D72" s="35"/>
      <c r="E72" s="36"/>
      <c r="F72" s="35"/>
      <c r="G72" s="31"/>
      <c r="H72" s="35"/>
      <c r="I72" s="37"/>
      <c r="J72" s="31"/>
      <c r="K72" s="31"/>
      <c r="L72" s="35"/>
      <c r="M72" s="36"/>
      <c r="N72" s="35"/>
    </row>
    <row r="73" spans="1:14">
      <c r="A73" s="90"/>
      <c r="B73" s="33"/>
      <c r="C73" s="74" t="s">
        <v>284</v>
      </c>
      <c r="D73" s="40">
        <v>950501</v>
      </c>
      <c r="E73" s="40"/>
      <c r="F73" s="33"/>
      <c r="G73" s="33"/>
      <c r="H73" s="75" t="s">
        <v>285</v>
      </c>
      <c r="I73" s="75"/>
      <c r="J73" s="44" t="s">
        <v>218</v>
      </c>
      <c r="K73" s="33"/>
      <c r="L73" s="40">
        <v>589690</v>
      </c>
      <c r="M73" s="40"/>
      <c r="N73" s="33"/>
    </row>
    <row r="74" spans="1:14" ht="15.75" thickBot="1">
      <c r="A74" s="90"/>
      <c r="B74" s="33"/>
      <c r="C74" s="74"/>
      <c r="D74" s="53"/>
      <c r="E74" s="53"/>
      <c r="F74" s="54"/>
      <c r="G74" s="33"/>
      <c r="H74" s="69"/>
      <c r="I74" s="69"/>
      <c r="J74" s="76"/>
      <c r="K74" s="33"/>
      <c r="L74" s="53"/>
      <c r="M74" s="53"/>
      <c r="N74" s="54"/>
    </row>
    <row r="75" spans="1:14">
      <c r="A75" s="90"/>
      <c r="B75" s="31"/>
      <c r="C75" s="63" t="s">
        <v>286</v>
      </c>
      <c r="D75" s="58">
        <v>930022</v>
      </c>
      <c r="E75" s="58"/>
      <c r="F75" s="32"/>
      <c r="G75" s="31"/>
      <c r="H75" s="80" t="s">
        <v>287</v>
      </c>
      <c r="I75" s="80"/>
      <c r="J75" s="56" t="s">
        <v>218</v>
      </c>
      <c r="K75" s="31"/>
      <c r="L75" s="58">
        <v>576985</v>
      </c>
      <c r="M75" s="58"/>
      <c r="N75" s="32"/>
    </row>
    <row r="76" spans="1:14" ht="15.75" thickBot="1">
      <c r="A76" s="90"/>
      <c r="B76" s="31"/>
      <c r="C76" s="63"/>
      <c r="D76" s="41"/>
      <c r="E76" s="41"/>
      <c r="F76" s="42"/>
      <c r="G76" s="31"/>
      <c r="H76" s="81"/>
      <c r="I76" s="81"/>
      <c r="J76" s="82"/>
      <c r="K76" s="31"/>
      <c r="L76" s="41"/>
      <c r="M76" s="41"/>
      <c r="N76" s="42"/>
    </row>
    <row r="77" spans="1:14">
      <c r="A77" s="90"/>
      <c r="B77" s="13"/>
      <c r="C77" s="25" t="s">
        <v>288</v>
      </c>
      <c r="D77" s="49"/>
      <c r="E77" s="49"/>
      <c r="F77" s="49"/>
      <c r="G77" s="13"/>
      <c r="H77" s="49"/>
      <c r="I77" s="49"/>
      <c r="J77" s="49"/>
      <c r="K77" s="13"/>
      <c r="L77" s="49"/>
      <c r="M77" s="49"/>
      <c r="N77" s="49"/>
    </row>
    <row r="78" spans="1:14">
      <c r="A78" s="90"/>
      <c r="B78" s="31"/>
      <c r="C78" s="55" t="s">
        <v>289</v>
      </c>
      <c r="D78" s="37">
        <v>1714890</v>
      </c>
      <c r="E78" s="37"/>
      <c r="F78" s="31"/>
      <c r="G78" s="31"/>
      <c r="H78" s="36" t="s">
        <v>290</v>
      </c>
      <c r="I78" s="36"/>
      <c r="J78" s="35" t="s">
        <v>218</v>
      </c>
      <c r="K78" s="31"/>
      <c r="L78" s="37">
        <v>1063231</v>
      </c>
      <c r="M78" s="37"/>
      <c r="N78" s="31"/>
    </row>
    <row r="79" spans="1:14">
      <c r="A79" s="90"/>
      <c r="B79" s="31"/>
      <c r="C79" s="55"/>
      <c r="D79" s="37"/>
      <c r="E79" s="37"/>
      <c r="F79" s="31"/>
      <c r="G79" s="31"/>
      <c r="H79" s="36"/>
      <c r="I79" s="36"/>
      <c r="J79" s="35"/>
      <c r="K79" s="31"/>
      <c r="L79" s="37"/>
      <c r="M79" s="37"/>
      <c r="N79" s="31"/>
    </row>
    <row r="80" spans="1:14">
      <c r="A80" s="90"/>
      <c r="B80" s="33"/>
      <c r="C80" s="74" t="s">
        <v>291</v>
      </c>
      <c r="D80" s="40">
        <v>219890</v>
      </c>
      <c r="E80" s="40"/>
      <c r="F80" s="33"/>
      <c r="G80" s="33"/>
      <c r="H80" s="75" t="s">
        <v>292</v>
      </c>
      <c r="I80" s="75"/>
      <c r="J80" s="44" t="s">
        <v>218</v>
      </c>
      <c r="K80" s="33"/>
      <c r="L80" s="40">
        <v>136332</v>
      </c>
      <c r="M80" s="40"/>
      <c r="N80" s="33"/>
    </row>
    <row r="81" spans="1:14">
      <c r="A81" s="90"/>
      <c r="B81" s="33"/>
      <c r="C81" s="74"/>
      <c r="D81" s="40"/>
      <c r="E81" s="40"/>
      <c r="F81" s="33"/>
      <c r="G81" s="33"/>
      <c r="H81" s="75"/>
      <c r="I81" s="75"/>
      <c r="J81" s="44"/>
      <c r="K81" s="33"/>
      <c r="L81" s="40"/>
      <c r="M81" s="40"/>
      <c r="N81" s="33"/>
    </row>
    <row r="82" spans="1:14">
      <c r="A82" s="90"/>
      <c r="B82" s="31"/>
      <c r="C82" s="55" t="s">
        <v>293</v>
      </c>
      <c r="D82" s="37">
        <v>35972</v>
      </c>
      <c r="E82" s="37"/>
      <c r="F82" s="31"/>
      <c r="G82" s="31"/>
      <c r="H82" s="36" t="s">
        <v>294</v>
      </c>
      <c r="I82" s="36"/>
      <c r="J82" s="35" t="s">
        <v>218</v>
      </c>
      <c r="K82" s="31"/>
      <c r="L82" s="37">
        <v>22303</v>
      </c>
      <c r="M82" s="37"/>
      <c r="N82" s="31"/>
    </row>
    <row r="83" spans="1:14" ht="15.75" thickBot="1">
      <c r="A83" s="90"/>
      <c r="B83" s="31"/>
      <c r="C83" s="55"/>
      <c r="D83" s="41"/>
      <c r="E83" s="41"/>
      <c r="F83" s="42"/>
      <c r="G83" s="31"/>
      <c r="H83" s="81"/>
      <c r="I83" s="81"/>
      <c r="J83" s="82"/>
      <c r="K83" s="31"/>
      <c r="L83" s="41"/>
      <c r="M83" s="41"/>
      <c r="N83" s="42"/>
    </row>
    <row r="84" spans="1:14">
      <c r="A84" s="90"/>
      <c r="B84" s="33"/>
      <c r="C84" s="43" t="s">
        <v>295</v>
      </c>
      <c r="D84" s="47">
        <v>1970752</v>
      </c>
      <c r="E84" s="47"/>
      <c r="F84" s="49"/>
      <c r="G84" s="33"/>
      <c r="H84" s="83" t="s">
        <v>296</v>
      </c>
      <c r="I84" s="83"/>
      <c r="J84" s="45" t="s">
        <v>218</v>
      </c>
      <c r="K84" s="33"/>
      <c r="L84" s="47">
        <v>1221866</v>
      </c>
      <c r="M84" s="47"/>
      <c r="N84" s="49"/>
    </row>
    <row r="85" spans="1:14" ht="15.75" thickBot="1">
      <c r="A85" s="90"/>
      <c r="B85" s="33"/>
      <c r="C85" s="43"/>
      <c r="D85" s="53"/>
      <c r="E85" s="53"/>
      <c r="F85" s="54"/>
      <c r="G85" s="33"/>
      <c r="H85" s="69"/>
      <c r="I85" s="69"/>
      <c r="J85" s="76"/>
      <c r="K85" s="33"/>
      <c r="L85" s="53"/>
      <c r="M85" s="53"/>
      <c r="N85" s="54"/>
    </row>
    <row r="86" spans="1:14">
      <c r="A86" s="90"/>
      <c r="B86" s="31"/>
      <c r="C86" s="63" t="s">
        <v>133</v>
      </c>
      <c r="D86" s="56" t="s">
        <v>191</v>
      </c>
      <c r="E86" s="58">
        <v>2900774</v>
      </c>
      <c r="F86" s="32"/>
      <c r="G86" s="31"/>
      <c r="H86" s="56" t="s">
        <v>191</v>
      </c>
      <c r="I86" s="80" t="s">
        <v>297</v>
      </c>
      <c r="J86" s="56" t="s">
        <v>218</v>
      </c>
      <c r="K86" s="31"/>
      <c r="L86" s="56" t="s">
        <v>191</v>
      </c>
      <c r="M86" s="58">
        <v>1798851</v>
      </c>
      <c r="N86" s="32"/>
    </row>
    <row r="87" spans="1:14" ht="15.75" thickBot="1">
      <c r="A87" s="90"/>
      <c r="B87" s="31"/>
      <c r="C87" s="63"/>
      <c r="D87" s="57"/>
      <c r="E87" s="59"/>
      <c r="F87" s="60"/>
      <c r="G87" s="31"/>
      <c r="H87" s="57"/>
      <c r="I87" s="84"/>
      <c r="J87" s="57"/>
      <c r="K87" s="31"/>
      <c r="L87" s="57"/>
      <c r="M87" s="59"/>
      <c r="N87" s="60"/>
    </row>
    <row r="88" spans="1:14" ht="15.75" thickTop="1">
      <c r="A88" s="90"/>
      <c r="B88" s="13"/>
      <c r="C88" s="77" t="s">
        <v>298</v>
      </c>
      <c r="D88" s="73"/>
      <c r="E88" s="73"/>
      <c r="F88" s="73"/>
      <c r="G88" s="13"/>
      <c r="H88" s="73"/>
      <c r="I88" s="73"/>
      <c r="J88" s="73"/>
      <c r="K88" s="13"/>
      <c r="L88" s="73"/>
      <c r="M88" s="73"/>
      <c r="N88" s="73"/>
    </row>
    <row r="89" spans="1:14">
      <c r="A89" s="90"/>
      <c r="B89" s="17"/>
      <c r="C89" s="61" t="s">
        <v>280</v>
      </c>
      <c r="D89" s="31"/>
      <c r="E89" s="31"/>
      <c r="F89" s="31"/>
      <c r="G89" s="17"/>
      <c r="H89" s="31"/>
      <c r="I89" s="31"/>
      <c r="J89" s="31"/>
      <c r="K89" s="17"/>
      <c r="L89" s="31"/>
      <c r="M89" s="31"/>
      <c r="N89" s="31"/>
    </row>
    <row r="90" spans="1:14">
      <c r="A90" s="90"/>
      <c r="B90" s="33"/>
      <c r="C90" s="74" t="s">
        <v>281</v>
      </c>
      <c r="D90" s="44" t="s">
        <v>191</v>
      </c>
      <c r="E90" s="75" t="s">
        <v>299</v>
      </c>
      <c r="F90" s="44" t="s">
        <v>218</v>
      </c>
      <c r="G90" s="33"/>
      <c r="H90" s="44" t="s">
        <v>191</v>
      </c>
      <c r="I90" s="40">
        <v>206437</v>
      </c>
      <c r="J90" s="33"/>
      <c r="K90" s="33"/>
      <c r="L90" s="44" t="s">
        <v>191</v>
      </c>
      <c r="M90" s="75" t="s">
        <v>300</v>
      </c>
      <c r="N90" s="44" t="s">
        <v>218</v>
      </c>
    </row>
    <row r="91" spans="1:14">
      <c r="A91" s="90"/>
      <c r="B91" s="33"/>
      <c r="C91" s="74"/>
      <c r="D91" s="44"/>
      <c r="E91" s="75"/>
      <c r="F91" s="44"/>
      <c r="G91" s="33"/>
      <c r="H91" s="44"/>
      <c r="I91" s="40"/>
      <c r="J91" s="33"/>
      <c r="K91" s="33"/>
      <c r="L91" s="44"/>
      <c r="M91" s="75"/>
      <c r="N91" s="44"/>
    </row>
    <row r="92" spans="1:14">
      <c r="A92" s="90"/>
      <c r="B92" s="31"/>
      <c r="C92" s="55" t="s">
        <v>284</v>
      </c>
      <c r="D92" s="37">
        <v>939285</v>
      </c>
      <c r="E92" s="37"/>
      <c r="F92" s="31"/>
      <c r="G92" s="31"/>
      <c r="H92" s="36" t="s">
        <v>301</v>
      </c>
      <c r="I92" s="36"/>
      <c r="J92" s="35" t="s">
        <v>218</v>
      </c>
      <c r="K92" s="31"/>
      <c r="L92" s="37">
        <v>582732</v>
      </c>
      <c r="M92" s="37"/>
      <c r="N92" s="31"/>
    </row>
    <row r="93" spans="1:14" ht="15.75" thickBot="1">
      <c r="A93" s="90"/>
      <c r="B93" s="31"/>
      <c r="C93" s="55"/>
      <c r="D93" s="41"/>
      <c r="E93" s="41"/>
      <c r="F93" s="42"/>
      <c r="G93" s="31"/>
      <c r="H93" s="81"/>
      <c r="I93" s="81"/>
      <c r="J93" s="82"/>
      <c r="K93" s="31"/>
      <c r="L93" s="41"/>
      <c r="M93" s="41"/>
      <c r="N93" s="42"/>
    </row>
    <row r="94" spans="1:14">
      <c r="A94" s="90"/>
      <c r="B94" s="33"/>
      <c r="C94" s="43" t="s">
        <v>286</v>
      </c>
      <c r="D94" s="47">
        <v>395459</v>
      </c>
      <c r="E94" s="47"/>
      <c r="F94" s="49"/>
      <c r="G94" s="33"/>
      <c r="H94" s="83" t="s">
        <v>302</v>
      </c>
      <c r="I94" s="83"/>
      <c r="J94" s="45" t="s">
        <v>218</v>
      </c>
      <c r="K94" s="33"/>
      <c r="L94" s="47">
        <v>245343</v>
      </c>
      <c r="M94" s="47"/>
      <c r="N94" s="49"/>
    </row>
    <row r="95" spans="1:14" ht="15.75" thickBot="1">
      <c r="A95" s="90"/>
      <c r="B95" s="33"/>
      <c r="C95" s="43"/>
      <c r="D95" s="53"/>
      <c r="E95" s="53"/>
      <c r="F95" s="54"/>
      <c r="G95" s="33"/>
      <c r="H95" s="69"/>
      <c r="I95" s="69"/>
      <c r="J95" s="76"/>
      <c r="K95" s="33"/>
      <c r="L95" s="53"/>
      <c r="M95" s="53"/>
      <c r="N95" s="54"/>
    </row>
    <row r="96" spans="1:14">
      <c r="A96" s="90"/>
      <c r="B96" s="17"/>
      <c r="C96" s="61" t="s">
        <v>288</v>
      </c>
      <c r="D96" s="32"/>
      <c r="E96" s="32"/>
      <c r="F96" s="32"/>
      <c r="G96" s="17"/>
      <c r="H96" s="32"/>
      <c r="I96" s="32"/>
      <c r="J96" s="32"/>
      <c r="K96" s="17"/>
      <c r="L96" s="32"/>
      <c r="M96" s="32"/>
      <c r="N96" s="32"/>
    </row>
    <row r="97" spans="1:14">
      <c r="A97" s="90"/>
      <c r="B97" s="33"/>
      <c r="C97" s="74" t="s">
        <v>303</v>
      </c>
      <c r="D97" s="75" t="s">
        <v>304</v>
      </c>
      <c r="E97" s="75"/>
      <c r="F97" s="44" t="s">
        <v>218</v>
      </c>
      <c r="G97" s="33"/>
      <c r="H97" s="40">
        <v>193294</v>
      </c>
      <c r="I97" s="40"/>
      <c r="J97" s="33"/>
      <c r="K97" s="33"/>
      <c r="L97" s="75" t="s">
        <v>305</v>
      </c>
      <c r="M97" s="75"/>
      <c r="N97" s="44" t="s">
        <v>218</v>
      </c>
    </row>
    <row r="98" spans="1:14">
      <c r="A98" s="90"/>
      <c r="B98" s="33"/>
      <c r="C98" s="74"/>
      <c r="D98" s="75"/>
      <c r="E98" s="75"/>
      <c r="F98" s="44"/>
      <c r="G98" s="33"/>
      <c r="H98" s="40"/>
      <c r="I98" s="40"/>
      <c r="J98" s="33"/>
      <c r="K98" s="33"/>
      <c r="L98" s="75"/>
      <c r="M98" s="75"/>
      <c r="N98" s="44"/>
    </row>
    <row r="99" spans="1:14">
      <c r="A99" s="90"/>
      <c r="B99" s="31"/>
      <c r="C99" s="55" t="s">
        <v>291</v>
      </c>
      <c r="D99" s="37">
        <v>200136</v>
      </c>
      <c r="E99" s="37"/>
      <c r="F99" s="31"/>
      <c r="G99" s="31"/>
      <c r="H99" s="36" t="s">
        <v>306</v>
      </c>
      <c r="I99" s="36"/>
      <c r="J99" s="35" t="s">
        <v>218</v>
      </c>
      <c r="K99" s="31"/>
      <c r="L99" s="37">
        <v>124084</v>
      </c>
      <c r="M99" s="37"/>
      <c r="N99" s="31"/>
    </row>
    <row r="100" spans="1:14">
      <c r="A100" s="90"/>
      <c r="B100" s="31"/>
      <c r="C100" s="55"/>
      <c r="D100" s="37"/>
      <c r="E100" s="37"/>
      <c r="F100" s="31"/>
      <c r="G100" s="31"/>
      <c r="H100" s="36"/>
      <c r="I100" s="36"/>
      <c r="J100" s="35"/>
      <c r="K100" s="31"/>
      <c r="L100" s="37"/>
      <c r="M100" s="37"/>
      <c r="N100" s="31"/>
    </row>
    <row r="101" spans="1:14">
      <c r="A101" s="90"/>
      <c r="B101" s="33"/>
      <c r="C101" s="74" t="s">
        <v>293</v>
      </c>
      <c r="D101" s="40">
        <v>47093</v>
      </c>
      <c r="E101" s="40"/>
      <c r="F101" s="33"/>
      <c r="G101" s="33"/>
      <c r="H101" s="75" t="s">
        <v>307</v>
      </c>
      <c r="I101" s="75"/>
      <c r="J101" s="44" t="s">
        <v>218</v>
      </c>
      <c r="K101" s="33"/>
      <c r="L101" s="40">
        <v>29198</v>
      </c>
      <c r="M101" s="40"/>
      <c r="N101" s="33"/>
    </row>
    <row r="102" spans="1:14" ht="15.75" thickBot="1">
      <c r="A102" s="90"/>
      <c r="B102" s="33"/>
      <c r="C102" s="74"/>
      <c r="D102" s="53"/>
      <c r="E102" s="53"/>
      <c r="F102" s="54"/>
      <c r="G102" s="33"/>
      <c r="H102" s="69"/>
      <c r="I102" s="69"/>
      <c r="J102" s="76"/>
      <c r="K102" s="33"/>
      <c r="L102" s="53"/>
      <c r="M102" s="53"/>
      <c r="N102" s="54"/>
    </row>
    <row r="103" spans="1:14">
      <c r="A103" s="90"/>
      <c r="B103" s="31"/>
      <c r="C103" s="63" t="s">
        <v>295</v>
      </c>
      <c r="D103" s="80" t="s">
        <v>308</v>
      </c>
      <c r="E103" s="80"/>
      <c r="F103" s="56" t="s">
        <v>218</v>
      </c>
      <c r="G103" s="31"/>
      <c r="H103" s="58">
        <v>99347</v>
      </c>
      <c r="I103" s="58"/>
      <c r="J103" s="32"/>
      <c r="K103" s="31"/>
      <c r="L103" s="80" t="s">
        <v>309</v>
      </c>
      <c r="M103" s="80"/>
      <c r="N103" s="56" t="s">
        <v>218</v>
      </c>
    </row>
    <row r="104" spans="1:14" ht="15.75" thickBot="1">
      <c r="A104" s="90"/>
      <c r="B104" s="31"/>
      <c r="C104" s="63"/>
      <c r="D104" s="81"/>
      <c r="E104" s="81"/>
      <c r="F104" s="82"/>
      <c r="G104" s="31"/>
      <c r="H104" s="41"/>
      <c r="I104" s="41"/>
      <c r="J104" s="42"/>
      <c r="K104" s="31"/>
      <c r="L104" s="81"/>
      <c r="M104" s="81"/>
      <c r="N104" s="82"/>
    </row>
    <row r="105" spans="1:14">
      <c r="A105" s="90"/>
      <c r="B105" s="33"/>
      <c r="C105" s="43" t="s">
        <v>133</v>
      </c>
      <c r="D105" s="45" t="s">
        <v>191</v>
      </c>
      <c r="E105" s="47">
        <v>134022</v>
      </c>
      <c r="F105" s="49"/>
      <c r="G105" s="33"/>
      <c r="H105" s="45" t="s">
        <v>191</v>
      </c>
      <c r="I105" s="83" t="s">
        <v>310</v>
      </c>
      <c r="J105" s="45" t="s">
        <v>218</v>
      </c>
      <c r="K105" s="33"/>
      <c r="L105" s="45" t="s">
        <v>191</v>
      </c>
      <c r="M105" s="47">
        <v>83253</v>
      </c>
      <c r="N105" s="49"/>
    </row>
    <row r="106" spans="1:14" ht="15.75" thickBot="1">
      <c r="A106" s="90"/>
      <c r="B106" s="33"/>
      <c r="C106" s="43"/>
      <c r="D106" s="46"/>
      <c r="E106" s="48"/>
      <c r="F106" s="50"/>
      <c r="G106" s="33"/>
      <c r="H106" s="46"/>
      <c r="I106" s="85"/>
      <c r="J106" s="46"/>
      <c r="K106" s="33"/>
      <c r="L106" s="46"/>
      <c r="M106" s="48"/>
      <c r="N106" s="50"/>
    </row>
    <row r="107" spans="1:14" ht="15.75" thickTop="1">
      <c r="A107" s="90"/>
      <c r="B107" s="17"/>
      <c r="C107" s="18" t="s">
        <v>311</v>
      </c>
      <c r="D107" s="51"/>
      <c r="E107" s="51"/>
      <c r="F107" s="51"/>
      <c r="G107" s="17"/>
      <c r="H107" s="51"/>
      <c r="I107" s="51"/>
      <c r="J107" s="51"/>
      <c r="K107" s="17"/>
      <c r="L107" s="51"/>
      <c r="M107" s="51"/>
      <c r="N107" s="51"/>
    </row>
    <row r="108" spans="1:14">
      <c r="A108" s="90"/>
      <c r="B108" s="13"/>
      <c r="C108" s="25" t="s">
        <v>280</v>
      </c>
      <c r="D108" s="33"/>
      <c r="E108" s="33"/>
      <c r="F108" s="33"/>
      <c r="G108" s="13"/>
      <c r="H108" s="33"/>
      <c r="I108" s="33"/>
      <c r="J108" s="33"/>
      <c r="K108" s="13"/>
      <c r="L108" s="33"/>
      <c r="M108" s="33"/>
      <c r="N108" s="33"/>
    </row>
    <row r="109" spans="1:14">
      <c r="A109" s="90"/>
      <c r="B109" s="31"/>
      <c r="C109" s="55" t="s">
        <v>281</v>
      </c>
      <c r="D109" s="35" t="s">
        <v>191</v>
      </c>
      <c r="E109" s="36" t="s">
        <v>312</v>
      </c>
      <c r="F109" s="35" t="s">
        <v>218</v>
      </c>
      <c r="G109" s="31"/>
      <c r="H109" s="35" t="s">
        <v>191</v>
      </c>
      <c r="I109" s="37">
        <v>274652</v>
      </c>
      <c r="J109" s="31"/>
      <c r="K109" s="31"/>
      <c r="L109" s="35" t="s">
        <v>191</v>
      </c>
      <c r="M109" s="36" t="s">
        <v>313</v>
      </c>
      <c r="N109" s="35" t="s">
        <v>218</v>
      </c>
    </row>
    <row r="110" spans="1:14">
      <c r="A110" s="90"/>
      <c r="B110" s="31"/>
      <c r="C110" s="55"/>
      <c r="D110" s="35"/>
      <c r="E110" s="36"/>
      <c r="F110" s="35"/>
      <c r="G110" s="31"/>
      <c r="H110" s="35"/>
      <c r="I110" s="37"/>
      <c r="J110" s="31"/>
      <c r="K110" s="31"/>
      <c r="L110" s="35"/>
      <c r="M110" s="36"/>
      <c r="N110" s="35"/>
    </row>
    <row r="111" spans="1:14">
      <c r="A111" s="90"/>
      <c r="B111" s="33"/>
      <c r="C111" s="74" t="s">
        <v>284</v>
      </c>
      <c r="D111" s="40">
        <v>947894</v>
      </c>
      <c r="E111" s="40"/>
      <c r="F111" s="33"/>
      <c r="G111" s="33"/>
      <c r="H111" s="75" t="s">
        <v>314</v>
      </c>
      <c r="I111" s="75"/>
      <c r="J111" s="44" t="s">
        <v>218</v>
      </c>
      <c r="K111" s="33"/>
      <c r="L111" s="40">
        <v>588072</v>
      </c>
      <c r="M111" s="40"/>
      <c r="N111" s="33"/>
    </row>
    <row r="112" spans="1:14" ht="15.75" thickBot="1">
      <c r="A112" s="90"/>
      <c r="B112" s="33"/>
      <c r="C112" s="74"/>
      <c r="D112" s="53"/>
      <c r="E112" s="53"/>
      <c r="F112" s="54"/>
      <c r="G112" s="33"/>
      <c r="H112" s="69"/>
      <c r="I112" s="69"/>
      <c r="J112" s="76"/>
      <c r="K112" s="33"/>
      <c r="L112" s="53"/>
      <c r="M112" s="53"/>
      <c r="N112" s="54"/>
    </row>
    <row r="113" spans="1:14">
      <c r="A113" s="90"/>
      <c r="B113" s="31"/>
      <c r="C113" s="63" t="s">
        <v>286</v>
      </c>
      <c r="D113" s="58">
        <v>224369</v>
      </c>
      <c r="E113" s="58"/>
      <c r="F113" s="32"/>
      <c r="G113" s="31"/>
      <c r="H113" s="80" t="s">
        <v>315</v>
      </c>
      <c r="I113" s="80"/>
      <c r="J113" s="56" t="s">
        <v>218</v>
      </c>
      <c r="K113" s="31"/>
      <c r="L113" s="58">
        <v>139199</v>
      </c>
      <c r="M113" s="58"/>
      <c r="N113" s="32"/>
    </row>
    <row r="114" spans="1:14" ht="15.75" thickBot="1">
      <c r="A114" s="90"/>
      <c r="B114" s="31"/>
      <c r="C114" s="63"/>
      <c r="D114" s="41"/>
      <c r="E114" s="41"/>
      <c r="F114" s="42"/>
      <c r="G114" s="31"/>
      <c r="H114" s="81"/>
      <c r="I114" s="81"/>
      <c r="J114" s="82"/>
      <c r="K114" s="31"/>
      <c r="L114" s="41"/>
      <c r="M114" s="41"/>
      <c r="N114" s="42"/>
    </row>
    <row r="115" spans="1:14">
      <c r="A115" s="90"/>
      <c r="B115" s="13"/>
      <c r="C115" s="25" t="s">
        <v>288</v>
      </c>
      <c r="D115" s="49"/>
      <c r="E115" s="49"/>
      <c r="F115" s="49"/>
      <c r="G115" s="13"/>
      <c r="H115" s="49"/>
      <c r="I115" s="49"/>
      <c r="J115" s="49"/>
      <c r="K115" s="13"/>
      <c r="L115" s="49"/>
      <c r="M115" s="49"/>
      <c r="N115" s="49"/>
    </row>
    <row r="116" spans="1:14">
      <c r="A116" s="90"/>
      <c r="B116" s="31"/>
      <c r="C116" s="55" t="s">
        <v>303</v>
      </c>
      <c r="D116" s="36" t="s">
        <v>316</v>
      </c>
      <c r="E116" s="36"/>
      <c r="F116" s="35" t="s">
        <v>218</v>
      </c>
      <c r="G116" s="31"/>
      <c r="H116" s="37">
        <v>262119</v>
      </c>
      <c r="I116" s="37"/>
      <c r="J116" s="31"/>
      <c r="K116" s="31"/>
      <c r="L116" s="36" t="s">
        <v>317</v>
      </c>
      <c r="M116" s="36"/>
      <c r="N116" s="35" t="s">
        <v>218</v>
      </c>
    </row>
    <row r="117" spans="1:14">
      <c r="A117" s="90"/>
      <c r="B117" s="31"/>
      <c r="C117" s="55"/>
      <c r="D117" s="36"/>
      <c r="E117" s="36"/>
      <c r="F117" s="35"/>
      <c r="G117" s="31"/>
      <c r="H117" s="37"/>
      <c r="I117" s="37"/>
      <c r="J117" s="31"/>
      <c r="K117" s="31"/>
      <c r="L117" s="36"/>
      <c r="M117" s="36"/>
      <c r="N117" s="35"/>
    </row>
    <row r="118" spans="1:14">
      <c r="A118" s="90"/>
      <c r="B118" s="33"/>
      <c r="C118" s="74" t="s">
        <v>291</v>
      </c>
      <c r="D118" s="40">
        <v>149604</v>
      </c>
      <c r="E118" s="40"/>
      <c r="F118" s="33"/>
      <c r="G118" s="33"/>
      <c r="H118" s="75" t="s">
        <v>318</v>
      </c>
      <c r="I118" s="75"/>
      <c r="J118" s="44" t="s">
        <v>218</v>
      </c>
      <c r="K118" s="33"/>
      <c r="L118" s="40">
        <v>92754</v>
      </c>
      <c r="M118" s="40"/>
      <c r="N118" s="33"/>
    </row>
    <row r="119" spans="1:14">
      <c r="A119" s="90"/>
      <c r="B119" s="33"/>
      <c r="C119" s="74"/>
      <c r="D119" s="40"/>
      <c r="E119" s="40"/>
      <c r="F119" s="33"/>
      <c r="G119" s="33"/>
      <c r="H119" s="75"/>
      <c r="I119" s="75"/>
      <c r="J119" s="44"/>
      <c r="K119" s="33"/>
      <c r="L119" s="40"/>
      <c r="M119" s="40"/>
      <c r="N119" s="33"/>
    </row>
    <row r="120" spans="1:14">
      <c r="A120" s="90"/>
      <c r="B120" s="31"/>
      <c r="C120" s="55" t="s">
        <v>293</v>
      </c>
      <c r="D120" s="37">
        <v>47093</v>
      </c>
      <c r="E120" s="37"/>
      <c r="F120" s="31"/>
      <c r="G120" s="31"/>
      <c r="H120" s="36" t="s">
        <v>307</v>
      </c>
      <c r="I120" s="36"/>
      <c r="J120" s="35" t="s">
        <v>218</v>
      </c>
      <c r="K120" s="31"/>
      <c r="L120" s="37">
        <v>29198</v>
      </c>
      <c r="M120" s="37"/>
      <c r="N120" s="31"/>
    </row>
    <row r="121" spans="1:14" ht="15.75" thickBot="1">
      <c r="A121" s="90"/>
      <c r="B121" s="31"/>
      <c r="C121" s="55"/>
      <c r="D121" s="41"/>
      <c r="E121" s="41"/>
      <c r="F121" s="42"/>
      <c r="G121" s="31"/>
      <c r="H121" s="81"/>
      <c r="I121" s="81"/>
      <c r="J121" s="82"/>
      <c r="K121" s="31"/>
      <c r="L121" s="41"/>
      <c r="M121" s="41"/>
      <c r="N121" s="42"/>
    </row>
    <row r="122" spans="1:14">
      <c r="A122" s="90"/>
      <c r="B122" s="33"/>
      <c r="C122" s="43" t="s">
        <v>295</v>
      </c>
      <c r="D122" s="83" t="s">
        <v>319</v>
      </c>
      <c r="E122" s="83"/>
      <c r="F122" s="45" t="s">
        <v>218</v>
      </c>
      <c r="G122" s="33"/>
      <c r="H122" s="47">
        <v>187374</v>
      </c>
      <c r="I122" s="47"/>
      <c r="J122" s="49"/>
      <c r="K122" s="33"/>
      <c r="L122" s="83" t="s">
        <v>320</v>
      </c>
      <c r="M122" s="83"/>
      <c r="N122" s="45" t="s">
        <v>218</v>
      </c>
    </row>
    <row r="123" spans="1:14" ht="15.75" thickBot="1">
      <c r="A123" s="90"/>
      <c r="B123" s="33"/>
      <c r="C123" s="43"/>
      <c r="D123" s="69"/>
      <c r="E123" s="69"/>
      <c r="F123" s="76"/>
      <c r="G123" s="33"/>
      <c r="H123" s="53"/>
      <c r="I123" s="53"/>
      <c r="J123" s="54"/>
      <c r="K123" s="33"/>
      <c r="L123" s="69"/>
      <c r="M123" s="69"/>
      <c r="N123" s="76"/>
    </row>
    <row r="124" spans="1:14">
      <c r="A124" s="90"/>
      <c r="B124" s="31"/>
      <c r="C124" s="63" t="s">
        <v>321</v>
      </c>
      <c r="D124" s="56" t="s">
        <v>191</v>
      </c>
      <c r="E124" s="80" t="s">
        <v>322</v>
      </c>
      <c r="F124" s="56" t="s">
        <v>218</v>
      </c>
      <c r="G124" s="31"/>
      <c r="H124" s="56" t="s">
        <v>191</v>
      </c>
      <c r="I124" s="58">
        <v>102204</v>
      </c>
      <c r="J124" s="32"/>
      <c r="K124" s="31"/>
      <c r="L124" s="56" t="s">
        <v>191</v>
      </c>
      <c r="M124" s="80" t="s">
        <v>323</v>
      </c>
      <c r="N124" s="56" t="s">
        <v>218</v>
      </c>
    </row>
    <row r="125" spans="1:14" ht="15.75" thickBot="1">
      <c r="A125" s="90"/>
      <c r="B125" s="31"/>
      <c r="C125" s="63"/>
      <c r="D125" s="57"/>
      <c r="E125" s="84"/>
      <c r="F125" s="57"/>
      <c r="G125" s="31"/>
      <c r="H125" s="57"/>
      <c r="I125" s="59"/>
      <c r="J125" s="60"/>
      <c r="K125" s="31"/>
      <c r="L125" s="57"/>
      <c r="M125" s="84"/>
      <c r="N125" s="57"/>
    </row>
    <row r="126" spans="1:14" ht="15.75" thickTop="1">
      <c r="A126" s="90"/>
      <c r="B126" s="89"/>
      <c r="C126" s="89"/>
      <c r="D126" s="89"/>
      <c r="E126" s="89"/>
      <c r="F126" s="89"/>
      <c r="G126" s="89"/>
      <c r="H126" s="89"/>
      <c r="I126" s="89"/>
      <c r="J126" s="89"/>
      <c r="K126" s="89"/>
      <c r="L126" s="89"/>
      <c r="M126" s="89"/>
      <c r="N126" s="89"/>
    </row>
    <row r="127" spans="1:14">
      <c r="A127" s="90"/>
      <c r="B127" s="93" t="s">
        <v>324</v>
      </c>
      <c r="C127" s="93"/>
      <c r="D127" s="93"/>
      <c r="E127" s="93"/>
      <c r="F127" s="93"/>
      <c r="G127" s="93"/>
      <c r="H127" s="93"/>
      <c r="I127" s="93"/>
      <c r="J127" s="93"/>
      <c r="K127" s="93"/>
      <c r="L127" s="93"/>
      <c r="M127" s="93"/>
      <c r="N127" s="93"/>
    </row>
    <row r="128" spans="1:14">
      <c r="A128" s="90"/>
      <c r="B128" s="91" t="s">
        <v>325</v>
      </c>
      <c r="C128" s="91"/>
      <c r="D128" s="91"/>
      <c r="E128" s="91"/>
      <c r="F128" s="91"/>
      <c r="G128" s="91"/>
      <c r="H128" s="91"/>
      <c r="I128" s="91"/>
      <c r="J128" s="91"/>
      <c r="K128" s="91"/>
      <c r="L128" s="91"/>
      <c r="M128" s="91"/>
      <c r="N128" s="91"/>
    </row>
    <row r="129" spans="1:14">
      <c r="A129" s="90"/>
      <c r="B129" s="94"/>
      <c r="C129" s="94"/>
      <c r="D129" s="94"/>
      <c r="E129" s="94"/>
      <c r="F129" s="94"/>
      <c r="G129" s="94"/>
      <c r="H129" s="94"/>
      <c r="I129" s="94"/>
      <c r="J129" s="94"/>
      <c r="K129" s="94"/>
      <c r="L129" s="94"/>
      <c r="M129" s="94"/>
      <c r="N129" s="94"/>
    </row>
    <row r="130" spans="1:14">
      <c r="A130" s="90"/>
      <c r="B130" s="28"/>
      <c r="C130" s="28"/>
      <c r="D130" s="28"/>
      <c r="E130" s="28"/>
      <c r="F130" s="28"/>
      <c r="G130" s="28"/>
      <c r="H130" s="28"/>
      <c r="I130" s="28"/>
      <c r="J130" s="28"/>
      <c r="K130" s="28"/>
      <c r="L130" s="28"/>
      <c r="M130" s="28"/>
      <c r="N130" s="28"/>
    </row>
    <row r="131" spans="1:14">
      <c r="A131" s="90"/>
      <c r="B131" s="12"/>
      <c r="C131" s="12"/>
      <c r="D131" s="12"/>
      <c r="E131" s="12"/>
      <c r="F131" s="12"/>
      <c r="G131" s="12"/>
      <c r="H131" s="12"/>
      <c r="I131" s="12"/>
      <c r="J131" s="12"/>
      <c r="K131" s="12"/>
      <c r="L131" s="12"/>
      <c r="M131" s="12"/>
      <c r="N131" s="12"/>
    </row>
    <row r="132" spans="1:14">
      <c r="A132" s="90"/>
      <c r="B132" s="33"/>
      <c r="C132" s="33"/>
      <c r="D132" s="78" t="s">
        <v>326</v>
      </c>
      <c r="E132" s="78"/>
      <c r="F132" s="78"/>
      <c r="G132" s="33"/>
      <c r="H132" s="78" t="s">
        <v>328</v>
      </c>
      <c r="I132" s="78"/>
      <c r="J132" s="78"/>
      <c r="K132" s="33"/>
      <c r="L132" s="78" t="s">
        <v>330</v>
      </c>
      <c r="M132" s="78"/>
      <c r="N132" s="78"/>
    </row>
    <row r="133" spans="1:14">
      <c r="A133" s="90"/>
      <c r="B133" s="33"/>
      <c r="C133" s="33"/>
      <c r="D133" s="78" t="s">
        <v>327</v>
      </c>
      <c r="E133" s="78"/>
      <c r="F133" s="78"/>
      <c r="G133" s="33"/>
      <c r="H133" s="78" t="s">
        <v>329</v>
      </c>
      <c r="I133" s="78"/>
      <c r="J133" s="78"/>
      <c r="K133" s="33"/>
      <c r="L133" s="78" t="s">
        <v>42</v>
      </c>
      <c r="M133" s="78"/>
      <c r="N133" s="78"/>
    </row>
    <row r="134" spans="1:14">
      <c r="A134" s="90"/>
      <c r="B134" s="33"/>
      <c r="C134" s="33"/>
      <c r="D134" s="89"/>
      <c r="E134" s="89"/>
      <c r="F134" s="89"/>
      <c r="G134" s="33"/>
      <c r="H134" s="89"/>
      <c r="I134" s="89"/>
      <c r="J134" s="89"/>
      <c r="K134" s="33"/>
      <c r="L134" s="78" t="s">
        <v>331</v>
      </c>
      <c r="M134" s="78"/>
      <c r="N134" s="78"/>
    </row>
    <row r="135" spans="1:14" ht="15.75" thickBot="1">
      <c r="A135" s="90"/>
      <c r="B135" s="33"/>
      <c r="C135" s="33"/>
      <c r="D135" s="79"/>
      <c r="E135" s="79"/>
      <c r="F135" s="79"/>
      <c r="G135" s="33"/>
      <c r="H135" s="79"/>
      <c r="I135" s="79"/>
      <c r="J135" s="79"/>
      <c r="K135" s="33"/>
      <c r="L135" s="29" t="s">
        <v>332</v>
      </c>
      <c r="M135" s="29"/>
      <c r="N135" s="29"/>
    </row>
    <row r="136" spans="1:14">
      <c r="A136" s="90"/>
      <c r="B136" s="17"/>
      <c r="C136" s="61" t="s">
        <v>333</v>
      </c>
      <c r="D136" s="62" t="s">
        <v>191</v>
      </c>
      <c r="E136" s="86" t="s">
        <v>334</v>
      </c>
      <c r="F136" s="62" t="s">
        <v>218</v>
      </c>
      <c r="G136" s="17"/>
      <c r="H136" s="62" t="s">
        <v>191</v>
      </c>
      <c r="I136" s="86" t="s">
        <v>335</v>
      </c>
      <c r="J136" s="62" t="s">
        <v>218</v>
      </c>
      <c r="K136" s="17"/>
      <c r="L136" s="62" t="s">
        <v>191</v>
      </c>
      <c r="M136" s="86" t="s">
        <v>336</v>
      </c>
      <c r="N136" s="62" t="s">
        <v>218</v>
      </c>
    </row>
    <row r="137" spans="1:14">
      <c r="A137" s="90"/>
      <c r="B137" s="33"/>
      <c r="C137" s="43" t="s">
        <v>337</v>
      </c>
      <c r="D137" s="40">
        <v>139199</v>
      </c>
      <c r="E137" s="40"/>
      <c r="F137" s="33"/>
      <c r="G137" s="33"/>
      <c r="H137" s="75" t="s">
        <v>320</v>
      </c>
      <c r="I137" s="75"/>
      <c r="J137" s="44" t="s">
        <v>218</v>
      </c>
      <c r="K137" s="33"/>
      <c r="L137" s="75" t="s">
        <v>323</v>
      </c>
      <c r="M137" s="75"/>
      <c r="N137" s="44" t="s">
        <v>218</v>
      </c>
    </row>
    <row r="138" spans="1:14" ht="15.75" thickBot="1">
      <c r="A138" s="90"/>
      <c r="B138" s="33"/>
      <c r="C138" s="43"/>
      <c r="D138" s="53"/>
      <c r="E138" s="53"/>
      <c r="F138" s="54"/>
      <c r="G138" s="33"/>
      <c r="H138" s="69"/>
      <c r="I138" s="69"/>
      <c r="J138" s="76"/>
      <c r="K138" s="33"/>
      <c r="L138" s="69"/>
      <c r="M138" s="69"/>
      <c r="N138" s="76"/>
    </row>
    <row r="139" spans="1:14">
      <c r="A139" s="90"/>
      <c r="B139" s="17"/>
      <c r="C139" s="61" t="s">
        <v>338</v>
      </c>
      <c r="D139" s="80" t="s">
        <v>339</v>
      </c>
      <c r="E139" s="80"/>
      <c r="F139" s="21" t="s">
        <v>218</v>
      </c>
      <c r="G139" s="17"/>
      <c r="H139" s="80" t="s">
        <v>340</v>
      </c>
      <c r="I139" s="80"/>
      <c r="J139" s="21" t="s">
        <v>218</v>
      </c>
      <c r="K139" s="17"/>
      <c r="L139" s="80" t="s">
        <v>341</v>
      </c>
      <c r="M139" s="80"/>
      <c r="N139" s="21" t="s">
        <v>218</v>
      </c>
    </row>
    <row r="140" spans="1:14">
      <c r="A140" s="90"/>
      <c r="B140" s="33"/>
      <c r="C140" s="43" t="s">
        <v>337</v>
      </c>
      <c r="D140" s="40">
        <v>245343</v>
      </c>
      <c r="E140" s="40"/>
      <c r="F140" s="33"/>
      <c r="G140" s="33"/>
      <c r="H140" s="75" t="s">
        <v>309</v>
      </c>
      <c r="I140" s="75"/>
      <c r="J140" s="44" t="s">
        <v>218</v>
      </c>
      <c r="K140" s="33"/>
      <c r="L140" s="40">
        <v>83253</v>
      </c>
      <c r="M140" s="40"/>
      <c r="N140" s="33"/>
    </row>
    <row r="141" spans="1:14" ht="15.75" thickBot="1">
      <c r="A141" s="90"/>
      <c r="B141" s="33"/>
      <c r="C141" s="43"/>
      <c r="D141" s="53"/>
      <c r="E141" s="53"/>
      <c r="F141" s="54"/>
      <c r="G141" s="33"/>
      <c r="H141" s="69"/>
      <c r="I141" s="69"/>
      <c r="J141" s="76"/>
      <c r="K141" s="33"/>
      <c r="L141" s="53"/>
      <c r="M141" s="53"/>
      <c r="N141" s="54"/>
    </row>
    <row r="142" spans="1:14">
      <c r="A142" s="90"/>
      <c r="B142" s="17"/>
      <c r="C142" s="61" t="s">
        <v>342</v>
      </c>
      <c r="D142" s="80" t="s">
        <v>343</v>
      </c>
      <c r="E142" s="80"/>
      <c r="F142" s="21" t="s">
        <v>218</v>
      </c>
      <c r="G142" s="17"/>
      <c r="H142" s="80" t="s">
        <v>344</v>
      </c>
      <c r="I142" s="80"/>
      <c r="J142" s="21" t="s">
        <v>218</v>
      </c>
      <c r="K142" s="17"/>
      <c r="L142" s="80" t="s">
        <v>345</v>
      </c>
      <c r="M142" s="80"/>
      <c r="N142" s="21" t="s">
        <v>218</v>
      </c>
    </row>
    <row r="143" spans="1:14">
      <c r="A143" s="90"/>
      <c r="B143" s="33"/>
      <c r="C143" s="43" t="s">
        <v>337</v>
      </c>
      <c r="D143" s="40">
        <v>576985</v>
      </c>
      <c r="E143" s="40"/>
      <c r="F143" s="33"/>
      <c r="G143" s="33"/>
      <c r="H143" s="40">
        <v>1221866</v>
      </c>
      <c r="I143" s="40"/>
      <c r="J143" s="33"/>
      <c r="K143" s="33"/>
      <c r="L143" s="40">
        <v>1798851</v>
      </c>
      <c r="M143" s="40"/>
      <c r="N143" s="33"/>
    </row>
    <row r="144" spans="1:14" ht="15.75" thickBot="1">
      <c r="A144" s="90"/>
      <c r="B144" s="33"/>
      <c r="C144" s="43"/>
      <c r="D144" s="53"/>
      <c r="E144" s="53"/>
      <c r="F144" s="54"/>
      <c r="G144" s="33"/>
      <c r="H144" s="53"/>
      <c r="I144" s="53"/>
      <c r="J144" s="54"/>
      <c r="K144" s="33"/>
      <c r="L144" s="53"/>
      <c r="M144" s="53"/>
      <c r="N144" s="54"/>
    </row>
    <row r="145" spans="1:14" ht="15.75" thickBot="1">
      <c r="A145" s="90"/>
      <c r="B145" s="17"/>
      <c r="C145" s="61" t="s">
        <v>346</v>
      </c>
      <c r="D145" s="87" t="s">
        <v>191</v>
      </c>
      <c r="E145" s="88" t="s">
        <v>347</v>
      </c>
      <c r="F145" s="87" t="s">
        <v>218</v>
      </c>
      <c r="G145" s="17"/>
      <c r="H145" s="87" t="s">
        <v>191</v>
      </c>
      <c r="I145" s="88" t="s">
        <v>348</v>
      </c>
      <c r="J145" s="87" t="s">
        <v>218</v>
      </c>
      <c r="K145" s="17"/>
      <c r="L145" s="87" t="s">
        <v>191</v>
      </c>
      <c r="M145" s="88" t="s">
        <v>349</v>
      </c>
      <c r="N145" s="87" t="s">
        <v>218</v>
      </c>
    </row>
    <row r="146" spans="1:14" ht="15.75" thickTop="1">
      <c r="A146" s="90" t="s">
        <v>724</v>
      </c>
      <c r="B146" s="89" t="s">
        <v>6</v>
      </c>
      <c r="C146" s="89"/>
      <c r="D146" s="89"/>
      <c r="E146" s="89"/>
      <c r="F146" s="89"/>
      <c r="G146" s="89"/>
      <c r="H146" s="89"/>
      <c r="I146" s="89"/>
      <c r="J146" s="89"/>
      <c r="K146" s="89"/>
      <c r="L146" s="89"/>
      <c r="M146" s="89"/>
      <c r="N146" s="89"/>
    </row>
    <row r="147" spans="1:14" ht="63.75" customHeight="1">
      <c r="A147" s="90"/>
      <c r="B147" s="92" t="s">
        <v>350</v>
      </c>
      <c r="C147" s="92"/>
      <c r="D147" s="92"/>
      <c r="E147" s="92"/>
      <c r="F147" s="92"/>
      <c r="G147" s="92"/>
      <c r="H147" s="92"/>
      <c r="I147" s="92"/>
      <c r="J147" s="92"/>
      <c r="K147" s="92"/>
      <c r="L147" s="92"/>
      <c r="M147" s="92"/>
      <c r="N147" s="92"/>
    </row>
    <row r="148" spans="1:14" ht="25.5" customHeight="1">
      <c r="A148" s="90"/>
      <c r="B148" s="93" t="s">
        <v>351</v>
      </c>
      <c r="C148" s="93"/>
      <c r="D148" s="93"/>
      <c r="E148" s="93"/>
      <c r="F148" s="93"/>
      <c r="G148" s="93"/>
      <c r="H148" s="93"/>
      <c r="I148" s="93"/>
      <c r="J148" s="93"/>
      <c r="K148" s="93"/>
      <c r="L148" s="93"/>
      <c r="M148" s="93"/>
      <c r="N148" s="93"/>
    </row>
    <row r="149" spans="1:14" ht="15" customHeight="1">
      <c r="A149" s="90" t="s">
        <v>725</v>
      </c>
      <c r="B149" s="89" t="s">
        <v>6</v>
      </c>
      <c r="C149" s="89"/>
      <c r="D149" s="89"/>
      <c r="E149" s="89"/>
      <c r="F149" s="89"/>
      <c r="G149" s="89"/>
      <c r="H149" s="89"/>
      <c r="I149" s="89"/>
      <c r="J149" s="89"/>
      <c r="K149" s="89"/>
      <c r="L149" s="89"/>
      <c r="M149" s="89"/>
      <c r="N149" s="89"/>
    </row>
    <row r="150" spans="1:14" ht="38.25" customHeight="1">
      <c r="A150" s="90"/>
      <c r="B150" s="92" t="s">
        <v>352</v>
      </c>
      <c r="C150" s="92"/>
      <c r="D150" s="92"/>
      <c r="E150" s="92"/>
      <c r="F150" s="92"/>
      <c r="G150" s="92"/>
      <c r="H150" s="92"/>
      <c r="I150" s="92"/>
      <c r="J150" s="92"/>
      <c r="K150" s="92"/>
      <c r="L150" s="92"/>
      <c r="M150" s="92"/>
      <c r="N150" s="92"/>
    </row>
    <row r="151" spans="1:14">
      <c r="A151" s="90"/>
      <c r="B151" s="93" t="s">
        <v>353</v>
      </c>
      <c r="C151" s="93"/>
      <c r="D151" s="93"/>
      <c r="E151" s="93"/>
      <c r="F151" s="93"/>
      <c r="G151" s="93"/>
      <c r="H151" s="93"/>
      <c r="I151" s="93"/>
      <c r="J151" s="93"/>
      <c r="K151" s="93"/>
      <c r="L151" s="93"/>
      <c r="M151" s="93"/>
      <c r="N151" s="93"/>
    </row>
  </sheetData>
  <mergeCells count="442">
    <mergeCell ref="B129:N129"/>
    <mergeCell ref="A146:A148"/>
    <mergeCell ref="B146:N146"/>
    <mergeCell ref="B147:N147"/>
    <mergeCell ref="B148:N148"/>
    <mergeCell ref="A149:A151"/>
    <mergeCell ref="B149:N149"/>
    <mergeCell ref="B150:N150"/>
    <mergeCell ref="B151:N151"/>
    <mergeCell ref="A59:A60"/>
    <mergeCell ref="B59:N59"/>
    <mergeCell ref="B60:N60"/>
    <mergeCell ref="A61:A145"/>
    <mergeCell ref="B61:N61"/>
    <mergeCell ref="B62:N62"/>
    <mergeCell ref="B63:N63"/>
    <mergeCell ref="B126:N126"/>
    <mergeCell ref="B127:N127"/>
    <mergeCell ref="B128:N128"/>
    <mergeCell ref="A54:A58"/>
    <mergeCell ref="B54:N54"/>
    <mergeCell ref="B55:N55"/>
    <mergeCell ref="B56:N56"/>
    <mergeCell ref="B57:N57"/>
    <mergeCell ref="B58:N58"/>
    <mergeCell ref="A47:A48"/>
    <mergeCell ref="B47:N47"/>
    <mergeCell ref="B48:N48"/>
    <mergeCell ref="A49:A53"/>
    <mergeCell ref="B49:N49"/>
    <mergeCell ref="B50:N50"/>
    <mergeCell ref="B51:N51"/>
    <mergeCell ref="B52:N52"/>
    <mergeCell ref="B53:N53"/>
    <mergeCell ref="A43:A44"/>
    <mergeCell ref="B43:N43"/>
    <mergeCell ref="B44:N44"/>
    <mergeCell ref="A45:A46"/>
    <mergeCell ref="B45:N45"/>
    <mergeCell ref="B46:N46"/>
    <mergeCell ref="A32:A33"/>
    <mergeCell ref="B32:N32"/>
    <mergeCell ref="B33:N33"/>
    <mergeCell ref="A34:A42"/>
    <mergeCell ref="B34:N34"/>
    <mergeCell ref="B35:N35"/>
    <mergeCell ref="B42:N42"/>
    <mergeCell ref="A28:A29"/>
    <mergeCell ref="B28:N28"/>
    <mergeCell ref="B29:N29"/>
    <mergeCell ref="A30:A31"/>
    <mergeCell ref="B30:N30"/>
    <mergeCell ref="B31:N31"/>
    <mergeCell ref="A24:A25"/>
    <mergeCell ref="B24:N24"/>
    <mergeCell ref="B25:N25"/>
    <mergeCell ref="A26:A27"/>
    <mergeCell ref="B26:N26"/>
    <mergeCell ref="B27:N27"/>
    <mergeCell ref="A20:A21"/>
    <mergeCell ref="B20:N20"/>
    <mergeCell ref="B21:N21"/>
    <mergeCell ref="A22:A23"/>
    <mergeCell ref="B22:N22"/>
    <mergeCell ref="B23:N23"/>
    <mergeCell ref="A15:A17"/>
    <mergeCell ref="B15:N15"/>
    <mergeCell ref="B16:N16"/>
    <mergeCell ref="B17:N17"/>
    <mergeCell ref="A18:A19"/>
    <mergeCell ref="B18:N18"/>
    <mergeCell ref="B19:N19"/>
    <mergeCell ref="A10:A14"/>
    <mergeCell ref="B10:N10"/>
    <mergeCell ref="B11:N11"/>
    <mergeCell ref="B12:N12"/>
    <mergeCell ref="B13:N13"/>
    <mergeCell ref="B14:N14"/>
    <mergeCell ref="B5:N5"/>
    <mergeCell ref="B6:N6"/>
    <mergeCell ref="B7:N7"/>
    <mergeCell ref="A8:A9"/>
    <mergeCell ref="B8:N8"/>
    <mergeCell ref="B9:N9"/>
    <mergeCell ref="J143:J144"/>
    <mergeCell ref="K143:K144"/>
    <mergeCell ref="L143:M144"/>
    <mergeCell ref="N143:N144"/>
    <mergeCell ref="A1:A2"/>
    <mergeCell ref="B1:N1"/>
    <mergeCell ref="B2:N2"/>
    <mergeCell ref="B3:N3"/>
    <mergeCell ref="A4:A7"/>
    <mergeCell ref="B4:N4"/>
    <mergeCell ref="B143:B144"/>
    <mergeCell ref="C143:C144"/>
    <mergeCell ref="D143:E144"/>
    <mergeCell ref="F143:F144"/>
    <mergeCell ref="G143:G144"/>
    <mergeCell ref="H143:I144"/>
    <mergeCell ref="J140:J141"/>
    <mergeCell ref="K140:K141"/>
    <mergeCell ref="L140:M141"/>
    <mergeCell ref="N140:N141"/>
    <mergeCell ref="D142:E142"/>
    <mergeCell ref="H142:I142"/>
    <mergeCell ref="L142:M142"/>
    <mergeCell ref="B140:B141"/>
    <mergeCell ref="C140:C141"/>
    <mergeCell ref="D140:E141"/>
    <mergeCell ref="F140:F141"/>
    <mergeCell ref="G140:G141"/>
    <mergeCell ref="H140:I141"/>
    <mergeCell ref="J137:J138"/>
    <mergeCell ref="K137:K138"/>
    <mergeCell ref="L137:M138"/>
    <mergeCell ref="N137:N138"/>
    <mergeCell ref="D139:E139"/>
    <mergeCell ref="H139:I139"/>
    <mergeCell ref="L139:M139"/>
    <mergeCell ref="B137:B138"/>
    <mergeCell ref="C137:C138"/>
    <mergeCell ref="D137:E138"/>
    <mergeCell ref="F137:F138"/>
    <mergeCell ref="G137:G138"/>
    <mergeCell ref="H137:I138"/>
    <mergeCell ref="H133:J133"/>
    <mergeCell ref="H134:J134"/>
    <mergeCell ref="H135:J135"/>
    <mergeCell ref="K132:K135"/>
    <mergeCell ref="L132:N132"/>
    <mergeCell ref="L133:N133"/>
    <mergeCell ref="L134:N134"/>
    <mergeCell ref="L135:N135"/>
    <mergeCell ref="N124:N125"/>
    <mergeCell ref="B130:N130"/>
    <mergeCell ref="B132:B135"/>
    <mergeCell ref="C132:C135"/>
    <mergeCell ref="D132:F132"/>
    <mergeCell ref="D133:F133"/>
    <mergeCell ref="D134:F134"/>
    <mergeCell ref="D135:F135"/>
    <mergeCell ref="G132:G135"/>
    <mergeCell ref="H132:J132"/>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N113:N114"/>
    <mergeCell ref="D115:F115"/>
    <mergeCell ref="H115:J115"/>
    <mergeCell ref="L115:N115"/>
    <mergeCell ref="B116:B117"/>
    <mergeCell ref="C116:C117"/>
    <mergeCell ref="D116:E117"/>
    <mergeCell ref="F116:F117"/>
    <mergeCell ref="G116:G117"/>
    <mergeCell ref="H116:I117"/>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D107:F107"/>
    <mergeCell ref="H107:J107"/>
    <mergeCell ref="L107:N107"/>
    <mergeCell ref="D108:F108"/>
    <mergeCell ref="H108:J108"/>
    <mergeCell ref="L108:N108"/>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N94:N95"/>
    <mergeCell ref="D96:F96"/>
    <mergeCell ref="H96:J96"/>
    <mergeCell ref="L96:N96"/>
    <mergeCell ref="B97:B98"/>
    <mergeCell ref="C97:C98"/>
    <mergeCell ref="D97:E98"/>
    <mergeCell ref="F97:F98"/>
    <mergeCell ref="G97:G98"/>
    <mergeCell ref="H97:I98"/>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N86:N87"/>
    <mergeCell ref="D88:F88"/>
    <mergeCell ref="H88:J88"/>
    <mergeCell ref="L88:N88"/>
    <mergeCell ref="D89:F89"/>
    <mergeCell ref="H89:J89"/>
    <mergeCell ref="L89:N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K66:K68"/>
    <mergeCell ref="L66:N66"/>
    <mergeCell ref="L67:N67"/>
    <mergeCell ref="L68:N68"/>
    <mergeCell ref="D69:F69"/>
    <mergeCell ref="H69:J69"/>
    <mergeCell ref="L69:N69"/>
    <mergeCell ref="B64:N64"/>
    <mergeCell ref="B66:B68"/>
    <mergeCell ref="C66:C68"/>
    <mergeCell ref="D66:F66"/>
    <mergeCell ref="D67:F67"/>
    <mergeCell ref="D68:F68"/>
    <mergeCell ref="G66:G68"/>
    <mergeCell ref="H66:J66"/>
    <mergeCell ref="H67:J67"/>
    <mergeCell ref="H68:J6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1" width="36.5703125" bestFit="1" customWidth="1"/>
    <col min="2" max="2" width="21.140625" customWidth="1"/>
    <col min="3" max="3" width="36.5703125" bestFit="1" customWidth="1"/>
    <col min="4" max="4" width="4.28515625" customWidth="1"/>
    <col min="5" max="5" width="23.7109375" customWidth="1"/>
    <col min="6" max="6" width="3.5703125" customWidth="1"/>
    <col min="7" max="7" width="21.140625" customWidth="1"/>
    <col min="8" max="8" width="4.28515625" customWidth="1"/>
    <col min="9" max="9" width="23.7109375" customWidth="1"/>
    <col min="10" max="10" width="3.5703125" customWidth="1"/>
    <col min="11" max="11" width="21.140625" customWidth="1"/>
    <col min="12" max="12" width="4.28515625" customWidth="1"/>
    <col min="13" max="13" width="22.5703125" customWidth="1"/>
    <col min="14" max="14" width="3.5703125" customWidth="1"/>
  </cols>
  <sheetData>
    <row r="1" spans="1:14" ht="15" customHeight="1">
      <c r="A1" s="8" t="s">
        <v>7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81</v>
      </c>
      <c r="B3" s="89" t="s">
        <v>6</v>
      </c>
      <c r="C3" s="89"/>
      <c r="D3" s="89"/>
      <c r="E3" s="89"/>
      <c r="F3" s="89"/>
      <c r="G3" s="89"/>
      <c r="H3" s="89"/>
      <c r="I3" s="89"/>
      <c r="J3" s="89"/>
      <c r="K3" s="89"/>
      <c r="L3" s="89"/>
      <c r="M3" s="89"/>
      <c r="N3" s="89"/>
    </row>
    <row r="4" spans="1:14" ht="15" customHeight="1">
      <c r="A4" s="90" t="s">
        <v>727</v>
      </c>
      <c r="B4" s="89" t="s">
        <v>6</v>
      </c>
      <c r="C4" s="89"/>
      <c r="D4" s="89"/>
      <c r="E4" s="89"/>
      <c r="F4" s="89"/>
      <c r="G4" s="89"/>
      <c r="H4" s="89"/>
      <c r="I4" s="89"/>
      <c r="J4" s="89"/>
      <c r="K4" s="89"/>
      <c r="L4" s="89"/>
      <c r="M4" s="89"/>
      <c r="N4" s="89"/>
    </row>
    <row r="5" spans="1:14">
      <c r="A5" s="90"/>
      <c r="B5" s="93" t="s">
        <v>187</v>
      </c>
      <c r="C5" s="93"/>
      <c r="D5" s="93"/>
      <c r="E5" s="93"/>
      <c r="F5" s="93"/>
      <c r="G5" s="93"/>
      <c r="H5" s="93"/>
      <c r="I5" s="93"/>
      <c r="J5" s="93"/>
      <c r="K5" s="93"/>
      <c r="L5" s="93"/>
      <c r="M5" s="93"/>
      <c r="N5" s="93"/>
    </row>
    <row r="6" spans="1:14">
      <c r="A6" s="90"/>
      <c r="B6" s="28"/>
      <c r="C6" s="28"/>
      <c r="D6" s="28"/>
      <c r="E6" s="28"/>
      <c r="F6" s="28"/>
      <c r="G6" s="28"/>
      <c r="H6" s="28"/>
      <c r="I6" s="28"/>
      <c r="J6" s="28"/>
    </row>
    <row r="7" spans="1:14">
      <c r="A7" s="90"/>
      <c r="B7" s="12"/>
      <c r="C7" s="12"/>
      <c r="D7" s="12"/>
      <c r="E7" s="12"/>
      <c r="F7" s="12"/>
      <c r="G7" s="12"/>
      <c r="H7" s="12"/>
      <c r="I7" s="12"/>
      <c r="J7" s="12"/>
    </row>
    <row r="8" spans="1:14" ht="15.75" thickBot="1">
      <c r="A8" s="90"/>
      <c r="B8" s="13"/>
      <c r="C8" s="14"/>
      <c r="D8" s="29" t="s">
        <v>188</v>
      </c>
      <c r="E8" s="29"/>
      <c r="F8" s="29"/>
      <c r="G8" s="29"/>
      <c r="H8" s="29"/>
      <c r="I8" s="29"/>
      <c r="J8" s="29"/>
    </row>
    <row r="9" spans="1:14" ht="15.75" thickBot="1">
      <c r="A9" s="90"/>
      <c r="B9" s="13"/>
      <c r="C9" s="14"/>
      <c r="D9" s="30">
        <v>2013</v>
      </c>
      <c r="E9" s="30"/>
      <c r="F9" s="30"/>
      <c r="G9" s="16"/>
      <c r="H9" s="30">
        <v>2012</v>
      </c>
      <c r="I9" s="30"/>
      <c r="J9" s="30"/>
    </row>
    <row r="10" spans="1:14">
      <c r="A10" s="90"/>
      <c r="B10" s="17"/>
      <c r="C10" s="18" t="s">
        <v>189</v>
      </c>
      <c r="D10" s="32"/>
      <c r="E10" s="32"/>
      <c r="F10" s="32"/>
      <c r="G10" s="17"/>
      <c r="H10" s="32"/>
      <c r="I10" s="32"/>
      <c r="J10" s="32"/>
    </row>
    <row r="11" spans="1:14">
      <c r="A11" s="90"/>
      <c r="B11" s="13"/>
      <c r="C11" s="19" t="s">
        <v>190</v>
      </c>
      <c r="D11" s="33"/>
      <c r="E11" s="33"/>
      <c r="F11" s="33"/>
      <c r="G11" s="13"/>
      <c r="H11" s="33"/>
      <c r="I11" s="33"/>
      <c r="J11" s="33"/>
    </row>
    <row r="12" spans="1:14">
      <c r="A12" s="90"/>
      <c r="B12" s="31"/>
      <c r="C12" s="34" t="s">
        <v>41</v>
      </c>
      <c r="D12" s="35" t="s">
        <v>191</v>
      </c>
      <c r="E12" s="36" t="s">
        <v>192</v>
      </c>
      <c r="F12" s="31"/>
      <c r="G12" s="31"/>
      <c r="H12" s="35" t="s">
        <v>191</v>
      </c>
      <c r="I12" s="37">
        <v>687194</v>
      </c>
      <c r="J12" s="31"/>
    </row>
    <row r="13" spans="1:14">
      <c r="A13" s="90"/>
      <c r="B13" s="31"/>
      <c r="C13" s="34"/>
      <c r="D13" s="35"/>
      <c r="E13" s="36"/>
      <c r="F13" s="31"/>
      <c r="G13" s="31"/>
      <c r="H13" s="35"/>
      <c r="I13" s="37"/>
      <c r="J13" s="31"/>
    </row>
    <row r="14" spans="1:14">
      <c r="A14" s="90"/>
      <c r="B14" s="13"/>
      <c r="C14" s="23" t="s">
        <v>193</v>
      </c>
      <c r="D14" s="33"/>
      <c r="E14" s="33"/>
      <c r="F14" s="33"/>
      <c r="G14" s="13"/>
      <c r="H14" s="33"/>
      <c r="I14" s="33"/>
      <c r="J14" s="33"/>
    </row>
    <row r="15" spans="1:14">
      <c r="A15" s="90"/>
      <c r="B15" s="31"/>
      <c r="C15" s="38" t="s">
        <v>194</v>
      </c>
      <c r="D15" s="37">
        <v>184063</v>
      </c>
      <c r="E15" s="37"/>
      <c r="F15" s="31"/>
      <c r="G15" s="31"/>
      <c r="H15" s="37">
        <v>706470</v>
      </c>
      <c r="I15" s="37"/>
      <c r="J15" s="31"/>
    </row>
    <row r="16" spans="1:14">
      <c r="A16" s="90"/>
      <c r="B16" s="31"/>
      <c r="C16" s="38"/>
      <c r="D16" s="37"/>
      <c r="E16" s="37"/>
      <c r="F16" s="31"/>
      <c r="G16" s="31"/>
      <c r="H16" s="37"/>
      <c r="I16" s="37"/>
      <c r="J16" s="31"/>
    </row>
    <row r="17" spans="1:10">
      <c r="A17" s="90"/>
      <c r="B17" s="13"/>
      <c r="C17" s="19" t="s">
        <v>195</v>
      </c>
      <c r="D17" s="33"/>
      <c r="E17" s="33"/>
      <c r="F17" s="33"/>
      <c r="G17" s="13"/>
      <c r="H17" s="33"/>
      <c r="I17" s="33"/>
      <c r="J17" s="33"/>
    </row>
    <row r="18" spans="1:10">
      <c r="A18" s="90"/>
      <c r="B18" s="17"/>
      <c r="C18" s="20" t="s">
        <v>196</v>
      </c>
      <c r="D18" s="31"/>
      <c r="E18" s="31"/>
      <c r="F18" s="31"/>
      <c r="G18" s="17"/>
      <c r="H18" s="31"/>
      <c r="I18" s="31"/>
      <c r="J18" s="31"/>
    </row>
    <row r="19" spans="1:10">
      <c r="A19" s="90"/>
      <c r="B19" s="33"/>
      <c r="C19" s="39" t="s">
        <v>42</v>
      </c>
      <c r="D19" s="40">
        <v>11945</v>
      </c>
      <c r="E19" s="40"/>
      <c r="F19" s="33"/>
      <c r="G19" s="33"/>
      <c r="H19" s="40">
        <v>11945</v>
      </c>
      <c r="I19" s="40"/>
      <c r="J19" s="33"/>
    </row>
    <row r="20" spans="1:10">
      <c r="A20" s="90"/>
      <c r="B20" s="33"/>
      <c r="C20" s="39"/>
      <c r="D20" s="40"/>
      <c r="E20" s="40"/>
      <c r="F20" s="33"/>
      <c r="G20" s="33"/>
      <c r="H20" s="40"/>
      <c r="I20" s="40"/>
      <c r="J20" s="33"/>
    </row>
    <row r="21" spans="1:10">
      <c r="A21" s="90"/>
      <c r="B21" s="17"/>
      <c r="C21" s="24" t="s">
        <v>197</v>
      </c>
      <c r="D21" s="31"/>
      <c r="E21" s="31"/>
      <c r="F21" s="31"/>
      <c r="G21" s="17"/>
      <c r="H21" s="31"/>
      <c r="I21" s="31"/>
      <c r="J21" s="31"/>
    </row>
    <row r="22" spans="1:10">
      <c r="A22" s="90"/>
      <c r="B22" s="13"/>
      <c r="C22" s="23" t="s">
        <v>198</v>
      </c>
      <c r="D22" s="33"/>
      <c r="E22" s="33"/>
      <c r="F22" s="33"/>
      <c r="G22" s="13"/>
      <c r="H22" s="33"/>
      <c r="I22" s="33"/>
      <c r="J22" s="33"/>
    </row>
    <row r="23" spans="1:10">
      <c r="A23" s="90"/>
      <c r="B23" s="31"/>
      <c r="C23" s="38" t="s">
        <v>199</v>
      </c>
      <c r="D23" s="37">
        <v>65817</v>
      </c>
      <c r="E23" s="37"/>
      <c r="F23" s="31"/>
      <c r="G23" s="31"/>
      <c r="H23" s="37">
        <v>96193</v>
      </c>
      <c r="I23" s="37"/>
      <c r="J23" s="31"/>
    </row>
    <row r="24" spans="1:10">
      <c r="A24" s="90"/>
      <c r="B24" s="31"/>
      <c r="C24" s="38"/>
      <c r="D24" s="37"/>
      <c r="E24" s="37"/>
      <c r="F24" s="31"/>
      <c r="G24" s="31"/>
      <c r="H24" s="37"/>
      <c r="I24" s="37"/>
      <c r="J24" s="31"/>
    </row>
    <row r="25" spans="1:10">
      <c r="A25" s="90"/>
      <c r="B25" s="33"/>
      <c r="C25" s="39" t="s">
        <v>194</v>
      </c>
      <c r="D25" s="40">
        <v>4267211</v>
      </c>
      <c r="E25" s="40"/>
      <c r="F25" s="33"/>
      <c r="G25" s="33"/>
      <c r="H25" s="40">
        <v>8433855</v>
      </c>
      <c r="I25" s="40"/>
      <c r="J25" s="33"/>
    </row>
    <row r="26" spans="1:10">
      <c r="A26" s="90"/>
      <c r="B26" s="33"/>
      <c r="C26" s="39"/>
      <c r="D26" s="40"/>
      <c r="E26" s="40"/>
      <c r="F26" s="33"/>
      <c r="G26" s="33"/>
      <c r="H26" s="40"/>
      <c r="I26" s="40"/>
      <c r="J26" s="33"/>
    </row>
    <row r="27" spans="1:10">
      <c r="A27" s="90"/>
      <c r="B27" s="31"/>
      <c r="C27" s="38" t="s">
        <v>42</v>
      </c>
      <c r="D27" s="37">
        <v>141083</v>
      </c>
      <c r="E27" s="37"/>
      <c r="F27" s="31"/>
      <c r="G27" s="31"/>
      <c r="H27" s="37">
        <v>12000</v>
      </c>
      <c r="I27" s="37"/>
      <c r="J27" s="31"/>
    </row>
    <row r="28" spans="1:10" ht="15.75" thickBot="1">
      <c r="A28" s="90"/>
      <c r="B28" s="31"/>
      <c r="C28" s="38"/>
      <c r="D28" s="41"/>
      <c r="E28" s="41"/>
      <c r="F28" s="42"/>
      <c r="G28" s="31"/>
      <c r="H28" s="41"/>
      <c r="I28" s="41"/>
      <c r="J28" s="42"/>
    </row>
    <row r="29" spans="1:10">
      <c r="A29" s="90"/>
      <c r="B29" s="33"/>
      <c r="C29" s="43" t="s">
        <v>200</v>
      </c>
      <c r="D29" s="45" t="s">
        <v>191</v>
      </c>
      <c r="E29" s="47">
        <v>4670119</v>
      </c>
      <c r="F29" s="49"/>
      <c r="G29" s="33"/>
      <c r="H29" s="45" t="s">
        <v>191</v>
      </c>
      <c r="I29" s="47">
        <v>9947657</v>
      </c>
      <c r="J29" s="49"/>
    </row>
    <row r="30" spans="1:10" ht="15.75" thickBot="1">
      <c r="A30" s="90"/>
      <c r="B30" s="33"/>
      <c r="C30" s="43"/>
      <c r="D30" s="46"/>
      <c r="E30" s="48"/>
      <c r="F30" s="50"/>
      <c r="G30" s="33"/>
      <c r="H30" s="46"/>
      <c r="I30" s="48"/>
      <c r="J30" s="50"/>
    </row>
    <row r="31" spans="1:10" ht="15.75" thickTop="1">
      <c r="A31" s="90"/>
      <c r="B31" s="17"/>
      <c r="C31" s="18" t="s">
        <v>201</v>
      </c>
      <c r="D31" s="51"/>
      <c r="E31" s="51"/>
      <c r="F31" s="51"/>
      <c r="G31" s="17"/>
      <c r="H31" s="51"/>
      <c r="I31" s="51"/>
      <c r="J31" s="51"/>
    </row>
    <row r="32" spans="1:10">
      <c r="A32" s="90"/>
      <c r="B32" s="13"/>
      <c r="C32" s="19" t="s">
        <v>202</v>
      </c>
      <c r="D32" s="33"/>
      <c r="E32" s="33"/>
      <c r="F32" s="33"/>
      <c r="G32" s="13"/>
      <c r="H32" s="33"/>
      <c r="I32" s="33"/>
      <c r="J32" s="33"/>
    </row>
    <row r="33" spans="1:14">
      <c r="A33" s="90"/>
      <c r="B33" s="31"/>
      <c r="C33" s="34" t="s">
        <v>61</v>
      </c>
      <c r="D33" s="35" t="s">
        <v>191</v>
      </c>
      <c r="E33" s="37">
        <v>1027303</v>
      </c>
      <c r="F33" s="31"/>
      <c r="G33" s="31"/>
      <c r="H33" s="35" t="s">
        <v>191</v>
      </c>
      <c r="I33" s="36" t="s">
        <v>192</v>
      </c>
      <c r="J33" s="31"/>
    </row>
    <row r="34" spans="1:14">
      <c r="A34" s="90"/>
      <c r="B34" s="31"/>
      <c r="C34" s="34"/>
      <c r="D34" s="35"/>
      <c r="E34" s="37"/>
      <c r="F34" s="31"/>
      <c r="G34" s="31"/>
      <c r="H34" s="35"/>
      <c r="I34" s="36"/>
      <c r="J34" s="31"/>
    </row>
    <row r="35" spans="1:14" ht="25.5">
      <c r="A35" s="90"/>
      <c r="B35" s="13"/>
      <c r="C35" s="19" t="s">
        <v>203</v>
      </c>
      <c r="D35" s="33"/>
      <c r="E35" s="33"/>
      <c r="F35" s="33"/>
      <c r="G35" s="13"/>
      <c r="H35" s="33"/>
      <c r="I35" s="33"/>
      <c r="J35" s="33"/>
    </row>
    <row r="36" spans="1:14">
      <c r="A36" s="90"/>
      <c r="B36" s="31"/>
      <c r="C36" s="34" t="s">
        <v>66</v>
      </c>
      <c r="D36" s="37">
        <v>4525355</v>
      </c>
      <c r="E36" s="37"/>
      <c r="F36" s="31"/>
      <c r="G36" s="31"/>
      <c r="H36" s="37">
        <v>4251295</v>
      </c>
      <c r="I36" s="37"/>
      <c r="J36" s="31"/>
    </row>
    <row r="37" spans="1:14">
      <c r="A37" s="90"/>
      <c r="B37" s="31"/>
      <c r="C37" s="34"/>
      <c r="D37" s="37"/>
      <c r="E37" s="37"/>
      <c r="F37" s="31"/>
      <c r="G37" s="31"/>
      <c r="H37" s="37"/>
      <c r="I37" s="37"/>
      <c r="J37" s="31"/>
    </row>
    <row r="38" spans="1:14">
      <c r="A38" s="90"/>
      <c r="B38" s="33"/>
      <c r="C38" s="52" t="s">
        <v>67</v>
      </c>
      <c r="D38" s="40">
        <v>8180173</v>
      </c>
      <c r="E38" s="40"/>
      <c r="F38" s="33"/>
      <c r="G38" s="33"/>
      <c r="H38" s="40">
        <v>7828157</v>
      </c>
      <c r="I38" s="40"/>
      <c r="J38" s="33"/>
    </row>
    <row r="39" spans="1:14" ht="15.75" thickBot="1">
      <c r="A39" s="90"/>
      <c r="B39" s="33"/>
      <c r="C39" s="52"/>
      <c r="D39" s="53"/>
      <c r="E39" s="53"/>
      <c r="F39" s="54"/>
      <c r="G39" s="33"/>
      <c r="H39" s="53"/>
      <c r="I39" s="53"/>
      <c r="J39" s="54"/>
    </row>
    <row r="40" spans="1:14">
      <c r="A40" s="90"/>
      <c r="B40" s="31"/>
      <c r="C40" s="55" t="s">
        <v>204</v>
      </c>
      <c r="D40" s="56" t="s">
        <v>191</v>
      </c>
      <c r="E40" s="58">
        <v>13732831</v>
      </c>
      <c r="F40" s="32"/>
      <c r="G40" s="31"/>
      <c r="H40" s="56" t="s">
        <v>191</v>
      </c>
      <c r="I40" s="58">
        <v>12079452</v>
      </c>
      <c r="J40" s="32"/>
    </row>
    <row r="41" spans="1:14" ht="15.75" thickBot="1">
      <c r="A41" s="90"/>
      <c r="B41" s="31"/>
      <c r="C41" s="55"/>
      <c r="D41" s="57"/>
      <c r="E41" s="59"/>
      <c r="F41" s="60"/>
      <c r="G41" s="31"/>
      <c r="H41" s="57"/>
      <c r="I41" s="59"/>
      <c r="J41" s="60"/>
    </row>
    <row r="42" spans="1:14" ht="15.75" thickTop="1">
      <c r="A42" s="90" t="s">
        <v>728</v>
      </c>
      <c r="B42" s="89" t="s">
        <v>6</v>
      </c>
      <c r="C42" s="89"/>
      <c r="D42" s="89"/>
      <c r="E42" s="89"/>
      <c r="F42" s="89"/>
      <c r="G42" s="89"/>
      <c r="H42" s="89"/>
      <c r="I42" s="89"/>
      <c r="J42" s="89"/>
      <c r="K42" s="89"/>
      <c r="L42" s="89"/>
      <c r="M42" s="89"/>
      <c r="N42" s="89"/>
    </row>
    <row r="43" spans="1:14">
      <c r="A43" s="90"/>
      <c r="B43" s="93" t="s">
        <v>212</v>
      </c>
      <c r="C43" s="93"/>
      <c r="D43" s="93"/>
      <c r="E43" s="93"/>
      <c r="F43" s="93"/>
      <c r="G43" s="93"/>
      <c r="H43" s="93"/>
      <c r="I43" s="93"/>
      <c r="J43" s="93"/>
      <c r="K43" s="93"/>
      <c r="L43" s="93"/>
      <c r="M43" s="93"/>
      <c r="N43" s="93"/>
    </row>
    <row r="44" spans="1:14">
      <c r="A44" s="90"/>
      <c r="B44" s="28"/>
      <c r="C44" s="28"/>
      <c r="D44" s="28"/>
      <c r="E44" s="28"/>
      <c r="F44" s="28"/>
      <c r="G44" s="28"/>
      <c r="H44" s="28"/>
      <c r="I44" s="28"/>
      <c r="J44" s="28"/>
    </row>
    <row r="45" spans="1:14">
      <c r="A45" s="90"/>
      <c r="B45" s="12"/>
      <c r="C45" s="12"/>
      <c r="D45" s="12"/>
      <c r="E45" s="12"/>
      <c r="F45" s="12"/>
      <c r="G45" s="12"/>
      <c r="H45" s="12"/>
      <c r="I45" s="12"/>
      <c r="J45" s="12"/>
    </row>
    <row r="46" spans="1:14" ht="15.75" thickBot="1">
      <c r="A46" s="90"/>
      <c r="B46" s="13"/>
      <c r="C46" s="14"/>
      <c r="D46" s="29" t="s">
        <v>213</v>
      </c>
      <c r="E46" s="29"/>
      <c r="F46" s="29"/>
      <c r="G46" s="29"/>
      <c r="H46" s="29"/>
      <c r="I46" s="29"/>
      <c r="J46" s="29"/>
    </row>
    <row r="47" spans="1:14" ht="15.75" thickBot="1">
      <c r="A47" s="90"/>
      <c r="B47" s="13"/>
      <c r="C47" s="14"/>
      <c r="D47" s="30">
        <v>2013</v>
      </c>
      <c r="E47" s="30"/>
      <c r="F47" s="30"/>
      <c r="G47" s="16"/>
      <c r="H47" s="30">
        <v>2012</v>
      </c>
      <c r="I47" s="30"/>
      <c r="J47" s="30"/>
    </row>
    <row r="48" spans="1:14">
      <c r="A48" s="90"/>
      <c r="B48" s="31"/>
      <c r="C48" s="63" t="s">
        <v>214</v>
      </c>
      <c r="D48" s="56" t="s">
        <v>191</v>
      </c>
      <c r="E48" s="58">
        <v>4251295</v>
      </c>
      <c r="F48" s="32"/>
      <c r="G48" s="31"/>
      <c r="H48" s="56" t="s">
        <v>191</v>
      </c>
      <c r="I48" s="58">
        <v>3863933</v>
      </c>
      <c r="J48" s="32"/>
    </row>
    <row r="49" spans="1:14">
      <c r="A49" s="90"/>
      <c r="B49" s="31"/>
      <c r="C49" s="63"/>
      <c r="D49" s="64"/>
      <c r="E49" s="65"/>
      <c r="F49" s="66"/>
      <c r="G49" s="31"/>
      <c r="H49" s="64"/>
      <c r="I49" s="65"/>
      <c r="J49" s="66"/>
    </row>
    <row r="50" spans="1:14">
      <c r="A50" s="90"/>
      <c r="B50" s="33"/>
      <c r="C50" s="43" t="s">
        <v>215</v>
      </c>
      <c r="D50" s="40">
        <v>75312</v>
      </c>
      <c r="E50" s="40"/>
      <c r="F50" s="33"/>
      <c r="G50" s="33"/>
      <c r="H50" s="40">
        <v>63965</v>
      </c>
      <c r="I50" s="40"/>
      <c r="J50" s="33"/>
    </row>
    <row r="51" spans="1:14">
      <c r="A51" s="90"/>
      <c r="B51" s="33"/>
      <c r="C51" s="43"/>
      <c r="D51" s="40"/>
      <c r="E51" s="40"/>
      <c r="F51" s="33"/>
      <c r="G51" s="33"/>
      <c r="H51" s="40"/>
      <c r="I51" s="40"/>
      <c r="J51" s="33"/>
    </row>
    <row r="52" spans="1:14">
      <c r="A52" s="90"/>
      <c r="B52" s="17"/>
      <c r="C52" s="61" t="s">
        <v>216</v>
      </c>
      <c r="D52" s="36" t="s">
        <v>217</v>
      </c>
      <c r="E52" s="36"/>
      <c r="F52" s="21" t="s">
        <v>218</v>
      </c>
      <c r="G52" s="17"/>
      <c r="H52" s="36" t="s">
        <v>219</v>
      </c>
      <c r="I52" s="36"/>
      <c r="J52" s="21" t="s">
        <v>218</v>
      </c>
    </row>
    <row r="53" spans="1:14">
      <c r="A53" s="90"/>
      <c r="B53" s="33"/>
      <c r="C53" s="43" t="s">
        <v>220</v>
      </c>
      <c r="D53" s="40">
        <v>249293</v>
      </c>
      <c r="E53" s="40"/>
      <c r="F53" s="33"/>
      <c r="G53" s="33"/>
      <c r="H53" s="40">
        <v>221048</v>
      </c>
      <c r="I53" s="40"/>
      <c r="J53" s="33"/>
    </row>
    <row r="54" spans="1:14">
      <c r="A54" s="90"/>
      <c r="B54" s="33"/>
      <c r="C54" s="43"/>
      <c r="D54" s="40"/>
      <c r="E54" s="40"/>
      <c r="F54" s="33"/>
      <c r="G54" s="33"/>
      <c r="H54" s="40"/>
      <c r="I54" s="40"/>
      <c r="J54" s="33"/>
    </row>
    <row r="55" spans="1:14">
      <c r="A55" s="90"/>
      <c r="B55" s="31"/>
      <c r="C55" s="63" t="s">
        <v>221</v>
      </c>
      <c r="D55" s="37">
        <v>144057</v>
      </c>
      <c r="E55" s="37"/>
      <c r="F55" s="31"/>
      <c r="G55" s="31"/>
      <c r="H55" s="37">
        <v>315930</v>
      </c>
      <c r="I55" s="37"/>
      <c r="J55" s="31"/>
    </row>
    <row r="56" spans="1:14" ht="15.75" thickBot="1">
      <c r="A56" s="90"/>
      <c r="B56" s="31"/>
      <c r="C56" s="63"/>
      <c r="D56" s="41"/>
      <c r="E56" s="41"/>
      <c r="F56" s="42"/>
      <c r="G56" s="31"/>
      <c r="H56" s="41"/>
      <c r="I56" s="41"/>
      <c r="J56" s="42"/>
    </row>
    <row r="57" spans="1:14">
      <c r="A57" s="90"/>
      <c r="B57" s="33"/>
      <c r="C57" s="43" t="s">
        <v>222</v>
      </c>
      <c r="D57" s="45" t="s">
        <v>191</v>
      </c>
      <c r="E57" s="47">
        <v>4525355</v>
      </c>
      <c r="F57" s="49"/>
      <c r="G57" s="33"/>
      <c r="H57" s="45" t="s">
        <v>191</v>
      </c>
      <c r="I57" s="47">
        <v>4251295</v>
      </c>
      <c r="J57" s="49"/>
    </row>
    <row r="58" spans="1:14" ht="15.75" thickBot="1">
      <c r="A58" s="90"/>
      <c r="B58" s="33"/>
      <c r="C58" s="43"/>
      <c r="D58" s="46"/>
      <c r="E58" s="48"/>
      <c r="F58" s="50"/>
      <c r="G58" s="33"/>
      <c r="H58" s="46"/>
      <c r="I58" s="48"/>
      <c r="J58" s="50"/>
    </row>
    <row r="59" spans="1:14" ht="15.75" thickTop="1">
      <c r="A59" s="90" t="s">
        <v>729</v>
      </c>
      <c r="B59" s="89" t="s">
        <v>6</v>
      </c>
      <c r="C59" s="89"/>
      <c r="D59" s="89"/>
      <c r="E59" s="89"/>
      <c r="F59" s="89"/>
      <c r="G59" s="89"/>
      <c r="H59" s="89"/>
      <c r="I59" s="89"/>
      <c r="J59" s="89"/>
      <c r="K59" s="89"/>
      <c r="L59" s="89"/>
      <c r="M59" s="89"/>
      <c r="N59" s="89"/>
    </row>
    <row r="60" spans="1:14">
      <c r="A60" s="90"/>
      <c r="B60" s="93" t="s">
        <v>225</v>
      </c>
      <c r="C60" s="93"/>
      <c r="D60" s="93"/>
      <c r="E60" s="93"/>
      <c r="F60" s="93"/>
      <c r="G60" s="93"/>
      <c r="H60" s="93"/>
      <c r="I60" s="93"/>
      <c r="J60" s="93"/>
      <c r="K60" s="93"/>
      <c r="L60" s="93"/>
      <c r="M60" s="93"/>
      <c r="N60" s="93"/>
    </row>
    <row r="61" spans="1:14">
      <c r="A61" s="90"/>
      <c r="B61" s="28"/>
      <c r="C61" s="28"/>
      <c r="D61" s="28"/>
      <c r="E61" s="28"/>
      <c r="F61" s="28"/>
      <c r="G61" s="28"/>
      <c r="H61" s="28"/>
      <c r="I61" s="28"/>
      <c r="J61" s="28"/>
      <c r="K61" s="28"/>
      <c r="L61" s="28"/>
      <c r="M61" s="28"/>
      <c r="N61" s="28"/>
    </row>
    <row r="62" spans="1:14">
      <c r="A62" s="90"/>
      <c r="B62" s="12"/>
      <c r="C62" s="12"/>
      <c r="D62" s="12"/>
      <c r="E62" s="12"/>
      <c r="F62" s="12"/>
      <c r="G62" s="12"/>
      <c r="H62" s="12"/>
      <c r="I62" s="12"/>
      <c r="J62" s="12"/>
      <c r="K62" s="12"/>
      <c r="L62" s="12"/>
      <c r="M62" s="12"/>
      <c r="N62" s="12"/>
    </row>
    <row r="63" spans="1:14" ht="15.75" thickBot="1">
      <c r="A63" s="90"/>
      <c r="B63" s="13"/>
      <c r="C63" s="14"/>
      <c r="D63" s="29" t="s">
        <v>213</v>
      </c>
      <c r="E63" s="29"/>
      <c r="F63" s="29"/>
      <c r="G63" s="29"/>
      <c r="H63" s="29"/>
      <c r="I63" s="29"/>
      <c r="J63" s="29"/>
      <c r="K63" s="29"/>
      <c r="L63" s="29"/>
      <c r="M63" s="29"/>
      <c r="N63" s="29"/>
    </row>
    <row r="64" spans="1:14" ht="15.75" thickBot="1">
      <c r="A64" s="90"/>
      <c r="B64" s="13"/>
      <c r="C64" s="14"/>
      <c r="D64" s="30">
        <v>2013</v>
      </c>
      <c r="E64" s="30"/>
      <c r="F64" s="30"/>
      <c r="G64" s="16"/>
      <c r="H64" s="30">
        <v>2012</v>
      </c>
      <c r="I64" s="30"/>
      <c r="J64" s="30"/>
      <c r="K64" s="16"/>
      <c r="L64" s="30">
        <v>2011</v>
      </c>
      <c r="M64" s="30"/>
      <c r="N64" s="30"/>
    </row>
    <row r="65" spans="1:14">
      <c r="A65" s="90"/>
      <c r="B65" s="31"/>
      <c r="C65" s="63" t="s">
        <v>214</v>
      </c>
      <c r="D65" s="56" t="s">
        <v>191</v>
      </c>
      <c r="E65" s="58">
        <v>65219</v>
      </c>
      <c r="F65" s="32"/>
      <c r="G65" s="31"/>
      <c r="H65" s="56" t="s">
        <v>191</v>
      </c>
      <c r="I65" s="58">
        <v>66058</v>
      </c>
      <c r="J65" s="32"/>
      <c r="K65" s="31"/>
      <c r="L65" s="56" t="s">
        <v>191</v>
      </c>
      <c r="M65" s="58">
        <v>65275</v>
      </c>
      <c r="N65" s="32"/>
    </row>
    <row r="66" spans="1:14">
      <c r="A66" s="90"/>
      <c r="B66" s="31"/>
      <c r="C66" s="63"/>
      <c r="D66" s="35"/>
      <c r="E66" s="37"/>
      <c r="F66" s="31"/>
      <c r="G66" s="31"/>
      <c r="H66" s="35"/>
      <c r="I66" s="37"/>
      <c r="J66" s="31"/>
      <c r="K66" s="31"/>
      <c r="L66" s="35"/>
      <c r="M66" s="37"/>
      <c r="N66" s="31"/>
    </row>
    <row r="67" spans="1:14">
      <c r="A67" s="90"/>
      <c r="B67" s="33"/>
      <c r="C67" s="43" t="s">
        <v>226</v>
      </c>
      <c r="D67" s="40">
        <v>85033</v>
      </c>
      <c r="E67" s="40"/>
      <c r="F67" s="33"/>
      <c r="G67" s="33"/>
      <c r="H67" s="40">
        <v>11588</v>
      </c>
      <c r="I67" s="40"/>
      <c r="J67" s="33"/>
      <c r="K67" s="33"/>
      <c r="L67" s="40">
        <v>67317</v>
      </c>
      <c r="M67" s="40"/>
      <c r="N67" s="33"/>
    </row>
    <row r="68" spans="1:14">
      <c r="A68" s="90"/>
      <c r="B68" s="33"/>
      <c r="C68" s="43"/>
      <c r="D68" s="40"/>
      <c r="E68" s="40"/>
      <c r="F68" s="33"/>
      <c r="G68" s="33"/>
      <c r="H68" s="40"/>
      <c r="I68" s="40"/>
      <c r="J68" s="33"/>
      <c r="K68" s="33"/>
      <c r="L68" s="40"/>
      <c r="M68" s="40"/>
      <c r="N68" s="33"/>
    </row>
    <row r="69" spans="1:14">
      <c r="A69" s="90"/>
      <c r="B69" s="31"/>
      <c r="C69" s="63" t="s">
        <v>227</v>
      </c>
      <c r="D69" s="37">
        <v>122432</v>
      </c>
      <c r="E69" s="37"/>
      <c r="F69" s="31"/>
      <c r="G69" s="31"/>
      <c r="H69" s="37">
        <v>134331</v>
      </c>
      <c r="I69" s="37"/>
      <c r="J69" s="31"/>
      <c r="K69" s="31"/>
      <c r="L69" s="37">
        <v>190995</v>
      </c>
      <c r="M69" s="37"/>
      <c r="N69" s="31"/>
    </row>
    <row r="70" spans="1:14">
      <c r="A70" s="90"/>
      <c r="B70" s="31"/>
      <c r="C70" s="63"/>
      <c r="D70" s="37"/>
      <c r="E70" s="37"/>
      <c r="F70" s="31"/>
      <c r="G70" s="31"/>
      <c r="H70" s="37"/>
      <c r="I70" s="37"/>
      <c r="J70" s="31"/>
      <c r="K70" s="31"/>
      <c r="L70" s="37"/>
      <c r="M70" s="37"/>
      <c r="N70" s="31"/>
    </row>
    <row r="71" spans="1:14" ht="15.75" thickBot="1">
      <c r="A71" s="90"/>
      <c r="B71" s="13"/>
      <c r="C71" s="25" t="s">
        <v>228</v>
      </c>
      <c r="D71" s="69" t="s">
        <v>229</v>
      </c>
      <c r="E71" s="69"/>
      <c r="F71" s="68" t="s">
        <v>218</v>
      </c>
      <c r="G71" s="13"/>
      <c r="H71" s="69" t="s">
        <v>230</v>
      </c>
      <c r="I71" s="69"/>
      <c r="J71" s="68" t="s">
        <v>218</v>
      </c>
      <c r="K71" s="13"/>
      <c r="L71" s="69" t="s">
        <v>231</v>
      </c>
      <c r="M71" s="69"/>
      <c r="N71" s="68" t="s">
        <v>218</v>
      </c>
    </row>
    <row r="72" spans="1:14">
      <c r="A72" s="90"/>
      <c r="B72" s="31"/>
      <c r="C72" s="63" t="s">
        <v>222</v>
      </c>
      <c r="D72" s="56" t="s">
        <v>191</v>
      </c>
      <c r="E72" s="58">
        <v>68539</v>
      </c>
      <c r="F72" s="32"/>
      <c r="G72" s="31"/>
      <c r="H72" s="56" t="s">
        <v>191</v>
      </c>
      <c r="I72" s="58">
        <v>65219</v>
      </c>
      <c r="J72" s="32"/>
      <c r="K72" s="31"/>
      <c r="L72" s="56" t="s">
        <v>191</v>
      </c>
      <c r="M72" s="58">
        <v>66058</v>
      </c>
      <c r="N72" s="32"/>
    </row>
    <row r="73" spans="1:14" ht="15.75" thickBot="1">
      <c r="A73" s="90"/>
      <c r="B73" s="31"/>
      <c r="C73" s="63"/>
      <c r="D73" s="57"/>
      <c r="E73" s="59"/>
      <c r="F73" s="60"/>
      <c r="G73" s="31"/>
      <c r="H73" s="57"/>
      <c r="I73" s="59"/>
      <c r="J73" s="60"/>
      <c r="K73" s="31"/>
      <c r="L73" s="57"/>
      <c r="M73" s="59"/>
      <c r="N73" s="60"/>
    </row>
    <row r="74" spans="1:14" ht="15.75" thickTop="1">
      <c r="A74" s="90" t="s">
        <v>730</v>
      </c>
      <c r="B74" s="89" t="s">
        <v>6</v>
      </c>
      <c r="C74" s="89"/>
      <c r="D74" s="89"/>
      <c r="E74" s="89"/>
      <c r="F74" s="89"/>
      <c r="G74" s="89"/>
      <c r="H74" s="89"/>
      <c r="I74" s="89"/>
      <c r="J74" s="89"/>
      <c r="K74" s="89"/>
      <c r="L74" s="89"/>
      <c r="M74" s="89"/>
      <c r="N74" s="89"/>
    </row>
    <row r="75" spans="1:14">
      <c r="A75" s="90"/>
      <c r="B75" s="93" t="s">
        <v>731</v>
      </c>
      <c r="C75" s="93"/>
      <c r="D75" s="93"/>
      <c r="E75" s="93"/>
      <c r="F75" s="93"/>
      <c r="G75" s="93"/>
      <c r="H75" s="93"/>
      <c r="I75" s="93"/>
      <c r="J75" s="93"/>
      <c r="K75" s="93"/>
      <c r="L75" s="93"/>
      <c r="M75" s="93"/>
      <c r="N75" s="93"/>
    </row>
    <row r="76" spans="1:14">
      <c r="A76" s="90"/>
      <c r="B76" s="28"/>
      <c r="C76" s="28"/>
      <c r="D76" s="28"/>
      <c r="E76" s="28"/>
      <c r="F76" s="28"/>
      <c r="G76" s="28"/>
      <c r="H76" s="28"/>
      <c r="I76" s="28"/>
      <c r="J76" s="28"/>
      <c r="K76" s="28"/>
      <c r="L76" s="28"/>
      <c r="M76" s="28"/>
      <c r="N76" s="28"/>
    </row>
    <row r="77" spans="1:14">
      <c r="A77" s="90"/>
      <c r="B77" s="12"/>
      <c r="C77" s="12"/>
      <c r="D77" s="12"/>
      <c r="E77" s="12"/>
      <c r="F77" s="12"/>
      <c r="G77" s="12"/>
      <c r="H77" s="12"/>
      <c r="I77" s="12"/>
      <c r="J77" s="12"/>
      <c r="K77" s="12"/>
      <c r="L77" s="12"/>
      <c r="M77" s="12"/>
      <c r="N77" s="12"/>
    </row>
    <row r="78" spans="1:14" ht="15.75" thickBot="1">
      <c r="A78" s="90"/>
      <c r="B78" s="13"/>
      <c r="C78" s="14"/>
      <c r="D78" s="29" t="s">
        <v>213</v>
      </c>
      <c r="E78" s="29"/>
      <c r="F78" s="29"/>
      <c r="G78" s="29"/>
      <c r="H78" s="29"/>
      <c r="I78" s="29"/>
      <c r="J78" s="29"/>
      <c r="K78" s="29"/>
      <c r="L78" s="29"/>
      <c r="M78" s="29"/>
      <c r="N78" s="29"/>
    </row>
    <row r="79" spans="1:14" ht="15.75" thickBot="1">
      <c r="A79" s="90"/>
      <c r="B79" s="13"/>
      <c r="C79" s="14"/>
      <c r="D79" s="30">
        <v>2013</v>
      </c>
      <c r="E79" s="30"/>
      <c r="F79" s="30"/>
      <c r="G79" s="16"/>
      <c r="H79" s="30">
        <v>2012</v>
      </c>
      <c r="I79" s="30"/>
      <c r="J79" s="30"/>
      <c r="K79" s="16"/>
      <c r="L79" s="30">
        <v>2011</v>
      </c>
      <c r="M79" s="30"/>
      <c r="N79" s="30"/>
    </row>
    <row r="80" spans="1:14">
      <c r="A80" s="90"/>
      <c r="B80" s="31"/>
      <c r="C80" s="63" t="s">
        <v>247</v>
      </c>
      <c r="D80" s="56" t="s">
        <v>191</v>
      </c>
      <c r="E80" s="58">
        <v>4262052</v>
      </c>
      <c r="F80" s="32"/>
      <c r="G80" s="31"/>
      <c r="H80" s="56" t="s">
        <v>191</v>
      </c>
      <c r="I80" s="58">
        <v>4296745</v>
      </c>
      <c r="J80" s="32"/>
      <c r="K80" s="31"/>
      <c r="L80" s="56" t="s">
        <v>191</v>
      </c>
      <c r="M80" s="58">
        <v>4653473</v>
      </c>
      <c r="N80" s="32"/>
    </row>
    <row r="81" spans="1:14" ht="15.75" thickBot="1">
      <c r="A81" s="90"/>
      <c r="B81" s="31"/>
      <c r="C81" s="63"/>
      <c r="D81" s="57"/>
      <c r="E81" s="59"/>
      <c r="F81" s="60"/>
      <c r="G81" s="31"/>
      <c r="H81" s="57"/>
      <c r="I81" s="59"/>
      <c r="J81" s="60"/>
      <c r="K81" s="31"/>
      <c r="L81" s="57"/>
      <c r="M81" s="59"/>
      <c r="N81" s="60"/>
    </row>
    <row r="82" spans="1:14" ht="15.75" thickTop="1">
      <c r="A82" s="90"/>
      <c r="B82" s="33"/>
      <c r="C82" s="43" t="s">
        <v>248</v>
      </c>
      <c r="D82" s="72">
        <v>4698727</v>
      </c>
      <c r="E82" s="72"/>
      <c r="F82" s="73"/>
      <c r="G82" s="33"/>
      <c r="H82" s="72">
        <v>4647439</v>
      </c>
      <c r="I82" s="72"/>
      <c r="J82" s="73"/>
      <c r="K82" s="33"/>
      <c r="L82" s="72">
        <v>4592713</v>
      </c>
      <c r="M82" s="72"/>
      <c r="N82" s="73"/>
    </row>
    <row r="83" spans="1:14">
      <c r="A83" s="90"/>
      <c r="B83" s="33"/>
      <c r="C83" s="43"/>
      <c r="D83" s="40"/>
      <c r="E83" s="40"/>
      <c r="F83" s="33"/>
      <c r="G83" s="33"/>
      <c r="H83" s="40"/>
      <c r="I83" s="40"/>
      <c r="J83" s="33"/>
      <c r="K83" s="33"/>
      <c r="L83" s="40"/>
      <c r="M83" s="40"/>
      <c r="N83" s="33"/>
    </row>
    <row r="84" spans="1:14">
      <c r="A84" s="90"/>
      <c r="B84" s="17"/>
      <c r="C84" s="61" t="s">
        <v>249</v>
      </c>
      <c r="D84" s="31"/>
      <c r="E84" s="31"/>
      <c r="F84" s="31"/>
      <c r="G84" s="17"/>
      <c r="H84" s="31"/>
      <c r="I84" s="31"/>
      <c r="J84" s="31"/>
      <c r="K84" s="17"/>
      <c r="L84" s="31"/>
      <c r="M84" s="31"/>
      <c r="N84" s="31"/>
    </row>
    <row r="85" spans="1:14">
      <c r="A85" s="90"/>
      <c r="B85" s="33"/>
      <c r="C85" s="74" t="s">
        <v>250</v>
      </c>
      <c r="D85" s="75">
        <v>39</v>
      </c>
      <c r="E85" s="75"/>
      <c r="F85" s="33"/>
      <c r="G85" s="33"/>
      <c r="H85" s="40">
        <v>3510</v>
      </c>
      <c r="I85" s="40"/>
      <c r="J85" s="33"/>
      <c r="K85" s="33"/>
      <c r="L85" s="40">
        <v>8079</v>
      </c>
      <c r="M85" s="40"/>
      <c r="N85" s="33"/>
    </row>
    <row r="86" spans="1:14" ht="15.75" thickBot="1">
      <c r="A86" s="90"/>
      <c r="B86" s="33"/>
      <c r="C86" s="74"/>
      <c r="D86" s="69"/>
      <c r="E86" s="69"/>
      <c r="F86" s="54"/>
      <c r="G86" s="33"/>
      <c r="H86" s="53"/>
      <c r="I86" s="53"/>
      <c r="J86" s="54"/>
      <c r="K86" s="33"/>
      <c r="L86" s="53"/>
      <c r="M86" s="53"/>
      <c r="N86" s="54"/>
    </row>
    <row r="87" spans="1:14">
      <c r="A87" s="90"/>
      <c r="B87" s="31"/>
      <c r="C87" s="63" t="s">
        <v>251</v>
      </c>
      <c r="D87" s="58">
        <v>4698766</v>
      </c>
      <c r="E87" s="58"/>
      <c r="F87" s="32"/>
      <c r="G87" s="31"/>
      <c r="H87" s="58">
        <v>4650949</v>
      </c>
      <c r="I87" s="58"/>
      <c r="J87" s="32"/>
      <c r="K87" s="31"/>
      <c r="L87" s="58">
        <v>4600792</v>
      </c>
      <c r="M87" s="58"/>
      <c r="N87" s="32"/>
    </row>
    <row r="88" spans="1:14" ht="15.75" thickBot="1">
      <c r="A88" s="90"/>
      <c r="B88" s="31"/>
      <c r="C88" s="63"/>
      <c r="D88" s="59"/>
      <c r="E88" s="59"/>
      <c r="F88" s="60"/>
      <c r="G88" s="31"/>
      <c r="H88" s="59"/>
      <c r="I88" s="59"/>
      <c r="J88" s="60"/>
      <c r="K88" s="31"/>
      <c r="L88" s="59"/>
      <c r="M88" s="59"/>
      <c r="N88" s="60"/>
    </row>
    <row r="89" spans="1:14" ht="15.75" thickTop="1">
      <c r="A89" s="90"/>
      <c r="B89" s="13"/>
      <c r="C89" s="25" t="s">
        <v>252</v>
      </c>
      <c r="D89" s="73"/>
      <c r="E89" s="73"/>
      <c r="F89" s="73"/>
      <c r="G89" s="13"/>
      <c r="H89" s="73"/>
      <c r="I89" s="73"/>
      <c r="J89" s="73"/>
      <c r="K89" s="13"/>
      <c r="L89" s="73"/>
      <c r="M89" s="73"/>
      <c r="N89" s="73"/>
    </row>
    <row r="90" spans="1:14">
      <c r="A90" s="90"/>
      <c r="B90" s="31"/>
      <c r="C90" s="63" t="s">
        <v>253</v>
      </c>
      <c r="D90" s="35" t="s">
        <v>191</v>
      </c>
      <c r="E90" s="36">
        <v>0.91</v>
      </c>
      <c r="F90" s="31"/>
      <c r="G90" s="31"/>
      <c r="H90" s="35" t="s">
        <v>191</v>
      </c>
      <c r="I90" s="36">
        <v>0.92</v>
      </c>
      <c r="J90" s="31"/>
      <c r="K90" s="31"/>
      <c r="L90" s="35" t="s">
        <v>191</v>
      </c>
      <c r="M90" s="36">
        <v>1.01</v>
      </c>
      <c r="N90" s="31"/>
    </row>
    <row r="91" spans="1:14">
      <c r="A91" s="90"/>
      <c r="B91" s="31"/>
      <c r="C91" s="63"/>
      <c r="D91" s="35"/>
      <c r="E91" s="36"/>
      <c r="F91" s="31"/>
      <c r="G91" s="31"/>
      <c r="H91" s="35"/>
      <c r="I91" s="36"/>
      <c r="J91" s="31"/>
      <c r="K91" s="31"/>
      <c r="L91" s="35"/>
      <c r="M91" s="36"/>
      <c r="N91" s="31"/>
    </row>
    <row r="92" spans="1:14">
      <c r="A92" s="90"/>
      <c r="B92" s="33"/>
      <c r="C92" s="43" t="s">
        <v>254</v>
      </c>
      <c r="D92" s="44" t="s">
        <v>191</v>
      </c>
      <c r="E92" s="75">
        <v>0.91</v>
      </c>
      <c r="F92" s="33"/>
      <c r="G92" s="33"/>
      <c r="H92" s="44" t="s">
        <v>191</v>
      </c>
      <c r="I92" s="75">
        <v>0.92</v>
      </c>
      <c r="J92" s="33"/>
      <c r="K92" s="33"/>
      <c r="L92" s="44" t="s">
        <v>191</v>
      </c>
      <c r="M92" s="75">
        <v>1.01</v>
      </c>
      <c r="N92" s="33"/>
    </row>
    <row r="93" spans="1:14">
      <c r="A93" s="90"/>
      <c r="B93" s="33"/>
      <c r="C93" s="43"/>
      <c r="D93" s="44"/>
      <c r="E93" s="75"/>
      <c r="F93" s="33"/>
      <c r="G93" s="33"/>
      <c r="H93" s="44"/>
      <c r="I93" s="75"/>
      <c r="J93" s="33"/>
      <c r="K93" s="33"/>
      <c r="L93" s="44"/>
      <c r="M93" s="75"/>
      <c r="N93" s="33"/>
    </row>
    <row r="94" spans="1:14" ht="15" customHeight="1">
      <c r="A94" s="90" t="s">
        <v>732</v>
      </c>
      <c r="B94" s="89" t="s">
        <v>6</v>
      </c>
      <c r="C94" s="89"/>
      <c r="D94" s="89"/>
      <c r="E94" s="89"/>
      <c r="F94" s="89"/>
      <c r="G94" s="89"/>
      <c r="H94" s="89"/>
      <c r="I94" s="89"/>
      <c r="J94" s="89"/>
      <c r="K94" s="89"/>
      <c r="L94" s="89"/>
      <c r="M94" s="89"/>
      <c r="N94" s="89"/>
    </row>
    <row r="95" spans="1:14" ht="25.5" customHeight="1">
      <c r="A95" s="90"/>
      <c r="B95" s="93" t="s">
        <v>264</v>
      </c>
      <c r="C95" s="93"/>
      <c r="D95" s="93"/>
      <c r="E95" s="93"/>
      <c r="F95" s="93"/>
      <c r="G95" s="93"/>
      <c r="H95" s="93"/>
      <c r="I95" s="93"/>
      <c r="J95" s="93"/>
      <c r="K95" s="93"/>
      <c r="L95" s="93"/>
      <c r="M95" s="93"/>
      <c r="N95" s="93"/>
    </row>
    <row r="96" spans="1:14">
      <c r="A96" s="90"/>
      <c r="B96" s="93" t="s">
        <v>265</v>
      </c>
      <c r="C96" s="93"/>
      <c r="D96" s="93"/>
      <c r="E96" s="93"/>
      <c r="F96" s="93"/>
      <c r="G96" s="93"/>
      <c r="H96" s="93"/>
      <c r="I96" s="93"/>
      <c r="J96" s="93"/>
      <c r="K96" s="93"/>
      <c r="L96" s="93"/>
      <c r="M96" s="93"/>
      <c r="N96" s="93"/>
    </row>
    <row r="97" spans="1:14">
      <c r="A97" s="90"/>
      <c r="B97" s="28"/>
      <c r="C97" s="28"/>
      <c r="D97" s="28"/>
      <c r="E97" s="28"/>
      <c r="F97" s="28"/>
      <c r="G97" s="28"/>
      <c r="H97" s="28"/>
      <c r="I97" s="28"/>
      <c r="J97" s="28"/>
    </row>
    <row r="98" spans="1:14">
      <c r="A98" s="90"/>
      <c r="B98" s="12"/>
      <c r="C98" s="12"/>
      <c r="D98" s="12"/>
      <c r="E98" s="12"/>
      <c r="F98" s="12"/>
      <c r="G98" s="12"/>
      <c r="H98" s="12"/>
      <c r="I98" s="12"/>
      <c r="J98" s="12"/>
    </row>
    <row r="99" spans="1:14" ht="15.75" thickBot="1">
      <c r="A99" s="90"/>
      <c r="B99" s="13"/>
      <c r="C99" s="14"/>
      <c r="D99" s="29" t="s">
        <v>188</v>
      </c>
      <c r="E99" s="29"/>
      <c r="F99" s="29"/>
      <c r="G99" s="29"/>
      <c r="H99" s="29"/>
      <c r="I99" s="29"/>
      <c r="J99" s="29"/>
    </row>
    <row r="100" spans="1:14" ht="15.75" thickBot="1">
      <c r="A100" s="90"/>
      <c r="B100" s="13"/>
      <c r="C100" s="14"/>
      <c r="D100" s="30">
        <v>2013</v>
      </c>
      <c r="E100" s="30"/>
      <c r="F100" s="30"/>
      <c r="G100" s="16"/>
      <c r="H100" s="30">
        <v>2012</v>
      </c>
      <c r="I100" s="30"/>
      <c r="J100" s="30"/>
    </row>
    <row r="101" spans="1:14" ht="25.5">
      <c r="A101" s="90"/>
      <c r="B101" s="17"/>
      <c r="C101" s="61" t="s">
        <v>266</v>
      </c>
      <c r="D101" s="32"/>
      <c r="E101" s="32"/>
      <c r="F101" s="32"/>
      <c r="G101" s="17"/>
      <c r="H101" s="32"/>
      <c r="I101" s="32"/>
      <c r="J101" s="32"/>
    </row>
    <row r="102" spans="1:14">
      <c r="A102" s="90"/>
      <c r="B102" s="33"/>
      <c r="C102" s="74" t="s">
        <v>267</v>
      </c>
      <c r="D102" s="44" t="s">
        <v>191</v>
      </c>
      <c r="E102" s="40">
        <v>1986695</v>
      </c>
      <c r="F102" s="33"/>
      <c r="G102" s="33"/>
      <c r="H102" s="44" t="s">
        <v>191</v>
      </c>
      <c r="I102" s="40">
        <v>2916718</v>
      </c>
      <c r="J102" s="33"/>
    </row>
    <row r="103" spans="1:14" ht="15.75" thickBot="1">
      <c r="A103" s="90"/>
      <c r="B103" s="33"/>
      <c r="C103" s="74"/>
      <c r="D103" s="76"/>
      <c r="E103" s="53"/>
      <c r="F103" s="54"/>
      <c r="G103" s="33"/>
      <c r="H103" s="76"/>
      <c r="I103" s="53"/>
      <c r="J103" s="54"/>
    </row>
    <row r="104" spans="1:14">
      <c r="A104" s="90"/>
      <c r="B104" s="31"/>
      <c r="C104" s="63" t="s">
        <v>268</v>
      </c>
      <c r="D104" s="56" t="s">
        <v>191</v>
      </c>
      <c r="E104" s="58">
        <v>1986695</v>
      </c>
      <c r="F104" s="32"/>
      <c r="G104" s="31"/>
      <c r="H104" s="56" t="s">
        <v>191</v>
      </c>
      <c r="I104" s="58">
        <v>2916718</v>
      </c>
      <c r="J104" s="32"/>
    </row>
    <row r="105" spans="1:14" ht="15.75" thickBot="1">
      <c r="A105" s="90"/>
      <c r="B105" s="31"/>
      <c r="C105" s="63"/>
      <c r="D105" s="57"/>
      <c r="E105" s="59"/>
      <c r="F105" s="60"/>
      <c r="G105" s="31"/>
      <c r="H105" s="57"/>
      <c r="I105" s="59"/>
      <c r="J105" s="60"/>
    </row>
    <row r="106" spans="1:14" ht="15.75" thickTop="1">
      <c r="A106" s="90" t="s">
        <v>733</v>
      </c>
      <c r="B106" s="89" t="s">
        <v>6</v>
      </c>
      <c r="C106" s="89"/>
      <c r="D106" s="89"/>
      <c r="E106" s="89"/>
      <c r="F106" s="89"/>
      <c r="G106" s="89"/>
      <c r="H106" s="89"/>
      <c r="I106" s="89"/>
      <c r="J106" s="89"/>
      <c r="K106" s="89"/>
      <c r="L106" s="89"/>
      <c r="M106" s="89"/>
      <c r="N106" s="89"/>
    </row>
    <row r="107" spans="1:14">
      <c r="A107" s="90"/>
      <c r="B107" s="93" t="s">
        <v>734</v>
      </c>
      <c r="C107" s="93"/>
      <c r="D107" s="93"/>
      <c r="E107" s="93"/>
      <c r="F107" s="93"/>
      <c r="G107" s="93"/>
      <c r="H107" s="93"/>
      <c r="I107" s="93"/>
      <c r="J107" s="93"/>
      <c r="K107" s="93"/>
      <c r="L107" s="93"/>
      <c r="M107" s="93"/>
      <c r="N107" s="93"/>
    </row>
    <row r="108" spans="1:14">
      <c r="A108" s="90"/>
      <c r="B108" s="94"/>
      <c r="C108" s="94"/>
      <c r="D108" s="94"/>
      <c r="E108" s="94"/>
      <c r="F108" s="94"/>
      <c r="G108" s="94"/>
      <c r="H108" s="94"/>
      <c r="I108" s="94"/>
      <c r="J108" s="94"/>
      <c r="K108" s="94"/>
      <c r="L108" s="94"/>
      <c r="M108" s="94"/>
      <c r="N108" s="94"/>
    </row>
    <row r="109" spans="1:14">
      <c r="A109" s="90"/>
      <c r="B109" s="28"/>
      <c r="C109" s="28"/>
      <c r="D109" s="28"/>
      <c r="E109" s="28"/>
      <c r="F109" s="28"/>
      <c r="G109" s="28"/>
      <c r="H109" s="28"/>
      <c r="I109" s="28"/>
      <c r="J109" s="28"/>
      <c r="K109" s="28"/>
      <c r="L109" s="28"/>
      <c r="M109" s="28"/>
      <c r="N109" s="28"/>
    </row>
    <row r="110" spans="1:14">
      <c r="A110" s="90"/>
      <c r="B110" s="12"/>
      <c r="C110" s="12"/>
      <c r="D110" s="12"/>
      <c r="E110" s="12"/>
      <c r="F110" s="12"/>
      <c r="G110" s="12"/>
      <c r="H110" s="12"/>
      <c r="I110" s="12"/>
      <c r="J110" s="12"/>
      <c r="K110" s="12"/>
      <c r="L110" s="12"/>
      <c r="M110" s="12"/>
      <c r="N110" s="12"/>
    </row>
    <row r="111" spans="1:14">
      <c r="A111" s="90"/>
      <c r="B111" s="33"/>
      <c r="C111" s="33"/>
      <c r="D111" s="78" t="s">
        <v>273</v>
      </c>
      <c r="E111" s="78"/>
      <c r="F111" s="78"/>
      <c r="G111" s="33"/>
      <c r="H111" s="78" t="s">
        <v>275</v>
      </c>
      <c r="I111" s="78"/>
      <c r="J111" s="78"/>
      <c r="K111" s="33"/>
      <c r="L111" s="78" t="s">
        <v>278</v>
      </c>
      <c r="M111" s="78"/>
      <c r="N111" s="78"/>
    </row>
    <row r="112" spans="1:14">
      <c r="A112" s="90"/>
      <c r="B112" s="33"/>
      <c r="C112" s="33"/>
      <c r="D112" s="78" t="s">
        <v>274</v>
      </c>
      <c r="E112" s="78"/>
      <c r="F112" s="78"/>
      <c r="G112" s="33"/>
      <c r="H112" s="78" t="s">
        <v>276</v>
      </c>
      <c r="I112" s="78"/>
      <c r="J112" s="78"/>
      <c r="K112" s="33"/>
      <c r="L112" s="78" t="s">
        <v>274</v>
      </c>
      <c r="M112" s="78"/>
      <c r="N112" s="78"/>
    </row>
    <row r="113" spans="1:14" ht="15.75" thickBot="1">
      <c r="A113" s="90"/>
      <c r="B113" s="33"/>
      <c r="C113" s="33"/>
      <c r="D113" s="79"/>
      <c r="E113" s="79"/>
      <c r="F113" s="79"/>
      <c r="G113" s="33"/>
      <c r="H113" s="29" t="s">
        <v>277</v>
      </c>
      <c r="I113" s="29"/>
      <c r="J113" s="29"/>
      <c r="K113" s="33"/>
      <c r="L113" s="79"/>
      <c r="M113" s="79"/>
      <c r="N113" s="79"/>
    </row>
    <row r="114" spans="1:14">
      <c r="A114" s="90"/>
      <c r="B114" s="17"/>
      <c r="C114" s="18" t="s">
        <v>279</v>
      </c>
      <c r="D114" s="32"/>
      <c r="E114" s="32"/>
      <c r="F114" s="32"/>
      <c r="G114" s="17"/>
      <c r="H114" s="32"/>
      <c r="I114" s="32"/>
      <c r="J114" s="32"/>
      <c r="K114" s="17"/>
      <c r="L114" s="32"/>
      <c r="M114" s="32"/>
      <c r="N114" s="32"/>
    </row>
    <row r="115" spans="1:14">
      <c r="A115" s="90"/>
      <c r="B115" s="13"/>
      <c r="C115" s="25" t="s">
        <v>280</v>
      </c>
      <c r="D115" s="33"/>
      <c r="E115" s="33"/>
      <c r="F115" s="33"/>
      <c r="G115" s="13"/>
      <c r="H115" s="33"/>
      <c r="I115" s="33"/>
      <c r="J115" s="33"/>
      <c r="K115" s="13"/>
      <c r="L115" s="33"/>
      <c r="M115" s="33"/>
      <c r="N115" s="33"/>
    </row>
    <row r="116" spans="1:14">
      <c r="A116" s="90"/>
      <c r="B116" s="31"/>
      <c r="C116" s="55" t="s">
        <v>281</v>
      </c>
      <c r="D116" s="35" t="s">
        <v>191</v>
      </c>
      <c r="E116" s="36" t="s">
        <v>282</v>
      </c>
      <c r="F116" s="35" t="s">
        <v>218</v>
      </c>
      <c r="G116" s="31"/>
      <c r="H116" s="35" t="s">
        <v>191</v>
      </c>
      <c r="I116" s="37">
        <v>7774</v>
      </c>
      <c r="J116" s="31"/>
      <c r="K116" s="31"/>
      <c r="L116" s="35" t="s">
        <v>191</v>
      </c>
      <c r="M116" s="36" t="s">
        <v>283</v>
      </c>
      <c r="N116" s="35" t="s">
        <v>218</v>
      </c>
    </row>
    <row r="117" spans="1:14">
      <c r="A117" s="90"/>
      <c r="B117" s="31"/>
      <c r="C117" s="55"/>
      <c r="D117" s="35"/>
      <c r="E117" s="36"/>
      <c r="F117" s="35"/>
      <c r="G117" s="31"/>
      <c r="H117" s="35"/>
      <c r="I117" s="37"/>
      <c r="J117" s="31"/>
      <c r="K117" s="31"/>
      <c r="L117" s="35"/>
      <c r="M117" s="36"/>
      <c r="N117" s="35"/>
    </row>
    <row r="118" spans="1:14">
      <c r="A118" s="90"/>
      <c r="B118" s="33"/>
      <c r="C118" s="74" t="s">
        <v>284</v>
      </c>
      <c r="D118" s="40">
        <v>950501</v>
      </c>
      <c r="E118" s="40"/>
      <c r="F118" s="33"/>
      <c r="G118" s="33"/>
      <c r="H118" s="75" t="s">
        <v>285</v>
      </c>
      <c r="I118" s="75"/>
      <c r="J118" s="44" t="s">
        <v>218</v>
      </c>
      <c r="K118" s="33"/>
      <c r="L118" s="40">
        <v>589690</v>
      </c>
      <c r="M118" s="40"/>
      <c r="N118" s="33"/>
    </row>
    <row r="119" spans="1:14" ht="15.75" thickBot="1">
      <c r="A119" s="90"/>
      <c r="B119" s="33"/>
      <c r="C119" s="74"/>
      <c r="D119" s="53"/>
      <c r="E119" s="53"/>
      <c r="F119" s="54"/>
      <c r="G119" s="33"/>
      <c r="H119" s="69"/>
      <c r="I119" s="69"/>
      <c r="J119" s="76"/>
      <c r="K119" s="33"/>
      <c r="L119" s="53"/>
      <c r="M119" s="53"/>
      <c r="N119" s="54"/>
    </row>
    <row r="120" spans="1:14">
      <c r="A120" s="90"/>
      <c r="B120" s="31"/>
      <c r="C120" s="63" t="s">
        <v>286</v>
      </c>
      <c r="D120" s="58">
        <v>930022</v>
      </c>
      <c r="E120" s="58"/>
      <c r="F120" s="32"/>
      <c r="G120" s="31"/>
      <c r="H120" s="80" t="s">
        <v>287</v>
      </c>
      <c r="I120" s="80"/>
      <c r="J120" s="56" t="s">
        <v>218</v>
      </c>
      <c r="K120" s="31"/>
      <c r="L120" s="58">
        <v>576985</v>
      </c>
      <c r="M120" s="58"/>
      <c r="N120" s="32"/>
    </row>
    <row r="121" spans="1:14" ht="15.75" thickBot="1">
      <c r="A121" s="90"/>
      <c r="B121" s="31"/>
      <c r="C121" s="63"/>
      <c r="D121" s="41"/>
      <c r="E121" s="41"/>
      <c r="F121" s="42"/>
      <c r="G121" s="31"/>
      <c r="H121" s="81"/>
      <c r="I121" s="81"/>
      <c r="J121" s="82"/>
      <c r="K121" s="31"/>
      <c r="L121" s="41"/>
      <c r="M121" s="41"/>
      <c r="N121" s="42"/>
    </row>
    <row r="122" spans="1:14">
      <c r="A122" s="90"/>
      <c r="B122" s="13"/>
      <c r="C122" s="25" t="s">
        <v>288</v>
      </c>
      <c r="D122" s="49"/>
      <c r="E122" s="49"/>
      <c r="F122" s="49"/>
      <c r="G122" s="13"/>
      <c r="H122" s="49"/>
      <c r="I122" s="49"/>
      <c r="J122" s="49"/>
      <c r="K122" s="13"/>
      <c r="L122" s="49"/>
      <c r="M122" s="49"/>
      <c r="N122" s="49"/>
    </row>
    <row r="123" spans="1:14">
      <c r="A123" s="90"/>
      <c r="B123" s="31"/>
      <c r="C123" s="55" t="s">
        <v>289</v>
      </c>
      <c r="D123" s="37">
        <v>1714890</v>
      </c>
      <c r="E123" s="37"/>
      <c r="F123" s="31"/>
      <c r="G123" s="31"/>
      <c r="H123" s="36" t="s">
        <v>290</v>
      </c>
      <c r="I123" s="36"/>
      <c r="J123" s="35" t="s">
        <v>218</v>
      </c>
      <c r="K123" s="31"/>
      <c r="L123" s="37">
        <v>1063231</v>
      </c>
      <c r="M123" s="37"/>
      <c r="N123" s="31"/>
    </row>
    <row r="124" spans="1:14">
      <c r="A124" s="90"/>
      <c r="B124" s="31"/>
      <c r="C124" s="55"/>
      <c r="D124" s="37"/>
      <c r="E124" s="37"/>
      <c r="F124" s="31"/>
      <c r="G124" s="31"/>
      <c r="H124" s="36"/>
      <c r="I124" s="36"/>
      <c r="J124" s="35"/>
      <c r="K124" s="31"/>
      <c r="L124" s="37"/>
      <c r="M124" s="37"/>
      <c r="N124" s="31"/>
    </row>
    <row r="125" spans="1:14">
      <c r="A125" s="90"/>
      <c r="B125" s="33"/>
      <c r="C125" s="74" t="s">
        <v>291</v>
      </c>
      <c r="D125" s="40">
        <v>219890</v>
      </c>
      <c r="E125" s="40"/>
      <c r="F125" s="33"/>
      <c r="G125" s="33"/>
      <c r="H125" s="75" t="s">
        <v>292</v>
      </c>
      <c r="I125" s="75"/>
      <c r="J125" s="44" t="s">
        <v>218</v>
      </c>
      <c r="K125" s="33"/>
      <c r="L125" s="40">
        <v>136332</v>
      </c>
      <c r="M125" s="40"/>
      <c r="N125" s="33"/>
    </row>
    <row r="126" spans="1:14">
      <c r="A126" s="90"/>
      <c r="B126" s="33"/>
      <c r="C126" s="74"/>
      <c r="D126" s="40"/>
      <c r="E126" s="40"/>
      <c r="F126" s="33"/>
      <c r="G126" s="33"/>
      <c r="H126" s="75"/>
      <c r="I126" s="75"/>
      <c r="J126" s="44"/>
      <c r="K126" s="33"/>
      <c r="L126" s="40"/>
      <c r="M126" s="40"/>
      <c r="N126" s="33"/>
    </row>
    <row r="127" spans="1:14">
      <c r="A127" s="90"/>
      <c r="B127" s="31"/>
      <c r="C127" s="55" t="s">
        <v>293</v>
      </c>
      <c r="D127" s="37">
        <v>35972</v>
      </c>
      <c r="E127" s="37"/>
      <c r="F127" s="31"/>
      <c r="G127" s="31"/>
      <c r="H127" s="36" t="s">
        <v>294</v>
      </c>
      <c r="I127" s="36"/>
      <c r="J127" s="35" t="s">
        <v>218</v>
      </c>
      <c r="K127" s="31"/>
      <c r="L127" s="37">
        <v>22303</v>
      </c>
      <c r="M127" s="37"/>
      <c r="N127" s="31"/>
    </row>
    <row r="128" spans="1:14" ht="15.75" thickBot="1">
      <c r="A128" s="90"/>
      <c r="B128" s="31"/>
      <c r="C128" s="55"/>
      <c r="D128" s="41"/>
      <c r="E128" s="41"/>
      <c r="F128" s="42"/>
      <c r="G128" s="31"/>
      <c r="H128" s="81"/>
      <c r="I128" s="81"/>
      <c r="J128" s="82"/>
      <c r="K128" s="31"/>
      <c r="L128" s="41"/>
      <c r="M128" s="41"/>
      <c r="N128" s="42"/>
    </row>
    <row r="129" spans="1:14">
      <c r="A129" s="90"/>
      <c r="B129" s="33"/>
      <c r="C129" s="43" t="s">
        <v>295</v>
      </c>
      <c r="D129" s="47">
        <v>1970752</v>
      </c>
      <c r="E129" s="47"/>
      <c r="F129" s="49"/>
      <c r="G129" s="33"/>
      <c r="H129" s="83" t="s">
        <v>296</v>
      </c>
      <c r="I129" s="83"/>
      <c r="J129" s="45" t="s">
        <v>218</v>
      </c>
      <c r="K129" s="33"/>
      <c r="L129" s="47">
        <v>1221866</v>
      </c>
      <c r="M129" s="47"/>
      <c r="N129" s="49"/>
    </row>
    <row r="130" spans="1:14" ht="15.75" thickBot="1">
      <c r="A130" s="90"/>
      <c r="B130" s="33"/>
      <c r="C130" s="43"/>
      <c r="D130" s="53"/>
      <c r="E130" s="53"/>
      <c r="F130" s="54"/>
      <c r="G130" s="33"/>
      <c r="H130" s="69"/>
      <c r="I130" s="69"/>
      <c r="J130" s="76"/>
      <c r="K130" s="33"/>
      <c r="L130" s="53"/>
      <c r="M130" s="53"/>
      <c r="N130" s="54"/>
    </row>
    <row r="131" spans="1:14">
      <c r="A131" s="90"/>
      <c r="B131" s="31"/>
      <c r="C131" s="63" t="s">
        <v>133</v>
      </c>
      <c r="D131" s="56" t="s">
        <v>191</v>
      </c>
      <c r="E131" s="58">
        <v>2900774</v>
      </c>
      <c r="F131" s="32"/>
      <c r="G131" s="31"/>
      <c r="H131" s="56" t="s">
        <v>191</v>
      </c>
      <c r="I131" s="80" t="s">
        <v>297</v>
      </c>
      <c r="J131" s="56" t="s">
        <v>218</v>
      </c>
      <c r="K131" s="31"/>
      <c r="L131" s="56" t="s">
        <v>191</v>
      </c>
      <c r="M131" s="58">
        <v>1798851</v>
      </c>
      <c r="N131" s="32"/>
    </row>
    <row r="132" spans="1:14" ht="15.75" thickBot="1">
      <c r="A132" s="90"/>
      <c r="B132" s="31"/>
      <c r="C132" s="63"/>
      <c r="D132" s="57"/>
      <c r="E132" s="59"/>
      <c r="F132" s="60"/>
      <c r="G132" s="31"/>
      <c r="H132" s="57"/>
      <c r="I132" s="84"/>
      <c r="J132" s="57"/>
      <c r="K132" s="31"/>
      <c r="L132" s="57"/>
      <c r="M132" s="59"/>
      <c r="N132" s="60"/>
    </row>
    <row r="133" spans="1:14" ht="15.75" thickTop="1">
      <c r="A133" s="90"/>
      <c r="B133" s="13"/>
      <c r="C133" s="77" t="s">
        <v>298</v>
      </c>
      <c r="D133" s="73"/>
      <c r="E133" s="73"/>
      <c r="F133" s="73"/>
      <c r="G133" s="13"/>
      <c r="H133" s="73"/>
      <c r="I133" s="73"/>
      <c r="J133" s="73"/>
      <c r="K133" s="13"/>
      <c r="L133" s="73"/>
      <c r="M133" s="73"/>
      <c r="N133" s="73"/>
    </row>
    <row r="134" spans="1:14">
      <c r="A134" s="90"/>
      <c r="B134" s="17"/>
      <c r="C134" s="61" t="s">
        <v>280</v>
      </c>
      <c r="D134" s="31"/>
      <c r="E134" s="31"/>
      <c r="F134" s="31"/>
      <c r="G134" s="17"/>
      <c r="H134" s="31"/>
      <c r="I134" s="31"/>
      <c r="J134" s="31"/>
      <c r="K134" s="17"/>
      <c r="L134" s="31"/>
      <c r="M134" s="31"/>
      <c r="N134" s="31"/>
    </row>
    <row r="135" spans="1:14">
      <c r="A135" s="90"/>
      <c r="B135" s="33"/>
      <c r="C135" s="74" t="s">
        <v>281</v>
      </c>
      <c r="D135" s="44" t="s">
        <v>191</v>
      </c>
      <c r="E135" s="75" t="s">
        <v>299</v>
      </c>
      <c r="F135" s="44" t="s">
        <v>218</v>
      </c>
      <c r="G135" s="33"/>
      <c r="H135" s="44" t="s">
        <v>191</v>
      </c>
      <c r="I135" s="40">
        <v>206437</v>
      </c>
      <c r="J135" s="33"/>
      <c r="K135" s="33"/>
      <c r="L135" s="44" t="s">
        <v>191</v>
      </c>
      <c r="M135" s="75" t="s">
        <v>300</v>
      </c>
      <c r="N135" s="44" t="s">
        <v>218</v>
      </c>
    </row>
    <row r="136" spans="1:14">
      <c r="A136" s="90"/>
      <c r="B136" s="33"/>
      <c r="C136" s="74"/>
      <c r="D136" s="44"/>
      <c r="E136" s="75"/>
      <c r="F136" s="44"/>
      <c r="G136" s="33"/>
      <c r="H136" s="44"/>
      <c r="I136" s="40"/>
      <c r="J136" s="33"/>
      <c r="K136" s="33"/>
      <c r="L136" s="44"/>
      <c r="M136" s="75"/>
      <c r="N136" s="44"/>
    </row>
    <row r="137" spans="1:14">
      <c r="A137" s="90"/>
      <c r="B137" s="31"/>
      <c r="C137" s="55" t="s">
        <v>284</v>
      </c>
      <c r="D137" s="37">
        <v>939285</v>
      </c>
      <c r="E137" s="37"/>
      <c r="F137" s="31"/>
      <c r="G137" s="31"/>
      <c r="H137" s="36" t="s">
        <v>301</v>
      </c>
      <c r="I137" s="36"/>
      <c r="J137" s="35" t="s">
        <v>218</v>
      </c>
      <c r="K137" s="31"/>
      <c r="L137" s="37">
        <v>582732</v>
      </c>
      <c r="M137" s="37"/>
      <c r="N137" s="31"/>
    </row>
    <row r="138" spans="1:14" ht="15.75" thickBot="1">
      <c r="A138" s="90"/>
      <c r="B138" s="31"/>
      <c r="C138" s="55"/>
      <c r="D138" s="41"/>
      <c r="E138" s="41"/>
      <c r="F138" s="42"/>
      <c r="G138" s="31"/>
      <c r="H138" s="81"/>
      <c r="I138" s="81"/>
      <c r="J138" s="82"/>
      <c r="K138" s="31"/>
      <c r="L138" s="41"/>
      <c r="M138" s="41"/>
      <c r="N138" s="42"/>
    </row>
    <row r="139" spans="1:14">
      <c r="A139" s="90"/>
      <c r="B139" s="33"/>
      <c r="C139" s="43" t="s">
        <v>286</v>
      </c>
      <c r="D139" s="47">
        <v>395459</v>
      </c>
      <c r="E139" s="47"/>
      <c r="F139" s="49"/>
      <c r="G139" s="33"/>
      <c r="H139" s="83" t="s">
        <v>302</v>
      </c>
      <c r="I139" s="83"/>
      <c r="J139" s="45" t="s">
        <v>218</v>
      </c>
      <c r="K139" s="33"/>
      <c r="L139" s="47">
        <v>245343</v>
      </c>
      <c r="M139" s="47"/>
      <c r="N139" s="49"/>
    </row>
    <row r="140" spans="1:14" ht="15.75" thickBot="1">
      <c r="A140" s="90"/>
      <c r="B140" s="33"/>
      <c r="C140" s="43"/>
      <c r="D140" s="53"/>
      <c r="E140" s="53"/>
      <c r="F140" s="54"/>
      <c r="G140" s="33"/>
      <c r="H140" s="69"/>
      <c r="I140" s="69"/>
      <c r="J140" s="76"/>
      <c r="K140" s="33"/>
      <c r="L140" s="53"/>
      <c r="M140" s="53"/>
      <c r="N140" s="54"/>
    </row>
    <row r="141" spans="1:14">
      <c r="A141" s="90"/>
      <c r="B141" s="17"/>
      <c r="C141" s="61" t="s">
        <v>288</v>
      </c>
      <c r="D141" s="32"/>
      <c r="E141" s="32"/>
      <c r="F141" s="32"/>
      <c r="G141" s="17"/>
      <c r="H141" s="32"/>
      <c r="I141" s="32"/>
      <c r="J141" s="32"/>
      <c r="K141" s="17"/>
      <c r="L141" s="32"/>
      <c r="M141" s="32"/>
      <c r="N141" s="32"/>
    </row>
    <row r="142" spans="1:14">
      <c r="A142" s="90"/>
      <c r="B142" s="33"/>
      <c r="C142" s="74" t="s">
        <v>303</v>
      </c>
      <c r="D142" s="75" t="s">
        <v>304</v>
      </c>
      <c r="E142" s="75"/>
      <c r="F142" s="44" t="s">
        <v>218</v>
      </c>
      <c r="G142" s="33"/>
      <c r="H142" s="40">
        <v>193294</v>
      </c>
      <c r="I142" s="40"/>
      <c r="J142" s="33"/>
      <c r="K142" s="33"/>
      <c r="L142" s="75" t="s">
        <v>305</v>
      </c>
      <c r="M142" s="75"/>
      <c r="N142" s="44" t="s">
        <v>218</v>
      </c>
    </row>
    <row r="143" spans="1:14">
      <c r="A143" s="90"/>
      <c r="B143" s="33"/>
      <c r="C143" s="74"/>
      <c r="D143" s="75"/>
      <c r="E143" s="75"/>
      <c r="F143" s="44"/>
      <c r="G143" s="33"/>
      <c r="H143" s="40"/>
      <c r="I143" s="40"/>
      <c r="J143" s="33"/>
      <c r="K143" s="33"/>
      <c r="L143" s="75"/>
      <c r="M143" s="75"/>
      <c r="N143" s="44"/>
    </row>
    <row r="144" spans="1:14">
      <c r="A144" s="90"/>
      <c r="B144" s="31"/>
      <c r="C144" s="55" t="s">
        <v>291</v>
      </c>
      <c r="D144" s="37">
        <v>200136</v>
      </c>
      <c r="E144" s="37"/>
      <c r="F144" s="31"/>
      <c r="G144" s="31"/>
      <c r="H144" s="36" t="s">
        <v>306</v>
      </c>
      <c r="I144" s="36"/>
      <c r="J144" s="35" t="s">
        <v>218</v>
      </c>
      <c r="K144" s="31"/>
      <c r="L144" s="37">
        <v>124084</v>
      </c>
      <c r="M144" s="37"/>
      <c r="N144" s="31"/>
    </row>
    <row r="145" spans="1:14">
      <c r="A145" s="90"/>
      <c r="B145" s="31"/>
      <c r="C145" s="55"/>
      <c r="D145" s="37"/>
      <c r="E145" s="37"/>
      <c r="F145" s="31"/>
      <c r="G145" s="31"/>
      <c r="H145" s="36"/>
      <c r="I145" s="36"/>
      <c r="J145" s="35"/>
      <c r="K145" s="31"/>
      <c r="L145" s="37"/>
      <c r="M145" s="37"/>
      <c r="N145" s="31"/>
    </row>
    <row r="146" spans="1:14">
      <c r="A146" s="90"/>
      <c r="B146" s="33"/>
      <c r="C146" s="74" t="s">
        <v>293</v>
      </c>
      <c r="D146" s="40">
        <v>47093</v>
      </c>
      <c r="E146" s="40"/>
      <c r="F146" s="33"/>
      <c r="G146" s="33"/>
      <c r="H146" s="75" t="s">
        <v>307</v>
      </c>
      <c r="I146" s="75"/>
      <c r="J146" s="44" t="s">
        <v>218</v>
      </c>
      <c r="K146" s="33"/>
      <c r="L146" s="40">
        <v>29198</v>
      </c>
      <c r="M146" s="40"/>
      <c r="N146" s="33"/>
    </row>
    <row r="147" spans="1:14" ht="15.75" thickBot="1">
      <c r="A147" s="90"/>
      <c r="B147" s="33"/>
      <c r="C147" s="74"/>
      <c r="D147" s="53"/>
      <c r="E147" s="53"/>
      <c r="F147" s="54"/>
      <c r="G147" s="33"/>
      <c r="H147" s="69"/>
      <c r="I147" s="69"/>
      <c r="J147" s="76"/>
      <c r="K147" s="33"/>
      <c r="L147" s="53"/>
      <c r="M147" s="53"/>
      <c r="N147" s="54"/>
    </row>
    <row r="148" spans="1:14">
      <c r="A148" s="90"/>
      <c r="B148" s="31"/>
      <c r="C148" s="63" t="s">
        <v>295</v>
      </c>
      <c r="D148" s="80" t="s">
        <v>308</v>
      </c>
      <c r="E148" s="80"/>
      <c r="F148" s="56" t="s">
        <v>218</v>
      </c>
      <c r="G148" s="31"/>
      <c r="H148" s="58">
        <v>99347</v>
      </c>
      <c r="I148" s="58"/>
      <c r="J148" s="32"/>
      <c r="K148" s="31"/>
      <c r="L148" s="80" t="s">
        <v>309</v>
      </c>
      <c r="M148" s="80"/>
      <c r="N148" s="56" t="s">
        <v>218</v>
      </c>
    </row>
    <row r="149" spans="1:14" ht="15.75" thickBot="1">
      <c r="A149" s="90"/>
      <c r="B149" s="31"/>
      <c r="C149" s="63"/>
      <c r="D149" s="81"/>
      <c r="E149" s="81"/>
      <c r="F149" s="82"/>
      <c r="G149" s="31"/>
      <c r="H149" s="41"/>
      <c r="I149" s="41"/>
      <c r="J149" s="42"/>
      <c r="K149" s="31"/>
      <c r="L149" s="81"/>
      <c r="M149" s="81"/>
      <c r="N149" s="82"/>
    </row>
    <row r="150" spans="1:14">
      <c r="A150" s="90"/>
      <c r="B150" s="33"/>
      <c r="C150" s="43" t="s">
        <v>133</v>
      </c>
      <c r="D150" s="45" t="s">
        <v>191</v>
      </c>
      <c r="E150" s="47">
        <v>134022</v>
      </c>
      <c r="F150" s="49"/>
      <c r="G150" s="33"/>
      <c r="H150" s="45" t="s">
        <v>191</v>
      </c>
      <c r="I150" s="83" t="s">
        <v>310</v>
      </c>
      <c r="J150" s="45" t="s">
        <v>218</v>
      </c>
      <c r="K150" s="33"/>
      <c r="L150" s="45" t="s">
        <v>191</v>
      </c>
      <c r="M150" s="47">
        <v>83253</v>
      </c>
      <c r="N150" s="49"/>
    </row>
    <row r="151" spans="1:14" ht="15.75" thickBot="1">
      <c r="A151" s="90"/>
      <c r="B151" s="33"/>
      <c r="C151" s="43"/>
      <c r="D151" s="46"/>
      <c r="E151" s="48"/>
      <c r="F151" s="50"/>
      <c r="G151" s="33"/>
      <c r="H151" s="46"/>
      <c r="I151" s="85"/>
      <c r="J151" s="46"/>
      <c r="K151" s="33"/>
      <c r="L151" s="46"/>
      <c r="M151" s="48"/>
      <c r="N151" s="50"/>
    </row>
    <row r="152" spans="1:14" ht="15.75" thickTop="1">
      <c r="A152" s="90"/>
      <c r="B152" s="17"/>
      <c r="C152" s="18" t="s">
        <v>311</v>
      </c>
      <c r="D152" s="51"/>
      <c r="E152" s="51"/>
      <c r="F152" s="51"/>
      <c r="G152" s="17"/>
      <c r="H152" s="51"/>
      <c r="I152" s="51"/>
      <c r="J152" s="51"/>
      <c r="K152" s="17"/>
      <c r="L152" s="51"/>
      <c r="M152" s="51"/>
      <c r="N152" s="51"/>
    </row>
    <row r="153" spans="1:14">
      <c r="A153" s="90"/>
      <c r="B153" s="13"/>
      <c r="C153" s="25" t="s">
        <v>280</v>
      </c>
      <c r="D153" s="33"/>
      <c r="E153" s="33"/>
      <c r="F153" s="33"/>
      <c r="G153" s="13"/>
      <c r="H153" s="33"/>
      <c r="I153" s="33"/>
      <c r="J153" s="33"/>
      <c r="K153" s="13"/>
      <c r="L153" s="33"/>
      <c r="M153" s="33"/>
      <c r="N153" s="33"/>
    </row>
    <row r="154" spans="1:14">
      <c r="A154" s="90"/>
      <c r="B154" s="31"/>
      <c r="C154" s="55" t="s">
        <v>281</v>
      </c>
      <c r="D154" s="35" t="s">
        <v>191</v>
      </c>
      <c r="E154" s="36" t="s">
        <v>312</v>
      </c>
      <c r="F154" s="35" t="s">
        <v>218</v>
      </c>
      <c r="G154" s="31"/>
      <c r="H154" s="35" t="s">
        <v>191</v>
      </c>
      <c r="I154" s="37">
        <v>274652</v>
      </c>
      <c r="J154" s="31"/>
      <c r="K154" s="31"/>
      <c r="L154" s="35" t="s">
        <v>191</v>
      </c>
      <c r="M154" s="36" t="s">
        <v>313</v>
      </c>
      <c r="N154" s="35" t="s">
        <v>218</v>
      </c>
    </row>
    <row r="155" spans="1:14">
      <c r="A155" s="90"/>
      <c r="B155" s="31"/>
      <c r="C155" s="55"/>
      <c r="D155" s="35"/>
      <c r="E155" s="36"/>
      <c r="F155" s="35"/>
      <c r="G155" s="31"/>
      <c r="H155" s="35"/>
      <c r="I155" s="37"/>
      <c r="J155" s="31"/>
      <c r="K155" s="31"/>
      <c r="L155" s="35"/>
      <c r="M155" s="36"/>
      <c r="N155" s="35"/>
    </row>
    <row r="156" spans="1:14">
      <c r="A156" s="90"/>
      <c r="B156" s="33"/>
      <c r="C156" s="74" t="s">
        <v>284</v>
      </c>
      <c r="D156" s="40">
        <v>947894</v>
      </c>
      <c r="E156" s="40"/>
      <c r="F156" s="33"/>
      <c r="G156" s="33"/>
      <c r="H156" s="75" t="s">
        <v>314</v>
      </c>
      <c r="I156" s="75"/>
      <c r="J156" s="44" t="s">
        <v>218</v>
      </c>
      <c r="K156" s="33"/>
      <c r="L156" s="40">
        <v>588072</v>
      </c>
      <c r="M156" s="40"/>
      <c r="N156" s="33"/>
    </row>
    <row r="157" spans="1:14" ht="15.75" thickBot="1">
      <c r="A157" s="90"/>
      <c r="B157" s="33"/>
      <c r="C157" s="74"/>
      <c r="D157" s="53"/>
      <c r="E157" s="53"/>
      <c r="F157" s="54"/>
      <c r="G157" s="33"/>
      <c r="H157" s="69"/>
      <c r="I157" s="69"/>
      <c r="J157" s="76"/>
      <c r="K157" s="33"/>
      <c r="L157" s="53"/>
      <c r="M157" s="53"/>
      <c r="N157" s="54"/>
    </row>
    <row r="158" spans="1:14">
      <c r="A158" s="90"/>
      <c r="B158" s="31"/>
      <c r="C158" s="63" t="s">
        <v>286</v>
      </c>
      <c r="D158" s="58">
        <v>224369</v>
      </c>
      <c r="E158" s="58"/>
      <c r="F158" s="32"/>
      <c r="G158" s="31"/>
      <c r="H158" s="80" t="s">
        <v>315</v>
      </c>
      <c r="I158" s="80"/>
      <c r="J158" s="56" t="s">
        <v>218</v>
      </c>
      <c r="K158" s="31"/>
      <c r="L158" s="58">
        <v>139199</v>
      </c>
      <c r="M158" s="58"/>
      <c r="N158" s="32"/>
    </row>
    <row r="159" spans="1:14" ht="15.75" thickBot="1">
      <c r="A159" s="90"/>
      <c r="B159" s="31"/>
      <c r="C159" s="63"/>
      <c r="D159" s="41"/>
      <c r="E159" s="41"/>
      <c r="F159" s="42"/>
      <c r="G159" s="31"/>
      <c r="H159" s="81"/>
      <c r="I159" s="81"/>
      <c r="J159" s="82"/>
      <c r="K159" s="31"/>
      <c r="L159" s="41"/>
      <c r="M159" s="41"/>
      <c r="N159" s="42"/>
    </row>
    <row r="160" spans="1:14">
      <c r="A160" s="90"/>
      <c r="B160" s="13"/>
      <c r="C160" s="25" t="s">
        <v>288</v>
      </c>
      <c r="D160" s="49"/>
      <c r="E160" s="49"/>
      <c r="F160" s="49"/>
      <c r="G160" s="13"/>
      <c r="H160" s="49"/>
      <c r="I160" s="49"/>
      <c r="J160" s="49"/>
      <c r="K160" s="13"/>
      <c r="L160" s="49"/>
      <c r="M160" s="49"/>
      <c r="N160" s="49"/>
    </row>
    <row r="161" spans="1:14">
      <c r="A161" s="90"/>
      <c r="B161" s="31"/>
      <c r="C161" s="55" t="s">
        <v>303</v>
      </c>
      <c r="D161" s="36" t="s">
        <v>316</v>
      </c>
      <c r="E161" s="36"/>
      <c r="F161" s="35" t="s">
        <v>218</v>
      </c>
      <c r="G161" s="31"/>
      <c r="H161" s="37">
        <v>262119</v>
      </c>
      <c r="I161" s="37"/>
      <c r="J161" s="31"/>
      <c r="K161" s="31"/>
      <c r="L161" s="36" t="s">
        <v>317</v>
      </c>
      <c r="M161" s="36"/>
      <c r="N161" s="35" t="s">
        <v>218</v>
      </c>
    </row>
    <row r="162" spans="1:14">
      <c r="A162" s="90"/>
      <c r="B162" s="31"/>
      <c r="C162" s="55"/>
      <c r="D162" s="36"/>
      <c r="E162" s="36"/>
      <c r="F162" s="35"/>
      <c r="G162" s="31"/>
      <c r="H162" s="37"/>
      <c r="I162" s="37"/>
      <c r="J162" s="31"/>
      <c r="K162" s="31"/>
      <c r="L162" s="36"/>
      <c r="M162" s="36"/>
      <c r="N162" s="35"/>
    </row>
    <row r="163" spans="1:14">
      <c r="A163" s="90"/>
      <c r="B163" s="33"/>
      <c r="C163" s="74" t="s">
        <v>291</v>
      </c>
      <c r="D163" s="40">
        <v>149604</v>
      </c>
      <c r="E163" s="40"/>
      <c r="F163" s="33"/>
      <c r="G163" s="33"/>
      <c r="H163" s="75" t="s">
        <v>318</v>
      </c>
      <c r="I163" s="75"/>
      <c r="J163" s="44" t="s">
        <v>218</v>
      </c>
      <c r="K163" s="33"/>
      <c r="L163" s="40">
        <v>92754</v>
      </c>
      <c r="M163" s="40"/>
      <c r="N163" s="33"/>
    </row>
    <row r="164" spans="1:14">
      <c r="A164" s="90"/>
      <c r="B164" s="33"/>
      <c r="C164" s="74"/>
      <c r="D164" s="40"/>
      <c r="E164" s="40"/>
      <c r="F164" s="33"/>
      <c r="G164" s="33"/>
      <c r="H164" s="75"/>
      <c r="I164" s="75"/>
      <c r="J164" s="44"/>
      <c r="K164" s="33"/>
      <c r="L164" s="40"/>
      <c r="M164" s="40"/>
      <c r="N164" s="33"/>
    </row>
    <row r="165" spans="1:14">
      <c r="A165" s="90"/>
      <c r="B165" s="31"/>
      <c r="C165" s="55" t="s">
        <v>293</v>
      </c>
      <c r="D165" s="37">
        <v>47093</v>
      </c>
      <c r="E165" s="37"/>
      <c r="F165" s="31"/>
      <c r="G165" s="31"/>
      <c r="H165" s="36" t="s">
        <v>307</v>
      </c>
      <c r="I165" s="36"/>
      <c r="J165" s="35" t="s">
        <v>218</v>
      </c>
      <c r="K165" s="31"/>
      <c r="L165" s="37">
        <v>29198</v>
      </c>
      <c r="M165" s="37"/>
      <c r="N165" s="31"/>
    </row>
    <row r="166" spans="1:14" ht="15.75" thickBot="1">
      <c r="A166" s="90"/>
      <c r="B166" s="31"/>
      <c r="C166" s="55"/>
      <c r="D166" s="41"/>
      <c r="E166" s="41"/>
      <c r="F166" s="42"/>
      <c r="G166" s="31"/>
      <c r="H166" s="81"/>
      <c r="I166" s="81"/>
      <c r="J166" s="82"/>
      <c r="K166" s="31"/>
      <c r="L166" s="41"/>
      <c r="M166" s="41"/>
      <c r="N166" s="42"/>
    </row>
    <row r="167" spans="1:14">
      <c r="A167" s="90"/>
      <c r="B167" s="33"/>
      <c r="C167" s="43" t="s">
        <v>295</v>
      </c>
      <c r="D167" s="83" t="s">
        <v>319</v>
      </c>
      <c r="E167" s="83"/>
      <c r="F167" s="45" t="s">
        <v>218</v>
      </c>
      <c r="G167" s="33"/>
      <c r="H167" s="47">
        <v>187374</v>
      </c>
      <c r="I167" s="47"/>
      <c r="J167" s="49"/>
      <c r="K167" s="33"/>
      <c r="L167" s="83" t="s">
        <v>320</v>
      </c>
      <c r="M167" s="83"/>
      <c r="N167" s="45" t="s">
        <v>218</v>
      </c>
    </row>
    <row r="168" spans="1:14" ht="15.75" thickBot="1">
      <c r="A168" s="90"/>
      <c r="B168" s="33"/>
      <c r="C168" s="43"/>
      <c r="D168" s="69"/>
      <c r="E168" s="69"/>
      <c r="F168" s="76"/>
      <c r="G168" s="33"/>
      <c r="H168" s="53"/>
      <c r="I168" s="53"/>
      <c r="J168" s="54"/>
      <c r="K168" s="33"/>
      <c r="L168" s="69"/>
      <c r="M168" s="69"/>
      <c r="N168" s="76"/>
    </row>
    <row r="169" spans="1:14">
      <c r="A169" s="90"/>
      <c r="B169" s="31"/>
      <c r="C169" s="63" t="s">
        <v>321</v>
      </c>
      <c r="D169" s="56" t="s">
        <v>191</v>
      </c>
      <c r="E169" s="80" t="s">
        <v>322</v>
      </c>
      <c r="F169" s="56" t="s">
        <v>218</v>
      </c>
      <c r="G169" s="31"/>
      <c r="H169" s="56" t="s">
        <v>191</v>
      </c>
      <c r="I169" s="58">
        <v>102204</v>
      </c>
      <c r="J169" s="32"/>
      <c r="K169" s="31"/>
      <c r="L169" s="56" t="s">
        <v>191</v>
      </c>
      <c r="M169" s="80" t="s">
        <v>323</v>
      </c>
      <c r="N169" s="56" t="s">
        <v>218</v>
      </c>
    </row>
    <row r="170" spans="1:14" ht="15.75" thickBot="1">
      <c r="A170" s="90"/>
      <c r="B170" s="31"/>
      <c r="C170" s="63"/>
      <c r="D170" s="57"/>
      <c r="E170" s="84"/>
      <c r="F170" s="57"/>
      <c r="G170" s="31"/>
      <c r="H170" s="57"/>
      <c r="I170" s="59"/>
      <c r="J170" s="60"/>
      <c r="K170" s="31"/>
      <c r="L170" s="57"/>
      <c r="M170" s="84"/>
      <c r="N170" s="57"/>
    </row>
    <row r="171" spans="1:14" ht="15.75" thickTop="1">
      <c r="A171" s="90" t="s">
        <v>735</v>
      </c>
      <c r="B171" s="89" t="s">
        <v>6</v>
      </c>
      <c r="C171" s="89"/>
      <c r="D171" s="89"/>
      <c r="E171" s="89"/>
      <c r="F171" s="89"/>
      <c r="G171" s="89"/>
      <c r="H171" s="89"/>
      <c r="I171" s="89"/>
      <c r="J171" s="89"/>
      <c r="K171" s="89"/>
      <c r="L171" s="89"/>
      <c r="M171" s="89"/>
      <c r="N171" s="89"/>
    </row>
    <row r="172" spans="1:14">
      <c r="A172" s="90"/>
      <c r="B172" s="91" t="s">
        <v>325</v>
      </c>
      <c r="C172" s="91"/>
      <c r="D172" s="91"/>
      <c r="E172" s="91"/>
      <c r="F172" s="91"/>
      <c r="G172" s="91"/>
      <c r="H172" s="91"/>
      <c r="I172" s="91"/>
      <c r="J172" s="91"/>
      <c r="K172" s="91"/>
      <c r="L172" s="91"/>
      <c r="M172" s="91"/>
      <c r="N172" s="91"/>
    </row>
    <row r="173" spans="1:14">
      <c r="A173" s="90"/>
      <c r="B173" s="94"/>
      <c r="C173" s="94"/>
      <c r="D173" s="94"/>
      <c r="E173" s="94"/>
      <c r="F173" s="94"/>
      <c r="G173" s="94"/>
      <c r="H173" s="94"/>
      <c r="I173" s="94"/>
      <c r="J173" s="94"/>
      <c r="K173" s="94"/>
      <c r="L173" s="94"/>
      <c r="M173" s="94"/>
      <c r="N173" s="94"/>
    </row>
    <row r="174" spans="1:14">
      <c r="A174" s="90"/>
      <c r="B174" s="28"/>
      <c r="C174" s="28"/>
      <c r="D174" s="28"/>
      <c r="E174" s="28"/>
      <c r="F174" s="28"/>
      <c r="G174" s="28"/>
      <c r="H174" s="28"/>
      <c r="I174" s="28"/>
      <c r="J174" s="28"/>
      <c r="K174" s="28"/>
      <c r="L174" s="28"/>
      <c r="M174" s="28"/>
      <c r="N174" s="28"/>
    </row>
    <row r="175" spans="1:14">
      <c r="A175" s="90"/>
      <c r="B175" s="12"/>
      <c r="C175" s="12"/>
      <c r="D175" s="12"/>
      <c r="E175" s="12"/>
      <c r="F175" s="12"/>
      <c r="G175" s="12"/>
      <c r="H175" s="12"/>
      <c r="I175" s="12"/>
      <c r="J175" s="12"/>
      <c r="K175" s="12"/>
      <c r="L175" s="12"/>
      <c r="M175" s="12"/>
      <c r="N175" s="12"/>
    </row>
    <row r="176" spans="1:14">
      <c r="A176" s="90"/>
      <c r="B176" s="33"/>
      <c r="C176" s="33"/>
      <c r="D176" s="78" t="s">
        <v>326</v>
      </c>
      <c r="E176" s="78"/>
      <c r="F176" s="78"/>
      <c r="G176" s="33"/>
      <c r="H176" s="78" t="s">
        <v>328</v>
      </c>
      <c r="I176" s="78"/>
      <c r="J176" s="78"/>
      <c r="K176" s="33"/>
      <c r="L176" s="78" t="s">
        <v>330</v>
      </c>
      <c r="M176" s="78"/>
      <c r="N176" s="78"/>
    </row>
    <row r="177" spans="1:14">
      <c r="A177" s="90"/>
      <c r="B177" s="33"/>
      <c r="C177" s="33"/>
      <c r="D177" s="78" t="s">
        <v>327</v>
      </c>
      <c r="E177" s="78"/>
      <c r="F177" s="78"/>
      <c r="G177" s="33"/>
      <c r="H177" s="78" t="s">
        <v>329</v>
      </c>
      <c r="I177" s="78"/>
      <c r="J177" s="78"/>
      <c r="K177" s="33"/>
      <c r="L177" s="78" t="s">
        <v>42</v>
      </c>
      <c r="M177" s="78"/>
      <c r="N177" s="78"/>
    </row>
    <row r="178" spans="1:14">
      <c r="A178" s="90"/>
      <c r="B178" s="33"/>
      <c r="C178" s="33"/>
      <c r="D178" s="89"/>
      <c r="E178" s="89"/>
      <c r="F178" s="89"/>
      <c r="G178" s="33"/>
      <c r="H178" s="89"/>
      <c r="I178" s="89"/>
      <c r="J178" s="89"/>
      <c r="K178" s="33"/>
      <c r="L178" s="78" t="s">
        <v>331</v>
      </c>
      <c r="M178" s="78"/>
      <c r="N178" s="78"/>
    </row>
    <row r="179" spans="1:14" ht="15.75" thickBot="1">
      <c r="A179" s="90"/>
      <c r="B179" s="33"/>
      <c r="C179" s="33"/>
      <c r="D179" s="79"/>
      <c r="E179" s="79"/>
      <c r="F179" s="79"/>
      <c r="G179" s="33"/>
      <c r="H179" s="79"/>
      <c r="I179" s="79"/>
      <c r="J179" s="79"/>
      <c r="K179" s="33"/>
      <c r="L179" s="29" t="s">
        <v>332</v>
      </c>
      <c r="M179" s="29"/>
      <c r="N179" s="29"/>
    </row>
    <row r="180" spans="1:14">
      <c r="A180" s="90"/>
      <c r="B180" s="17"/>
      <c r="C180" s="61" t="s">
        <v>333</v>
      </c>
      <c r="D180" s="62" t="s">
        <v>191</v>
      </c>
      <c r="E180" s="86" t="s">
        <v>334</v>
      </c>
      <c r="F180" s="62" t="s">
        <v>218</v>
      </c>
      <c r="G180" s="17"/>
      <c r="H180" s="62" t="s">
        <v>191</v>
      </c>
      <c r="I180" s="86" t="s">
        <v>335</v>
      </c>
      <c r="J180" s="62" t="s">
        <v>218</v>
      </c>
      <c r="K180" s="17"/>
      <c r="L180" s="62" t="s">
        <v>191</v>
      </c>
      <c r="M180" s="86" t="s">
        <v>336</v>
      </c>
      <c r="N180" s="62" t="s">
        <v>218</v>
      </c>
    </row>
    <row r="181" spans="1:14">
      <c r="A181" s="90"/>
      <c r="B181" s="33"/>
      <c r="C181" s="43" t="s">
        <v>337</v>
      </c>
      <c r="D181" s="40">
        <v>139199</v>
      </c>
      <c r="E181" s="40"/>
      <c r="F181" s="33"/>
      <c r="G181" s="33"/>
      <c r="H181" s="75" t="s">
        <v>320</v>
      </c>
      <c r="I181" s="75"/>
      <c r="J181" s="44" t="s">
        <v>218</v>
      </c>
      <c r="K181" s="33"/>
      <c r="L181" s="75" t="s">
        <v>323</v>
      </c>
      <c r="M181" s="75"/>
      <c r="N181" s="44" t="s">
        <v>218</v>
      </c>
    </row>
    <row r="182" spans="1:14" ht="15.75" thickBot="1">
      <c r="A182" s="90"/>
      <c r="B182" s="33"/>
      <c r="C182" s="43"/>
      <c r="D182" s="53"/>
      <c r="E182" s="53"/>
      <c r="F182" s="54"/>
      <c r="G182" s="33"/>
      <c r="H182" s="69"/>
      <c r="I182" s="69"/>
      <c r="J182" s="76"/>
      <c r="K182" s="33"/>
      <c r="L182" s="69"/>
      <c r="M182" s="69"/>
      <c r="N182" s="76"/>
    </row>
    <row r="183" spans="1:14">
      <c r="A183" s="90"/>
      <c r="B183" s="17"/>
      <c r="C183" s="61" t="s">
        <v>338</v>
      </c>
      <c r="D183" s="80" t="s">
        <v>339</v>
      </c>
      <c r="E183" s="80"/>
      <c r="F183" s="21" t="s">
        <v>218</v>
      </c>
      <c r="G183" s="17"/>
      <c r="H183" s="80" t="s">
        <v>340</v>
      </c>
      <c r="I183" s="80"/>
      <c r="J183" s="21" t="s">
        <v>218</v>
      </c>
      <c r="K183" s="17"/>
      <c r="L183" s="80" t="s">
        <v>341</v>
      </c>
      <c r="M183" s="80"/>
      <c r="N183" s="21" t="s">
        <v>218</v>
      </c>
    </row>
    <row r="184" spans="1:14">
      <c r="A184" s="90"/>
      <c r="B184" s="33"/>
      <c r="C184" s="43" t="s">
        <v>337</v>
      </c>
      <c r="D184" s="40">
        <v>245343</v>
      </c>
      <c r="E184" s="40"/>
      <c r="F184" s="33"/>
      <c r="G184" s="33"/>
      <c r="H184" s="75" t="s">
        <v>309</v>
      </c>
      <c r="I184" s="75"/>
      <c r="J184" s="44" t="s">
        <v>218</v>
      </c>
      <c r="K184" s="33"/>
      <c r="L184" s="40">
        <v>83253</v>
      </c>
      <c r="M184" s="40"/>
      <c r="N184" s="33"/>
    </row>
    <row r="185" spans="1:14" ht="15.75" thickBot="1">
      <c r="A185" s="90"/>
      <c r="B185" s="33"/>
      <c r="C185" s="43"/>
      <c r="D185" s="53"/>
      <c r="E185" s="53"/>
      <c r="F185" s="54"/>
      <c r="G185" s="33"/>
      <c r="H185" s="69"/>
      <c r="I185" s="69"/>
      <c r="J185" s="76"/>
      <c r="K185" s="33"/>
      <c r="L185" s="53"/>
      <c r="M185" s="53"/>
      <c r="N185" s="54"/>
    </row>
    <row r="186" spans="1:14">
      <c r="A186" s="90"/>
      <c r="B186" s="17"/>
      <c r="C186" s="61" t="s">
        <v>342</v>
      </c>
      <c r="D186" s="80" t="s">
        <v>343</v>
      </c>
      <c r="E186" s="80"/>
      <c r="F186" s="21" t="s">
        <v>218</v>
      </c>
      <c r="G186" s="17"/>
      <c r="H186" s="80" t="s">
        <v>344</v>
      </c>
      <c r="I186" s="80"/>
      <c r="J186" s="21" t="s">
        <v>218</v>
      </c>
      <c r="K186" s="17"/>
      <c r="L186" s="80" t="s">
        <v>345</v>
      </c>
      <c r="M186" s="80"/>
      <c r="N186" s="21" t="s">
        <v>218</v>
      </c>
    </row>
    <row r="187" spans="1:14">
      <c r="A187" s="90"/>
      <c r="B187" s="33"/>
      <c r="C187" s="43" t="s">
        <v>337</v>
      </c>
      <c r="D187" s="40">
        <v>576985</v>
      </c>
      <c r="E187" s="40"/>
      <c r="F187" s="33"/>
      <c r="G187" s="33"/>
      <c r="H187" s="40">
        <v>1221866</v>
      </c>
      <c r="I187" s="40"/>
      <c r="J187" s="33"/>
      <c r="K187" s="33"/>
      <c r="L187" s="40">
        <v>1798851</v>
      </c>
      <c r="M187" s="40"/>
      <c r="N187" s="33"/>
    </row>
    <row r="188" spans="1:14" ht="15.75" thickBot="1">
      <c r="A188" s="90"/>
      <c r="B188" s="33"/>
      <c r="C188" s="43"/>
      <c r="D188" s="53"/>
      <c r="E188" s="53"/>
      <c r="F188" s="54"/>
      <c r="G188" s="33"/>
      <c r="H188" s="53"/>
      <c r="I188" s="53"/>
      <c r="J188" s="54"/>
      <c r="K188" s="33"/>
      <c r="L188" s="53"/>
      <c r="M188" s="53"/>
      <c r="N188" s="54"/>
    </row>
    <row r="189" spans="1:14" ht="15.75" thickBot="1">
      <c r="A189" s="90"/>
      <c r="B189" s="17"/>
      <c r="C189" s="61" t="s">
        <v>346</v>
      </c>
      <c r="D189" s="87" t="s">
        <v>191</v>
      </c>
      <c r="E189" s="88" t="s">
        <v>347</v>
      </c>
      <c r="F189" s="87" t="s">
        <v>218</v>
      </c>
      <c r="G189" s="17"/>
      <c r="H189" s="87" t="s">
        <v>191</v>
      </c>
      <c r="I189" s="88" t="s">
        <v>348</v>
      </c>
      <c r="J189" s="87" t="s">
        <v>218</v>
      </c>
      <c r="K189" s="17"/>
      <c r="L189" s="87" t="s">
        <v>191</v>
      </c>
      <c r="M189" s="88" t="s">
        <v>349</v>
      </c>
      <c r="N189" s="87" t="s">
        <v>218</v>
      </c>
    </row>
  </sheetData>
  <mergeCells count="692">
    <mergeCell ref="A106:A170"/>
    <mergeCell ref="B106:N106"/>
    <mergeCell ref="B107:N107"/>
    <mergeCell ref="B108:N108"/>
    <mergeCell ref="A171:A189"/>
    <mergeCell ref="B171:N171"/>
    <mergeCell ref="B172:N172"/>
    <mergeCell ref="B173:N173"/>
    <mergeCell ref="A74:A93"/>
    <mergeCell ref="B74:N74"/>
    <mergeCell ref="B75:N75"/>
    <mergeCell ref="A94:A105"/>
    <mergeCell ref="B94:N94"/>
    <mergeCell ref="B95:N95"/>
    <mergeCell ref="B96:N96"/>
    <mergeCell ref="B5:N5"/>
    <mergeCell ref="A42:A58"/>
    <mergeCell ref="B42:N42"/>
    <mergeCell ref="B43:N43"/>
    <mergeCell ref="A59:A73"/>
    <mergeCell ref="B59:N59"/>
    <mergeCell ref="B60:N60"/>
    <mergeCell ref="J187:J188"/>
    <mergeCell ref="K187:K188"/>
    <mergeCell ref="L187:M188"/>
    <mergeCell ref="N187:N188"/>
    <mergeCell ref="A1:A2"/>
    <mergeCell ref="B1:N1"/>
    <mergeCell ref="B2:N2"/>
    <mergeCell ref="B3:N3"/>
    <mergeCell ref="A4:A41"/>
    <mergeCell ref="B4:N4"/>
    <mergeCell ref="B187:B188"/>
    <mergeCell ref="C187:C188"/>
    <mergeCell ref="D187:E188"/>
    <mergeCell ref="F187:F188"/>
    <mergeCell ref="G187:G188"/>
    <mergeCell ref="H187:I188"/>
    <mergeCell ref="J184:J185"/>
    <mergeCell ref="K184:K185"/>
    <mergeCell ref="L184:M185"/>
    <mergeCell ref="N184:N185"/>
    <mergeCell ref="D186:E186"/>
    <mergeCell ref="H186:I186"/>
    <mergeCell ref="L186:M186"/>
    <mergeCell ref="B184:B185"/>
    <mergeCell ref="C184:C185"/>
    <mergeCell ref="D184:E185"/>
    <mergeCell ref="F184:F185"/>
    <mergeCell ref="G184:G185"/>
    <mergeCell ref="H184:I185"/>
    <mergeCell ref="J181:J182"/>
    <mergeCell ref="K181:K182"/>
    <mergeCell ref="L181:M182"/>
    <mergeCell ref="N181:N182"/>
    <mergeCell ref="D183:E183"/>
    <mergeCell ref="H183:I183"/>
    <mergeCell ref="L183:M183"/>
    <mergeCell ref="B181:B182"/>
    <mergeCell ref="C181:C182"/>
    <mergeCell ref="D181:E182"/>
    <mergeCell ref="F181:F182"/>
    <mergeCell ref="G181:G182"/>
    <mergeCell ref="H181:I182"/>
    <mergeCell ref="H177:J177"/>
    <mergeCell ref="H178:J178"/>
    <mergeCell ref="H179:J179"/>
    <mergeCell ref="K176:K179"/>
    <mergeCell ref="L176:N176"/>
    <mergeCell ref="L177:N177"/>
    <mergeCell ref="L178:N178"/>
    <mergeCell ref="L179:N179"/>
    <mergeCell ref="N169:N170"/>
    <mergeCell ref="B174:N174"/>
    <mergeCell ref="B176:B179"/>
    <mergeCell ref="C176:C179"/>
    <mergeCell ref="D176:F176"/>
    <mergeCell ref="D177:F177"/>
    <mergeCell ref="D178:F178"/>
    <mergeCell ref="D179:F179"/>
    <mergeCell ref="G176:G179"/>
    <mergeCell ref="H176:J176"/>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N158:N159"/>
    <mergeCell ref="D160:F160"/>
    <mergeCell ref="H160:J160"/>
    <mergeCell ref="L160:N160"/>
    <mergeCell ref="B161:B162"/>
    <mergeCell ref="C161:C162"/>
    <mergeCell ref="D161:E162"/>
    <mergeCell ref="F161:F162"/>
    <mergeCell ref="G161:G162"/>
    <mergeCell ref="H161:I162"/>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0:N151"/>
    <mergeCell ref="D152:F152"/>
    <mergeCell ref="H152:J152"/>
    <mergeCell ref="L152:N152"/>
    <mergeCell ref="D153:F153"/>
    <mergeCell ref="H153:J153"/>
    <mergeCell ref="L153:N153"/>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N139:N140"/>
    <mergeCell ref="D141:F141"/>
    <mergeCell ref="H141:J141"/>
    <mergeCell ref="L141:N141"/>
    <mergeCell ref="B142:B143"/>
    <mergeCell ref="C142:C143"/>
    <mergeCell ref="D142:E143"/>
    <mergeCell ref="F142:F143"/>
    <mergeCell ref="G142:G143"/>
    <mergeCell ref="H142:I143"/>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1:N132"/>
    <mergeCell ref="D133:F133"/>
    <mergeCell ref="H133:J133"/>
    <mergeCell ref="L133:N133"/>
    <mergeCell ref="D134:F134"/>
    <mergeCell ref="H134:J134"/>
    <mergeCell ref="L134:N134"/>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N120:N121"/>
    <mergeCell ref="D122:F122"/>
    <mergeCell ref="H122:J122"/>
    <mergeCell ref="L122:N122"/>
    <mergeCell ref="B123:B124"/>
    <mergeCell ref="C123:C124"/>
    <mergeCell ref="D123:E124"/>
    <mergeCell ref="F123:F124"/>
    <mergeCell ref="G123:G124"/>
    <mergeCell ref="H123:I124"/>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D115:F115"/>
    <mergeCell ref="H115:J115"/>
    <mergeCell ref="L115:N115"/>
    <mergeCell ref="H112:J112"/>
    <mergeCell ref="H113:J113"/>
    <mergeCell ref="K111:K113"/>
    <mergeCell ref="L111:N111"/>
    <mergeCell ref="L112:N112"/>
    <mergeCell ref="L113:N113"/>
    <mergeCell ref="I104:I105"/>
    <mergeCell ref="J104:J105"/>
    <mergeCell ref="B109:N109"/>
    <mergeCell ref="B111:B113"/>
    <mergeCell ref="C111:C113"/>
    <mergeCell ref="D111:F111"/>
    <mergeCell ref="D112:F112"/>
    <mergeCell ref="D113:F113"/>
    <mergeCell ref="G111:G113"/>
    <mergeCell ref="H111:J111"/>
    <mergeCell ref="H102:H103"/>
    <mergeCell ref="I102:I103"/>
    <mergeCell ref="J102:J103"/>
    <mergeCell ref="B104:B105"/>
    <mergeCell ref="C104:C105"/>
    <mergeCell ref="D104:D105"/>
    <mergeCell ref="E104:E105"/>
    <mergeCell ref="F104:F105"/>
    <mergeCell ref="G104:G105"/>
    <mergeCell ref="H104:H105"/>
    <mergeCell ref="D100:F100"/>
    <mergeCell ref="H100:J100"/>
    <mergeCell ref="D101:F101"/>
    <mergeCell ref="H101:J101"/>
    <mergeCell ref="B102:B103"/>
    <mergeCell ref="C102:C103"/>
    <mergeCell ref="D102:D103"/>
    <mergeCell ref="E102:E103"/>
    <mergeCell ref="F102:F103"/>
    <mergeCell ref="G102:G103"/>
    <mergeCell ref="K92:K93"/>
    <mergeCell ref="L92:L93"/>
    <mergeCell ref="M92:M93"/>
    <mergeCell ref="N92:N93"/>
    <mergeCell ref="B97:J97"/>
    <mergeCell ref="D99:J99"/>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M88"/>
    <mergeCell ref="N87:N88"/>
    <mergeCell ref="D89:F89"/>
    <mergeCell ref="H89:J89"/>
    <mergeCell ref="L89:N89"/>
    <mergeCell ref="J85:J86"/>
    <mergeCell ref="K85:K86"/>
    <mergeCell ref="L85:M86"/>
    <mergeCell ref="N85:N86"/>
    <mergeCell ref="B87:B88"/>
    <mergeCell ref="C87:C88"/>
    <mergeCell ref="D87:E88"/>
    <mergeCell ref="F87:F88"/>
    <mergeCell ref="G87:G88"/>
    <mergeCell ref="H87:I88"/>
    <mergeCell ref="N82:N83"/>
    <mergeCell ref="D84:F84"/>
    <mergeCell ref="H84:J84"/>
    <mergeCell ref="L84:N84"/>
    <mergeCell ref="B85:B86"/>
    <mergeCell ref="C85:C86"/>
    <mergeCell ref="D85:E86"/>
    <mergeCell ref="F85:F86"/>
    <mergeCell ref="G85:G86"/>
    <mergeCell ref="H85:I86"/>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N72:N73"/>
    <mergeCell ref="B76:N76"/>
    <mergeCell ref="D78:N78"/>
    <mergeCell ref="D79:F79"/>
    <mergeCell ref="H79:J79"/>
    <mergeCell ref="L79:N79"/>
    <mergeCell ref="H72:H73"/>
    <mergeCell ref="I72:I73"/>
    <mergeCell ref="J72:J73"/>
    <mergeCell ref="K72:K73"/>
    <mergeCell ref="L72:L73"/>
    <mergeCell ref="M72:M73"/>
    <mergeCell ref="N69:N70"/>
    <mergeCell ref="D71:E71"/>
    <mergeCell ref="H71:I71"/>
    <mergeCell ref="L71:M71"/>
    <mergeCell ref="B72:B73"/>
    <mergeCell ref="C72:C73"/>
    <mergeCell ref="D72:D73"/>
    <mergeCell ref="E72:E73"/>
    <mergeCell ref="F72:F73"/>
    <mergeCell ref="G72:G73"/>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H57:H58"/>
    <mergeCell ref="I57:I58"/>
    <mergeCell ref="J57:J58"/>
    <mergeCell ref="B61:N61"/>
    <mergeCell ref="D63:N63"/>
    <mergeCell ref="D64:F64"/>
    <mergeCell ref="H64:J64"/>
    <mergeCell ref="L64:N64"/>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D52:E52"/>
    <mergeCell ref="H52:I52"/>
    <mergeCell ref="B53:B54"/>
    <mergeCell ref="C53:C54"/>
    <mergeCell ref="D53:E54"/>
    <mergeCell ref="F53:F54"/>
    <mergeCell ref="G53:G54"/>
    <mergeCell ref="H53:I54"/>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0:H41"/>
    <mergeCell ref="I40:I41"/>
    <mergeCell ref="J40:J41"/>
    <mergeCell ref="B44:J44"/>
    <mergeCell ref="D46:J46"/>
    <mergeCell ref="D47:F47"/>
    <mergeCell ref="H47:J47"/>
    <mergeCell ref="B40:B41"/>
    <mergeCell ref="C40:C41"/>
    <mergeCell ref="D40:D41"/>
    <mergeCell ref="E40:E41"/>
    <mergeCell ref="F40:F41"/>
    <mergeCell ref="G40:G41"/>
    <mergeCell ref="H36:I37"/>
    <mergeCell ref="J36:J37"/>
    <mergeCell ref="B38:B39"/>
    <mergeCell ref="C38:C39"/>
    <mergeCell ref="D38:E39"/>
    <mergeCell ref="F38:F39"/>
    <mergeCell ref="G38:G39"/>
    <mergeCell ref="H38:I39"/>
    <mergeCell ref="J38:J39"/>
    <mergeCell ref="H33:H34"/>
    <mergeCell ref="I33:I34"/>
    <mergeCell ref="J33:J34"/>
    <mergeCell ref="D35:F35"/>
    <mergeCell ref="H35:J35"/>
    <mergeCell ref="B36:B37"/>
    <mergeCell ref="C36:C37"/>
    <mergeCell ref="D36:E37"/>
    <mergeCell ref="F36:F37"/>
    <mergeCell ref="G36:G37"/>
    <mergeCell ref="D31:F31"/>
    <mergeCell ref="H31:J31"/>
    <mergeCell ref="D32:F32"/>
    <mergeCell ref="H32:J32"/>
    <mergeCell ref="B33:B34"/>
    <mergeCell ref="C33:C34"/>
    <mergeCell ref="D33:D34"/>
    <mergeCell ref="E33:E34"/>
    <mergeCell ref="F33:F34"/>
    <mergeCell ref="G33:G34"/>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J19:J20"/>
    <mergeCell ref="D21:F21"/>
    <mergeCell ref="H21:J21"/>
    <mergeCell ref="D22:F22"/>
    <mergeCell ref="H22:J22"/>
    <mergeCell ref="B23:B24"/>
    <mergeCell ref="C23:C24"/>
    <mergeCell ref="D23:E24"/>
    <mergeCell ref="F23:F24"/>
    <mergeCell ref="G23:G24"/>
    <mergeCell ref="D17:F17"/>
    <mergeCell ref="H17:J17"/>
    <mergeCell ref="D18:F18"/>
    <mergeCell ref="H18:J18"/>
    <mergeCell ref="B19:B20"/>
    <mergeCell ref="C19:C20"/>
    <mergeCell ref="D19:E20"/>
    <mergeCell ref="F19:F20"/>
    <mergeCell ref="G19:G20"/>
    <mergeCell ref="H19:I20"/>
    <mergeCell ref="J12:J13"/>
    <mergeCell ref="D14:F14"/>
    <mergeCell ref="H14:J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3" max="3" width="36.5703125" bestFit="1" customWidth="1"/>
    <col min="4" max="4" width="2" bestFit="1" customWidth="1"/>
    <col min="6" max="6" width="2.7109375" bestFit="1" customWidth="1"/>
    <col min="8" max="8" width="2" bestFit="1" customWidth="1"/>
    <col min="10" max="10" width="2.7109375" bestFit="1" customWidth="1"/>
    <col min="12" max="12" width="2" bestFit="1" customWidth="1"/>
    <col min="14" max="14" width="2.7109375" bestFit="1" customWidth="1"/>
  </cols>
  <sheetData>
    <row r="1" spans="1:14" ht="15" customHeight="1">
      <c r="A1" s="8" t="s">
        <v>7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2</v>
      </c>
      <c r="B3" s="89" t="s">
        <v>6</v>
      </c>
      <c r="C3" s="89"/>
      <c r="D3" s="89"/>
      <c r="E3" s="89"/>
      <c r="F3" s="89"/>
      <c r="G3" s="89"/>
      <c r="H3" s="89"/>
      <c r="I3" s="89"/>
      <c r="J3" s="89"/>
      <c r="K3" s="89"/>
      <c r="L3" s="89"/>
      <c r="M3" s="89"/>
      <c r="N3" s="89"/>
    </row>
    <row r="4" spans="1:14" ht="15" customHeight="1">
      <c r="A4" s="90" t="s">
        <v>737</v>
      </c>
      <c r="B4" s="89" t="s">
        <v>6</v>
      </c>
      <c r="C4" s="89"/>
      <c r="D4" s="89"/>
      <c r="E4" s="89"/>
      <c r="F4" s="89"/>
      <c r="G4" s="89"/>
      <c r="H4" s="89"/>
      <c r="I4" s="89"/>
      <c r="J4" s="89"/>
      <c r="K4" s="89"/>
      <c r="L4" s="89"/>
      <c r="M4" s="89"/>
      <c r="N4" s="89"/>
    </row>
    <row r="5" spans="1:14">
      <c r="A5" s="90"/>
      <c r="B5" s="93" t="s">
        <v>738</v>
      </c>
      <c r="C5" s="93"/>
      <c r="D5" s="93"/>
      <c r="E5" s="93"/>
      <c r="F5" s="93"/>
      <c r="G5" s="93"/>
      <c r="H5" s="93"/>
      <c r="I5" s="93"/>
      <c r="J5" s="93"/>
      <c r="K5" s="93"/>
      <c r="L5" s="93"/>
      <c r="M5" s="93"/>
      <c r="N5" s="93"/>
    </row>
    <row r="6" spans="1:14">
      <c r="A6" s="90"/>
      <c r="B6" s="94"/>
      <c r="C6" s="94"/>
      <c r="D6" s="94"/>
      <c r="E6" s="94"/>
      <c r="F6" s="94"/>
      <c r="G6" s="94"/>
      <c r="H6" s="94"/>
      <c r="I6" s="94"/>
      <c r="J6" s="94"/>
      <c r="K6" s="94"/>
      <c r="L6" s="94"/>
      <c r="M6" s="94"/>
      <c r="N6" s="94"/>
    </row>
    <row r="7" spans="1:14">
      <c r="A7" s="90"/>
      <c r="B7" s="28"/>
      <c r="C7" s="28"/>
      <c r="D7" s="28"/>
      <c r="E7" s="28"/>
      <c r="F7" s="28"/>
    </row>
    <row r="8" spans="1:14">
      <c r="A8" s="90"/>
      <c r="B8" s="12"/>
      <c r="C8" s="12"/>
      <c r="D8" s="12"/>
      <c r="E8" s="12"/>
      <c r="F8" s="12"/>
    </row>
    <row r="9" spans="1:14">
      <c r="A9" s="90"/>
      <c r="B9" s="33"/>
      <c r="C9" s="96" t="s">
        <v>365</v>
      </c>
      <c r="D9" s="78" t="s">
        <v>366</v>
      </c>
      <c r="E9" s="78"/>
      <c r="F9" s="78"/>
    </row>
    <row r="10" spans="1:14" ht="15.75" thickBot="1">
      <c r="A10" s="90"/>
      <c r="B10" s="33"/>
      <c r="C10" s="96"/>
      <c r="D10" s="29" t="s">
        <v>367</v>
      </c>
      <c r="E10" s="29"/>
      <c r="F10" s="29"/>
    </row>
    <row r="11" spans="1:14">
      <c r="A11" s="90"/>
      <c r="B11" s="31"/>
      <c r="C11" s="63" t="s">
        <v>368</v>
      </c>
      <c r="D11" s="56" t="s">
        <v>191</v>
      </c>
      <c r="E11" s="58">
        <v>5000000</v>
      </c>
      <c r="F11" s="32"/>
    </row>
    <row r="12" spans="1:14">
      <c r="A12" s="90"/>
      <c r="B12" s="31"/>
      <c r="C12" s="63"/>
      <c r="D12" s="64"/>
      <c r="E12" s="65"/>
      <c r="F12" s="66"/>
    </row>
    <row r="13" spans="1:14">
      <c r="A13" s="90"/>
      <c r="B13" s="33"/>
      <c r="C13" s="43" t="s">
        <v>369</v>
      </c>
      <c r="D13" s="40">
        <v>7000000</v>
      </c>
      <c r="E13" s="40"/>
      <c r="F13" s="33"/>
    </row>
    <row r="14" spans="1:14">
      <c r="A14" s="90"/>
      <c r="B14" s="33"/>
      <c r="C14" s="43"/>
      <c r="D14" s="40"/>
      <c r="E14" s="40"/>
      <c r="F14" s="33"/>
    </row>
    <row r="15" spans="1:14">
      <c r="A15" s="90"/>
      <c r="B15" s="31"/>
      <c r="C15" s="63" t="s">
        <v>370</v>
      </c>
      <c r="D15" s="37">
        <v>5000000</v>
      </c>
      <c r="E15" s="37"/>
      <c r="F15" s="31"/>
    </row>
    <row r="16" spans="1:14">
      <c r="A16" s="90"/>
      <c r="B16" s="31"/>
      <c r="C16" s="63"/>
      <c r="D16" s="37"/>
      <c r="E16" s="37"/>
      <c r="F16" s="31"/>
    </row>
    <row r="17" spans="1:14">
      <c r="A17" s="90"/>
      <c r="B17" s="33"/>
      <c r="C17" s="43" t="s">
        <v>371</v>
      </c>
      <c r="D17" s="40">
        <v>1000000</v>
      </c>
      <c r="E17" s="40"/>
      <c r="F17" s="33"/>
    </row>
    <row r="18" spans="1:14">
      <c r="A18" s="90"/>
      <c r="B18" s="33"/>
      <c r="C18" s="43"/>
      <c r="D18" s="40"/>
      <c r="E18" s="40"/>
      <c r="F18" s="33"/>
    </row>
    <row r="19" spans="1:14" ht="15" customHeight="1">
      <c r="A19" s="90" t="s">
        <v>739</v>
      </c>
      <c r="B19" s="89" t="s">
        <v>6</v>
      </c>
      <c r="C19" s="89"/>
      <c r="D19" s="89"/>
      <c r="E19" s="89"/>
      <c r="F19" s="89"/>
      <c r="G19" s="89"/>
      <c r="H19" s="89"/>
      <c r="I19" s="89"/>
      <c r="J19" s="89"/>
      <c r="K19" s="89"/>
      <c r="L19" s="89"/>
      <c r="M19" s="89"/>
      <c r="N19" s="89"/>
    </row>
    <row r="20" spans="1:14">
      <c r="A20" s="90"/>
      <c r="B20" s="93" t="s">
        <v>372</v>
      </c>
      <c r="C20" s="93"/>
      <c r="D20" s="93"/>
      <c r="E20" s="93"/>
      <c r="F20" s="93"/>
      <c r="G20" s="93"/>
      <c r="H20" s="93"/>
      <c r="I20" s="93"/>
      <c r="J20" s="93"/>
      <c r="K20" s="93"/>
      <c r="L20" s="93"/>
      <c r="M20" s="93"/>
      <c r="N20" s="93"/>
    </row>
    <row r="21" spans="1:14">
      <c r="A21" s="90"/>
      <c r="B21" s="28"/>
      <c r="C21" s="28"/>
      <c r="D21" s="28"/>
      <c r="E21" s="28"/>
      <c r="F21" s="28"/>
      <c r="G21" s="28"/>
      <c r="H21" s="28"/>
      <c r="I21" s="28"/>
      <c r="J21" s="28"/>
      <c r="K21" s="28"/>
      <c r="L21" s="28"/>
      <c r="M21" s="28"/>
      <c r="N21" s="28"/>
    </row>
    <row r="22" spans="1:14">
      <c r="A22" s="90"/>
      <c r="B22" s="12"/>
      <c r="C22" s="12"/>
      <c r="D22" s="12"/>
      <c r="E22" s="12"/>
      <c r="F22" s="12"/>
      <c r="G22" s="12"/>
      <c r="H22" s="12"/>
      <c r="I22" s="12"/>
      <c r="J22" s="12"/>
      <c r="K22" s="12"/>
      <c r="L22" s="12"/>
      <c r="M22" s="12"/>
      <c r="N22" s="12"/>
    </row>
    <row r="23" spans="1:14" ht="15.75" thickBot="1">
      <c r="A23" s="90"/>
      <c r="B23" s="13"/>
      <c r="C23" s="14"/>
      <c r="D23" s="29" t="s">
        <v>188</v>
      </c>
      <c r="E23" s="29"/>
      <c r="F23" s="29"/>
      <c r="G23" s="29"/>
      <c r="H23" s="29"/>
      <c r="I23" s="29"/>
      <c r="J23" s="29"/>
      <c r="K23" s="29"/>
      <c r="L23" s="29"/>
      <c r="M23" s="29"/>
      <c r="N23" s="29"/>
    </row>
    <row r="24" spans="1:14" ht="15.75" thickBot="1">
      <c r="A24" s="90"/>
      <c r="B24" s="13"/>
      <c r="C24" s="14"/>
      <c r="D24" s="30">
        <v>2013</v>
      </c>
      <c r="E24" s="30"/>
      <c r="F24" s="30"/>
      <c r="G24" s="16"/>
      <c r="H24" s="30">
        <v>2012</v>
      </c>
      <c r="I24" s="30"/>
      <c r="J24" s="30"/>
      <c r="K24" s="13"/>
      <c r="L24" s="30">
        <v>2011</v>
      </c>
      <c r="M24" s="30"/>
      <c r="N24" s="30"/>
    </row>
    <row r="25" spans="1:14">
      <c r="A25" s="90"/>
      <c r="B25" s="31"/>
      <c r="C25" s="63" t="s">
        <v>373</v>
      </c>
      <c r="D25" s="56" t="s">
        <v>191</v>
      </c>
      <c r="E25" s="58">
        <v>5000000</v>
      </c>
      <c r="F25" s="32"/>
      <c r="G25" s="31"/>
      <c r="H25" s="56" t="s">
        <v>191</v>
      </c>
      <c r="I25" s="58">
        <v>3000000</v>
      </c>
      <c r="J25" s="32"/>
      <c r="K25" s="31"/>
      <c r="L25" s="56" t="s">
        <v>191</v>
      </c>
      <c r="M25" s="58">
        <v>3000000</v>
      </c>
      <c r="N25" s="32"/>
    </row>
    <row r="26" spans="1:14">
      <c r="A26" s="90"/>
      <c r="B26" s="31"/>
      <c r="C26" s="63"/>
      <c r="D26" s="35"/>
      <c r="E26" s="37"/>
      <c r="F26" s="31"/>
      <c r="G26" s="31"/>
      <c r="H26" s="35"/>
      <c r="I26" s="37"/>
      <c r="J26" s="31"/>
      <c r="K26" s="31"/>
      <c r="L26" s="35"/>
      <c r="M26" s="37"/>
      <c r="N26" s="31"/>
    </row>
    <row r="27" spans="1:14">
      <c r="A27" s="90"/>
      <c r="B27" s="33"/>
      <c r="C27" s="43" t="s">
        <v>374</v>
      </c>
      <c r="D27" s="75" t="s">
        <v>192</v>
      </c>
      <c r="E27" s="75"/>
      <c r="F27" s="33"/>
      <c r="G27" s="33"/>
      <c r="H27" s="75" t="s">
        <v>192</v>
      </c>
      <c r="I27" s="75"/>
      <c r="J27" s="33"/>
      <c r="K27" s="33"/>
      <c r="L27" s="75" t="s">
        <v>192</v>
      </c>
      <c r="M27" s="75"/>
      <c r="N27" s="33"/>
    </row>
    <row r="28" spans="1:14">
      <c r="A28" s="90"/>
      <c r="B28" s="33"/>
      <c r="C28" s="43"/>
      <c r="D28" s="75"/>
      <c r="E28" s="75"/>
      <c r="F28" s="33"/>
      <c r="G28" s="33"/>
      <c r="H28" s="75"/>
      <c r="I28" s="75"/>
      <c r="J28" s="33"/>
      <c r="K28" s="33"/>
      <c r="L28" s="75"/>
      <c r="M28" s="75"/>
      <c r="N28" s="33"/>
    </row>
    <row r="29" spans="1:14">
      <c r="A29" s="90"/>
      <c r="B29" s="31"/>
      <c r="C29" s="63" t="s">
        <v>375</v>
      </c>
      <c r="D29" s="37">
        <v>1414955</v>
      </c>
      <c r="E29" s="37"/>
      <c r="F29" s="31"/>
      <c r="G29" s="31"/>
      <c r="H29" s="36" t="s">
        <v>192</v>
      </c>
      <c r="I29" s="36"/>
      <c r="J29" s="31"/>
      <c r="K29" s="31"/>
      <c r="L29" s="36" t="s">
        <v>192</v>
      </c>
      <c r="M29" s="36"/>
      <c r="N29" s="31"/>
    </row>
    <row r="30" spans="1:14">
      <c r="A30" s="90"/>
      <c r="B30" s="31"/>
      <c r="C30" s="63"/>
      <c r="D30" s="37"/>
      <c r="E30" s="37"/>
      <c r="F30" s="31"/>
      <c r="G30" s="31"/>
      <c r="H30" s="36"/>
      <c r="I30" s="36"/>
      <c r="J30" s="31"/>
      <c r="K30" s="31"/>
      <c r="L30" s="36"/>
      <c r="M30" s="36"/>
      <c r="N30" s="31"/>
    </row>
    <row r="31" spans="1:14">
      <c r="A31" s="90"/>
      <c r="B31" s="33"/>
      <c r="C31" s="43" t="s">
        <v>376</v>
      </c>
      <c r="D31" s="40">
        <v>80593</v>
      </c>
      <c r="E31" s="40"/>
      <c r="F31" s="33"/>
      <c r="G31" s="33"/>
      <c r="H31" s="75" t="s">
        <v>192</v>
      </c>
      <c r="I31" s="75"/>
      <c r="J31" s="33"/>
      <c r="K31" s="33"/>
      <c r="L31" s="75" t="s">
        <v>192</v>
      </c>
      <c r="M31" s="75"/>
      <c r="N31" s="33"/>
    </row>
    <row r="32" spans="1:14">
      <c r="A32" s="90"/>
      <c r="B32" s="33"/>
      <c r="C32" s="43"/>
      <c r="D32" s="40"/>
      <c r="E32" s="40"/>
      <c r="F32" s="33"/>
      <c r="G32" s="33"/>
      <c r="H32" s="75"/>
      <c r="I32" s="75"/>
      <c r="J32" s="33"/>
      <c r="K32" s="33"/>
      <c r="L32" s="75"/>
      <c r="M32" s="75"/>
      <c r="N32" s="33"/>
    </row>
    <row r="33" spans="1:14" ht="25.5">
      <c r="A33" s="90"/>
      <c r="B33" s="17"/>
      <c r="C33" s="61" t="s">
        <v>377</v>
      </c>
      <c r="D33" s="36">
        <v>1.21</v>
      </c>
      <c r="E33" s="36"/>
      <c r="F33" s="21" t="s">
        <v>378</v>
      </c>
      <c r="G33" s="17"/>
      <c r="H33" s="36" t="s">
        <v>192</v>
      </c>
      <c r="I33" s="36"/>
      <c r="J33" s="21" t="s">
        <v>378</v>
      </c>
      <c r="K33" s="17"/>
      <c r="L33" s="36" t="s">
        <v>192</v>
      </c>
      <c r="M33" s="36"/>
      <c r="N33" s="21" t="s">
        <v>378</v>
      </c>
    </row>
    <row r="34" spans="1:14">
      <c r="A34" s="90"/>
      <c r="B34" s="13"/>
      <c r="C34" s="25" t="s">
        <v>379</v>
      </c>
      <c r="D34" s="75">
        <v>1.18</v>
      </c>
      <c r="E34" s="75"/>
      <c r="F34" s="26" t="s">
        <v>378</v>
      </c>
      <c r="G34" s="13"/>
      <c r="H34" s="75">
        <v>1.22</v>
      </c>
      <c r="I34" s="75"/>
      <c r="J34" s="26" t="s">
        <v>378</v>
      </c>
      <c r="K34" s="13"/>
      <c r="L34" s="75">
        <v>1.24</v>
      </c>
      <c r="M34" s="75"/>
      <c r="N34" s="26" t="s">
        <v>378</v>
      </c>
    </row>
    <row r="35" spans="1:14">
      <c r="A35" s="90"/>
      <c r="B35" s="17"/>
      <c r="C35" s="61" t="s">
        <v>380</v>
      </c>
      <c r="D35" s="36">
        <v>0.15</v>
      </c>
      <c r="E35" s="36"/>
      <c r="F35" s="21" t="s">
        <v>378</v>
      </c>
      <c r="G35" s="17"/>
      <c r="H35" s="36">
        <v>0.15</v>
      </c>
      <c r="I35" s="36"/>
      <c r="J35" s="21" t="s">
        <v>378</v>
      </c>
      <c r="K35" s="17"/>
      <c r="L35" s="36">
        <v>0.15</v>
      </c>
      <c r="M35" s="36"/>
      <c r="N35" s="21" t="s">
        <v>378</v>
      </c>
    </row>
  </sheetData>
  <mergeCells count="90">
    <mergeCell ref="A19:A35"/>
    <mergeCell ref="B19:N19"/>
    <mergeCell ref="B20:N20"/>
    <mergeCell ref="A1:A2"/>
    <mergeCell ref="B1:N1"/>
    <mergeCell ref="B2:N2"/>
    <mergeCell ref="B3:N3"/>
    <mergeCell ref="A4:A18"/>
    <mergeCell ref="B4:N4"/>
    <mergeCell ref="B5:N5"/>
    <mergeCell ref="B6:N6"/>
    <mergeCell ref="D34:E34"/>
    <mergeCell ref="H34:I34"/>
    <mergeCell ref="L34:M34"/>
    <mergeCell ref="D35:E35"/>
    <mergeCell ref="H35:I35"/>
    <mergeCell ref="L35:M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B17:B18"/>
    <mergeCell ref="C17:C18"/>
    <mergeCell ref="D17:E18"/>
    <mergeCell ref="F17:F18"/>
    <mergeCell ref="B21:N21"/>
    <mergeCell ref="D23:N23"/>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22.5703125" bestFit="1" customWidth="1"/>
    <col min="3" max="3" width="36.5703125" bestFit="1" customWidth="1"/>
    <col min="4" max="5" width="10.140625" bestFit="1" customWidth="1"/>
    <col min="8" max="8" width="2" customWidth="1"/>
    <col min="9" max="9" width="10.140625" bestFit="1" customWidth="1"/>
  </cols>
  <sheetData>
    <row r="1" spans="1:10" ht="15" customHeight="1">
      <c r="A1" s="8" t="s">
        <v>74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3</v>
      </c>
      <c r="B3" s="89" t="s">
        <v>6</v>
      </c>
      <c r="C3" s="89"/>
      <c r="D3" s="89"/>
      <c r="E3" s="89"/>
      <c r="F3" s="89"/>
      <c r="G3" s="89"/>
      <c r="H3" s="89"/>
      <c r="I3" s="89"/>
      <c r="J3" s="89"/>
    </row>
    <row r="4" spans="1:10" ht="15" customHeight="1">
      <c r="A4" s="90" t="s">
        <v>741</v>
      </c>
      <c r="B4" s="89" t="s">
        <v>6</v>
      </c>
      <c r="C4" s="89"/>
      <c r="D4" s="89"/>
      <c r="E4" s="89"/>
      <c r="F4" s="89"/>
      <c r="G4" s="89"/>
      <c r="H4" s="89"/>
      <c r="I4" s="89"/>
      <c r="J4" s="89"/>
    </row>
    <row r="5" spans="1:10">
      <c r="A5" s="90"/>
      <c r="B5" s="93" t="s">
        <v>384</v>
      </c>
      <c r="C5" s="93"/>
      <c r="D5" s="93"/>
      <c r="E5" s="93"/>
      <c r="F5" s="93"/>
      <c r="G5" s="93"/>
      <c r="H5" s="93"/>
      <c r="I5" s="93"/>
      <c r="J5" s="93"/>
    </row>
    <row r="6" spans="1:10">
      <c r="A6" s="90"/>
      <c r="B6" s="28"/>
      <c r="C6" s="28"/>
      <c r="D6" s="28"/>
      <c r="E6" s="28"/>
      <c r="F6" s="28"/>
      <c r="G6" s="28"/>
      <c r="H6" s="28"/>
      <c r="I6" s="28"/>
      <c r="J6" s="28"/>
    </row>
    <row r="7" spans="1:10">
      <c r="A7" s="90"/>
      <c r="B7" s="12"/>
      <c r="C7" s="12"/>
      <c r="D7" s="12"/>
      <c r="E7" s="12"/>
      <c r="F7" s="12"/>
      <c r="G7" s="12"/>
      <c r="H7" s="12"/>
      <c r="I7" s="12"/>
      <c r="J7" s="12"/>
    </row>
    <row r="8" spans="1:10" ht="15.75" thickBot="1">
      <c r="A8" s="90"/>
      <c r="B8" s="13"/>
      <c r="C8" s="14"/>
      <c r="D8" s="29" t="s">
        <v>188</v>
      </c>
      <c r="E8" s="29"/>
      <c r="F8" s="29"/>
      <c r="G8" s="29"/>
      <c r="H8" s="29"/>
      <c r="I8" s="29"/>
      <c r="J8" s="29"/>
    </row>
    <row r="9" spans="1:10" ht="15.75" thickBot="1">
      <c r="A9" s="90"/>
      <c r="B9" s="13"/>
      <c r="C9" s="14"/>
      <c r="D9" s="30">
        <v>2013</v>
      </c>
      <c r="E9" s="30"/>
      <c r="F9" s="30"/>
      <c r="G9" s="13"/>
      <c r="H9" s="30">
        <v>2012</v>
      </c>
      <c r="I9" s="30"/>
      <c r="J9" s="30"/>
    </row>
    <row r="10" spans="1:10" ht="48.75" customHeight="1">
      <c r="A10" s="90"/>
      <c r="B10" s="31"/>
      <c r="C10" s="63" t="s">
        <v>385</v>
      </c>
      <c r="D10" s="56" t="s">
        <v>191</v>
      </c>
      <c r="E10" s="58">
        <v>5000000</v>
      </c>
      <c r="F10" s="32"/>
      <c r="G10" s="31"/>
      <c r="H10" s="56" t="s">
        <v>191</v>
      </c>
      <c r="I10" s="58">
        <v>5000000</v>
      </c>
      <c r="J10" s="32"/>
    </row>
    <row r="11" spans="1:10">
      <c r="A11" s="90"/>
      <c r="B11" s="31"/>
      <c r="C11" s="63"/>
      <c r="D11" s="35"/>
      <c r="E11" s="37"/>
      <c r="F11" s="31"/>
      <c r="G11" s="31"/>
      <c r="H11" s="35"/>
      <c r="I11" s="37"/>
      <c r="J11" s="31"/>
    </row>
    <row r="12" spans="1:10" ht="35.25" customHeight="1">
      <c r="A12" s="90"/>
      <c r="B12" s="33"/>
      <c r="C12" s="43" t="s">
        <v>386</v>
      </c>
      <c r="D12" s="40">
        <v>8000000</v>
      </c>
      <c r="E12" s="40"/>
      <c r="F12" s="33"/>
      <c r="G12" s="33"/>
      <c r="H12" s="40">
        <v>8000000</v>
      </c>
      <c r="I12" s="40"/>
      <c r="J12" s="33"/>
    </row>
    <row r="13" spans="1:10" ht="15.75" thickBot="1">
      <c r="A13" s="90"/>
      <c r="B13" s="33"/>
      <c r="C13" s="43"/>
      <c r="D13" s="53"/>
      <c r="E13" s="53"/>
      <c r="F13" s="54"/>
      <c r="G13" s="33"/>
      <c r="H13" s="53"/>
      <c r="I13" s="53"/>
      <c r="J13" s="54"/>
    </row>
    <row r="14" spans="1:10">
      <c r="A14" s="90"/>
      <c r="B14" s="31"/>
      <c r="C14" s="63" t="s">
        <v>387</v>
      </c>
      <c r="D14" s="58">
        <v>13000000</v>
      </c>
      <c r="E14" s="58"/>
      <c r="F14" s="32"/>
      <c r="G14" s="31"/>
      <c r="H14" s="58">
        <v>13000000</v>
      </c>
      <c r="I14" s="58"/>
      <c r="J14" s="32"/>
    </row>
    <row r="15" spans="1:10">
      <c r="A15" s="90"/>
      <c r="B15" s="31"/>
      <c r="C15" s="63"/>
      <c r="D15" s="37"/>
      <c r="E15" s="37"/>
      <c r="F15" s="31"/>
      <c r="G15" s="31"/>
      <c r="H15" s="37"/>
      <c r="I15" s="37"/>
      <c r="J15" s="31"/>
    </row>
    <row r="16" spans="1:10">
      <c r="A16" s="90"/>
      <c r="B16" s="33"/>
      <c r="C16" s="43" t="s">
        <v>388</v>
      </c>
      <c r="D16" s="75" t="s">
        <v>192</v>
      </c>
      <c r="E16" s="75"/>
      <c r="F16" s="33"/>
      <c r="G16" s="33"/>
      <c r="H16" s="75" t="s">
        <v>192</v>
      </c>
      <c r="I16" s="75"/>
      <c r="J16" s="33"/>
    </row>
    <row r="17" spans="1:10" ht="15.75" thickBot="1">
      <c r="A17" s="90"/>
      <c r="B17" s="33"/>
      <c r="C17" s="43"/>
      <c r="D17" s="69"/>
      <c r="E17" s="69"/>
      <c r="F17" s="54"/>
      <c r="G17" s="33"/>
      <c r="H17" s="69"/>
      <c r="I17" s="69"/>
      <c r="J17" s="54"/>
    </row>
    <row r="18" spans="1:10">
      <c r="A18" s="90"/>
      <c r="B18" s="31"/>
      <c r="C18" s="63" t="s">
        <v>387</v>
      </c>
      <c r="D18" s="56" t="s">
        <v>191</v>
      </c>
      <c r="E18" s="58">
        <v>13000000</v>
      </c>
      <c r="F18" s="32"/>
      <c r="G18" s="31"/>
      <c r="H18" s="56" t="s">
        <v>191</v>
      </c>
      <c r="I18" s="58">
        <v>13000000</v>
      </c>
      <c r="J18" s="32"/>
    </row>
    <row r="19" spans="1:10" ht="15.75" thickBot="1">
      <c r="A19" s="90"/>
      <c r="B19" s="31"/>
      <c r="C19" s="63"/>
      <c r="D19" s="57"/>
      <c r="E19" s="59"/>
      <c r="F19" s="60"/>
      <c r="G19" s="31"/>
      <c r="H19" s="57"/>
      <c r="I19" s="59"/>
      <c r="J19" s="60"/>
    </row>
    <row r="20" spans="1:10" ht="15.75" thickTop="1">
      <c r="A20" s="90" t="s">
        <v>742</v>
      </c>
      <c r="B20" s="89" t="s">
        <v>6</v>
      </c>
      <c r="C20" s="89"/>
      <c r="D20" s="89"/>
      <c r="E20" s="89"/>
      <c r="F20" s="89"/>
      <c r="G20" s="89"/>
      <c r="H20" s="89"/>
      <c r="I20" s="89"/>
      <c r="J20" s="89"/>
    </row>
    <row r="21" spans="1:10">
      <c r="A21" s="90"/>
      <c r="B21" s="93" t="s">
        <v>391</v>
      </c>
      <c r="C21" s="93"/>
      <c r="D21" s="93"/>
      <c r="E21" s="93"/>
      <c r="F21" s="93"/>
      <c r="G21" s="93"/>
      <c r="H21" s="93"/>
      <c r="I21" s="93"/>
      <c r="J21" s="93"/>
    </row>
    <row r="22" spans="1:10">
      <c r="A22" s="90"/>
      <c r="B22" s="28"/>
      <c r="C22" s="28"/>
      <c r="D22" s="28"/>
      <c r="E22" s="28"/>
    </row>
    <row r="23" spans="1:10">
      <c r="A23" s="90"/>
      <c r="B23" s="12"/>
      <c r="C23" s="12"/>
      <c r="D23" s="12"/>
      <c r="E23" s="12"/>
    </row>
    <row r="24" spans="1:10" ht="15.75" thickBot="1">
      <c r="A24" s="90"/>
      <c r="B24" s="95" t="s">
        <v>392</v>
      </c>
      <c r="C24" s="29" t="s">
        <v>393</v>
      </c>
      <c r="D24" s="29"/>
      <c r="E24" s="29"/>
    </row>
    <row r="25" spans="1:10">
      <c r="A25" s="90"/>
      <c r="B25" s="63" t="s">
        <v>394</v>
      </c>
      <c r="C25" s="56" t="s">
        <v>191</v>
      </c>
      <c r="D25" s="80" t="s">
        <v>192</v>
      </c>
      <c r="E25" s="32"/>
    </row>
    <row r="26" spans="1:10">
      <c r="A26" s="90"/>
      <c r="B26" s="63"/>
      <c r="C26" s="64"/>
      <c r="D26" s="97"/>
      <c r="E26" s="66"/>
    </row>
    <row r="27" spans="1:10">
      <c r="A27" s="90"/>
      <c r="B27" s="43" t="s">
        <v>395</v>
      </c>
      <c r="C27" s="40">
        <v>1600000</v>
      </c>
      <c r="D27" s="40"/>
      <c r="E27" s="33"/>
    </row>
    <row r="28" spans="1:10">
      <c r="A28" s="90"/>
      <c r="B28" s="43"/>
      <c r="C28" s="40"/>
      <c r="D28" s="40"/>
      <c r="E28" s="33"/>
    </row>
    <row r="29" spans="1:10">
      <c r="A29" s="90"/>
      <c r="B29" s="63" t="s">
        <v>396</v>
      </c>
      <c r="C29" s="37">
        <v>6600000</v>
      </c>
      <c r="D29" s="37"/>
      <c r="E29" s="31"/>
    </row>
    <row r="30" spans="1:10">
      <c r="A30" s="90"/>
      <c r="B30" s="63"/>
      <c r="C30" s="37"/>
      <c r="D30" s="37"/>
      <c r="E30" s="31"/>
    </row>
    <row r="31" spans="1:10">
      <c r="A31" s="90"/>
      <c r="B31" s="43" t="s">
        <v>397</v>
      </c>
      <c r="C31" s="40">
        <v>1600000</v>
      </c>
      <c r="D31" s="40"/>
      <c r="E31" s="33"/>
    </row>
    <row r="32" spans="1:10">
      <c r="A32" s="90"/>
      <c r="B32" s="43"/>
      <c r="C32" s="40"/>
      <c r="D32" s="40"/>
      <c r="E32" s="33"/>
    </row>
    <row r="33" spans="1:5">
      <c r="A33" s="90"/>
      <c r="B33" s="63" t="s">
        <v>398</v>
      </c>
      <c r="C33" s="37">
        <v>1600000</v>
      </c>
      <c r="D33" s="37"/>
      <c r="E33" s="31"/>
    </row>
    <row r="34" spans="1:5">
      <c r="A34" s="90"/>
      <c r="B34" s="63"/>
      <c r="C34" s="37"/>
      <c r="D34" s="37"/>
      <c r="E34" s="31"/>
    </row>
    <row r="35" spans="1:5">
      <c r="A35" s="90"/>
      <c r="B35" s="43" t="s">
        <v>399</v>
      </c>
      <c r="C35" s="40">
        <v>1600000</v>
      </c>
      <c r="D35" s="40"/>
      <c r="E35" s="33"/>
    </row>
    <row r="36" spans="1:5" ht="15.75" thickBot="1">
      <c r="A36" s="90"/>
      <c r="B36" s="43"/>
      <c r="C36" s="53"/>
      <c r="D36" s="53"/>
      <c r="E36" s="54"/>
    </row>
    <row r="37" spans="1:5">
      <c r="A37" s="90"/>
      <c r="B37" s="63" t="s">
        <v>400</v>
      </c>
      <c r="C37" s="56" t="s">
        <v>191</v>
      </c>
      <c r="D37" s="58">
        <v>13000000</v>
      </c>
      <c r="E37" s="32"/>
    </row>
    <row r="38" spans="1:5" ht="15.75" thickBot="1">
      <c r="A38" s="90"/>
      <c r="B38" s="63"/>
      <c r="C38" s="57"/>
      <c r="D38" s="59"/>
      <c r="E38" s="60"/>
    </row>
    <row r="39" spans="1:5" ht="15.75" thickTop="1"/>
  </sheetData>
  <mergeCells count="78">
    <mergeCell ref="A20:A38"/>
    <mergeCell ref="B20:J20"/>
    <mergeCell ref="B21:J21"/>
    <mergeCell ref="A1:A2"/>
    <mergeCell ref="B1:J1"/>
    <mergeCell ref="B2:J2"/>
    <mergeCell ref="B3:J3"/>
    <mergeCell ref="A4:A19"/>
    <mergeCell ref="B4:J4"/>
    <mergeCell ref="B5:J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8:H19"/>
    <mergeCell ref="I18:I19"/>
    <mergeCell ref="J18:J19"/>
    <mergeCell ref="B22:E22"/>
    <mergeCell ref="C24:E24"/>
    <mergeCell ref="B25:B26"/>
    <mergeCell ref="C25:C26"/>
    <mergeCell ref="D25:D26"/>
    <mergeCell ref="E25:E26"/>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17" customWidth="1"/>
    <col min="3" max="3" width="36.5703125" bestFit="1" customWidth="1"/>
    <col min="4" max="4" width="3.7109375" customWidth="1"/>
    <col min="5" max="5" width="18.85546875" customWidth="1"/>
    <col min="6" max="6" width="2.85546875" customWidth="1"/>
    <col min="7" max="7" width="17" customWidth="1"/>
    <col min="8" max="8" width="3.7109375" customWidth="1"/>
    <col min="9" max="9" width="17" customWidth="1"/>
    <col min="10" max="10" width="2.85546875" customWidth="1"/>
    <col min="11" max="11" width="17" customWidth="1"/>
    <col min="12" max="12" width="3.7109375" customWidth="1"/>
    <col min="13" max="13" width="17" customWidth="1"/>
    <col min="14" max="14" width="2.85546875" customWidth="1"/>
  </cols>
  <sheetData>
    <row r="1" spans="1:14" ht="15" customHeight="1">
      <c r="A1" s="8" t="s">
        <v>7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2</v>
      </c>
      <c r="B3" s="89" t="s">
        <v>6</v>
      </c>
      <c r="C3" s="89"/>
      <c r="D3" s="89"/>
      <c r="E3" s="89"/>
      <c r="F3" s="89"/>
      <c r="G3" s="89"/>
      <c r="H3" s="89"/>
      <c r="I3" s="89"/>
      <c r="J3" s="89"/>
      <c r="K3" s="89"/>
      <c r="L3" s="89"/>
      <c r="M3" s="89"/>
      <c r="N3" s="89"/>
    </row>
    <row r="4" spans="1:14" ht="15" customHeight="1">
      <c r="A4" s="90" t="s">
        <v>744</v>
      </c>
      <c r="B4" s="89" t="s">
        <v>6</v>
      </c>
      <c r="C4" s="89"/>
      <c r="D4" s="89"/>
      <c r="E4" s="89"/>
      <c r="F4" s="89"/>
      <c r="G4" s="89"/>
      <c r="H4" s="89"/>
      <c r="I4" s="89"/>
      <c r="J4" s="89"/>
      <c r="K4" s="89"/>
      <c r="L4" s="89"/>
      <c r="M4" s="89"/>
      <c r="N4" s="89"/>
    </row>
    <row r="5" spans="1:14">
      <c r="A5" s="90"/>
      <c r="B5" s="93" t="s">
        <v>404</v>
      </c>
      <c r="C5" s="93"/>
      <c r="D5" s="93"/>
      <c r="E5" s="93"/>
      <c r="F5" s="93"/>
      <c r="G5" s="93"/>
      <c r="H5" s="93"/>
      <c r="I5" s="93"/>
      <c r="J5" s="93"/>
      <c r="K5" s="93"/>
      <c r="L5" s="93"/>
      <c r="M5" s="93"/>
      <c r="N5" s="93"/>
    </row>
    <row r="6" spans="1:14">
      <c r="A6" s="90"/>
      <c r="B6" s="28"/>
      <c r="C6" s="28"/>
      <c r="D6" s="28"/>
      <c r="E6" s="28"/>
      <c r="F6" s="28"/>
      <c r="G6" s="28"/>
      <c r="H6" s="28"/>
      <c r="I6" s="28"/>
      <c r="J6" s="28"/>
      <c r="K6" s="28"/>
      <c r="L6" s="28"/>
      <c r="M6" s="28"/>
      <c r="N6" s="28"/>
    </row>
    <row r="7" spans="1:14">
      <c r="A7" s="90"/>
      <c r="B7" s="12"/>
      <c r="C7" s="12"/>
      <c r="D7" s="12"/>
      <c r="E7" s="12"/>
      <c r="F7" s="12"/>
      <c r="G7" s="12"/>
      <c r="H7" s="12"/>
      <c r="I7" s="12"/>
      <c r="J7" s="12"/>
      <c r="K7" s="12"/>
      <c r="L7" s="12"/>
      <c r="M7" s="12"/>
      <c r="N7" s="12"/>
    </row>
    <row r="8" spans="1:14" ht="15.75" thickBot="1">
      <c r="A8" s="90"/>
      <c r="B8" s="13"/>
      <c r="C8" s="14"/>
      <c r="D8" s="29" t="s">
        <v>213</v>
      </c>
      <c r="E8" s="29"/>
      <c r="F8" s="29"/>
      <c r="G8" s="29"/>
      <c r="H8" s="29"/>
      <c r="I8" s="29"/>
      <c r="J8" s="29"/>
      <c r="K8" s="29"/>
      <c r="L8" s="29"/>
      <c r="M8" s="29"/>
      <c r="N8" s="29"/>
    </row>
    <row r="9" spans="1:14" ht="15.75" thickBot="1">
      <c r="A9" s="90"/>
      <c r="B9" s="13"/>
      <c r="C9" s="14"/>
      <c r="D9" s="30">
        <v>2013</v>
      </c>
      <c r="E9" s="30"/>
      <c r="F9" s="30"/>
      <c r="G9" s="16"/>
      <c r="H9" s="30">
        <v>2012</v>
      </c>
      <c r="I9" s="30"/>
      <c r="J9" s="30"/>
      <c r="K9" s="16"/>
      <c r="L9" s="30">
        <v>2011</v>
      </c>
      <c r="M9" s="30"/>
      <c r="N9" s="30"/>
    </row>
    <row r="10" spans="1:14">
      <c r="A10" s="90"/>
      <c r="B10" s="17"/>
      <c r="C10" s="61" t="s">
        <v>405</v>
      </c>
      <c r="D10" s="32"/>
      <c r="E10" s="32"/>
      <c r="F10" s="32"/>
      <c r="G10" s="17"/>
      <c r="H10" s="32"/>
      <c r="I10" s="32"/>
      <c r="J10" s="32"/>
      <c r="K10" s="17"/>
      <c r="L10" s="32"/>
      <c r="M10" s="32"/>
      <c r="N10" s="32"/>
    </row>
    <row r="11" spans="1:14">
      <c r="A11" s="90"/>
      <c r="B11" s="33"/>
      <c r="C11" s="74" t="s">
        <v>406</v>
      </c>
      <c r="D11" s="44" t="s">
        <v>191</v>
      </c>
      <c r="E11" s="40">
        <v>1404450</v>
      </c>
      <c r="F11" s="33"/>
      <c r="G11" s="33"/>
      <c r="H11" s="44" t="s">
        <v>191</v>
      </c>
      <c r="I11" s="75" t="s">
        <v>407</v>
      </c>
      <c r="J11" s="44" t="s">
        <v>218</v>
      </c>
      <c r="K11" s="33"/>
      <c r="L11" s="44" t="s">
        <v>191</v>
      </c>
      <c r="M11" s="75" t="s">
        <v>408</v>
      </c>
      <c r="N11" s="44" t="s">
        <v>218</v>
      </c>
    </row>
    <row r="12" spans="1:14">
      <c r="A12" s="90"/>
      <c r="B12" s="33"/>
      <c r="C12" s="74"/>
      <c r="D12" s="44"/>
      <c r="E12" s="40"/>
      <c r="F12" s="33"/>
      <c r="G12" s="33"/>
      <c r="H12" s="44"/>
      <c r="I12" s="75"/>
      <c r="J12" s="44"/>
      <c r="K12" s="33"/>
      <c r="L12" s="44"/>
      <c r="M12" s="75"/>
      <c r="N12" s="44"/>
    </row>
    <row r="13" spans="1:14">
      <c r="A13" s="90"/>
      <c r="B13" s="31"/>
      <c r="C13" s="55" t="s">
        <v>409</v>
      </c>
      <c r="D13" s="37">
        <v>453347</v>
      </c>
      <c r="E13" s="37"/>
      <c r="F13" s="31"/>
      <c r="G13" s="31"/>
      <c r="H13" s="37">
        <v>232270</v>
      </c>
      <c r="I13" s="37"/>
      <c r="J13" s="31"/>
      <c r="K13" s="31"/>
      <c r="L13" s="37">
        <v>263898</v>
      </c>
      <c r="M13" s="37"/>
      <c r="N13" s="31"/>
    </row>
    <row r="14" spans="1:14" ht="15.75" thickBot="1">
      <c r="A14" s="90"/>
      <c r="B14" s="31"/>
      <c r="C14" s="55"/>
      <c r="D14" s="41"/>
      <c r="E14" s="41"/>
      <c r="F14" s="42"/>
      <c r="G14" s="31"/>
      <c r="H14" s="41"/>
      <c r="I14" s="41"/>
      <c r="J14" s="42"/>
      <c r="K14" s="31"/>
      <c r="L14" s="41"/>
      <c r="M14" s="41"/>
      <c r="N14" s="42"/>
    </row>
    <row r="15" spans="1:14">
      <c r="A15" s="90"/>
      <c r="B15" s="33"/>
      <c r="C15" s="43" t="s">
        <v>410</v>
      </c>
      <c r="D15" s="47">
        <v>1857797</v>
      </c>
      <c r="E15" s="47"/>
      <c r="F15" s="49"/>
      <c r="G15" s="33"/>
      <c r="H15" s="47">
        <v>193662</v>
      </c>
      <c r="I15" s="47"/>
      <c r="J15" s="49"/>
      <c r="K15" s="33"/>
      <c r="L15" s="47">
        <v>85708</v>
      </c>
      <c r="M15" s="47"/>
      <c r="N15" s="49"/>
    </row>
    <row r="16" spans="1:14" ht="15.75" thickBot="1">
      <c r="A16" s="90"/>
      <c r="B16" s="33"/>
      <c r="C16" s="43"/>
      <c r="D16" s="53"/>
      <c r="E16" s="53"/>
      <c r="F16" s="54"/>
      <c r="G16" s="33"/>
      <c r="H16" s="53"/>
      <c r="I16" s="53"/>
      <c r="J16" s="54"/>
      <c r="K16" s="33"/>
      <c r="L16" s="53"/>
      <c r="M16" s="53"/>
      <c r="N16" s="54"/>
    </row>
    <row r="17" spans="1:14">
      <c r="A17" s="90"/>
      <c r="B17" s="17"/>
      <c r="C17" s="61" t="s">
        <v>411</v>
      </c>
      <c r="D17" s="32"/>
      <c r="E17" s="32"/>
      <c r="F17" s="32"/>
      <c r="G17" s="17"/>
      <c r="H17" s="32"/>
      <c r="I17" s="32"/>
      <c r="J17" s="32"/>
      <c r="K17" s="17"/>
      <c r="L17" s="32"/>
      <c r="M17" s="32"/>
      <c r="N17" s="32"/>
    </row>
    <row r="18" spans="1:14">
      <c r="A18" s="90"/>
      <c r="B18" s="33"/>
      <c r="C18" s="74" t="s">
        <v>406</v>
      </c>
      <c r="D18" s="40">
        <v>829080</v>
      </c>
      <c r="E18" s="40"/>
      <c r="F18" s="33"/>
      <c r="G18" s="33"/>
      <c r="H18" s="40">
        <v>2269921</v>
      </c>
      <c r="I18" s="40"/>
      <c r="J18" s="33"/>
      <c r="K18" s="33"/>
      <c r="L18" s="40">
        <v>2586877</v>
      </c>
      <c r="M18" s="40"/>
      <c r="N18" s="33"/>
    </row>
    <row r="19" spans="1:14">
      <c r="A19" s="90"/>
      <c r="B19" s="33"/>
      <c r="C19" s="74"/>
      <c r="D19" s="40"/>
      <c r="E19" s="40"/>
      <c r="F19" s="33"/>
      <c r="G19" s="33"/>
      <c r="H19" s="40"/>
      <c r="I19" s="40"/>
      <c r="J19" s="33"/>
      <c r="K19" s="33"/>
      <c r="L19" s="40"/>
      <c r="M19" s="40"/>
      <c r="N19" s="33"/>
    </row>
    <row r="20" spans="1:14">
      <c r="A20" s="90"/>
      <c r="B20" s="31"/>
      <c r="C20" s="55" t="s">
        <v>409</v>
      </c>
      <c r="D20" s="36" t="s">
        <v>412</v>
      </c>
      <c r="E20" s="36"/>
      <c r="F20" s="35" t="s">
        <v>218</v>
      </c>
      <c r="G20" s="31"/>
      <c r="H20" s="37">
        <v>184405</v>
      </c>
      <c r="I20" s="37"/>
      <c r="J20" s="31"/>
      <c r="K20" s="31"/>
      <c r="L20" s="37">
        <v>189224</v>
      </c>
      <c r="M20" s="37"/>
      <c r="N20" s="31"/>
    </row>
    <row r="21" spans="1:14" ht="15.75" thickBot="1">
      <c r="A21" s="90"/>
      <c r="B21" s="31"/>
      <c r="C21" s="55"/>
      <c r="D21" s="81"/>
      <c r="E21" s="81"/>
      <c r="F21" s="82"/>
      <c r="G21" s="31"/>
      <c r="H21" s="41"/>
      <c r="I21" s="41"/>
      <c r="J21" s="42"/>
      <c r="K21" s="31"/>
      <c r="L21" s="41"/>
      <c r="M21" s="41"/>
      <c r="N21" s="42"/>
    </row>
    <row r="22" spans="1:14">
      <c r="A22" s="90"/>
      <c r="B22" s="33"/>
      <c r="C22" s="43" t="s">
        <v>413</v>
      </c>
      <c r="D22" s="47">
        <v>796029</v>
      </c>
      <c r="E22" s="47"/>
      <c r="F22" s="49"/>
      <c r="G22" s="33"/>
      <c r="H22" s="47">
        <v>2454326</v>
      </c>
      <c r="I22" s="47"/>
      <c r="J22" s="49"/>
      <c r="K22" s="33"/>
      <c r="L22" s="47">
        <v>2776101</v>
      </c>
      <c r="M22" s="47"/>
      <c r="N22" s="49"/>
    </row>
    <row r="23" spans="1:14" ht="15.75" thickBot="1">
      <c r="A23" s="90"/>
      <c r="B23" s="33"/>
      <c r="C23" s="43"/>
      <c r="D23" s="53"/>
      <c r="E23" s="53"/>
      <c r="F23" s="54"/>
      <c r="G23" s="33"/>
      <c r="H23" s="53"/>
      <c r="I23" s="53"/>
      <c r="J23" s="54"/>
      <c r="K23" s="33"/>
      <c r="L23" s="53"/>
      <c r="M23" s="53"/>
      <c r="N23" s="54"/>
    </row>
    <row r="24" spans="1:14" ht="15.75" thickBot="1">
      <c r="A24" s="90"/>
      <c r="B24" s="17"/>
      <c r="C24" s="61" t="s">
        <v>414</v>
      </c>
      <c r="D24" s="99" t="s">
        <v>415</v>
      </c>
      <c r="E24" s="99"/>
      <c r="F24" s="98" t="s">
        <v>218</v>
      </c>
      <c r="G24" s="17"/>
      <c r="H24" s="99" t="s">
        <v>415</v>
      </c>
      <c r="I24" s="99"/>
      <c r="J24" s="98" t="s">
        <v>218</v>
      </c>
      <c r="K24" s="17"/>
      <c r="L24" s="99" t="s">
        <v>416</v>
      </c>
      <c r="M24" s="99"/>
      <c r="N24" s="98" t="s">
        <v>218</v>
      </c>
    </row>
    <row r="25" spans="1:14">
      <c r="A25" s="90"/>
      <c r="B25" s="33"/>
      <c r="C25" s="43" t="s">
        <v>417</v>
      </c>
      <c r="D25" s="45" t="s">
        <v>191</v>
      </c>
      <c r="E25" s="47">
        <v>2644787</v>
      </c>
      <c r="F25" s="49"/>
      <c r="G25" s="33"/>
      <c r="H25" s="45" t="s">
        <v>191</v>
      </c>
      <c r="I25" s="47">
        <v>2638949</v>
      </c>
      <c r="J25" s="49"/>
      <c r="K25" s="33"/>
      <c r="L25" s="45" t="s">
        <v>191</v>
      </c>
      <c r="M25" s="47">
        <v>2847111</v>
      </c>
      <c r="N25" s="49"/>
    </row>
    <row r="26" spans="1:14" ht="15.75" thickBot="1">
      <c r="A26" s="90"/>
      <c r="B26" s="33"/>
      <c r="C26" s="43"/>
      <c r="D26" s="46"/>
      <c r="E26" s="48"/>
      <c r="F26" s="50"/>
      <c r="G26" s="33"/>
      <c r="H26" s="46"/>
      <c r="I26" s="48"/>
      <c r="J26" s="50"/>
      <c r="K26" s="33"/>
      <c r="L26" s="46"/>
      <c r="M26" s="48"/>
      <c r="N26" s="50"/>
    </row>
    <row r="27" spans="1:14" ht="15.75" thickTop="1">
      <c r="A27" s="90" t="s">
        <v>745</v>
      </c>
      <c r="B27" s="89" t="s">
        <v>6</v>
      </c>
      <c r="C27" s="89"/>
      <c r="D27" s="89"/>
      <c r="E27" s="89"/>
      <c r="F27" s="89"/>
      <c r="G27" s="89"/>
      <c r="H27" s="89"/>
      <c r="I27" s="89"/>
      <c r="J27" s="89"/>
      <c r="K27" s="89"/>
      <c r="L27" s="89"/>
      <c r="M27" s="89"/>
      <c r="N27" s="89"/>
    </row>
    <row r="28" spans="1:14" ht="25.5" customHeight="1">
      <c r="A28" s="90"/>
      <c r="B28" s="93" t="s">
        <v>418</v>
      </c>
      <c r="C28" s="93"/>
      <c r="D28" s="93"/>
      <c r="E28" s="93"/>
      <c r="F28" s="93"/>
      <c r="G28" s="93"/>
      <c r="H28" s="93"/>
      <c r="I28" s="93"/>
      <c r="J28" s="93"/>
      <c r="K28" s="93"/>
      <c r="L28" s="93"/>
      <c r="M28" s="93"/>
      <c r="N28" s="93"/>
    </row>
    <row r="29" spans="1:14">
      <c r="A29" s="90"/>
      <c r="B29" s="94"/>
      <c r="C29" s="94"/>
      <c r="D29" s="94"/>
      <c r="E29" s="94"/>
      <c r="F29" s="94"/>
      <c r="G29" s="94"/>
      <c r="H29" s="94"/>
      <c r="I29" s="94"/>
      <c r="J29" s="94"/>
      <c r="K29" s="94"/>
      <c r="L29" s="94"/>
      <c r="M29" s="94"/>
      <c r="N29" s="94"/>
    </row>
    <row r="30" spans="1:14">
      <c r="A30" s="90"/>
      <c r="B30" s="28"/>
      <c r="C30" s="28"/>
      <c r="D30" s="28"/>
      <c r="E30" s="28"/>
      <c r="F30" s="28"/>
      <c r="G30" s="28"/>
      <c r="H30" s="28"/>
      <c r="I30" s="28"/>
      <c r="J30" s="28"/>
      <c r="K30" s="28"/>
      <c r="L30" s="28"/>
      <c r="M30" s="28"/>
      <c r="N30" s="28"/>
    </row>
    <row r="31" spans="1:14">
      <c r="A31" s="90"/>
      <c r="B31" s="12"/>
      <c r="C31" s="12"/>
      <c r="D31" s="12"/>
      <c r="E31" s="12"/>
      <c r="F31" s="12"/>
      <c r="G31" s="12"/>
      <c r="H31" s="12"/>
      <c r="I31" s="12"/>
      <c r="J31" s="12"/>
      <c r="K31" s="12"/>
      <c r="L31" s="12"/>
      <c r="M31" s="12"/>
      <c r="N31" s="12"/>
    </row>
    <row r="32" spans="1:14" ht="15.75" thickBot="1">
      <c r="A32" s="90"/>
      <c r="B32" s="13"/>
      <c r="C32" s="14"/>
      <c r="D32" s="29" t="s">
        <v>213</v>
      </c>
      <c r="E32" s="29"/>
      <c r="F32" s="29"/>
      <c r="G32" s="29"/>
      <c r="H32" s="29"/>
      <c r="I32" s="29"/>
      <c r="J32" s="29"/>
      <c r="K32" s="29"/>
      <c r="L32" s="29"/>
      <c r="M32" s="29"/>
      <c r="N32" s="29"/>
    </row>
    <row r="33" spans="1:14" ht="15.75" thickBot="1">
      <c r="A33" s="90"/>
      <c r="B33" s="13"/>
      <c r="C33" s="14"/>
      <c r="D33" s="30">
        <v>2013</v>
      </c>
      <c r="E33" s="30"/>
      <c r="F33" s="30"/>
      <c r="G33" s="13"/>
      <c r="H33" s="30">
        <v>2012</v>
      </c>
      <c r="I33" s="30"/>
      <c r="J33" s="30"/>
      <c r="K33" s="13"/>
      <c r="L33" s="30">
        <v>2011</v>
      </c>
      <c r="M33" s="30"/>
      <c r="N33" s="30"/>
    </row>
    <row r="34" spans="1:14">
      <c r="A34" s="90"/>
      <c r="B34" s="31"/>
      <c r="C34" s="63" t="s">
        <v>419</v>
      </c>
      <c r="D34" s="56" t="s">
        <v>191</v>
      </c>
      <c r="E34" s="58">
        <v>6906839</v>
      </c>
      <c r="F34" s="32"/>
      <c r="G34" s="31"/>
      <c r="H34" s="56" t="s">
        <v>191</v>
      </c>
      <c r="I34" s="58">
        <v>6935694</v>
      </c>
      <c r="J34" s="32"/>
      <c r="K34" s="31"/>
      <c r="L34" s="56" t="s">
        <v>191</v>
      </c>
      <c r="M34" s="58">
        <v>7500584</v>
      </c>
      <c r="N34" s="32"/>
    </row>
    <row r="35" spans="1:14" ht="15.75" thickBot="1">
      <c r="A35" s="90"/>
      <c r="B35" s="31"/>
      <c r="C35" s="63"/>
      <c r="D35" s="57"/>
      <c r="E35" s="59"/>
      <c r="F35" s="60"/>
      <c r="G35" s="31"/>
      <c r="H35" s="57"/>
      <c r="I35" s="59"/>
      <c r="J35" s="60"/>
      <c r="K35" s="31"/>
      <c r="L35" s="57"/>
      <c r="M35" s="59"/>
      <c r="N35" s="60"/>
    </row>
    <row r="36" spans="1:14" ht="15.75" thickTop="1">
      <c r="A36" s="90"/>
      <c r="B36" s="33"/>
      <c r="C36" s="43" t="s">
        <v>420</v>
      </c>
      <c r="D36" s="100" t="s">
        <v>191</v>
      </c>
      <c r="E36" s="72">
        <v>2348325</v>
      </c>
      <c r="F36" s="73"/>
      <c r="G36" s="33"/>
      <c r="H36" s="100" t="s">
        <v>191</v>
      </c>
      <c r="I36" s="72">
        <v>2358136</v>
      </c>
      <c r="J36" s="73"/>
      <c r="K36" s="33"/>
      <c r="L36" s="100" t="s">
        <v>191</v>
      </c>
      <c r="M36" s="72">
        <v>2550199</v>
      </c>
      <c r="N36" s="73"/>
    </row>
    <row r="37" spans="1:14">
      <c r="A37" s="90"/>
      <c r="B37" s="33"/>
      <c r="C37" s="43"/>
      <c r="D37" s="44"/>
      <c r="E37" s="40"/>
      <c r="F37" s="33"/>
      <c r="G37" s="33"/>
      <c r="H37" s="44"/>
      <c r="I37" s="40"/>
      <c r="J37" s="33"/>
      <c r="K37" s="33"/>
      <c r="L37" s="44"/>
      <c r="M37" s="40"/>
      <c r="N37" s="33"/>
    </row>
    <row r="38" spans="1:14">
      <c r="A38" s="90"/>
      <c r="B38" s="31"/>
      <c r="C38" s="63" t="s">
        <v>421</v>
      </c>
      <c r="D38" s="37">
        <v>277395</v>
      </c>
      <c r="E38" s="37"/>
      <c r="F38" s="31"/>
      <c r="G38" s="31"/>
      <c r="H38" s="37">
        <v>275005</v>
      </c>
      <c r="I38" s="37"/>
      <c r="J38" s="31"/>
      <c r="K38" s="31"/>
      <c r="L38" s="37">
        <v>299061</v>
      </c>
      <c r="M38" s="37"/>
      <c r="N38" s="31"/>
    </row>
    <row r="39" spans="1:14">
      <c r="A39" s="90"/>
      <c r="B39" s="31"/>
      <c r="C39" s="63"/>
      <c r="D39" s="37"/>
      <c r="E39" s="37"/>
      <c r="F39" s="31"/>
      <c r="G39" s="31"/>
      <c r="H39" s="37"/>
      <c r="I39" s="37"/>
      <c r="J39" s="31"/>
      <c r="K39" s="31"/>
      <c r="L39" s="37"/>
      <c r="M39" s="37"/>
      <c r="N39" s="31"/>
    </row>
    <row r="40" spans="1:14">
      <c r="A40" s="90"/>
      <c r="B40" s="13"/>
      <c r="C40" s="25" t="s">
        <v>414</v>
      </c>
      <c r="D40" s="75" t="s">
        <v>415</v>
      </c>
      <c r="E40" s="75"/>
      <c r="F40" s="26" t="s">
        <v>218</v>
      </c>
      <c r="G40" s="13"/>
      <c r="H40" s="75" t="s">
        <v>415</v>
      </c>
      <c r="I40" s="75"/>
      <c r="J40" s="26" t="s">
        <v>218</v>
      </c>
      <c r="K40" s="13"/>
      <c r="L40" s="75" t="s">
        <v>416</v>
      </c>
      <c r="M40" s="75"/>
      <c r="N40" s="26" t="s">
        <v>218</v>
      </c>
    </row>
    <row r="41" spans="1:14">
      <c r="A41" s="90"/>
      <c r="B41" s="31"/>
      <c r="C41" s="63" t="s">
        <v>422</v>
      </c>
      <c r="D41" s="37">
        <v>28106</v>
      </c>
      <c r="E41" s="37"/>
      <c r="F41" s="31"/>
      <c r="G41" s="31"/>
      <c r="H41" s="37">
        <v>14847</v>
      </c>
      <c r="I41" s="37"/>
      <c r="J41" s="31"/>
      <c r="K41" s="31"/>
      <c r="L41" s="37">
        <v>12549</v>
      </c>
      <c r="M41" s="37"/>
      <c r="N41" s="31"/>
    </row>
    <row r="42" spans="1:14" ht="15.75" thickBot="1">
      <c r="A42" s="90"/>
      <c r="B42" s="31"/>
      <c r="C42" s="63"/>
      <c r="D42" s="41"/>
      <c r="E42" s="41"/>
      <c r="F42" s="42"/>
      <c r="G42" s="31"/>
      <c r="H42" s="41"/>
      <c r="I42" s="41"/>
      <c r="J42" s="42"/>
      <c r="K42" s="31"/>
      <c r="L42" s="41"/>
      <c r="M42" s="41"/>
      <c r="N42" s="42"/>
    </row>
    <row r="43" spans="1:14">
      <c r="A43" s="90"/>
      <c r="B43" s="33"/>
      <c r="C43" s="43" t="s">
        <v>417</v>
      </c>
      <c r="D43" s="45" t="s">
        <v>191</v>
      </c>
      <c r="E43" s="47">
        <v>2644787</v>
      </c>
      <c r="F43" s="49"/>
      <c r="G43" s="33"/>
      <c r="H43" s="45" t="s">
        <v>191</v>
      </c>
      <c r="I43" s="47">
        <v>2638949</v>
      </c>
      <c r="J43" s="49"/>
      <c r="K43" s="33"/>
      <c r="L43" s="45" t="s">
        <v>191</v>
      </c>
      <c r="M43" s="47">
        <v>2847111</v>
      </c>
      <c r="N43" s="49"/>
    </row>
    <row r="44" spans="1:14" ht="15.75" thickBot="1">
      <c r="A44" s="90"/>
      <c r="B44" s="33"/>
      <c r="C44" s="43"/>
      <c r="D44" s="46"/>
      <c r="E44" s="48"/>
      <c r="F44" s="50"/>
      <c r="G44" s="33"/>
      <c r="H44" s="46"/>
      <c r="I44" s="48"/>
      <c r="J44" s="50"/>
      <c r="K44" s="33"/>
      <c r="L44" s="46"/>
      <c r="M44" s="48"/>
      <c r="N44" s="50"/>
    </row>
    <row r="45" spans="1:14" ht="15.75" thickTop="1">
      <c r="A45" s="90" t="s">
        <v>746</v>
      </c>
      <c r="B45" s="89" t="s">
        <v>6</v>
      </c>
      <c r="C45" s="89"/>
      <c r="D45" s="89"/>
      <c r="E45" s="89"/>
      <c r="F45" s="89"/>
      <c r="G45" s="89"/>
      <c r="H45" s="89"/>
      <c r="I45" s="89"/>
      <c r="J45" s="89"/>
      <c r="K45" s="89"/>
      <c r="L45" s="89"/>
      <c r="M45" s="89"/>
      <c r="N45" s="89"/>
    </row>
    <row r="46" spans="1:14">
      <c r="A46" s="90"/>
      <c r="B46" s="93" t="s">
        <v>423</v>
      </c>
      <c r="C46" s="93"/>
      <c r="D46" s="93"/>
      <c r="E46" s="93"/>
      <c r="F46" s="93"/>
      <c r="G46" s="93"/>
      <c r="H46" s="93"/>
      <c r="I46" s="93"/>
      <c r="J46" s="93"/>
      <c r="K46" s="93"/>
      <c r="L46" s="93"/>
      <c r="M46" s="93"/>
      <c r="N46" s="93"/>
    </row>
    <row r="47" spans="1:14">
      <c r="A47" s="90"/>
      <c r="B47" s="28"/>
      <c r="C47" s="28"/>
      <c r="D47" s="28"/>
      <c r="E47" s="28"/>
      <c r="F47" s="28"/>
      <c r="G47" s="28"/>
      <c r="H47" s="28"/>
      <c r="I47" s="28"/>
      <c r="J47" s="28"/>
    </row>
    <row r="48" spans="1:14">
      <c r="A48" s="90"/>
      <c r="B48" s="12"/>
      <c r="C48" s="12"/>
      <c r="D48" s="12"/>
      <c r="E48" s="12"/>
      <c r="F48" s="12"/>
      <c r="G48" s="12"/>
      <c r="H48" s="12"/>
      <c r="I48" s="12"/>
      <c r="J48" s="12"/>
    </row>
    <row r="49" spans="1:10" ht="15.75" thickBot="1">
      <c r="A49" s="90"/>
      <c r="B49" s="13"/>
      <c r="C49" s="14"/>
      <c r="D49" s="29" t="s">
        <v>188</v>
      </c>
      <c r="E49" s="29"/>
      <c r="F49" s="29"/>
      <c r="G49" s="29"/>
      <c r="H49" s="29"/>
      <c r="I49" s="29"/>
      <c r="J49" s="29"/>
    </row>
    <row r="50" spans="1:10" ht="15.75" thickBot="1">
      <c r="A50" s="90"/>
      <c r="B50" s="13"/>
      <c r="C50" s="14"/>
      <c r="D50" s="30">
        <v>2013</v>
      </c>
      <c r="E50" s="30"/>
      <c r="F50" s="30"/>
      <c r="G50" s="13"/>
      <c r="H50" s="30">
        <v>2012</v>
      </c>
      <c r="I50" s="30"/>
      <c r="J50" s="30"/>
    </row>
    <row r="51" spans="1:10">
      <c r="A51" s="90"/>
      <c r="B51" s="17"/>
      <c r="C51" s="61" t="s">
        <v>424</v>
      </c>
      <c r="D51" s="32"/>
      <c r="E51" s="32"/>
      <c r="F51" s="32"/>
      <c r="G51" s="17"/>
      <c r="H51" s="32"/>
      <c r="I51" s="32"/>
      <c r="J51" s="32"/>
    </row>
    <row r="52" spans="1:10">
      <c r="A52" s="90"/>
      <c r="B52" s="33"/>
      <c r="C52" s="74" t="s">
        <v>425</v>
      </c>
      <c r="D52" s="44" t="s">
        <v>191</v>
      </c>
      <c r="E52" s="40">
        <v>26017</v>
      </c>
      <c r="F52" s="33"/>
      <c r="G52" s="33"/>
      <c r="H52" s="44" t="s">
        <v>191</v>
      </c>
      <c r="I52" s="40">
        <v>24757</v>
      </c>
      <c r="J52" s="33"/>
    </row>
    <row r="53" spans="1:10">
      <c r="A53" s="90"/>
      <c r="B53" s="33"/>
      <c r="C53" s="74"/>
      <c r="D53" s="44"/>
      <c r="E53" s="40"/>
      <c r="F53" s="33"/>
      <c r="G53" s="33"/>
      <c r="H53" s="44"/>
      <c r="I53" s="40"/>
      <c r="J53" s="33"/>
    </row>
    <row r="54" spans="1:10">
      <c r="A54" s="90"/>
      <c r="B54" s="31"/>
      <c r="C54" s="55" t="s">
        <v>426</v>
      </c>
      <c r="D54" s="37">
        <v>1997001</v>
      </c>
      <c r="E54" s="37"/>
      <c r="F54" s="31"/>
      <c r="G54" s="31"/>
      <c r="H54" s="37">
        <v>2698204</v>
      </c>
      <c r="I54" s="37"/>
      <c r="J54" s="31"/>
    </row>
    <row r="55" spans="1:10">
      <c r="A55" s="90"/>
      <c r="B55" s="31"/>
      <c r="C55" s="55"/>
      <c r="D55" s="37"/>
      <c r="E55" s="37"/>
      <c r="F55" s="31"/>
      <c r="G55" s="31"/>
      <c r="H55" s="37"/>
      <c r="I55" s="37"/>
      <c r="J55" s="31"/>
    </row>
    <row r="56" spans="1:10">
      <c r="A56" s="90"/>
      <c r="B56" s="33"/>
      <c r="C56" s="74" t="s">
        <v>427</v>
      </c>
      <c r="D56" s="40">
        <v>229669</v>
      </c>
      <c r="E56" s="40"/>
      <c r="F56" s="33"/>
      <c r="G56" s="33"/>
      <c r="H56" s="40">
        <v>232516</v>
      </c>
      <c r="I56" s="40"/>
      <c r="J56" s="33"/>
    </row>
    <row r="57" spans="1:10">
      <c r="A57" s="90"/>
      <c r="B57" s="33"/>
      <c r="C57" s="74"/>
      <c r="D57" s="40"/>
      <c r="E57" s="40"/>
      <c r="F57" s="33"/>
      <c r="G57" s="33"/>
      <c r="H57" s="40"/>
      <c r="I57" s="40"/>
      <c r="J57" s="33"/>
    </row>
    <row r="58" spans="1:10">
      <c r="A58" s="90"/>
      <c r="B58" s="31"/>
      <c r="C58" s="55" t="s">
        <v>61</v>
      </c>
      <c r="D58" s="37">
        <v>389965</v>
      </c>
      <c r="E58" s="37"/>
      <c r="F58" s="31"/>
      <c r="G58" s="31"/>
      <c r="H58" s="36" t="s">
        <v>192</v>
      </c>
      <c r="I58" s="36"/>
      <c r="J58" s="31"/>
    </row>
    <row r="59" spans="1:10">
      <c r="A59" s="90"/>
      <c r="B59" s="31"/>
      <c r="C59" s="55"/>
      <c r="D59" s="37"/>
      <c r="E59" s="37"/>
      <c r="F59" s="31"/>
      <c r="G59" s="31"/>
      <c r="H59" s="36"/>
      <c r="I59" s="36"/>
      <c r="J59" s="31"/>
    </row>
    <row r="60" spans="1:10">
      <c r="A60" s="90"/>
      <c r="B60" s="33"/>
      <c r="C60" s="74" t="s">
        <v>428</v>
      </c>
      <c r="D60" s="40">
        <v>1055768</v>
      </c>
      <c r="E60" s="40"/>
      <c r="F60" s="33"/>
      <c r="G60" s="33"/>
      <c r="H60" s="40">
        <v>1181336</v>
      </c>
      <c r="I60" s="40"/>
      <c r="J60" s="33"/>
    </row>
    <row r="61" spans="1:10">
      <c r="A61" s="90"/>
      <c r="B61" s="33"/>
      <c r="C61" s="74"/>
      <c r="D61" s="40"/>
      <c r="E61" s="40"/>
      <c r="F61" s="33"/>
      <c r="G61" s="33"/>
      <c r="H61" s="40"/>
      <c r="I61" s="40"/>
      <c r="J61" s="33"/>
    </row>
    <row r="62" spans="1:10">
      <c r="A62" s="90"/>
      <c r="B62" s="31"/>
      <c r="C62" s="55" t="s">
        <v>429</v>
      </c>
      <c r="D62" s="37">
        <v>8999</v>
      </c>
      <c r="E62" s="37"/>
      <c r="F62" s="31"/>
      <c r="G62" s="31"/>
      <c r="H62" s="36" t="s">
        <v>192</v>
      </c>
      <c r="I62" s="36"/>
      <c r="J62" s="31"/>
    </row>
    <row r="63" spans="1:10">
      <c r="A63" s="90"/>
      <c r="B63" s="31"/>
      <c r="C63" s="55"/>
      <c r="D63" s="37"/>
      <c r="E63" s="37"/>
      <c r="F63" s="31"/>
      <c r="G63" s="31"/>
      <c r="H63" s="36"/>
      <c r="I63" s="36"/>
      <c r="J63" s="31"/>
    </row>
    <row r="64" spans="1:10">
      <c r="A64" s="90"/>
      <c r="B64" s="33"/>
      <c r="C64" s="74" t="s">
        <v>430</v>
      </c>
      <c r="D64" s="40">
        <v>493088</v>
      </c>
      <c r="E64" s="40"/>
      <c r="F64" s="33"/>
      <c r="G64" s="33"/>
      <c r="H64" s="40">
        <v>510288</v>
      </c>
      <c r="I64" s="40"/>
      <c r="J64" s="33"/>
    </row>
    <row r="65" spans="1:10">
      <c r="A65" s="90"/>
      <c r="B65" s="33"/>
      <c r="C65" s="74"/>
      <c r="D65" s="40"/>
      <c r="E65" s="40"/>
      <c r="F65" s="33"/>
      <c r="G65" s="33"/>
      <c r="H65" s="40"/>
      <c r="I65" s="40"/>
      <c r="J65" s="33"/>
    </row>
    <row r="66" spans="1:10">
      <c r="A66" s="90"/>
      <c r="B66" s="31"/>
      <c r="C66" s="55" t="s">
        <v>431</v>
      </c>
      <c r="D66" s="37">
        <v>754149</v>
      </c>
      <c r="E66" s="37"/>
      <c r="F66" s="31"/>
      <c r="G66" s="31"/>
      <c r="H66" s="37">
        <v>1107186</v>
      </c>
      <c r="I66" s="37"/>
      <c r="J66" s="31"/>
    </row>
    <row r="67" spans="1:10">
      <c r="A67" s="90"/>
      <c r="B67" s="31"/>
      <c r="C67" s="55"/>
      <c r="D67" s="37"/>
      <c r="E67" s="37"/>
      <c r="F67" s="31"/>
      <c r="G67" s="31"/>
      <c r="H67" s="37"/>
      <c r="I67" s="37"/>
      <c r="J67" s="31"/>
    </row>
    <row r="68" spans="1:10">
      <c r="A68" s="90"/>
      <c r="B68" s="33"/>
      <c r="C68" s="74" t="s">
        <v>42</v>
      </c>
      <c r="D68" s="40">
        <v>214172</v>
      </c>
      <c r="E68" s="40"/>
      <c r="F68" s="33"/>
      <c r="G68" s="33"/>
      <c r="H68" s="40">
        <v>279981</v>
      </c>
      <c r="I68" s="40"/>
      <c r="J68" s="33"/>
    </row>
    <row r="69" spans="1:10" ht="15.75" thickBot="1">
      <c r="A69" s="90"/>
      <c r="B69" s="33"/>
      <c r="C69" s="74"/>
      <c r="D69" s="53"/>
      <c r="E69" s="53"/>
      <c r="F69" s="54"/>
      <c r="G69" s="33"/>
      <c r="H69" s="53"/>
      <c r="I69" s="53"/>
      <c r="J69" s="54"/>
    </row>
    <row r="70" spans="1:10">
      <c r="A70" s="90"/>
      <c r="B70" s="31"/>
      <c r="C70" s="63" t="s">
        <v>432</v>
      </c>
      <c r="D70" s="58">
        <v>5168828</v>
      </c>
      <c r="E70" s="58"/>
      <c r="F70" s="32"/>
      <c r="G70" s="31"/>
      <c r="H70" s="58">
        <v>6034268</v>
      </c>
      <c r="I70" s="58"/>
      <c r="J70" s="32"/>
    </row>
    <row r="71" spans="1:10" ht="15.75" thickBot="1">
      <c r="A71" s="90"/>
      <c r="B71" s="31"/>
      <c r="C71" s="63"/>
      <c r="D71" s="41"/>
      <c r="E71" s="41"/>
      <c r="F71" s="42"/>
      <c r="G71" s="31"/>
      <c r="H71" s="41"/>
      <c r="I71" s="41"/>
      <c r="J71" s="42"/>
    </row>
    <row r="72" spans="1:10">
      <c r="A72" s="90"/>
      <c r="B72" s="13"/>
      <c r="C72" s="25" t="s">
        <v>433</v>
      </c>
      <c r="D72" s="49"/>
      <c r="E72" s="49"/>
      <c r="F72" s="49"/>
      <c r="G72" s="13"/>
      <c r="H72" s="49"/>
      <c r="I72" s="49"/>
      <c r="J72" s="49"/>
    </row>
    <row r="73" spans="1:10">
      <c r="A73" s="90"/>
      <c r="B73" s="31"/>
      <c r="C73" s="55" t="s">
        <v>434</v>
      </c>
      <c r="D73" s="37">
        <v>16593351</v>
      </c>
      <c r="E73" s="37"/>
      <c r="F73" s="31"/>
      <c r="G73" s="31"/>
      <c r="H73" s="37">
        <v>14925657</v>
      </c>
      <c r="I73" s="37"/>
      <c r="J73" s="31"/>
    </row>
    <row r="74" spans="1:10">
      <c r="A74" s="90"/>
      <c r="B74" s="31"/>
      <c r="C74" s="55"/>
      <c r="D74" s="37"/>
      <c r="E74" s="37"/>
      <c r="F74" s="31"/>
      <c r="G74" s="31"/>
      <c r="H74" s="37"/>
      <c r="I74" s="37"/>
      <c r="J74" s="31"/>
    </row>
    <row r="75" spans="1:10">
      <c r="A75" s="90"/>
      <c r="B75" s="33"/>
      <c r="C75" s="74" t="s">
        <v>41</v>
      </c>
      <c r="D75" s="75" t="s">
        <v>192</v>
      </c>
      <c r="E75" s="75"/>
      <c r="F75" s="33"/>
      <c r="G75" s="33"/>
      <c r="H75" s="40">
        <v>260859</v>
      </c>
      <c r="I75" s="40"/>
      <c r="J75" s="33"/>
    </row>
    <row r="76" spans="1:10">
      <c r="A76" s="90"/>
      <c r="B76" s="33"/>
      <c r="C76" s="74"/>
      <c r="D76" s="75"/>
      <c r="E76" s="75"/>
      <c r="F76" s="33"/>
      <c r="G76" s="33"/>
      <c r="H76" s="40"/>
      <c r="I76" s="40"/>
      <c r="J76" s="33"/>
    </row>
    <row r="77" spans="1:10">
      <c r="A77" s="90"/>
      <c r="B77" s="31"/>
      <c r="C77" s="55" t="s">
        <v>429</v>
      </c>
      <c r="D77" s="36" t="s">
        <v>192</v>
      </c>
      <c r="E77" s="36"/>
      <c r="F77" s="31"/>
      <c r="G77" s="31"/>
      <c r="H77" s="37">
        <v>374321</v>
      </c>
      <c r="I77" s="37"/>
      <c r="J77" s="31"/>
    </row>
    <row r="78" spans="1:10" ht="15.75" thickBot="1">
      <c r="A78" s="90"/>
      <c r="B78" s="31"/>
      <c r="C78" s="55"/>
      <c r="D78" s="81"/>
      <c r="E78" s="81"/>
      <c r="F78" s="42"/>
      <c r="G78" s="31"/>
      <c r="H78" s="41"/>
      <c r="I78" s="41"/>
      <c r="J78" s="42"/>
    </row>
    <row r="79" spans="1:10">
      <c r="A79" s="90"/>
      <c r="B79" s="33"/>
      <c r="C79" s="43" t="s">
        <v>435</v>
      </c>
      <c r="D79" s="47">
        <v>16593351</v>
      </c>
      <c r="E79" s="47"/>
      <c r="F79" s="49"/>
      <c r="G79" s="33"/>
      <c r="H79" s="47">
        <v>15560837</v>
      </c>
      <c r="I79" s="47"/>
      <c r="J79" s="49"/>
    </row>
    <row r="80" spans="1:10" ht="15.75" thickBot="1">
      <c r="A80" s="90"/>
      <c r="B80" s="33"/>
      <c r="C80" s="43"/>
      <c r="D80" s="53"/>
      <c r="E80" s="53"/>
      <c r="F80" s="54"/>
      <c r="G80" s="33"/>
      <c r="H80" s="53"/>
      <c r="I80" s="53"/>
      <c r="J80" s="54"/>
    </row>
    <row r="81" spans="1:10">
      <c r="A81" s="90"/>
      <c r="B81" s="31"/>
      <c r="C81" s="63" t="s">
        <v>436</v>
      </c>
      <c r="D81" s="56" t="s">
        <v>191</v>
      </c>
      <c r="E81" s="58">
        <v>11424523</v>
      </c>
      <c r="F81" s="32"/>
      <c r="G81" s="31"/>
      <c r="H81" s="56" t="s">
        <v>191</v>
      </c>
      <c r="I81" s="58">
        <v>9526569</v>
      </c>
      <c r="J81" s="32"/>
    </row>
    <row r="82" spans="1:10" ht="15.75" thickBot="1">
      <c r="A82" s="90"/>
      <c r="B82" s="31"/>
      <c r="C82" s="63"/>
      <c r="D82" s="57"/>
      <c r="E82" s="59"/>
      <c r="F82" s="60"/>
      <c r="G82" s="31"/>
      <c r="H82" s="57"/>
      <c r="I82" s="59"/>
      <c r="J82" s="60"/>
    </row>
    <row r="83" spans="1:10" ht="15.75" thickTop="1"/>
  </sheetData>
  <mergeCells count="288">
    <mergeCell ref="A27:A44"/>
    <mergeCell ref="B27:N27"/>
    <mergeCell ref="B28:N28"/>
    <mergeCell ref="B29:N29"/>
    <mergeCell ref="A45:A82"/>
    <mergeCell ref="B45:N45"/>
    <mergeCell ref="B46:N46"/>
    <mergeCell ref="A1:A2"/>
    <mergeCell ref="B1:N1"/>
    <mergeCell ref="B2:N2"/>
    <mergeCell ref="B3:N3"/>
    <mergeCell ref="A4:A26"/>
    <mergeCell ref="B4:N4"/>
    <mergeCell ref="B5:N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D72:F72"/>
    <mergeCell ref="H72:J72"/>
    <mergeCell ref="B73:B74"/>
    <mergeCell ref="C73:C74"/>
    <mergeCell ref="D73:E74"/>
    <mergeCell ref="F73:F74"/>
    <mergeCell ref="G73:G74"/>
    <mergeCell ref="H73:I74"/>
    <mergeCell ref="J73:J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N43:N44"/>
    <mergeCell ref="B47:J47"/>
    <mergeCell ref="D49:J49"/>
    <mergeCell ref="D50:F50"/>
    <mergeCell ref="H50:J50"/>
    <mergeCell ref="D51:F51"/>
    <mergeCell ref="H51:J51"/>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J38:J39"/>
    <mergeCell ref="K38:K39"/>
    <mergeCell ref="L38:M39"/>
    <mergeCell ref="N38:N39"/>
    <mergeCell ref="D40:E40"/>
    <mergeCell ref="H40:I40"/>
    <mergeCell ref="L40:M40"/>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N25:N26"/>
    <mergeCell ref="B30:N30"/>
    <mergeCell ref="D32:N32"/>
    <mergeCell ref="D33:F33"/>
    <mergeCell ref="H33:J33"/>
    <mergeCell ref="L33:N33"/>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cols>
    <col min="1" max="1" width="36.5703125" bestFit="1" customWidth="1"/>
    <col min="2" max="2" width="12.5703125" customWidth="1"/>
    <col min="3" max="3" width="36.5703125" bestFit="1" customWidth="1"/>
    <col min="4" max="4" width="6.7109375" customWidth="1"/>
    <col min="5" max="5" width="13.85546875" customWidth="1"/>
    <col min="6" max="6" width="2" customWidth="1"/>
    <col min="7" max="7" width="6.7109375" customWidth="1"/>
    <col min="8" max="8" width="3.5703125" customWidth="1"/>
    <col min="9" max="9" width="13.85546875" customWidth="1"/>
    <col min="10" max="10" width="6.7109375" customWidth="1"/>
    <col min="11" max="11" width="3.5703125" customWidth="1"/>
    <col min="12" max="12" width="2.7109375" customWidth="1"/>
    <col min="13" max="13" width="13.85546875" customWidth="1"/>
    <col min="14" max="14" width="3.5703125" customWidth="1"/>
    <col min="15" max="15" width="12.5703125" customWidth="1"/>
    <col min="16" max="16" width="6.7109375" customWidth="1"/>
    <col min="17" max="17" width="13.85546875" customWidth="1"/>
    <col min="18" max="18" width="2" customWidth="1"/>
    <col min="19" max="19" width="6.7109375" customWidth="1"/>
    <col min="20" max="20" width="3.5703125" customWidth="1"/>
    <col min="21" max="21" width="10.28515625" customWidth="1"/>
    <col min="22" max="22" width="2" customWidth="1"/>
    <col min="23" max="23" width="12.5703125" customWidth="1"/>
    <col min="24" max="24" width="2.7109375" customWidth="1"/>
    <col min="25" max="25" width="10.28515625" customWidth="1"/>
    <col min="26" max="26" width="2" customWidth="1"/>
  </cols>
  <sheetData>
    <row r="1" spans="1:26" ht="15" customHeight="1">
      <c r="A1" s="8" t="s">
        <v>7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40</v>
      </c>
      <c r="B3" s="89" t="s">
        <v>6</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c r="A4" s="90" t="s">
        <v>748</v>
      </c>
      <c r="B4" s="89" t="s">
        <v>6</v>
      </c>
      <c r="C4" s="89"/>
      <c r="D4" s="89"/>
      <c r="E4" s="89"/>
      <c r="F4" s="89"/>
      <c r="G4" s="89"/>
      <c r="H4" s="89"/>
      <c r="I4" s="89"/>
      <c r="J4" s="89"/>
      <c r="K4" s="89"/>
      <c r="L4" s="89"/>
      <c r="M4" s="89"/>
      <c r="N4" s="89"/>
      <c r="O4" s="89"/>
      <c r="P4" s="89"/>
      <c r="Q4" s="89"/>
      <c r="R4" s="89"/>
      <c r="S4" s="89"/>
      <c r="T4" s="89"/>
      <c r="U4" s="89"/>
      <c r="V4" s="89"/>
      <c r="W4" s="89"/>
      <c r="X4" s="89"/>
      <c r="Y4" s="89"/>
      <c r="Z4" s="89"/>
    </row>
    <row r="5" spans="1:26">
      <c r="A5" s="90"/>
      <c r="B5" s="93" t="s">
        <v>444</v>
      </c>
      <c r="C5" s="93"/>
      <c r="D5" s="93"/>
      <c r="E5" s="93"/>
      <c r="F5" s="93"/>
      <c r="G5" s="93"/>
      <c r="H5" s="93"/>
      <c r="I5" s="93"/>
      <c r="J5" s="93"/>
      <c r="K5" s="93"/>
      <c r="L5" s="93"/>
      <c r="M5" s="93"/>
      <c r="N5" s="93"/>
      <c r="O5" s="93"/>
      <c r="P5" s="93"/>
      <c r="Q5" s="93"/>
      <c r="R5" s="93"/>
      <c r="S5" s="93"/>
      <c r="T5" s="93"/>
      <c r="U5" s="93"/>
      <c r="V5" s="93"/>
      <c r="W5" s="93"/>
      <c r="X5" s="93"/>
      <c r="Y5" s="93"/>
      <c r="Z5" s="93"/>
    </row>
    <row r="6" spans="1:26">
      <c r="A6" s="90"/>
      <c r="B6" s="28"/>
      <c r="C6" s="28"/>
      <c r="D6" s="28"/>
      <c r="E6" s="28"/>
      <c r="F6" s="28"/>
      <c r="G6" s="28"/>
      <c r="H6" s="28"/>
      <c r="I6" s="28"/>
      <c r="J6" s="28"/>
      <c r="K6" s="28"/>
      <c r="L6" s="28"/>
      <c r="M6" s="28"/>
      <c r="N6" s="28"/>
      <c r="O6" s="28"/>
      <c r="P6" s="28"/>
      <c r="Q6" s="28"/>
      <c r="R6" s="28"/>
    </row>
    <row r="7" spans="1:26">
      <c r="A7" s="90"/>
      <c r="B7" s="12"/>
      <c r="C7" s="12"/>
      <c r="D7" s="12"/>
      <c r="E7" s="12"/>
      <c r="F7" s="12"/>
      <c r="G7" s="12"/>
      <c r="H7" s="12"/>
      <c r="I7" s="12"/>
      <c r="J7" s="12"/>
      <c r="K7" s="12"/>
      <c r="L7" s="12"/>
      <c r="M7" s="12"/>
      <c r="N7" s="12"/>
      <c r="O7" s="12"/>
      <c r="P7" s="12"/>
      <c r="Q7" s="12"/>
      <c r="R7" s="12"/>
    </row>
    <row r="8" spans="1:26" ht="15.75" thickBot="1">
      <c r="A8" s="90"/>
      <c r="B8" s="13"/>
      <c r="C8" s="14"/>
      <c r="D8" s="29" t="s">
        <v>445</v>
      </c>
      <c r="E8" s="29"/>
      <c r="F8" s="29"/>
      <c r="G8" s="29"/>
      <c r="H8" s="29"/>
      <c r="I8" s="29"/>
      <c r="J8" s="29"/>
      <c r="K8" s="13"/>
      <c r="L8" s="29" t="s">
        <v>446</v>
      </c>
      <c r="M8" s="29"/>
      <c r="N8" s="29"/>
      <c r="O8" s="29"/>
      <c r="P8" s="29"/>
      <c r="Q8" s="29"/>
      <c r="R8" s="29"/>
    </row>
    <row r="9" spans="1:26" ht="15.75" thickBot="1">
      <c r="A9" s="90"/>
      <c r="B9" s="13"/>
      <c r="C9" s="14"/>
      <c r="D9" s="30">
        <v>2013</v>
      </c>
      <c r="E9" s="30"/>
      <c r="F9" s="30"/>
      <c r="G9" s="13"/>
      <c r="H9" s="30">
        <v>2012</v>
      </c>
      <c r="I9" s="30"/>
      <c r="J9" s="30"/>
      <c r="K9" s="13"/>
      <c r="L9" s="30">
        <v>2013</v>
      </c>
      <c r="M9" s="30"/>
      <c r="N9" s="30"/>
      <c r="O9" s="13"/>
      <c r="P9" s="30">
        <v>2012</v>
      </c>
      <c r="Q9" s="30"/>
      <c r="R9" s="30"/>
    </row>
    <row r="10" spans="1:26">
      <c r="A10" s="90"/>
      <c r="B10" s="31"/>
      <c r="C10" s="63" t="s">
        <v>447</v>
      </c>
      <c r="D10" s="56" t="s">
        <v>191</v>
      </c>
      <c r="E10" s="58">
        <v>17909824</v>
      </c>
      <c r="F10" s="32"/>
      <c r="G10" s="31"/>
      <c r="H10" s="56" t="s">
        <v>191</v>
      </c>
      <c r="I10" s="58">
        <v>18993062</v>
      </c>
      <c r="J10" s="32"/>
      <c r="K10" s="31"/>
      <c r="L10" s="56" t="s">
        <v>191</v>
      </c>
      <c r="M10" s="58">
        <v>13028628</v>
      </c>
      <c r="N10" s="32"/>
      <c r="O10" s="31"/>
      <c r="P10" s="56" t="s">
        <v>191</v>
      </c>
      <c r="Q10" s="58">
        <v>13707308</v>
      </c>
      <c r="R10" s="32"/>
    </row>
    <row r="11" spans="1:26" ht="15.75" thickBot="1">
      <c r="A11" s="90"/>
      <c r="B11" s="31"/>
      <c r="C11" s="63"/>
      <c r="D11" s="57"/>
      <c r="E11" s="59"/>
      <c r="F11" s="60"/>
      <c r="G11" s="31"/>
      <c r="H11" s="57"/>
      <c r="I11" s="59"/>
      <c r="J11" s="60"/>
      <c r="K11" s="31"/>
      <c r="L11" s="57"/>
      <c r="M11" s="59"/>
      <c r="N11" s="60"/>
      <c r="O11" s="31"/>
      <c r="P11" s="57"/>
      <c r="Q11" s="59"/>
      <c r="R11" s="60"/>
    </row>
    <row r="12" spans="1:26" ht="15.75" thickTop="1">
      <c r="A12" s="90"/>
      <c r="B12" s="13"/>
      <c r="C12" s="77" t="s">
        <v>448</v>
      </c>
      <c r="D12" s="73"/>
      <c r="E12" s="73"/>
      <c r="F12" s="73"/>
      <c r="G12" s="13"/>
      <c r="H12" s="73"/>
      <c r="I12" s="73"/>
      <c r="J12" s="73"/>
      <c r="K12" s="13"/>
      <c r="L12" s="73"/>
      <c r="M12" s="73"/>
      <c r="N12" s="73"/>
      <c r="O12" s="13"/>
      <c r="P12" s="73"/>
      <c r="Q12" s="73"/>
      <c r="R12" s="73"/>
    </row>
    <row r="13" spans="1:26">
      <c r="A13" s="90"/>
      <c r="B13" s="31"/>
      <c r="C13" s="55" t="s">
        <v>449</v>
      </c>
      <c r="D13" s="35" t="s">
        <v>191</v>
      </c>
      <c r="E13" s="37">
        <v>23570451</v>
      </c>
      <c r="F13" s="31"/>
      <c r="G13" s="31"/>
      <c r="H13" s="35" t="s">
        <v>191</v>
      </c>
      <c r="I13" s="37">
        <v>19167918</v>
      </c>
      <c r="J13" s="31"/>
      <c r="K13" s="31"/>
      <c r="L13" s="35" t="s">
        <v>191</v>
      </c>
      <c r="M13" s="37">
        <v>13707309</v>
      </c>
      <c r="N13" s="31"/>
      <c r="O13" s="31"/>
      <c r="P13" s="35" t="s">
        <v>191</v>
      </c>
      <c r="Q13" s="37">
        <v>12185319</v>
      </c>
      <c r="R13" s="31"/>
    </row>
    <row r="14" spans="1:26">
      <c r="A14" s="90"/>
      <c r="B14" s="31"/>
      <c r="C14" s="55"/>
      <c r="D14" s="35"/>
      <c r="E14" s="37"/>
      <c r="F14" s="31"/>
      <c r="G14" s="31"/>
      <c r="H14" s="35"/>
      <c r="I14" s="37"/>
      <c r="J14" s="31"/>
      <c r="K14" s="31"/>
      <c r="L14" s="35"/>
      <c r="M14" s="37"/>
      <c r="N14" s="31"/>
      <c r="O14" s="31"/>
      <c r="P14" s="35"/>
      <c r="Q14" s="37"/>
      <c r="R14" s="31"/>
    </row>
    <row r="15" spans="1:26">
      <c r="A15" s="90"/>
      <c r="B15" s="33"/>
      <c r="C15" s="74" t="s">
        <v>450</v>
      </c>
      <c r="D15" s="40">
        <v>634892</v>
      </c>
      <c r="E15" s="40"/>
      <c r="F15" s="33"/>
      <c r="G15" s="33"/>
      <c r="H15" s="40">
        <v>521701</v>
      </c>
      <c r="I15" s="40"/>
      <c r="J15" s="33"/>
      <c r="K15" s="33"/>
      <c r="L15" s="40">
        <v>213131</v>
      </c>
      <c r="M15" s="40"/>
      <c r="N15" s="33"/>
      <c r="O15" s="33"/>
      <c r="P15" s="40">
        <v>195777</v>
      </c>
      <c r="Q15" s="40"/>
      <c r="R15" s="33"/>
    </row>
    <row r="16" spans="1:26">
      <c r="A16" s="90"/>
      <c r="B16" s="33"/>
      <c r="C16" s="74"/>
      <c r="D16" s="40"/>
      <c r="E16" s="40"/>
      <c r="F16" s="33"/>
      <c r="G16" s="33"/>
      <c r="H16" s="40"/>
      <c r="I16" s="40"/>
      <c r="J16" s="33"/>
      <c r="K16" s="33"/>
      <c r="L16" s="40"/>
      <c r="M16" s="40"/>
      <c r="N16" s="33"/>
      <c r="O16" s="33"/>
      <c r="P16" s="40"/>
      <c r="Q16" s="40"/>
      <c r="R16" s="33"/>
    </row>
    <row r="17" spans="1:18">
      <c r="A17" s="90"/>
      <c r="B17" s="31"/>
      <c r="C17" s="55" t="s">
        <v>451</v>
      </c>
      <c r="D17" s="37">
        <v>946247</v>
      </c>
      <c r="E17" s="37"/>
      <c r="F17" s="31"/>
      <c r="G17" s="31"/>
      <c r="H17" s="37">
        <v>953197</v>
      </c>
      <c r="I17" s="37"/>
      <c r="J17" s="31"/>
      <c r="K17" s="31"/>
      <c r="L17" s="37">
        <v>531845</v>
      </c>
      <c r="M17" s="37"/>
      <c r="N17" s="31"/>
      <c r="O17" s="31"/>
      <c r="P17" s="37">
        <v>592359</v>
      </c>
      <c r="Q17" s="37"/>
      <c r="R17" s="31"/>
    </row>
    <row r="18" spans="1:18">
      <c r="A18" s="90"/>
      <c r="B18" s="31"/>
      <c r="C18" s="55"/>
      <c r="D18" s="37"/>
      <c r="E18" s="37"/>
      <c r="F18" s="31"/>
      <c r="G18" s="31"/>
      <c r="H18" s="37"/>
      <c r="I18" s="37"/>
      <c r="J18" s="31"/>
      <c r="K18" s="31"/>
      <c r="L18" s="37"/>
      <c r="M18" s="37"/>
      <c r="N18" s="31"/>
      <c r="O18" s="31"/>
      <c r="P18" s="37"/>
      <c r="Q18" s="37"/>
      <c r="R18" s="31"/>
    </row>
    <row r="19" spans="1:18">
      <c r="A19" s="90"/>
      <c r="B19" s="33"/>
      <c r="C19" s="74" t="s">
        <v>452</v>
      </c>
      <c r="D19" s="75" t="s">
        <v>453</v>
      </c>
      <c r="E19" s="75"/>
      <c r="F19" s="44" t="s">
        <v>218</v>
      </c>
      <c r="G19" s="33"/>
      <c r="H19" s="40">
        <v>3445737</v>
      </c>
      <c r="I19" s="40"/>
      <c r="J19" s="33"/>
      <c r="K19" s="33"/>
      <c r="L19" s="75" t="s">
        <v>454</v>
      </c>
      <c r="M19" s="75"/>
      <c r="N19" s="44" t="s">
        <v>218</v>
      </c>
      <c r="O19" s="33"/>
      <c r="P19" s="40">
        <v>1128635</v>
      </c>
      <c r="Q19" s="40"/>
      <c r="R19" s="33"/>
    </row>
    <row r="20" spans="1:18">
      <c r="A20" s="90"/>
      <c r="B20" s="33"/>
      <c r="C20" s="74"/>
      <c r="D20" s="75"/>
      <c r="E20" s="75"/>
      <c r="F20" s="44"/>
      <c r="G20" s="33"/>
      <c r="H20" s="40"/>
      <c r="I20" s="40"/>
      <c r="J20" s="33"/>
      <c r="K20" s="33"/>
      <c r="L20" s="75"/>
      <c r="M20" s="75"/>
      <c r="N20" s="44"/>
      <c r="O20" s="33"/>
      <c r="P20" s="40"/>
      <c r="Q20" s="40"/>
      <c r="R20" s="33"/>
    </row>
    <row r="21" spans="1:18" ht="27" thickBot="1">
      <c r="A21" s="90"/>
      <c r="B21" s="17"/>
      <c r="C21" s="27" t="s">
        <v>455</v>
      </c>
      <c r="D21" s="81" t="s">
        <v>456</v>
      </c>
      <c r="E21" s="81"/>
      <c r="F21" s="98" t="s">
        <v>218</v>
      </c>
      <c r="G21" s="17"/>
      <c r="H21" s="81" t="s">
        <v>457</v>
      </c>
      <c r="I21" s="81"/>
      <c r="J21" s="98" t="s">
        <v>218</v>
      </c>
      <c r="K21" s="17"/>
      <c r="L21" s="81" t="s">
        <v>458</v>
      </c>
      <c r="M21" s="81"/>
      <c r="N21" s="98" t="s">
        <v>218</v>
      </c>
      <c r="O21" s="17"/>
      <c r="P21" s="81" t="s">
        <v>459</v>
      </c>
      <c r="Q21" s="81"/>
      <c r="R21" s="98" t="s">
        <v>218</v>
      </c>
    </row>
    <row r="22" spans="1:18">
      <c r="A22" s="90"/>
      <c r="B22" s="33"/>
      <c r="C22" s="43" t="s">
        <v>460</v>
      </c>
      <c r="D22" s="45" t="s">
        <v>191</v>
      </c>
      <c r="E22" s="47">
        <v>21468769</v>
      </c>
      <c r="F22" s="49"/>
      <c r="G22" s="33"/>
      <c r="H22" s="45" t="s">
        <v>191</v>
      </c>
      <c r="I22" s="47">
        <v>23570451</v>
      </c>
      <c r="J22" s="49"/>
      <c r="K22" s="33"/>
      <c r="L22" s="45" t="s">
        <v>191</v>
      </c>
      <c r="M22" s="47">
        <v>13028628</v>
      </c>
      <c r="N22" s="49"/>
      <c r="O22" s="33"/>
      <c r="P22" s="45" t="s">
        <v>191</v>
      </c>
      <c r="Q22" s="47">
        <v>13707309</v>
      </c>
      <c r="R22" s="49"/>
    </row>
    <row r="23" spans="1:18" ht="15.75" thickBot="1">
      <c r="A23" s="90"/>
      <c r="B23" s="33"/>
      <c r="C23" s="43"/>
      <c r="D23" s="46"/>
      <c r="E23" s="48"/>
      <c r="F23" s="50"/>
      <c r="G23" s="33"/>
      <c r="H23" s="46"/>
      <c r="I23" s="48"/>
      <c r="J23" s="50"/>
      <c r="K23" s="33"/>
      <c r="L23" s="46"/>
      <c r="M23" s="48"/>
      <c r="N23" s="50"/>
      <c r="O23" s="33"/>
      <c r="P23" s="46"/>
      <c r="Q23" s="48"/>
      <c r="R23" s="50"/>
    </row>
    <row r="24" spans="1:18" ht="15.75" thickTop="1">
      <c r="A24" s="90"/>
      <c r="B24" s="17"/>
      <c r="C24" s="18" t="s">
        <v>461</v>
      </c>
      <c r="D24" s="51"/>
      <c r="E24" s="51"/>
      <c r="F24" s="51"/>
      <c r="G24" s="17"/>
      <c r="H24" s="51"/>
      <c r="I24" s="51"/>
      <c r="J24" s="51"/>
      <c r="K24" s="17"/>
      <c r="L24" s="51"/>
      <c r="M24" s="51"/>
      <c r="N24" s="51"/>
      <c r="O24" s="17"/>
      <c r="P24" s="51"/>
      <c r="Q24" s="51"/>
      <c r="R24" s="51"/>
    </row>
    <row r="25" spans="1:18">
      <c r="A25" s="90"/>
      <c r="B25" s="33"/>
      <c r="C25" s="74" t="s">
        <v>462</v>
      </c>
      <c r="D25" s="44" t="s">
        <v>191</v>
      </c>
      <c r="E25" s="40">
        <v>16063381</v>
      </c>
      <c r="F25" s="33"/>
      <c r="G25" s="33"/>
      <c r="H25" s="44" t="s">
        <v>191</v>
      </c>
      <c r="I25" s="40">
        <v>12992723</v>
      </c>
      <c r="J25" s="33"/>
      <c r="K25" s="33"/>
      <c r="L25" s="44" t="s">
        <v>191</v>
      </c>
      <c r="M25" s="40">
        <v>8673128</v>
      </c>
      <c r="N25" s="33"/>
      <c r="O25" s="33"/>
      <c r="P25" s="44" t="s">
        <v>191</v>
      </c>
      <c r="Q25" s="40">
        <v>7033605</v>
      </c>
      <c r="R25" s="33"/>
    </row>
    <row r="26" spans="1:18">
      <c r="A26" s="90"/>
      <c r="B26" s="33"/>
      <c r="C26" s="74"/>
      <c r="D26" s="44"/>
      <c r="E26" s="40"/>
      <c r="F26" s="33"/>
      <c r="G26" s="33"/>
      <c r="H26" s="44"/>
      <c r="I26" s="40"/>
      <c r="J26" s="33"/>
      <c r="K26" s="33"/>
      <c r="L26" s="44"/>
      <c r="M26" s="40"/>
      <c r="N26" s="33"/>
      <c r="O26" s="33"/>
      <c r="P26" s="44"/>
      <c r="Q26" s="40"/>
      <c r="R26" s="33"/>
    </row>
    <row r="27" spans="1:18">
      <c r="A27" s="90"/>
      <c r="B27" s="31"/>
      <c r="C27" s="55" t="s">
        <v>463</v>
      </c>
      <c r="D27" s="37">
        <v>2215308</v>
      </c>
      <c r="E27" s="37"/>
      <c r="F27" s="31"/>
      <c r="G27" s="31"/>
      <c r="H27" s="37">
        <v>2488760</v>
      </c>
      <c r="I27" s="37"/>
      <c r="J27" s="31"/>
      <c r="K27" s="31"/>
      <c r="L27" s="37">
        <v>1075052</v>
      </c>
      <c r="M27" s="37"/>
      <c r="N27" s="31"/>
      <c r="O27" s="31"/>
      <c r="P27" s="37">
        <v>1184304</v>
      </c>
      <c r="Q27" s="37"/>
      <c r="R27" s="31"/>
    </row>
    <row r="28" spans="1:18">
      <c r="A28" s="90"/>
      <c r="B28" s="31"/>
      <c r="C28" s="55"/>
      <c r="D28" s="37"/>
      <c r="E28" s="37"/>
      <c r="F28" s="31"/>
      <c r="G28" s="31"/>
      <c r="H28" s="37"/>
      <c r="I28" s="37"/>
      <c r="J28" s="31"/>
      <c r="K28" s="31"/>
      <c r="L28" s="37"/>
      <c r="M28" s="37"/>
      <c r="N28" s="31"/>
      <c r="O28" s="31"/>
      <c r="P28" s="37"/>
      <c r="Q28" s="37"/>
      <c r="R28" s="31"/>
    </row>
    <row r="29" spans="1:18">
      <c r="A29" s="90"/>
      <c r="B29" s="33"/>
      <c r="C29" s="74" t="s">
        <v>464</v>
      </c>
      <c r="D29" s="40">
        <v>1100000</v>
      </c>
      <c r="E29" s="40"/>
      <c r="F29" s="33"/>
      <c r="G29" s="33"/>
      <c r="H29" s="40">
        <v>1100000</v>
      </c>
      <c r="I29" s="40"/>
      <c r="J29" s="33"/>
      <c r="K29" s="33"/>
      <c r="L29" s="40">
        <v>850000</v>
      </c>
      <c r="M29" s="40"/>
      <c r="N29" s="33"/>
      <c r="O29" s="33"/>
      <c r="P29" s="40">
        <v>850000</v>
      </c>
      <c r="Q29" s="40"/>
      <c r="R29" s="33"/>
    </row>
    <row r="30" spans="1:18">
      <c r="A30" s="90"/>
      <c r="B30" s="33"/>
      <c r="C30" s="74"/>
      <c r="D30" s="40"/>
      <c r="E30" s="40"/>
      <c r="F30" s="33"/>
      <c r="G30" s="33"/>
      <c r="H30" s="40"/>
      <c r="I30" s="40"/>
      <c r="J30" s="33"/>
      <c r="K30" s="33"/>
      <c r="L30" s="40"/>
      <c r="M30" s="40"/>
      <c r="N30" s="33"/>
      <c r="O30" s="33"/>
      <c r="P30" s="40"/>
      <c r="Q30" s="40"/>
      <c r="R30" s="33"/>
    </row>
    <row r="31" spans="1:18" ht="27" thickBot="1">
      <c r="A31" s="90"/>
      <c r="B31" s="17"/>
      <c r="C31" s="27" t="s">
        <v>455</v>
      </c>
      <c r="D31" s="81" t="s">
        <v>456</v>
      </c>
      <c r="E31" s="81"/>
      <c r="F31" s="98" t="s">
        <v>218</v>
      </c>
      <c r="G31" s="17"/>
      <c r="H31" s="81" t="s">
        <v>457</v>
      </c>
      <c r="I31" s="81"/>
      <c r="J31" s="98" t="s">
        <v>218</v>
      </c>
      <c r="K31" s="17"/>
      <c r="L31" s="81" t="s">
        <v>458</v>
      </c>
      <c r="M31" s="81"/>
      <c r="N31" s="98" t="s">
        <v>218</v>
      </c>
      <c r="O31" s="17"/>
      <c r="P31" s="81" t="s">
        <v>459</v>
      </c>
      <c r="Q31" s="81"/>
      <c r="R31" s="98" t="s">
        <v>218</v>
      </c>
    </row>
    <row r="32" spans="1:18">
      <c r="A32" s="90"/>
      <c r="B32" s="33"/>
      <c r="C32" s="43" t="s">
        <v>465</v>
      </c>
      <c r="D32" s="45" t="s">
        <v>191</v>
      </c>
      <c r="E32" s="47">
        <v>18801262</v>
      </c>
      <c r="F32" s="49"/>
      <c r="G32" s="33"/>
      <c r="H32" s="45" t="s">
        <v>191</v>
      </c>
      <c r="I32" s="47">
        <v>16063381</v>
      </c>
      <c r="J32" s="49"/>
      <c r="K32" s="33"/>
      <c r="L32" s="45" t="s">
        <v>191</v>
      </c>
      <c r="M32" s="47">
        <v>10114062</v>
      </c>
      <c r="N32" s="49"/>
      <c r="O32" s="33"/>
      <c r="P32" s="45" t="s">
        <v>191</v>
      </c>
      <c r="Q32" s="47">
        <v>8673128</v>
      </c>
      <c r="R32" s="49"/>
    </row>
    <row r="33" spans="1:18" ht="15.75" thickBot="1">
      <c r="A33" s="90"/>
      <c r="B33" s="33"/>
      <c r="C33" s="43"/>
      <c r="D33" s="46"/>
      <c r="E33" s="48"/>
      <c r="F33" s="50"/>
      <c r="G33" s="33"/>
      <c r="H33" s="46"/>
      <c r="I33" s="48"/>
      <c r="J33" s="50"/>
      <c r="K33" s="33"/>
      <c r="L33" s="46"/>
      <c r="M33" s="48"/>
      <c r="N33" s="50"/>
      <c r="O33" s="33"/>
      <c r="P33" s="46"/>
      <c r="Q33" s="48"/>
      <c r="R33" s="50"/>
    </row>
    <row r="34" spans="1:18" ht="16.5" thickTop="1" thickBot="1">
      <c r="A34" s="90"/>
      <c r="B34" s="17"/>
      <c r="C34" s="18" t="s">
        <v>466</v>
      </c>
      <c r="D34" s="87" t="s">
        <v>191</v>
      </c>
      <c r="E34" s="88" t="s">
        <v>467</v>
      </c>
      <c r="F34" s="87" t="s">
        <v>218</v>
      </c>
      <c r="G34" s="17"/>
      <c r="H34" s="87" t="s">
        <v>191</v>
      </c>
      <c r="I34" s="88" t="s">
        <v>468</v>
      </c>
      <c r="J34" s="87" t="s">
        <v>218</v>
      </c>
      <c r="K34" s="17"/>
      <c r="L34" s="87" t="s">
        <v>191</v>
      </c>
      <c r="M34" s="88" t="s">
        <v>469</v>
      </c>
      <c r="N34" s="87" t="s">
        <v>218</v>
      </c>
      <c r="O34" s="17"/>
      <c r="P34" s="87" t="s">
        <v>191</v>
      </c>
      <c r="Q34" s="88" t="s">
        <v>470</v>
      </c>
      <c r="R34" s="87" t="s">
        <v>218</v>
      </c>
    </row>
    <row r="35" spans="1:18" ht="26.25" thickTop="1">
      <c r="A35" s="90"/>
      <c r="B35" s="13"/>
      <c r="C35" s="77" t="s">
        <v>471</v>
      </c>
      <c r="D35" s="73"/>
      <c r="E35" s="73"/>
      <c r="F35" s="73"/>
      <c r="G35" s="13"/>
      <c r="H35" s="73"/>
      <c r="I35" s="73"/>
      <c r="J35" s="73"/>
      <c r="K35" s="13"/>
      <c r="L35" s="73"/>
      <c r="M35" s="73"/>
      <c r="N35" s="73"/>
      <c r="O35" s="13"/>
      <c r="P35" s="73"/>
      <c r="Q35" s="73"/>
      <c r="R35" s="73"/>
    </row>
    <row r="36" spans="1:18" ht="15.75" thickBot="1">
      <c r="A36" s="90"/>
      <c r="B36" s="17"/>
      <c r="C36" s="27" t="s">
        <v>472</v>
      </c>
      <c r="D36" s="87" t="s">
        <v>191</v>
      </c>
      <c r="E36" s="88" t="s">
        <v>467</v>
      </c>
      <c r="F36" s="87" t="s">
        <v>218</v>
      </c>
      <c r="G36" s="17"/>
      <c r="H36" s="87" t="s">
        <v>191</v>
      </c>
      <c r="I36" s="88" t="s">
        <v>468</v>
      </c>
      <c r="J36" s="87" t="s">
        <v>218</v>
      </c>
      <c r="K36" s="17"/>
      <c r="L36" s="87" t="s">
        <v>191</v>
      </c>
      <c r="M36" s="88" t="s">
        <v>469</v>
      </c>
      <c r="N36" s="87" t="s">
        <v>218</v>
      </c>
      <c r="O36" s="17"/>
      <c r="P36" s="87" t="s">
        <v>191</v>
      </c>
      <c r="Q36" s="88" t="s">
        <v>470</v>
      </c>
      <c r="R36" s="87" t="s">
        <v>218</v>
      </c>
    </row>
    <row r="37" spans="1:18" ht="26.25" thickTop="1">
      <c r="A37" s="90"/>
      <c r="B37" s="13"/>
      <c r="C37" s="77" t="s">
        <v>473</v>
      </c>
      <c r="D37" s="73"/>
      <c r="E37" s="73"/>
      <c r="F37" s="73"/>
      <c r="G37" s="13"/>
      <c r="H37" s="73"/>
      <c r="I37" s="73"/>
      <c r="J37" s="73"/>
      <c r="K37" s="13"/>
      <c r="L37" s="73"/>
      <c r="M37" s="73"/>
      <c r="N37" s="73"/>
      <c r="O37" s="13"/>
      <c r="P37" s="73"/>
      <c r="Q37" s="73"/>
      <c r="R37" s="73"/>
    </row>
    <row r="38" spans="1:18">
      <c r="A38" s="90"/>
      <c r="B38" s="31"/>
      <c r="C38" s="55" t="s">
        <v>474</v>
      </c>
      <c r="D38" s="35" t="s">
        <v>191</v>
      </c>
      <c r="E38" s="36" t="s">
        <v>192</v>
      </c>
      <c r="F38" s="31"/>
      <c r="G38" s="31"/>
      <c r="H38" s="35" t="s">
        <v>191</v>
      </c>
      <c r="I38" s="36" t="s">
        <v>192</v>
      </c>
      <c r="J38" s="31"/>
      <c r="K38" s="31"/>
      <c r="L38" s="35" t="s">
        <v>191</v>
      </c>
      <c r="M38" s="36" t="s">
        <v>192</v>
      </c>
      <c r="N38" s="31"/>
      <c r="O38" s="31"/>
      <c r="P38" s="35" t="s">
        <v>191</v>
      </c>
      <c r="Q38" s="37">
        <v>22303</v>
      </c>
      <c r="R38" s="31"/>
    </row>
    <row r="39" spans="1:18">
      <c r="A39" s="90"/>
      <c r="B39" s="31"/>
      <c r="C39" s="55"/>
      <c r="D39" s="35"/>
      <c r="E39" s="36"/>
      <c r="F39" s="31"/>
      <c r="G39" s="31"/>
      <c r="H39" s="35"/>
      <c r="I39" s="36"/>
      <c r="J39" s="31"/>
      <c r="K39" s="31"/>
      <c r="L39" s="35"/>
      <c r="M39" s="36"/>
      <c r="N39" s="31"/>
      <c r="O39" s="31"/>
      <c r="P39" s="35"/>
      <c r="Q39" s="37"/>
      <c r="R39" s="31"/>
    </row>
    <row r="40" spans="1:18">
      <c r="A40" s="90"/>
      <c r="B40" s="33"/>
      <c r="C40" s="74" t="s">
        <v>475</v>
      </c>
      <c r="D40" s="40">
        <v>591195</v>
      </c>
      <c r="E40" s="40"/>
      <c r="F40" s="33"/>
      <c r="G40" s="33"/>
      <c r="H40" s="40">
        <v>1568916</v>
      </c>
      <c r="I40" s="40"/>
      <c r="J40" s="33"/>
      <c r="K40" s="33"/>
      <c r="L40" s="40">
        <v>327493</v>
      </c>
      <c r="M40" s="40"/>
      <c r="N40" s="33"/>
      <c r="O40" s="33"/>
      <c r="P40" s="40">
        <v>549335</v>
      </c>
      <c r="Q40" s="40"/>
      <c r="R40" s="33"/>
    </row>
    <row r="41" spans="1:18" ht="15.75" thickBot="1">
      <c r="A41" s="90"/>
      <c r="B41" s="33"/>
      <c r="C41" s="74"/>
      <c r="D41" s="53"/>
      <c r="E41" s="53"/>
      <c r="F41" s="54"/>
      <c r="G41" s="33"/>
      <c r="H41" s="53"/>
      <c r="I41" s="53"/>
      <c r="J41" s="54"/>
      <c r="K41" s="33"/>
      <c r="L41" s="53"/>
      <c r="M41" s="53"/>
      <c r="N41" s="54"/>
      <c r="O41" s="33"/>
      <c r="P41" s="53"/>
      <c r="Q41" s="53"/>
      <c r="R41" s="54"/>
    </row>
    <row r="42" spans="1:18">
      <c r="A42" s="90"/>
      <c r="B42" s="31"/>
      <c r="C42" s="55" t="s">
        <v>476</v>
      </c>
      <c r="D42" s="56" t="s">
        <v>191</v>
      </c>
      <c r="E42" s="58">
        <v>591195</v>
      </c>
      <c r="F42" s="32"/>
      <c r="G42" s="31"/>
      <c r="H42" s="56" t="s">
        <v>191</v>
      </c>
      <c r="I42" s="58">
        <v>1568916</v>
      </c>
      <c r="J42" s="32"/>
      <c r="K42" s="31"/>
      <c r="L42" s="56" t="s">
        <v>191</v>
      </c>
      <c r="M42" s="58">
        <v>327493</v>
      </c>
      <c r="N42" s="32"/>
      <c r="O42" s="31"/>
      <c r="P42" s="56" t="s">
        <v>191</v>
      </c>
      <c r="Q42" s="58">
        <v>571638</v>
      </c>
      <c r="R42" s="32"/>
    </row>
    <row r="43" spans="1:18" ht="15.75" thickBot="1">
      <c r="A43" s="90"/>
      <c r="B43" s="31"/>
      <c r="C43" s="55"/>
      <c r="D43" s="57"/>
      <c r="E43" s="59"/>
      <c r="F43" s="60"/>
      <c r="G43" s="31"/>
      <c r="H43" s="57"/>
      <c r="I43" s="59"/>
      <c r="J43" s="60"/>
      <c r="K43" s="31"/>
      <c r="L43" s="57"/>
      <c r="M43" s="59"/>
      <c r="N43" s="60"/>
      <c r="O43" s="31"/>
      <c r="P43" s="57"/>
      <c r="Q43" s="59"/>
      <c r="R43" s="60"/>
    </row>
    <row r="44" spans="1:18" ht="26.25" thickTop="1">
      <c r="A44" s="90"/>
      <c r="B44" s="13"/>
      <c r="C44" s="77" t="s">
        <v>477</v>
      </c>
      <c r="D44" s="73"/>
      <c r="E44" s="73"/>
      <c r="F44" s="73"/>
      <c r="G44" s="13"/>
      <c r="H44" s="73"/>
      <c r="I44" s="73"/>
      <c r="J44" s="73"/>
      <c r="K44" s="13"/>
      <c r="L44" s="73"/>
      <c r="M44" s="73"/>
      <c r="N44" s="73"/>
      <c r="O44" s="13"/>
      <c r="P44" s="73"/>
      <c r="Q44" s="73"/>
      <c r="R44" s="73"/>
    </row>
    <row r="45" spans="1:18">
      <c r="A45" s="90"/>
      <c r="B45" s="31"/>
      <c r="C45" s="55" t="s">
        <v>478</v>
      </c>
      <c r="D45" s="35" t="s">
        <v>191</v>
      </c>
      <c r="E45" s="36" t="s">
        <v>192</v>
      </c>
      <c r="F45" s="31"/>
      <c r="G45" s="31"/>
      <c r="H45" s="35" t="s">
        <v>191</v>
      </c>
      <c r="I45" s="36" t="s">
        <v>192</v>
      </c>
      <c r="J45" s="31"/>
      <c r="K45" s="31"/>
      <c r="L45" s="35" t="s">
        <v>191</v>
      </c>
      <c r="M45" s="36" t="s">
        <v>192</v>
      </c>
      <c r="N45" s="31"/>
      <c r="O45" s="31"/>
      <c r="P45" s="35" t="s">
        <v>191</v>
      </c>
      <c r="Q45" s="37">
        <v>105699</v>
      </c>
      <c r="R45" s="31"/>
    </row>
    <row r="46" spans="1:18">
      <c r="A46" s="90"/>
      <c r="B46" s="31"/>
      <c r="C46" s="55"/>
      <c r="D46" s="35"/>
      <c r="E46" s="36"/>
      <c r="F46" s="31"/>
      <c r="G46" s="31"/>
      <c r="H46" s="35"/>
      <c r="I46" s="36"/>
      <c r="J46" s="31"/>
      <c r="K46" s="31"/>
      <c r="L46" s="35"/>
      <c r="M46" s="36"/>
      <c r="N46" s="31"/>
      <c r="O46" s="31"/>
      <c r="P46" s="35"/>
      <c r="Q46" s="37"/>
      <c r="R46" s="31"/>
    </row>
    <row r="47" spans="1:18">
      <c r="A47" s="90"/>
      <c r="B47" s="33"/>
      <c r="C47" s="74" t="s">
        <v>479</v>
      </c>
      <c r="D47" s="40">
        <v>2581852</v>
      </c>
      <c r="E47" s="40"/>
      <c r="F47" s="33"/>
      <c r="G47" s="33"/>
      <c r="H47" s="40">
        <v>5719060</v>
      </c>
      <c r="I47" s="40"/>
      <c r="J47" s="33"/>
      <c r="K47" s="33"/>
      <c r="L47" s="40">
        <v>1869422</v>
      </c>
      <c r="M47" s="40"/>
      <c r="N47" s="33"/>
      <c r="O47" s="33"/>
      <c r="P47" s="40">
        <v>3315566</v>
      </c>
      <c r="Q47" s="40"/>
      <c r="R47" s="33"/>
    </row>
    <row r="48" spans="1:18" ht="15.75" thickBot="1">
      <c r="A48" s="90"/>
      <c r="B48" s="33"/>
      <c r="C48" s="74"/>
      <c r="D48" s="53"/>
      <c r="E48" s="53"/>
      <c r="F48" s="54"/>
      <c r="G48" s="33"/>
      <c r="H48" s="53"/>
      <c r="I48" s="53"/>
      <c r="J48" s="54"/>
      <c r="K48" s="33"/>
      <c r="L48" s="53"/>
      <c r="M48" s="53"/>
      <c r="N48" s="54"/>
      <c r="O48" s="33"/>
      <c r="P48" s="53"/>
      <c r="Q48" s="53"/>
      <c r="R48" s="54"/>
    </row>
    <row r="49" spans="1:26">
      <c r="A49" s="90"/>
      <c r="B49" s="31"/>
      <c r="C49" s="55" t="s">
        <v>480</v>
      </c>
      <c r="D49" s="56" t="s">
        <v>191</v>
      </c>
      <c r="E49" s="58">
        <v>2581852</v>
      </c>
      <c r="F49" s="32"/>
      <c r="G49" s="31"/>
      <c r="H49" s="56" t="s">
        <v>191</v>
      </c>
      <c r="I49" s="58">
        <v>5719060</v>
      </c>
      <c r="J49" s="32"/>
      <c r="K49" s="31"/>
      <c r="L49" s="56" t="s">
        <v>191</v>
      </c>
      <c r="M49" s="58">
        <v>1869422</v>
      </c>
      <c r="N49" s="32"/>
      <c r="O49" s="31"/>
      <c r="P49" s="56" t="s">
        <v>191</v>
      </c>
      <c r="Q49" s="58">
        <v>3421265</v>
      </c>
      <c r="R49" s="32"/>
    </row>
    <row r="50" spans="1:26" ht="15.75" thickBot="1">
      <c r="A50" s="90"/>
      <c r="B50" s="31"/>
      <c r="C50" s="55"/>
      <c r="D50" s="57"/>
      <c r="E50" s="59"/>
      <c r="F50" s="60"/>
      <c r="G50" s="31"/>
      <c r="H50" s="57"/>
      <c r="I50" s="59"/>
      <c r="J50" s="60"/>
      <c r="K50" s="31"/>
      <c r="L50" s="57"/>
      <c r="M50" s="59"/>
      <c r="N50" s="60"/>
      <c r="O50" s="31"/>
      <c r="P50" s="57"/>
      <c r="Q50" s="59"/>
      <c r="R50" s="60"/>
    </row>
    <row r="51" spans="1:26" ht="15.75" thickTop="1">
      <c r="A51" s="90" t="s">
        <v>749</v>
      </c>
      <c r="B51" s="89" t="s">
        <v>6</v>
      </c>
      <c r="C51" s="89"/>
      <c r="D51" s="89"/>
      <c r="E51" s="89"/>
      <c r="F51" s="89"/>
      <c r="G51" s="89"/>
      <c r="H51" s="89"/>
      <c r="I51" s="89"/>
      <c r="J51" s="89"/>
      <c r="K51" s="89"/>
      <c r="L51" s="89"/>
      <c r="M51" s="89"/>
      <c r="N51" s="89"/>
      <c r="O51" s="89"/>
      <c r="P51" s="89"/>
      <c r="Q51" s="89"/>
      <c r="R51" s="89"/>
      <c r="S51" s="89"/>
      <c r="T51" s="89"/>
      <c r="U51" s="89"/>
      <c r="V51" s="89"/>
      <c r="W51" s="89"/>
      <c r="X51" s="89"/>
      <c r="Y51" s="89"/>
      <c r="Z51" s="89"/>
    </row>
    <row r="52" spans="1:26">
      <c r="A52" s="90"/>
      <c r="B52" s="93" t="s">
        <v>483</v>
      </c>
      <c r="C52" s="93"/>
      <c r="D52" s="93"/>
      <c r="E52" s="93"/>
      <c r="F52" s="93"/>
      <c r="G52" s="93"/>
      <c r="H52" s="93"/>
      <c r="I52" s="93"/>
      <c r="J52" s="93"/>
      <c r="K52" s="93"/>
      <c r="L52" s="93"/>
      <c r="M52" s="93"/>
      <c r="N52" s="93"/>
      <c r="O52" s="93"/>
      <c r="P52" s="93"/>
      <c r="Q52" s="93"/>
      <c r="R52" s="93"/>
      <c r="S52" s="93"/>
      <c r="T52" s="93"/>
      <c r="U52" s="93"/>
      <c r="V52" s="93"/>
      <c r="W52" s="93"/>
      <c r="X52" s="93"/>
      <c r="Y52" s="93"/>
      <c r="Z52" s="93"/>
    </row>
    <row r="53" spans="1:26">
      <c r="A53" s="90"/>
      <c r="B53" s="28"/>
      <c r="C53" s="28"/>
      <c r="D53" s="28"/>
      <c r="E53" s="28"/>
      <c r="F53" s="28"/>
      <c r="G53" s="28"/>
      <c r="H53" s="28"/>
      <c r="I53" s="28"/>
      <c r="J53" s="28"/>
      <c r="K53" s="28"/>
      <c r="L53" s="28"/>
      <c r="M53" s="28"/>
      <c r="N53" s="28"/>
      <c r="O53" s="28"/>
      <c r="P53" s="28"/>
      <c r="Q53" s="28"/>
      <c r="R53" s="28"/>
      <c r="S53" s="28"/>
      <c r="T53" s="28"/>
    </row>
    <row r="54" spans="1:26">
      <c r="A54" s="90"/>
      <c r="B54" s="12"/>
      <c r="C54" s="12"/>
      <c r="D54" s="12"/>
      <c r="E54" s="12"/>
      <c r="F54" s="12"/>
      <c r="G54" s="12"/>
      <c r="H54" s="12"/>
      <c r="I54" s="12"/>
      <c r="J54" s="12"/>
      <c r="K54" s="12"/>
      <c r="L54" s="12"/>
      <c r="M54" s="12"/>
      <c r="N54" s="12"/>
      <c r="O54" s="12"/>
      <c r="P54" s="12"/>
      <c r="Q54" s="12"/>
      <c r="R54" s="12"/>
      <c r="S54" s="12"/>
      <c r="T54" s="12"/>
    </row>
    <row r="55" spans="1:26" ht="15.75" thickBot="1">
      <c r="A55" s="90"/>
      <c r="B55" s="13"/>
      <c r="C55" s="14"/>
      <c r="D55" s="29" t="s">
        <v>445</v>
      </c>
      <c r="E55" s="29"/>
      <c r="F55" s="29"/>
      <c r="G55" s="29"/>
      <c r="H55" s="29"/>
      <c r="I55" s="29"/>
      <c r="J55" s="29"/>
      <c r="K55" s="29"/>
      <c r="L55" s="13"/>
      <c r="M55" s="29" t="s">
        <v>446</v>
      </c>
      <c r="N55" s="29"/>
      <c r="O55" s="29"/>
      <c r="P55" s="29"/>
      <c r="Q55" s="29"/>
      <c r="R55" s="29"/>
      <c r="S55" s="29"/>
      <c r="T55" s="29"/>
    </row>
    <row r="56" spans="1:26" ht="15.75" thickBot="1">
      <c r="A56" s="90"/>
      <c r="B56" s="13"/>
      <c r="C56" s="14"/>
      <c r="D56" s="30">
        <v>2013</v>
      </c>
      <c r="E56" s="30"/>
      <c r="F56" s="16"/>
      <c r="G56" s="30">
        <v>2012</v>
      </c>
      <c r="H56" s="30"/>
      <c r="I56" s="16"/>
      <c r="J56" s="30">
        <v>2011</v>
      </c>
      <c r="K56" s="30"/>
      <c r="L56" s="13"/>
      <c r="M56" s="30">
        <v>2013</v>
      </c>
      <c r="N56" s="30"/>
      <c r="O56" s="16"/>
      <c r="P56" s="30">
        <v>2012</v>
      </c>
      <c r="Q56" s="30"/>
      <c r="R56" s="16"/>
      <c r="S56" s="30">
        <v>2011</v>
      </c>
      <c r="T56" s="30"/>
    </row>
    <row r="57" spans="1:26" ht="25.5">
      <c r="A57" s="90"/>
      <c r="B57" s="17"/>
      <c r="C57" s="18" t="s">
        <v>484</v>
      </c>
      <c r="D57" s="32"/>
      <c r="E57" s="32"/>
      <c r="F57" s="17"/>
      <c r="G57" s="32"/>
      <c r="H57" s="32"/>
      <c r="I57" s="17"/>
      <c r="J57" s="32"/>
      <c r="K57" s="32"/>
      <c r="L57" s="17"/>
      <c r="M57" s="32"/>
      <c r="N57" s="32"/>
      <c r="O57" s="17"/>
      <c r="P57" s="32"/>
      <c r="Q57" s="32"/>
      <c r="R57" s="17"/>
      <c r="S57" s="32"/>
      <c r="T57" s="32"/>
    </row>
    <row r="58" spans="1:26">
      <c r="A58" s="90"/>
      <c r="B58" s="13"/>
      <c r="C58" s="71" t="s">
        <v>485</v>
      </c>
      <c r="D58" s="67">
        <v>4.82</v>
      </c>
      <c r="E58" s="26" t="s">
        <v>378</v>
      </c>
      <c r="F58" s="13"/>
      <c r="G58" s="67">
        <v>4.0599999999999996</v>
      </c>
      <c r="H58" s="26" t="s">
        <v>378</v>
      </c>
      <c r="I58" s="13"/>
      <c r="J58" s="67">
        <v>5.04</v>
      </c>
      <c r="K58" s="26" t="s">
        <v>378</v>
      </c>
      <c r="L58" s="13"/>
      <c r="M58" s="67">
        <v>4.7300000000000004</v>
      </c>
      <c r="N58" s="26" t="s">
        <v>378</v>
      </c>
      <c r="O58" s="13"/>
      <c r="P58" s="67">
        <v>3.95</v>
      </c>
      <c r="Q58" s="26" t="s">
        <v>378</v>
      </c>
      <c r="R58" s="13"/>
      <c r="S58" s="67">
        <v>4.96</v>
      </c>
      <c r="T58" s="26" t="s">
        <v>378</v>
      </c>
    </row>
    <row r="59" spans="1:26">
      <c r="A59" s="90"/>
      <c r="B59" s="31"/>
      <c r="C59" s="55" t="s">
        <v>486</v>
      </c>
      <c r="D59" s="36">
        <v>4</v>
      </c>
      <c r="E59" s="35" t="s">
        <v>378</v>
      </c>
      <c r="F59" s="31"/>
      <c r="G59" s="36">
        <v>4</v>
      </c>
      <c r="H59" s="35" t="s">
        <v>378</v>
      </c>
      <c r="I59" s="31"/>
      <c r="J59" s="36">
        <v>4</v>
      </c>
      <c r="K59" s="35" t="s">
        <v>378</v>
      </c>
      <c r="L59" s="31"/>
      <c r="M59" s="36" t="s">
        <v>487</v>
      </c>
      <c r="N59" s="31"/>
      <c r="O59" s="31"/>
      <c r="P59" s="36" t="s">
        <v>487</v>
      </c>
      <c r="Q59" s="31"/>
      <c r="R59" s="31"/>
      <c r="S59" s="36" t="s">
        <v>487</v>
      </c>
      <c r="T59" s="31"/>
    </row>
    <row r="60" spans="1:26">
      <c r="A60" s="90"/>
      <c r="B60" s="31"/>
      <c r="C60" s="55"/>
      <c r="D60" s="36"/>
      <c r="E60" s="35"/>
      <c r="F60" s="31"/>
      <c r="G60" s="36"/>
      <c r="H60" s="35"/>
      <c r="I60" s="31"/>
      <c r="J60" s="36"/>
      <c r="K60" s="35"/>
      <c r="L60" s="31"/>
      <c r="M60" s="36"/>
      <c r="N60" s="31"/>
      <c r="O60" s="31"/>
      <c r="P60" s="36"/>
      <c r="Q60" s="31"/>
      <c r="R60" s="31"/>
      <c r="S60" s="36"/>
      <c r="T60" s="31"/>
    </row>
    <row r="61" spans="1:26" ht="25.5">
      <c r="A61" s="90"/>
      <c r="B61" s="13"/>
      <c r="C61" s="77" t="s">
        <v>488</v>
      </c>
      <c r="D61" s="33"/>
      <c r="E61" s="33"/>
      <c r="F61" s="13"/>
      <c r="G61" s="33"/>
      <c r="H61" s="33"/>
      <c r="I61" s="13"/>
      <c r="J61" s="33"/>
      <c r="K61" s="33"/>
      <c r="L61" s="13"/>
      <c r="M61" s="33"/>
      <c r="N61" s="33"/>
      <c r="O61" s="13"/>
      <c r="P61" s="33"/>
      <c r="Q61" s="33"/>
      <c r="R61" s="13"/>
      <c r="S61" s="33"/>
      <c r="T61" s="33"/>
    </row>
    <row r="62" spans="1:26">
      <c r="A62" s="90"/>
      <c r="B62" s="17"/>
      <c r="C62" s="27" t="s">
        <v>485</v>
      </c>
      <c r="D62" s="22">
        <v>4.0599999999999996</v>
      </c>
      <c r="E62" s="21" t="s">
        <v>378</v>
      </c>
      <c r="F62" s="17"/>
      <c r="G62" s="22">
        <v>5.04</v>
      </c>
      <c r="H62" s="21" t="s">
        <v>378</v>
      </c>
      <c r="I62" s="17"/>
      <c r="J62" s="22">
        <v>5.25</v>
      </c>
      <c r="K62" s="21" t="s">
        <v>378</v>
      </c>
      <c r="L62" s="17"/>
      <c r="M62" s="22">
        <v>3.95</v>
      </c>
      <c r="N62" s="21" t="s">
        <v>378</v>
      </c>
      <c r="O62" s="17"/>
      <c r="P62" s="22">
        <v>4.96</v>
      </c>
      <c r="Q62" s="21" t="s">
        <v>378</v>
      </c>
      <c r="R62" s="17"/>
      <c r="S62" s="22">
        <v>5</v>
      </c>
      <c r="T62" s="21" t="s">
        <v>378</v>
      </c>
    </row>
    <row r="63" spans="1:26" ht="25.5">
      <c r="A63" s="90"/>
      <c r="B63" s="13"/>
      <c r="C63" s="71" t="s">
        <v>489</v>
      </c>
      <c r="D63" s="67">
        <v>7.25</v>
      </c>
      <c r="E63" s="26" t="s">
        <v>378</v>
      </c>
      <c r="F63" s="13"/>
      <c r="G63" s="67">
        <v>7.25</v>
      </c>
      <c r="H63" s="26" t="s">
        <v>378</v>
      </c>
      <c r="I63" s="13"/>
      <c r="J63" s="67">
        <v>7.25</v>
      </c>
      <c r="K63" s="26" t="s">
        <v>378</v>
      </c>
      <c r="L63" s="13"/>
      <c r="M63" s="67">
        <v>5.1100000000000003</v>
      </c>
      <c r="N63" s="26" t="s">
        <v>378</v>
      </c>
      <c r="O63" s="13"/>
      <c r="P63" s="67">
        <v>5.1100000000000003</v>
      </c>
      <c r="Q63" s="26" t="s">
        <v>378</v>
      </c>
      <c r="R63" s="13"/>
      <c r="S63" s="67">
        <v>5.09</v>
      </c>
      <c r="T63" s="26" t="s">
        <v>378</v>
      </c>
    </row>
    <row r="64" spans="1:26">
      <c r="A64" s="90"/>
      <c r="B64" s="31"/>
      <c r="C64" s="55" t="s">
        <v>486</v>
      </c>
      <c r="D64" s="36">
        <v>4</v>
      </c>
      <c r="E64" s="35" t="s">
        <v>378</v>
      </c>
      <c r="F64" s="31"/>
      <c r="G64" s="36">
        <v>4</v>
      </c>
      <c r="H64" s="35" t="s">
        <v>378</v>
      </c>
      <c r="I64" s="31"/>
      <c r="J64" s="36">
        <v>4</v>
      </c>
      <c r="K64" s="35" t="s">
        <v>378</v>
      </c>
      <c r="L64" s="31"/>
      <c r="M64" s="36" t="s">
        <v>487</v>
      </c>
      <c r="N64" s="31"/>
      <c r="O64" s="31"/>
      <c r="P64" s="36" t="s">
        <v>487</v>
      </c>
      <c r="Q64" s="31"/>
      <c r="R64" s="31"/>
      <c r="S64" s="36" t="s">
        <v>487</v>
      </c>
      <c r="T64" s="31"/>
    </row>
    <row r="65" spans="1:26">
      <c r="A65" s="90"/>
      <c r="B65" s="31"/>
      <c r="C65" s="55"/>
      <c r="D65" s="36"/>
      <c r="E65" s="35"/>
      <c r="F65" s="31"/>
      <c r="G65" s="36"/>
      <c r="H65" s="35"/>
      <c r="I65" s="31"/>
      <c r="J65" s="36"/>
      <c r="K65" s="35"/>
      <c r="L65" s="31"/>
      <c r="M65" s="36"/>
      <c r="N65" s="31"/>
      <c r="O65" s="31"/>
      <c r="P65" s="36"/>
      <c r="Q65" s="31"/>
      <c r="R65" s="31"/>
      <c r="S65" s="36"/>
      <c r="T65" s="31"/>
    </row>
    <row r="66" spans="1:26" ht="15" customHeight="1">
      <c r="A66" s="90" t="s">
        <v>750</v>
      </c>
      <c r="B66" s="89" t="s">
        <v>6</v>
      </c>
      <c r="C66" s="89"/>
      <c r="D66" s="89"/>
      <c r="E66" s="89"/>
      <c r="F66" s="89"/>
      <c r="G66" s="89"/>
      <c r="H66" s="89"/>
      <c r="I66" s="89"/>
      <c r="J66" s="89"/>
      <c r="K66" s="89"/>
      <c r="L66" s="89"/>
      <c r="M66" s="89"/>
      <c r="N66" s="89"/>
      <c r="O66" s="89"/>
      <c r="P66" s="89"/>
      <c r="Q66" s="89"/>
      <c r="R66" s="89"/>
      <c r="S66" s="89"/>
      <c r="T66" s="89"/>
      <c r="U66" s="89"/>
      <c r="V66" s="89"/>
      <c r="W66" s="89"/>
      <c r="X66" s="89"/>
      <c r="Y66" s="89"/>
      <c r="Z66" s="89"/>
    </row>
    <row r="67" spans="1:26">
      <c r="A67" s="90"/>
      <c r="B67" s="93" t="s">
        <v>491</v>
      </c>
      <c r="C67" s="93"/>
      <c r="D67" s="93"/>
      <c r="E67" s="93"/>
      <c r="F67" s="93"/>
      <c r="G67" s="93"/>
      <c r="H67" s="93"/>
      <c r="I67" s="93"/>
      <c r="J67" s="93"/>
      <c r="K67" s="93"/>
      <c r="L67" s="93"/>
      <c r="M67" s="93"/>
      <c r="N67" s="93"/>
      <c r="O67" s="93"/>
      <c r="P67" s="93"/>
      <c r="Q67" s="93"/>
      <c r="R67" s="93"/>
      <c r="S67" s="93"/>
      <c r="T67" s="93"/>
      <c r="U67" s="93"/>
      <c r="V67" s="93"/>
      <c r="W67" s="93"/>
      <c r="X67" s="93"/>
      <c r="Y67" s="93"/>
      <c r="Z67" s="93"/>
    </row>
    <row r="68" spans="1:26">
      <c r="A68" s="90"/>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c r="A69" s="90"/>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75" thickBot="1">
      <c r="A70" s="90"/>
      <c r="B70" s="13"/>
      <c r="C70" s="14"/>
      <c r="D70" s="29" t="s">
        <v>445</v>
      </c>
      <c r="E70" s="29"/>
      <c r="F70" s="29"/>
      <c r="G70" s="29"/>
      <c r="H70" s="29"/>
      <c r="I70" s="29"/>
      <c r="J70" s="29"/>
      <c r="K70" s="29"/>
      <c r="L70" s="29"/>
      <c r="M70" s="29"/>
      <c r="N70" s="29"/>
      <c r="O70" s="13"/>
      <c r="P70" s="29" t="s">
        <v>446</v>
      </c>
      <c r="Q70" s="29"/>
      <c r="R70" s="29"/>
      <c r="S70" s="29"/>
      <c r="T70" s="29"/>
      <c r="U70" s="29"/>
      <c r="V70" s="29"/>
      <c r="W70" s="29"/>
      <c r="X70" s="29"/>
      <c r="Y70" s="29"/>
      <c r="Z70" s="29"/>
    </row>
    <row r="71" spans="1:26" ht="15.75" thickBot="1">
      <c r="A71" s="90"/>
      <c r="B71" s="13"/>
      <c r="C71" s="14"/>
      <c r="D71" s="30">
        <v>2013</v>
      </c>
      <c r="E71" s="30"/>
      <c r="F71" s="30"/>
      <c r="G71" s="13"/>
      <c r="H71" s="30">
        <v>2012</v>
      </c>
      <c r="I71" s="30"/>
      <c r="J71" s="30"/>
      <c r="K71" s="13"/>
      <c r="L71" s="30">
        <v>2011</v>
      </c>
      <c r="M71" s="30"/>
      <c r="N71" s="30"/>
      <c r="O71" s="13"/>
      <c r="P71" s="30">
        <v>2013</v>
      </c>
      <c r="Q71" s="30"/>
      <c r="R71" s="30"/>
      <c r="S71" s="13"/>
      <c r="T71" s="30">
        <v>2012</v>
      </c>
      <c r="U71" s="30"/>
      <c r="V71" s="30"/>
      <c r="W71" s="13"/>
      <c r="X71" s="30">
        <v>2011</v>
      </c>
      <c r="Y71" s="30"/>
      <c r="Z71" s="30"/>
    </row>
    <row r="72" spans="1:26">
      <c r="A72" s="90"/>
      <c r="B72" s="31"/>
      <c r="C72" s="63" t="s">
        <v>450</v>
      </c>
      <c r="D72" s="56" t="s">
        <v>191</v>
      </c>
      <c r="E72" s="58">
        <v>634892</v>
      </c>
      <c r="F72" s="32"/>
      <c r="G72" s="31"/>
      <c r="H72" s="56" t="s">
        <v>191</v>
      </c>
      <c r="I72" s="58">
        <v>521701</v>
      </c>
      <c r="J72" s="32"/>
      <c r="K72" s="31"/>
      <c r="L72" s="56" t="s">
        <v>191</v>
      </c>
      <c r="M72" s="58">
        <v>479236</v>
      </c>
      <c r="N72" s="32"/>
      <c r="O72" s="31"/>
      <c r="P72" s="56" t="s">
        <v>191</v>
      </c>
      <c r="Q72" s="58">
        <v>213131</v>
      </c>
      <c r="R72" s="32"/>
      <c r="S72" s="31"/>
      <c r="T72" s="56" t="s">
        <v>191</v>
      </c>
      <c r="U72" s="58">
        <v>195777</v>
      </c>
      <c r="V72" s="32"/>
      <c r="W72" s="31"/>
      <c r="X72" s="56" t="s">
        <v>191</v>
      </c>
      <c r="Y72" s="58">
        <v>194842</v>
      </c>
      <c r="Z72" s="32"/>
    </row>
    <row r="73" spans="1:26">
      <c r="A73" s="90"/>
      <c r="B73" s="31"/>
      <c r="C73" s="63"/>
      <c r="D73" s="64"/>
      <c r="E73" s="65"/>
      <c r="F73" s="66"/>
      <c r="G73" s="31"/>
      <c r="H73" s="35"/>
      <c r="I73" s="37"/>
      <c r="J73" s="31"/>
      <c r="K73" s="31"/>
      <c r="L73" s="35"/>
      <c r="M73" s="37"/>
      <c r="N73" s="31"/>
      <c r="O73" s="31"/>
      <c r="P73" s="64"/>
      <c r="Q73" s="65"/>
      <c r="R73" s="66"/>
      <c r="S73" s="31"/>
      <c r="T73" s="35"/>
      <c r="U73" s="37"/>
      <c r="V73" s="31"/>
      <c r="W73" s="31"/>
      <c r="X73" s="35"/>
      <c r="Y73" s="37"/>
      <c r="Z73" s="31"/>
    </row>
    <row r="74" spans="1:26">
      <c r="A74" s="90"/>
      <c r="B74" s="33"/>
      <c r="C74" s="43" t="s">
        <v>451</v>
      </c>
      <c r="D74" s="40">
        <v>946247</v>
      </c>
      <c r="E74" s="40"/>
      <c r="F74" s="33"/>
      <c r="G74" s="33"/>
      <c r="H74" s="40">
        <v>953197</v>
      </c>
      <c r="I74" s="40"/>
      <c r="J74" s="33"/>
      <c r="K74" s="33"/>
      <c r="L74" s="40">
        <v>908873</v>
      </c>
      <c r="M74" s="40"/>
      <c r="N74" s="33"/>
      <c r="O74" s="33"/>
      <c r="P74" s="40">
        <v>531845</v>
      </c>
      <c r="Q74" s="40"/>
      <c r="R74" s="33"/>
      <c r="S74" s="33"/>
      <c r="T74" s="40">
        <v>592359</v>
      </c>
      <c r="U74" s="40"/>
      <c r="V74" s="33"/>
      <c r="W74" s="33"/>
      <c r="X74" s="40">
        <v>579976</v>
      </c>
      <c r="Y74" s="40"/>
      <c r="Z74" s="33"/>
    </row>
    <row r="75" spans="1:26">
      <c r="A75" s="90"/>
      <c r="B75" s="33"/>
      <c r="C75" s="43"/>
      <c r="D75" s="40"/>
      <c r="E75" s="40"/>
      <c r="F75" s="33"/>
      <c r="G75" s="33"/>
      <c r="H75" s="40"/>
      <c r="I75" s="40"/>
      <c r="J75" s="33"/>
      <c r="K75" s="33"/>
      <c r="L75" s="40"/>
      <c r="M75" s="40"/>
      <c r="N75" s="33"/>
      <c r="O75" s="33"/>
      <c r="P75" s="40"/>
      <c r="Q75" s="40"/>
      <c r="R75" s="33"/>
      <c r="S75" s="33"/>
      <c r="T75" s="40"/>
      <c r="U75" s="40"/>
      <c r="V75" s="33"/>
      <c r="W75" s="33"/>
      <c r="X75" s="40"/>
      <c r="Y75" s="40"/>
      <c r="Z75" s="33"/>
    </row>
    <row r="76" spans="1:26">
      <c r="A76" s="90"/>
      <c r="B76" s="17"/>
      <c r="C76" s="61" t="s">
        <v>492</v>
      </c>
      <c r="D76" s="36" t="s">
        <v>493</v>
      </c>
      <c r="E76" s="36"/>
      <c r="F76" s="21" t="s">
        <v>218</v>
      </c>
      <c r="G76" s="17"/>
      <c r="H76" s="36" t="s">
        <v>494</v>
      </c>
      <c r="I76" s="36"/>
      <c r="J76" s="21" t="s">
        <v>218</v>
      </c>
      <c r="K76" s="17"/>
      <c r="L76" s="36" t="s">
        <v>495</v>
      </c>
      <c r="M76" s="36"/>
      <c r="N76" s="21" t="s">
        <v>218</v>
      </c>
      <c r="O76" s="17"/>
      <c r="P76" s="36" t="s">
        <v>496</v>
      </c>
      <c r="Q76" s="36"/>
      <c r="R76" s="21" t="s">
        <v>218</v>
      </c>
      <c r="S76" s="17"/>
      <c r="T76" s="36" t="s">
        <v>497</v>
      </c>
      <c r="U76" s="36"/>
      <c r="V76" s="21" t="s">
        <v>218</v>
      </c>
      <c r="W76" s="17"/>
      <c r="X76" s="36" t="s">
        <v>498</v>
      </c>
      <c r="Y76" s="36"/>
      <c r="Z76" s="21" t="s">
        <v>218</v>
      </c>
    </row>
    <row r="77" spans="1:26">
      <c r="A77" s="90"/>
      <c r="B77" s="33"/>
      <c r="C77" s="43" t="s">
        <v>499</v>
      </c>
      <c r="D77" s="75" t="s">
        <v>192</v>
      </c>
      <c r="E77" s="75"/>
      <c r="F77" s="33"/>
      <c r="G77" s="33"/>
      <c r="H77" s="75" t="s">
        <v>192</v>
      </c>
      <c r="I77" s="75"/>
      <c r="J77" s="33"/>
      <c r="K77" s="33"/>
      <c r="L77" s="75" t="s">
        <v>192</v>
      </c>
      <c r="M77" s="75"/>
      <c r="N77" s="33"/>
      <c r="O77" s="33"/>
      <c r="P77" s="40">
        <v>141671</v>
      </c>
      <c r="Q77" s="40"/>
      <c r="R77" s="33"/>
      <c r="S77" s="33"/>
      <c r="T77" s="40">
        <v>188892</v>
      </c>
      <c r="U77" s="40"/>
      <c r="V77" s="33"/>
      <c r="W77" s="33"/>
      <c r="X77" s="40">
        <v>188892</v>
      </c>
      <c r="Y77" s="40"/>
      <c r="Z77" s="33"/>
    </row>
    <row r="78" spans="1:26">
      <c r="A78" s="90"/>
      <c r="B78" s="33"/>
      <c r="C78" s="43"/>
      <c r="D78" s="75"/>
      <c r="E78" s="75"/>
      <c r="F78" s="33"/>
      <c r="G78" s="33"/>
      <c r="H78" s="75"/>
      <c r="I78" s="75"/>
      <c r="J78" s="33"/>
      <c r="K78" s="33"/>
      <c r="L78" s="75"/>
      <c r="M78" s="75"/>
      <c r="N78" s="33"/>
      <c r="O78" s="33"/>
      <c r="P78" s="40"/>
      <c r="Q78" s="40"/>
      <c r="R78" s="33"/>
      <c r="S78" s="33"/>
      <c r="T78" s="40"/>
      <c r="U78" s="40"/>
      <c r="V78" s="33"/>
      <c r="W78" s="33"/>
      <c r="X78" s="40"/>
      <c r="Y78" s="40"/>
      <c r="Z78" s="33"/>
    </row>
    <row r="79" spans="1:26">
      <c r="A79" s="90"/>
      <c r="B79" s="31"/>
      <c r="C79" s="63" t="s">
        <v>500</v>
      </c>
      <c r="D79" s="37">
        <v>578263</v>
      </c>
      <c r="E79" s="37"/>
      <c r="F79" s="31"/>
      <c r="G79" s="31"/>
      <c r="H79" s="37">
        <v>475414</v>
      </c>
      <c r="I79" s="37"/>
      <c r="J79" s="31"/>
      <c r="K79" s="31"/>
      <c r="L79" s="37">
        <v>327173</v>
      </c>
      <c r="M79" s="37"/>
      <c r="N79" s="31"/>
      <c r="O79" s="31"/>
      <c r="P79" s="37">
        <v>241747</v>
      </c>
      <c r="Q79" s="37"/>
      <c r="R79" s="31"/>
      <c r="S79" s="31"/>
      <c r="T79" s="37">
        <v>239387</v>
      </c>
      <c r="U79" s="37"/>
      <c r="V79" s="31"/>
      <c r="W79" s="31"/>
      <c r="X79" s="37">
        <v>201151</v>
      </c>
      <c r="Y79" s="37"/>
      <c r="Z79" s="31"/>
    </row>
    <row r="80" spans="1:26" ht="15.75" thickBot="1">
      <c r="A80" s="90"/>
      <c r="B80" s="31"/>
      <c r="C80" s="63"/>
      <c r="D80" s="41"/>
      <c r="E80" s="41"/>
      <c r="F80" s="42"/>
      <c r="G80" s="31"/>
      <c r="H80" s="41"/>
      <c r="I80" s="41"/>
      <c r="J80" s="42"/>
      <c r="K80" s="31"/>
      <c r="L80" s="41"/>
      <c r="M80" s="41"/>
      <c r="N80" s="42"/>
      <c r="O80" s="31"/>
      <c r="P80" s="41"/>
      <c r="Q80" s="41"/>
      <c r="R80" s="42"/>
      <c r="S80" s="31"/>
      <c r="T80" s="41"/>
      <c r="U80" s="41"/>
      <c r="V80" s="42"/>
      <c r="W80" s="31"/>
      <c r="X80" s="41"/>
      <c r="Y80" s="41"/>
      <c r="Z80" s="42"/>
    </row>
    <row r="81" spans="1:26">
      <c r="A81" s="90"/>
      <c r="B81" s="33"/>
      <c r="C81" s="43" t="s">
        <v>501</v>
      </c>
      <c r="D81" s="45" t="s">
        <v>191</v>
      </c>
      <c r="E81" s="47">
        <v>974615</v>
      </c>
      <c r="F81" s="49"/>
      <c r="G81" s="33"/>
      <c r="H81" s="45" t="s">
        <v>191</v>
      </c>
      <c r="I81" s="47">
        <v>991134</v>
      </c>
      <c r="J81" s="49"/>
      <c r="K81" s="33"/>
      <c r="L81" s="45" t="s">
        <v>191</v>
      </c>
      <c r="M81" s="47">
        <v>787075</v>
      </c>
      <c r="N81" s="49"/>
      <c r="O81" s="33"/>
      <c r="P81" s="45" t="s">
        <v>191</v>
      </c>
      <c r="Q81" s="47">
        <v>676011</v>
      </c>
      <c r="R81" s="49"/>
      <c r="S81" s="33"/>
      <c r="T81" s="45" t="s">
        <v>191</v>
      </c>
      <c r="U81" s="47">
        <v>849056</v>
      </c>
      <c r="V81" s="49"/>
      <c r="W81" s="33"/>
      <c r="X81" s="45" t="s">
        <v>191</v>
      </c>
      <c r="Y81" s="47">
        <v>807583</v>
      </c>
      <c r="Z81" s="49"/>
    </row>
    <row r="82" spans="1:26" ht="15.75" thickBot="1">
      <c r="A82" s="90"/>
      <c r="B82" s="33"/>
      <c r="C82" s="43"/>
      <c r="D82" s="46"/>
      <c r="E82" s="48"/>
      <c r="F82" s="50"/>
      <c r="G82" s="33"/>
      <c r="H82" s="46"/>
      <c r="I82" s="48"/>
      <c r="J82" s="50"/>
      <c r="K82" s="33"/>
      <c r="L82" s="46"/>
      <c r="M82" s="48"/>
      <c r="N82" s="50"/>
      <c r="O82" s="33"/>
      <c r="P82" s="46"/>
      <c r="Q82" s="48"/>
      <c r="R82" s="50"/>
      <c r="S82" s="33"/>
      <c r="T82" s="46"/>
      <c r="U82" s="48"/>
      <c r="V82" s="50"/>
      <c r="W82" s="33"/>
      <c r="X82" s="46"/>
      <c r="Y82" s="48"/>
      <c r="Z82" s="50"/>
    </row>
    <row r="83" spans="1:26" ht="15.75" thickTop="1">
      <c r="A83" s="90" t="s">
        <v>751</v>
      </c>
      <c r="B83" s="89" t="s">
        <v>6</v>
      </c>
      <c r="C83" s="89"/>
      <c r="D83" s="89"/>
      <c r="E83" s="89"/>
      <c r="F83" s="89"/>
      <c r="G83" s="89"/>
      <c r="H83" s="89"/>
      <c r="I83" s="89"/>
      <c r="J83" s="89"/>
      <c r="K83" s="89"/>
      <c r="L83" s="89"/>
      <c r="M83" s="89"/>
      <c r="N83" s="89"/>
      <c r="O83" s="89"/>
      <c r="P83" s="89"/>
      <c r="Q83" s="89"/>
      <c r="R83" s="89"/>
      <c r="S83" s="89"/>
      <c r="T83" s="89"/>
      <c r="U83" s="89"/>
      <c r="V83" s="89"/>
      <c r="W83" s="89"/>
      <c r="X83" s="89"/>
      <c r="Y83" s="89"/>
      <c r="Z83" s="89"/>
    </row>
    <row r="84" spans="1:26">
      <c r="A84" s="90"/>
      <c r="B84" s="93" t="s">
        <v>502</v>
      </c>
      <c r="C84" s="93"/>
      <c r="D84" s="93"/>
      <c r="E84" s="93"/>
      <c r="F84" s="93"/>
      <c r="G84" s="93"/>
      <c r="H84" s="93"/>
      <c r="I84" s="93"/>
      <c r="J84" s="93"/>
      <c r="K84" s="93"/>
      <c r="L84" s="93"/>
      <c r="M84" s="93"/>
      <c r="N84" s="93"/>
      <c r="O84" s="93"/>
      <c r="P84" s="93"/>
      <c r="Q84" s="93"/>
      <c r="R84" s="93"/>
      <c r="S84" s="93"/>
      <c r="T84" s="93"/>
      <c r="U84" s="93"/>
      <c r="V84" s="93"/>
      <c r="W84" s="93"/>
      <c r="X84" s="93"/>
      <c r="Y84" s="93"/>
      <c r="Z84" s="93"/>
    </row>
    <row r="85" spans="1:26">
      <c r="A85" s="90"/>
      <c r="B85" s="28"/>
      <c r="C85" s="28"/>
      <c r="D85" s="28"/>
      <c r="E85" s="28"/>
      <c r="F85" s="28"/>
      <c r="G85" s="28"/>
      <c r="H85" s="28"/>
      <c r="I85" s="28"/>
      <c r="J85" s="28"/>
      <c r="K85" s="28"/>
      <c r="L85" s="28"/>
      <c r="M85" s="28"/>
      <c r="N85" s="28"/>
      <c r="O85" s="28"/>
      <c r="P85" s="28"/>
      <c r="Q85" s="28"/>
      <c r="R85" s="28"/>
      <c r="S85" s="28"/>
      <c r="T85" s="28"/>
    </row>
    <row r="86" spans="1:26">
      <c r="A86" s="90"/>
      <c r="B86" s="12"/>
      <c r="C86" s="12"/>
      <c r="D86" s="12"/>
      <c r="E86" s="12"/>
      <c r="F86" s="12"/>
      <c r="G86" s="12"/>
      <c r="H86" s="12"/>
      <c r="I86" s="12"/>
      <c r="J86" s="12"/>
      <c r="K86" s="12"/>
      <c r="L86" s="12"/>
      <c r="M86" s="12"/>
      <c r="N86" s="12"/>
      <c r="O86" s="12"/>
      <c r="P86" s="12"/>
      <c r="Q86" s="12"/>
      <c r="R86" s="12"/>
      <c r="S86" s="12"/>
      <c r="T86" s="12"/>
    </row>
    <row r="87" spans="1:26" ht="15.75" thickBot="1">
      <c r="A87" s="90"/>
      <c r="B87" s="13"/>
      <c r="C87" s="14"/>
      <c r="D87" s="29" t="s">
        <v>503</v>
      </c>
      <c r="E87" s="29"/>
      <c r="F87" s="29"/>
      <c r="G87" s="29"/>
      <c r="H87" s="29"/>
      <c r="I87" s="29"/>
      <c r="J87" s="29"/>
      <c r="K87" s="29"/>
      <c r="L87" s="13"/>
      <c r="M87" s="29" t="s">
        <v>504</v>
      </c>
      <c r="N87" s="29"/>
      <c r="O87" s="29"/>
      <c r="P87" s="29"/>
      <c r="Q87" s="29"/>
      <c r="R87" s="29"/>
      <c r="S87" s="29"/>
      <c r="T87" s="29"/>
    </row>
    <row r="88" spans="1:26" ht="15.75" thickBot="1">
      <c r="A88" s="90"/>
      <c r="B88" s="13"/>
      <c r="C88" s="14"/>
      <c r="D88" s="30">
        <v>2013</v>
      </c>
      <c r="E88" s="30"/>
      <c r="F88" s="13"/>
      <c r="G88" s="30">
        <v>2012</v>
      </c>
      <c r="H88" s="30"/>
      <c r="I88" s="13"/>
      <c r="J88" s="30">
        <v>2011</v>
      </c>
      <c r="K88" s="30"/>
      <c r="L88" s="13"/>
      <c r="M88" s="30">
        <v>2013</v>
      </c>
      <c r="N88" s="30"/>
      <c r="O88" s="13"/>
      <c r="P88" s="30">
        <v>2012</v>
      </c>
      <c r="Q88" s="30"/>
      <c r="R88" s="13"/>
      <c r="S88" s="30">
        <v>2011</v>
      </c>
      <c r="T88" s="30"/>
    </row>
    <row r="89" spans="1:26" ht="25.5">
      <c r="A89" s="90"/>
      <c r="B89" s="17"/>
      <c r="C89" s="61" t="s">
        <v>505</v>
      </c>
      <c r="D89" s="22">
        <v>9</v>
      </c>
      <c r="E89" s="21" t="s">
        <v>378</v>
      </c>
      <c r="F89" s="17"/>
      <c r="G89" s="22">
        <v>9</v>
      </c>
      <c r="H89" s="21" t="s">
        <v>378</v>
      </c>
      <c r="I89" s="17"/>
      <c r="J89" s="22">
        <v>10</v>
      </c>
      <c r="K89" s="21" t="s">
        <v>378</v>
      </c>
      <c r="L89" s="17"/>
      <c r="M89" s="22">
        <v>5</v>
      </c>
      <c r="N89" s="21" t="s">
        <v>378</v>
      </c>
      <c r="O89" s="17"/>
      <c r="P89" s="22">
        <v>6</v>
      </c>
      <c r="Q89" s="21" t="s">
        <v>378</v>
      </c>
      <c r="R89" s="17"/>
      <c r="S89" s="22">
        <v>7</v>
      </c>
      <c r="T89" s="21" t="s">
        <v>378</v>
      </c>
    </row>
    <row r="90" spans="1:26" ht="25.5">
      <c r="A90" s="90"/>
      <c r="B90" s="13"/>
      <c r="C90" s="25" t="s">
        <v>506</v>
      </c>
      <c r="D90" s="67">
        <v>5</v>
      </c>
      <c r="E90" s="26" t="s">
        <v>378</v>
      </c>
      <c r="F90" s="13"/>
      <c r="G90" s="67">
        <v>5</v>
      </c>
      <c r="H90" s="26" t="s">
        <v>378</v>
      </c>
      <c r="I90" s="13"/>
      <c r="J90" s="67">
        <v>5</v>
      </c>
      <c r="K90" s="26" t="s">
        <v>378</v>
      </c>
      <c r="L90" s="13"/>
      <c r="M90" s="67">
        <v>5</v>
      </c>
      <c r="N90" s="26" t="s">
        <v>378</v>
      </c>
      <c r="O90" s="13"/>
      <c r="P90" s="67">
        <v>5</v>
      </c>
      <c r="Q90" s="26" t="s">
        <v>378</v>
      </c>
      <c r="R90" s="13"/>
      <c r="S90" s="67">
        <v>5</v>
      </c>
      <c r="T90" s="26" t="s">
        <v>378</v>
      </c>
    </row>
    <row r="91" spans="1:26">
      <c r="A91" s="90"/>
      <c r="B91" s="31"/>
      <c r="C91" s="63" t="s">
        <v>507</v>
      </c>
      <c r="D91" s="36">
        <v>2021</v>
      </c>
      <c r="E91" s="31"/>
      <c r="F91" s="31"/>
      <c r="G91" s="36">
        <v>2016</v>
      </c>
      <c r="H91" s="31"/>
      <c r="I91" s="31"/>
      <c r="J91" s="36">
        <v>2017</v>
      </c>
      <c r="K91" s="31"/>
      <c r="L91" s="31"/>
      <c r="M91" s="36">
        <v>2013</v>
      </c>
      <c r="N91" s="31"/>
      <c r="O91" s="31"/>
      <c r="P91" s="36">
        <v>2013</v>
      </c>
      <c r="Q91" s="31"/>
      <c r="R91" s="31"/>
      <c r="S91" s="36">
        <v>2013</v>
      </c>
      <c r="T91" s="31"/>
    </row>
    <row r="92" spans="1:26">
      <c r="A92" s="90"/>
      <c r="B92" s="31"/>
      <c r="C92" s="63"/>
      <c r="D92" s="36"/>
      <c r="E92" s="31"/>
      <c r="F92" s="31"/>
      <c r="G92" s="36"/>
      <c r="H92" s="31"/>
      <c r="I92" s="31"/>
      <c r="J92" s="36"/>
      <c r="K92" s="31"/>
      <c r="L92" s="31"/>
      <c r="M92" s="36"/>
      <c r="N92" s="31"/>
      <c r="O92" s="31"/>
      <c r="P92" s="36"/>
      <c r="Q92" s="31"/>
      <c r="R92" s="31"/>
      <c r="S92" s="36"/>
      <c r="T92" s="31"/>
    </row>
    <row r="93" spans="1:26" ht="15" customHeight="1">
      <c r="A93" s="90" t="s">
        <v>752</v>
      </c>
      <c r="B93" s="89" t="s">
        <v>6</v>
      </c>
      <c r="C93" s="89"/>
      <c r="D93" s="89"/>
      <c r="E93" s="89"/>
      <c r="F93" s="89"/>
      <c r="G93" s="89"/>
      <c r="H93" s="89"/>
      <c r="I93" s="89"/>
      <c r="J93" s="89"/>
      <c r="K93" s="89"/>
      <c r="L93" s="89"/>
      <c r="M93" s="89"/>
      <c r="N93" s="89"/>
      <c r="O93" s="89"/>
      <c r="P93" s="89"/>
      <c r="Q93" s="89"/>
      <c r="R93" s="89"/>
      <c r="S93" s="89"/>
      <c r="T93" s="89"/>
      <c r="U93" s="89"/>
      <c r="V93" s="89"/>
      <c r="W93" s="89"/>
      <c r="X93" s="89"/>
      <c r="Y93" s="89"/>
      <c r="Z93" s="89"/>
    </row>
    <row r="94" spans="1:26">
      <c r="A94" s="90"/>
      <c r="B94" s="93" t="s">
        <v>508</v>
      </c>
      <c r="C94" s="93"/>
      <c r="D94" s="93"/>
      <c r="E94" s="93"/>
      <c r="F94" s="93"/>
      <c r="G94" s="93"/>
      <c r="H94" s="93"/>
      <c r="I94" s="93"/>
      <c r="J94" s="93"/>
      <c r="K94" s="93"/>
      <c r="L94" s="93"/>
      <c r="M94" s="93"/>
      <c r="N94" s="93"/>
      <c r="O94" s="93"/>
      <c r="P94" s="93"/>
      <c r="Q94" s="93"/>
      <c r="R94" s="93"/>
      <c r="S94" s="93"/>
      <c r="T94" s="93"/>
      <c r="U94" s="93"/>
      <c r="V94" s="93"/>
      <c r="W94" s="93"/>
      <c r="X94" s="93"/>
      <c r="Y94" s="93"/>
      <c r="Z94" s="93"/>
    </row>
    <row r="95" spans="1:26">
      <c r="A95" s="90"/>
      <c r="B95" s="28"/>
      <c r="C95" s="28"/>
      <c r="D95" s="28"/>
      <c r="E95" s="28"/>
      <c r="F95" s="28"/>
      <c r="G95" s="28"/>
      <c r="H95" s="28"/>
      <c r="I95" s="28"/>
      <c r="J95" s="28"/>
    </row>
    <row r="96" spans="1:26">
      <c r="A96" s="90"/>
      <c r="B96" s="12"/>
      <c r="C96" s="12"/>
      <c r="D96" s="12"/>
      <c r="E96" s="12"/>
      <c r="F96" s="12"/>
      <c r="G96" s="12"/>
      <c r="H96" s="12"/>
      <c r="I96" s="12"/>
      <c r="J96" s="12"/>
    </row>
    <row r="97" spans="1:26" ht="15.75" thickBot="1">
      <c r="A97" s="90"/>
      <c r="B97" s="13"/>
      <c r="C97" s="13"/>
      <c r="D97" s="29" t="s">
        <v>509</v>
      </c>
      <c r="E97" s="29"/>
      <c r="F97" s="29"/>
      <c r="G97" s="13"/>
      <c r="H97" s="29" t="s">
        <v>510</v>
      </c>
      <c r="I97" s="29"/>
      <c r="J97" s="29"/>
    </row>
    <row r="98" spans="1:26">
      <c r="A98" s="90"/>
      <c r="B98" s="31"/>
      <c r="C98" s="63" t="s">
        <v>511</v>
      </c>
      <c r="D98" s="56" t="s">
        <v>191</v>
      </c>
      <c r="E98" s="58">
        <v>130000</v>
      </c>
      <c r="F98" s="32"/>
      <c r="G98" s="31"/>
      <c r="H98" s="56" t="s">
        <v>191</v>
      </c>
      <c r="I98" s="80" t="s">
        <v>512</v>
      </c>
      <c r="J98" s="56" t="s">
        <v>218</v>
      </c>
    </row>
    <row r="99" spans="1:26">
      <c r="A99" s="90"/>
      <c r="B99" s="31"/>
      <c r="C99" s="63"/>
      <c r="D99" s="35"/>
      <c r="E99" s="37"/>
      <c r="F99" s="31"/>
      <c r="G99" s="31"/>
      <c r="H99" s="35"/>
      <c r="I99" s="36"/>
      <c r="J99" s="35"/>
    </row>
    <row r="100" spans="1:26">
      <c r="A100" s="90"/>
      <c r="B100" s="33"/>
      <c r="C100" s="43" t="s">
        <v>513</v>
      </c>
      <c r="D100" s="40">
        <v>1911000</v>
      </c>
      <c r="E100" s="40"/>
      <c r="F100" s="33"/>
      <c r="G100" s="33"/>
      <c r="H100" s="75" t="s">
        <v>514</v>
      </c>
      <c r="I100" s="75"/>
      <c r="J100" s="44" t="s">
        <v>218</v>
      </c>
    </row>
    <row r="101" spans="1:26">
      <c r="A101" s="90"/>
      <c r="B101" s="33"/>
      <c r="C101" s="43"/>
      <c r="D101" s="40"/>
      <c r="E101" s="40"/>
      <c r="F101" s="33"/>
      <c r="G101" s="33"/>
      <c r="H101" s="75"/>
      <c r="I101" s="75"/>
      <c r="J101" s="44"/>
    </row>
    <row r="102" spans="1:26" ht="15" customHeight="1">
      <c r="A102" s="90" t="s">
        <v>753</v>
      </c>
      <c r="B102" s="89" t="s">
        <v>6</v>
      </c>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row>
    <row r="103" spans="1:26">
      <c r="A103" s="90"/>
      <c r="B103" s="93" t="s">
        <v>516</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c r="Z103" s="93"/>
    </row>
    <row r="104" spans="1:26">
      <c r="A104" s="90"/>
      <c r="B104" s="28"/>
      <c r="C104" s="28"/>
      <c r="D104" s="28"/>
      <c r="E104" s="28"/>
      <c r="F104" s="28"/>
      <c r="G104" s="28"/>
      <c r="H104" s="28"/>
      <c r="I104" s="28"/>
      <c r="J104" s="28"/>
      <c r="K104" s="28"/>
      <c r="L104" s="28"/>
      <c r="M104" s="28"/>
      <c r="N104" s="28"/>
      <c r="O104" s="28"/>
      <c r="P104" s="28"/>
      <c r="Q104" s="28"/>
      <c r="R104" s="28"/>
      <c r="S104" s="28"/>
      <c r="T104" s="28"/>
    </row>
    <row r="105" spans="1:26">
      <c r="A105" s="90"/>
      <c r="B105" s="12"/>
      <c r="C105" s="12"/>
      <c r="D105" s="12"/>
      <c r="E105" s="12"/>
      <c r="F105" s="12"/>
      <c r="G105" s="12"/>
      <c r="H105" s="12"/>
      <c r="I105" s="12"/>
      <c r="J105" s="12"/>
      <c r="K105" s="12"/>
      <c r="L105" s="12"/>
      <c r="M105" s="12"/>
      <c r="N105" s="12"/>
      <c r="O105" s="12"/>
      <c r="P105" s="12"/>
      <c r="Q105" s="12"/>
      <c r="R105" s="12"/>
      <c r="S105" s="12"/>
      <c r="T105" s="12"/>
    </row>
    <row r="106" spans="1:26">
      <c r="A106" s="90"/>
      <c r="B106" s="33"/>
      <c r="C106" s="101"/>
      <c r="D106" s="78" t="s">
        <v>445</v>
      </c>
      <c r="E106" s="78"/>
      <c r="F106" s="78"/>
      <c r="G106" s="78"/>
      <c r="H106" s="78"/>
      <c r="I106" s="78"/>
      <c r="J106" s="78"/>
      <c r="K106" s="78"/>
      <c r="L106" s="33"/>
      <c r="M106" s="78" t="s">
        <v>517</v>
      </c>
      <c r="N106" s="78"/>
      <c r="O106" s="78"/>
      <c r="P106" s="78"/>
      <c r="Q106" s="78"/>
      <c r="R106" s="78"/>
      <c r="S106" s="78"/>
      <c r="T106" s="78"/>
    </row>
    <row r="107" spans="1:26" ht="15.75" thickBot="1">
      <c r="A107" s="90"/>
      <c r="B107" s="33"/>
      <c r="C107" s="101"/>
      <c r="D107" s="29"/>
      <c r="E107" s="29"/>
      <c r="F107" s="29"/>
      <c r="G107" s="29"/>
      <c r="H107" s="29"/>
      <c r="I107" s="29"/>
      <c r="J107" s="29"/>
      <c r="K107" s="29"/>
      <c r="L107" s="33"/>
      <c r="M107" s="29" t="s">
        <v>518</v>
      </c>
      <c r="N107" s="29"/>
      <c r="O107" s="29"/>
      <c r="P107" s="29"/>
      <c r="Q107" s="29"/>
      <c r="R107" s="29"/>
      <c r="S107" s="29"/>
      <c r="T107" s="29"/>
    </row>
    <row r="108" spans="1:26" ht="15.75" thickBot="1">
      <c r="A108" s="90"/>
      <c r="B108" s="13"/>
      <c r="C108" s="14"/>
      <c r="D108" s="30" t="s">
        <v>519</v>
      </c>
      <c r="E108" s="30"/>
      <c r="F108" s="13"/>
      <c r="G108" s="30">
        <v>2013</v>
      </c>
      <c r="H108" s="30"/>
      <c r="I108" s="13"/>
      <c r="J108" s="30">
        <v>2012</v>
      </c>
      <c r="K108" s="30"/>
      <c r="L108" s="13"/>
      <c r="M108" s="30" t="s">
        <v>519</v>
      </c>
      <c r="N108" s="30"/>
      <c r="O108" s="13"/>
      <c r="P108" s="30">
        <v>2013</v>
      </c>
      <c r="Q108" s="30"/>
      <c r="R108" s="13"/>
      <c r="S108" s="30">
        <v>2012</v>
      </c>
      <c r="T108" s="30"/>
    </row>
    <row r="109" spans="1:26">
      <c r="A109" s="90"/>
      <c r="B109" s="17"/>
      <c r="C109" s="61" t="s">
        <v>520</v>
      </c>
      <c r="D109" s="32"/>
      <c r="E109" s="32"/>
      <c r="F109" s="17"/>
      <c r="G109" s="32"/>
      <c r="H109" s="32"/>
      <c r="I109" s="17"/>
      <c r="J109" s="32"/>
      <c r="K109" s="32"/>
      <c r="L109" s="17"/>
      <c r="M109" s="32"/>
      <c r="N109" s="32"/>
      <c r="O109" s="17"/>
      <c r="P109" s="32"/>
      <c r="Q109" s="32"/>
      <c r="R109" s="17"/>
      <c r="S109" s="32"/>
      <c r="T109" s="32"/>
    </row>
    <row r="110" spans="1:26">
      <c r="A110" s="90"/>
      <c r="B110" s="13"/>
      <c r="C110" s="71" t="s">
        <v>521</v>
      </c>
      <c r="D110" s="67">
        <v>60</v>
      </c>
      <c r="E110" s="26" t="s">
        <v>378</v>
      </c>
      <c r="F110" s="13"/>
      <c r="G110" s="67">
        <v>63</v>
      </c>
      <c r="H110" s="26" t="s">
        <v>378</v>
      </c>
      <c r="I110" s="13"/>
      <c r="J110" s="67">
        <v>59</v>
      </c>
      <c r="K110" s="26" t="s">
        <v>378</v>
      </c>
      <c r="L110" s="13"/>
      <c r="M110" s="67">
        <v>50</v>
      </c>
      <c r="N110" s="26" t="s">
        <v>378</v>
      </c>
      <c r="O110" s="13"/>
      <c r="P110" s="67">
        <v>62</v>
      </c>
      <c r="Q110" s="26" t="s">
        <v>378</v>
      </c>
      <c r="R110" s="13"/>
      <c r="S110" s="67">
        <v>60</v>
      </c>
      <c r="T110" s="26" t="s">
        <v>378</v>
      </c>
    </row>
    <row r="111" spans="1:26">
      <c r="A111" s="90"/>
      <c r="B111" s="17"/>
      <c r="C111" s="27" t="s">
        <v>522</v>
      </c>
      <c r="D111" s="22">
        <v>40</v>
      </c>
      <c r="E111" s="21" t="s">
        <v>378</v>
      </c>
      <c r="F111" s="17"/>
      <c r="G111" s="22">
        <v>37</v>
      </c>
      <c r="H111" s="21" t="s">
        <v>378</v>
      </c>
      <c r="I111" s="17"/>
      <c r="J111" s="22">
        <v>38</v>
      </c>
      <c r="K111" s="21" t="s">
        <v>378</v>
      </c>
      <c r="L111" s="17"/>
      <c r="M111" s="22">
        <v>50</v>
      </c>
      <c r="N111" s="21" t="s">
        <v>378</v>
      </c>
      <c r="O111" s="17"/>
      <c r="P111" s="22">
        <v>36</v>
      </c>
      <c r="Q111" s="21" t="s">
        <v>378</v>
      </c>
      <c r="R111" s="17"/>
      <c r="S111" s="22">
        <v>39</v>
      </c>
      <c r="T111" s="21" t="s">
        <v>378</v>
      </c>
    </row>
    <row r="112" spans="1:26">
      <c r="A112" s="90"/>
      <c r="B112" s="13"/>
      <c r="C112" s="71" t="s">
        <v>523</v>
      </c>
      <c r="D112" s="67" t="s">
        <v>192</v>
      </c>
      <c r="E112" s="26" t="s">
        <v>378</v>
      </c>
      <c r="F112" s="13"/>
      <c r="G112" s="67" t="s">
        <v>192</v>
      </c>
      <c r="H112" s="26" t="s">
        <v>378</v>
      </c>
      <c r="I112" s="13"/>
      <c r="J112" s="67">
        <v>3</v>
      </c>
      <c r="K112" s="26" t="s">
        <v>378</v>
      </c>
      <c r="L112" s="13"/>
      <c r="M112" s="67" t="s">
        <v>192</v>
      </c>
      <c r="N112" s="26" t="s">
        <v>378</v>
      </c>
      <c r="O112" s="13"/>
      <c r="P112" s="67">
        <v>1</v>
      </c>
      <c r="Q112" s="26" t="s">
        <v>378</v>
      </c>
      <c r="R112" s="13"/>
      <c r="S112" s="67">
        <v>1</v>
      </c>
      <c r="T112" s="26" t="s">
        <v>378</v>
      </c>
    </row>
    <row r="113" spans="1:26">
      <c r="A113" s="90"/>
      <c r="B113" s="17"/>
      <c r="C113" s="27" t="s">
        <v>42</v>
      </c>
      <c r="D113" s="22" t="s">
        <v>192</v>
      </c>
      <c r="E113" s="21" t="s">
        <v>378</v>
      </c>
      <c r="F113" s="17"/>
      <c r="G113" s="22" t="s">
        <v>192</v>
      </c>
      <c r="H113" s="21" t="s">
        <v>378</v>
      </c>
      <c r="I113" s="17"/>
      <c r="J113" s="22" t="s">
        <v>192</v>
      </c>
      <c r="K113" s="21" t="s">
        <v>378</v>
      </c>
      <c r="L113" s="17"/>
      <c r="M113" s="22" t="s">
        <v>192</v>
      </c>
      <c r="N113" s="21" t="s">
        <v>378</v>
      </c>
      <c r="O113" s="17"/>
      <c r="P113" s="22">
        <v>1</v>
      </c>
      <c r="Q113" s="21" t="s">
        <v>378</v>
      </c>
      <c r="R113" s="17"/>
      <c r="S113" s="22" t="s">
        <v>192</v>
      </c>
      <c r="T113" s="21" t="s">
        <v>378</v>
      </c>
    </row>
    <row r="114" spans="1:26" ht="15" customHeight="1">
      <c r="A114" s="90" t="s">
        <v>754</v>
      </c>
      <c r="B114" s="89" t="s">
        <v>6</v>
      </c>
      <c r="C114" s="89"/>
      <c r="D114" s="89"/>
      <c r="E114" s="89"/>
      <c r="F114" s="89"/>
      <c r="G114" s="89"/>
      <c r="H114" s="89"/>
      <c r="I114" s="89"/>
      <c r="J114" s="89"/>
      <c r="K114" s="89"/>
      <c r="L114" s="89"/>
      <c r="M114" s="89"/>
      <c r="N114" s="89"/>
      <c r="O114" s="89"/>
      <c r="P114" s="89"/>
      <c r="Q114" s="89"/>
      <c r="R114" s="89"/>
      <c r="S114" s="89"/>
      <c r="T114" s="89"/>
      <c r="U114" s="89"/>
      <c r="V114" s="89"/>
      <c r="W114" s="89"/>
      <c r="X114" s="89"/>
      <c r="Y114" s="89"/>
      <c r="Z114" s="89"/>
    </row>
    <row r="115" spans="1:26">
      <c r="A115" s="90"/>
      <c r="B115" s="93" t="s">
        <v>755</v>
      </c>
      <c r="C115" s="93"/>
      <c r="D115" s="93"/>
      <c r="E115" s="93"/>
      <c r="F115" s="93"/>
      <c r="G115" s="93"/>
      <c r="H115" s="93"/>
      <c r="I115" s="93"/>
      <c r="J115" s="93"/>
      <c r="K115" s="93"/>
      <c r="L115" s="93"/>
      <c r="M115" s="93"/>
      <c r="N115" s="93"/>
      <c r="O115" s="93"/>
      <c r="P115" s="93"/>
      <c r="Q115" s="93"/>
      <c r="R115" s="93"/>
      <c r="S115" s="93"/>
      <c r="T115" s="93"/>
      <c r="U115" s="93"/>
      <c r="V115" s="93"/>
      <c r="W115" s="93"/>
      <c r="X115" s="93"/>
      <c r="Y115" s="93"/>
      <c r="Z115" s="93"/>
    </row>
    <row r="116" spans="1:26">
      <c r="A116" s="90"/>
      <c r="B116" s="28"/>
      <c r="C116" s="28"/>
      <c r="D116" s="28"/>
      <c r="E116" s="28"/>
      <c r="F116" s="28"/>
      <c r="G116" s="28"/>
      <c r="H116" s="28"/>
      <c r="I116" s="28"/>
      <c r="J116" s="28"/>
      <c r="K116" s="28"/>
      <c r="L116" s="28"/>
      <c r="M116" s="28"/>
      <c r="N116" s="28"/>
      <c r="O116" s="28"/>
      <c r="P116" s="28"/>
      <c r="Q116" s="28"/>
      <c r="R116" s="28"/>
    </row>
    <row r="117" spans="1:26">
      <c r="A117" s="90"/>
      <c r="B117" s="12"/>
      <c r="C117" s="12"/>
      <c r="D117" s="12"/>
      <c r="E117" s="12"/>
      <c r="F117" s="12"/>
      <c r="G117" s="12"/>
      <c r="H117" s="12"/>
      <c r="I117" s="12"/>
      <c r="J117" s="12"/>
      <c r="K117" s="12"/>
      <c r="L117" s="12"/>
      <c r="M117" s="12"/>
      <c r="N117" s="12"/>
      <c r="O117" s="12"/>
      <c r="P117" s="12"/>
      <c r="Q117" s="12"/>
      <c r="R117" s="12"/>
    </row>
    <row r="118" spans="1:26">
      <c r="A118" s="90"/>
      <c r="B118" s="33"/>
      <c r="C118" s="101"/>
      <c r="D118" s="101"/>
      <c r="E118" s="101"/>
      <c r="F118" s="101"/>
      <c r="G118" s="33"/>
      <c r="H118" s="78" t="s">
        <v>525</v>
      </c>
      <c r="I118" s="78"/>
      <c r="J118" s="78"/>
      <c r="K118" s="78"/>
      <c r="L118" s="78"/>
      <c r="M118" s="78"/>
      <c r="N118" s="78"/>
      <c r="O118" s="78"/>
      <c r="P118" s="78"/>
      <c r="Q118" s="78"/>
      <c r="R118" s="78"/>
    </row>
    <row r="119" spans="1:26" ht="15.75" thickBot="1">
      <c r="A119" s="90"/>
      <c r="B119" s="33"/>
      <c r="C119" s="101"/>
      <c r="D119" s="101"/>
      <c r="E119" s="101"/>
      <c r="F119" s="101"/>
      <c r="G119" s="33"/>
      <c r="H119" s="29" t="s">
        <v>526</v>
      </c>
      <c r="I119" s="29"/>
      <c r="J119" s="29"/>
      <c r="K119" s="29"/>
      <c r="L119" s="29"/>
      <c r="M119" s="29"/>
      <c r="N119" s="29"/>
      <c r="O119" s="29"/>
      <c r="P119" s="29"/>
      <c r="Q119" s="29"/>
      <c r="R119" s="29"/>
    </row>
    <row r="120" spans="1:26" ht="15.75" thickBot="1">
      <c r="A120" s="90"/>
      <c r="B120" s="13"/>
      <c r="C120" s="14"/>
      <c r="D120" s="29" t="s">
        <v>527</v>
      </c>
      <c r="E120" s="29"/>
      <c r="F120" s="29"/>
      <c r="G120" s="13"/>
      <c r="H120" s="30" t="s">
        <v>528</v>
      </c>
      <c r="I120" s="30"/>
      <c r="J120" s="30"/>
      <c r="K120" s="13"/>
      <c r="L120" s="30" t="s">
        <v>529</v>
      </c>
      <c r="M120" s="30"/>
      <c r="N120" s="30"/>
      <c r="O120" s="13"/>
      <c r="P120" s="30" t="s">
        <v>530</v>
      </c>
      <c r="Q120" s="30"/>
      <c r="R120" s="30"/>
    </row>
    <row r="121" spans="1:26">
      <c r="A121" s="90"/>
      <c r="B121" s="17"/>
      <c r="C121" s="61" t="s">
        <v>531</v>
      </c>
      <c r="D121" s="32"/>
      <c r="E121" s="32"/>
      <c r="F121" s="32"/>
      <c r="G121" s="17"/>
      <c r="H121" s="32"/>
      <c r="I121" s="32"/>
      <c r="J121" s="32"/>
      <c r="K121" s="17"/>
      <c r="L121" s="32"/>
      <c r="M121" s="32"/>
      <c r="N121" s="32"/>
      <c r="O121" s="17"/>
      <c r="P121" s="32"/>
      <c r="Q121" s="32"/>
      <c r="R121" s="32"/>
    </row>
    <row r="122" spans="1:26">
      <c r="A122" s="90"/>
      <c r="B122" s="33"/>
      <c r="C122" s="74" t="s">
        <v>523</v>
      </c>
      <c r="D122" s="44" t="s">
        <v>191</v>
      </c>
      <c r="E122" s="40">
        <v>66084</v>
      </c>
      <c r="F122" s="33"/>
      <c r="G122" s="33"/>
      <c r="H122" s="44" t="s">
        <v>191</v>
      </c>
      <c r="I122" s="40">
        <v>66084</v>
      </c>
      <c r="J122" s="33"/>
      <c r="K122" s="33"/>
      <c r="L122" s="44" t="s">
        <v>191</v>
      </c>
      <c r="M122" s="75" t="s">
        <v>192</v>
      </c>
      <c r="N122" s="33"/>
      <c r="O122" s="33"/>
      <c r="P122" s="44" t="s">
        <v>191</v>
      </c>
      <c r="Q122" s="75" t="s">
        <v>192</v>
      </c>
      <c r="R122" s="33"/>
    </row>
    <row r="123" spans="1:26">
      <c r="A123" s="90"/>
      <c r="B123" s="33"/>
      <c r="C123" s="74"/>
      <c r="D123" s="44"/>
      <c r="E123" s="40"/>
      <c r="F123" s="33"/>
      <c r="G123" s="33"/>
      <c r="H123" s="44"/>
      <c r="I123" s="40"/>
      <c r="J123" s="33"/>
      <c r="K123" s="33"/>
      <c r="L123" s="44"/>
      <c r="M123" s="75"/>
      <c r="N123" s="33"/>
      <c r="O123" s="33"/>
      <c r="P123" s="44"/>
      <c r="Q123" s="75"/>
      <c r="R123" s="33"/>
    </row>
    <row r="124" spans="1:26" ht="25.5">
      <c r="A124" s="90"/>
      <c r="B124" s="17"/>
      <c r="C124" s="27" t="s">
        <v>532</v>
      </c>
      <c r="D124" s="31"/>
      <c r="E124" s="31"/>
      <c r="F124" s="31"/>
      <c r="G124" s="17"/>
      <c r="H124" s="31"/>
      <c r="I124" s="31"/>
      <c r="J124" s="31"/>
      <c r="K124" s="17"/>
      <c r="L124" s="31"/>
      <c r="M124" s="31"/>
      <c r="N124" s="31"/>
      <c r="O124" s="17"/>
      <c r="P124" s="31"/>
      <c r="Q124" s="31"/>
      <c r="R124" s="31"/>
    </row>
    <row r="125" spans="1:26">
      <c r="A125" s="90"/>
      <c r="B125" s="13"/>
      <c r="C125" s="23" t="s">
        <v>533</v>
      </c>
      <c r="D125" s="33"/>
      <c r="E125" s="33"/>
      <c r="F125" s="33"/>
      <c r="G125" s="13"/>
      <c r="H125" s="33"/>
      <c r="I125" s="33"/>
      <c r="J125" s="33"/>
      <c r="K125" s="13"/>
      <c r="L125" s="33"/>
      <c r="M125" s="33"/>
      <c r="N125" s="33"/>
      <c r="O125" s="13"/>
      <c r="P125" s="33"/>
      <c r="Q125" s="33"/>
      <c r="R125" s="33"/>
    </row>
    <row r="126" spans="1:26">
      <c r="A126" s="90"/>
      <c r="B126" s="31"/>
      <c r="C126" s="38" t="s">
        <v>534</v>
      </c>
      <c r="D126" s="37">
        <v>2043005</v>
      </c>
      <c r="E126" s="37"/>
      <c r="F126" s="31"/>
      <c r="G126" s="31"/>
      <c r="H126" s="36" t="s">
        <v>192</v>
      </c>
      <c r="I126" s="36"/>
      <c r="J126" s="31"/>
      <c r="K126" s="31"/>
      <c r="L126" s="37">
        <v>2043005</v>
      </c>
      <c r="M126" s="37"/>
      <c r="N126" s="31"/>
      <c r="O126" s="31"/>
      <c r="P126" s="36" t="s">
        <v>192</v>
      </c>
      <c r="Q126" s="36"/>
      <c r="R126" s="31"/>
    </row>
    <row r="127" spans="1:26">
      <c r="A127" s="90"/>
      <c r="B127" s="31"/>
      <c r="C127" s="38"/>
      <c r="D127" s="37"/>
      <c r="E127" s="37"/>
      <c r="F127" s="31"/>
      <c r="G127" s="31"/>
      <c r="H127" s="36"/>
      <c r="I127" s="36"/>
      <c r="J127" s="31"/>
      <c r="K127" s="31"/>
      <c r="L127" s="37"/>
      <c r="M127" s="37"/>
      <c r="N127" s="31"/>
      <c r="O127" s="31"/>
      <c r="P127" s="36"/>
      <c r="Q127" s="36"/>
      <c r="R127" s="31"/>
    </row>
    <row r="128" spans="1:26">
      <c r="A128" s="90"/>
      <c r="B128" s="13"/>
      <c r="C128" s="23" t="s">
        <v>535</v>
      </c>
      <c r="D128" s="33"/>
      <c r="E128" s="33"/>
      <c r="F128" s="33"/>
      <c r="G128" s="13"/>
      <c r="H128" s="33"/>
      <c r="I128" s="33"/>
      <c r="J128" s="33"/>
      <c r="K128" s="13"/>
      <c r="L128" s="33"/>
      <c r="M128" s="33"/>
      <c r="N128" s="33"/>
      <c r="O128" s="13"/>
      <c r="P128" s="33"/>
      <c r="Q128" s="33"/>
      <c r="R128" s="33"/>
    </row>
    <row r="129" spans="1:18">
      <c r="A129" s="90"/>
      <c r="B129" s="31"/>
      <c r="C129" s="38" t="s">
        <v>536</v>
      </c>
      <c r="D129" s="37">
        <v>2769927</v>
      </c>
      <c r="E129" s="37"/>
      <c r="F129" s="31"/>
      <c r="G129" s="31"/>
      <c r="H129" s="36" t="s">
        <v>192</v>
      </c>
      <c r="I129" s="36"/>
      <c r="J129" s="31"/>
      <c r="K129" s="31"/>
      <c r="L129" s="37">
        <v>2769927</v>
      </c>
      <c r="M129" s="37"/>
      <c r="N129" s="31"/>
      <c r="O129" s="31"/>
      <c r="P129" s="36" t="s">
        <v>192</v>
      </c>
      <c r="Q129" s="36"/>
      <c r="R129" s="31"/>
    </row>
    <row r="130" spans="1:18">
      <c r="A130" s="90"/>
      <c r="B130" s="31"/>
      <c r="C130" s="38"/>
      <c r="D130" s="37"/>
      <c r="E130" s="37"/>
      <c r="F130" s="31"/>
      <c r="G130" s="31"/>
      <c r="H130" s="36"/>
      <c r="I130" s="36"/>
      <c r="J130" s="31"/>
      <c r="K130" s="31"/>
      <c r="L130" s="37"/>
      <c r="M130" s="37"/>
      <c r="N130" s="31"/>
      <c r="O130" s="31"/>
      <c r="P130" s="36"/>
      <c r="Q130" s="36"/>
      <c r="R130" s="31"/>
    </row>
    <row r="131" spans="1:18">
      <c r="A131" s="90"/>
      <c r="B131" s="33"/>
      <c r="C131" s="39" t="s">
        <v>537</v>
      </c>
      <c r="D131" s="40">
        <v>3430746</v>
      </c>
      <c r="E131" s="40"/>
      <c r="F131" s="33"/>
      <c r="G131" s="33"/>
      <c r="H131" s="75" t="s">
        <v>192</v>
      </c>
      <c r="I131" s="75"/>
      <c r="J131" s="33"/>
      <c r="K131" s="33"/>
      <c r="L131" s="40">
        <v>3430746</v>
      </c>
      <c r="M131" s="40"/>
      <c r="N131" s="33"/>
      <c r="O131" s="33"/>
      <c r="P131" s="75" t="s">
        <v>192</v>
      </c>
      <c r="Q131" s="75"/>
      <c r="R131" s="33"/>
    </row>
    <row r="132" spans="1:18">
      <c r="A132" s="90"/>
      <c r="B132" s="33"/>
      <c r="C132" s="39"/>
      <c r="D132" s="40"/>
      <c r="E132" s="40"/>
      <c r="F132" s="33"/>
      <c r="G132" s="33"/>
      <c r="H132" s="75"/>
      <c r="I132" s="75"/>
      <c r="J132" s="33"/>
      <c r="K132" s="33"/>
      <c r="L132" s="40"/>
      <c r="M132" s="40"/>
      <c r="N132" s="33"/>
      <c r="O132" s="33"/>
      <c r="P132" s="75"/>
      <c r="Q132" s="75"/>
      <c r="R132" s="33"/>
    </row>
    <row r="133" spans="1:18">
      <c r="A133" s="90"/>
      <c r="B133" s="31"/>
      <c r="C133" s="38" t="s">
        <v>538</v>
      </c>
      <c r="D133" s="37">
        <v>1770381</v>
      </c>
      <c r="E133" s="37"/>
      <c r="F133" s="31"/>
      <c r="G133" s="31"/>
      <c r="H133" s="36" t="s">
        <v>192</v>
      </c>
      <c r="I133" s="36"/>
      <c r="J133" s="31"/>
      <c r="K133" s="31"/>
      <c r="L133" s="37">
        <v>1770381</v>
      </c>
      <c r="M133" s="37"/>
      <c r="N133" s="31"/>
      <c r="O133" s="31"/>
      <c r="P133" s="36" t="s">
        <v>192</v>
      </c>
      <c r="Q133" s="36"/>
      <c r="R133" s="31"/>
    </row>
    <row r="134" spans="1:18">
      <c r="A134" s="90"/>
      <c r="B134" s="31"/>
      <c r="C134" s="38"/>
      <c r="D134" s="37"/>
      <c r="E134" s="37"/>
      <c r="F134" s="31"/>
      <c r="G134" s="31"/>
      <c r="H134" s="36"/>
      <c r="I134" s="36"/>
      <c r="J134" s="31"/>
      <c r="K134" s="31"/>
      <c r="L134" s="37"/>
      <c r="M134" s="37"/>
      <c r="N134" s="31"/>
      <c r="O134" s="31"/>
      <c r="P134" s="36"/>
      <c r="Q134" s="36"/>
      <c r="R134" s="31"/>
    </row>
    <row r="135" spans="1:18">
      <c r="A135" s="90"/>
      <c r="B135" s="13"/>
      <c r="C135" s="25" t="s">
        <v>539</v>
      </c>
      <c r="D135" s="33"/>
      <c r="E135" s="33"/>
      <c r="F135" s="33"/>
      <c r="G135" s="13"/>
      <c r="H135" s="33"/>
      <c r="I135" s="33"/>
      <c r="J135" s="33"/>
      <c r="K135" s="13"/>
      <c r="L135" s="33"/>
      <c r="M135" s="33"/>
      <c r="N135" s="33"/>
      <c r="O135" s="13"/>
      <c r="P135" s="33"/>
      <c r="Q135" s="33"/>
      <c r="R135" s="33"/>
    </row>
    <row r="136" spans="1:18">
      <c r="A136" s="90"/>
      <c r="B136" s="17"/>
      <c r="C136" s="20" t="s">
        <v>533</v>
      </c>
      <c r="D136" s="31"/>
      <c r="E136" s="31"/>
      <c r="F136" s="31"/>
      <c r="G136" s="17"/>
      <c r="H136" s="31"/>
      <c r="I136" s="31"/>
      <c r="J136" s="31"/>
      <c r="K136" s="17"/>
      <c r="L136" s="31"/>
      <c r="M136" s="31"/>
      <c r="N136" s="31"/>
      <c r="O136" s="17"/>
      <c r="P136" s="31"/>
      <c r="Q136" s="31"/>
      <c r="R136" s="31"/>
    </row>
    <row r="137" spans="1:18">
      <c r="A137" s="90"/>
      <c r="B137" s="33"/>
      <c r="C137" s="39" t="s">
        <v>534</v>
      </c>
      <c r="D137" s="40">
        <v>4326814</v>
      </c>
      <c r="E137" s="40"/>
      <c r="F137" s="33"/>
      <c r="G137" s="33"/>
      <c r="H137" s="75" t="s">
        <v>192</v>
      </c>
      <c r="I137" s="75"/>
      <c r="J137" s="33"/>
      <c r="K137" s="33"/>
      <c r="L137" s="40">
        <v>4326814</v>
      </c>
      <c r="M137" s="40"/>
      <c r="N137" s="33"/>
      <c r="O137" s="33"/>
      <c r="P137" s="75" t="s">
        <v>192</v>
      </c>
      <c r="Q137" s="75"/>
      <c r="R137" s="33"/>
    </row>
    <row r="138" spans="1:18">
      <c r="A138" s="90"/>
      <c r="B138" s="33"/>
      <c r="C138" s="39"/>
      <c r="D138" s="40"/>
      <c r="E138" s="40"/>
      <c r="F138" s="33"/>
      <c r="G138" s="33"/>
      <c r="H138" s="75"/>
      <c r="I138" s="75"/>
      <c r="J138" s="33"/>
      <c r="K138" s="33"/>
      <c r="L138" s="40"/>
      <c r="M138" s="40"/>
      <c r="N138" s="33"/>
      <c r="O138" s="33"/>
      <c r="P138" s="75"/>
      <c r="Q138" s="75"/>
      <c r="R138" s="33"/>
    </row>
    <row r="139" spans="1:18">
      <c r="A139" s="90"/>
      <c r="B139" s="31"/>
      <c r="C139" s="38" t="s">
        <v>540</v>
      </c>
      <c r="D139" s="37">
        <v>597799</v>
      </c>
      <c r="E139" s="37"/>
      <c r="F139" s="31"/>
      <c r="G139" s="31"/>
      <c r="H139" s="36" t="s">
        <v>192</v>
      </c>
      <c r="I139" s="36"/>
      <c r="J139" s="31"/>
      <c r="K139" s="31"/>
      <c r="L139" s="37">
        <v>597799</v>
      </c>
      <c r="M139" s="37"/>
      <c r="N139" s="31"/>
      <c r="O139" s="31"/>
      <c r="P139" s="36" t="s">
        <v>192</v>
      </c>
      <c r="Q139" s="36"/>
      <c r="R139" s="31"/>
    </row>
    <row r="140" spans="1:18">
      <c r="A140" s="90"/>
      <c r="B140" s="31"/>
      <c r="C140" s="38"/>
      <c r="D140" s="37"/>
      <c r="E140" s="37"/>
      <c r="F140" s="31"/>
      <c r="G140" s="31"/>
      <c r="H140" s="36"/>
      <c r="I140" s="36"/>
      <c r="J140" s="31"/>
      <c r="K140" s="31"/>
      <c r="L140" s="37"/>
      <c r="M140" s="37"/>
      <c r="N140" s="31"/>
      <c r="O140" s="31"/>
      <c r="P140" s="36"/>
      <c r="Q140" s="36"/>
      <c r="R140" s="31"/>
    </row>
    <row r="141" spans="1:18">
      <c r="A141" s="90"/>
      <c r="B141" s="13"/>
      <c r="C141" s="23" t="s">
        <v>535</v>
      </c>
      <c r="D141" s="33"/>
      <c r="E141" s="33"/>
      <c r="F141" s="33"/>
      <c r="G141" s="13"/>
      <c r="H141" s="33"/>
      <c r="I141" s="33"/>
      <c r="J141" s="33"/>
      <c r="K141" s="13"/>
      <c r="L141" s="33"/>
      <c r="M141" s="33"/>
      <c r="N141" s="33"/>
      <c r="O141" s="13"/>
      <c r="P141" s="33"/>
      <c r="Q141" s="33"/>
      <c r="R141" s="33"/>
    </row>
    <row r="142" spans="1:18">
      <c r="A142" s="90"/>
      <c r="B142" s="31"/>
      <c r="C142" s="38" t="s">
        <v>536</v>
      </c>
      <c r="D142" s="37">
        <v>2115392</v>
      </c>
      <c r="E142" s="37"/>
      <c r="F142" s="31"/>
      <c r="G142" s="31"/>
      <c r="H142" s="36" t="s">
        <v>192</v>
      </c>
      <c r="I142" s="36"/>
      <c r="J142" s="31"/>
      <c r="K142" s="31"/>
      <c r="L142" s="37">
        <v>2115392</v>
      </c>
      <c r="M142" s="37"/>
      <c r="N142" s="31"/>
      <c r="O142" s="31"/>
      <c r="P142" s="36" t="s">
        <v>192</v>
      </c>
      <c r="Q142" s="36"/>
      <c r="R142" s="31"/>
    </row>
    <row r="143" spans="1:18">
      <c r="A143" s="90"/>
      <c r="B143" s="31"/>
      <c r="C143" s="38"/>
      <c r="D143" s="37"/>
      <c r="E143" s="37"/>
      <c r="F143" s="31"/>
      <c r="G143" s="31"/>
      <c r="H143" s="36"/>
      <c r="I143" s="36"/>
      <c r="J143" s="31"/>
      <c r="K143" s="31"/>
      <c r="L143" s="37"/>
      <c r="M143" s="37"/>
      <c r="N143" s="31"/>
      <c r="O143" s="31"/>
      <c r="P143" s="36"/>
      <c r="Q143" s="36"/>
      <c r="R143" s="31"/>
    </row>
    <row r="144" spans="1:18">
      <c r="A144" s="90"/>
      <c r="B144" s="33"/>
      <c r="C144" s="39" t="s">
        <v>541</v>
      </c>
      <c r="D144" s="40">
        <v>698554</v>
      </c>
      <c r="E144" s="40"/>
      <c r="F144" s="33"/>
      <c r="G144" s="33"/>
      <c r="H144" s="75" t="s">
        <v>192</v>
      </c>
      <c r="I144" s="75"/>
      <c r="J144" s="33"/>
      <c r="K144" s="33"/>
      <c r="L144" s="40">
        <v>698554</v>
      </c>
      <c r="M144" s="40"/>
      <c r="N144" s="33"/>
      <c r="O144" s="33"/>
      <c r="P144" s="75" t="s">
        <v>192</v>
      </c>
      <c r="Q144" s="75"/>
      <c r="R144" s="33"/>
    </row>
    <row r="145" spans="1:18">
      <c r="A145" s="90"/>
      <c r="B145" s="33"/>
      <c r="C145" s="39"/>
      <c r="D145" s="40"/>
      <c r="E145" s="40"/>
      <c r="F145" s="33"/>
      <c r="G145" s="33"/>
      <c r="H145" s="75"/>
      <c r="I145" s="75"/>
      <c r="J145" s="33"/>
      <c r="K145" s="33"/>
      <c r="L145" s="40"/>
      <c r="M145" s="40"/>
      <c r="N145" s="33"/>
      <c r="O145" s="33"/>
      <c r="P145" s="75"/>
      <c r="Q145" s="75"/>
      <c r="R145" s="33"/>
    </row>
    <row r="146" spans="1:18">
      <c r="A146" s="90"/>
      <c r="B146" s="31"/>
      <c r="C146" s="38" t="s">
        <v>542</v>
      </c>
      <c r="D146" s="37">
        <v>982560</v>
      </c>
      <c r="E146" s="37"/>
      <c r="F146" s="31"/>
      <c r="G146" s="31"/>
      <c r="H146" s="36" t="s">
        <v>192</v>
      </c>
      <c r="I146" s="36"/>
      <c r="J146" s="31"/>
      <c r="K146" s="31"/>
      <c r="L146" s="37">
        <v>982560</v>
      </c>
      <c r="M146" s="37"/>
      <c r="N146" s="31"/>
      <c r="O146" s="31"/>
      <c r="P146" s="36" t="s">
        <v>192</v>
      </c>
      <c r="Q146" s="36"/>
      <c r="R146" s="31"/>
    </row>
    <row r="147" spans="1:18" ht="15.75" thickBot="1">
      <c r="A147" s="90"/>
      <c r="B147" s="31"/>
      <c r="C147" s="38"/>
      <c r="D147" s="41"/>
      <c r="E147" s="41"/>
      <c r="F147" s="42"/>
      <c r="G147" s="31"/>
      <c r="H147" s="81"/>
      <c r="I147" s="81"/>
      <c r="J147" s="42"/>
      <c r="K147" s="31"/>
      <c r="L147" s="41"/>
      <c r="M147" s="41"/>
      <c r="N147" s="42"/>
      <c r="O147" s="31"/>
      <c r="P147" s="81"/>
      <c r="Q147" s="81"/>
      <c r="R147" s="42"/>
    </row>
    <row r="148" spans="1:18">
      <c r="A148" s="90"/>
      <c r="B148" s="33"/>
      <c r="C148" s="52" t="s">
        <v>126</v>
      </c>
      <c r="D148" s="45" t="s">
        <v>191</v>
      </c>
      <c r="E148" s="47">
        <v>18801262</v>
      </c>
      <c r="F148" s="49"/>
      <c r="G148" s="33"/>
      <c r="H148" s="45" t="s">
        <v>191</v>
      </c>
      <c r="I148" s="47">
        <v>66084</v>
      </c>
      <c r="J148" s="49"/>
      <c r="K148" s="33"/>
      <c r="L148" s="45" t="s">
        <v>191</v>
      </c>
      <c r="M148" s="47">
        <v>18735178</v>
      </c>
      <c r="N148" s="49"/>
      <c r="O148" s="33"/>
      <c r="P148" s="45" t="s">
        <v>191</v>
      </c>
      <c r="Q148" s="83" t="s">
        <v>192</v>
      </c>
      <c r="R148" s="49"/>
    </row>
    <row r="149" spans="1:18" ht="15.75" thickBot="1">
      <c r="A149" s="90"/>
      <c r="B149" s="33"/>
      <c r="C149" s="52"/>
      <c r="D149" s="46"/>
      <c r="E149" s="48"/>
      <c r="F149" s="50"/>
      <c r="G149" s="33"/>
      <c r="H149" s="46"/>
      <c r="I149" s="48"/>
      <c r="J149" s="50"/>
      <c r="K149" s="33"/>
      <c r="L149" s="46"/>
      <c r="M149" s="48"/>
      <c r="N149" s="50"/>
      <c r="O149" s="33"/>
      <c r="P149" s="46"/>
      <c r="Q149" s="85"/>
      <c r="R149" s="50"/>
    </row>
    <row r="150" spans="1:18" ht="15.75" thickTop="1">
      <c r="A150" s="90"/>
      <c r="B150" s="28"/>
      <c r="C150" s="28"/>
      <c r="D150" s="28"/>
      <c r="E150" s="28"/>
      <c r="F150" s="28"/>
      <c r="G150" s="28"/>
      <c r="H150" s="28"/>
      <c r="I150" s="28"/>
      <c r="J150" s="28"/>
      <c r="K150" s="28"/>
      <c r="L150" s="28"/>
      <c r="M150" s="28"/>
      <c r="N150" s="28"/>
      <c r="O150" s="28"/>
      <c r="P150" s="28"/>
      <c r="Q150" s="28"/>
      <c r="R150" s="28"/>
    </row>
    <row r="151" spans="1:18">
      <c r="A151" s="90"/>
      <c r="B151" s="12"/>
      <c r="C151" s="12"/>
      <c r="D151" s="12"/>
      <c r="E151" s="12"/>
      <c r="F151" s="12"/>
      <c r="G151" s="12"/>
      <c r="H151" s="12"/>
      <c r="I151" s="12"/>
      <c r="J151" s="12"/>
      <c r="K151" s="12"/>
      <c r="L151" s="12"/>
      <c r="M151" s="12"/>
      <c r="N151" s="12"/>
      <c r="O151" s="12"/>
      <c r="P151" s="12"/>
      <c r="Q151" s="12"/>
      <c r="R151" s="12"/>
    </row>
    <row r="152" spans="1:18">
      <c r="A152" s="90"/>
      <c r="B152" s="33"/>
      <c r="C152" s="101"/>
      <c r="D152" s="101"/>
      <c r="E152" s="101"/>
      <c r="F152" s="101"/>
      <c r="G152" s="33"/>
      <c r="H152" s="78" t="s">
        <v>525</v>
      </c>
      <c r="I152" s="78"/>
      <c r="J152" s="78"/>
      <c r="K152" s="78"/>
      <c r="L152" s="78"/>
      <c r="M152" s="78"/>
      <c r="N152" s="78"/>
      <c r="O152" s="78"/>
      <c r="P152" s="78"/>
      <c r="Q152" s="78"/>
      <c r="R152" s="78"/>
    </row>
    <row r="153" spans="1:18" ht="15.75" thickBot="1">
      <c r="A153" s="90"/>
      <c r="B153" s="33"/>
      <c r="C153" s="101"/>
      <c r="D153" s="101"/>
      <c r="E153" s="101"/>
      <c r="F153" s="101"/>
      <c r="G153" s="33"/>
      <c r="H153" s="29" t="s">
        <v>543</v>
      </c>
      <c r="I153" s="29"/>
      <c r="J153" s="29"/>
      <c r="K153" s="29"/>
      <c r="L153" s="29"/>
      <c r="M153" s="29"/>
      <c r="N153" s="29"/>
      <c r="O153" s="29"/>
      <c r="P153" s="29"/>
      <c r="Q153" s="29"/>
      <c r="R153" s="29"/>
    </row>
    <row r="154" spans="1:18" ht="15.75" thickBot="1">
      <c r="A154" s="90"/>
      <c r="B154" s="13"/>
      <c r="C154" s="14"/>
      <c r="D154" s="29" t="s">
        <v>527</v>
      </c>
      <c r="E154" s="29"/>
      <c r="F154" s="29"/>
      <c r="G154" s="13"/>
      <c r="H154" s="30" t="s">
        <v>528</v>
      </c>
      <c r="I154" s="30"/>
      <c r="J154" s="30"/>
      <c r="K154" s="13"/>
      <c r="L154" s="30" t="s">
        <v>529</v>
      </c>
      <c r="M154" s="30"/>
      <c r="N154" s="30"/>
      <c r="O154" s="13"/>
      <c r="P154" s="30" t="s">
        <v>530</v>
      </c>
      <c r="Q154" s="30"/>
      <c r="R154" s="30"/>
    </row>
    <row r="155" spans="1:18">
      <c r="A155" s="90"/>
      <c r="B155" s="17"/>
      <c r="C155" s="61" t="s">
        <v>531</v>
      </c>
      <c r="D155" s="32"/>
      <c r="E155" s="32"/>
      <c r="F155" s="32"/>
      <c r="G155" s="17"/>
      <c r="H155" s="32"/>
      <c r="I155" s="32"/>
      <c r="J155" s="32"/>
      <c r="K155" s="17"/>
      <c r="L155" s="32"/>
      <c r="M155" s="32"/>
      <c r="N155" s="32"/>
      <c r="O155" s="17"/>
      <c r="P155" s="32"/>
      <c r="Q155" s="32"/>
      <c r="R155" s="32"/>
    </row>
    <row r="156" spans="1:18">
      <c r="A156" s="90"/>
      <c r="B156" s="33"/>
      <c r="C156" s="74" t="s">
        <v>523</v>
      </c>
      <c r="D156" s="44" t="s">
        <v>191</v>
      </c>
      <c r="E156" s="40">
        <v>522626</v>
      </c>
      <c r="F156" s="33"/>
      <c r="G156" s="33"/>
      <c r="H156" s="44" t="s">
        <v>191</v>
      </c>
      <c r="I156" s="40">
        <v>522626</v>
      </c>
      <c r="J156" s="33"/>
      <c r="K156" s="33"/>
      <c r="L156" s="44" t="s">
        <v>191</v>
      </c>
      <c r="M156" s="75" t="s">
        <v>192</v>
      </c>
      <c r="N156" s="33"/>
      <c r="O156" s="33"/>
      <c r="P156" s="44" t="s">
        <v>191</v>
      </c>
      <c r="Q156" s="75" t="s">
        <v>192</v>
      </c>
      <c r="R156" s="33"/>
    </row>
    <row r="157" spans="1:18">
      <c r="A157" s="90"/>
      <c r="B157" s="33"/>
      <c r="C157" s="74"/>
      <c r="D157" s="44"/>
      <c r="E157" s="40"/>
      <c r="F157" s="33"/>
      <c r="G157" s="33"/>
      <c r="H157" s="44"/>
      <c r="I157" s="40"/>
      <c r="J157" s="33"/>
      <c r="K157" s="33"/>
      <c r="L157" s="44"/>
      <c r="M157" s="75"/>
      <c r="N157" s="33"/>
      <c r="O157" s="33"/>
      <c r="P157" s="44"/>
      <c r="Q157" s="75"/>
      <c r="R157" s="33"/>
    </row>
    <row r="158" spans="1:18">
      <c r="A158" s="90"/>
      <c r="B158" s="17"/>
      <c r="C158" s="27" t="s">
        <v>544</v>
      </c>
      <c r="D158" s="31"/>
      <c r="E158" s="31"/>
      <c r="F158" s="31"/>
      <c r="G158" s="17"/>
      <c r="H158" s="31"/>
      <c r="I158" s="31"/>
      <c r="J158" s="31"/>
      <c r="K158" s="17"/>
      <c r="L158" s="31"/>
      <c r="M158" s="31"/>
      <c r="N158" s="31"/>
      <c r="O158" s="17"/>
      <c r="P158" s="31"/>
      <c r="Q158" s="31"/>
      <c r="R158" s="31"/>
    </row>
    <row r="159" spans="1:18">
      <c r="A159" s="90"/>
      <c r="B159" s="13"/>
      <c r="C159" s="71" t="s">
        <v>545</v>
      </c>
      <c r="D159" s="33"/>
      <c r="E159" s="33"/>
      <c r="F159" s="33"/>
      <c r="G159" s="13"/>
      <c r="H159" s="33"/>
      <c r="I159" s="33"/>
      <c r="J159" s="33"/>
      <c r="K159" s="13"/>
      <c r="L159" s="33"/>
      <c r="M159" s="33"/>
      <c r="N159" s="33"/>
      <c r="O159" s="13"/>
      <c r="P159" s="33"/>
      <c r="Q159" s="33"/>
      <c r="R159" s="33"/>
    </row>
    <row r="160" spans="1:18">
      <c r="A160" s="90"/>
      <c r="B160" s="31"/>
      <c r="C160" s="55" t="s">
        <v>546</v>
      </c>
      <c r="D160" s="37">
        <v>2040204</v>
      </c>
      <c r="E160" s="37"/>
      <c r="F160" s="31"/>
      <c r="G160" s="31"/>
      <c r="H160" s="36" t="s">
        <v>192</v>
      </c>
      <c r="I160" s="36"/>
      <c r="J160" s="31"/>
      <c r="K160" s="31"/>
      <c r="L160" s="37">
        <v>2040204</v>
      </c>
      <c r="M160" s="37"/>
      <c r="N160" s="31"/>
      <c r="O160" s="31"/>
      <c r="P160" s="36" t="s">
        <v>192</v>
      </c>
      <c r="Q160" s="36"/>
      <c r="R160" s="31"/>
    </row>
    <row r="161" spans="1:18">
      <c r="A161" s="90"/>
      <c r="B161" s="31"/>
      <c r="C161" s="55"/>
      <c r="D161" s="37"/>
      <c r="E161" s="37"/>
      <c r="F161" s="31"/>
      <c r="G161" s="31"/>
      <c r="H161" s="36"/>
      <c r="I161" s="36"/>
      <c r="J161" s="31"/>
      <c r="K161" s="31"/>
      <c r="L161" s="37"/>
      <c r="M161" s="37"/>
      <c r="N161" s="31"/>
      <c r="O161" s="31"/>
      <c r="P161" s="36"/>
      <c r="Q161" s="36"/>
      <c r="R161" s="31"/>
    </row>
    <row r="162" spans="1:18">
      <c r="A162" s="90"/>
      <c r="B162" s="13"/>
      <c r="C162" s="71" t="s">
        <v>547</v>
      </c>
      <c r="D162" s="33"/>
      <c r="E162" s="33"/>
      <c r="F162" s="33"/>
      <c r="G162" s="13"/>
      <c r="H162" s="33"/>
      <c r="I162" s="33"/>
      <c r="J162" s="33"/>
      <c r="K162" s="13"/>
      <c r="L162" s="33"/>
      <c r="M162" s="33"/>
      <c r="N162" s="33"/>
      <c r="O162" s="13"/>
      <c r="P162" s="33"/>
      <c r="Q162" s="33"/>
      <c r="R162" s="33"/>
    </row>
    <row r="163" spans="1:18">
      <c r="A163" s="90"/>
      <c r="B163" s="17"/>
      <c r="C163" s="20" t="s">
        <v>533</v>
      </c>
      <c r="D163" s="31"/>
      <c r="E163" s="31"/>
      <c r="F163" s="31"/>
      <c r="G163" s="17"/>
      <c r="H163" s="31"/>
      <c r="I163" s="31"/>
      <c r="J163" s="31"/>
      <c r="K163" s="17"/>
      <c r="L163" s="31"/>
      <c r="M163" s="31"/>
      <c r="N163" s="31"/>
      <c r="O163" s="17"/>
      <c r="P163" s="31"/>
      <c r="Q163" s="31"/>
      <c r="R163" s="31"/>
    </row>
    <row r="164" spans="1:18">
      <c r="A164" s="90"/>
      <c r="B164" s="33"/>
      <c r="C164" s="39" t="s">
        <v>534</v>
      </c>
      <c r="D164" s="40">
        <v>3349538</v>
      </c>
      <c r="E164" s="40"/>
      <c r="F164" s="33"/>
      <c r="G164" s="33"/>
      <c r="H164" s="75" t="s">
        <v>192</v>
      </c>
      <c r="I164" s="75"/>
      <c r="J164" s="33"/>
      <c r="K164" s="33"/>
      <c r="L164" s="40">
        <v>3349538</v>
      </c>
      <c r="M164" s="40"/>
      <c r="N164" s="33"/>
      <c r="O164" s="33"/>
      <c r="P164" s="75" t="s">
        <v>192</v>
      </c>
      <c r="Q164" s="75"/>
      <c r="R164" s="33"/>
    </row>
    <row r="165" spans="1:18">
      <c r="A165" s="90"/>
      <c r="B165" s="33"/>
      <c r="C165" s="39"/>
      <c r="D165" s="40"/>
      <c r="E165" s="40"/>
      <c r="F165" s="33"/>
      <c r="G165" s="33"/>
      <c r="H165" s="75"/>
      <c r="I165" s="75"/>
      <c r="J165" s="33"/>
      <c r="K165" s="33"/>
      <c r="L165" s="40"/>
      <c r="M165" s="40"/>
      <c r="N165" s="33"/>
      <c r="O165" s="33"/>
      <c r="P165" s="75"/>
      <c r="Q165" s="75"/>
      <c r="R165" s="33"/>
    </row>
    <row r="166" spans="1:18">
      <c r="A166" s="90"/>
      <c r="B166" s="31"/>
      <c r="C166" s="38" t="s">
        <v>540</v>
      </c>
      <c r="D166" s="37">
        <v>631442</v>
      </c>
      <c r="E166" s="37"/>
      <c r="F166" s="31"/>
      <c r="G166" s="31"/>
      <c r="H166" s="36" t="s">
        <v>192</v>
      </c>
      <c r="I166" s="36"/>
      <c r="J166" s="31"/>
      <c r="K166" s="31"/>
      <c r="L166" s="37">
        <v>631442</v>
      </c>
      <c r="M166" s="37"/>
      <c r="N166" s="31"/>
      <c r="O166" s="31"/>
      <c r="P166" s="36" t="s">
        <v>192</v>
      </c>
      <c r="Q166" s="36"/>
      <c r="R166" s="31"/>
    </row>
    <row r="167" spans="1:18">
      <c r="A167" s="90"/>
      <c r="B167" s="31"/>
      <c r="C167" s="38"/>
      <c r="D167" s="37"/>
      <c r="E167" s="37"/>
      <c r="F167" s="31"/>
      <c r="G167" s="31"/>
      <c r="H167" s="36"/>
      <c r="I167" s="36"/>
      <c r="J167" s="31"/>
      <c r="K167" s="31"/>
      <c r="L167" s="37"/>
      <c r="M167" s="37"/>
      <c r="N167" s="31"/>
      <c r="O167" s="31"/>
      <c r="P167" s="36"/>
      <c r="Q167" s="36"/>
      <c r="R167" s="31"/>
    </row>
    <row r="168" spans="1:18">
      <c r="A168" s="90"/>
      <c r="B168" s="13"/>
      <c r="C168" s="23" t="s">
        <v>535</v>
      </c>
      <c r="D168" s="33"/>
      <c r="E168" s="33"/>
      <c r="F168" s="33"/>
      <c r="G168" s="13"/>
      <c r="H168" s="33"/>
      <c r="I168" s="33"/>
      <c r="J168" s="33"/>
      <c r="K168" s="13"/>
      <c r="L168" s="33"/>
      <c r="M168" s="33"/>
      <c r="N168" s="33"/>
      <c r="O168" s="13"/>
      <c r="P168" s="33"/>
      <c r="Q168" s="33"/>
      <c r="R168" s="33"/>
    </row>
    <row r="169" spans="1:18">
      <c r="A169" s="90"/>
      <c r="B169" s="31"/>
      <c r="C169" s="38" t="s">
        <v>536</v>
      </c>
      <c r="D169" s="37">
        <v>3101385</v>
      </c>
      <c r="E169" s="37"/>
      <c r="F169" s="31"/>
      <c r="G169" s="31"/>
      <c r="H169" s="36" t="s">
        <v>192</v>
      </c>
      <c r="I169" s="36"/>
      <c r="J169" s="31"/>
      <c r="K169" s="31"/>
      <c r="L169" s="37">
        <v>3101385</v>
      </c>
      <c r="M169" s="37"/>
      <c r="N169" s="31"/>
      <c r="O169" s="31"/>
      <c r="P169" s="36" t="s">
        <v>192</v>
      </c>
      <c r="Q169" s="36"/>
      <c r="R169" s="31"/>
    </row>
    <row r="170" spans="1:18">
      <c r="A170" s="90"/>
      <c r="B170" s="31"/>
      <c r="C170" s="38"/>
      <c r="D170" s="37"/>
      <c r="E170" s="37"/>
      <c r="F170" s="31"/>
      <c r="G170" s="31"/>
      <c r="H170" s="36"/>
      <c r="I170" s="36"/>
      <c r="J170" s="31"/>
      <c r="K170" s="31"/>
      <c r="L170" s="37"/>
      <c r="M170" s="37"/>
      <c r="N170" s="31"/>
      <c r="O170" s="31"/>
      <c r="P170" s="36"/>
      <c r="Q170" s="36"/>
      <c r="R170" s="31"/>
    </row>
    <row r="171" spans="1:18">
      <c r="A171" s="90"/>
      <c r="B171" s="33"/>
      <c r="C171" s="39" t="s">
        <v>537</v>
      </c>
      <c r="D171" s="40">
        <v>3114649</v>
      </c>
      <c r="E171" s="40"/>
      <c r="F171" s="33"/>
      <c r="G171" s="33"/>
      <c r="H171" s="75" t="s">
        <v>192</v>
      </c>
      <c r="I171" s="75"/>
      <c r="J171" s="33"/>
      <c r="K171" s="33"/>
      <c r="L171" s="40">
        <v>3114649</v>
      </c>
      <c r="M171" s="40"/>
      <c r="N171" s="33"/>
      <c r="O171" s="33"/>
      <c r="P171" s="75" t="s">
        <v>192</v>
      </c>
      <c r="Q171" s="75"/>
      <c r="R171" s="33"/>
    </row>
    <row r="172" spans="1:18">
      <c r="A172" s="90"/>
      <c r="B172" s="33"/>
      <c r="C172" s="39"/>
      <c r="D172" s="40"/>
      <c r="E172" s="40"/>
      <c r="F172" s="33"/>
      <c r="G172" s="33"/>
      <c r="H172" s="75"/>
      <c r="I172" s="75"/>
      <c r="J172" s="33"/>
      <c r="K172" s="33"/>
      <c r="L172" s="40"/>
      <c r="M172" s="40"/>
      <c r="N172" s="33"/>
      <c r="O172" s="33"/>
      <c r="P172" s="75"/>
      <c r="Q172" s="75"/>
      <c r="R172" s="33"/>
    </row>
    <row r="173" spans="1:18">
      <c r="A173" s="90"/>
      <c r="B173" s="31"/>
      <c r="C173" s="38" t="s">
        <v>538</v>
      </c>
      <c r="D173" s="37">
        <v>1414211</v>
      </c>
      <c r="E173" s="37"/>
      <c r="F173" s="31"/>
      <c r="G173" s="31"/>
      <c r="H173" s="36" t="s">
        <v>192</v>
      </c>
      <c r="I173" s="36"/>
      <c r="J173" s="31"/>
      <c r="K173" s="31"/>
      <c r="L173" s="37">
        <v>1414211</v>
      </c>
      <c r="M173" s="37"/>
      <c r="N173" s="31"/>
      <c r="O173" s="31"/>
      <c r="P173" s="36" t="s">
        <v>192</v>
      </c>
      <c r="Q173" s="36"/>
      <c r="R173" s="31"/>
    </row>
    <row r="174" spans="1:18">
      <c r="A174" s="90"/>
      <c r="B174" s="31"/>
      <c r="C174" s="38"/>
      <c r="D174" s="37"/>
      <c r="E174" s="37"/>
      <c r="F174" s="31"/>
      <c r="G174" s="31"/>
      <c r="H174" s="36"/>
      <c r="I174" s="36"/>
      <c r="J174" s="31"/>
      <c r="K174" s="31"/>
      <c r="L174" s="37"/>
      <c r="M174" s="37"/>
      <c r="N174" s="31"/>
      <c r="O174" s="31"/>
      <c r="P174" s="36"/>
      <c r="Q174" s="36"/>
      <c r="R174" s="31"/>
    </row>
    <row r="175" spans="1:18">
      <c r="A175" s="90"/>
      <c r="B175" s="33"/>
      <c r="C175" s="39" t="s">
        <v>548</v>
      </c>
      <c r="D175" s="40">
        <v>661895</v>
      </c>
      <c r="E175" s="40"/>
      <c r="F175" s="33"/>
      <c r="G175" s="33"/>
      <c r="H175" s="75" t="s">
        <v>192</v>
      </c>
      <c r="I175" s="75"/>
      <c r="J175" s="33"/>
      <c r="K175" s="33"/>
      <c r="L175" s="40">
        <v>661895</v>
      </c>
      <c r="M175" s="40"/>
      <c r="N175" s="33"/>
      <c r="O175" s="33"/>
      <c r="P175" s="75" t="s">
        <v>192</v>
      </c>
      <c r="Q175" s="75"/>
      <c r="R175" s="33"/>
    </row>
    <row r="176" spans="1:18">
      <c r="A176" s="90"/>
      <c r="B176" s="33"/>
      <c r="C176" s="39"/>
      <c r="D176" s="40"/>
      <c r="E176" s="40"/>
      <c r="F176" s="33"/>
      <c r="G176" s="33"/>
      <c r="H176" s="75"/>
      <c r="I176" s="75"/>
      <c r="J176" s="33"/>
      <c r="K176" s="33"/>
      <c r="L176" s="40"/>
      <c r="M176" s="40"/>
      <c r="N176" s="33"/>
      <c r="O176" s="33"/>
      <c r="P176" s="75"/>
      <c r="Q176" s="75"/>
      <c r="R176" s="33"/>
    </row>
    <row r="177" spans="1:26">
      <c r="A177" s="90"/>
      <c r="B177" s="31"/>
      <c r="C177" s="38" t="s">
        <v>542</v>
      </c>
      <c r="D177" s="37">
        <v>1227431</v>
      </c>
      <c r="E177" s="37"/>
      <c r="F177" s="31"/>
      <c r="G177" s="31"/>
      <c r="H177" s="36" t="s">
        <v>192</v>
      </c>
      <c r="I177" s="36"/>
      <c r="J177" s="31"/>
      <c r="K177" s="31"/>
      <c r="L177" s="37">
        <v>1227431</v>
      </c>
      <c r="M177" s="37"/>
      <c r="N177" s="31"/>
      <c r="O177" s="31"/>
      <c r="P177" s="36" t="s">
        <v>192</v>
      </c>
      <c r="Q177" s="36"/>
      <c r="R177" s="31"/>
    </row>
    <row r="178" spans="1:26" ht="15.75" thickBot="1">
      <c r="A178" s="90"/>
      <c r="B178" s="31"/>
      <c r="C178" s="38"/>
      <c r="D178" s="41"/>
      <c r="E178" s="41"/>
      <c r="F178" s="42"/>
      <c r="G178" s="31"/>
      <c r="H178" s="81"/>
      <c r="I178" s="81"/>
      <c r="J178" s="42"/>
      <c r="K178" s="31"/>
      <c r="L178" s="41"/>
      <c r="M178" s="41"/>
      <c r="N178" s="42"/>
      <c r="O178" s="31"/>
      <c r="P178" s="81"/>
      <c r="Q178" s="81"/>
      <c r="R178" s="42"/>
    </row>
    <row r="179" spans="1:26">
      <c r="A179" s="90"/>
      <c r="B179" s="33"/>
      <c r="C179" s="52" t="s">
        <v>126</v>
      </c>
      <c r="D179" s="45" t="s">
        <v>191</v>
      </c>
      <c r="E179" s="47">
        <v>16063381</v>
      </c>
      <c r="F179" s="49"/>
      <c r="G179" s="33"/>
      <c r="H179" s="45" t="s">
        <v>191</v>
      </c>
      <c r="I179" s="47">
        <v>522626</v>
      </c>
      <c r="J179" s="49"/>
      <c r="K179" s="33"/>
      <c r="L179" s="45" t="s">
        <v>191</v>
      </c>
      <c r="M179" s="47">
        <v>15540755</v>
      </c>
      <c r="N179" s="49"/>
      <c r="O179" s="33"/>
      <c r="P179" s="45" t="s">
        <v>191</v>
      </c>
      <c r="Q179" s="83" t="s">
        <v>192</v>
      </c>
      <c r="R179" s="49"/>
    </row>
    <row r="180" spans="1:26" ht="15.75" thickBot="1">
      <c r="A180" s="90"/>
      <c r="B180" s="33"/>
      <c r="C180" s="52"/>
      <c r="D180" s="46"/>
      <c r="E180" s="48"/>
      <c r="F180" s="50"/>
      <c r="G180" s="33"/>
      <c r="H180" s="46"/>
      <c r="I180" s="48"/>
      <c r="J180" s="50"/>
      <c r="K180" s="33"/>
      <c r="L180" s="46"/>
      <c r="M180" s="48"/>
      <c r="N180" s="50"/>
      <c r="O180" s="33"/>
      <c r="P180" s="46"/>
      <c r="Q180" s="85"/>
      <c r="R180" s="50"/>
    </row>
    <row r="181" spans="1:26" ht="15.75" thickTop="1">
      <c r="A181" s="90"/>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row>
    <row r="182" spans="1:26">
      <c r="A182" s="90"/>
      <c r="B182" s="28"/>
      <c r="C182" s="28"/>
      <c r="D182" s="28"/>
      <c r="E182" s="28"/>
      <c r="F182" s="28"/>
      <c r="G182" s="28"/>
      <c r="H182" s="28"/>
      <c r="I182" s="28"/>
      <c r="J182" s="28"/>
      <c r="K182" s="28"/>
      <c r="L182" s="28"/>
      <c r="M182" s="28"/>
      <c r="N182" s="28"/>
      <c r="O182" s="28"/>
      <c r="P182" s="28"/>
      <c r="Q182" s="28"/>
      <c r="R182" s="28"/>
    </row>
    <row r="183" spans="1:26">
      <c r="A183" s="90"/>
      <c r="B183" s="12"/>
      <c r="C183" s="12"/>
      <c r="D183" s="12"/>
      <c r="E183" s="12"/>
      <c r="F183" s="12"/>
      <c r="G183" s="12"/>
      <c r="H183" s="12"/>
      <c r="I183" s="12"/>
      <c r="J183" s="12"/>
      <c r="K183" s="12"/>
      <c r="L183" s="12"/>
      <c r="M183" s="12"/>
      <c r="N183" s="12"/>
      <c r="O183" s="12"/>
      <c r="P183" s="12"/>
      <c r="Q183" s="12"/>
      <c r="R183" s="12"/>
    </row>
    <row r="184" spans="1:26">
      <c r="A184" s="90"/>
      <c r="B184" s="33"/>
      <c r="C184" s="101"/>
      <c r="D184" s="101"/>
      <c r="E184" s="101"/>
      <c r="F184" s="101"/>
      <c r="G184" s="33"/>
      <c r="H184" s="78" t="s">
        <v>549</v>
      </c>
      <c r="I184" s="78"/>
      <c r="J184" s="78"/>
      <c r="K184" s="78"/>
      <c r="L184" s="78"/>
      <c r="M184" s="78"/>
      <c r="N184" s="78"/>
      <c r="O184" s="78"/>
      <c r="P184" s="78"/>
      <c r="Q184" s="78"/>
      <c r="R184" s="78"/>
    </row>
    <row r="185" spans="1:26" ht="15.75" thickBot="1">
      <c r="A185" s="90"/>
      <c r="B185" s="33"/>
      <c r="C185" s="101"/>
      <c r="D185" s="101"/>
      <c r="E185" s="101"/>
      <c r="F185" s="101"/>
      <c r="G185" s="33"/>
      <c r="H185" s="29" t="s">
        <v>526</v>
      </c>
      <c r="I185" s="29"/>
      <c r="J185" s="29"/>
      <c r="K185" s="29"/>
      <c r="L185" s="29"/>
      <c r="M185" s="29"/>
      <c r="N185" s="29"/>
      <c r="O185" s="29"/>
      <c r="P185" s="29"/>
      <c r="Q185" s="29"/>
      <c r="R185" s="29"/>
    </row>
    <row r="186" spans="1:26" ht="15.75" thickBot="1">
      <c r="A186" s="90"/>
      <c r="B186" s="13"/>
      <c r="C186" s="14"/>
      <c r="D186" s="29" t="s">
        <v>550</v>
      </c>
      <c r="E186" s="29"/>
      <c r="F186" s="29"/>
      <c r="G186" s="13"/>
      <c r="H186" s="30" t="s">
        <v>551</v>
      </c>
      <c r="I186" s="30"/>
      <c r="J186" s="30"/>
      <c r="K186" s="13"/>
      <c r="L186" s="30" t="s">
        <v>552</v>
      </c>
      <c r="M186" s="30"/>
      <c r="N186" s="30"/>
      <c r="O186" s="13"/>
      <c r="P186" s="30" t="s">
        <v>553</v>
      </c>
      <c r="Q186" s="30"/>
      <c r="R186" s="30"/>
    </row>
    <row r="187" spans="1:26">
      <c r="A187" s="90"/>
      <c r="B187" s="17"/>
      <c r="C187" s="61" t="s">
        <v>531</v>
      </c>
      <c r="D187" s="32"/>
      <c r="E187" s="32"/>
      <c r="F187" s="32"/>
      <c r="G187" s="17"/>
      <c r="H187" s="32"/>
      <c r="I187" s="32"/>
      <c r="J187" s="32"/>
      <c r="K187" s="17"/>
      <c r="L187" s="32"/>
      <c r="M187" s="32"/>
      <c r="N187" s="32"/>
      <c r="O187" s="17"/>
      <c r="P187" s="32"/>
      <c r="Q187" s="32"/>
      <c r="R187" s="32"/>
    </row>
    <row r="188" spans="1:26">
      <c r="A188" s="90"/>
      <c r="B188" s="33"/>
      <c r="C188" s="74" t="s">
        <v>523</v>
      </c>
      <c r="D188" s="44" t="s">
        <v>191</v>
      </c>
      <c r="E188" s="40">
        <v>124350</v>
      </c>
      <c r="F188" s="33"/>
      <c r="G188" s="33"/>
      <c r="H188" s="44" t="s">
        <v>191</v>
      </c>
      <c r="I188" s="40">
        <v>124350</v>
      </c>
      <c r="J188" s="33"/>
      <c r="K188" s="33"/>
      <c r="L188" s="44" t="s">
        <v>191</v>
      </c>
      <c r="M188" s="75" t="s">
        <v>192</v>
      </c>
      <c r="N188" s="33"/>
      <c r="O188" s="33"/>
      <c r="P188" s="44" t="s">
        <v>191</v>
      </c>
      <c r="Q188" s="75" t="s">
        <v>192</v>
      </c>
      <c r="R188" s="33"/>
    </row>
    <row r="189" spans="1:26">
      <c r="A189" s="90"/>
      <c r="B189" s="33"/>
      <c r="C189" s="74"/>
      <c r="D189" s="44"/>
      <c r="E189" s="40"/>
      <c r="F189" s="33"/>
      <c r="G189" s="33"/>
      <c r="H189" s="44"/>
      <c r="I189" s="40"/>
      <c r="J189" s="33"/>
      <c r="K189" s="33"/>
      <c r="L189" s="44"/>
      <c r="M189" s="75"/>
      <c r="N189" s="33"/>
      <c r="O189" s="33"/>
      <c r="P189" s="44"/>
      <c r="Q189" s="75"/>
      <c r="R189" s="33"/>
    </row>
    <row r="190" spans="1:26">
      <c r="A190" s="90"/>
      <c r="B190" s="17"/>
      <c r="C190" s="27" t="s">
        <v>547</v>
      </c>
      <c r="D190" s="31"/>
      <c r="E190" s="31"/>
      <c r="F190" s="31"/>
      <c r="G190" s="17"/>
      <c r="H190" s="31"/>
      <c r="I190" s="31"/>
      <c r="J190" s="31"/>
      <c r="K190" s="17"/>
      <c r="L190" s="31"/>
      <c r="M190" s="31"/>
      <c r="N190" s="31"/>
      <c r="O190" s="17"/>
      <c r="P190" s="31"/>
      <c r="Q190" s="31"/>
      <c r="R190" s="31"/>
    </row>
    <row r="191" spans="1:26">
      <c r="A191" s="90"/>
      <c r="B191" s="13"/>
      <c r="C191" s="23" t="s">
        <v>533</v>
      </c>
      <c r="D191" s="33"/>
      <c r="E191" s="33"/>
      <c r="F191" s="33"/>
      <c r="G191" s="13"/>
      <c r="H191" s="33"/>
      <c r="I191" s="33"/>
      <c r="J191" s="33"/>
      <c r="K191" s="13"/>
      <c r="L191" s="33"/>
      <c r="M191" s="33"/>
      <c r="N191" s="33"/>
      <c r="O191" s="13"/>
      <c r="P191" s="33"/>
      <c r="Q191" s="33"/>
      <c r="R191" s="33"/>
    </row>
    <row r="192" spans="1:26">
      <c r="A192" s="90"/>
      <c r="B192" s="31"/>
      <c r="C192" s="38" t="s">
        <v>534</v>
      </c>
      <c r="D192" s="37">
        <v>3448416</v>
      </c>
      <c r="E192" s="37"/>
      <c r="F192" s="31"/>
      <c r="G192" s="31"/>
      <c r="H192" s="36" t="s">
        <v>192</v>
      </c>
      <c r="I192" s="36"/>
      <c r="J192" s="31"/>
      <c r="K192" s="31"/>
      <c r="L192" s="37">
        <v>3448416</v>
      </c>
      <c r="M192" s="37"/>
      <c r="N192" s="31"/>
      <c r="O192" s="31"/>
      <c r="P192" s="36" t="s">
        <v>192</v>
      </c>
      <c r="Q192" s="36"/>
      <c r="R192" s="31"/>
    </row>
    <row r="193" spans="1:18">
      <c r="A193" s="90"/>
      <c r="B193" s="31"/>
      <c r="C193" s="38"/>
      <c r="D193" s="37"/>
      <c r="E193" s="37"/>
      <c r="F193" s="31"/>
      <c r="G193" s="31"/>
      <c r="H193" s="36"/>
      <c r="I193" s="36"/>
      <c r="J193" s="31"/>
      <c r="K193" s="31"/>
      <c r="L193" s="37"/>
      <c r="M193" s="37"/>
      <c r="N193" s="31"/>
      <c r="O193" s="31"/>
      <c r="P193" s="36"/>
      <c r="Q193" s="36"/>
      <c r="R193" s="31"/>
    </row>
    <row r="194" spans="1:18">
      <c r="A194" s="90"/>
      <c r="B194" s="33"/>
      <c r="C194" s="39" t="s">
        <v>540</v>
      </c>
      <c r="D194" s="40">
        <v>214528</v>
      </c>
      <c r="E194" s="40"/>
      <c r="F194" s="33"/>
      <c r="G194" s="33"/>
      <c r="H194" s="75" t="s">
        <v>192</v>
      </c>
      <c r="I194" s="75"/>
      <c r="J194" s="33"/>
      <c r="K194" s="33"/>
      <c r="L194" s="40">
        <v>214528</v>
      </c>
      <c r="M194" s="40"/>
      <c r="N194" s="33"/>
      <c r="O194" s="33"/>
      <c r="P194" s="75" t="s">
        <v>192</v>
      </c>
      <c r="Q194" s="75"/>
      <c r="R194" s="33"/>
    </row>
    <row r="195" spans="1:18">
      <c r="A195" s="90"/>
      <c r="B195" s="33"/>
      <c r="C195" s="39"/>
      <c r="D195" s="40"/>
      <c r="E195" s="40"/>
      <c r="F195" s="33"/>
      <c r="G195" s="33"/>
      <c r="H195" s="75"/>
      <c r="I195" s="75"/>
      <c r="J195" s="33"/>
      <c r="K195" s="33"/>
      <c r="L195" s="40"/>
      <c r="M195" s="40"/>
      <c r="N195" s="33"/>
      <c r="O195" s="33"/>
      <c r="P195" s="75"/>
      <c r="Q195" s="75"/>
      <c r="R195" s="33"/>
    </row>
    <row r="196" spans="1:18">
      <c r="A196" s="90"/>
      <c r="B196" s="17"/>
      <c r="C196" s="20" t="s">
        <v>535</v>
      </c>
      <c r="D196" s="31"/>
      <c r="E196" s="31"/>
      <c r="F196" s="31"/>
      <c r="G196" s="17"/>
      <c r="H196" s="31"/>
      <c r="I196" s="31"/>
      <c r="J196" s="31"/>
      <c r="K196" s="17"/>
      <c r="L196" s="31"/>
      <c r="M196" s="31"/>
      <c r="N196" s="31"/>
      <c r="O196" s="17"/>
      <c r="P196" s="31"/>
      <c r="Q196" s="31"/>
      <c r="R196" s="31"/>
    </row>
    <row r="197" spans="1:18">
      <c r="A197" s="90"/>
      <c r="B197" s="33"/>
      <c r="C197" s="39" t="s">
        <v>536</v>
      </c>
      <c r="D197" s="40">
        <v>2277582</v>
      </c>
      <c r="E197" s="40"/>
      <c r="F197" s="33"/>
      <c r="G197" s="33"/>
      <c r="H197" s="75" t="s">
        <v>192</v>
      </c>
      <c r="I197" s="75"/>
      <c r="J197" s="33"/>
      <c r="K197" s="33"/>
      <c r="L197" s="40">
        <v>2277582</v>
      </c>
      <c r="M197" s="40"/>
      <c r="N197" s="33"/>
      <c r="O197" s="33"/>
      <c r="P197" s="75" t="s">
        <v>192</v>
      </c>
      <c r="Q197" s="75"/>
      <c r="R197" s="33"/>
    </row>
    <row r="198" spans="1:18">
      <c r="A198" s="90"/>
      <c r="B198" s="33"/>
      <c r="C198" s="39"/>
      <c r="D198" s="40"/>
      <c r="E198" s="40"/>
      <c r="F198" s="33"/>
      <c r="G198" s="33"/>
      <c r="H198" s="75"/>
      <c r="I198" s="75"/>
      <c r="J198" s="33"/>
      <c r="K198" s="33"/>
      <c r="L198" s="40"/>
      <c r="M198" s="40"/>
      <c r="N198" s="33"/>
      <c r="O198" s="33"/>
      <c r="P198" s="75"/>
      <c r="Q198" s="75"/>
      <c r="R198" s="33"/>
    </row>
    <row r="199" spans="1:18">
      <c r="A199" s="90"/>
      <c r="B199" s="31"/>
      <c r="C199" s="38" t="s">
        <v>537</v>
      </c>
      <c r="D199" s="37">
        <v>1671591</v>
      </c>
      <c r="E199" s="37"/>
      <c r="F199" s="31"/>
      <c r="G199" s="31"/>
      <c r="H199" s="36" t="s">
        <v>192</v>
      </c>
      <c r="I199" s="36"/>
      <c r="J199" s="31"/>
      <c r="K199" s="31"/>
      <c r="L199" s="37">
        <v>1671591</v>
      </c>
      <c r="M199" s="37"/>
      <c r="N199" s="31"/>
      <c r="O199" s="31"/>
      <c r="P199" s="36" t="s">
        <v>192</v>
      </c>
      <c r="Q199" s="36"/>
      <c r="R199" s="31"/>
    </row>
    <row r="200" spans="1:18">
      <c r="A200" s="90"/>
      <c r="B200" s="31"/>
      <c r="C200" s="38"/>
      <c r="D200" s="37"/>
      <c r="E200" s="37"/>
      <c r="F200" s="31"/>
      <c r="G200" s="31"/>
      <c r="H200" s="36"/>
      <c r="I200" s="36"/>
      <c r="J200" s="31"/>
      <c r="K200" s="31"/>
      <c r="L200" s="37"/>
      <c r="M200" s="37"/>
      <c r="N200" s="31"/>
      <c r="O200" s="31"/>
      <c r="P200" s="36"/>
      <c r="Q200" s="36"/>
      <c r="R200" s="31"/>
    </row>
    <row r="201" spans="1:18">
      <c r="A201" s="90"/>
      <c r="B201" s="33"/>
      <c r="C201" s="39" t="s">
        <v>554</v>
      </c>
      <c r="D201" s="40">
        <v>480438</v>
      </c>
      <c r="E201" s="40"/>
      <c r="F201" s="33"/>
      <c r="G201" s="33"/>
      <c r="H201" s="75" t="s">
        <v>192</v>
      </c>
      <c r="I201" s="75"/>
      <c r="J201" s="33"/>
      <c r="K201" s="33"/>
      <c r="L201" s="40">
        <v>480438</v>
      </c>
      <c r="M201" s="40"/>
      <c r="N201" s="33"/>
      <c r="O201" s="33"/>
      <c r="P201" s="75" t="s">
        <v>192</v>
      </c>
      <c r="Q201" s="75"/>
      <c r="R201" s="33"/>
    </row>
    <row r="202" spans="1:18">
      <c r="A202" s="90"/>
      <c r="B202" s="33"/>
      <c r="C202" s="39"/>
      <c r="D202" s="40"/>
      <c r="E202" s="40"/>
      <c r="F202" s="33"/>
      <c r="G202" s="33"/>
      <c r="H202" s="75"/>
      <c r="I202" s="75"/>
      <c r="J202" s="33"/>
      <c r="K202" s="33"/>
      <c r="L202" s="40"/>
      <c r="M202" s="40"/>
      <c r="N202" s="33"/>
      <c r="O202" s="33"/>
      <c r="P202" s="75"/>
      <c r="Q202" s="75"/>
      <c r="R202" s="33"/>
    </row>
    <row r="203" spans="1:18">
      <c r="A203" s="90"/>
      <c r="B203" s="31"/>
      <c r="C203" s="38" t="s">
        <v>555</v>
      </c>
      <c r="D203" s="37">
        <v>467661</v>
      </c>
      <c r="E203" s="37"/>
      <c r="F203" s="31"/>
      <c r="G203" s="31"/>
      <c r="H203" s="36" t="s">
        <v>192</v>
      </c>
      <c r="I203" s="36"/>
      <c r="J203" s="31"/>
      <c r="K203" s="31"/>
      <c r="L203" s="37">
        <v>467661</v>
      </c>
      <c r="M203" s="37"/>
      <c r="N203" s="31"/>
      <c r="O203" s="31"/>
      <c r="P203" s="36" t="s">
        <v>192</v>
      </c>
      <c r="Q203" s="36"/>
      <c r="R203" s="31"/>
    </row>
    <row r="204" spans="1:18">
      <c r="A204" s="90"/>
      <c r="B204" s="31"/>
      <c r="C204" s="38"/>
      <c r="D204" s="37"/>
      <c r="E204" s="37"/>
      <c r="F204" s="31"/>
      <c r="G204" s="31"/>
      <c r="H204" s="36"/>
      <c r="I204" s="36"/>
      <c r="J204" s="31"/>
      <c r="K204" s="31"/>
      <c r="L204" s="37"/>
      <c r="M204" s="37"/>
      <c r="N204" s="31"/>
      <c r="O204" s="31"/>
      <c r="P204" s="36"/>
      <c r="Q204" s="36"/>
      <c r="R204" s="31"/>
    </row>
    <row r="205" spans="1:18">
      <c r="A205" s="90"/>
      <c r="B205" s="33"/>
      <c r="C205" s="39" t="s">
        <v>538</v>
      </c>
      <c r="D205" s="40">
        <v>35809</v>
      </c>
      <c r="E205" s="40"/>
      <c r="F205" s="33"/>
      <c r="G205" s="33"/>
      <c r="H205" s="75" t="s">
        <v>192</v>
      </c>
      <c r="I205" s="75"/>
      <c r="J205" s="33"/>
      <c r="K205" s="33"/>
      <c r="L205" s="40">
        <v>35809</v>
      </c>
      <c r="M205" s="40"/>
      <c r="N205" s="33"/>
      <c r="O205" s="33"/>
      <c r="P205" s="75" t="s">
        <v>192</v>
      </c>
      <c r="Q205" s="75"/>
      <c r="R205" s="33"/>
    </row>
    <row r="206" spans="1:18">
      <c r="A206" s="90"/>
      <c r="B206" s="33"/>
      <c r="C206" s="39"/>
      <c r="D206" s="40"/>
      <c r="E206" s="40"/>
      <c r="F206" s="33"/>
      <c r="G206" s="33"/>
      <c r="H206" s="75"/>
      <c r="I206" s="75"/>
      <c r="J206" s="33"/>
      <c r="K206" s="33"/>
      <c r="L206" s="40"/>
      <c r="M206" s="40"/>
      <c r="N206" s="33"/>
      <c r="O206" s="33"/>
      <c r="P206" s="75"/>
      <c r="Q206" s="75"/>
      <c r="R206" s="33"/>
    </row>
    <row r="207" spans="1:18">
      <c r="A207" s="90"/>
      <c r="B207" s="31"/>
      <c r="C207" s="38" t="s">
        <v>548</v>
      </c>
      <c r="D207" s="37">
        <v>420153</v>
      </c>
      <c r="E207" s="37"/>
      <c r="F207" s="31"/>
      <c r="G207" s="31"/>
      <c r="H207" s="36" t="s">
        <v>192</v>
      </c>
      <c r="I207" s="36"/>
      <c r="J207" s="31"/>
      <c r="K207" s="31"/>
      <c r="L207" s="37">
        <v>420153</v>
      </c>
      <c r="M207" s="37"/>
      <c r="N207" s="31"/>
      <c r="O207" s="31"/>
      <c r="P207" s="36" t="s">
        <v>192</v>
      </c>
      <c r="Q207" s="36"/>
      <c r="R207" s="31"/>
    </row>
    <row r="208" spans="1:18">
      <c r="A208" s="90"/>
      <c r="B208" s="31"/>
      <c r="C208" s="38"/>
      <c r="D208" s="37"/>
      <c r="E208" s="37"/>
      <c r="F208" s="31"/>
      <c r="G208" s="31"/>
      <c r="H208" s="36"/>
      <c r="I208" s="36"/>
      <c r="J208" s="31"/>
      <c r="K208" s="31"/>
      <c r="L208" s="37"/>
      <c r="M208" s="37"/>
      <c r="N208" s="31"/>
      <c r="O208" s="31"/>
      <c r="P208" s="36"/>
      <c r="Q208" s="36"/>
      <c r="R208" s="31"/>
    </row>
    <row r="209" spans="1:18">
      <c r="A209" s="90"/>
      <c r="B209" s="33"/>
      <c r="C209" s="39" t="s">
        <v>541</v>
      </c>
      <c r="D209" s="40">
        <v>386684</v>
      </c>
      <c r="E209" s="40"/>
      <c r="F209" s="33"/>
      <c r="G209" s="33"/>
      <c r="H209" s="75" t="s">
        <v>192</v>
      </c>
      <c r="I209" s="75"/>
      <c r="J209" s="33"/>
      <c r="K209" s="33"/>
      <c r="L209" s="40">
        <v>386684</v>
      </c>
      <c r="M209" s="40"/>
      <c r="N209" s="33"/>
      <c r="O209" s="33"/>
      <c r="P209" s="75" t="s">
        <v>192</v>
      </c>
      <c r="Q209" s="75"/>
      <c r="R209" s="33"/>
    </row>
    <row r="210" spans="1:18">
      <c r="A210" s="90"/>
      <c r="B210" s="33"/>
      <c r="C210" s="39"/>
      <c r="D210" s="40"/>
      <c r="E210" s="40"/>
      <c r="F210" s="33"/>
      <c r="G210" s="33"/>
      <c r="H210" s="75"/>
      <c r="I210" s="75"/>
      <c r="J210" s="33"/>
      <c r="K210" s="33"/>
      <c r="L210" s="40"/>
      <c r="M210" s="40"/>
      <c r="N210" s="33"/>
      <c r="O210" s="33"/>
      <c r="P210" s="75"/>
      <c r="Q210" s="75"/>
      <c r="R210" s="33"/>
    </row>
    <row r="211" spans="1:18">
      <c r="A211" s="90"/>
      <c r="B211" s="31"/>
      <c r="C211" s="38" t="s">
        <v>542</v>
      </c>
      <c r="D211" s="37">
        <v>534747</v>
      </c>
      <c r="E211" s="37"/>
      <c r="F211" s="31"/>
      <c r="G211" s="31"/>
      <c r="H211" s="36" t="s">
        <v>192</v>
      </c>
      <c r="I211" s="36"/>
      <c r="J211" s="31"/>
      <c r="K211" s="31"/>
      <c r="L211" s="37">
        <v>534747</v>
      </c>
      <c r="M211" s="37"/>
      <c r="N211" s="31"/>
      <c r="O211" s="31"/>
      <c r="P211" s="36" t="s">
        <v>192</v>
      </c>
      <c r="Q211" s="36"/>
      <c r="R211" s="31"/>
    </row>
    <row r="212" spans="1:18">
      <c r="A212" s="90"/>
      <c r="B212" s="31"/>
      <c r="C212" s="38"/>
      <c r="D212" s="37"/>
      <c r="E212" s="37"/>
      <c r="F212" s="31"/>
      <c r="G212" s="31"/>
      <c r="H212" s="36"/>
      <c r="I212" s="36"/>
      <c r="J212" s="31"/>
      <c r="K212" s="31"/>
      <c r="L212" s="37"/>
      <c r="M212" s="37"/>
      <c r="N212" s="31"/>
      <c r="O212" s="31"/>
      <c r="P212" s="36"/>
      <c r="Q212" s="36"/>
      <c r="R212" s="31"/>
    </row>
    <row r="213" spans="1:18">
      <c r="A213" s="90"/>
      <c r="B213" s="33"/>
      <c r="C213" s="52" t="s">
        <v>42</v>
      </c>
      <c r="D213" s="40">
        <v>52103</v>
      </c>
      <c r="E213" s="40"/>
      <c r="F213" s="33"/>
      <c r="G213" s="33"/>
      <c r="H213" s="75" t="s">
        <v>192</v>
      </c>
      <c r="I213" s="75"/>
      <c r="J213" s="33"/>
      <c r="K213" s="33"/>
      <c r="L213" s="40">
        <v>52103</v>
      </c>
      <c r="M213" s="40"/>
      <c r="N213" s="33"/>
      <c r="O213" s="33"/>
      <c r="P213" s="75" t="s">
        <v>192</v>
      </c>
      <c r="Q213" s="75"/>
      <c r="R213" s="33"/>
    </row>
    <row r="214" spans="1:18" ht="15.75" thickBot="1">
      <c r="A214" s="90"/>
      <c r="B214" s="33"/>
      <c r="C214" s="52"/>
      <c r="D214" s="53"/>
      <c r="E214" s="53"/>
      <c r="F214" s="54"/>
      <c r="G214" s="33"/>
      <c r="H214" s="69"/>
      <c r="I214" s="69"/>
      <c r="J214" s="54"/>
      <c r="K214" s="33"/>
      <c r="L214" s="53"/>
      <c r="M214" s="53"/>
      <c r="N214" s="54"/>
      <c r="O214" s="33"/>
      <c r="P214" s="69"/>
      <c r="Q214" s="69"/>
      <c r="R214" s="54"/>
    </row>
    <row r="215" spans="1:18">
      <c r="A215" s="90"/>
      <c r="B215" s="31"/>
      <c r="C215" s="34" t="s">
        <v>126</v>
      </c>
      <c r="D215" s="56" t="s">
        <v>191</v>
      </c>
      <c r="E215" s="58">
        <v>10114062</v>
      </c>
      <c r="F215" s="32"/>
      <c r="G215" s="31"/>
      <c r="H215" s="56" t="s">
        <v>191</v>
      </c>
      <c r="I215" s="58">
        <v>124350</v>
      </c>
      <c r="J215" s="32"/>
      <c r="K215" s="31"/>
      <c r="L215" s="56" t="s">
        <v>191</v>
      </c>
      <c r="M215" s="58">
        <v>9989712</v>
      </c>
      <c r="N215" s="32"/>
      <c r="O215" s="31"/>
      <c r="P215" s="56" t="s">
        <v>191</v>
      </c>
      <c r="Q215" s="80" t="s">
        <v>192</v>
      </c>
      <c r="R215" s="32"/>
    </row>
    <row r="216" spans="1:18" ht="15.75" thickBot="1">
      <c r="A216" s="90"/>
      <c r="B216" s="31"/>
      <c r="C216" s="34"/>
      <c r="D216" s="57"/>
      <c r="E216" s="59"/>
      <c r="F216" s="60"/>
      <c r="G216" s="31"/>
      <c r="H216" s="57"/>
      <c r="I216" s="59"/>
      <c r="J216" s="60"/>
      <c r="K216" s="31"/>
      <c r="L216" s="57"/>
      <c r="M216" s="59"/>
      <c r="N216" s="60"/>
      <c r="O216" s="31"/>
      <c r="P216" s="57"/>
      <c r="Q216" s="84"/>
      <c r="R216" s="60"/>
    </row>
    <row r="217" spans="1:18" ht="15.75" thickTop="1">
      <c r="A217" s="90"/>
      <c r="B217" s="28"/>
      <c r="C217" s="28"/>
      <c r="D217" s="28"/>
      <c r="E217" s="28"/>
      <c r="F217" s="28"/>
      <c r="G217" s="28"/>
      <c r="H217" s="28"/>
      <c r="I217" s="28"/>
      <c r="J217" s="28"/>
      <c r="K217" s="28"/>
      <c r="L217" s="28"/>
      <c r="M217" s="28"/>
      <c r="N217" s="28"/>
      <c r="O217" s="28"/>
      <c r="P217" s="28"/>
      <c r="Q217" s="28"/>
      <c r="R217" s="28"/>
    </row>
    <row r="218" spans="1:18">
      <c r="A218" s="90"/>
      <c r="B218" s="12"/>
      <c r="C218" s="12"/>
      <c r="D218" s="12"/>
      <c r="E218" s="12"/>
      <c r="F218" s="12"/>
      <c r="G218" s="12"/>
      <c r="H218" s="12"/>
      <c r="I218" s="12"/>
      <c r="J218" s="12"/>
      <c r="K218" s="12"/>
      <c r="L218" s="12"/>
      <c r="M218" s="12"/>
      <c r="N218" s="12"/>
      <c r="O218" s="12"/>
      <c r="P218" s="12"/>
      <c r="Q218" s="12"/>
      <c r="R218" s="12"/>
    </row>
    <row r="219" spans="1:18">
      <c r="A219" s="90"/>
      <c r="B219" s="33"/>
      <c r="C219" s="101"/>
      <c r="D219" s="101"/>
      <c r="E219" s="101"/>
      <c r="F219" s="101"/>
      <c r="G219" s="33"/>
      <c r="H219" s="78" t="s">
        <v>549</v>
      </c>
      <c r="I219" s="78"/>
      <c r="J219" s="78"/>
      <c r="K219" s="78"/>
      <c r="L219" s="78"/>
      <c r="M219" s="78"/>
      <c r="N219" s="78"/>
      <c r="O219" s="78"/>
      <c r="P219" s="78"/>
      <c r="Q219" s="78"/>
      <c r="R219" s="78"/>
    </row>
    <row r="220" spans="1:18" ht="15.75" thickBot="1">
      <c r="A220" s="90"/>
      <c r="B220" s="33"/>
      <c r="C220" s="101"/>
      <c r="D220" s="101"/>
      <c r="E220" s="101"/>
      <c r="F220" s="101"/>
      <c r="G220" s="33"/>
      <c r="H220" s="29" t="s">
        <v>543</v>
      </c>
      <c r="I220" s="29"/>
      <c r="J220" s="29"/>
      <c r="K220" s="29"/>
      <c r="L220" s="29"/>
      <c r="M220" s="29"/>
      <c r="N220" s="29"/>
      <c r="O220" s="29"/>
      <c r="P220" s="29"/>
      <c r="Q220" s="29"/>
      <c r="R220" s="29"/>
    </row>
    <row r="221" spans="1:18" ht="15.75" thickBot="1">
      <c r="A221" s="90"/>
      <c r="B221" s="13"/>
      <c r="C221" s="14"/>
      <c r="D221" s="29" t="s">
        <v>550</v>
      </c>
      <c r="E221" s="29"/>
      <c r="F221" s="29"/>
      <c r="G221" s="13"/>
      <c r="H221" s="30" t="s">
        <v>551</v>
      </c>
      <c r="I221" s="30"/>
      <c r="J221" s="30"/>
      <c r="K221" s="13"/>
      <c r="L221" s="30" t="s">
        <v>552</v>
      </c>
      <c r="M221" s="30"/>
      <c r="N221" s="30"/>
      <c r="O221" s="13"/>
      <c r="P221" s="30" t="s">
        <v>553</v>
      </c>
      <c r="Q221" s="30"/>
      <c r="R221" s="30"/>
    </row>
    <row r="222" spans="1:18">
      <c r="A222" s="90"/>
      <c r="B222" s="17"/>
      <c r="C222" s="61" t="s">
        <v>531</v>
      </c>
      <c r="D222" s="32"/>
      <c r="E222" s="32"/>
      <c r="F222" s="32"/>
      <c r="G222" s="17"/>
      <c r="H222" s="32"/>
      <c r="I222" s="32"/>
      <c r="J222" s="32"/>
      <c r="K222" s="17"/>
      <c r="L222" s="32"/>
      <c r="M222" s="32"/>
      <c r="N222" s="32"/>
      <c r="O222" s="17"/>
      <c r="P222" s="32"/>
      <c r="Q222" s="32"/>
      <c r="R222" s="32"/>
    </row>
    <row r="223" spans="1:18">
      <c r="A223" s="90"/>
      <c r="B223" s="33"/>
      <c r="C223" s="74" t="s">
        <v>523</v>
      </c>
      <c r="D223" s="44" t="s">
        <v>191</v>
      </c>
      <c r="E223" s="40">
        <v>63991</v>
      </c>
      <c r="F223" s="33"/>
      <c r="G223" s="33"/>
      <c r="H223" s="44" t="s">
        <v>191</v>
      </c>
      <c r="I223" s="40">
        <v>63991</v>
      </c>
      <c r="J223" s="33"/>
      <c r="K223" s="33"/>
      <c r="L223" s="44" t="s">
        <v>191</v>
      </c>
      <c r="M223" s="75" t="s">
        <v>192</v>
      </c>
      <c r="N223" s="33"/>
      <c r="O223" s="33"/>
      <c r="P223" s="44" t="s">
        <v>191</v>
      </c>
      <c r="Q223" s="75" t="s">
        <v>192</v>
      </c>
      <c r="R223" s="33"/>
    </row>
    <row r="224" spans="1:18">
      <c r="A224" s="90"/>
      <c r="B224" s="33"/>
      <c r="C224" s="74"/>
      <c r="D224" s="44"/>
      <c r="E224" s="40"/>
      <c r="F224" s="33"/>
      <c r="G224" s="33"/>
      <c r="H224" s="44"/>
      <c r="I224" s="40"/>
      <c r="J224" s="33"/>
      <c r="K224" s="33"/>
      <c r="L224" s="44"/>
      <c r="M224" s="75"/>
      <c r="N224" s="33"/>
      <c r="O224" s="33"/>
      <c r="P224" s="44"/>
      <c r="Q224" s="75"/>
      <c r="R224" s="33"/>
    </row>
    <row r="225" spans="1:18">
      <c r="A225" s="90"/>
      <c r="B225" s="17"/>
      <c r="C225" s="27" t="s">
        <v>547</v>
      </c>
      <c r="D225" s="31"/>
      <c r="E225" s="31"/>
      <c r="F225" s="31"/>
      <c r="G225" s="17"/>
      <c r="H225" s="31"/>
      <c r="I225" s="31"/>
      <c r="J225" s="31"/>
      <c r="K225" s="17"/>
      <c r="L225" s="31"/>
      <c r="M225" s="31"/>
      <c r="N225" s="31"/>
      <c r="O225" s="17"/>
      <c r="P225" s="31"/>
      <c r="Q225" s="31"/>
      <c r="R225" s="31"/>
    </row>
    <row r="226" spans="1:18">
      <c r="A226" s="90"/>
      <c r="B226" s="13"/>
      <c r="C226" s="23" t="s">
        <v>533</v>
      </c>
      <c r="D226" s="33"/>
      <c r="E226" s="33"/>
      <c r="F226" s="33"/>
      <c r="G226" s="13"/>
      <c r="H226" s="33"/>
      <c r="I226" s="33"/>
      <c r="J226" s="33"/>
      <c r="K226" s="13"/>
      <c r="L226" s="33"/>
      <c r="M226" s="33"/>
      <c r="N226" s="33"/>
      <c r="O226" s="13"/>
      <c r="P226" s="33"/>
      <c r="Q226" s="33"/>
      <c r="R226" s="33"/>
    </row>
    <row r="227" spans="1:18">
      <c r="A227" s="90"/>
      <c r="B227" s="31"/>
      <c r="C227" s="38" t="s">
        <v>534</v>
      </c>
      <c r="D227" s="37">
        <v>3121786</v>
      </c>
      <c r="E227" s="37"/>
      <c r="F227" s="31"/>
      <c r="G227" s="31"/>
      <c r="H227" s="36" t="s">
        <v>192</v>
      </c>
      <c r="I227" s="36"/>
      <c r="J227" s="31"/>
      <c r="K227" s="31"/>
      <c r="L227" s="37">
        <v>3121786</v>
      </c>
      <c r="M227" s="37"/>
      <c r="N227" s="31"/>
      <c r="O227" s="31"/>
      <c r="P227" s="36" t="s">
        <v>192</v>
      </c>
      <c r="Q227" s="36"/>
      <c r="R227" s="31"/>
    </row>
    <row r="228" spans="1:18">
      <c r="A228" s="90"/>
      <c r="B228" s="31"/>
      <c r="C228" s="38"/>
      <c r="D228" s="37"/>
      <c r="E228" s="37"/>
      <c r="F228" s="31"/>
      <c r="G228" s="31"/>
      <c r="H228" s="36"/>
      <c r="I228" s="36"/>
      <c r="J228" s="31"/>
      <c r="K228" s="31"/>
      <c r="L228" s="37"/>
      <c r="M228" s="37"/>
      <c r="N228" s="31"/>
      <c r="O228" s="31"/>
      <c r="P228" s="36"/>
      <c r="Q228" s="36"/>
      <c r="R228" s="31"/>
    </row>
    <row r="229" spans="1:18">
      <c r="A229" s="90"/>
      <c r="B229" s="33"/>
      <c r="C229" s="39" t="s">
        <v>540</v>
      </c>
      <c r="D229" s="40">
        <v>226562</v>
      </c>
      <c r="E229" s="40"/>
      <c r="F229" s="33"/>
      <c r="G229" s="33"/>
      <c r="H229" s="75" t="s">
        <v>192</v>
      </c>
      <c r="I229" s="75"/>
      <c r="J229" s="33"/>
      <c r="K229" s="33"/>
      <c r="L229" s="40">
        <v>226562</v>
      </c>
      <c r="M229" s="40"/>
      <c r="N229" s="33"/>
      <c r="O229" s="33"/>
      <c r="P229" s="75" t="s">
        <v>192</v>
      </c>
      <c r="Q229" s="75"/>
      <c r="R229" s="33"/>
    </row>
    <row r="230" spans="1:18">
      <c r="A230" s="90"/>
      <c r="B230" s="33"/>
      <c r="C230" s="39"/>
      <c r="D230" s="40"/>
      <c r="E230" s="40"/>
      <c r="F230" s="33"/>
      <c r="G230" s="33"/>
      <c r="H230" s="75"/>
      <c r="I230" s="75"/>
      <c r="J230" s="33"/>
      <c r="K230" s="33"/>
      <c r="L230" s="40"/>
      <c r="M230" s="40"/>
      <c r="N230" s="33"/>
      <c r="O230" s="33"/>
      <c r="P230" s="75"/>
      <c r="Q230" s="75"/>
      <c r="R230" s="33"/>
    </row>
    <row r="231" spans="1:18">
      <c r="A231" s="90"/>
      <c r="B231" s="17"/>
      <c r="C231" s="20" t="s">
        <v>535</v>
      </c>
      <c r="D231" s="31"/>
      <c r="E231" s="31"/>
      <c r="F231" s="31"/>
      <c r="G231" s="17"/>
      <c r="H231" s="31"/>
      <c r="I231" s="31"/>
      <c r="J231" s="31"/>
      <c r="K231" s="17"/>
      <c r="L231" s="31"/>
      <c r="M231" s="31"/>
      <c r="N231" s="31"/>
      <c r="O231" s="17"/>
      <c r="P231" s="31"/>
      <c r="Q231" s="31"/>
      <c r="R231" s="31"/>
    </row>
    <row r="232" spans="1:18">
      <c r="A232" s="90"/>
      <c r="B232" s="33"/>
      <c r="C232" s="39" t="s">
        <v>536</v>
      </c>
      <c r="D232" s="40">
        <v>1597675</v>
      </c>
      <c r="E232" s="40"/>
      <c r="F232" s="33"/>
      <c r="G232" s="33"/>
      <c r="H232" s="75" t="s">
        <v>192</v>
      </c>
      <c r="I232" s="75"/>
      <c r="J232" s="33"/>
      <c r="K232" s="33"/>
      <c r="L232" s="40">
        <v>1597675</v>
      </c>
      <c r="M232" s="40"/>
      <c r="N232" s="33"/>
      <c r="O232" s="33"/>
      <c r="P232" s="75" t="s">
        <v>192</v>
      </c>
      <c r="Q232" s="75"/>
      <c r="R232" s="33"/>
    </row>
    <row r="233" spans="1:18">
      <c r="A233" s="90"/>
      <c r="B233" s="33"/>
      <c r="C233" s="39"/>
      <c r="D233" s="40"/>
      <c r="E233" s="40"/>
      <c r="F233" s="33"/>
      <c r="G233" s="33"/>
      <c r="H233" s="75"/>
      <c r="I233" s="75"/>
      <c r="J233" s="33"/>
      <c r="K233" s="33"/>
      <c r="L233" s="40"/>
      <c r="M233" s="40"/>
      <c r="N233" s="33"/>
      <c r="O233" s="33"/>
      <c r="P233" s="75"/>
      <c r="Q233" s="75"/>
      <c r="R233" s="33"/>
    </row>
    <row r="234" spans="1:18">
      <c r="A234" s="90"/>
      <c r="B234" s="31"/>
      <c r="C234" s="38" t="s">
        <v>537</v>
      </c>
      <c r="D234" s="37">
        <v>1719786</v>
      </c>
      <c r="E234" s="37"/>
      <c r="F234" s="31"/>
      <c r="G234" s="31"/>
      <c r="H234" s="36" t="s">
        <v>192</v>
      </c>
      <c r="I234" s="36"/>
      <c r="J234" s="31"/>
      <c r="K234" s="31"/>
      <c r="L234" s="37">
        <v>1719786</v>
      </c>
      <c r="M234" s="37"/>
      <c r="N234" s="31"/>
      <c r="O234" s="31"/>
      <c r="P234" s="36" t="s">
        <v>192</v>
      </c>
      <c r="Q234" s="36"/>
      <c r="R234" s="31"/>
    </row>
    <row r="235" spans="1:18">
      <c r="A235" s="90"/>
      <c r="B235" s="31"/>
      <c r="C235" s="38"/>
      <c r="D235" s="37"/>
      <c r="E235" s="37"/>
      <c r="F235" s="31"/>
      <c r="G235" s="31"/>
      <c r="H235" s="36"/>
      <c r="I235" s="36"/>
      <c r="J235" s="31"/>
      <c r="K235" s="31"/>
      <c r="L235" s="37"/>
      <c r="M235" s="37"/>
      <c r="N235" s="31"/>
      <c r="O235" s="31"/>
      <c r="P235" s="36"/>
      <c r="Q235" s="36"/>
      <c r="R235" s="31"/>
    </row>
    <row r="236" spans="1:18">
      <c r="A236" s="90"/>
      <c r="B236" s="33"/>
      <c r="C236" s="39" t="s">
        <v>554</v>
      </c>
      <c r="D236" s="40">
        <v>367369</v>
      </c>
      <c r="E236" s="40"/>
      <c r="F236" s="33"/>
      <c r="G236" s="33"/>
      <c r="H236" s="75" t="s">
        <v>192</v>
      </c>
      <c r="I236" s="75"/>
      <c r="J236" s="33"/>
      <c r="K236" s="33"/>
      <c r="L236" s="40">
        <v>367369</v>
      </c>
      <c r="M236" s="40"/>
      <c r="N236" s="33"/>
      <c r="O236" s="33"/>
      <c r="P236" s="75" t="s">
        <v>192</v>
      </c>
      <c r="Q236" s="75"/>
      <c r="R236" s="33"/>
    </row>
    <row r="237" spans="1:18">
      <c r="A237" s="90"/>
      <c r="B237" s="33"/>
      <c r="C237" s="39"/>
      <c r="D237" s="40"/>
      <c r="E237" s="40"/>
      <c r="F237" s="33"/>
      <c r="G237" s="33"/>
      <c r="H237" s="75"/>
      <c r="I237" s="75"/>
      <c r="J237" s="33"/>
      <c r="K237" s="33"/>
      <c r="L237" s="40"/>
      <c r="M237" s="40"/>
      <c r="N237" s="33"/>
      <c r="O237" s="33"/>
      <c r="P237" s="75"/>
      <c r="Q237" s="75"/>
      <c r="R237" s="33"/>
    </row>
    <row r="238" spans="1:18">
      <c r="A238" s="90"/>
      <c r="B238" s="31"/>
      <c r="C238" s="38" t="s">
        <v>555</v>
      </c>
      <c r="D238" s="37">
        <v>381378</v>
      </c>
      <c r="E238" s="37"/>
      <c r="F238" s="31"/>
      <c r="G238" s="31"/>
      <c r="H238" s="36" t="s">
        <v>192</v>
      </c>
      <c r="I238" s="36"/>
      <c r="J238" s="31"/>
      <c r="K238" s="31"/>
      <c r="L238" s="37">
        <v>381378</v>
      </c>
      <c r="M238" s="37"/>
      <c r="N238" s="31"/>
      <c r="O238" s="31"/>
      <c r="P238" s="36" t="s">
        <v>192</v>
      </c>
      <c r="Q238" s="36"/>
      <c r="R238" s="31"/>
    </row>
    <row r="239" spans="1:18">
      <c r="A239" s="90"/>
      <c r="B239" s="31"/>
      <c r="C239" s="38"/>
      <c r="D239" s="37"/>
      <c r="E239" s="37"/>
      <c r="F239" s="31"/>
      <c r="G239" s="31"/>
      <c r="H239" s="36"/>
      <c r="I239" s="36"/>
      <c r="J239" s="31"/>
      <c r="K239" s="31"/>
      <c r="L239" s="37"/>
      <c r="M239" s="37"/>
      <c r="N239" s="31"/>
      <c r="O239" s="31"/>
      <c r="P239" s="36"/>
      <c r="Q239" s="36"/>
      <c r="R239" s="31"/>
    </row>
    <row r="240" spans="1:18">
      <c r="A240" s="90"/>
      <c r="B240" s="33"/>
      <c r="C240" s="39" t="s">
        <v>538</v>
      </c>
      <c r="D240" s="40">
        <v>35450</v>
      </c>
      <c r="E240" s="40"/>
      <c r="F240" s="33"/>
      <c r="G240" s="33"/>
      <c r="H240" s="75" t="s">
        <v>192</v>
      </c>
      <c r="I240" s="75"/>
      <c r="J240" s="33"/>
      <c r="K240" s="33"/>
      <c r="L240" s="40">
        <v>35450</v>
      </c>
      <c r="M240" s="40"/>
      <c r="N240" s="33"/>
      <c r="O240" s="33"/>
      <c r="P240" s="75" t="s">
        <v>192</v>
      </c>
      <c r="Q240" s="75"/>
      <c r="R240" s="33"/>
    </row>
    <row r="241" spans="1:26">
      <c r="A241" s="90"/>
      <c r="B241" s="33"/>
      <c r="C241" s="39"/>
      <c r="D241" s="40"/>
      <c r="E241" s="40"/>
      <c r="F241" s="33"/>
      <c r="G241" s="33"/>
      <c r="H241" s="75"/>
      <c r="I241" s="75"/>
      <c r="J241" s="33"/>
      <c r="K241" s="33"/>
      <c r="L241" s="40"/>
      <c r="M241" s="40"/>
      <c r="N241" s="33"/>
      <c r="O241" s="33"/>
      <c r="P241" s="75"/>
      <c r="Q241" s="75"/>
      <c r="R241" s="33"/>
    </row>
    <row r="242" spans="1:26">
      <c r="A242" s="90"/>
      <c r="B242" s="31"/>
      <c r="C242" s="38" t="s">
        <v>548</v>
      </c>
      <c r="D242" s="37">
        <v>381020</v>
      </c>
      <c r="E242" s="37"/>
      <c r="F242" s="31"/>
      <c r="G242" s="31"/>
      <c r="H242" s="36" t="s">
        <v>192</v>
      </c>
      <c r="I242" s="36"/>
      <c r="J242" s="31"/>
      <c r="K242" s="31"/>
      <c r="L242" s="37">
        <v>381020</v>
      </c>
      <c r="M242" s="37"/>
      <c r="N242" s="31"/>
      <c r="O242" s="31"/>
      <c r="P242" s="36" t="s">
        <v>192</v>
      </c>
      <c r="Q242" s="36"/>
      <c r="R242" s="31"/>
    </row>
    <row r="243" spans="1:26">
      <c r="A243" s="90"/>
      <c r="B243" s="31"/>
      <c r="C243" s="38"/>
      <c r="D243" s="37"/>
      <c r="E243" s="37"/>
      <c r="F243" s="31"/>
      <c r="G243" s="31"/>
      <c r="H243" s="36"/>
      <c r="I243" s="36"/>
      <c r="J243" s="31"/>
      <c r="K243" s="31"/>
      <c r="L243" s="37"/>
      <c r="M243" s="37"/>
      <c r="N243" s="31"/>
      <c r="O243" s="31"/>
      <c r="P243" s="36"/>
      <c r="Q243" s="36"/>
      <c r="R243" s="31"/>
    </row>
    <row r="244" spans="1:26">
      <c r="A244" s="90"/>
      <c r="B244" s="33"/>
      <c r="C244" s="39" t="s">
        <v>542</v>
      </c>
      <c r="D244" s="40">
        <v>727867</v>
      </c>
      <c r="E244" s="40"/>
      <c r="F244" s="33"/>
      <c r="G244" s="33"/>
      <c r="H244" s="75" t="s">
        <v>192</v>
      </c>
      <c r="I244" s="75"/>
      <c r="J244" s="33"/>
      <c r="K244" s="33"/>
      <c r="L244" s="40">
        <v>727867</v>
      </c>
      <c r="M244" s="40"/>
      <c r="N244" s="33"/>
      <c r="O244" s="33"/>
      <c r="P244" s="75" t="s">
        <v>192</v>
      </c>
      <c r="Q244" s="75"/>
      <c r="R244" s="33"/>
    </row>
    <row r="245" spans="1:26">
      <c r="A245" s="90"/>
      <c r="B245" s="33"/>
      <c r="C245" s="39"/>
      <c r="D245" s="40"/>
      <c r="E245" s="40"/>
      <c r="F245" s="33"/>
      <c r="G245" s="33"/>
      <c r="H245" s="75"/>
      <c r="I245" s="75"/>
      <c r="J245" s="33"/>
      <c r="K245" s="33"/>
      <c r="L245" s="40"/>
      <c r="M245" s="40"/>
      <c r="N245" s="33"/>
      <c r="O245" s="33"/>
      <c r="P245" s="75"/>
      <c r="Q245" s="75"/>
      <c r="R245" s="33"/>
    </row>
    <row r="246" spans="1:26">
      <c r="A246" s="90"/>
      <c r="B246" s="31"/>
      <c r="C246" s="34" t="s">
        <v>42</v>
      </c>
      <c r="D246" s="37">
        <v>50244</v>
      </c>
      <c r="E246" s="37"/>
      <c r="F246" s="31"/>
      <c r="G246" s="31"/>
      <c r="H246" s="36" t="s">
        <v>192</v>
      </c>
      <c r="I246" s="36"/>
      <c r="J246" s="31"/>
      <c r="K246" s="31"/>
      <c r="L246" s="37">
        <v>50244</v>
      </c>
      <c r="M246" s="37"/>
      <c r="N246" s="31"/>
      <c r="O246" s="31"/>
      <c r="P246" s="36" t="s">
        <v>192</v>
      </c>
      <c r="Q246" s="36"/>
      <c r="R246" s="31"/>
    </row>
    <row r="247" spans="1:26" ht="15.75" thickBot="1">
      <c r="A247" s="90"/>
      <c r="B247" s="31"/>
      <c r="C247" s="34"/>
      <c r="D247" s="41"/>
      <c r="E247" s="41"/>
      <c r="F247" s="42"/>
      <c r="G247" s="31"/>
      <c r="H247" s="81"/>
      <c r="I247" s="81"/>
      <c r="J247" s="42"/>
      <c r="K247" s="31"/>
      <c r="L247" s="41"/>
      <c r="M247" s="41"/>
      <c r="N247" s="42"/>
      <c r="O247" s="31"/>
      <c r="P247" s="81"/>
      <c r="Q247" s="81"/>
      <c r="R247" s="42"/>
    </row>
    <row r="248" spans="1:26">
      <c r="A248" s="90"/>
      <c r="B248" s="33"/>
      <c r="C248" s="52" t="s">
        <v>126</v>
      </c>
      <c r="D248" s="45" t="s">
        <v>191</v>
      </c>
      <c r="E248" s="47">
        <v>8673128</v>
      </c>
      <c r="F248" s="49"/>
      <c r="G248" s="33"/>
      <c r="H248" s="45" t="s">
        <v>191</v>
      </c>
      <c r="I248" s="47">
        <v>63991</v>
      </c>
      <c r="J248" s="49"/>
      <c r="K248" s="33"/>
      <c r="L248" s="45" t="s">
        <v>191</v>
      </c>
      <c r="M248" s="47">
        <v>8609137</v>
      </c>
      <c r="N248" s="49"/>
      <c r="O248" s="33"/>
      <c r="P248" s="45" t="s">
        <v>191</v>
      </c>
      <c r="Q248" s="83" t="s">
        <v>192</v>
      </c>
      <c r="R248" s="49"/>
    </row>
    <row r="249" spans="1:26" ht="15.75" thickBot="1">
      <c r="A249" s="90"/>
      <c r="B249" s="33"/>
      <c r="C249" s="52"/>
      <c r="D249" s="46"/>
      <c r="E249" s="48"/>
      <c r="F249" s="50"/>
      <c r="G249" s="33"/>
      <c r="H249" s="46"/>
      <c r="I249" s="48"/>
      <c r="J249" s="50"/>
      <c r="K249" s="33"/>
      <c r="L249" s="46"/>
      <c r="M249" s="48"/>
      <c r="N249" s="50"/>
      <c r="O249" s="33"/>
      <c r="P249" s="46"/>
      <c r="Q249" s="85"/>
      <c r="R249" s="50"/>
    </row>
    <row r="250" spans="1:26" ht="15.75" thickTop="1">
      <c r="A250" s="90" t="s">
        <v>756</v>
      </c>
      <c r="B250" s="89" t="s">
        <v>6</v>
      </c>
      <c r="C250" s="89"/>
      <c r="D250" s="89"/>
      <c r="E250" s="89"/>
      <c r="F250" s="89"/>
      <c r="G250" s="89"/>
      <c r="H250" s="89"/>
      <c r="I250" s="89"/>
      <c r="J250" s="89"/>
      <c r="K250" s="89"/>
      <c r="L250" s="89"/>
      <c r="M250" s="89"/>
      <c r="N250" s="89"/>
      <c r="O250" s="89"/>
      <c r="P250" s="89"/>
      <c r="Q250" s="89"/>
      <c r="R250" s="89"/>
      <c r="S250" s="89"/>
      <c r="T250" s="89"/>
      <c r="U250" s="89"/>
      <c r="V250" s="89"/>
      <c r="W250" s="89"/>
      <c r="X250" s="89"/>
      <c r="Y250" s="89"/>
      <c r="Z250" s="89"/>
    </row>
    <row r="251" spans="1:26">
      <c r="A251" s="90"/>
      <c r="B251" s="93" t="s">
        <v>558</v>
      </c>
      <c r="C251" s="93"/>
      <c r="D251" s="93"/>
      <c r="E251" s="93"/>
      <c r="F251" s="93"/>
      <c r="G251" s="93"/>
      <c r="H251" s="93"/>
      <c r="I251" s="93"/>
      <c r="J251" s="93"/>
      <c r="K251" s="93"/>
      <c r="L251" s="93"/>
      <c r="M251" s="93"/>
      <c r="N251" s="93"/>
      <c r="O251" s="93"/>
      <c r="P251" s="93"/>
      <c r="Q251" s="93"/>
      <c r="R251" s="93"/>
      <c r="S251" s="93"/>
      <c r="T251" s="93"/>
      <c r="U251" s="93"/>
      <c r="V251" s="93"/>
      <c r="W251" s="93"/>
      <c r="X251" s="93"/>
      <c r="Y251" s="93"/>
      <c r="Z251" s="93"/>
    </row>
    <row r="252" spans="1:26">
      <c r="A252" s="90"/>
      <c r="B252" s="28"/>
      <c r="C252" s="28"/>
      <c r="D252" s="28"/>
      <c r="E252" s="28"/>
      <c r="F252" s="28"/>
      <c r="G252" s="28"/>
      <c r="H252" s="28"/>
      <c r="I252" s="28"/>
      <c r="J252" s="28"/>
    </row>
    <row r="253" spans="1:26">
      <c r="A253" s="90"/>
      <c r="B253" s="12"/>
      <c r="C253" s="12"/>
      <c r="D253" s="12"/>
      <c r="E253" s="12"/>
      <c r="F253" s="12"/>
      <c r="G253" s="12"/>
      <c r="H253" s="12"/>
      <c r="I253" s="12"/>
      <c r="J253" s="12"/>
    </row>
    <row r="254" spans="1:26">
      <c r="A254" s="90"/>
      <c r="B254" s="33"/>
      <c r="C254" s="96" t="s">
        <v>559</v>
      </c>
      <c r="D254" s="78" t="s">
        <v>560</v>
      </c>
      <c r="E254" s="78"/>
      <c r="F254" s="78"/>
      <c r="G254" s="33"/>
      <c r="H254" s="78" t="s">
        <v>517</v>
      </c>
      <c r="I254" s="78"/>
      <c r="J254" s="78"/>
    </row>
    <row r="255" spans="1:26" ht="15.75" thickBot="1">
      <c r="A255" s="90"/>
      <c r="B255" s="33"/>
      <c r="C255" s="96"/>
      <c r="D255" s="29" t="s">
        <v>518</v>
      </c>
      <c r="E255" s="29"/>
      <c r="F255" s="29"/>
      <c r="G255" s="33"/>
      <c r="H255" s="29" t="s">
        <v>518</v>
      </c>
      <c r="I255" s="29"/>
      <c r="J255" s="29"/>
    </row>
    <row r="256" spans="1:26">
      <c r="A256" s="90"/>
      <c r="B256" s="31"/>
      <c r="C256" s="63">
        <v>2014</v>
      </c>
      <c r="D256" s="56" t="s">
        <v>191</v>
      </c>
      <c r="E256" s="58">
        <v>608543</v>
      </c>
      <c r="F256" s="32"/>
      <c r="G256" s="31"/>
      <c r="H256" s="56" t="s">
        <v>191</v>
      </c>
      <c r="I256" s="58">
        <v>556997</v>
      </c>
      <c r="J256" s="32"/>
    </row>
    <row r="257" spans="1:10">
      <c r="A257" s="90"/>
      <c r="B257" s="31"/>
      <c r="C257" s="63"/>
      <c r="D257" s="35"/>
      <c r="E257" s="37"/>
      <c r="F257" s="31"/>
      <c r="G257" s="31"/>
      <c r="H257" s="35"/>
      <c r="I257" s="37"/>
      <c r="J257" s="31"/>
    </row>
    <row r="258" spans="1:10">
      <c r="A258" s="90"/>
      <c r="B258" s="33"/>
      <c r="C258" s="43">
        <v>2015</v>
      </c>
      <c r="D258" s="40">
        <v>631566</v>
      </c>
      <c r="E258" s="40"/>
      <c r="F258" s="33"/>
      <c r="G258" s="33"/>
      <c r="H258" s="40">
        <v>588359</v>
      </c>
      <c r="I258" s="40"/>
      <c r="J258" s="33"/>
    </row>
    <row r="259" spans="1:10">
      <c r="A259" s="90"/>
      <c r="B259" s="33"/>
      <c r="C259" s="43"/>
      <c r="D259" s="40"/>
      <c r="E259" s="40"/>
      <c r="F259" s="33"/>
      <c r="G259" s="33"/>
      <c r="H259" s="40"/>
      <c r="I259" s="40"/>
      <c r="J259" s="33"/>
    </row>
    <row r="260" spans="1:10">
      <c r="A260" s="90"/>
      <c r="B260" s="31"/>
      <c r="C260" s="63">
        <v>2016</v>
      </c>
      <c r="D260" s="37">
        <v>641345</v>
      </c>
      <c r="E260" s="37"/>
      <c r="F260" s="31"/>
      <c r="G260" s="31"/>
      <c r="H260" s="37">
        <v>624335</v>
      </c>
      <c r="I260" s="37"/>
      <c r="J260" s="31"/>
    </row>
    <row r="261" spans="1:10">
      <c r="A261" s="90"/>
      <c r="B261" s="31"/>
      <c r="C261" s="63"/>
      <c r="D261" s="37"/>
      <c r="E261" s="37"/>
      <c r="F261" s="31"/>
      <c r="G261" s="31"/>
      <c r="H261" s="37"/>
      <c r="I261" s="37"/>
      <c r="J261" s="31"/>
    </row>
    <row r="262" spans="1:10">
      <c r="A262" s="90"/>
      <c r="B262" s="33"/>
      <c r="C262" s="43">
        <v>2017</v>
      </c>
      <c r="D262" s="40">
        <v>678723</v>
      </c>
      <c r="E262" s="40"/>
      <c r="F262" s="33"/>
      <c r="G262" s="33"/>
      <c r="H262" s="40">
        <v>622733</v>
      </c>
      <c r="I262" s="40"/>
      <c r="J262" s="33"/>
    </row>
    <row r="263" spans="1:10">
      <c r="A263" s="90"/>
      <c r="B263" s="33"/>
      <c r="C263" s="43"/>
      <c r="D263" s="40"/>
      <c r="E263" s="40"/>
      <c r="F263" s="33"/>
      <c r="G263" s="33"/>
      <c r="H263" s="40"/>
      <c r="I263" s="40"/>
      <c r="J263" s="33"/>
    </row>
    <row r="264" spans="1:10">
      <c r="A264" s="90"/>
      <c r="B264" s="31"/>
      <c r="C264" s="63">
        <v>2018</v>
      </c>
      <c r="D264" s="37">
        <v>753561</v>
      </c>
      <c r="E264" s="37"/>
      <c r="F264" s="31"/>
      <c r="G264" s="31"/>
      <c r="H264" s="37">
        <v>613201</v>
      </c>
      <c r="I264" s="37"/>
      <c r="J264" s="31"/>
    </row>
    <row r="265" spans="1:10">
      <c r="A265" s="90"/>
      <c r="B265" s="31"/>
      <c r="C265" s="63"/>
      <c r="D265" s="37"/>
      <c r="E265" s="37"/>
      <c r="F265" s="31"/>
      <c r="G265" s="31"/>
      <c r="H265" s="37"/>
      <c r="I265" s="37"/>
      <c r="J265" s="31"/>
    </row>
    <row r="266" spans="1:10">
      <c r="A266" s="90"/>
      <c r="B266" s="33"/>
      <c r="C266" s="43" t="s">
        <v>561</v>
      </c>
      <c r="D266" s="40">
        <v>5264988</v>
      </c>
      <c r="E266" s="40"/>
      <c r="F266" s="33"/>
      <c r="G266" s="33"/>
      <c r="H266" s="40">
        <v>3549388</v>
      </c>
      <c r="I266" s="40"/>
      <c r="J266" s="33"/>
    </row>
    <row r="267" spans="1:10">
      <c r="A267" s="90"/>
      <c r="B267" s="33"/>
      <c r="C267" s="43"/>
      <c r="D267" s="40"/>
      <c r="E267" s="40"/>
      <c r="F267" s="33"/>
      <c r="G267" s="33"/>
      <c r="H267" s="40"/>
      <c r="I267" s="40"/>
      <c r="J267" s="33"/>
    </row>
  </sheetData>
  <mergeCells count="1365">
    <mergeCell ref="A250:A267"/>
    <mergeCell ref="B250:Z250"/>
    <mergeCell ref="B251:Z251"/>
    <mergeCell ref="A102:A113"/>
    <mergeCell ref="B102:Z102"/>
    <mergeCell ref="B103:Z103"/>
    <mergeCell ref="A114:A249"/>
    <mergeCell ref="B114:Z114"/>
    <mergeCell ref="B115:Z115"/>
    <mergeCell ref="B181:Z181"/>
    <mergeCell ref="A83:A92"/>
    <mergeCell ref="B83:Z83"/>
    <mergeCell ref="B84:Z84"/>
    <mergeCell ref="A93:A101"/>
    <mergeCell ref="B93:Z93"/>
    <mergeCell ref="B94:Z94"/>
    <mergeCell ref="A51:A65"/>
    <mergeCell ref="B51:Z51"/>
    <mergeCell ref="B52:Z52"/>
    <mergeCell ref="A66:A82"/>
    <mergeCell ref="B66:Z66"/>
    <mergeCell ref="B67:Z67"/>
    <mergeCell ref="A1:A2"/>
    <mergeCell ref="B1:Z1"/>
    <mergeCell ref="B2:Z2"/>
    <mergeCell ref="B3:Z3"/>
    <mergeCell ref="A4:A50"/>
    <mergeCell ref="B4:Z4"/>
    <mergeCell ref="B5:Z5"/>
    <mergeCell ref="J264:J265"/>
    <mergeCell ref="B266:B267"/>
    <mergeCell ref="C266:C267"/>
    <mergeCell ref="D266:E267"/>
    <mergeCell ref="F266:F267"/>
    <mergeCell ref="G266:G267"/>
    <mergeCell ref="H266:I267"/>
    <mergeCell ref="J266:J267"/>
    <mergeCell ref="B264:B265"/>
    <mergeCell ref="C264:C265"/>
    <mergeCell ref="D264:E265"/>
    <mergeCell ref="F264:F265"/>
    <mergeCell ref="G264:G265"/>
    <mergeCell ref="H264:I265"/>
    <mergeCell ref="J260:J261"/>
    <mergeCell ref="B262:B263"/>
    <mergeCell ref="C262:C263"/>
    <mergeCell ref="D262:E263"/>
    <mergeCell ref="F262:F263"/>
    <mergeCell ref="G262:G263"/>
    <mergeCell ref="H262:I263"/>
    <mergeCell ref="J262:J263"/>
    <mergeCell ref="B260:B261"/>
    <mergeCell ref="C260:C261"/>
    <mergeCell ref="D260:E261"/>
    <mergeCell ref="F260:F261"/>
    <mergeCell ref="G260:G261"/>
    <mergeCell ref="H260:I261"/>
    <mergeCell ref="H256:H257"/>
    <mergeCell ref="I256:I257"/>
    <mergeCell ref="J256:J257"/>
    <mergeCell ref="B258:B259"/>
    <mergeCell ref="C258:C259"/>
    <mergeCell ref="D258:E259"/>
    <mergeCell ref="F258:F259"/>
    <mergeCell ref="G258:G259"/>
    <mergeCell ref="H258:I259"/>
    <mergeCell ref="J258:J259"/>
    <mergeCell ref="B256:B257"/>
    <mergeCell ref="C256:C257"/>
    <mergeCell ref="D256:D257"/>
    <mergeCell ref="E256:E257"/>
    <mergeCell ref="F256:F257"/>
    <mergeCell ref="G256:G257"/>
    <mergeCell ref="B254:B255"/>
    <mergeCell ref="C254:C255"/>
    <mergeCell ref="D254:F254"/>
    <mergeCell ref="D255:F255"/>
    <mergeCell ref="G254:G255"/>
    <mergeCell ref="H254:J254"/>
    <mergeCell ref="H255:J255"/>
    <mergeCell ref="N248:N249"/>
    <mergeCell ref="O248:O249"/>
    <mergeCell ref="P248:P249"/>
    <mergeCell ref="Q248:Q249"/>
    <mergeCell ref="R248:R249"/>
    <mergeCell ref="B252:J252"/>
    <mergeCell ref="H248:H249"/>
    <mergeCell ref="I248:I249"/>
    <mergeCell ref="J248:J249"/>
    <mergeCell ref="K248:K249"/>
    <mergeCell ref="L248:L249"/>
    <mergeCell ref="M248:M249"/>
    <mergeCell ref="N246:N247"/>
    <mergeCell ref="O246:O247"/>
    <mergeCell ref="P246:Q247"/>
    <mergeCell ref="R246:R247"/>
    <mergeCell ref="B248:B249"/>
    <mergeCell ref="C248:C249"/>
    <mergeCell ref="D248:D249"/>
    <mergeCell ref="E248:E249"/>
    <mergeCell ref="F248:F249"/>
    <mergeCell ref="G248:G249"/>
    <mergeCell ref="R244:R245"/>
    <mergeCell ref="B246:B247"/>
    <mergeCell ref="C246:C247"/>
    <mergeCell ref="D246:E247"/>
    <mergeCell ref="F246:F247"/>
    <mergeCell ref="G246:G247"/>
    <mergeCell ref="H246:I247"/>
    <mergeCell ref="J246:J247"/>
    <mergeCell ref="K246:K247"/>
    <mergeCell ref="L246:M247"/>
    <mergeCell ref="J244:J245"/>
    <mergeCell ref="K244:K245"/>
    <mergeCell ref="L244:M245"/>
    <mergeCell ref="N244:N245"/>
    <mergeCell ref="O244:O245"/>
    <mergeCell ref="P244:Q245"/>
    <mergeCell ref="N242:N243"/>
    <mergeCell ref="O242:O243"/>
    <mergeCell ref="P242:Q243"/>
    <mergeCell ref="R242:R243"/>
    <mergeCell ref="B244:B245"/>
    <mergeCell ref="C244:C245"/>
    <mergeCell ref="D244:E245"/>
    <mergeCell ref="F244:F245"/>
    <mergeCell ref="G244:G245"/>
    <mergeCell ref="H244:I245"/>
    <mergeCell ref="R240:R241"/>
    <mergeCell ref="B242:B243"/>
    <mergeCell ref="C242:C243"/>
    <mergeCell ref="D242:E243"/>
    <mergeCell ref="F242:F243"/>
    <mergeCell ref="G242:G243"/>
    <mergeCell ref="H242:I243"/>
    <mergeCell ref="J242:J243"/>
    <mergeCell ref="K242:K243"/>
    <mergeCell ref="L242:M243"/>
    <mergeCell ref="J240:J241"/>
    <mergeCell ref="K240:K241"/>
    <mergeCell ref="L240:M241"/>
    <mergeCell ref="N240:N241"/>
    <mergeCell ref="O240:O241"/>
    <mergeCell ref="P240:Q241"/>
    <mergeCell ref="N238:N239"/>
    <mergeCell ref="O238:O239"/>
    <mergeCell ref="P238:Q239"/>
    <mergeCell ref="R238:R239"/>
    <mergeCell ref="B240:B241"/>
    <mergeCell ref="C240:C241"/>
    <mergeCell ref="D240:E241"/>
    <mergeCell ref="F240:F241"/>
    <mergeCell ref="G240:G241"/>
    <mergeCell ref="H240:I241"/>
    <mergeCell ref="R236:R237"/>
    <mergeCell ref="B238:B239"/>
    <mergeCell ref="C238:C239"/>
    <mergeCell ref="D238:E239"/>
    <mergeCell ref="F238:F239"/>
    <mergeCell ref="G238:G239"/>
    <mergeCell ref="H238:I239"/>
    <mergeCell ref="J238:J239"/>
    <mergeCell ref="K238:K239"/>
    <mergeCell ref="L238:M239"/>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N229:N230"/>
    <mergeCell ref="O229:O230"/>
    <mergeCell ref="P229:Q230"/>
    <mergeCell ref="R229:R230"/>
    <mergeCell ref="D231:F231"/>
    <mergeCell ref="H231:J231"/>
    <mergeCell ref="L231:N231"/>
    <mergeCell ref="P231:R231"/>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D226:F226"/>
    <mergeCell ref="H226:J226"/>
    <mergeCell ref="L226:N226"/>
    <mergeCell ref="P226:R226"/>
    <mergeCell ref="B227:B228"/>
    <mergeCell ref="C227:C228"/>
    <mergeCell ref="D227:E228"/>
    <mergeCell ref="F227:F228"/>
    <mergeCell ref="G227:G228"/>
    <mergeCell ref="H227:I228"/>
    <mergeCell ref="N223:N224"/>
    <mergeCell ref="O223:O224"/>
    <mergeCell ref="P223:P224"/>
    <mergeCell ref="Q223:Q224"/>
    <mergeCell ref="R223:R224"/>
    <mergeCell ref="D225:F225"/>
    <mergeCell ref="H225:J225"/>
    <mergeCell ref="L225:N225"/>
    <mergeCell ref="P225:R225"/>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1:F221"/>
    <mergeCell ref="H221:J221"/>
    <mergeCell ref="L221:N221"/>
    <mergeCell ref="P221:R221"/>
    <mergeCell ref="D222:F222"/>
    <mergeCell ref="H222:J222"/>
    <mergeCell ref="L222:N222"/>
    <mergeCell ref="P222:R222"/>
    <mergeCell ref="Q215:Q216"/>
    <mergeCell ref="R215:R216"/>
    <mergeCell ref="B217:R217"/>
    <mergeCell ref="B219:B220"/>
    <mergeCell ref="C219:C220"/>
    <mergeCell ref="D219:F220"/>
    <mergeCell ref="G219:G220"/>
    <mergeCell ref="H219:R219"/>
    <mergeCell ref="H220:R220"/>
    <mergeCell ref="K215:K216"/>
    <mergeCell ref="L215:L216"/>
    <mergeCell ref="M215:M216"/>
    <mergeCell ref="N215:N216"/>
    <mergeCell ref="O215:O216"/>
    <mergeCell ref="P215:P216"/>
    <mergeCell ref="R213:R214"/>
    <mergeCell ref="B215:B216"/>
    <mergeCell ref="C215:C216"/>
    <mergeCell ref="D215:D216"/>
    <mergeCell ref="E215:E216"/>
    <mergeCell ref="F215:F216"/>
    <mergeCell ref="G215:G216"/>
    <mergeCell ref="H215:H216"/>
    <mergeCell ref="I215:I216"/>
    <mergeCell ref="J215:J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N194:N195"/>
    <mergeCell ref="O194:O195"/>
    <mergeCell ref="P194:Q195"/>
    <mergeCell ref="R194:R195"/>
    <mergeCell ref="D196:F196"/>
    <mergeCell ref="H196:J196"/>
    <mergeCell ref="L196:N196"/>
    <mergeCell ref="P196:R196"/>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D191:F191"/>
    <mergeCell ref="H191:J191"/>
    <mergeCell ref="L191:N191"/>
    <mergeCell ref="P191:R191"/>
    <mergeCell ref="B192:B193"/>
    <mergeCell ref="C192:C193"/>
    <mergeCell ref="D192:E193"/>
    <mergeCell ref="F192:F193"/>
    <mergeCell ref="G192:G193"/>
    <mergeCell ref="H192:I193"/>
    <mergeCell ref="N188:N189"/>
    <mergeCell ref="O188:O189"/>
    <mergeCell ref="P188:P189"/>
    <mergeCell ref="Q188:Q189"/>
    <mergeCell ref="R188:R189"/>
    <mergeCell ref="D190:F190"/>
    <mergeCell ref="H190:J190"/>
    <mergeCell ref="L190:N190"/>
    <mergeCell ref="P190:R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D186:F186"/>
    <mergeCell ref="H186:J186"/>
    <mergeCell ref="L186:N186"/>
    <mergeCell ref="P186:R186"/>
    <mergeCell ref="D187:F187"/>
    <mergeCell ref="H187:J187"/>
    <mergeCell ref="L187:N187"/>
    <mergeCell ref="P187:R187"/>
    <mergeCell ref="Q179:Q180"/>
    <mergeCell ref="R179:R180"/>
    <mergeCell ref="B182:R182"/>
    <mergeCell ref="B184:B185"/>
    <mergeCell ref="C184:C185"/>
    <mergeCell ref="D184:F185"/>
    <mergeCell ref="G184:G185"/>
    <mergeCell ref="H184:R184"/>
    <mergeCell ref="H185:R185"/>
    <mergeCell ref="K179:K180"/>
    <mergeCell ref="L179:L180"/>
    <mergeCell ref="M179:M180"/>
    <mergeCell ref="N179:N180"/>
    <mergeCell ref="O179:O180"/>
    <mergeCell ref="P179:P180"/>
    <mergeCell ref="R177:R178"/>
    <mergeCell ref="B179:B180"/>
    <mergeCell ref="C179:C180"/>
    <mergeCell ref="D179:D180"/>
    <mergeCell ref="E179:E180"/>
    <mergeCell ref="F179:F180"/>
    <mergeCell ref="G179:G180"/>
    <mergeCell ref="H179:H180"/>
    <mergeCell ref="I179:I180"/>
    <mergeCell ref="J179:J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N166:N167"/>
    <mergeCell ref="O166:O167"/>
    <mergeCell ref="P166:Q167"/>
    <mergeCell ref="R166:R167"/>
    <mergeCell ref="D168:F168"/>
    <mergeCell ref="H168:J168"/>
    <mergeCell ref="L168:N168"/>
    <mergeCell ref="P168:R168"/>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R160:R161"/>
    <mergeCell ref="D162:F162"/>
    <mergeCell ref="H162:J162"/>
    <mergeCell ref="L162:N162"/>
    <mergeCell ref="P162:R162"/>
    <mergeCell ref="D163:F163"/>
    <mergeCell ref="H163:J163"/>
    <mergeCell ref="L163:N163"/>
    <mergeCell ref="P163:R163"/>
    <mergeCell ref="J160:J161"/>
    <mergeCell ref="K160:K161"/>
    <mergeCell ref="L160:M161"/>
    <mergeCell ref="N160:N161"/>
    <mergeCell ref="O160:O161"/>
    <mergeCell ref="P160:Q161"/>
    <mergeCell ref="D159:F159"/>
    <mergeCell ref="H159:J159"/>
    <mergeCell ref="L159:N159"/>
    <mergeCell ref="P159:R159"/>
    <mergeCell ref="B160:B161"/>
    <mergeCell ref="C160:C161"/>
    <mergeCell ref="D160:E161"/>
    <mergeCell ref="F160:F161"/>
    <mergeCell ref="G160:G161"/>
    <mergeCell ref="H160:I161"/>
    <mergeCell ref="N156:N157"/>
    <mergeCell ref="O156:O157"/>
    <mergeCell ref="P156:P157"/>
    <mergeCell ref="Q156:Q157"/>
    <mergeCell ref="R156:R157"/>
    <mergeCell ref="D158:F158"/>
    <mergeCell ref="H158:J158"/>
    <mergeCell ref="L158:N158"/>
    <mergeCell ref="P158:R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F154"/>
    <mergeCell ref="H154:J154"/>
    <mergeCell ref="L154:N154"/>
    <mergeCell ref="P154:R154"/>
    <mergeCell ref="D155:F155"/>
    <mergeCell ref="H155:J155"/>
    <mergeCell ref="L155:N155"/>
    <mergeCell ref="P155:R155"/>
    <mergeCell ref="Q148:Q149"/>
    <mergeCell ref="R148:R149"/>
    <mergeCell ref="B150:R150"/>
    <mergeCell ref="B152:B153"/>
    <mergeCell ref="C152:C153"/>
    <mergeCell ref="D152:F153"/>
    <mergeCell ref="G152:G153"/>
    <mergeCell ref="H152:R152"/>
    <mergeCell ref="H153:R153"/>
    <mergeCell ref="K148:K149"/>
    <mergeCell ref="L148:L149"/>
    <mergeCell ref="M148:M149"/>
    <mergeCell ref="N148:N149"/>
    <mergeCell ref="O148:O149"/>
    <mergeCell ref="P148:P149"/>
    <mergeCell ref="R146:R147"/>
    <mergeCell ref="B148:B149"/>
    <mergeCell ref="C148:C149"/>
    <mergeCell ref="D148:D149"/>
    <mergeCell ref="E148:E149"/>
    <mergeCell ref="F148:F149"/>
    <mergeCell ref="G148:G149"/>
    <mergeCell ref="H148:H149"/>
    <mergeCell ref="I148:I149"/>
    <mergeCell ref="J148:J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N139:N140"/>
    <mergeCell ref="O139:O140"/>
    <mergeCell ref="P139:Q140"/>
    <mergeCell ref="R139:R140"/>
    <mergeCell ref="D141:F141"/>
    <mergeCell ref="H141:J141"/>
    <mergeCell ref="L141:N141"/>
    <mergeCell ref="P141:R141"/>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D136:F136"/>
    <mergeCell ref="H136:J136"/>
    <mergeCell ref="L136:N136"/>
    <mergeCell ref="P136:R136"/>
    <mergeCell ref="B137:B138"/>
    <mergeCell ref="C137:C138"/>
    <mergeCell ref="D137:E138"/>
    <mergeCell ref="F137:F138"/>
    <mergeCell ref="G137:G138"/>
    <mergeCell ref="H137:I138"/>
    <mergeCell ref="P133:Q134"/>
    <mergeCell ref="R133:R134"/>
    <mergeCell ref="D135:F135"/>
    <mergeCell ref="H135:J135"/>
    <mergeCell ref="L135:N135"/>
    <mergeCell ref="P135:R135"/>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R126:R127"/>
    <mergeCell ref="D128:F128"/>
    <mergeCell ref="H128:J128"/>
    <mergeCell ref="L128:N128"/>
    <mergeCell ref="P128:R128"/>
    <mergeCell ref="B129:B130"/>
    <mergeCell ref="C129:C130"/>
    <mergeCell ref="D129:E130"/>
    <mergeCell ref="F129:F130"/>
    <mergeCell ref="G129:G130"/>
    <mergeCell ref="J126:J127"/>
    <mergeCell ref="K126:K127"/>
    <mergeCell ref="L126:M127"/>
    <mergeCell ref="N126:N127"/>
    <mergeCell ref="O126:O127"/>
    <mergeCell ref="P126:Q127"/>
    <mergeCell ref="D125:F125"/>
    <mergeCell ref="H125:J125"/>
    <mergeCell ref="L125:N125"/>
    <mergeCell ref="P125:R125"/>
    <mergeCell ref="B126:B127"/>
    <mergeCell ref="C126:C127"/>
    <mergeCell ref="D126:E127"/>
    <mergeCell ref="F126:F127"/>
    <mergeCell ref="G126:G127"/>
    <mergeCell ref="H126:I127"/>
    <mergeCell ref="N122:N123"/>
    <mergeCell ref="O122:O123"/>
    <mergeCell ref="P122:P123"/>
    <mergeCell ref="Q122:Q123"/>
    <mergeCell ref="R122:R123"/>
    <mergeCell ref="D124:F124"/>
    <mergeCell ref="H124:J124"/>
    <mergeCell ref="L124:N124"/>
    <mergeCell ref="P124:R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F120"/>
    <mergeCell ref="H120:J120"/>
    <mergeCell ref="L120:N120"/>
    <mergeCell ref="P120:R120"/>
    <mergeCell ref="D121:F121"/>
    <mergeCell ref="H121:J121"/>
    <mergeCell ref="L121:N121"/>
    <mergeCell ref="P121:R121"/>
    <mergeCell ref="B116:R116"/>
    <mergeCell ref="B118:B119"/>
    <mergeCell ref="C118:C119"/>
    <mergeCell ref="D118:F119"/>
    <mergeCell ref="G118:G119"/>
    <mergeCell ref="H118:R118"/>
    <mergeCell ref="H119:R119"/>
    <mergeCell ref="D109:E109"/>
    <mergeCell ref="G109:H109"/>
    <mergeCell ref="J109:K109"/>
    <mergeCell ref="M109:N109"/>
    <mergeCell ref="P109:Q109"/>
    <mergeCell ref="S109:T109"/>
    <mergeCell ref="D108:E108"/>
    <mergeCell ref="G108:H108"/>
    <mergeCell ref="J108:K108"/>
    <mergeCell ref="M108:N108"/>
    <mergeCell ref="P108:Q108"/>
    <mergeCell ref="S108:T108"/>
    <mergeCell ref="B104:T104"/>
    <mergeCell ref="B106:B107"/>
    <mergeCell ref="C106:C107"/>
    <mergeCell ref="D106:K107"/>
    <mergeCell ref="L106:L107"/>
    <mergeCell ref="M106:T106"/>
    <mergeCell ref="M107:T107"/>
    <mergeCell ref="H98:H99"/>
    <mergeCell ref="I98:I99"/>
    <mergeCell ref="J98:J99"/>
    <mergeCell ref="B100:B101"/>
    <mergeCell ref="C100:C101"/>
    <mergeCell ref="D100:E101"/>
    <mergeCell ref="F100:F101"/>
    <mergeCell ref="G100:G101"/>
    <mergeCell ref="H100:I101"/>
    <mergeCell ref="J100:J101"/>
    <mergeCell ref="T91:T92"/>
    <mergeCell ref="B95:J95"/>
    <mergeCell ref="D97:F97"/>
    <mergeCell ref="H97:J97"/>
    <mergeCell ref="B98:B99"/>
    <mergeCell ref="C98:C99"/>
    <mergeCell ref="D98:D99"/>
    <mergeCell ref="E98:E99"/>
    <mergeCell ref="F98:F99"/>
    <mergeCell ref="G98:G99"/>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1:Z82"/>
    <mergeCell ref="B85:T85"/>
    <mergeCell ref="D87:K87"/>
    <mergeCell ref="M87:T87"/>
    <mergeCell ref="D88:E88"/>
    <mergeCell ref="G88:H88"/>
    <mergeCell ref="J88:K88"/>
    <mergeCell ref="M88:N88"/>
    <mergeCell ref="P88:Q88"/>
    <mergeCell ref="S88:T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V74:V75"/>
    <mergeCell ref="W74:W75"/>
    <mergeCell ref="X74:Y75"/>
    <mergeCell ref="Z74:Z75"/>
    <mergeCell ref="D76:E76"/>
    <mergeCell ref="H76:I76"/>
    <mergeCell ref="L76:M76"/>
    <mergeCell ref="P76:Q76"/>
    <mergeCell ref="T76:U76"/>
    <mergeCell ref="X76:Y76"/>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4:T65"/>
    <mergeCell ref="B68:Z68"/>
    <mergeCell ref="D70:N70"/>
    <mergeCell ref="P70:Z70"/>
    <mergeCell ref="D71:F71"/>
    <mergeCell ref="H71:J71"/>
    <mergeCell ref="L71:N71"/>
    <mergeCell ref="P71:R71"/>
    <mergeCell ref="T71:V71"/>
    <mergeCell ref="X71:Z71"/>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59:T60"/>
    <mergeCell ref="D61:E61"/>
    <mergeCell ref="G61:H61"/>
    <mergeCell ref="J61:K61"/>
    <mergeCell ref="M61:N61"/>
    <mergeCell ref="P61:Q61"/>
    <mergeCell ref="S61:T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E57"/>
    <mergeCell ref="G57:H57"/>
    <mergeCell ref="J57:K57"/>
    <mergeCell ref="M57:N57"/>
    <mergeCell ref="P57:Q57"/>
    <mergeCell ref="S57:T57"/>
    <mergeCell ref="D56:E56"/>
    <mergeCell ref="G56:H56"/>
    <mergeCell ref="J56:K56"/>
    <mergeCell ref="M56:N56"/>
    <mergeCell ref="P56:Q56"/>
    <mergeCell ref="S56:T56"/>
    <mergeCell ref="P49:P50"/>
    <mergeCell ref="Q49:Q50"/>
    <mergeCell ref="R49:R50"/>
    <mergeCell ref="B53:T53"/>
    <mergeCell ref="D55:K55"/>
    <mergeCell ref="M55:T55"/>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N32:N33"/>
    <mergeCell ref="O32:O33"/>
    <mergeCell ref="P32:P33"/>
    <mergeCell ref="Q32:Q33"/>
    <mergeCell ref="R32:R33"/>
    <mergeCell ref="D35:F35"/>
    <mergeCell ref="H35:J35"/>
    <mergeCell ref="L35:N35"/>
    <mergeCell ref="P35:R35"/>
    <mergeCell ref="H32:H33"/>
    <mergeCell ref="I32:I33"/>
    <mergeCell ref="J32:J33"/>
    <mergeCell ref="K32:K33"/>
    <mergeCell ref="L32:L33"/>
    <mergeCell ref="M32:M33"/>
    <mergeCell ref="B32:B33"/>
    <mergeCell ref="C32:C33"/>
    <mergeCell ref="D32:D33"/>
    <mergeCell ref="E32:E33"/>
    <mergeCell ref="F32:F33"/>
    <mergeCell ref="G32:G33"/>
    <mergeCell ref="L29:M30"/>
    <mergeCell ref="N29:N30"/>
    <mergeCell ref="O29:O30"/>
    <mergeCell ref="P29:Q30"/>
    <mergeCell ref="R29:R30"/>
    <mergeCell ref="D31:E31"/>
    <mergeCell ref="H31:I31"/>
    <mergeCell ref="L31:M31"/>
    <mergeCell ref="P31:Q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2" width="36.5703125" bestFit="1" customWidth="1"/>
    <col min="3" max="3" width="10.140625" customWidth="1"/>
    <col min="4" max="4" width="9.85546875" customWidth="1"/>
    <col min="5" max="5" width="6.140625" customWidth="1"/>
    <col min="6" max="6" width="12.7109375" customWidth="1"/>
    <col min="7" max="7" width="6.28515625" customWidth="1"/>
    <col min="8" max="8" width="8.42578125" customWidth="1"/>
    <col min="9" max="9" width="13" customWidth="1"/>
    <col min="10" max="10" width="12.7109375" customWidth="1"/>
    <col min="11" max="11" width="10.85546875" customWidth="1"/>
    <col min="12" max="12" width="36" customWidth="1"/>
    <col min="13" max="13" width="12.7109375" customWidth="1"/>
    <col min="14" max="14" width="2.7109375" customWidth="1"/>
    <col min="15" max="15" width="10.42578125" customWidth="1"/>
    <col min="16" max="16" width="12.7109375" customWidth="1"/>
  </cols>
  <sheetData>
    <row r="1" spans="1:16" ht="15" customHeight="1">
      <c r="A1" s="8" t="s">
        <v>75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64</v>
      </c>
      <c r="B3" s="89" t="s">
        <v>6</v>
      </c>
      <c r="C3" s="89"/>
      <c r="D3" s="89"/>
      <c r="E3" s="89"/>
      <c r="F3" s="89"/>
      <c r="G3" s="89"/>
      <c r="H3" s="89"/>
      <c r="I3" s="89"/>
      <c r="J3" s="89"/>
      <c r="K3" s="89"/>
      <c r="L3" s="89"/>
      <c r="M3" s="89"/>
      <c r="N3" s="89"/>
      <c r="O3" s="89"/>
      <c r="P3" s="89"/>
    </row>
    <row r="4" spans="1:16" ht="15" customHeight="1">
      <c r="A4" s="90" t="s">
        <v>758</v>
      </c>
      <c r="B4" s="89" t="s">
        <v>6</v>
      </c>
      <c r="C4" s="89"/>
      <c r="D4" s="89"/>
      <c r="E4" s="89"/>
      <c r="F4" s="89"/>
      <c r="G4" s="89"/>
      <c r="H4" s="89"/>
      <c r="I4" s="89"/>
      <c r="J4" s="89"/>
      <c r="K4" s="89"/>
      <c r="L4" s="89"/>
      <c r="M4" s="89"/>
      <c r="N4" s="89"/>
      <c r="O4" s="89"/>
      <c r="P4" s="89"/>
    </row>
    <row r="5" spans="1:16">
      <c r="A5" s="90"/>
      <c r="B5" s="93" t="s">
        <v>568</v>
      </c>
      <c r="C5" s="93"/>
      <c r="D5" s="93"/>
      <c r="E5" s="93"/>
      <c r="F5" s="93"/>
      <c r="G5" s="93"/>
      <c r="H5" s="93"/>
      <c r="I5" s="93"/>
      <c r="J5" s="93"/>
      <c r="K5" s="93"/>
      <c r="L5" s="93"/>
      <c r="M5" s="93"/>
      <c r="N5" s="93"/>
      <c r="O5" s="93"/>
      <c r="P5" s="93"/>
    </row>
    <row r="6" spans="1:16">
      <c r="A6" s="90"/>
      <c r="B6" s="28"/>
      <c r="C6" s="28"/>
      <c r="D6" s="28"/>
      <c r="E6" s="28"/>
      <c r="F6" s="28"/>
      <c r="G6" s="28"/>
    </row>
    <row r="7" spans="1:16">
      <c r="A7" s="90"/>
      <c r="B7" s="12"/>
      <c r="C7" s="12"/>
      <c r="D7" s="12"/>
      <c r="E7" s="12"/>
      <c r="F7" s="12"/>
      <c r="G7" s="12"/>
    </row>
    <row r="8" spans="1:16" ht="15.75" thickBot="1">
      <c r="A8" s="90"/>
      <c r="B8" s="13"/>
      <c r="C8" s="107" t="s">
        <v>569</v>
      </c>
      <c r="D8" s="107"/>
      <c r="E8" s="107"/>
      <c r="F8" s="107"/>
      <c r="G8" s="107"/>
    </row>
    <row r="9" spans="1:16" ht="15.75" thickBot="1">
      <c r="A9" s="90"/>
      <c r="B9" s="13"/>
      <c r="C9" s="15">
        <v>2013</v>
      </c>
      <c r="D9" s="13"/>
      <c r="E9" s="15">
        <v>2012</v>
      </c>
      <c r="F9" s="13"/>
      <c r="G9" s="15">
        <v>2011</v>
      </c>
    </row>
    <row r="10" spans="1:16">
      <c r="A10" s="90"/>
      <c r="B10" s="21" t="s">
        <v>570</v>
      </c>
      <c r="C10" s="102">
        <v>0.34749999999999998</v>
      </c>
      <c r="D10" s="17"/>
      <c r="E10" s="103" t="s">
        <v>487</v>
      </c>
      <c r="F10" s="17"/>
      <c r="G10" s="104" t="s">
        <v>487</v>
      </c>
    </row>
    <row r="11" spans="1:16">
      <c r="A11" s="90"/>
      <c r="B11" s="26" t="s">
        <v>571</v>
      </c>
      <c r="C11" s="105">
        <v>4.3200000000000002E-2</v>
      </c>
      <c r="D11" s="13"/>
      <c r="E11" s="106" t="s">
        <v>487</v>
      </c>
      <c r="F11" s="13"/>
      <c r="G11" s="106" t="s">
        <v>487</v>
      </c>
    </row>
    <row r="12" spans="1:16">
      <c r="A12" s="90"/>
      <c r="B12" s="21" t="s">
        <v>572</v>
      </c>
      <c r="C12" s="103">
        <v>7</v>
      </c>
      <c r="D12" s="17"/>
      <c r="E12" s="103" t="s">
        <v>487</v>
      </c>
      <c r="F12" s="17"/>
      <c r="G12" s="103" t="s">
        <v>487</v>
      </c>
    </row>
    <row r="13" spans="1:16">
      <c r="A13" s="90"/>
      <c r="B13" s="26" t="s">
        <v>573</v>
      </c>
      <c r="C13" s="105">
        <v>1.23E-2</v>
      </c>
      <c r="D13" s="13"/>
      <c r="E13" s="106" t="s">
        <v>487</v>
      </c>
      <c r="F13" s="13"/>
      <c r="G13" s="106" t="s">
        <v>487</v>
      </c>
    </row>
    <row r="14" spans="1:16" ht="15" customHeight="1">
      <c r="A14" s="90" t="s">
        <v>759</v>
      </c>
      <c r="B14" s="89" t="s">
        <v>6</v>
      </c>
      <c r="C14" s="89"/>
      <c r="D14" s="89"/>
      <c r="E14" s="89"/>
      <c r="F14" s="89"/>
      <c r="G14" s="89"/>
      <c r="H14" s="89"/>
      <c r="I14" s="89"/>
      <c r="J14" s="89"/>
      <c r="K14" s="89"/>
      <c r="L14" s="89"/>
      <c r="M14" s="89"/>
      <c r="N14" s="89"/>
      <c r="O14" s="89"/>
      <c r="P14" s="89"/>
    </row>
    <row r="15" spans="1:16">
      <c r="A15" s="90"/>
      <c r="B15" s="93" t="s">
        <v>580</v>
      </c>
      <c r="C15" s="93"/>
      <c r="D15" s="93"/>
      <c r="E15" s="93"/>
      <c r="F15" s="93"/>
      <c r="G15" s="93"/>
      <c r="H15" s="93"/>
      <c r="I15" s="93"/>
      <c r="J15" s="93"/>
      <c r="K15" s="93"/>
      <c r="L15" s="93"/>
      <c r="M15" s="93"/>
      <c r="N15" s="93"/>
      <c r="O15" s="93"/>
      <c r="P15" s="93"/>
    </row>
    <row r="16" spans="1:16">
      <c r="A16" s="90"/>
      <c r="B16" s="28"/>
      <c r="C16" s="28"/>
      <c r="D16" s="28"/>
      <c r="E16" s="28"/>
      <c r="F16" s="28"/>
      <c r="G16" s="28"/>
      <c r="H16" s="28"/>
      <c r="I16" s="28"/>
      <c r="J16" s="28"/>
      <c r="K16" s="28"/>
      <c r="L16" s="28"/>
      <c r="M16" s="28"/>
      <c r="N16" s="28"/>
      <c r="O16" s="28"/>
      <c r="P16" s="28"/>
    </row>
    <row r="17" spans="1:16">
      <c r="A17" s="90"/>
      <c r="B17" s="12"/>
      <c r="C17" s="12"/>
      <c r="D17" s="12"/>
      <c r="E17" s="12"/>
      <c r="F17" s="12"/>
      <c r="G17" s="12"/>
      <c r="H17" s="12"/>
      <c r="I17" s="12"/>
      <c r="J17" s="12"/>
      <c r="K17" s="12"/>
      <c r="L17" s="12"/>
      <c r="M17" s="12"/>
      <c r="N17" s="12"/>
      <c r="O17" s="12"/>
      <c r="P17" s="12"/>
    </row>
    <row r="18" spans="1:16" ht="15.75" thickBot="1">
      <c r="A18" s="90"/>
      <c r="B18" s="13"/>
      <c r="C18" s="13"/>
      <c r="D18" s="29" t="s">
        <v>581</v>
      </c>
      <c r="E18" s="29"/>
      <c r="F18" s="13"/>
      <c r="G18" s="29" t="s">
        <v>582</v>
      </c>
      <c r="H18" s="29"/>
      <c r="I18" s="29"/>
      <c r="J18" s="13"/>
      <c r="K18" s="29" t="s">
        <v>583</v>
      </c>
      <c r="L18" s="29"/>
      <c r="M18" s="13"/>
      <c r="N18" s="29" t="s">
        <v>584</v>
      </c>
      <c r="O18" s="29"/>
      <c r="P18" s="29"/>
    </row>
    <row r="19" spans="1:16">
      <c r="A19" s="90"/>
      <c r="B19" s="35" t="s">
        <v>585</v>
      </c>
      <c r="C19" s="31"/>
      <c r="D19" s="58">
        <v>28000</v>
      </c>
      <c r="E19" s="32"/>
      <c r="F19" s="31"/>
      <c r="G19" s="56" t="s">
        <v>191</v>
      </c>
      <c r="H19" s="80">
        <v>9.42</v>
      </c>
      <c r="I19" s="32"/>
      <c r="J19" s="31"/>
      <c r="K19" s="56">
        <v>1.4</v>
      </c>
      <c r="L19" s="56"/>
      <c r="M19" s="31"/>
      <c r="N19" s="56" t="s">
        <v>191</v>
      </c>
      <c r="O19" s="58">
        <v>158965</v>
      </c>
      <c r="P19" s="32"/>
    </row>
    <row r="20" spans="1:16">
      <c r="A20" s="90"/>
      <c r="B20" s="35"/>
      <c r="C20" s="31"/>
      <c r="D20" s="37"/>
      <c r="E20" s="31"/>
      <c r="F20" s="31"/>
      <c r="G20" s="35"/>
      <c r="H20" s="36"/>
      <c r="I20" s="31"/>
      <c r="J20" s="31"/>
      <c r="K20" s="35"/>
      <c r="L20" s="35"/>
      <c r="M20" s="31"/>
      <c r="N20" s="35"/>
      <c r="O20" s="37"/>
      <c r="P20" s="31"/>
    </row>
    <row r="21" spans="1:16">
      <c r="A21" s="90"/>
      <c r="B21" s="44" t="s">
        <v>586</v>
      </c>
      <c r="C21" s="33"/>
      <c r="D21" s="75" t="s">
        <v>192</v>
      </c>
      <c r="E21" s="33"/>
      <c r="F21" s="33"/>
      <c r="G21" s="75" t="s">
        <v>192</v>
      </c>
      <c r="H21" s="75"/>
      <c r="I21" s="33"/>
      <c r="J21" s="33"/>
      <c r="K21" s="33"/>
      <c r="L21" s="33"/>
      <c r="M21" s="33"/>
      <c r="N21" s="33"/>
      <c r="O21" s="33"/>
      <c r="P21" s="33"/>
    </row>
    <row r="22" spans="1:16">
      <c r="A22" s="90"/>
      <c r="B22" s="44"/>
      <c r="C22" s="33"/>
      <c r="D22" s="75"/>
      <c r="E22" s="33"/>
      <c r="F22" s="33"/>
      <c r="G22" s="75"/>
      <c r="H22" s="75"/>
      <c r="I22" s="33"/>
      <c r="J22" s="33"/>
      <c r="K22" s="33"/>
      <c r="L22" s="33"/>
      <c r="M22" s="33"/>
      <c r="N22" s="33"/>
      <c r="O22" s="33"/>
      <c r="P22" s="33"/>
    </row>
    <row r="23" spans="1:16">
      <c r="A23" s="90"/>
      <c r="B23" s="35" t="s">
        <v>587</v>
      </c>
      <c r="C23" s="31"/>
      <c r="D23" s="36" t="s">
        <v>588</v>
      </c>
      <c r="E23" s="35" t="s">
        <v>218</v>
      </c>
      <c r="F23" s="31"/>
      <c r="G23" s="36">
        <v>9.66</v>
      </c>
      <c r="H23" s="36"/>
      <c r="I23" s="31"/>
      <c r="J23" s="31"/>
      <c r="K23" s="31"/>
      <c r="L23" s="31"/>
      <c r="M23" s="31"/>
      <c r="N23" s="31"/>
      <c r="O23" s="31"/>
      <c r="P23" s="31"/>
    </row>
    <row r="24" spans="1:16">
      <c r="A24" s="90"/>
      <c r="B24" s="35"/>
      <c r="C24" s="31"/>
      <c r="D24" s="36"/>
      <c r="E24" s="35"/>
      <c r="F24" s="31"/>
      <c r="G24" s="36"/>
      <c r="H24" s="36"/>
      <c r="I24" s="31"/>
      <c r="J24" s="31"/>
      <c r="K24" s="31"/>
      <c r="L24" s="31"/>
      <c r="M24" s="31"/>
      <c r="N24" s="31"/>
      <c r="O24" s="31"/>
      <c r="P24" s="31"/>
    </row>
    <row r="25" spans="1:16">
      <c r="A25" s="90"/>
      <c r="B25" s="44" t="s">
        <v>589</v>
      </c>
      <c r="C25" s="33"/>
      <c r="D25" s="75" t="s">
        <v>192</v>
      </c>
      <c r="E25" s="33"/>
      <c r="F25" s="33"/>
      <c r="G25" s="75" t="s">
        <v>192</v>
      </c>
      <c r="H25" s="75"/>
      <c r="I25" s="33"/>
      <c r="J25" s="33"/>
      <c r="K25" s="33"/>
      <c r="L25" s="33"/>
      <c r="M25" s="33"/>
      <c r="N25" s="33"/>
      <c r="O25" s="33"/>
      <c r="P25" s="33"/>
    </row>
    <row r="26" spans="1:16">
      <c r="A26" s="90"/>
      <c r="B26" s="44"/>
      <c r="C26" s="33"/>
      <c r="D26" s="75"/>
      <c r="E26" s="33"/>
      <c r="F26" s="33"/>
      <c r="G26" s="75"/>
      <c r="H26" s="75"/>
      <c r="I26" s="33"/>
      <c r="J26" s="33"/>
      <c r="K26" s="33"/>
      <c r="L26" s="33"/>
      <c r="M26" s="33"/>
      <c r="N26" s="33"/>
      <c r="O26" s="33"/>
      <c r="P26" s="33"/>
    </row>
    <row r="27" spans="1:16">
      <c r="A27" s="90"/>
      <c r="B27" s="35" t="s">
        <v>590</v>
      </c>
      <c r="C27" s="31"/>
      <c r="D27" s="36" t="s">
        <v>192</v>
      </c>
      <c r="E27" s="31"/>
      <c r="F27" s="31"/>
      <c r="G27" s="36" t="s">
        <v>192</v>
      </c>
      <c r="H27" s="36"/>
      <c r="I27" s="31"/>
      <c r="J27" s="31"/>
      <c r="K27" s="31"/>
      <c r="L27" s="31"/>
      <c r="M27" s="31"/>
      <c r="N27" s="31"/>
      <c r="O27" s="31"/>
      <c r="P27" s="31"/>
    </row>
    <row r="28" spans="1:16" ht="15.75" thickBot="1">
      <c r="A28" s="90"/>
      <c r="B28" s="35"/>
      <c r="C28" s="31"/>
      <c r="D28" s="81"/>
      <c r="E28" s="42"/>
      <c r="F28" s="31"/>
      <c r="G28" s="36"/>
      <c r="H28" s="36"/>
      <c r="I28" s="31"/>
      <c r="J28" s="31"/>
      <c r="K28" s="31"/>
      <c r="L28" s="31"/>
      <c r="M28" s="31"/>
      <c r="N28" s="31"/>
      <c r="O28" s="31"/>
      <c r="P28" s="31"/>
    </row>
    <row r="29" spans="1:16">
      <c r="A29" s="90"/>
      <c r="B29" s="44" t="s">
        <v>591</v>
      </c>
      <c r="C29" s="33"/>
      <c r="D29" s="47">
        <v>11000</v>
      </c>
      <c r="E29" s="49"/>
      <c r="F29" s="33"/>
      <c r="G29" s="75">
        <v>9.0500000000000007</v>
      </c>
      <c r="H29" s="75"/>
      <c r="I29" s="33"/>
      <c r="J29" s="33"/>
      <c r="K29" s="44">
        <v>1.2</v>
      </c>
      <c r="L29" s="44"/>
      <c r="M29" s="33"/>
      <c r="N29" s="40">
        <v>105600</v>
      </c>
      <c r="O29" s="40"/>
      <c r="P29" s="33"/>
    </row>
    <row r="30" spans="1:16">
      <c r="A30" s="90"/>
      <c r="B30" s="44"/>
      <c r="C30" s="33"/>
      <c r="D30" s="40"/>
      <c r="E30" s="33"/>
      <c r="F30" s="33"/>
      <c r="G30" s="75"/>
      <c r="H30" s="75"/>
      <c r="I30" s="33"/>
      <c r="J30" s="33"/>
      <c r="K30" s="44"/>
      <c r="L30" s="44"/>
      <c r="M30" s="33"/>
      <c r="N30" s="40"/>
      <c r="O30" s="40"/>
      <c r="P30" s="33"/>
    </row>
    <row r="31" spans="1:16">
      <c r="A31" s="90"/>
      <c r="B31" s="35" t="s">
        <v>586</v>
      </c>
      <c r="C31" s="31"/>
      <c r="D31" s="36" t="s">
        <v>192</v>
      </c>
      <c r="E31" s="31"/>
      <c r="F31" s="31"/>
      <c r="G31" s="36" t="s">
        <v>192</v>
      </c>
      <c r="H31" s="36"/>
      <c r="I31" s="31"/>
      <c r="J31" s="31"/>
      <c r="K31" s="31"/>
      <c r="L31" s="31"/>
      <c r="M31" s="31"/>
      <c r="N31" s="31"/>
      <c r="O31" s="31"/>
      <c r="P31" s="31"/>
    </row>
    <row r="32" spans="1:16">
      <c r="A32" s="90"/>
      <c r="B32" s="35"/>
      <c r="C32" s="31"/>
      <c r="D32" s="36"/>
      <c r="E32" s="31"/>
      <c r="F32" s="31"/>
      <c r="G32" s="36"/>
      <c r="H32" s="36"/>
      <c r="I32" s="31"/>
      <c r="J32" s="31"/>
      <c r="K32" s="31"/>
      <c r="L32" s="31"/>
      <c r="M32" s="31"/>
      <c r="N32" s="31"/>
      <c r="O32" s="31"/>
      <c r="P32" s="31"/>
    </row>
    <row r="33" spans="1:16">
      <c r="A33" s="90"/>
      <c r="B33" s="44" t="s">
        <v>587</v>
      </c>
      <c r="C33" s="33"/>
      <c r="D33" s="75" t="s">
        <v>592</v>
      </c>
      <c r="E33" s="44" t="s">
        <v>218</v>
      </c>
      <c r="F33" s="33"/>
      <c r="G33" s="75">
        <v>9.0500000000000007</v>
      </c>
      <c r="H33" s="75"/>
      <c r="I33" s="33"/>
      <c r="J33" s="33"/>
      <c r="K33" s="33"/>
      <c r="L33" s="33"/>
      <c r="M33" s="33"/>
      <c r="N33" s="33"/>
      <c r="O33" s="33"/>
      <c r="P33" s="33"/>
    </row>
    <row r="34" spans="1:16">
      <c r="A34" s="90"/>
      <c r="B34" s="44"/>
      <c r="C34" s="33"/>
      <c r="D34" s="75"/>
      <c r="E34" s="44"/>
      <c r="F34" s="33"/>
      <c r="G34" s="75"/>
      <c r="H34" s="75"/>
      <c r="I34" s="33"/>
      <c r="J34" s="33"/>
      <c r="K34" s="33"/>
      <c r="L34" s="33"/>
      <c r="M34" s="33"/>
      <c r="N34" s="33"/>
      <c r="O34" s="33"/>
      <c r="P34" s="33"/>
    </row>
    <row r="35" spans="1:16">
      <c r="A35" s="90"/>
      <c r="B35" s="35" t="s">
        <v>589</v>
      </c>
      <c r="C35" s="31"/>
      <c r="D35" s="36" t="s">
        <v>192</v>
      </c>
      <c r="E35" s="31"/>
      <c r="F35" s="31"/>
      <c r="G35" s="36" t="s">
        <v>192</v>
      </c>
      <c r="H35" s="36"/>
      <c r="I35" s="31"/>
      <c r="J35" s="31"/>
      <c r="K35" s="31"/>
      <c r="L35" s="31"/>
      <c r="M35" s="31"/>
      <c r="N35" s="31"/>
      <c r="O35" s="31"/>
      <c r="P35" s="31"/>
    </row>
    <row r="36" spans="1:16">
      <c r="A36" s="90"/>
      <c r="B36" s="35"/>
      <c r="C36" s="31"/>
      <c r="D36" s="36"/>
      <c r="E36" s="31"/>
      <c r="F36" s="31"/>
      <c r="G36" s="36"/>
      <c r="H36" s="36"/>
      <c r="I36" s="31"/>
      <c r="J36" s="31"/>
      <c r="K36" s="31"/>
      <c r="L36" s="31"/>
      <c r="M36" s="31"/>
      <c r="N36" s="31"/>
      <c r="O36" s="31"/>
      <c r="P36" s="31"/>
    </row>
    <row r="37" spans="1:16">
      <c r="A37" s="90"/>
      <c r="B37" s="44" t="s">
        <v>590</v>
      </c>
      <c r="C37" s="33"/>
      <c r="D37" s="75" t="s">
        <v>192</v>
      </c>
      <c r="E37" s="33"/>
      <c r="F37" s="33"/>
      <c r="G37" s="75" t="s">
        <v>192</v>
      </c>
      <c r="H37" s="75"/>
      <c r="I37" s="33"/>
      <c r="J37" s="33"/>
      <c r="K37" s="33"/>
      <c r="L37" s="33"/>
      <c r="M37" s="33"/>
      <c r="N37" s="33"/>
      <c r="O37" s="33"/>
      <c r="P37" s="33"/>
    </row>
    <row r="38" spans="1:16" ht="15.75" thickBot="1">
      <c r="A38" s="90"/>
      <c r="B38" s="44"/>
      <c r="C38" s="33"/>
      <c r="D38" s="69"/>
      <c r="E38" s="54"/>
      <c r="F38" s="33"/>
      <c r="G38" s="75"/>
      <c r="H38" s="75"/>
      <c r="I38" s="33"/>
      <c r="J38" s="33"/>
      <c r="K38" s="33"/>
      <c r="L38" s="33"/>
      <c r="M38" s="33"/>
      <c r="N38" s="33"/>
      <c r="O38" s="33"/>
      <c r="P38" s="33"/>
    </row>
    <row r="39" spans="1:16">
      <c r="A39" s="90"/>
      <c r="B39" s="35" t="s">
        <v>593</v>
      </c>
      <c r="C39" s="31"/>
      <c r="D39" s="80" t="s">
        <v>192</v>
      </c>
      <c r="E39" s="32"/>
      <c r="F39" s="31"/>
      <c r="G39" s="36" t="s">
        <v>192</v>
      </c>
      <c r="H39" s="36"/>
      <c r="I39" s="31"/>
      <c r="J39" s="31"/>
      <c r="K39" s="36" t="s">
        <v>192</v>
      </c>
      <c r="L39" s="31"/>
      <c r="M39" s="31"/>
      <c r="N39" s="36" t="s">
        <v>192</v>
      </c>
      <c r="O39" s="36"/>
      <c r="P39" s="31"/>
    </row>
    <row r="40" spans="1:16">
      <c r="A40" s="90"/>
      <c r="B40" s="35"/>
      <c r="C40" s="31"/>
      <c r="D40" s="36"/>
      <c r="E40" s="31"/>
      <c r="F40" s="31"/>
      <c r="G40" s="36"/>
      <c r="H40" s="36"/>
      <c r="I40" s="31"/>
      <c r="J40" s="31"/>
      <c r="K40" s="36"/>
      <c r="L40" s="31"/>
      <c r="M40" s="31"/>
      <c r="N40" s="36"/>
      <c r="O40" s="36"/>
      <c r="P40" s="31"/>
    </row>
    <row r="41" spans="1:16">
      <c r="A41" s="90"/>
      <c r="B41" s="44" t="s">
        <v>586</v>
      </c>
      <c r="C41" s="33"/>
      <c r="D41" s="40">
        <v>21000</v>
      </c>
      <c r="E41" s="33"/>
      <c r="F41" s="33"/>
      <c r="G41" s="75">
        <v>19.010000000000002</v>
      </c>
      <c r="H41" s="75"/>
      <c r="I41" s="33"/>
      <c r="J41" s="33"/>
      <c r="K41" s="33"/>
      <c r="L41" s="33"/>
      <c r="M41" s="33"/>
      <c r="N41" s="33"/>
      <c r="O41" s="33"/>
      <c r="P41" s="33"/>
    </row>
    <row r="42" spans="1:16">
      <c r="A42" s="90"/>
      <c r="B42" s="44"/>
      <c r="C42" s="33"/>
      <c r="D42" s="40"/>
      <c r="E42" s="33"/>
      <c r="F42" s="33"/>
      <c r="G42" s="75"/>
      <c r="H42" s="75"/>
      <c r="I42" s="33"/>
      <c r="J42" s="33"/>
      <c r="K42" s="33"/>
      <c r="L42" s="33"/>
      <c r="M42" s="33"/>
      <c r="N42" s="33"/>
      <c r="O42" s="33"/>
      <c r="P42" s="33"/>
    </row>
    <row r="43" spans="1:16">
      <c r="A43" s="90"/>
      <c r="B43" s="35" t="s">
        <v>587</v>
      </c>
      <c r="C43" s="31"/>
      <c r="D43" s="36" t="s">
        <v>192</v>
      </c>
      <c r="E43" s="31"/>
      <c r="F43" s="31"/>
      <c r="G43" s="36" t="s">
        <v>192</v>
      </c>
      <c r="H43" s="36"/>
      <c r="I43" s="31"/>
      <c r="J43" s="31"/>
      <c r="K43" s="31"/>
      <c r="L43" s="31"/>
      <c r="M43" s="31"/>
      <c r="N43" s="31"/>
      <c r="O43" s="31"/>
      <c r="P43" s="31"/>
    </row>
    <row r="44" spans="1:16">
      <c r="A44" s="90"/>
      <c r="B44" s="35"/>
      <c r="C44" s="31"/>
      <c r="D44" s="36"/>
      <c r="E44" s="31"/>
      <c r="F44" s="31"/>
      <c r="G44" s="36"/>
      <c r="H44" s="36"/>
      <c r="I44" s="31"/>
      <c r="J44" s="31"/>
      <c r="K44" s="31"/>
      <c r="L44" s="31"/>
      <c r="M44" s="31"/>
      <c r="N44" s="31"/>
      <c r="O44" s="31"/>
      <c r="P44" s="31"/>
    </row>
    <row r="45" spans="1:16">
      <c r="A45" s="90"/>
      <c r="B45" s="44" t="s">
        <v>589</v>
      </c>
      <c r="C45" s="33"/>
      <c r="D45" s="75" t="s">
        <v>192</v>
      </c>
      <c r="E45" s="33"/>
      <c r="F45" s="33"/>
      <c r="G45" s="75" t="s">
        <v>192</v>
      </c>
      <c r="H45" s="75"/>
      <c r="I45" s="33"/>
      <c r="J45" s="33"/>
      <c r="K45" s="33"/>
      <c r="L45" s="33"/>
      <c r="M45" s="33"/>
      <c r="N45" s="33"/>
      <c r="O45" s="33"/>
      <c r="P45" s="33"/>
    </row>
    <row r="46" spans="1:16">
      <c r="A46" s="90"/>
      <c r="B46" s="44"/>
      <c r="C46" s="33"/>
      <c r="D46" s="75"/>
      <c r="E46" s="33"/>
      <c r="F46" s="33"/>
      <c r="G46" s="75"/>
      <c r="H46" s="75"/>
      <c r="I46" s="33"/>
      <c r="J46" s="33"/>
      <c r="K46" s="33"/>
      <c r="L46" s="33"/>
      <c r="M46" s="33"/>
      <c r="N46" s="33"/>
      <c r="O46" s="33"/>
      <c r="P46" s="33"/>
    </row>
    <row r="47" spans="1:16">
      <c r="A47" s="90"/>
      <c r="B47" s="35" t="s">
        <v>590</v>
      </c>
      <c r="C47" s="31"/>
      <c r="D47" s="36" t="s">
        <v>192</v>
      </c>
      <c r="E47" s="31"/>
      <c r="F47" s="31"/>
      <c r="G47" s="36" t="s">
        <v>192</v>
      </c>
      <c r="H47" s="36"/>
      <c r="I47" s="31"/>
      <c r="J47" s="31"/>
      <c r="K47" s="31"/>
      <c r="L47" s="31"/>
      <c r="M47" s="31"/>
      <c r="N47" s="31"/>
      <c r="O47" s="31"/>
      <c r="P47" s="31"/>
    </row>
    <row r="48" spans="1:16" ht="15.75" thickBot="1">
      <c r="A48" s="90"/>
      <c r="B48" s="35"/>
      <c r="C48" s="31"/>
      <c r="D48" s="81"/>
      <c r="E48" s="42"/>
      <c r="F48" s="31"/>
      <c r="G48" s="36"/>
      <c r="H48" s="36"/>
      <c r="I48" s="31"/>
      <c r="J48" s="31"/>
      <c r="K48" s="31"/>
      <c r="L48" s="31"/>
      <c r="M48" s="31"/>
      <c r="N48" s="31"/>
      <c r="O48" s="31"/>
      <c r="P48" s="31"/>
    </row>
    <row r="49" spans="1:16">
      <c r="A49" s="90"/>
      <c r="B49" s="44" t="s">
        <v>594</v>
      </c>
      <c r="C49" s="33"/>
      <c r="D49" s="47">
        <v>21000</v>
      </c>
      <c r="E49" s="49"/>
      <c r="F49" s="33"/>
      <c r="G49" s="44" t="s">
        <v>191</v>
      </c>
      <c r="H49" s="75">
        <v>19.010000000000002</v>
      </c>
      <c r="I49" s="33"/>
      <c r="J49" s="33"/>
      <c r="K49" s="44">
        <v>9.5</v>
      </c>
      <c r="L49" s="44"/>
      <c r="M49" s="33"/>
      <c r="N49" s="44" t="s">
        <v>191</v>
      </c>
      <c r="O49" s="40">
        <v>5229</v>
      </c>
      <c r="P49" s="33"/>
    </row>
    <row r="50" spans="1:16" ht="15.75" thickBot="1">
      <c r="A50" s="90"/>
      <c r="B50" s="44"/>
      <c r="C50" s="33"/>
      <c r="D50" s="48"/>
      <c r="E50" s="50"/>
      <c r="F50" s="33"/>
      <c r="G50" s="44"/>
      <c r="H50" s="75"/>
      <c r="I50" s="33"/>
      <c r="J50" s="33"/>
      <c r="K50" s="44"/>
      <c r="L50" s="44"/>
      <c r="M50" s="33"/>
      <c r="N50" s="44"/>
      <c r="O50" s="40"/>
      <c r="P50" s="33"/>
    </row>
    <row r="51" spans="1:16" ht="15.75" thickTop="1">
      <c r="A51" s="90"/>
      <c r="B51" s="17"/>
      <c r="C51" s="17"/>
      <c r="D51" s="51"/>
      <c r="E51" s="51"/>
      <c r="F51" s="17"/>
      <c r="G51" s="31"/>
      <c r="H51" s="31"/>
      <c r="I51" s="31"/>
      <c r="J51" s="17"/>
      <c r="K51" s="31"/>
      <c r="L51" s="31"/>
      <c r="M51" s="17"/>
      <c r="N51" s="31"/>
      <c r="O51" s="31"/>
      <c r="P51" s="31"/>
    </row>
    <row r="52" spans="1:16">
      <c r="A52" s="90"/>
      <c r="B52" s="44" t="s">
        <v>595</v>
      </c>
      <c r="C52" s="33"/>
      <c r="D52" s="40">
        <v>21000</v>
      </c>
      <c r="E52" s="33"/>
      <c r="F52" s="33"/>
      <c r="G52" s="44" t="s">
        <v>191</v>
      </c>
      <c r="H52" s="75">
        <v>19.010000000000002</v>
      </c>
      <c r="I52" s="33"/>
      <c r="J52" s="33"/>
      <c r="K52" s="44">
        <v>9.5</v>
      </c>
      <c r="L52" s="44"/>
      <c r="M52" s="33"/>
      <c r="N52" s="44" t="s">
        <v>191</v>
      </c>
      <c r="O52" s="40">
        <v>5229</v>
      </c>
      <c r="P52" s="33"/>
    </row>
    <row r="53" spans="1:16">
      <c r="A53" s="90"/>
      <c r="B53" s="44"/>
      <c r="C53" s="33"/>
      <c r="D53" s="40"/>
      <c r="E53" s="33"/>
      <c r="F53" s="33"/>
      <c r="G53" s="44"/>
      <c r="H53" s="75"/>
      <c r="I53" s="33"/>
      <c r="J53" s="33"/>
      <c r="K53" s="44"/>
      <c r="L53" s="44"/>
      <c r="M53" s="33"/>
      <c r="N53" s="44"/>
      <c r="O53" s="40"/>
      <c r="P53" s="33"/>
    </row>
  </sheetData>
  <mergeCells count="220">
    <mergeCell ref="O52:O53"/>
    <mergeCell ref="P52:P53"/>
    <mergeCell ref="A1:A2"/>
    <mergeCell ref="B1:P1"/>
    <mergeCell ref="B2:P2"/>
    <mergeCell ref="B3:P3"/>
    <mergeCell ref="A4:A13"/>
    <mergeCell ref="B4:P4"/>
    <mergeCell ref="B5:P5"/>
    <mergeCell ref="A14:A53"/>
    <mergeCell ref="H52:H53"/>
    <mergeCell ref="I52:I53"/>
    <mergeCell ref="J52:J53"/>
    <mergeCell ref="K52:L53"/>
    <mergeCell ref="M52:M53"/>
    <mergeCell ref="N52:N53"/>
    <mergeCell ref="B52:B53"/>
    <mergeCell ref="C52:C53"/>
    <mergeCell ref="D52:D53"/>
    <mergeCell ref="E52:E53"/>
    <mergeCell ref="F52:F53"/>
    <mergeCell ref="G52:G53"/>
    <mergeCell ref="N49:N50"/>
    <mergeCell ref="O49:O50"/>
    <mergeCell ref="P49:P50"/>
    <mergeCell ref="D51:E51"/>
    <mergeCell ref="G51:I51"/>
    <mergeCell ref="K51:L51"/>
    <mergeCell ref="N51:P51"/>
    <mergeCell ref="G49:G50"/>
    <mergeCell ref="H49:H50"/>
    <mergeCell ref="I49:I50"/>
    <mergeCell ref="J49:J50"/>
    <mergeCell ref="K49:L50"/>
    <mergeCell ref="M49:M50"/>
    <mergeCell ref="I47:I48"/>
    <mergeCell ref="J47:J48"/>
    <mergeCell ref="K47:L48"/>
    <mergeCell ref="M47:M48"/>
    <mergeCell ref="N47:P48"/>
    <mergeCell ref="B49:B50"/>
    <mergeCell ref="C49:C50"/>
    <mergeCell ref="D49:D50"/>
    <mergeCell ref="E49:E50"/>
    <mergeCell ref="F49:F50"/>
    <mergeCell ref="J45:J46"/>
    <mergeCell ref="K45:L46"/>
    <mergeCell ref="M45:M46"/>
    <mergeCell ref="N45:P46"/>
    <mergeCell ref="B47:B48"/>
    <mergeCell ref="C47:C48"/>
    <mergeCell ref="D47:D48"/>
    <mergeCell ref="E47:E48"/>
    <mergeCell ref="F47:F48"/>
    <mergeCell ref="G47:H48"/>
    <mergeCell ref="K43:L44"/>
    <mergeCell ref="M43:M44"/>
    <mergeCell ref="N43:P44"/>
    <mergeCell ref="B45:B46"/>
    <mergeCell ref="C45:C46"/>
    <mergeCell ref="D45:D46"/>
    <mergeCell ref="E45:E46"/>
    <mergeCell ref="F45:F46"/>
    <mergeCell ref="G45:H46"/>
    <mergeCell ref="I45:I46"/>
    <mergeCell ref="M41:M42"/>
    <mergeCell ref="N41:P42"/>
    <mergeCell ref="B43:B44"/>
    <mergeCell ref="C43:C44"/>
    <mergeCell ref="D43:D44"/>
    <mergeCell ref="E43:E44"/>
    <mergeCell ref="F43:F44"/>
    <mergeCell ref="G43:H44"/>
    <mergeCell ref="I43:I44"/>
    <mergeCell ref="J43:J44"/>
    <mergeCell ref="P39:P40"/>
    <mergeCell ref="B41:B42"/>
    <mergeCell ref="C41:C42"/>
    <mergeCell ref="D41:D42"/>
    <mergeCell ref="E41:E42"/>
    <mergeCell ref="F41:F42"/>
    <mergeCell ref="G41:H42"/>
    <mergeCell ref="I41:I42"/>
    <mergeCell ref="J41:J42"/>
    <mergeCell ref="K41:L42"/>
    <mergeCell ref="I39:I40"/>
    <mergeCell ref="J39:J40"/>
    <mergeCell ref="K39:K40"/>
    <mergeCell ref="L39:L40"/>
    <mergeCell ref="M39:M40"/>
    <mergeCell ref="N39:O40"/>
    <mergeCell ref="B39:B40"/>
    <mergeCell ref="C39:C40"/>
    <mergeCell ref="D39:D40"/>
    <mergeCell ref="E39:E40"/>
    <mergeCell ref="F39:F40"/>
    <mergeCell ref="G39:H40"/>
    <mergeCell ref="G37:H38"/>
    <mergeCell ref="I37:I38"/>
    <mergeCell ref="J37:J38"/>
    <mergeCell ref="K37:L38"/>
    <mergeCell ref="M37:M38"/>
    <mergeCell ref="N37:P38"/>
    <mergeCell ref="I35:I36"/>
    <mergeCell ref="J35:J36"/>
    <mergeCell ref="K35:L36"/>
    <mergeCell ref="M35:M36"/>
    <mergeCell ref="N35:P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L34"/>
    <mergeCell ref="M33:M34"/>
    <mergeCell ref="N33:P34"/>
    <mergeCell ref="I31:I32"/>
    <mergeCell ref="J31:J32"/>
    <mergeCell ref="K31:L32"/>
    <mergeCell ref="M31:M32"/>
    <mergeCell ref="N31:P32"/>
    <mergeCell ref="B33:B34"/>
    <mergeCell ref="C33:C34"/>
    <mergeCell ref="D33:D34"/>
    <mergeCell ref="E33:E34"/>
    <mergeCell ref="F33:F34"/>
    <mergeCell ref="B31:B32"/>
    <mergeCell ref="C31:C32"/>
    <mergeCell ref="D31:D32"/>
    <mergeCell ref="E31:E32"/>
    <mergeCell ref="F31:F32"/>
    <mergeCell ref="G31:H32"/>
    <mergeCell ref="I29:I30"/>
    <mergeCell ref="J29:J30"/>
    <mergeCell ref="K29:L30"/>
    <mergeCell ref="M29:M30"/>
    <mergeCell ref="N29:O30"/>
    <mergeCell ref="P29:P30"/>
    <mergeCell ref="B29:B30"/>
    <mergeCell ref="C29:C30"/>
    <mergeCell ref="D29:D30"/>
    <mergeCell ref="E29:E30"/>
    <mergeCell ref="F29:F30"/>
    <mergeCell ref="G29:H30"/>
    <mergeCell ref="G27:H28"/>
    <mergeCell ref="I27:I28"/>
    <mergeCell ref="J27:J28"/>
    <mergeCell ref="K27:L28"/>
    <mergeCell ref="M27:M28"/>
    <mergeCell ref="N27:P28"/>
    <mergeCell ref="I25:I26"/>
    <mergeCell ref="J25:J26"/>
    <mergeCell ref="K25:L26"/>
    <mergeCell ref="M25:M26"/>
    <mergeCell ref="N25:P26"/>
    <mergeCell ref="B27:B28"/>
    <mergeCell ref="C27:C28"/>
    <mergeCell ref="D27:D28"/>
    <mergeCell ref="E27:E28"/>
    <mergeCell ref="F27:F28"/>
    <mergeCell ref="J23:J24"/>
    <mergeCell ref="K23:L24"/>
    <mergeCell ref="M23:M24"/>
    <mergeCell ref="N23:P24"/>
    <mergeCell ref="B25:B26"/>
    <mergeCell ref="C25:C26"/>
    <mergeCell ref="D25:D26"/>
    <mergeCell ref="E25:E26"/>
    <mergeCell ref="F25:F26"/>
    <mergeCell ref="G25:H26"/>
    <mergeCell ref="K21:L22"/>
    <mergeCell ref="M21:M22"/>
    <mergeCell ref="N21:P22"/>
    <mergeCell ref="B23:B24"/>
    <mergeCell ref="C23:C24"/>
    <mergeCell ref="D23:D24"/>
    <mergeCell ref="E23:E24"/>
    <mergeCell ref="F23:F24"/>
    <mergeCell ref="G23:H24"/>
    <mergeCell ref="I23:I24"/>
    <mergeCell ref="O19:O20"/>
    <mergeCell ref="P19:P20"/>
    <mergeCell ref="B21:B22"/>
    <mergeCell ref="C21:C22"/>
    <mergeCell ref="D21:D22"/>
    <mergeCell ref="E21:E22"/>
    <mergeCell ref="F21:F22"/>
    <mergeCell ref="G21:H22"/>
    <mergeCell ref="I21:I22"/>
    <mergeCell ref="J21:J22"/>
    <mergeCell ref="H19:H20"/>
    <mergeCell ref="I19:I20"/>
    <mergeCell ref="J19:J20"/>
    <mergeCell ref="K19:L20"/>
    <mergeCell ref="M19:M20"/>
    <mergeCell ref="N19:N20"/>
    <mergeCell ref="B19:B20"/>
    <mergeCell ref="C19:C20"/>
    <mergeCell ref="D19:D20"/>
    <mergeCell ref="E19:E20"/>
    <mergeCell ref="F19:F20"/>
    <mergeCell ref="G19:G20"/>
    <mergeCell ref="B6:G6"/>
    <mergeCell ref="C8:G8"/>
    <mergeCell ref="B16:P16"/>
    <mergeCell ref="D18:E18"/>
    <mergeCell ref="G18:I18"/>
    <mergeCell ref="K18:L18"/>
    <mergeCell ref="N18:P18"/>
    <mergeCell ref="B14:P14"/>
    <mergeCell ref="B15:P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29.140625" bestFit="1" customWidth="1"/>
    <col min="2" max="2" width="22.7109375" bestFit="1" customWidth="1"/>
    <col min="3" max="3" width="6.5703125" customWidth="1"/>
    <col min="6" max="6" width="4.28515625" customWidth="1"/>
    <col min="7" max="7" width="13" customWidth="1"/>
    <col min="8" max="8" width="19.85546875" customWidth="1"/>
    <col min="10" max="10" width="7.140625" customWidth="1"/>
    <col min="11" max="11" width="1.5703125" customWidth="1"/>
    <col min="13" max="13" width="4.28515625" customWidth="1"/>
    <col min="14" max="14" width="13" customWidth="1"/>
    <col min="15" max="15" width="19.85546875" customWidth="1"/>
    <col min="17" max="17" width="6.5703125" customWidth="1"/>
    <col min="20" max="20" width="4.28515625" customWidth="1"/>
    <col min="21" max="21" width="13" customWidth="1"/>
    <col min="22" max="22" width="19.85546875" customWidth="1"/>
  </cols>
  <sheetData>
    <row r="1" spans="1:22" ht="15" customHeight="1">
      <c r="A1" s="8" t="s">
        <v>7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99</v>
      </c>
      <c r="B3" s="89" t="s">
        <v>6</v>
      </c>
      <c r="C3" s="89"/>
      <c r="D3" s="89"/>
      <c r="E3" s="89"/>
      <c r="F3" s="89"/>
      <c r="G3" s="89"/>
      <c r="H3" s="89"/>
      <c r="I3" s="89"/>
      <c r="J3" s="89"/>
      <c r="K3" s="89"/>
      <c r="L3" s="89"/>
      <c r="M3" s="89"/>
      <c r="N3" s="89"/>
      <c r="O3" s="89"/>
      <c r="P3" s="89"/>
      <c r="Q3" s="89"/>
      <c r="R3" s="89"/>
      <c r="S3" s="89"/>
      <c r="T3" s="89"/>
      <c r="U3" s="89"/>
      <c r="V3" s="89"/>
    </row>
    <row r="4" spans="1:22" ht="15" customHeight="1">
      <c r="A4" s="90" t="s">
        <v>761</v>
      </c>
      <c r="B4" s="89" t="s">
        <v>6</v>
      </c>
      <c r="C4" s="89"/>
      <c r="D4" s="89"/>
      <c r="E4" s="89"/>
      <c r="F4" s="89"/>
      <c r="G4" s="89"/>
      <c r="H4" s="89"/>
      <c r="I4" s="89"/>
      <c r="J4" s="89"/>
      <c r="K4" s="89"/>
      <c r="L4" s="89"/>
      <c r="M4" s="89"/>
      <c r="N4" s="89"/>
      <c r="O4" s="89"/>
      <c r="P4" s="89"/>
      <c r="Q4" s="89"/>
      <c r="R4" s="89"/>
      <c r="S4" s="89"/>
      <c r="T4" s="89"/>
      <c r="U4" s="89"/>
      <c r="V4" s="89"/>
    </row>
    <row r="5" spans="1:22">
      <c r="A5" s="90"/>
      <c r="B5" s="93" t="s">
        <v>606</v>
      </c>
      <c r="C5" s="93"/>
      <c r="D5" s="93"/>
      <c r="E5" s="93"/>
      <c r="F5" s="93"/>
      <c r="G5" s="93"/>
      <c r="H5" s="93"/>
      <c r="I5" s="93"/>
      <c r="J5" s="93"/>
      <c r="K5" s="93"/>
      <c r="L5" s="93"/>
      <c r="M5" s="93"/>
      <c r="N5" s="93"/>
      <c r="O5" s="93"/>
      <c r="P5" s="93"/>
      <c r="Q5" s="93"/>
      <c r="R5" s="93"/>
      <c r="S5" s="93"/>
      <c r="T5" s="93"/>
      <c r="U5" s="93"/>
      <c r="V5" s="93"/>
    </row>
    <row r="6" spans="1:22">
      <c r="A6" s="90"/>
      <c r="B6" s="28"/>
      <c r="C6" s="28"/>
      <c r="D6" s="28"/>
      <c r="E6" s="28"/>
      <c r="F6" s="28"/>
      <c r="G6" s="28"/>
      <c r="H6" s="28"/>
      <c r="I6" s="28"/>
      <c r="J6" s="28"/>
      <c r="K6" s="28"/>
      <c r="L6" s="28"/>
      <c r="M6" s="28"/>
      <c r="N6" s="28"/>
      <c r="O6" s="28"/>
      <c r="P6" s="28"/>
      <c r="Q6" s="28"/>
      <c r="R6" s="28"/>
      <c r="S6" s="28"/>
      <c r="T6" s="28"/>
      <c r="U6" s="28"/>
      <c r="V6" s="28"/>
    </row>
    <row r="7" spans="1:22">
      <c r="A7" s="90"/>
      <c r="B7" s="12"/>
      <c r="C7" s="12"/>
      <c r="D7" s="12"/>
      <c r="E7" s="12"/>
      <c r="F7" s="12"/>
      <c r="G7" s="12"/>
      <c r="H7" s="12"/>
      <c r="I7" s="12"/>
      <c r="J7" s="12"/>
      <c r="K7" s="12"/>
      <c r="L7" s="12"/>
      <c r="M7" s="12"/>
      <c r="N7" s="12"/>
      <c r="O7" s="12"/>
      <c r="P7" s="12"/>
      <c r="Q7" s="12"/>
      <c r="R7" s="12"/>
      <c r="S7" s="12"/>
      <c r="T7" s="12"/>
      <c r="U7" s="12"/>
      <c r="V7" s="12"/>
    </row>
    <row r="8" spans="1:22" ht="15.75" thickBot="1">
      <c r="A8" s="90"/>
      <c r="B8" s="13"/>
      <c r="C8" s="29">
        <v>2013</v>
      </c>
      <c r="D8" s="29"/>
      <c r="E8" s="29"/>
      <c r="F8" s="29"/>
      <c r="G8" s="29"/>
      <c r="H8" s="29"/>
      <c r="I8" s="13"/>
      <c r="J8" s="29">
        <v>2012</v>
      </c>
      <c r="K8" s="29"/>
      <c r="L8" s="29"/>
      <c r="M8" s="29"/>
      <c r="N8" s="29"/>
      <c r="O8" s="29"/>
      <c r="P8" s="13"/>
      <c r="Q8" s="29">
        <v>2011</v>
      </c>
      <c r="R8" s="29"/>
      <c r="S8" s="29"/>
      <c r="T8" s="29"/>
      <c r="U8" s="29"/>
      <c r="V8" s="29"/>
    </row>
    <row r="9" spans="1:22" ht="15.75" thickBot="1">
      <c r="A9" s="90"/>
      <c r="B9" s="13"/>
      <c r="C9" s="30" t="s">
        <v>607</v>
      </c>
      <c r="D9" s="30"/>
      <c r="E9" s="13"/>
      <c r="F9" s="30" t="s">
        <v>608</v>
      </c>
      <c r="G9" s="30"/>
      <c r="H9" s="30"/>
      <c r="I9" s="13"/>
      <c r="J9" s="30" t="s">
        <v>607</v>
      </c>
      <c r="K9" s="30"/>
      <c r="L9" s="13"/>
      <c r="M9" s="30" t="s">
        <v>608</v>
      </c>
      <c r="N9" s="30"/>
      <c r="O9" s="30"/>
      <c r="P9" s="13"/>
      <c r="Q9" s="30" t="s">
        <v>607</v>
      </c>
      <c r="R9" s="30"/>
      <c r="S9" s="13"/>
      <c r="T9" s="30" t="s">
        <v>608</v>
      </c>
      <c r="U9" s="30"/>
      <c r="V9" s="30"/>
    </row>
    <row r="10" spans="1:22">
      <c r="A10" s="90"/>
      <c r="B10" s="17"/>
      <c r="C10" s="32"/>
      <c r="D10" s="32"/>
      <c r="E10" s="17"/>
      <c r="F10" s="32"/>
      <c r="G10" s="32"/>
      <c r="H10" s="32"/>
      <c r="I10" s="17"/>
      <c r="J10" s="32"/>
      <c r="K10" s="32"/>
      <c r="L10" s="17"/>
      <c r="M10" s="32"/>
      <c r="N10" s="32"/>
      <c r="O10" s="32"/>
      <c r="P10" s="17"/>
      <c r="Q10" s="32"/>
      <c r="R10" s="32"/>
      <c r="S10" s="17"/>
      <c r="T10" s="32"/>
      <c r="U10" s="32"/>
      <c r="V10" s="32"/>
    </row>
    <row r="11" spans="1:22">
      <c r="A11" s="90"/>
      <c r="B11" s="44" t="s">
        <v>609</v>
      </c>
      <c r="C11" s="40">
        <v>54011</v>
      </c>
      <c r="D11" s="33"/>
      <c r="E11" s="33"/>
      <c r="F11" s="44" t="s">
        <v>191</v>
      </c>
      <c r="G11" s="75">
        <v>13.51</v>
      </c>
      <c r="H11" s="33"/>
      <c r="I11" s="33"/>
      <c r="J11" s="40">
        <v>61955</v>
      </c>
      <c r="K11" s="33"/>
      <c r="L11" s="33"/>
      <c r="M11" s="44" t="s">
        <v>191</v>
      </c>
      <c r="N11" s="75">
        <v>12.81</v>
      </c>
      <c r="O11" s="33"/>
      <c r="P11" s="33"/>
      <c r="Q11" s="40">
        <v>56169</v>
      </c>
      <c r="R11" s="33"/>
      <c r="S11" s="33"/>
      <c r="T11" s="44" t="s">
        <v>191</v>
      </c>
      <c r="U11" s="75">
        <v>12.45</v>
      </c>
      <c r="V11" s="33"/>
    </row>
    <row r="12" spans="1:22">
      <c r="A12" s="90"/>
      <c r="B12" s="44"/>
      <c r="C12" s="40"/>
      <c r="D12" s="33"/>
      <c r="E12" s="33"/>
      <c r="F12" s="44"/>
      <c r="G12" s="75"/>
      <c r="H12" s="33"/>
      <c r="I12" s="33"/>
      <c r="J12" s="40"/>
      <c r="K12" s="33"/>
      <c r="L12" s="33"/>
      <c r="M12" s="44"/>
      <c r="N12" s="75"/>
      <c r="O12" s="33"/>
      <c r="P12" s="33"/>
      <c r="Q12" s="40"/>
      <c r="R12" s="33"/>
      <c r="S12" s="33"/>
      <c r="T12" s="44"/>
      <c r="U12" s="75"/>
      <c r="V12" s="33"/>
    </row>
    <row r="13" spans="1:22">
      <c r="A13" s="90"/>
      <c r="B13" s="35" t="s">
        <v>610</v>
      </c>
      <c r="C13" s="37">
        <v>5053</v>
      </c>
      <c r="D13" s="31"/>
      <c r="E13" s="31"/>
      <c r="F13" s="36">
        <v>18.93</v>
      </c>
      <c r="G13" s="36"/>
      <c r="H13" s="31"/>
      <c r="I13" s="31"/>
      <c r="J13" s="37">
        <v>5327</v>
      </c>
      <c r="K13" s="31"/>
      <c r="L13" s="31"/>
      <c r="M13" s="36">
        <v>18.23</v>
      </c>
      <c r="N13" s="36"/>
      <c r="O13" s="31"/>
      <c r="P13" s="31"/>
      <c r="Q13" s="37">
        <v>5786</v>
      </c>
      <c r="R13" s="31"/>
      <c r="S13" s="31"/>
      <c r="T13" s="36">
        <v>16.309999999999999</v>
      </c>
      <c r="U13" s="36"/>
      <c r="V13" s="31"/>
    </row>
    <row r="14" spans="1:22">
      <c r="A14" s="90"/>
      <c r="B14" s="35"/>
      <c r="C14" s="37"/>
      <c r="D14" s="31"/>
      <c r="E14" s="31"/>
      <c r="F14" s="36"/>
      <c r="G14" s="36"/>
      <c r="H14" s="31"/>
      <c r="I14" s="31"/>
      <c r="J14" s="37"/>
      <c r="K14" s="31"/>
      <c r="L14" s="31"/>
      <c r="M14" s="36"/>
      <c r="N14" s="36"/>
      <c r="O14" s="31"/>
      <c r="P14" s="31"/>
      <c r="Q14" s="37"/>
      <c r="R14" s="31"/>
      <c r="S14" s="31"/>
      <c r="T14" s="36"/>
      <c r="U14" s="36"/>
      <c r="V14" s="31"/>
    </row>
    <row r="15" spans="1:22">
      <c r="A15" s="90"/>
      <c r="B15" s="44" t="s">
        <v>611</v>
      </c>
      <c r="C15" s="75" t="s">
        <v>192</v>
      </c>
      <c r="D15" s="33"/>
      <c r="E15" s="33"/>
      <c r="F15" s="75" t="s">
        <v>192</v>
      </c>
      <c r="G15" s="75"/>
      <c r="H15" s="33"/>
      <c r="I15" s="33"/>
      <c r="J15" s="75" t="s">
        <v>612</v>
      </c>
      <c r="K15" s="44" t="s">
        <v>218</v>
      </c>
      <c r="L15" s="33"/>
      <c r="M15" s="75">
        <v>12.16</v>
      </c>
      <c r="N15" s="75"/>
      <c r="O15" s="33"/>
      <c r="P15" s="33"/>
      <c r="Q15" s="75" t="s">
        <v>192</v>
      </c>
      <c r="R15" s="33"/>
      <c r="S15" s="33"/>
      <c r="T15" s="75" t="s">
        <v>192</v>
      </c>
      <c r="U15" s="75"/>
      <c r="V15" s="33"/>
    </row>
    <row r="16" spans="1:22">
      <c r="A16" s="90"/>
      <c r="B16" s="44"/>
      <c r="C16" s="75"/>
      <c r="D16" s="33"/>
      <c r="E16" s="33"/>
      <c r="F16" s="75"/>
      <c r="G16" s="75"/>
      <c r="H16" s="33"/>
      <c r="I16" s="33"/>
      <c r="J16" s="75"/>
      <c r="K16" s="44"/>
      <c r="L16" s="33"/>
      <c r="M16" s="75"/>
      <c r="N16" s="75"/>
      <c r="O16" s="33"/>
      <c r="P16" s="33"/>
      <c r="Q16" s="75"/>
      <c r="R16" s="33"/>
      <c r="S16" s="33"/>
      <c r="T16" s="75"/>
      <c r="U16" s="75"/>
      <c r="V16" s="33"/>
    </row>
    <row r="17" spans="1:22">
      <c r="A17" s="90"/>
      <c r="B17" s="35" t="s">
        <v>613</v>
      </c>
      <c r="C17" s="36" t="s">
        <v>192</v>
      </c>
      <c r="D17" s="31"/>
      <c r="E17" s="31"/>
      <c r="F17" s="36" t="s">
        <v>192</v>
      </c>
      <c r="G17" s="36"/>
      <c r="H17" s="31"/>
      <c r="I17" s="31"/>
      <c r="J17" s="36" t="s">
        <v>192</v>
      </c>
      <c r="K17" s="31"/>
      <c r="L17" s="31"/>
      <c r="M17" s="36" t="s">
        <v>192</v>
      </c>
      <c r="N17" s="36"/>
      <c r="O17" s="31"/>
      <c r="P17" s="31"/>
      <c r="Q17" s="36" t="s">
        <v>192</v>
      </c>
      <c r="R17" s="31"/>
      <c r="S17" s="31"/>
      <c r="T17" s="36" t="s">
        <v>192</v>
      </c>
      <c r="U17" s="36"/>
      <c r="V17" s="31"/>
    </row>
    <row r="18" spans="1:22" ht="15.75" thickBot="1">
      <c r="A18" s="90"/>
      <c r="B18" s="35"/>
      <c r="C18" s="81"/>
      <c r="D18" s="42"/>
      <c r="E18" s="31"/>
      <c r="F18" s="81"/>
      <c r="G18" s="81"/>
      <c r="H18" s="42"/>
      <c r="I18" s="31"/>
      <c r="J18" s="81"/>
      <c r="K18" s="42"/>
      <c r="L18" s="31"/>
      <c r="M18" s="81"/>
      <c r="N18" s="81"/>
      <c r="O18" s="42"/>
      <c r="P18" s="31"/>
      <c r="Q18" s="81"/>
      <c r="R18" s="42"/>
      <c r="S18" s="31"/>
      <c r="T18" s="81"/>
      <c r="U18" s="81"/>
      <c r="V18" s="42"/>
    </row>
    <row r="19" spans="1:22">
      <c r="A19" s="90"/>
      <c r="B19" s="44" t="s">
        <v>614</v>
      </c>
      <c r="C19" s="47">
        <v>59064</v>
      </c>
      <c r="D19" s="49"/>
      <c r="E19" s="33"/>
      <c r="F19" s="45" t="s">
        <v>191</v>
      </c>
      <c r="G19" s="83">
        <v>13.97</v>
      </c>
      <c r="H19" s="49"/>
      <c r="I19" s="33"/>
      <c r="J19" s="47">
        <v>54011</v>
      </c>
      <c r="K19" s="49"/>
      <c r="L19" s="33"/>
      <c r="M19" s="45" t="s">
        <v>191</v>
      </c>
      <c r="N19" s="83">
        <v>13.51</v>
      </c>
      <c r="O19" s="49"/>
      <c r="P19" s="33"/>
      <c r="Q19" s="47">
        <v>61955</v>
      </c>
      <c r="R19" s="49"/>
      <c r="S19" s="33"/>
      <c r="T19" s="45" t="s">
        <v>191</v>
      </c>
      <c r="U19" s="83">
        <v>12.81</v>
      </c>
      <c r="V19" s="49"/>
    </row>
    <row r="20" spans="1:22" ht="15.75" thickBot="1">
      <c r="A20" s="90"/>
      <c r="B20" s="44"/>
      <c r="C20" s="48"/>
      <c r="D20" s="50"/>
      <c r="E20" s="33"/>
      <c r="F20" s="46"/>
      <c r="G20" s="85"/>
      <c r="H20" s="50"/>
      <c r="I20" s="33"/>
      <c r="J20" s="48"/>
      <c r="K20" s="50"/>
      <c r="L20" s="33"/>
      <c r="M20" s="46"/>
      <c r="N20" s="85"/>
      <c r="O20" s="50"/>
      <c r="P20" s="33"/>
      <c r="Q20" s="48"/>
      <c r="R20" s="50"/>
      <c r="S20" s="33"/>
      <c r="T20" s="46"/>
      <c r="U20" s="85"/>
      <c r="V20" s="50"/>
    </row>
    <row r="21" spans="1:22" ht="15.75" thickTop="1"/>
  </sheetData>
  <mergeCells count="119">
    <mergeCell ref="U19:U20"/>
    <mergeCell ref="V19:V20"/>
    <mergeCell ref="A1:A2"/>
    <mergeCell ref="B1:V1"/>
    <mergeCell ref="B2:V2"/>
    <mergeCell ref="B3:V3"/>
    <mergeCell ref="A4:A20"/>
    <mergeCell ref="B4:V4"/>
    <mergeCell ref="B5:V5"/>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D10"/>
    <mergeCell ref="F10:H10"/>
    <mergeCell ref="J10:K10"/>
    <mergeCell ref="M10:O10"/>
    <mergeCell ref="Q10:R10"/>
    <mergeCell ref="T10:V10"/>
    <mergeCell ref="B6:V6"/>
    <mergeCell ref="C8:H8"/>
    <mergeCell ref="J8:O8"/>
    <mergeCell ref="Q8:V8"/>
    <mergeCell ref="C9:D9"/>
    <mergeCell ref="F9:H9"/>
    <mergeCell ref="J9:K9"/>
    <mergeCell ref="M9:O9"/>
    <mergeCell ref="Q9:R9"/>
    <mergeCell ref="T9: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0.42578125" customWidth="1"/>
    <col min="3" max="3" width="21.42578125" customWidth="1"/>
    <col min="4" max="4" width="20.42578125" customWidth="1"/>
    <col min="5" max="5" width="22.7109375" customWidth="1"/>
    <col min="6" max="6" width="20.42578125" customWidth="1"/>
  </cols>
  <sheetData>
    <row r="1" spans="1:6" ht="15" customHeight="1">
      <c r="A1" s="8" t="s">
        <v>762</v>
      </c>
      <c r="B1" s="8" t="s">
        <v>1</v>
      </c>
      <c r="C1" s="8"/>
      <c r="D1" s="8"/>
      <c r="E1" s="8"/>
      <c r="F1" s="8"/>
    </row>
    <row r="2" spans="1:6" ht="15" customHeight="1">
      <c r="A2" s="8"/>
      <c r="B2" s="8" t="s">
        <v>2</v>
      </c>
      <c r="C2" s="8"/>
      <c r="D2" s="8"/>
      <c r="E2" s="8"/>
      <c r="F2" s="8"/>
    </row>
    <row r="3" spans="1:6" ht="15" customHeight="1">
      <c r="A3" s="2" t="s">
        <v>763</v>
      </c>
      <c r="B3" s="89" t="s">
        <v>6</v>
      </c>
      <c r="C3" s="89"/>
      <c r="D3" s="89"/>
      <c r="E3" s="89"/>
      <c r="F3" s="89"/>
    </row>
    <row r="4" spans="1:6" ht="15" customHeight="1">
      <c r="A4" s="90" t="s">
        <v>764</v>
      </c>
      <c r="B4" s="89" t="s">
        <v>6</v>
      </c>
      <c r="C4" s="89"/>
      <c r="D4" s="89"/>
      <c r="E4" s="89"/>
      <c r="F4" s="89"/>
    </row>
    <row r="5" spans="1:6">
      <c r="A5" s="90"/>
      <c r="B5" s="93" t="s">
        <v>765</v>
      </c>
      <c r="C5" s="93"/>
      <c r="D5" s="93"/>
      <c r="E5" s="93"/>
      <c r="F5" s="93"/>
    </row>
    <row r="6" spans="1:6">
      <c r="A6" s="90"/>
      <c r="B6" s="28"/>
      <c r="C6" s="28"/>
      <c r="D6" s="28"/>
      <c r="E6" s="28"/>
    </row>
    <row r="7" spans="1:6">
      <c r="A7" s="90"/>
      <c r="B7" s="12"/>
      <c r="C7" s="12"/>
      <c r="D7" s="12"/>
      <c r="E7" s="12"/>
    </row>
    <row r="8" spans="1:6">
      <c r="A8" s="90"/>
      <c r="B8" s="33"/>
      <c r="C8" s="96" t="s">
        <v>625</v>
      </c>
      <c r="D8" s="78" t="s">
        <v>626</v>
      </c>
      <c r="E8" s="78"/>
    </row>
    <row r="9" spans="1:6" ht="15.75" thickBot="1">
      <c r="A9" s="90"/>
      <c r="B9" s="33"/>
      <c r="C9" s="96"/>
      <c r="D9" s="29" t="s">
        <v>627</v>
      </c>
      <c r="E9" s="29"/>
    </row>
    <row r="10" spans="1:6">
      <c r="A10" s="90"/>
      <c r="B10" s="31"/>
      <c r="C10" s="63" t="s">
        <v>628</v>
      </c>
      <c r="D10" s="58">
        <v>2093062</v>
      </c>
      <c r="E10" s="32"/>
    </row>
    <row r="11" spans="1:6">
      <c r="A11" s="90"/>
      <c r="B11" s="31"/>
      <c r="C11" s="63"/>
      <c r="D11" s="37"/>
      <c r="E11" s="31"/>
    </row>
    <row r="12" spans="1:6">
      <c r="A12" s="90"/>
      <c r="B12" s="33"/>
      <c r="C12" s="43" t="s">
        <v>629</v>
      </c>
      <c r="D12" s="40">
        <v>2071061</v>
      </c>
      <c r="E12" s="33"/>
    </row>
    <row r="13" spans="1:6">
      <c r="A13" s="90"/>
      <c r="B13" s="33"/>
      <c r="C13" s="43"/>
      <c r="D13" s="40"/>
      <c r="E13" s="33"/>
    </row>
    <row r="14" spans="1:6">
      <c r="A14" s="90"/>
      <c r="B14" s="31"/>
      <c r="C14" s="63" t="s">
        <v>630</v>
      </c>
      <c r="D14" s="37">
        <v>2071061</v>
      </c>
      <c r="E14" s="31"/>
    </row>
    <row r="15" spans="1:6">
      <c r="A15" s="90"/>
      <c r="B15" s="31"/>
      <c r="C15" s="63"/>
      <c r="D15" s="37"/>
      <c r="E15" s="31"/>
    </row>
    <row r="16" spans="1:6">
      <c r="A16" s="90"/>
      <c r="B16" s="33"/>
      <c r="C16" s="43" t="s">
        <v>631</v>
      </c>
      <c r="D16" s="40">
        <v>295866</v>
      </c>
      <c r="E16" s="33"/>
    </row>
    <row r="17" spans="1:6" ht="15.75" thickBot="1">
      <c r="A17" s="90"/>
      <c r="B17" s="33"/>
      <c r="C17" s="43"/>
      <c r="D17" s="53"/>
      <c r="E17" s="54"/>
    </row>
    <row r="18" spans="1:6">
      <c r="A18" s="90"/>
      <c r="B18" s="31"/>
      <c r="C18" s="63" t="s">
        <v>126</v>
      </c>
      <c r="D18" s="58">
        <v>6531050</v>
      </c>
      <c r="E18" s="32"/>
    </row>
    <row r="19" spans="1:6" ht="15.75" thickBot="1">
      <c r="A19" s="90"/>
      <c r="B19" s="31"/>
      <c r="C19" s="63"/>
      <c r="D19" s="59"/>
      <c r="E19" s="60"/>
    </row>
    <row r="20" spans="1:6" ht="15.75" thickTop="1">
      <c r="A20" s="2" t="s">
        <v>766</v>
      </c>
      <c r="B20" s="89" t="s">
        <v>6</v>
      </c>
      <c r="C20" s="89"/>
      <c r="D20" s="89"/>
      <c r="E20" s="89"/>
      <c r="F20" s="89"/>
    </row>
    <row r="21" spans="1:6" ht="15" customHeight="1">
      <c r="A21" s="90" t="s">
        <v>764</v>
      </c>
      <c r="B21" s="89" t="s">
        <v>6</v>
      </c>
      <c r="C21" s="89"/>
      <c r="D21" s="89"/>
      <c r="E21" s="89"/>
      <c r="F21" s="89"/>
    </row>
    <row r="22" spans="1:6" ht="25.5" customHeight="1">
      <c r="A22" s="90"/>
      <c r="B22" s="93" t="s">
        <v>767</v>
      </c>
      <c r="C22" s="93"/>
      <c r="D22" s="93"/>
      <c r="E22" s="93"/>
      <c r="F22" s="93"/>
    </row>
    <row r="23" spans="1:6">
      <c r="A23" s="90"/>
      <c r="B23" s="28"/>
      <c r="C23" s="28"/>
      <c r="D23" s="28"/>
      <c r="E23" s="28"/>
      <c r="F23" s="28"/>
    </row>
    <row r="24" spans="1:6">
      <c r="A24" s="90"/>
      <c r="B24" s="12"/>
      <c r="C24" s="12"/>
      <c r="D24" s="12"/>
      <c r="E24" s="12"/>
      <c r="F24" s="12"/>
    </row>
    <row r="25" spans="1:6">
      <c r="A25" s="90"/>
      <c r="B25" s="33"/>
      <c r="C25" s="96" t="s">
        <v>633</v>
      </c>
      <c r="D25" s="78" t="s">
        <v>634</v>
      </c>
      <c r="E25" s="78"/>
      <c r="F25" s="78"/>
    </row>
    <row r="26" spans="1:6" ht="15.75" thickBot="1">
      <c r="A26" s="90"/>
      <c r="B26" s="33"/>
      <c r="C26" s="96"/>
      <c r="D26" s="29" t="s">
        <v>635</v>
      </c>
      <c r="E26" s="29"/>
      <c r="F26" s="29"/>
    </row>
    <row r="27" spans="1:6">
      <c r="A27" s="90"/>
      <c r="B27" s="31"/>
      <c r="C27" s="63" t="s">
        <v>628</v>
      </c>
      <c r="D27" s="56" t="s">
        <v>191</v>
      </c>
      <c r="E27" s="58">
        <v>11328754</v>
      </c>
      <c r="F27" s="32"/>
    </row>
    <row r="28" spans="1:6">
      <c r="A28" s="90"/>
      <c r="B28" s="31"/>
      <c r="C28" s="63"/>
      <c r="D28" s="35"/>
      <c r="E28" s="37"/>
      <c r="F28" s="31"/>
    </row>
    <row r="29" spans="1:6">
      <c r="A29" s="90"/>
      <c r="B29" s="33"/>
      <c r="C29" s="43" t="s">
        <v>629</v>
      </c>
      <c r="D29" s="40">
        <v>10411414</v>
      </c>
      <c r="E29" s="40"/>
      <c r="F29" s="33"/>
    </row>
    <row r="30" spans="1:6">
      <c r="A30" s="90"/>
      <c r="B30" s="33"/>
      <c r="C30" s="43"/>
      <c r="D30" s="40"/>
      <c r="E30" s="40"/>
      <c r="F30" s="33"/>
    </row>
    <row r="31" spans="1:6">
      <c r="A31" s="90"/>
      <c r="B31" s="31"/>
      <c r="C31" s="63" t="s">
        <v>630</v>
      </c>
      <c r="D31" s="37">
        <v>10353922</v>
      </c>
      <c r="E31" s="37"/>
      <c r="F31" s="31"/>
    </row>
    <row r="32" spans="1:6">
      <c r="A32" s="90"/>
      <c r="B32" s="31"/>
      <c r="C32" s="63"/>
      <c r="D32" s="37"/>
      <c r="E32" s="37"/>
      <c r="F32" s="31"/>
    </row>
    <row r="33" spans="1:6">
      <c r="A33" s="90"/>
      <c r="B33" s="33"/>
      <c r="C33" s="43" t="s">
        <v>631</v>
      </c>
      <c r="D33" s="40">
        <v>8979400</v>
      </c>
      <c r="E33" s="40"/>
      <c r="F33" s="33"/>
    </row>
    <row r="34" spans="1:6">
      <c r="A34" s="90"/>
      <c r="B34" s="33"/>
      <c r="C34" s="43"/>
      <c r="D34" s="40"/>
      <c r="E34" s="40"/>
      <c r="F34" s="33"/>
    </row>
    <row r="35" spans="1:6">
      <c r="A35" s="90"/>
      <c r="B35" s="31"/>
      <c r="C35" s="63" t="s">
        <v>636</v>
      </c>
      <c r="D35" s="37">
        <v>6851208</v>
      </c>
      <c r="E35" s="37"/>
      <c r="F35" s="31"/>
    </row>
    <row r="36" spans="1:6">
      <c r="A36" s="90"/>
      <c r="B36" s="31"/>
      <c r="C36" s="63"/>
      <c r="D36" s="37"/>
      <c r="E36" s="37"/>
      <c r="F36" s="31"/>
    </row>
    <row r="37" spans="1:6">
      <c r="A37" s="90"/>
      <c r="B37" s="33"/>
      <c r="C37" s="43" t="s">
        <v>637</v>
      </c>
      <c r="D37" s="40">
        <v>7574341</v>
      </c>
      <c r="E37" s="40"/>
      <c r="F37" s="33"/>
    </row>
    <row r="38" spans="1:6" ht="15.75" thickBot="1">
      <c r="A38" s="90"/>
      <c r="B38" s="33"/>
      <c r="C38" s="43"/>
      <c r="D38" s="53"/>
      <c r="E38" s="53"/>
      <c r="F38" s="54"/>
    </row>
    <row r="39" spans="1:6">
      <c r="A39" s="90"/>
      <c r="B39" s="31"/>
      <c r="C39" s="63" t="s">
        <v>126</v>
      </c>
      <c r="D39" s="56" t="s">
        <v>191</v>
      </c>
      <c r="E39" s="58">
        <v>55499039</v>
      </c>
      <c r="F39" s="32"/>
    </row>
    <row r="40" spans="1:6" ht="15.75" thickBot="1">
      <c r="A40" s="90"/>
      <c r="B40" s="31"/>
      <c r="C40" s="63"/>
      <c r="D40" s="57"/>
      <c r="E40" s="59"/>
      <c r="F40" s="60"/>
    </row>
    <row r="41" spans="1:6" ht="15.75" thickTop="1"/>
  </sheetData>
  <mergeCells count="71">
    <mergeCell ref="B20:F20"/>
    <mergeCell ref="A21:A40"/>
    <mergeCell ref="B21:F21"/>
    <mergeCell ref="B22:F22"/>
    <mergeCell ref="A1:A2"/>
    <mergeCell ref="B1:F1"/>
    <mergeCell ref="B2:F2"/>
    <mergeCell ref="B3:F3"/>
    <mergeCell ref="A4:A19"/>
    <mergeCell ref="B4:F4"/>
    <mergeCell ref="B5:F5"/>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3:F23"/>
    <mergeCell ref="B25:B26"/>
    <mergeCell ref="C25:C26"/>
    <mergeCell ref="D25:F25"/>
    <mergeCell ref="D26:F26"/>
    <mergeCell ref="B27:B28"/>
    <mergeCell ref="C27:C28"/>
    <mergeCell ref="D27:D28"/>
    <mergeCell ref="E27:E28"/>
    <mergeCell ref="F27:F28"/>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C9"/>
    <mergeCell ref="D8:E8"/>
    <mergeCell ref="D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1</v>
      </c>
      <c r="B1" s="1" t="s">
        <v>2</v>
      </c>
      <c r="C1" s="1" t="s">
        <v>32</v>
      </c>
    </row>
    <row r="2" spans="1:3" ht="30">
      <c r="A2" s="3" t="s">
        <v>82</v>
      </c>
      <c r="B2" s="4" t="s">
        <v>6</v>
      </c>
      <c r="C2" s="4" t="s">
        <v>6</v>
      </c>
    </row>
    <row r="3" spans="1:3" ht="30">
      <c r="A3" s="2" t="s">
        <v>83</v>
      </c>
      <c r="B3" s="7">
        <v>68539</v>
      </c>
      <c r="C3" s="7">
        <v>65219</v>
      </c>
    </row>
    <row r="4" spans="1:3" ht="30">
      <c r="A4" s="2" t="s">
        <v>84</v>
      </c>
      <c r="B4" s="7">
        <v>5</v>
      </c>
      <c r="C4" s="7">
        <v>5</v>
      </c>
    </row>
    <row r="5" spans="1:3">
      <c r="A5" s="2" t="s">
        <v>85</v>
      </c>
      <c r="B5" s="6">
        <v>10000000</v>
      </c>
      <c r="C5" s="6">
        <v>10000000</v>
      </c>
    </row>
    <row r="6" spans="1:3">
      <c r="A6" s="2" t="s">
        <v>86</v>
      </c>
      <c r="B6" s="6">
        <v>4709326</v>
      </c>
      <c r="C6" s="6">
        <v>4670567</v>
      </c>
    </row>
    <row r="7" spans="1:3">
      <c r="A7" s="2" t="s">
        <v>87</v>
      </c>
      <c r="B7" s="6">
        <v>4709326</v>
      </c>
      <c r="C7" s="6">
        <v>4670567</v>
      </c>
    </row>
    <row r="8" spans="1:3" ht="30">
      <c r="A8" s="2" t="s">
        <v>88</v>
      </c>
      <c r="B8" s="7">
        <v>0</v>
      </c>
      <c r="C8" s="7">
        <v>0</v>
      </c>
    </row>
    <row r="9" spans="1:3">
      <c r="A9" s="2" t="s">
        <v>89</v>
      </c>
      <c r="B9" s="6">
        <v>5000000</v>
      </c>
      <c r="C9" s="6">
        <v>5000000</v>
      </c>
    </row>
    <row r="10" spans="1:3">
      <c r="A10" s="2" t="s">
        <v>90</v>
      </c>
      <c r="B10" s="4">
        <v>0</v>
      </c>
      <c r="C10" s="4">
        <v>0</v>
      </c>
    </row>
    <row r="11" spans="1:3">
      <c r="A11" s="2" t="s">
        <v>91</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15.7109375" customWidth="1"/>
    <col min="3" max="3" width="36.5703125" customWidth="1"/>
    <col min="4" max="4" width="3.42578125" customWidth="1"/>
    <col min="5" max="5" width="17.42578125" customWidth="1"/>
    <col min="6" max="7" width="15.7109375" customWidth="1"/>
    <col min="8" max="8" width="3.42578125" customWidth="1"/>
    <col min="9" max="9" width="4.85546875" customWidth="1"/>
    <col min="10" max="11" width="15.7109375" customWidth="1"/>
    <col min="12" max="12" width="3.42578125" customWidth="1"/>
    <col min="13" max="15" width="15.7109375" customWidth="1"/>
    <col min="16" max="16" width="3.42578125" customWidth="1"/>
    <col min="17" max="17" width="17.42578125" customWidth="1"/>
    <col min="18" max="18" width="15.7109375" customWidth="1"/>
  </cols>
  <sheetData>
    <row r="1" spans="1:18" ht="15" customHeight="1">
      <c r="A1" s="8" t="s">
        <v>7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45</v>
      </c>
      <c r="B3" s="89" t="s">
        <v>6</v>
      </c>
      <c r="C3" s="89"/>
      <c r="D3" s="89"/>
      <c r="E3" s="89"/>
      <c r="F3" s="89"/>
      <c r="G3" s="89"/>
      <c r="H3" s="89"/>
      <c r="I3" s="89"/>
      <c r="J3" s="89"/>
      <c r="K3" s="89"/>
      <c r="L3" s="89"/>
      <c r="M3" s="89"/>
      <c r="N3" s="89"/>
      <c r="O3" s="89"/>
      <c r="P3" s="89"/>
      <c r="Q3" s="89"/>
      <c r="R3" s="89"/>
    </row>
    <row r="4" spans="1:18" ht="15" customHeight="1">
      <c r="A4" s="90" t="s">
        <v>769</v>
      </c>
      <c r="B4" s="89" t="s">
        <v>6</v>
      </c>
      <c r="C4" s="89"/>
      <c r="D4" s="89"/>
      <c r="E4" s="89"/>
      <c r="F4" s="89"/>
      <c r="G4" s="89"/>
      <c r="H4" s="89"/>
      <c r="I4" s="89"/>
      <c r="J4" s="89"/>
      <c r="K4" s="89"/>
      <c r="L4" s="89"/>
      <c r="M4" s="89"/>
      <c r="N4" s="89"/>
      <c r="O4" s="89"/>
      <c r="P4" s="89"/>
      <c r="Q4" s="89"/>
      <c r="R4" s="89"/>
    </row>
    <row r="5" spans="1:18">
      <c r="A5" s="90"/>
      <c r="B5" s="93" t="s">
        <v>647</v>
      </c>
      <c r="C5" s="93"/>
      <c r="D5" s="93"/>
      <c r="E5" s="93"/>
      <c r="F5" s="93"/>
      <c r="G5" s="93"/>
      <c r="H5" s="93"/>
      <c r="I5" s="93"/>
      <c r="J5" s="93"/>
      <c r="K5" s="93"/>
      <c r="L5" s="93"/>
      <c r="M5" s="93"/>
      <c r="N5" s="93"/>
      <c r="O5" s="93"/>
      <c r="P5" s="93"/>
      <c r="Q5" s="93"/>
      <c r="R5" s="93"/>
    </row>
    <row r="6" spans="1:18">
      <c r="A6" s="90"/>
      <c r="B6" s="94"/>
      <c r="C6" s="94"/>
      <c r="D6" s="94"/>
      <c r="E6" s="94"/>
      <c r="F6" s="94"/>
      <c r="G6" s="94"/>
      <c r="H6" s="94"/>
      <c r="I6" s="94"/>
      <c r="J6" s="94"/>
      <c r="K6" s="94"/>
      <c r="L6" s="94"/>
      <c r="M6" s="94"/>
      <c r="N6" s="94"/>
      <c r="O6" s="94"/>
      <c r="P6" s="94"/>
      <c r="Q6" s="94"/>
      <c r="R6" s="94"/>
    </row>
    <row r="7" spans="1:18">
      <c r="A7" s="90"/>
      <c r="B7" s="28"/>
      <c r="C7" s="28"/>
      <c r="D7" s="28"/>
      <c r="E7" s="28"/>
      <c r="F7" s="28"/>
      <c r="G7" s="28"/>
      <c r="H7" s="28"/>
      <c r="I7" s="28"/>
      <c r="J7" s="28"/>
      <c r="K7" s="28"/>
      <c r="L7" s="28"/>
      <c r="M7" s="28"/>
      <c r="N7" s="28"/>
      <c r="O7" s="28"/>
      <c r="P7" s="28"/>
      <c r="Q7" s="28"/>
      <c r="R7" s="28"/>
    </row>
    <row r="8" spans="1:18">
      <c r="A8" s="90"/>
      <c r="B8" s="12"/>
      <c r="C8" s="12"/>
      <c r="D8" s="12"/>
      <c r="E8" s="12"/>
      <c r="F8" s="12"/>
      <c r="G8" s="12"/>
      <c r="H8" s="12"/>
      <c r="I8" s="12"/>
      <c r="J8" s="12"/>
      <c r="K8" s="12"/>
      <c r="L8" s="12"/>
      <c r="M8" s="12"/>
      <c r="N8" s="12"/>
      <c r="O8" s="12"/>
      <c r="P8" s="12"/>
      <c r="Q8" s="12"/>
      <c r="R8" s="12"/>
    </row>
    <row r="9" spans="1:18" ht="15.75" thickBot="1">
      <c r="A9" s="90"/>
      <c r="B9" s="13"/>
      <c r="C9" s="14"/>
      <c r="D9" s="101"/>
      <c r="E9" s="101"/>
      <c r="F9" s="101"/>
      <c r="G9" s="13"/>
      <c r="H9" s="29" t="s">
        <v>648</v>
      </c>
      <c r="I9" s="29"/>
      <c r="J9" s="29"/>
      <c r="K9" s="29"/>
      <c r="L9" s="29"/>
      <c r="M9" s="29"/>
      <c r="N9" s="29"/>
      <c r="O9" s="29"/>
      <c r="P9" s="29"/>
      <c r="Q9" s="29"/>
      <c r="R9" s="29"/>
    </row>
    <row r="10" spans="1:18">
      <c r="A10" s="90"/>
      <c r="B10" s="33"/>
      <c r="C10" s="101"/>
      <c r="D10" s="78" t="s">
        <v>550</v>
      </c>
      <c r="E10" s="78"/>
      <c r="F10" s="78"/>
      <c r="G10" s="33"/>
      <c r="H10" s="111" t="s">
        <v>649</v>
      </c>
      <c r="I10" s="111"/>
      <c r="J10" s="111"/>
      <c r="K10" s="49"/>
      <c r="L10" s="111" t="s">
        <v>651</v>
      </c>
      <c r="M10" s="111"/>
      <c r="N10" s="111"/>
      <c r="O10" s="49"/>
      <c r="P10" s="111" t="s">
        <v>654</v>
      </c>
      <c r="Q10" s="111"/>
      <c r="R10" s="111"/>
    </row>
    <row r="11" spans="1:18">
      <c r="A11" s="90"/>
      <c r="B11" s="33"/>
      <c r="C11" s="101"/>
      <c r="D11" s="78"/>
      <c r="E11" s="78"/>
      <c r="F11" s="78"/>
      <c r="G11" s="33"/>
      <c r="H11" s="78" t="s">
        <v>650</v>
      </c>
      <c r="I11" s="78"/>
      <c r="J11" s="78"/>
      <c r="K11" s="33"/>
      <c r="L11" s="78" t="s">
        <v>652</v>
      </c>
      <c r="M11" s="78"/>
      <c r="N11" s="78"/>
      <c r="O11" s="33"/>
      <c r="P11" s="78" t="s">
        <v>655</v>
      </c>
      <c r="Q11" s="78"/>
      <c r="R11" s="78"/>
    </row>
    <row r="12" spans="1:18">
      <c r="A12" s="90"/>
      <c r="B12" s="33"/>
      <c r="C12" s="101"/>
      <c r="D12" s="78"/>
      <c r="E12" s="78"/>
      <c r="F12" s="78"/>
      <c r="G12" s="33"/>
      <c r="H12" s="78" t="s">
        <v>528</v>
      </c>
      <c r="I12" s="78"/>
      <c r="J12" s="78"/>
      <c r="K12" s="33"/>
      <c r="L12" s="78" t="s">
        <v>653</v>
      </c>
      <c r="M12" s="78"/>
      <c r="N12" s="78"/>
      <c r="O12" s="33"/>
      <c r="P12" s="78" t="s">
        <v>653</v>
      </c>
      <c r="Q12" s="78"/>
      <c r="R12" s="78"/>
    </row>
    <row r="13" spans="1:18" ht="15.75" thickBot="1">
      <c r="A13" s="90"/>
      <c r="B13" s="33"/>
      <c r="C13" s="101"/>
      <c r="D13" s="29"/>
      <c r="E13" s="29"/>
      <c r="F13" s="29"/>
      <c r="G13" s="33"/>
      <c r="H13" s="79"/>
      <c r="I13" s="79"/>
      <c r="J13" s="79"/>
      <c r="K13" s="33"/>
      <c r="L13" s="29" t="s">
        <v>529</v>
      </c>
      <c r="M13" s="29"/>
      <c r="N13" s="29"/>
      <c r="O13" s="33"/>
      <c r="P13" s="29" t="s">
        <v>530</v>
      </c>
      <c r="Q13" s="29"/>
      <c r="R13" s="29"/>
    </row>
    <row r="14" spans="1:18">
      <c r="A14" s="90"/>
      <c r="B14" s="17"/>
      <c r="C14" s="61" t="s">
        <v>656</v>
      </c>
      <c r="D14" s="32"/>
      <c r="E14" s="32"/>
      <c r="F14" s="32"/>
      <c r="G14" s="17"/>
      <c r="H14" s="32"/>
      <c r="I14" s="32"/>
      <c r="J14" s="32"/>
      <c r="K14" s="17"/>
      <c r="L14" s="32"/>
      <c r="M14" s="32"/>
      <c r="N14" s="32"/>
      <c r="O14" s="17"/>
      <c r="P14" s="32"/>
      <c r="Q14" s="32"/>
      <c r="R14" s="32"/>
    </row>
    <row r="15" spans="1:18">
      <c r="A15" s="90"/>
      <c r="B15" s="33"/>
      <c r="C15" s="74" t="s">
        <v>657</v>
      </c>
      <c r="D15" s="44" t="s">
        <v>191</v>
      </c>
      <c r="E15" s="40">
        <v>1177521</v>
      </c>
      <c r="F15" s="33"/>
      <c r="G15" s="33"/>
      <c r="H15" s="44" t="s">
        <v>191</v>
      </c>
      <c r="I15" s="75" t="s">
        <v>192</v>
      </c>
      <c r="J15" s="33"/>
      <c r="K15" s="33"/>
      <c r="L15" s="44" t="s">
        <v>191</v>
      </c>
      <c r="M15" s="40">
        <v>1177521</v>
      </c>
      <c r="N15" s="33"/>
      <c r="O15" s="33"/>
      <c r="P15" s="44" t="s">
        <v>191</v>
      </c>
      <c r="Q15" s="75" t="s">
        <v>192</v>
      </c>
      <c r="R15" s="33"/>
    </row>
    <row r="16" spans="1:18">
      <c r="A16" s="90"/>
      <c r="B16" s="33"/>
      <c r="C16" s="74"/>
      <c r="D16" s="44"/>
      <c r="E16" s="40"/>
      <c r="F16" s="33"/>
      <c r="G16" s="33"/>
      <c r="H16" s="44"/>
      <c r="I16" s="75"/>
      <c r="J16" s="33"/>
      <c r="K16" s="33"/>
      <c r="L16" s="44"/>
      <c r="M16" s="40"/>
      <c r="N16" s="33"/>
      <c r="O16" s="33"/>
      <c r="P16" s="44"/>
      <c r="Q16" s="75"/>
      <c r="R16" s="33"/>
    </row>
    <row r="17" spans="1:18">
      <c r="A17" s="90"/>
      <c r="B17" s="31"/>
      <c r="C17" s="55" t="s">
        <v>267</v>
      </c>
      <c r="D17" s="37">
        <v>1986695</v>
      </c>
      <c r="E17" s="37"/>
      <c r="F17" s="31"/>
      <c r="G17" s="31"/>
      <c r="H17" s="36" t="s">
        <v>192</v>
      </c>
      <c r="I17" s="36"/>
      <c r="J17" s="31"/>
      <c r="K17" s="31"/>
      <c r="L17" s="37">
        <v>1986695</v>
      </c>
      <c r="M17" s="37"/>
      <c r="N17" s="31"/>
      <c r="O17" s="31"/>
      <c r="P17" s="36" t="s">
        <v>192</v>
      </c>
      <c r="Q17" s="36"/>
      <c r="R17" s="31"/>
    </row>
    <row r="18" spans="1:18" ht="15.75" thickBot="1">
      <c r="A18" s="90"/>
      <c r="B18" s="31"/>
      <c r="C18" s="55"/>
      <c r="D18" s="41"/>
      <c r="E18" s="41"/>
      <c r="F18" s="42"/>
      <c r="G18" s="31"/>
      <c r="H18" s="81"/>
      <c r="I18" s="81"/>
      <c r="J18" s="42"/>
      <c r="K18" s="31"/>
      <c r="L18" s="41"/>
      <c r="M18" s="41"/>
      <c r="N18" s="42"/>
      <c r="O18" s="31"/>
      <c r="P18" s="81"/>
      <c r="Q18" s="81"/>
      <c r="R18" s="42"/>
    </row>
    <row r="19" spans="1:18">
      <c r="A19" s="90"/>
      <c r="B19" s="33"/>
      <c r="C19" s="52" t="s">
        <v>126</v>
      </c>
      <c r="D19" s="45" t="s">
        <v>191</v>
      </c>
      <c r="E19" s="47">
        <v>3164216</v>
      </c>
      <c r="F19" s="49"/>
      <c r="G19" s="33"/>
      <c r="H19" s="45" t="s">
        <v>191</v>
      </c>
      <c r="I19" s="83" t="s">
        <v>192</v>
      </c>
      <c r="J19" s="49"/>
      <c r="K19" s="33"/>
      <c r="L19" s="45" t="s">
        <v>191</v>
      </c>
      <c r="M19" s="47">
        <v>3164216</v>
      </c>
      <c r="N19" s="49"/>
      <c r="O19" s="33"/>
      <c r="P19" s="45" t="s">
        <v>191</v>
      </c>
      <c r="Q19" s="83" t="s">
        <v>192</v>
      </c>
      <c r="R19" s="49"/>
    </row>
    <row r="20" spans="1:18" ht="15.75" thickBot="1">
      <c r="A20" s="90"/>
      <c r="B20" s="33"/>
      <c r="C20" s="52"/>
      <c r="D20" s="46"/>
      <c r="E20" s="48"/>
      <c r="F20" s="50"/>
      <c r="G20" s="33"/>
      <c r="H20" s="46"/>
      <c r="I20" s="85"/>
      <c r="J20" s="50"/>
      <c r="K20" s="33"/>
      <c r="L20" s="46"/>
      <c r="M20" s="48"/>
      <c r="N20" s="50"/>
      <c r="O20" s="33"/>
      <c r="P20" s="46"/>
      <c r="Q20" s="85"/>
      <c r="R20" s="50"/>
    </row>
    <row r="21" spans="1:18" ht="15.75" thickTop="1">
      <c r="A21" s="90"/>
      <c r="B21" s="28"/>
      <c r="C21" s="28"/>
      <c r="D21" s="28"/>
      <c r="E21" s="28"/>
      <c r="F21" s="28"/>
      <c r="G21" s="28"/>
      <c r="H21" s="28"/>
      <c r="I21" s="28"/>
      <c r="J21" s="28"/>
      <c r="K21" s="28"/>
      <c r="L21" s="28"/>
      <c r="M21" s="28"/>
      <c r="N21" s="28"/>
      <c r="O21" s="28"/>
      <c r="P21" s="28"/>
      <c r="Q21" s="28"/>
      <c r="R21" s="28"/>
    </row>
    <row r="22" spans="1:18">
      <c r="A22" s="90"/>
      <c r="B22" s="12"/>
      <c r="C22" s="12"/>
      <c r="D22" s="12"/>
      <c r="E22" s="12"/>
      <c r="F22" s="12"/>
      <c r="G22" s="12"/>
      <c r="H22" s="12"/>
      <c r="I22" s="12"/>
      <c r="J22" s="12"/>
      <c r="K22" s="12"/>
      <c r="L22" s="12"/>
      <c r="M22" s="12"/>
      <c r="N22" s="12"/>
      <c r="O22" s="12"/>
      <c r="P22" s="12"/>
      <c r="Q22" s="12"/>
      <c r="R22" s="12"/>
    </row>
    <row r="23" spans="1:18" ht="15.75" thickBot="1">
      <c r="A23" s="90"/>
      <c r="B23" s="13"/>
      <c r="C23" s="14"/>
      <c r="D23" s="101"/>
      <c r="E23" s="101"/>
      <c r="F23" s="101"/>
      <c r="G23" s="13"/>
      <c r="H23" s="29" t="s">
        <v>658</v>
      </c>
      <c r="I23" s="29"/>
      <c r="J23" s="29"/>
      <c r="K23" s="29"/>
      <c r="L23" s="29"/>
      <c r="M23" s="29"/>
      <c r="N23" s="29"/>
      <c r="O23" s="29"/>
      <c r="P23" s="29"/>
      <c r="Q23" s="29"/>
      <c r="R23" s="29"/>
    </row>
    <row r="24" spans="1:18">
      <c r="A24" s="90"/>
      <c r="B24" s="33"/>
      <c r="C24" s="101"/>
      <c r="D24" s="78" t="s">
        <v>550</v>
      </c>
      <c r="E24" s="78"/>
      <c r="F24" s="78"/>
      <c r="G24" s="33"/>
      <c r="H24" s="111" t="s">
        <v>659</v>
      </c>
      <c r="I24" s="111"/>
      <c r="J24" s="111"/>
      <c r="K24" s="49"/>
      <c r="L24" s="111" t="s">
        <v>661</v>
      </c>
      <c r="M24" s="111"/>
      <c r="N24" s="111"/>
      <c r="O24" s="49"/>
      <c r="P24" s="111" t="s">
        <v>654</v>
      </c>
      <c r="Q24" s="111"/>
      <c r="R24" s="111"/>
    </row>
    <row r="25" spans="1:18">
      <c r="A25" s="90"/>
      <c r="B25" s="33"/>
      <c r="C25" s="101"/>
      <c r="D25" s="78"/>
      <c r="E25" s="78"/>
      <c r="F25" s="78"/>
      <c r="G25" s="33"/>
      <c r="H25" s="78" t="s">
        <v>660</v>
      </c>
      <c r="I25" s="78"/>
      <c r="J25" s="78"/>
      <c r="K25" s="33"/>
      <c r="L25" s="78" t="s">
        <v>652</v>
      </c>
      <c r="M25" s="78"/>
      <c r="N25" s="78"/>
      <c r="O25" s="33"/>
      <c r="P25" s="78" t="s">
        <v>655</v>
      </c>
      <c r="Q25" s="78"/>
      <c r="R25" s="78"/>
    </row>
    <row r="26" spans="1:18">
      <c r="A26" s="90"/>
      <c r="B26" s="33"/>
      <c r="C26" s="101"/>
      <c r="D26" s="78"/>
      <c r="E26" s="78"/>
      <c r="F26" s="78"/>
      <c r="G26" s="33"/>
      <c r="H26" s="78" t="s">
        <v>551</v>
      </c>
      <c r="I26" s="78"/>
      <c r="J26" s="78"/>
      <c r="K26" s="33"/>
      <c r="L26" s="78" t="s">
        <v>653</v>
      </c>
      <c r="M26" s="78"/>
      <c r="N26" s="78"/>
      <c r="O26" s="33"/>
      <c r="P26" s="78" t="s">
        <v>653</v>
      </c>
      <c r="Q26" s="78"/>
      <c r="R26" s="78"/>
    </row>
    <row r="27" spans="1:18" ht="15.75" thickBot="1">
      <c r="A27" s="90"/>
      <c r="B27" s="33"/>
      <c r="C27" s="101"/>
      <c r="D27" s="29"/>
      <c r="E27" s="29"/>
      <c r="F27" s="29"/>
      <c r="G27" s="33"/>
      <c r="H27" s="79"/>
      <c r="I27" s="79"/>
      <c r="J27" s="79"/>
      <c r="K27" s="33"/>
      <c r="L27" s="29" t="s">
        <v>662</v>
      </c>
      <c r="M27" s="29"/>
      <c r="N27" s="29"/>
      <c r="O27" s="33"/>
      <c r="P27" s="29" t="s">
        <v>530</v>
      </c>
      <c r="Q27" s="29"/>
      <c r="R27" s="29"/>
    </row>
    <row r="28" spans="1:18">
      <c r="A28" s="90"/>
      <c r="B28" s="17"/>
      <c r="C28" s="61" t="s">
        <v>656</v>
      </c>
      <c r="D28" s="32"/>
      <c r="E28" s="32"/>
      <c r="F28" s="32"/>
      <c r="G28" s="17"/>
      <c r="H28" s="32"/>
      <c r="I28" s="32"/>
      <c r="J28" s="32"/>
      <c r="K28" s="17"/>
      <c r="L28" s="32"/>
      <c r="M28" s="32"/>
      <c r="N28" s="32"/>
      <c r="O28" s="17"/>
      <c r="P28" s="32"/>
      <c r="Q28" s="32"/>
      <c r="R28" s="32"/>
    </row>
    <row r="29" spans="1:18">
      <c r="A29" s="90"/>
      <c r="B29" s="33"/>
      <c r="C29" s="74" t="s">
        <v>657</v>
      </c>
      <c r="D29" s="44" t="s">
        <v>191</v>
      </c>
      <c r="E29" s="40">
        <v>1065243</v>
      </c>
      <c r="F29" s="33"/>
      <c r="G29" s="33"/>
      <c r="H29" s="44" t="s">
        <v>191</v>
      </c>
      <c r="I29" s="75" t="s">
        <v>192</v>
      </c>
      <c r="J29" s="33"/>
      <c r="K29" s="33"/>
      <c r="L29" s="44" t="s">
        <v>191</v>
      </c>
      <c r="M29" s="40">
        <v>1065243</v>
      </c>
      <c r="N29" s="33"/>
      <c r="O29" s="33"/>
      <c r="P29" s="44" t="s">
        <v>191</v>
      </c>
      <c r="Q29" s="75" t="s">
        <v>192</v>
      </c>
      <c r="R29" s="33"/>
    </row>
    <row r="30" spans="1:18">
      <c r="A30" s="90"/>
      <c r="B30" s="33"/>
      <c r="C30" s="74"/>
      <c r="D30" s="44"/>
      <c r="E30" s="40"/>
      <c r="F30" s="33"/>
      <c r="G30" s="33"/>
      <c r="H30" s="44"/>
      <c r="I30" s="75"/>
      <c r="J30" s="33"/>
      <c r="K30" s="33"/>
      <c r="L30" s="44"/>
      <c r="M30" s="40"/>
      <c r="N30" s="33"/>
      <c r="O30" s="33"/>
      <c r="P30" s="44"/>
      <c r="Q30" s="75"/>
      <c r="R30" s="33"/>
    </row>
    <row r="31" spans="1:18">
      <c r="A31" s="90"/>
      <c r="B31" s="31"/>
      <c r="C31" s="55" t="s">
        <v>267</v>
      </c>
      <c r="D31" s="37">
        <v>2916718</v>
      </c>
      <c r="E31" s="37"/>
      <c r="F31" s="31"/>
      <c r="G31" s="31"/>
      <c r="H31" s="36" t="s">
        <v>192</v>
      </c>
      <c r="I31" s="36"/>
      <c r="J31" s="31"/>
      <c r="K31" s="31"/>
      <c r="L31" s="37">
        <v>2916718</v>
      </c>
      <c r="M31" s="37"/>
      <c r="N31" s="31"/>
      <c r="O31" s="31"/>
      <c r="P31" s="36" t="s">
        <v>192</v>
      </c>
      <c r="Q31" s="36"/>
      <c r="R31" s="31"/>
    </row>
    <row r="32" spans="1:18" ht="15.75" thickBot="1">
      <c r="A32" s="90"/>
      <c r="B32" s="31"/>
      <c r="C32" s="55"/>
      <c r="D32" s="41"/>
      <c r="E32" s="41"/>
      <c r="F32" s="42"/>
      <c r="G32" s="31"/>
      <c r="H32" s="81"/>
      <c r="I32" s="81"/>
      <c r="J32" s="42"/>
      <c r="K32" s="31"/>
      <c r="L32" s="41"/>
      <c r="M32" s="41"/>
      <c r="N32" s="42"/>
      <c r="O32" s="31"/>
      <c r="P32" s="81"/>
      <c r="Q32" s="81"/>
      <c r="R32" s="42"/>
    </row>
    <row r="33" spans="1:18">
      <c r="A33" s="90"/>
      <c r="B33" s="33"/>
      <c r="C33" s="52" t="s">
        <v>126</v>
      </c>
      <c r="D33" s="45" t="s">
        <v>191</v>
      </c>
      <c r="E33" s="47">
        <v>3981961</v>
      </c>
      <c r="F33" s="49"/>
      <c r="G33" s="33"/>
      <c r="H33" s="45" t="s">
        <v>191</v>
      </c>
      <c r="I33" s="83" t="s">
        <v>192</v>
      </c>
      <c r="J33" s="49"/>
      <c r="K33" s="33"/>
      <c r="L33" s="45" t="s">
        <v>191</v>
      </c>
      <c r="M33" s="47">
        <v>3981961</v>
      </c>
      <c r="N33" s="49"/>
      <c r="O33" s="33"/>
      <c r="P33" s="45" t="s">
        <v>191</v>
      </c>
      <c r="Q33" s="83" t="s">
        <v>192</v>
      </c>
      <c r="R33" s="49"/>
    </row>
    <row r="34" spans="1:18" ht="15.75" thickBot="1">
      <c r="A34" s="90"/>
      <c r="B34" s="33"/>
      <c r="C34" s="52"/>
      <c r="D34" s="46"/>
      <c r="E34" s="48"/>
      <c r="F34" s="50"/>
      <c r="G34" s="33"/>
      <c r="H34" s="46"/>
      <c r="I34" s="85"/>
      <c r="J34" s="50"/>
      <c r="K34" s="33"/>
      <c r="L34" s="46"/>
      <c r="M34" s="48"/>
      <c r="N34" s="50"/>
      <c r="O34" s="33"/>
      <c r="P34" s="46"/>
      <c r="Q34" s="85"/>
      <c r="R34" s="50"/>
    </row>
    <row r="35" spans="1:18" ht="15.75" thickTop="1">
      <c r="A35" s="90" t="s">
        <v>770</v>
      </c>
      <c r="B35" s="89" t="s">
        <v>6</v>
      </c>
      <c r="C35" s="89"/>
      <c r="D35" s="89"/>
      <c r="E35" s="89"/>
      <c r="F35" s="89"/>
      <c r="G35" s="89"/>
      <c r="H35" s="89"/>
      <c r="I35" s="89"/>
      <c r="J35" s="89"/>
      <c r="K35" s="89"/>
      <c r="L35" s="89"/>
      <c r="M35" s="89"/>
      <c r="N35" s="89"/>
      <c r="O35" s="89"/>
      <c r="P35" s="89"/>
      <c r="Q35" s="89"/>
      <c r="R35" s="89"/>
    </row>
    <row r="36" spans="1:18">
      <c r="A36" s="90"/>
      <c r="B36" s="93" t="s">
        <v>771</v>
      </c>
      <c r="C36" s="93"/>
      <c r="D36" s="93"/>
      <c r="E36" s="93"/>
      <c r="F36" s="93"/>
      <c r="G36" s="93"/>
      <c r="H36" s="93"/>
      <c r="I36" s="93"/>
      <c r="J36" s="93"/>
      <c r="K36" s="93"/>
      <c r="L36" s="93"/>
      <c r="M36" s="93"/>
      <c r="N36" s="93"/>
      <c r="O36" s="93"/>
      <c r="P36" s="93"/>
      <c r="Q36" s="93"/>
      <c r="R36" s="93"/>
    </row>
    <row r="37" spans="1:18">
      <c r="A37" s="90"/>
      <c r="B37" s="94"/>
      <c r="C37" s="94"/>
      <c r="D37" s="94"/>
      <c r="E37" s="94"/>
      <c r="F37" s="94"/>
      <c r="G37" s="94"/>
      <c r="H37" s="94"/>
      <c r="I37" s="94"/>
      <c r="J37" s="94"/>
      <c r="K37" s="94"/>
      <c r="L37" s="94"/>
      <c r="M37" s="94"/>
      <c r="N37" s="94"/>
      <c r="O37" s="94"/>
      <c r="P37" s="94"/>
      <c r="Q37" s="94"/>
      <c r="R37" s="94"/>
    </row>
    <row r="38" spans="1:18">
      <c r="A38" s="90"/>
      <c r="B38" s="28"/>
      <c r="C38" s="28"/>
      <c r="D38" s="28"/>
      <c r="E38" s="28"/>
      <c r="F38" s="28"/>
      <c r="G38" s="28"/>
      <c r="H38" s="28"/>
      <c r="I38" s="28"/>
      <c r="J38" s="28"/>
      <c r="K38" s="28"/>
      <c r="L38" s="28"/>
      <c r="M38" s="28"/>
      <c r="N38" s="28"/>
      <c r="O38" s="28"/>
      <c r="P38" s="28"/>
      <c r="Q38" s="28"/>
      <c r="R38" s="28"/>
    </row>
    <row r="39" spans="1:18">
      <c r="A39" s="90"/>
      <c r="B39" s="12"/>
      <c r="C39" s="12"/>
      <c r="D39" s="12"/>
      <c r="E39" s="12"/>
      <c r="F39" s="12"/>
      <c r="G39" s="12"/>
      <c r="H39" s="12"/>
      <c r="I39" s="12"/>
      <c r="J39" s="12"/>
      <c r="K39" s="12"/>
      <c r="L39" s="12"/>
      <c r="M39" s="12"/>
      <c r="N39" s="12"/>
      <c r="O39" s="12"/>
      <c r="P39" s="12"/>
      <c r="Q39" s="12"/>
      <c r="R39" s="12"/>
    </row>
    <row r="40" spans="1:18" ht="15.75" thickBot="1">
      <c r="A40" s="90"/>
      <c r="B40" s="13"/>
      <c r="C40" s="14"/>
      <c r="D40" s="101"/>
      <c r="E40" s="101"/>
      <c r="F40" s="101"/>
      <c r="G40" s="13"/>
      <c r="H40" s="29" t="s">
        <v>648</v>
      </c>
      <c r="I40" s="29"/>
      <c r="J40" s="29"/>
      <c r="K40" s="29"/>
      <c r="L40" s="29"/>
      <c r="M40" s="29"/>
      <c r="N40" s="29"/>
      <c r="O40" s="29"/>
      <c r="P40" s="29"/>
      <c r="Q40" s="29"/>
      <c r="R40" s="29"/>
    </row>
    <row r="41" spans="1:18">
      <c r="A41" s="90"/>
      <c r="B41" s="33"/>
      <c r="C41" s="101"/>
      <c r="D41" s="78" t="s">
        <v>667</v>
      </c>
      <c r="E41" s="78"/>
      <c r="F41" s="78"/>
      <c r="G41" s="33"/>
      <c r="H41" s="111" t="s">
        <v>649</v>
      </c>
      <c r="I41" s="111"/>
      <c r="J41" s="111"/>
      <c r="K41" s="49"/>
      <c r="L41" s="111" t="s">
        <v>668</v>
      </c>
      <c r="M41" s="111"/>
      <c r="N41" s="111"/>
      <c r="O41" s="49"/>
      <c r="P41" s="111" t="s">
        <v>654</v>
      </c>
      <c r="Q41" s="111"/>
      <c r="R41" s="111"/>
    </row>
    <row r="42" spans="1:18">
      <c r="A42" s="90"/>
      <c r="B42" s="33"/>
      <c r="C42" s="101"/>
      <c r="D42" s="78" t="s">
        <v>274</v>
      </c>
      <c r="E42" s="78"/>
      <c r="F42" s="78"/>
      <c r="G42" s="33"/>
      <c r="H42" s="78" t="s">
        <v>660</v>
      </c>
      <c r="I42" s="78"/>
      <c r="J42" s="78"/>
      <c r="K42" s="33"/>
      <c r="L42" s="78" t="s">
        <v>669</v>
      </c>
      <c r="M42" s="78"/>
      <c r="N42" s="78"/>
      <c r="O42" s="33"/>
      <c r="P42" s="78" t="s">
        <v>655</v>
      </c>
      <c r="Q42" s="78"/>
      <c r="R42" s="78"/>
    </row>
    <row r="43" spans="1:18">
      <c r="A43" s="90"/>
      <c r="B43" s="33"/>
      <c r="C43" s="101"/>
      <c r="D43" s="89"/>
      <c r="E43" s="89"/>
      <c r="F43" s="89"/>
      <c r="G43" s="33"/>
      <c r="H43" s="78" t="s">
        <v>528</v>
      </c>
      <c r="I43" s="78"/>
      <c r="J43" s="78"/>
      <c r="K43" s="33"/>
      <c r="L43" s="78" t="s">
        <v>529</v>
      </c>
      <c r="M43" s="78"/>
      <c r="N43" s="78"/>
      <c r="O43" s="33"/>
      <c r="P43" s="78" t="s">
        <v>653</v>
      </c>
      <c r="Q43" s="78"/>
      <c r="R43" s="78"/>
    </row>
    <row r="44" spans="1:18" ht="15.75" thickBot="1">
      <c r="A44" s="90"/>
      <c r="B44" s="33"/>
      <c r="C44" s="101"/>
      <c r="D44" s="79"/>
      <c r="E44" s="79"/>
      <c r="F44" s="79"/>
      <c r="G44" s="33"/>
      <c r="H44" s="79"/>
      <c r="I44" s="79"/>
      <c r="J44" s="79"/>
      <c r="K44" s="33"/>
      <c r="L44" s="79"/>
      <c r="M44" s="79"/>
      <c r="N44" s="79"/>
      <c r="O44" s="33"/>
      <c r="P44" s="29" t="s">
        <v>530</v>
      </c>
      <c r="Q44" s="29"/>
      <c r="R44" s="29"/>
    </row>
    <row r="45" spans="1:18">
      <c r="A45" s="90"/>
      <c r="B45" s="17"/>
      <c r="C45" s="61" t="s">
        <v>656</v>
      </c>
      <c r="D45" s="32"/>
      <c r="E45" s="32"/>
      <c r="F45" s="32"/>
      <c r="G45" s="17"/>
      <c r="H45" s="32"/>
      <c r="I45" s="32"/>
      <c r="J45" s="32"/>
      <c r="K45" s="17"/>
      <c r="L45" s="32"/>
      <c r="M45" s="32"/>
      <c r="N45" s="32"/>
      <c r="O45" s="17"/>
      <c r="P45" s="32"/>
      <c r="Q45" s="32"/>
      <c r="R45" s="32"/>
    </row>
    <row r="46" spans="1:18">
      <c r="A46" s="90"/>
      <c r="B46" s="33"/>
      <c r="C46" s="74" t="s">
        <v>55</v>
      </c>
      <c r="D46" s="44" t="s">
        <v>191</v>
      </c>
      <c r="E46" s="40">
        <v>15000000</v>
      </c>
      <c r="F46" s="33"/>
      <c r="G46" s="33"/>
      <c r="H46" s="44" t="s">
        <v>191</v>
      </c>
      <c r="I46" s="75" t="s">
        <v>192</v>
      </c>
      <c r="J46" s="33"/>
      <c r="K46" s="33"/>
      <c r="L46" s="44" t="s">
        <v>191</v>
      </c>
      <c r="M46" s="75" t="s">
        <v>192</v>
      </c>
      <c r="N46" s="33"/>
      <c r="O46" s="33"/>
      <c r="P46" s="44" t="s">
        <v>191</v>
      </c>
      <c r="Q46" s="40">
        <v>14976818</v>
      </c>
      <c r="R46" s="33"/>
    </row>
    <row r="47" spans="1:18">
      <c r="A47" s="90"/>
      <c r="B47" s="33"/>
      <c r="C47" s="74"/>
      <c r="D47" s="44"/>
      <c r="E47" s="40"/>
      <c r="F47" s="33"/>
      <c r="G47" s="33"/>
      <c r="H47" s="44"/>
      <c r="I47" s="75"/>
      <c r="J47" s="33"/>
      <c r="K47" s="33"/>
      <c r="L47" s="44"/>
      <c r="M47" s="75"/>
      <c r="N47" s="33"/>
      <c r="O47" s="33"/>
      <c r="P47" s="44"/>
      <c r="Q47" s="40"/>
      <c r="R47" s="33"/>
    </row>
    <row r="48" spans="1:18">
      <c r="A48" s="90"/>
      <c r="B48" s="31"/>
      <c r="C48" s="55" t="s">
        <v>670</v>
      </c>
      <c r="D48" s="37">
        <v>13000000</v>
      </c>
      <c r="E48" s="37"/>
      <c r="F48" s="31"/>
      <c r="G48" s="31"/>
      <c r="H48" s="36" t="s">
        <v>192</v>
      </c>
      <c r="I48" s="36"/>
      <c r="J48" s="31"/>
      <c r="K48" s="31"/>
      <c r="L48" s="36" t="s">
        <v>192</v>
      </c>
      <c r="M48" s="36"/>
      <c r="N48" s="31"/>
      <c r="O48" s="31"/>
      <c r="P48" s="37">
        <v>13762952</v>
      </c>
      <c r="Q48" s="37"/>
      <c r="R48" s="31"/>
    </row>
    <row r="49" spans="1:18" ht="15.75" thickBot="1">
      <c r="A49" s="90"/>
      <c r="B49" s="31"/>
      <c r="C49" s="55"/>
      <c r="D49" s="41"/>
      <c r="E49" s="41"/>
      <c r="F49" s="42"/>
      <c r="G49" s="31"/>
      <c r="H49" s="81"/>
      <c r="I49" s="81"/>
      <c r="J49" s="42"/>
      <c r="K49" s="31"/>
      <c r="L49" s="81"/>
      <c r="M49" s="81"/>
      <c r="N49" s="42"/>
      <c r="O49" s="31"/>
      <c r="P49" s="41"/>
      <c r="Q49" s="41"/>
      <c r="R49" s="42"/>
    </row>
    <row r="50" spans="1:18">
      <c r="A50" s="90"/>
      <c r="B50" s="33"/>
      <c r="C50" s="52" t="s">
        <v>126</v>
      </c>
      <c r="D50" s="45" t="s">
        <v>191</v>
      </c>
      <c r="E50" s="47">
        <v>28000000</v>
      </c>
      <c r="F50" s="49"/>
      <c r="G50" s="33"/>
      <c r="H50" s="45" t="s">
        <v>191</v>
      </c>
      <c r="I50" s="83" t="s">
        <v>192</v>
      </c>
      <c r="J50" s="49"/>
      <c r="K50" s="33"/>
      <c r="L50" s="45" t="s">
        <v>191</v>
      </c>
      <c r="M50" s="83" t="s">
        <v>192</v>
      </c>
      <c r="N50" s="49"/>
      <c r="O50" s="33"/>
      <c r="P50" s="45" t="s">
        <v>191</v>
      </c>
      <c r="Q50" s="47">
        <v>28739770</v>
      </c>
      <c r="R50" s="49"/>
    </row>
    <row r="51" spans="1:18" ht="15.75" thickBot="1">
      <c r="A51" s="90"/>
      <c r="B51" s="33"/>
      <c r="C51" s="52"/>
      <c r="D51" s="46"/>
      <c r="E51" s="48"/>
      <c r="F51" s="50"/>
      <c r="G51" s="33"/>
      <c r="H51" s="46"/>
      <c r="I51" s="85"/>
      <c r="J51" s="50"/>
      <c r="K51" s="33"/>
      <c r="L51" s="46"/>
      <c r="M51" s="85"/>
      <c r="N51" s="50"/>
      <c r="O51" s="33"/>
      <c r="P51" s="46"/>
      <c r="Q51" s="48"/>
      <c r="R51" s="50"/>
    </row>
    <row r="52" spans="1:18" ht="15.75" thickTop="1">
      <c r="A52" s="90"/>
      <c r="B52" s="28"/>
      <c r="C52" s="28"/>
      <c r="D52" s="28"/>
      <c r="E52" s="28"/>
      <c r="F52" s="28"/>
      <c r="G52" s="28"/>
      <c r="H52" s="28"/>
      <c r="I52" s="28"/>
      <c r="J52" s="28"/>
      <c r="K52" s="28"/>
      <c r="L52" s="28"/>
      <c r="M52" s="28"/>
      <c r="N52" s="28"/>
      <c r="O52" s="28"/>
      <c r="P52" s="28"/>
      <c r="Q52" s="28"/>
      <c r="R52" s="28"/>
    </row>
    <row r="53" spans="1:18">
      <c r="A53" s="90"/>
      <c r="B53" s="12"/>
      <c r="C53" s="12"/>
      <c r="D53" s="12"/>
      <c r="E53" s="12"/>
      <c r="F53" s="12"/>
      <c r="G53" s="12"/>
      <c r="H53" s="12"/>
      <c r="I53" s="12"/>
      <c r="J53" s="12"/>
      <c r="K53" s="12"/>
      <c r="L53" s="12"/>
      <c r="M53" s="12"/>
      <c r="N53" s="12"/>
      <c r="O53" s="12"/>
      <c r="P53" s="12"/>
      <c r="Q53" s="12"/>
      <c r="R53" s="12"/>
    </row>
    <row r="54" spans="1:18" ht="15.75" thickBot="1">
      <c r="A54" s="90"/>
      <c r="B54" s="13"/>
      <c r="C54" s="14"/>
      <c r="D54" s="101"/>
      <c r="E54" s="101"/>
      <c r="F54" s="101"/>
      <c r="G54" s="13"/>
      <c r="H54" s="29" t="s">
        <v>671</v>
      </c>
      <c r="I54" s="29"/>
      <c r="J54" s="29"/>
      <c r="K54" s="29"/>
      <c r="L54" s="29"/>
      <c r="M54" s="29"/>
      <c r="N54" s="29"/>
      <c r="O54" s="29"/>
      <c r="P54" s="29"/>
      <c r="Q54" s="29"/>
      <c r="R54" s="29"/>
    </row>
    <row r="55" spans="1:18">
      <c r="A55" s="90"/>
      <c r="B55" s="33"/>
      <c r="C55" s="101"/>
      <c r="D55" s="78" t="s">
        <v>667</v>
      </c>
      <c r="E55" s="78"/>
      <c r="F55" s="78"/>
      <c r="G55" s="33"/>
      <c r="H55" s="111" t="s">
        <v>649</v>
      </c>
      <c r="I55" s="111"/>
      <c r="J55" s="111"/>
      <c r="K55" s="49"/>
      <c r="L55" s="111" t="s">
        <v>668</v>
      </c>
      <c r="M55" s="111"/>
      <c r="N55" s="111"/>
      <c r="O55" s="49"/>
      <c r="P55" s="111" t="s">
        <v>654</v>
      </c>
      <c r="Q55" s="111"/>
      <c r="R55" s="111"/>
    </row>
    <row r="56" spans="1:18">
      <c r="A56" s="90"/>
      <c r="B56" s="33"/>
      <c r="C56" s="101"/>
      <c r="D56" s="78" t="s">
        <v>274</v>
      </c>
      <c r="E56" s="78"/>
      <c r="F56" s="78"/>
      <c r="G56" s="33"/>
      <c r="H56" s="78" t="s">
        <v>672</v>
      </c>
      <c r="I56" s="78"/>
      <c r="J56" s="78"/>
      <c r="K56" s="33"/>
      <c r="L56" s="78" t="s">
        <v>669</v>
      </c>
      <c r="M56" s="78"/>
      <c r="N56" s="78"/>
      <c r="O56" s="33"/>
      <c r="P56" s="78" t="s">
        <v>655</v>
      </c>
      <c r="Q56" s="78"/>
      <c r="R56" s="78"/>
    </row>
    <row r="57" spans="1:18">
      <c r="A57" s="90"/>
      <c r="B57" s="33"/>
      <c r="C57" s="101"/>
      <c r="D57" s="89"/>
      <c r="E57" s="89"/>
      <c r="F57" s="89"/>
      <c r="G57" s="33"/>
      <c r="H57" s="78" t="s">
        <v>528</v>
      </c>
      <c r="I57" s="78"/>
      <c r="J57" s="78"/>
      <c r="K57" s="33"/>
      <c r="L57" s="78" t="s">
        <v>529</v>
      </c>
      <c r="M57" s="78"/>
      <c r="N57" s="78"/>
      <c r="O57" s="33"/>
      <c r="P57" s="78" t="s">
        <v>653</v>
      </c>
      <c r="Q57" s="78"/>
      <c r="R57" s="78"/>
    </row>
    <row r="58" spans="1:18" ht="15.75" thickBot="1">
      <c r="A58" s="90"/>
      <c r="B58" s="33"/>
      <c r="C58" s="101"/>
      <c r="D58" s="79"/>
      <c r="E58" s="79"/>
      <c r="F58" s="79"/>
      <c r="G58" s="33"/>
      <c r="H58" s="79"/>
      <c r="I58" s="79"/>
      <c r="J58" s="79"/>
      <c r="K58" s="33"/>
      <c r="L58" s="79"/>
      <c r="M58" s="79"/>
      <c r="N58" s="79"/>
      <c r="O58" s="33"/>
      <c r="P58" s="29" t="s">
        <v>530</v>
      </c>
      <c r="Q58" s="29"/>
      <c r="R58" s="29"/>
    </row>
    <row r="59" spans="1:18">
      <c r="A59" s="90"/>
      <c r="B59" s="17"/>
      <c r="C59" s="61" t="s">
        <v>673</v>
      </c>
      <c r="D59" s="32"/>
      <c r="E59" s="32"/>
      <c r="F59" s="32"/>
      <c r="G59" s="17"/>
      <c r="H59" s="32"/>
      <c r="I59" s="32"/>
      <c r="J59" s="32"/>
      <c r="K59" s="17"/>
      <c r="L59" s="32"/>
      <c r="M59" s="32"/>
      <c r="N59" s="32"/>
      <c r="O59" s="17"/>
      <c r="P59" s="32"/>
      <c r="Q59" s="32"/>
      <c r="R59" s="32"/>
    </row>
    <row r="60" spans="1:18">
      <c r="A60" s="90"/>
      <c r="B60" s="33"/>
      <c r="C60" s="74" t="s">
        <v>674</v>
      </c>
      <c r="D60" s="44" t="s">
        <v>191</v>
      </c>
      <c r="E60" s="40">
        <v>1142770</v>
      </c>
      <c r="F60" s="33"/>
      <c r="G60" s="33"/>
      <c r="H60" s="44" t="s">
        <v>191</v>
      </c>
      <c r="I60" s="75" t="s">
        <v>192</v>
      </c>
      <c r="J60" s="33"/>
      <c r="K60" s="33"/>
      <c r="L60" s="44" t="s">
        <v>191</v>
      </c>
      <c r="M60" s="75" t="s">
        <v>192</v>
      </c>
      <c r="N60" s="33"/>
      <c r="O60" s="33"/>
      <c r="P60" s="44" t="s">
        <v>191</v>
      </c>
      <c r="Q60" s="40">
        <v>1152896</v>
      </c>
      <c r="R60" s="33"/>
    </row>
    <row r="61" spans="1:18" ht="15.75" thickBot="1">
      <c r="A61" s="90"/>
      <c r="B61" s="33"/>
      <c r="C61" s="74"/>
      <c r="D61" s="76"/>
      <c r="E61" s="53"/>
      <c r="F61" s="54"/>
      <c r="G61" s="33"/>
      <c r="H61" s="76"/>
      <c r="I61" s="69"/>
      <c r="J61" s="54"/>
      <c r="K61" s="33"/>
      <c r="L61" s="76"/>
      <c r="M61" s="69"/>
      <c r="N61" s="54"/>
      <c r="O61" s="33"/>
      <c r="P61" s="76"/>
      <c r="Q61" s="53"/>
      <c r="R61" s="54"/>
    </row>
    <row r="62" spans="1:18">
      <c r="A62" s="90"/>
      <c r="B62" s="31"/>
      <c r="C62" s="34" t="s">
        <v>126</v>
      </c>
      <c r="D62" s="56" t="s">
        <v>191</v>
      </c>
      <c r="E62" s="58">
        <v>1142770</v>
      </c>
      <c r="F62" s="32"/>
      <c r="G62" s="31"/>
      <c r="H62" s="56" t="s">
        <v>191</v>
      </c>
      <c r="I62" s="80" t="s">
        <v>192</v>
      </c>
      <c r="J62" s="32"/>
      <c r="K62" s="31"/>
      <c r="L62" s="56" t="s">
        <v>191</v>
      </c>
      <c r="M62" s="80" t="s">
        <v>192</v>
      </c>
      <c r="N62" s="32"/>
      <c r="O62" s="31"/>
      <c r="P62" s="56" t="s">
        <v>191</v>
      </c>
      <c r="Q62" s="58">
        <v>1152896</v>
      </c>
      <c r="R62" s="32"/>
    </row>
    <row r="63" spans="1:18" ht="15.75" thickBot="1">
      <c r="A63" s="90"/>
      <c r="B63" s="31"/>
      <c r="C63" s="34"/>
      <c r="D63" s="57"/>
      <c r="E63" s="59"/>
      <c r="F63" s="60"/>
      <c r="G63" s="31"/>
      <c r="H63" s="57"/>
      <c r="I63" s="84"/>
      <c r="J63" s="60"/>
      <c r="K63" s="31"/>
      <c r="L63" s="57"/>
      <c r="M63" s="84"/>
      <c r="N63" s="60"/>
      <c r="O63" s="31"/>
      <c r="P63" s="57"/>
      <c r="Q63" s="59"/>
      <c r="R63" s="60"/>
    </row>
    <row r="64" spans="1:18" ht="15.75" thickTop="1">
      <c r="A64" s="90"/>
      <c r="B64" s="13"/>
      <c r="C64" s="25" t="s">
        <v>656</v>
      </c>
      <c r="D64" s="73"/>
      <c r="E64" s="73"/>
      <c r="F64" s="73"/>
      <c r="G64" s="13"/>
      <c r="H64" s="73"/>
      <c r="I64" s="73"/>
      <c r="J64" s="73"/>
      <c r="K64" s="13"/>
      <c r="L64" s="73"/>
      <c r="M64" s="73"/>
      <c r="N64" s="73"/>
      <c r="O64" s="13"/>
      <c r="P64" s="73"/>
      <c r="Q64" s="73"/>
      <c r="R64" s="73"/>
    </row>
    <row r="65" spans="1:18">
      <c r="A65" s="90"/>
      <c r="B65" s="31"/>
      <c r="C65" s="55" t="s">
        <v>55</v>
      </c>
      <c r="D65" s="35" t="s">
        <v>191</v>
      </c>
      <c r="E65" s="37">
        <v>15000000</v>
      </c>
      <c r="F65" s="31"/>
      <c r="G65" s="31"/>
      <c r="H65" s="35" t="s">
        <v>191</v>
      </c>
      <c r="I65" s="36" t="s">
        <v>192</v>
      </c>
      <c r="J65" s="31"/>
      <c r="K65" s="31"/>
      <c r="L65" s="35" t="s">
        <v>191</v>
      </c>
      <c r="M65" s="36" t="s">
        <v>192</v>
      </c>
      <c r="N65" s="31"/>
      <c r="O65" s="31"/>
      <c r="P65" s="35" t="s">
        <v>191</v>
      </c>
      <c r="Q65" s="37">
        <v>14976818</v>
      </c>
      <c r="R65" s="31"/>
    </row>
    <row r="66" spans="1:18">
      <c r="A66" s="90"/>
      <c r="B66" s="31"/>
      <c r="C66" s="55"/>
      <c r="D66" s="35"/>
      <c r="E66" s="37"/>
      <c r="F66" s="31"/>
      <c r="G66" s="31"/>
      <c r="H66" s="35"/>
      <c r="I66" s="36"/>
      <c r="J66" s="31"/>
      <c r="K66" s="31"/>
      <c r="L66" s="35"/>
      <c r="M66" s="36"/>
      <c r="N66" s="31"/>
      <c r="O66" s="31"/>
      <c r="P66" s="35"/>
      <c r="Q66" s="37"/>
      <c r="R66" s="31"/>
    </row>
    <row r="67" spans="1:18">
      <c r="A67" s="90"/>
      <c r="B67" s="33"/>
      <c r="C67" s="74" t="s">
        <v>670</v>
      </c>
      <c r="D67" s="40">
        <v>13000000</v>
      </c>
      <c r="E67" s="40"/>
      <c r="F67" s="33"/>
      <c r="G67" s="33"/>
      <c r="H67" s="75" t="s">
        <v>192</v>
      </c>
      <c r="I67" s="75"/>
      <c r="J67" s="33"/>
      <c r="K67" s="33"/>
      <c r="L67" s="75" t="s">
        <v>192</v>
      </c>
      <c r="M67" s="75"/>
      <c r="N67" s="33"/>
      <c r="O67" s="33"/>
      <c r="P67" s="40">
        <v>14310450</v>
      </c>
      <c r="Q67" s="40"/>
      <c r="R67" s="33"/>
    </row>
    <row r="68" spans="1:18" ht="15.75" thickBot="1">
      <c r="A68" s="90"/>
      <c r="B68" s="33"/>
      <c r="C68" s="74"/>
      <c r="D68" s="53"/>
      <c r="E68" s="53"/>
      <c r="F68" s="54"/>
      <c r="G68" s="33"/>
      <c r="H68" s="69"/>
      <c r="I68" s="69"/>
      <c r="J68" s="54"/>
      <c r="K68" s="33"/>
      <c r="L68" s="69"/>
      <c r="M68" s="69"/>
      <c r="N68" s="54"/>
      <c r="O68" s="33"/>
      <c r="P68" s="53"/>
      <c r="Q68" s="53"/>
      <c r="R68" s="54"/>
    </row>
    <row r="69" spans="1:18">
      <c r="A69" s="90"/>
      <c r="B69" s="31"/>
      <c r="C69" s="34" t="s">
        <v>126</v>
      </c>
      <c r="D69" s="56" t="s">
        <v>191</v>
      </c>
      <c r="E69" s="58">
        <v>28000000</v>
      </c>
      <c r="F69" s="32"/>
      <c r="G69" s="31"/>
      <c r="H69" s="56" t="s">
        <v>191</v>
      </c>
      <c r="I69" s="80" t="s">
        <v>192</v>
      </c>
      <c r="J69" s="32"/>
      <c r="K69" s="31"/>
      <c r="L69" s="56" t="s">
        <v>191</v>
      </c>
      <c r="M69" s="80" t="s">
        <v>192</v>
      </c>
      <c r="N69" s="32"/>
      <c r="O69" s="31"/>
      <c r="P69" s="56" t="s">
        <v>191</v>
      </c>
      <c r="Q69" s="58">
        <v>29287268</v>
      </c>
      <c r="R69" s="32"/>
    </row>
    <row r="70" spans="1:18" ht="15.75" thickBot="1">
      <c r="A70" s="90"/>
      <c r="B70" s="31"/>
      <c r="C70" s="34"/>
      <c r="D70" s="57"/>
      <c r="E70" s="59"/>
      <c r="F70" s="60"/>
      <c r="G70" s="31"/>
      <c r="H70" s="57"/>
      <c r="I70" s="84"/>
      <c r="J70" s="60"/>
      <c r="K70" s="31"/>
      <c r="L70" s="57"/>
      <c r="M70" s="84"/>
      <c r="N70" s="60"/>
      <c r="O70" s="31"/>
      <c r="P70" s="57"/>
      <c r="Q70" s="59"/>
      <c r="R70" s="60"/>
    </row>
    <row r="71" spans="1:18" ht="15.75" thickTop="1"/>
  </sheetData>
  <mergeCells count="344">
    <mergeCell ref="B6:R6"/>
    <mergeCell ref="A35:A70"/>
    <mergeCell ref="B35:R35"/>
    <mergeCell ref="B36:R36"/>
    <mergeCell ref="B37:R37"/>
    <mergeCell ref="P69:P70"/>
    <mergeCell ref="Q69:Q70"/>
    <mergeCell ref="R69:R70"/>
    <mergeCell ref="A1:A2"/>
    <mergeCell ref="B1:R1"/>
    <mergeCell ref="B2:R2"/>
    <mergeCell ref="B3:R3"/>
    <mergeCell ref="A4:A34"/>
    <mergeCell ref="B4:R4"/>
    <mergeCell ref="B5:R5"/>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L55:N55"/>
    <mergeCell ref="L56:N56"/>
    <mergeCell ref="L57:N57"/>
    <mergeCell ref="L58:N58"/>
    <mergeCell ref="O55:O58"/>
    <mergeCell ref="P55:R55"/>
    <mergeCell ref="P56:R56"/>
    <mergeCell ref="P57:R57"/>
    <mergeCell ref="P58:R58"/>
    <mergeCell ref="G55:G58"/>
    <mergeCell ref="H55:J55"/>
    <mergeCell ref="H56:J56"/>
    <mergeCell ref="H57:J57"/>
    <mergeCell ref="H58:J58"/>
    <mergeCell ref="K55:K58"/>
    <mergeCell ref="B55:B58"/>
    <mergeCell ref="C55:C58"/>
    <mergeCell ref="D55:F55"/>
    <mergeCell ref="D56:F56"/>
    <mergeCell ref="D57:F57"/>
    <mergeCell ref="D58:F58"/>
    <mergeCell ref="P50:P51"/>
    <mergeCell ref="Q50:Q51"/>
    <mergeCell ref="R50:R51"/>
    <mergeCell ref="B52:R52"/>
    <mergeCell ref="D54:F54"/>
    <mergeCell ref="H54:R54"/>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L41:N41"/>
    <mergeCell ref="L42:N42"/>
    <mergeCell ref="L43:N43"/>
    <mergeCell ref="L44:N44"/>
    <mergeCell ref="O41:O44"/>
    <mergeCell ref="P41:R41"/>
    <mergeCell ref="P42:R42"/>
    <mergeCell ref="P43:R43"/>
    <mergeCell ref="P44:R44"/>
    <mergeCell ref="G41:G44"/>
    <mergeCell ref="H41:J41"/>
    <mergeCell ref="H42:J42"/>
    <mergeCell ref="H43:J43"/>
    <mergeCell ref="H44:J44"/>
    <mergeCell ref="K41:K44"/>
    <mergeCell ref="B41:B44"/>
    <mergeCell ref="C41:C44"/>
    <mergeCell ref="D41:F41"/>
    <mergeCell ref="D42:F42"/>
    <mergeCell ref="D43:F43"/>
    <mergeCell ref="D44:F44"/>
    <mergeCell ref="P33:P34"/>
    <mergeCell ref="Q33:Q34"/>
    <mergeCell ref="R33:R34"/>
    <mergeCell ref="B38:R38"/>
    <mergeCell ref="D40:F40"/>
    <mergeCell ref="H40:R40"/>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4:R24"/>
    <mergeCell ref="P25:R25"/>
    <mergeCell ref="P26:R26"/>
    <mergeCell ref="P27:R27"/>
    <mergeCell ref="D28:F28"/>
    <mergeCell ref="H28:J28"/>
    <mergeCell ref="L28:N28"/>
    <mergeCell ref="P28:R28"/>
    <mergeCell ref="K24:K27"/>
    <mergeCell ref="L24:N24"/>
    <mergeCell ref="L25:N25"/>
    <mergeCell ref="L26:N26"/>
    <mergeCell ref="L27:N27"/>
    <mergeCell ref="O24:O27"/>
    <mergeCell ref="B24:B27"/>
    <mergeCell ref="C24:C27"/>
    <mergeCell ref="D24:F27"/>
    <mergeCell ref="G24:G27"/>
    <mergeCell ref="H24:J24"/>
    <mergeCell ref="H25:J25"/>
    <mergeCell ref="H26:J26"/>
    <mergeCell ref="H27:J27"/>
    <mergeCell ref="P19:P20"/>
    <mergeCell ref="Q19:Q20"/>
    <mergeCell ref="R19:R20"/>
    <mergeCell ref="B21:R21"/>
    <mergeCell ref="D23:F23"/>
    <mergeCell ref="H23:R23"/>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0:O13"/>
    <mergeCell ref="P10:R10"/>
    <mergeCell ref="P11:R11"/>
    <mergeCell ref="P12:R12"/>
    <mergeCell ref="P13:R13"/>
    <mergeCell ref="D14:F14"/>
    <mergeCell ref="H14:J14"/>
    <mergeCell ref="L14:N14"/>
    <mergeCell ref="P14:R14"/>
    <mergeCell ref="H13:J13"/>
    <mergeCell ref="K10:K13"/>
    <mergeCell ref="L10:N10"/>
    <mergeCell ref="L11:N11"/>
    <mergeCell ref="L12:N12"/>
    <mergeCell ref="L13:N13"/>
    <mergeCell ref="B7:R7"/>
    <mergeCell ref="D9:F9"/>
    <mergeCell ref="H9:R9"/>
    <mergeCell ref="B10:B13"/>
    <mergeCell ref="C10:C13"/>
    <mergeCell ref="D10:F13"/>
    <mergeCell ref="G10:G13"/>
    <mergeCell ref="H10:J10"/>
    <mergeCell ref="H11:J11"/>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3" max="3" width="32.710937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8" max="18" width="1.5703125" bestFit="1" customWidth="1"/>
  </cols>
  <sheetData>
    <row r="1" spans="1:18" ht="15" customHeight="1">
      <c r="A1" s="8" t="s">
        <v>7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9</v>
      </c>
      <c r="B3" s="89" t="s">
        <v>6</v>
      </c>
      <c r="C3" s="89"/>
      <c r="D3" s="89"/>
      <c r="E3" s="89"/>
      <c r="F3" s="89"/>
      <c r="G3" s="89"/>
      <c r="H3" s="89"/>
      <c r="I3" s="89"/>
      <c r="J3" s="89"/>
      <c r="K3" s="89"/>
      <c r="L3" s="89"/>
      <c r="M3" s="89"/>
      <c r="N3" s="89"/>
      <c r="O3" s="89"/>
      <c r="P3" s="89"/>
      <c r="Q3" s="89"/>
      <c r="R3" s="89"/>
    </row>
    <row r="4" spans="1:18" ht="15" customHeight="1">
      <c r="A4" s="90" t="s">
        <v>773</v>
      </c>
      <c r="B4" s="89" t="s">
        <v>6</v>
      </c>
      <c r="C4" s="89"/>
      <c r="D4" s="89"/>
      <c r="E4" s="89"/>
      <c r="F4" s="89"/>
      <c r="G4" s="89"/>
      <c r="H4" s="89"/>
      <c r="I4" s="89"/>
      <c r="J4" s="89"/>
      <c r="K4" s="89"/>
      <c r="L4" s="89"/>
      <c r="M4" s="89"/>
      <c r="N4" s="89"/>
      <c r="O4" s="89"/>
      <c r="P4" s="89"/>
      <c r="Q4" s="89"/>
      <c r="R4" s="89"/>
    </row>
    <row r="5" spans="1:18">
      <c r="A5" s="90"/>
      <c r="B5" s="93" t="s">
        <v>682</v>
      </c>
      <c r="C5" s="93"/>
      <c r="D5" s="93"/>
      <c r="E5" s="93"/>
      <c r="F5" s="93"/>
      <c r="G5" s="93"/>
      <c r="H5" s="93"/>
      <c r="I5" s="93"/>
      <c r="J5" s="93"/>
      <c r="K5" s="93"/>
      <c r="L5" s="93"/>
      <c r="M5" s="93"/>
      <c r="N5" s="93"/>
      <c r="O5" s="93"/>
      <c r="P5" s="93"/>
      <c r="Q5" s="93"/>
      <c r="R5" s="93"/>
    </row>
    <row r="6" spans="1:18">
      <c r="A6" s="90"/>
      <c r="B6" s="28"/>
      <c r="C6" s="28"/>
      <c r="D6" s="28"/>
      <c r="E6" s="28"/>
      <c r="F6" s="28"/>
      <c r="G6" s="28"/>
      <c r="H6" s="28"/>
      <c r="I6" s="28"/>
      <c r="J6" s="28"/>
      <c r="K6" s="28"/>
      <c r="L6" s="28"/>
      <c r="M6" s="28"/>
      <c r="N6" s="28"/>
      <c r="O6" s="28"/>
      <c r="P6" s="28"/>
      <c r="Q6" s="28"/>
      <c r="R6" s="28"/>
    </row>
    <row r="7" spans="1:18">
      <c r="A7" s="90"/>
      <c r="B7" s="12"/>
      <c r="C7" s="12"/>
      <c r="D7" s="12"/>
      <c r="E7" s="12"/>
      <c r="F7" s="12"/>
      <c r="G7" s="12"/>
      <c r="H7" s="12"/>
      <c r="I7" s="12"/>
      <c r="J7" s="12"/>
      <c r="K7" s="12"/>
      <c r="L7" s="12"/>
      <c r="M7" s="12"/>
      <c r="N7" s="12"/>
      <c r="O7" s="12"/>
      <c r="P7" s="12"/>
      <c r="Q7" s="12"/>
      <c r="R7" s="12"/>
    </row>
    <row r="8" spans="1:18">
      <c r="A8" s="90"/>
      <c r="B8" s="33"/>
      <c r="C8" s="112">
        <v>2013</v>
      </c>
      <c r="D8" s="78" t="s">
        <v>683</v>
      </c>
      <c r="E8" s="78"/>
      <c r="F8" s="78"/>
      <c r="G8" s="33"/>
      <c r="H8" s="78" t="s">
        <v>685</v>
      </c>
      <c r="I8" s="78"/>
      <c r="J8" s="78"/>
      <c r="K8" s="33"/>
      <c r="L8" s="78" t="s">
        <v>686</v>
      </c>
      <c r="M8" s="78"/>
      <c r="N8" s="78"/>
      <c r="O8" s="33"/>
      <c r="P8" s="78" t="s">
        <v>687</v>
      </c>
      <c r="Q8" s="78"/>
      <c r="R8" s="78"/>
    </row>
    <row r="9" spans="1:18" ht="15.75" thickBot="1">
      <c r="A9" s="90"/>
      <c r="B9" s="33"/>
      <c r="C9" s="112"/>
      <c r="D9" s="29" t="s">
        <v>684</v>
      </c>
      <c r="E9" s="29"/>
      <c r="F9" s="29"/>
      <c r="G9" s="33"/>
      <c r="H9" s="29" t="s">
        <v>684</v>
      </c>
      <c r="I9" s="29"/>
      <c r="J9" s="29"/>
      <c r="K9" s="33"/>
      <c r="L9" s="29" t="s">
        <v>684</v>
      </c>
      <c r="M9" s="29"/>
      <c r="N9" s="29"/>
      <c r="O9" s="33"/>
      <c r="P9" s="29" t="s">
        <v>684</v>
      </c>
      <c r="Q9" s="29"/>
      <c r="R9" s="29"/>
    </row>
    <row r="10" spans="1:18">
      <c r="A10" s="90"/>
      <c r="B10" s="31"/>
      <c r="C10" s="63" t="s">
        <v>688</v>
      </c>
      <c r="D10" s="56" t="s">
        <v>191</v>
      </c>
      <c r="E10" s="58">
        <v>18746592</v>
      </c>
      <c r="F10" s="32"/>
      <c r="G10" s="31"/>
      <c r="H10" s="56" t="s">
        <v>191</v>
      </c>
      <c r="I10" s="58">
        <v>24175638</v>
      </c>
      <c r="J10" s="32"/>
      <c r="K10" s="31"/>
      <c r="L10" s="56" t="s">
        <v>191</v>
      </c>
      <c r="M10" s="58">
        <v>11037308</v>
      </c>
      <c r="N10" s="32"/>
      <c r="O10" s="31"/>
      <c r="P10" s="56" t="s">
        <v>191</v>
      </c>
      <c r="Q10" s="58">
        <v>9246128</v>
      </c>
      <c r="R10" s="32"/>
    </row>
    <row r="11" spans="1:18" ht="15.75" thickBot="1">
      <c r="A11" s="90"/>
      <c r="B11" s="31"/>
      <c r="C11" s="63"/>
      <c r="D11" s="57"/>
      <c r="E11" s="59"/>
      <c r="F11" s="60"/>
      <c r="G11" s="31"/>
      <c r="H11" s="57"/>
      <c r="I11" s="59"/>
      <c r="J11" s="60"/>
      <c r="K11" s="31"/>
      <c r="L11" s="57"/>
      <c r="M11" s="59"/>
      <c r="N11" s="60"/>
      <c r="O11" s="31"/>
      <c r="P11" s="57"/>
      <c r="Q11" s="59"/>
      <c r="R11" s="60"/>
    </row>
    <row r="12" spans="1:18" ht="15.75" thickTop="1">
      <c r="A12" s="90"/>
      <c r="B12" s="33"/>
      <c r="C12" s="43" t="s">
        <v>689</v>
      </c>
      <c r="D12" s="100" t="s">
        <v>191</v>
      </c>
      <c r="E12" s="72">
        <v>7936483</v>
      </c>
      <c r="F12" s="73"/>
      <c r="G12" s="33"/>
      <c r="H12" s="100" t="s">
        <v>191</v>
      </c>
      <c r="I12" s="72">
        <v>9585727</v>
      </c>
      <c r="J12" s="73"/>
      <c r="K12" s="33"/>
      <c r="L12" s="100" t="s">
        <v>191</v>
      </c>
      <c r="M12" s="72">
        <v>5229027</v>
      </c>
      <c r="N12" s="73"/>
      <c r="O12" s="33"/>
      <c r="P12" s="100" t="s">
        <v>191</v>
      </c>
      <c r="Q12" s="72">
        <v>4851654</v>
      </c>
      <c r="R12" s="73"/>
    </row>
    <row r="13" spans="1:18" ht="15.75" thickBot="1">
      <c r="A13" s="90"/>
      <c r="B13" s="33"/>
      <c r="C13" s="43"/>
      <c r="D13" s="46"/>
      <c r="E13" s="48"/>
      <c r="F13" s="50"/>
      <c r="G13" s="33"/>
      <c r="H13" s="46"/>
      <c r="I13" s="48"/>
      <c r="J13" s="50"/>
      <c r="K13" s="33"/>
      <c r="L13" s="46"/>
      <c r="M13" s="48"/>
      <c r="N13" s="50"/>
      <c r="O13" s="33"/>
      <c r="P13" s="46"/>
      <c r="Q13" s="48"/>
      <c r="R13" s="50"/>
    </row>
    <row r="14" spans="1:18" ht="15.75" thickTop="1">
      <c r="A14" s="90"/>
      <c r="B14" s="31"/>
      <c r="C14" s="63" t="s">
        <v>690</v>
      </c>
      <c r="D14" s="113" t="s">
        <v>191</v>
      </c>
      <c r="E14" s="114">
        <v>2950091</v>
      </c>
      <c r="F14" s="51"/>
      <c r="G14" s="31"/>
      <c r="H14" s="113" t="s">
        <v>191</v>
      </c>
      <c r="I14" s="114">
        <v>4813348</v>
      </c>
      <c r="J14" s="51"/>
      <c r="K14" s="31"/>
      <c r="L14" s="113" t="s">
        <v>191</v>
      </c>
      <c r="M14" s="114">
        <v>645821</v>
      </c>
      <c r="N14" s="51"/>
      <c r="O14" s="31"/>
      <c r="P14" s="113" t="s">
        <v>191</v>
      </c>
      <c r="Q14" s="114">
        <v>385795</v>
      </c>
      <c r="R14" s="51"/>
    </row>
    <row r="15" spans="1:18" ht="15.75" thickBot="1">
      <c r="A15" s="90"/>
      <c r="B15" s="31"/>
      <c r="C15" s="63"/>
      <c r="D15" s="57"/>
      <c r="E15" s="59"/>
      <c r="F15" s="60"/>
      <c r="G15" s="31"/>
      <c r="H15" s="57"/>
      <c r="I15" s="59"/>
      <c r="J15" s="60"/>
      <c r="K15" s="31"/>
      <c r="L15" s="57"/>
      <c r="M15" s="59"/>
      <c r="N15" s="60"/>
      <c r="O15" s="31"/>
      <c r="P15" s="57"/>
      <c r="Q15" s="59"/>
      <c r="R15" s="60"/>
    </row>
    <row r="16" spans="1:18" ht="15.75" thickTop="1">
      <c r="A16" s="90"/>
      <c r="B16" s="33"/>
      <c r="C16" s="43" t="s">
        <v>691</v>
      </c>
      <c r="D16" s="100" t="s">
        <v>191</v>
      </c>
      <c r="E16" s="72">
        <v>1554153</v>
      </c>
      <c r="F16" s="73"/>
      <c r="G16" s="33"/>
      <c r="H16" s="100" t="s">
        <v>191</v>
      </c>
      <c r="I16" s="72">
        <v>2698707</v>
      </c>
      <c r="J16" s="73"/>
      <c r="K16" s="33"/>
      <c r="L16" s="100" t="s">
        <v>191</v>
      </c>
      <c r="M16" s="72">
        <v>110103</v>
      </c>
      <c r="N16" s="73"/>
      <c r="O16" s="33"/>
      <c r="P16" s="100" t="s">
        <v>191</v>
      </c>
      <c r="Q16" s="115" t="s">
        <v>692</v>
      </c>
      <c r="R16" s="100" t="s">
        <v>218</v>
      </c>
    </row>
    <row r="17" spans="1:18" ht="15.75" thickBot="1">
      <c r="A17" s="90"/>
      <c r="B17" s="33"/>
      <c r="C17" s="43"/>
      <c r="D17" s="46"/>
      <c r="E17" s="48"/>
      <c r="F17" s="50"/>
      <c r="G17" s="33"/>
      <c r="H17" s="46"/>
      <c r="I17" s="48"/>
      <c r="J17" s="50"/>
      <c r="K17" s="33"/>
      <c r="L17" s="46"/>
      <c r="M17" s="48"/>
      <c r="N17" s="50"/>
      <c r="O17" s="33"/>
      <c r="P17" s="46"/>
      <c r="Q17" s="85"/>
      <c r="R17" s="46"/>
    </row>
    <row r="18" spans="1:18" ht="15.75" thickTop="1">
      <c r="A18" s="90"/>
      <c r="B18" s="17"/>
      <c r="C18" s="61" t="s">
        <v>693</v>
      </c>
      <c r="D18" s="51"/>
      <c r="E18" s="51"/>
      <c r="F18" s="51"/>
      <c r="G18" s="17"/>
      <c r="H18" s="51"/>
      <c r="I18" s="51"/>
      <c r="J18" s="51"/>
      <c r="K18" s="17"/>
      <c r="L18" s="51"/>
      <c r="M18" s="51"/>
      <c r="N18" s="51"/>
      <c r="O18" s="17"/>
      <c r="P18" s="51"/>
      <c r="Q18" s="51"/>
      <c r="R18" s="51"/>
    </row>
    <row r="19" spans="1:18">
      <c r="A19" s="90"/>
      <c r="B19" s="33"/>
      <c r="C19" s="74" t="s">
        <v>253</v>
      </c>
      <c r="D19" s="44" t="s">
        <v>191</v>
      </c>
      <c r="E19" s="75">
        <v>0.33</v>
      </c>
      <c r="F19" s="33"/>
      <c r="G19" s="33"/>
      <c r="H19" s="44" t="s">
        <v>191</v>
      </c>
      <c r="I19" s="75">
        <v>0.56999999999999995</v>
      </c>
      <c r="J19" s="33"/>
      <c r="K19" s="33"/>
      <c r="L19" s="44" t="s">
        <v>191</v>
      </c>
      <c r="M19" s="75">
        <v>0.02</v>
      </c>
      <c r="N19" s="33"/>
      <c r="O19" s="33"/>
      <c r="P19" s="44" t="s">
        <v>191</v>
      </c>
      <c r="Q19" s="75" t="s">
        <v>694</v>
      </c>
      <c r="R19" s="44" t="s">
        <v>218</v>
      </c>
    </row>
    <row r="20" spans="1:18">
      <c r="A20" s="90"/>
      <c r="B20" s="33"/>
      <c r="C20" s="74"/>
      <c r="D20" s="44"/>
      <c r="E20" s="75"/>
      <c r="F20" s="33"/>
      <c r="G20" s="33"/>
      <c r="H20" s="44"/>
      <c r="I20" s="75"/>
      <c r="J20" s="33"/>
      <c r="K20" s="33"/>
      <c r="L20" s="44"/>
      <c r="M20" s="75"/>
      <c r="N20" s="33"/>
      <c r="O20" s="33"/>
      <c r="P20" s="44"/>
      <c r="Q20" s="75"/>
      <c r="R20" s="44"/>
    </row>
    <row r="21" spans="1:18">
      <c r="A21" s="90"/>
      <c r="B21" s="31"/>
      <c r="C21" s="55" t="s">
        <v>254</v>
      </c>
      <c r="D21" s="35" t="s">
        <v>191</v>
      </c>
      <c r="E21" s="36">
        <v>0.33</v>
      </c>
      <c r="F21" s="31"/>
      <c r="G21" s="31"/>
      <c r="H21" s="35" t="s">
        <v>191</v>
      </c>
      <c r="I21" s="36">
        <v>0.56999999999999995</v>
      </c>
      <c r="J21" s="31"/>
      <c r="K21" s="31"/>
      <c r="L21" s="35" t="s">
        <v>191</v>
      </c>
      <c r="M21" s="36">
        <v>0.02</v>
      </c>
      <c r="N21" s="31"/>
      <c r="O21" s="31"/>
      <c r="P21" s="35" t="s">
        <v>191</v>
      </c>
      <c r="Q21" s="36" t="s">
        <v>694</v>
      </c>
      <c r="R21" s="35" t="s">
        <v>218</v>
      </c>
    </row>
    <row r="22" spans="1:18">
      <c r="A22" s="90"/>
      <c r="B22" s="31"/>
      <c r="C22" s="55"/>
      <c r="D22" s="35"/>
      <c r="E22" s="36"/>
      <c r="F22" s="31"/>
      <c r="G22" s="31"/>
      <c r="H22" s="35"/>
      <c r="I22" s="36"/>
      <c r="J22" s="31"/>
      <c r="K22" s="31"/>
      <c r="L22" s="35"/>
      <c r="M22" s="36"/>
      <c r="N22" s="31"/>
      <c r="O22" s="31"/>
      <c r="P22" s="35"/>
      <c r="Q22" s="36"/>
      <c r="R22" s="35"/>
    </row>
    <row r="23" spans="1:18">
      <c r="A23" s="90"/>
      <c r="B23" s="28"/>
      <c r="C23" s="28"/>
      <c r="D23" s="28"/>
      <c r="E23" s="28"/>
      <c r="F23" s="28"/>
      <c r="G23" s="28"/>
      <c r="H23" s="28"/>
      <c r="I23" s="28"/>
      <c r="J23" s="28"/>
      <c r="K23" s="28"/>
      <c r="L23" s="28"/>
      <c r="M23" s="28"/>
      <c r="N23" s="28"/>
      <c r="O23" s="28"/>
      <c r="P23" s="28"/>
      <c r="Q23" s="28"/>
      <c r="R23" s="28"/>
    </row>
    <row r="24" spans="1:18">
      <c r="A24" s="90"/>
      <c r="B24" s="12"/>
      <c r="C24" s="12"/>
      <c r="D24" s="12"/>
      <c r="E24" s="12"/>
      <c r="F24" s="12"/>
      <c r="G24" s="12"/>
      <c r="H24" s="12"/>
      <c r="I24" s="12"/>
      <c r="J24" s="12"/>
      <c r="K24" s="12"/>
      <c r="L24" s="12"/>
      <c r="M24" s="12"/>
      <c r="N24" s="12"/>
      <c r="O24" s="12"/>
      <c r="P24" s="12"/>
      <c r="Q24" s="12"/>
      <c r="R24" s="12"/>
    </row>
    <row r="25" spans="1:18">
      <c r="A25" s="90"/>
      <c r="B25" s="33"/>
      <c r="C25" s="112">
        <v>2012</v>
      </c>
      <c r="D25" s="78" t="s">
        <v>683</v>
      </c>
      <c r="E25" s="78"/>
      <c r="F25" s="78"/>
      <c r="G25" s="33"/>
      <c r="H25" s="78" t="s">
        <v>685</v>
      </c>
      <c r="I25" s="78"/>
      <c r="J25" s="78"/>
      <c r="K25" s="33"/>
      <c r="L25" s="78" t="s">
        <v>686</v>
      </c>
      <c r="M25" s="78"/>
      <c r="N25" s="78"/>
      <c r="O25" s="33"/>
      <c r="P25" s="78" t="s">
        <v>687</v>
      </c>
      <c r="Q25" s="78"/>
      <c r="R25" s="78"/>
    </row>
    <row r="26" spans="1:18" ht="15.75" thickBot="1">
      <c r="A26" s="90"/>
      <c r="B26" s="33"/>
      <c r="C26" s="112"/>
      <c r="D26" s="29" t="s">
        <v>684</v>
      </c>
      <c r="E26" s="29"/>
      <c r="F26" s="29"/>
      <c r="G26" s="33"/>
      <c r="H26" s="29" t="s">
        <v>684</v>
      </c>
      <c r="I26" s="29"/>
      <c r="J26" s="29"/>
      <c r="K26" s="33"/>
      <c r="L26" s="29" t="s">
        <v>684</v>
      </c>
      <c r="M26" s="29"/>
      <c r="N26" s="29"/>
      <c r="O26" s="33"/>
      <c r="P26" s="29" t="s">
        <v>684</v>
      </c>
      <c r="Q26" s="29"/>
      <c r="R26" s="29"/>
    </row>
    <row r="27" spans="1:18">
      <c r="A27" s="90"/>
      <c r="B27" s="31"/>
      <c r="C27" s="63" t="s">
        <v>688</v>
      </c>
      <c r="D27" s="56" t="s">
        <v>191</v>
      </c>
      <c r="E27" s="58">
        <v>18499176</v>
      </c>
      <c r="F27" s="32"/>
      <c r="G27" s="31"/>
      <c r="H27" s="56" t="s">
        <v>191</v>
      </c>
      <c r="I27" s="58">
        <v>21290227</v>
      </c>
      <c r="J27" s="32"/>
      <c r="K27" s="31"/>
      <c r="L27" s="56" t="s">
        <v>191</v>
      </c>
      <c r="M27" s="58">
        <v>9679742</v>
      </c>
      <c r="N27" s="32"/>
      <c r="O27" s="31"/>
      <c r="P27" s="56" t="s">
        <v>191</v>
      </c>
      <c r="Q27" s="58">
        <v>9330542</v>
      </c>
      <c r="R27" s="32"/>
    </row>
    <row r="28" spans="1:18" ht="15.75" thickBot="1">
      <c r="A28" s="90"/>
      <c r="B28" s="31"/>
      <c r="C28" s="63"/>
      <c r="D28" s="57"/>
      <c r="E28" s="59"/>
      <c r="F28" s="60"/>
      <c r="G28" s="31"/>
      <c r="H28" s="57"/>
      <c r="I28" s="59"/>
      <c r="J28" s="60"/>
      <c r="K28" s="31"/>
      <c r="L28" s="57"/>
      <c r="M28" s="59"/>
      <c r="N28" s="60"/>
      <c r="O28" s="31"/>
      <c r="P28" s="57"/>
      <c r="Q28" s="59"/>
      <c r="R28" s="60"/>
    </row>
    <row r="29" spans="1:18" ht="15.75" thickTop="1">
      <c r="A29" s="90"/>
      <c r="B29" s="33"/>
      <c r="C29" s="43" t="s">
        <v>689</v>
      </c>
      <c r="D29" s="100" t="s">
        <v>191</v>
      </c>
      <c r="E29" s="72">
        <v>8129627</v>
      </c>
      <c r="F29" s="73"/>
      <c r="G29" s="33"/>
      <c r="H29" s="100" t="s">
        <v>191</v>
      </c>
      <c r="I29" s="72">
        <v>9118522</v>
      </c>
      <c r="J29" s="73"/>
      <c r="K29" s="33"/>
      <c r="L29" s="100" t="s">
        <v>191</v>
      </c>
      <c r="M29" s="72">
        <v>4975378</v>
      </c>
      <c r="N29" s="73"/>
      <c r="O29" s="33"/>
      <c r="P29" s="100" t="s">
        <v>191</v>
      </c>
      <c r="Q29" s="72">
        <v>4709570</v>
      </c>
      <c r="R29" s="73"/>
    </row>
    <row r="30" spans="1:18" ht="15.75" thickBot="1">
      <c r="A30" s="90"/>
      <c r="B30" s="33"/>
      <c r="C30" s="43"/>
      <c r="D30" s="46"/>
      <c r="E30" s="48"/>
      <c r="F30" s="50"/>
      <c r="G30" s="33"/>
      <c r="H30" s="46"/>
      <c r="I30" s="48"/>
      <c r="J30" s="50"/>
      <c r="K30" s="33"/>
      <c r="L30" s="46"/>
      <c r="M30" s="48"/>
      <c r="N30" s="50"/>
      <c r="O30" s="33"/>
      <c r="P30" s="46"/>
      <c r="Q30" s="48"/>
      <c r="R30" s="50"/>
    </row>
    <row r="31" spans="1:18" ht="15.75" thickTop="1">
      <c r="A31" s="90"/>
      <c r="B31" s="31"/>
      <c r="C31" s="63" t="s">
        <v>690</v>
      </c>
      <c r="D31" s="113" t="s">
        <v>191</v>
      </c>
      <c r="E31" s="114">
        <v>3408945</v>
      </c>
      <c r="F31" s="51"/>
      <c r="G31" s="31"/>
      <c r="H31" s="113" t="s">
        <v>191</v>
      </c>
      <c r="I31" s="114">
        <v>4455171</v>
      </c>
      <c r="J31" s="51"/>
      <c r="K31" s="31"/>
      <c r="L31" s="113" t="s">
        <v>191</v>
      </c>
      <c r="M31" s="114">
        <v>530491</v>
      </c>
      <c r="N31" s="51"/>
      <c r="O31" s="31"/>
      <c r="P31" s="113" t="s">
        <v>191</v>
      </c>
      <c r="Q31" s="114">
        <v>391928</v>
      </c>
      <c r="R31" s="51"/>
    </row>
    <row r="32" spans="1:18" ht="15.75" thickBot="1">
      <c r="A32" s="90"/>
      <c r="B32" s="31"/>
      <c r="C32" s="63"/>
      <c r="D32" s="57"/>
      <c r="E32" s="59"/>
      <c r="F32" s="60"/>
      <c r="G32" s="31"/>
      <c r="H32" s="57"/>
      <c r="I32" s="59"/>
      <c r="J32" s="60"/>
      <c r="K32" s="31"/>
      <c r="L32" s="57"/>
      <c r="M32" s="59"/>
      <c r="N32" s="60"/>
      <c r="O32" s="31"/>
      <c r="P32" s="57"/>
      <c r="Q32" s="59"/>
      <c r="R32" s="60"/>
    </row>
    <row r="33" spans="1:18" ht="15.75" thickTop="1">
      <c r="A33" s="90"/>
      <c r="B33" s="33"/>
      <c r="C33" s="43" t="s">
        <v>691</v>
      </c>
      <c r="D33" s="100" t="s">
        <v>191</v>
      </c>
      <c r="E33" s="72">
        <v>1834912</v>
      </c>
      <c r="F33" s="73"/>
      <c r="G33" s="33"/>
      <c r="H33" s="100" t="s">
        <v>191</v>
      </c>
      <c r="I33" s="72">
        <v>2483307</v>
      </c>
      <c r="J33" s="73"/>
      <c r="K33" s="33"/>
      <c r="L33" s="100" t="s">
        <v>191</v>
      </c>
      <c r="M33" s="72">
        <v>52298</v>
      </c>
      <c r="N33" s="73"/>
      <c r="O33" s="33"/>
      <c r="P33" s="100" t="s">
        <v>191</v>
      </c>
      <c r="Q33" s="115" t="s">
        <v>695</v>
      </c>
      <c r="R33" s="100" t="s">
        <v>218</v>
      </c>
    </row>
    <row r="34" spans="1:18" ht="15.75" thickBot="1">
      <c r="A34" s="90"/>
      <c r="B34" s="33"/>
      <c r="C34" s="43"/>
      <c r="D34" s="46"/>
      <c r="E34" s="48"/>
      <c r="F34" s="50"/>
      <c r="G34" s="33"/>
      <c r="H34" s="46"/>
      <c r="I34" s="48"/>
      <c r="J34" s="50"/>
      <c r="K34" s="33"/>
      <c r="L34" s="46"/>
      <c r="M34" s="48"/>
      <c r="N34" s="50"/>
      <c r="O34" s="33"/>
      <c r="P34" s="46"/>
      <c r="Q34" s="85"/>
      <c r="R34" s="46"/>
    </row>
    <row r="35" spans="1:18" ht="15.75" thickTop="1">
      <c r="A35" s="90"/>
      <c r="B35" s="17"/>
      <c r="C35" s="61" t="s">
        <v>693</v>
      </c>
      <c r="D35" s="51"/>
      <c r="E35" s="51"/>
      <c r="F35" s="51"/>
      <c r="G35" s="17"/>
      <c r="H35" s="51"/>
      <c r="I35" s="51"/>
      <c r="J35" s="51"/>
      <c r="K35" s="17"/>
      <c r="L35" s="51"/>
      <c r="M35" s="51"/>
      <c r="N35" s="51"/>
      <c r="O35" s="17"/>
      <c r="P35" s="51"/>
      <c r="Q35" s="51"/>
      <c r="R35" s="51"/>
    </row>
    <row r="36" spans="1:18">
      <c r="A36" s="90"/>
      <c r="B36" s="33"/>
      <c r="C36" s="43" t="s">
        <v>696</v>
      </c>
      <c r="D36" s="44" t="s">
        <v>191</v>
      </c>
      <c r="E36" s="75">
        <v>0.4</v>
      </c>
      <c r="F36" s="33"/>
      <c r="G36" s="33"/>
      <c r="H36" s="44" t="s">
        <v>191</v>
      </c>
      <c r="I36" s="75">
        <v>0.54</v>
      </c>
      <c r="J36" s="33"/>
      <c r="K36" s="33"/>
      <c r="L36" s="44" t="s">
        <v>191</v>
      </c>
      <c r="M36" s="75">
        <v>0.01</v>
      </c>
      <c r="N36" s="33"/>
      <c r="O36" s="33"/>
      <c r="P36" s="44" t="s">
        <v>191</v>
      </c>
      <c r="Q36" s="75" t="s">
        <v>694</v>
      </c>
      <c r="R36" s="44" t="s">
        <v>218</v>
      </c>
    </row>
    <row r="37" spans="1:18">
      <c r="A37" s="90"/>
      <c r="B37" s="33"/>
      <c r="C37" s="43"/>
      <c r="D37" s="44"/>
      <c r="E37" s="75"/>
      <c r="F37" s="33"/>
      <c r="G37" s="33"/>
      <c r="H37" s="44"/>
      <c r="I37" s="75"/>
      <c r="J37" s="33"/>
      <c r="K37" s="33"/>
      <c r="L37" s="44"/>
      <c r="M37" s="75"/>
      <c r="N37" s="33"/>
      <c r="O37" s="33"/>
      <c r="P37" s="44"/>
      <c r="Q37" s="75"/>
      <c r="R37" s="44"/>
    </row>
    <row r="38" spans="1:18">
      <c r="A38" s="90"/>
      <c r="B38" s="31"/>
      <c r="C38" s="63" t="s">
        <v>697</v>
      </c>
      <c r="D38" s="35" t="s">
        <v>191</v>
      </c>
      <c r="E38" s="36">
        <v>0.4</v>
      </c>
      <c r="F38" s="31"/>
      <c r="G38" s="31"/>
      <c r="H38" s="35" t="s">
        <v>191</v>
      </c>
      <c r="I38" s="36">
        <v>0.53</v>
      </c>
      <c r="J38" s="31"/>
      <c r="K38" s="31"/>
      <c r="L38" s="35" t="s">
        <v>191</v>
      </c>
      <c r="M38" s="36">
        <v>0.01</v>
      </c>
      <c r="N38" s="31"/>
      <c r="O38" s="31"/>
      <c r="P38" s="35" t="s">
        <v>191</v>
      </c>
      <c r="Q38" s="36" t="s">
        <v>694</v>
      </c>
      <c r="R38" s="35" t="s">
        <v>218</v>
      </c>
    </row>
    <row r="39" spans="1:18">
      <c r="A39" s="90"/>
      <c r="B39" s="31"/>
      <c r="C39" s="63"/>
      <c r="D39" s="35"/>
      <c r="E39" s="36"/>
      <c r="F39" s="31"/>
      <c r="G39" s="31"/>
      <c r="H39" s="35"/>
      <c r="I39" s="36"/>
      <c r="J39" s="31"/>
      <c r="K39" s="31"/>
      <c r="L39" s="35"/>
      <c r="M39" s="36"/>
      <c r="N39" s="31"/>
      <c r="O39" s="31"/>
      <c r="P39" s="35"/>
      <c r="Q39" s="36"/>
      <c r="R39" s="35"/>
    </row>
  </sheetData>
  <mergeCells count="247">
    <mergeCell ref="A1:A2"/>
    <mergeCell ref="B1:R1"/>
    <mergeCell ref="B2:R2"/>
    <mergeCell ref="B3:R3"/>
    <mergeCell ref="A4:A39"/>
    <mergeCell ref="B4:R4"/>
    <mergeCell ref="B5:R5"/>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L26:N26"/>
    <mergeCell ref="O25:O26"/>
    <mergeCell ref="P25:R25"/>
    <mergeCell ref="P26:R26"/>
    <mergeCell ref="B27:B28"/>
    <mergeCell ref="C27:C28"/>
    <mergeCell ref="D27:D28"/>
    <mergeCell ref="E27:E28"/>
    <mergeCell ref="F27:F28"/>
    <mergeCell ref="G27:G28"/>
    <mergeCell ref="B23:R23"/>
    <mergeCell ref="B25:B26"/>
    <mergeCell ref="C25:C26"/>
    <mergeCell ref="D25:F25"/>
    <mergeCell ref="D26:F26"/>
    <mergeCell ref="G25:G26"/>
    <mergeCell ref="H25:J25"/>
    <mergeCell ref="H26:J26"/>
    <mergeCell ref="K25:K26"/>
    <mergeCell ref="L25:N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5.42578125" bestFit="1" customWidth="1"/>
    <col min="3" max="5" width="12.28515625" bestFit="1" customWidth="1"/>
    <col min="6" max="6" width="27.7109375" bestFit="1" customWidth="1"/>
    <col min="7" max="9" width="36.5703125" bestFit="1" customWidth="1"/>
    <col min="10" max="11" width="24.140625" bestFit="1" customWidth="1"/>
    <col min="12" max="13" width="36.5703125" bestFit="1" customWidth="1"/>
  </cols>
  <sheetData>
    <row r="1" spans="1:13" ht="15" customHeight="1">
      <c r="A1" s="8" t="s">
        <v>774</v>
      </c>
      <c r="B1" s="1" t="s">
        <v>775</v>
      </c>
      <c r="C1" s="8" t="s">
        <v>1</v>
      </c>
      <c r="D1" s="8"/>
      <c r="E1" s="8"/>
      <c r="F1" s="1"/>
      <c r="G1" s="1" t="s">
        <v>775</v>
      </c>
      <c r="H1" s="8" t="s">
        <v>1</v>
      </c>
      <c r="I1" s="8"/>
      <c r="J1" s="1" t="s">
        <v>775</v>
      </c>
      <c r="K1" s="8" t="s">
        <v>1</v>
      </c>
      <c r="L1" s="8"/>
      <c r="M1" s="8"/>
    </row>
    <row r="2" spans="1:13">
      <c r="A2" s="8"/>
      <c r="B2" s="8" t="s">
        <v>776</v>
      </c>
      <c r="C2" s="1" t="s">
        <v>2</v>
      </c>
      <c r="D2" s="8" t="s">
        <v>32</v>
      </c>
      <c r="E2" s="8" t="s">
        <v>93</v>
      </c>
      <c r="F2" s="1" t="s">
        <v>2</v>
      </c>
      <c r="G2" s="1" t="s">
        <v>4</v>
      </c>
      <c r="H2" s="1" t="s">
        <v>2</v>
      </c>
      <c r="I2" s="1" t="s">
        <v>2</v>
      </c>
      <c r="J2" s="1" t="s">
        <v>776</v>
      </c>
      <c r="K2" s="1" t="s">
        <v>93</v>
      </c>
      <c r="L2" s="1" t="s">
        <v>2</v>
      </c>
      <c r="M2" s="1" t="s">
        <v>2</v>
      </c>
    </row>
    <row r="3" spans="1:13" ht="45">
      <c r="A3" s="8"/>
      <c r="B3" s="8"/>
      <c r="C3" s="1" t="s">
        <v>777</v>
      </c>
      <c r="D3" s="8"/>
      <c r="E3" s="8"/>
      <c r="F3" s="1" t="s">
        <v>779</v>
      </c>
      <c r="G3" s="1" t="s">
        <v>781</v>
      </c>
      <c r="H3" s="1" t="s">
        <v>781</v>
      </c>
      <c r="I3" s="1" t="s">
        <v>782</v>
      </c>
      <c r="J3" s="1" t="s">
        <v>127</v>
      </c>
      <c r="K3" s="1" t="s">
        <v>127</v>
      </c>
      <c r="L3" s="1" t="s">
        <v>783</v>
      </c>
      <c r="M3" s="1" t="s">
        <v>784</v>
      </c>
    </row>
    <row r="4" spans="1:13">
      <c r="A4" s="8"/>
      <c r="B4" s="8"/>
      <c r="C4" s="1" t="s">
        <v>778</v>
      </c>
      <c r="D4" s="8"/>
      <c r="E4" s="8"/>
      <c r="F4" s="1" t="s">
        <v>780</v>
      </c>
      <c r="G4" s="1"/>
      <c r="H4" s="1"/>
      <c r="I4" s="1"/>
      <c r="J4" s="1"/>
      <c r="K4" s="1"/>
      <c r="L4" s="1"/>
      <c r="M4" s="1"/>
    </row>
    <row r="5" spans="1:13" ht="30">
      <c r="A5" s="3" t="s">
        <v>785</v>
      </c>
      <c r="B5" s="4" t="s">
        <v>6</v>
      </c>
      <c r="C5" s="4" t="s">
        <v>6</v>
      </c>
      <c r="D5" s="4" t="s">
        <v>6</v>
      </c>
      <c r="E5" s="4" t="s">
        <v>6</v>
      </c>
      <c r="F5" s="4" t="s">
        <v>6</v>
      </c>
      <c r="G5" s="4" t="s">
        <v>6</v>
      </c>
      <c r="H5" s="4" t="s">
        <v>6</v>
      </c>
      <c r="I5" s="4" t="s">
        <v>6</v>
      </c>
      <c r="J5" s="4" t="s">
        <v>6</v>
      </c>
      <c r="K5" s="4" t="s">
        <v>6</v>
      </c>
      <c r="L5" s="4" t="s">
        <v>6</v>
      </c>
      <c r="M5" s="4" t="s">
        <v>6</v>
      </c>
    </row>
    <row r="6" spans="1:13">
      <c r="A6" s="2" t="s">
        <v>786</v>
      </c>
      <c r="B6" s="4" t="s">
        <v>6</v>
      </c>
      <c r="C6" s="6">
        <v>58200</v>
      </c>
      <c r="D6" s="4" t="s">
        <v>6</v>
      </c>
      <c r="E6" s="4" t="s">
        <v>6</v>
      </c>
      <c r="F6" s="4" t="s">
        <v>6</v>
      </c>
      <c r="G6" s="4" t="s">
        <v>6</v>
      </c>
      <c r="H6" s="4" t="s">
        <v>6</v>
      </c>
      <c r="I6" s="4" t="s">
        <v>6</v>
      </c>
      <c r="J6" s="4" t="s">
        <v>6</v>
      </c>
      <c r="K6" s="4" t="s">
        <v>6</v>
      </c>
      <c r="L6" s="4" t="s">
        <v>6</v>
      </c>
      <c r="M6" s="4" t="s">
        <v>6</v>
      </c>
    </row>
    <row r="7" spans="1:13" ht="45">
      <c r="A7" s="2" t="s">
        <v>787</v>
      </c>
      <c r="B7" s="4" t="s">
        <v>6</v>
      </c>
      <c r="C7" s="7">
        <v>4591357</v>
      </c>
      <c r="D7" s="4" t="s">
        <v>6</v>
      </c>
      <c r="E7" s="4" t="s">
        <v>6</v>
      </c>
      <c r="F7" s="4" t="s">
        <v>6</v>
      </c>
      <c r="G7" s="4" t="s">
        <v>6</v>
      </c>
      <c r="H7" s="4" t="s">
        <v>6</v>
      </c>
      <c r="I7" s="4" t="s">
        <v>6</v>
      </c>
      <c r="J7" s="4" t="s">
        <v>6</v>
      </c>
      <c r="K7" s="4" t="s">
        <v>6</v>
      </c>
      <c r="L7" s="4" t="s">
        <v>6</v>
      </c>
      <c r="M7" s="4" t="s">
        <v>6</v>
      </c>
    </row>
    <row r="8" spans="1:13" ht="30">
      <c r="A8" s="2" t="s">
        <v>788</v>
      </c>
      <c r="B8" s="4" t="s">
        <v>6</v>
      </c>
      <c r="C8" s="4" t="s">
        <v>789</v>
      </c>
      <c r="D8" s="4" t="s">
        <v>6</v>
      </c>
      <c r="E8" s="4" t="s">
        <v>6</v>
      </c>
      <c r="F8" s="4" t="s">
        <v>6</v>
      </c>
      <c r="G8" s="4" t="s">
        <v>6</v>
      </c>
      <c r="H8" s="4" t="s">
        <v>6</v>
      </c>
      <c r="I8" s="4" t="s">
        <v>6</v>
      </c>
      <c r="J8" s="4" t="s">
        <v>6</v>
      </c>
      <c r="K8" s="4" t="s">
        <v>6</v>
      </c>
      <c r="L8" s="4" t="s">
        <v>6</v>
      </c>
      <c r="M8" s="4" t="s">
        <v>6</v>
      </c>
    </row>
    <row r="9" spans="1:13" ht="30">
      <c r="A9" s="2" t="s">
        <v>790</v>
      </c>
      <c r="B9" s="4" t="s">
        <v>6</v>
      </c>
      <c r="C9" s="116">
        <v>3.3500000000000002E-2</v>
      </c>
      <c r="D9" s="116">
        <v>3.3399999999999999E-2</v>
      </c>
      <c r="E9" s="116">
        <v>3.3399999999999999E-2</v>
      </c>
      <c r="F9" s="4" t="s">
        <v>6</v>
      </c>
      <c r="G9" s="4" t="s">
        <v>6</v>
      </c>
      <c r="H9" s="4" t="s">
        <v>6</v>
      </c>
      <c r="I9" s="4" t="s">
        <v>6</v>
      </c>
      <c r="J9" s="4" t="s">
        <v>6</v>
      </c>
      <c r="K9" s="4" t="s">
        <v>6</v>
      </c>
      <c r="L9" s="4" t="s">
        <v>6</v>
      </c>
      <c r="M9" s="4" t="s">
        <v>6</v>
      </c>
    </row>
    <row r="10" spans="1:13">
      <c r="A10" s="2" t="s">
        <v>791</v>
      </c>
      <c r="B10" s="4" t="s">
        <v>6</v>
      </c>
      <c r="C10" s="4" t="s">
        <v>6</v>
      </c>
      <c r="D10" s="4" t="s">
        <v>6</v>
      </c>
      <c r="E10" s="4" t="s">
        <v>6</v>
      </c>
      <c r="F10" s="4" t="s">
        <v>6</v>
      </c>
      <c r="G10" s="4" t="s">
        <v>6</v>
      </c>
      <c r="H10" s="4" t="s">
        <v>6</v>
      </c>
      <c r="I10" s="4" t="s">
        <v>6</v>
      </c>
      <c r="J10" s="4" t="s">
        <v>6</v>
      </c>
      <c r="K10" s="4" t="s">
        <v>6</v>
      </c>
      <c r="L10" s="4" t="s">
        <v>789</v>
      </c>
      <c r="M10" s="4" t="s">
        <v>792</v>
      </c>
    </row>
    <row r="11" spans="1:13">
      <c r="A11" s="2" t="s">
        <v>793</v>
      </c>
      <c r="B11" s="4" t="s">
        <v>6</v>
      </c>
      <c r="C11" s="4" t="s">
        <v>6</v>
      </c>
      <c r="D11" s="4" t="s">
        <v>6</v>
      </c>
      <c r="E11" s="4" t="s">
        <v>6</v>
      </c>
      <c r="F11" s="4" t="s">
        <v>6</v>
      </c>
      <c r="G11" s="4" t="s">
        <v>6</v>
      </c>
      <c r="H11" s="4" t="s">
        <v>6</v>
      </c>
      <c r="I11" s="4" t="s">
        <v>6</v>
      </c>
      <c r="J11" s="4" t="s">
        <v>6</v>
      </c>
      <c r="K11" s="4" t="s">
        <v>6</v>
      </c>
      <c r="L11" s="4" t="s">
        <v>794</v>
      </c>
      <c r="M11" s="4" t="s">
        <v>6</v>
      </c>
    </row>
    <row r="12" spans="1:13">
      <c r="A12" s="2" t="s">
        <v>795</v>
      </c>
      <c r="B12" s="4" t="s">
        <v>6</v>
      </c>
      <c r="C12" s="6">
        <v>1056253</v>
      </c>
      <c r="D12" s="6">
        <v>951301</v>
      </c>
      <c r="E12" s="4" t="s">
        <v>6</v>
      </c>
      <c r="F12" s="4" t="s">
        <v>6</v>
      </c>
      <c r="G12" s="4" t="s">
        <v>6</v>
      </c>
      <c r="H12" s="4" t="s">
        <v>6</v>
      </c>
      <c r="I12" s="4" t="s">
        <v>6</v>
      </c>
      <c r="J12" s="4" t="s">
        <v>6</v>
      </c>
      <c r="K12" s="4" t="s">
        <v>6</v>
      </c>
      <c r="L12" s="4" t="s">
        <v>6</v>
      </c>
      <c r="M12" s="4" t="s">
        <v>6</v>
      </c>
    </row>
    <row r="13" spans="1:13">
      <c r="A13" s="2" t="s">
        <v>796</v>
      </c>
      <c r="B13" s="4" t="s">
        <v>6</v>
      </c>
      <c r="C13" s="4" t="s">
        <v>797</v>
      </c>
      <c r="D13" s="4" t="s">
        <v>6</v>
      </c>
      <c r="E13" s="4" t="s">
        <v>6</v>
      </c>
      <c r="F13" s="4" t="s">
        <v>6</v>
      </c>
      <c r="G13" s="4" t="s">
        <v>6</v>
      </c>
      <c r="H13" s="4" t="s">
        <v>6</v>
      </c>
      <c r="I13" s="4" t="s">
        <v>6</v>
      </c>
      <c r="J13" s="4" t="s">
        <v>6</v>
      </c>
      <c r="K13" s="4" t="s">
        <v>6</v>
      </c>
      <c r="L13" s="4" t="s">
        <v>6</v>
      </c>
      <c r="M13" s="4" t="s">
        <v>6</v>
      </c>
    </row>
    <row r="14" spans="1:13">
      <c r="A14" s="2" t="s">
        <v>798</v>
      </c>
      <c r="B14" s="4" t="s">
        <v>6</v>
      </c>
      <c r="C14" s="116">
        <v>0.05</v>
      </c>
      <c r="D14" s="4" t="s">
        <v>6</v>
      </c>
      <c r="E14" s="4" t="s">
        <v>6</v>
      </c>
      <c r="F14" s="4" t="s">
        <v>6</v>
      </c>
      <c r="G14" s="4" t="s">
        <v>6</v>
      </c>
      <c r="H14" s="4" t="s">
        <v>6</v>
      </c>
      <c r="I14" s="4" t="s">
        <v>6</v>
      </c>
      <c r="J14" s="4" t="s">
        <v>6</v>
      </c>
      <c r="K14" s="4" t="s">
        <v>6</v>
      </c>
      <c r="L14" s="4" t="s">
        <v>6</v>
      </c>
      <c r="M14" s="4" t="s">
        <v>6</v>
      </c>
    </row>
    <row r="15" spans="1:13" ht="30">
      <c r="A15" s="2" t="s">
        <v>799</v>
      </c>
      <c r="B15" s="4" t="s">
        <v>6</v>
      </c>
      <c r="C15" s="116">
        <v>0.05</v>
      </c>
      <c r="D15" s="4" t="s">
        <v>6</v>
      </c>
      <c r="E15" s="4" t="s">
        <v>6</v>
      </c>
      <c r="F15" s="4" t="s">
        <v>6</v>
      </c>
      <c r="G15" s="4" t="s">
        <v>6</v>
      </c>
      <c r="H15" s="4" t="s">
        <v>6</v>
      </c>
      <c r="I15" s="4" t="s">
        <v>6</v>
      </c>
      <c r="J15" s="4" t="s">
        <v>6</v>
      </c>
      <c r="K15" s="4" t="s">
        <v>6</v>
      </c>
      <c r="L15" s="4" t="s">
        <v>6</v>
      </c>
      <c r="M15" s="4" t="s">
        <v>6</v>
      </c>
    </row>
    <row r="16" spans="1:13">
      <c r="A16" s="2" t="s">
        <v>800</v>
      </c>
      <c r="B16" s="4" t="s">
        <v>6</v>
      </c>
      <c r="C16" s="5">
        <v>42370</v>
      </c>
      <c r="D16" s="4" t="s">
        <v>6</v>
      </c>
      <c r="E16" s="4" t="s">
        <v>6</v>
      </c>
      <c r="F16" s="4" t="s">
        <v>6</v>
      </c>
      <c r="G16" s="4" t="s">
        <v>6</v>
      </c>
      <c r="H16" s="4" t="s">
        <v>6</v>
      </c>
      <c r="I16" s="4" t="s">
        <v>6</v>
      </c>
      <c r="J16" s="4" t="s">
        <v>6</v>
      </c>
      <c r="K16" s="4" t="s">
        <v>6</v>
      </c>
      <c r="L16" s="4" t="s">
        <v>6</v>
      </c>
      <c r="M16" s="4" t="s">
        <v>6</v>
      </c>
    </row>
    <row r="17" spans="1:13">
      <c r="A17" s="2" t="s">
        <v>801</v>
      </c>
      <c r="B17" s="4" t="s">
        <v>6</v>
      </c>
      <c r="C17" s="4">
        <v>2</v>
      </c>
      <c r="D17" s="4" t="s">
        <v>6</v>
      </c>
      <c r="E17" s="4" t="s">
        <v>6</v>
      </c>
      <c r="F17" s="4" t="s">
        <v>6</v>
      </c>
      <c r="G17" s="4" t="s">
        <v>6</v>
      </c>
      <c r="H17" s="4" t="s">
        <v>6</v>
      </c>
      <c r="I17" s="4" t="s">
        <v>6</v>
      </c>
      <c r="J17" s="4" t="s">
        <v>6</v>
      </c>
      <c r="K17" s="4" t="s">
        <v>6</v>
      </c>
      <c r="L17" s="4" t="s">
        <v>6</v>
      </c>
      <c r="M17" s="4" t="s">
        <v>6</v>
      </c>
    </row>
    <row r="18" spans="1:13" ht="30">
      <c r="A18" s="2" t="s">
        <v>802</v>
      </c>
      <c r="B18" s="4" t="s">
        <v>6</v>
      </c>
      <c r="C18" s="116">
        <v>1</v>
      </c>
      <c r="D18" s="4" t="s">
        <v>6</v>
      </c>
      <c r="E18" s="4" t="s">
        <v>6</v>
      </c>
      <c r="F18" s="4" t="s">
        <v>6</v>
      </c>
      <c r="G18" s="4" t="s">
        <v>6</v>
      </c>
      <c r="H18" s="4" t="s">
        <v>6</v>
      </c>
      <c r="I18" s="4" t="s">
        <v>6</v>
      </c>
      <c r="J18" s="4" t="s">
        <v>6</v>
      </c>
      <c r="K18" s="4" t="s">
        <v>6</v>
      </c>
      <c r="L18" s="4" t="s">
        <v>6</v>
      </c>
      <c r="M18" s="4" t="s">
        <v>6</v>
      </c>
    </row>
    <row r="19" spans="1:13">
      <c r="A19" s="2" t="s">
        <v>803</v>
      </c>
      <c r="B19" s="4" t="s">
        <v>6</v>
      </c>
      <c r="C19" s="4" t="s">
        <v>6</v>
      </c>
      <c r="D19" s="4" t="s">
        <v>6</v>
      </c>
      <c r="E19" s="4" t="s">
        <v>6</v>
      </c>
      <c r="F19" s="4">
        <v>2</v>
      </c>
      <c r="G19" s="4" t="s">
        <v>6</v>
      </c>
      <c r="H19" s="4" t="s">
        <v>6</v>
      </c>
      <c r="I19" s="4" t="s">
        <v>6</v>
      </c>
      <c r="J19" s="4" t="s">
        <v>6</v>
      </c>
      <c r="K19" s="4" t="s">
        <v>6</v>
      </c>
      <c r="L19" s="4" t="s">
        <v>6</v>
      </c>
      <c r="M19" s="4" t="s">
        <v>6</v>
      </c>
    </row>
    <row r="20" spans="1:13">
      <c r="A20" s="2" t="s">
        <v>804</v>
      </c>
      <c r="B20" s="4" t="s">
        <v>6</v>
      </c>
      <c r="C20" s="4" t="s">
        <v>6</v>
      </c>
      <c r="D20" s="4" t="s">
        <v>6</v>
      </c>
      <c r="E20" s="4" t="s">
        <v>6</v>
      </c>
      <c r="F20" s="4" t="s">
        <v>6</v>
      </c>
      <c r="G20" s="4" t="s">
        <v>6</v>
      </c>
      <c r="H20" s="6">
        <v>15000000</v>
      </c>
      <c r="I20" s="6">
        <v>5000000</v>
      </c>
      <c r="J20" s="4" t="s">
        <v>6</v>
      </c>
      <c r="K20" s="4" t="s">
        <v>6</v>
      </c>
      <c r="L20" s="4" t="s">
        <v>6</v>
      </c>
      <c r="M20" s="4" t="s">
        <v>6</v>
      </c>
    </row>
    <row r="21" spans="1:13">
      <c r="A21" s="2" t="s">
        <v>805</v>
      </c>
      <c r="B21" s="4" t="s">
        <v>6</v>
      </c>
      <c r="C21" s="4" t="s">
        <v>6</v>
      </c>
      <c r="D21" s="4" t="s">
        <v>6</v>
      </c>
      <c r="E21" s="4" t="s">
        <v>6</v>
      </c>
      <c r="F21" s="4" t="s">
        <v>6</v>
      </c>
      <c r="G21" s="5">
        <v>38684</v>
      </c>
      <c r="H21" s="5">
        <v>38684</v>
      </c>
      <c r="I21" s="5">
        <v>39722</v>
      </c>
      <c r="J21" s="4" t="s">
        <v>6</v>
      </c>
      <c r="K21" s="4" t="s">
        <v>6</v>
      </c>
      <c r="L21" s="4" t="s">
        <v>6</v>
      </c>
      <c r="M21" s="4" t="s">
        <v>6</v>
      </c>
    </row>
    <row r="22" spans="1:13">
      <c r="A22" s="2" t="s">
        <v>806</v>
      </c>
      <c r="B22" s="4" t="s">
        <v>6</v>
      </c>
      <c r="C22" s="4" t="s">
        <v>6</v>
      </c>
      <c r="D22" s="4" t="s">
        <v>6</v>
      </c>
      <c r="E22" s="4" t="s">
        <v>6</v>
      </c>
      <c r="F22" s="4" t="s">
        <v>6</v>
      </c>
      <c r="G22" s="116">
        <v>5.74E-2</v>
      </c>
      <c r="H22" s="116">
        <v>5.74E-2</v>
      </c>
      <c r="I22" s="116">
        <v>5.79E-2</v>
      </c>
      <c r="J22" s="4" t="s">
        <v>6</v>
      </c>
      <c r="K22" s="4" t="s">
        <v>6</v>
      </c>
      <c r="L22" s="4" t="s">
        <v>6</v>
      </c>
      <c r="M22" s="4" t="s">
        <v>6</v>
      </c>
    </row>
    <row r="23" spans="1:13">
      <c r="A23" s="2" t="s">
        <v>807</v>
      </c>
      <c r="B23" s="4" t="s">
        <v>6</v>
      </c>
      <c r="C23" s="6">
        <v>935000</v>
      </c>
      <c r="D23" s="4" t="s">
        <v>6</v>
      </c>
      <c r="E23" s="4" t="s">
        <v>6</v>
      </c>
      <c r="F23" s="4" t="s">
        <v>6</v>
      </c>
      <c r="G23" s="4" t="s">
        <v>6</v>
      </c>
      <c r="H23" s="4" t="s">
        <v>6</v>
      </c>
      <c r="I23" s="4" t="s">
        <v>6</v>
      </c>
      <c r="J23" s="4" t="s">
        <v>6</v>
      </c>
      <c r="K23" s="4" t="s">
        <v>6</v>
      </c>
      <c r="L23" s="4" t="s">
        <v>6</v>
      </c>
      <c r="M23" s="4" t="s">
        <v>6</v>
      </c>
    </row>
    <row r="24" spans="1:13">
      <c r="A24" s="2" t="s">
        <v>808</v>
      </c>
      <c r="B24" s="5">
        <v>40749</v>
      </c>
      <c r="C24" s="4" t="s">
        <v>6</v>
      </c>
      <c r="D24" s="4" t="s">
        <v>6</v>
      </c>
      <c r="E24" s="4" t="s">
        <v>6</v>
      </c>
      <c r="F24" s="4" t="s">
        <v>6</v>
      </c>
      <c r="G24" s="4" t="s">
        <v>6</v>
      </c>
      <c r="H24" s="4" t="s">
        <v>6</v>
      </c>
      <c r="I24" s="4" t="s">
        <v>6</v>
      </c>
      <c r="J24" s="4" t="s">
        <v>6</v>
      </c>
      <c r="K24" s="4" t="s">
        <v>6</v>
      </c>
      <c r="L24" s="4" t="s">
        <v>6</v>
      </c>
      <c r="M24" s="4" t="s">
        <v>6</v>
      </c>
    </row>
    <row r="25" spans="1:13">
      <c r="A25" s="2" t="s">
        <v>809</v>
      </c>
      <c r="B25" s="4">
        <v>2</v>
      </c>
      <c r="C25" s="4" t="s">
        <v>6</v>
      </c>
      <c r="D25" s="4" t="s">
        <v>6</v>
      </c>
      <c r="E25" s="4" t="s">
        <v>6</v>
      </c>
      <c r="F25" s="4" t="s">
        <v>6</v>
      </c>
      <c r="G25" s="4" t="s">
        <v>6</v>
      </c>
      <c r="H25" s="4" t="s">
        <v>6</v>
      </c>
      <c r="I25" s="4" t="s">
        <v>6</v>
      </c>
      <c r="J25" s="4" t="s">
        <v>6</v>
      </c>
      <c r="K25" s="4" t="s">
        <v>6</v>
      </c>
      <c r="L25" s="4" t="s">
        <v>6</v>
      </c>
      <c r="M25" s="4" t="s">
        <v>6</v>
      </c>
    </row>
    <row r="26" spans="1:13">
      <c r="A26" s="2" t="s">
        <v>810</v>
      </c>
      <c r="B26" s="5">
        <v>40787</v>
      </c>
      <c r="C26" s="4" t="s">
        <v>6</v>
      </c>
      <c r="D26" s="4" t="s">
        <v>6</v>
      </c>
      <c r="E26" s="4" t="s">
        <v>6</v>
      </c>
      <c r="F26" s="4" t="s">
        <v>6</v>
      </c>
      <c r="G26" s="4" t="s">
        <v>6</v>
      </c>
      <c r="H26" s="4" t="s">
        <v>6</v>
      </c>
      <c r="I26" s="4" t="s">
        <v>6</v>
      </c>
      <c r="J26" s="4" t="s">
        <v>6</v>
      </c>
      <c r="K26" s="4" t="s">
        <v>6</v>
      </c>
      <c r="L26" s="4" t="s">
        <v>6</v>
      </c>
      <c r="M26" s="4" t="s">
        <v>6</v>
      </c>
    </row>
    <row r="27" spans="1:13">
      <c r="A27" s="2" t="s">
        <v>811</v>
      </c>
      <c r="B27" s="5">
        <v>40770</v>
      </c>
      <c r="C27" s="4" t="s">
        <v>6</v>
      </c>
      <c r="D27" s="4" t="s">
        <v>6</v>
      </c>
      <c r="E27" s="4" t="s">
        <v>6</v>
      </c>
      <c r="F27" s="4" t="s">
        <v>6</v>
      </c>
      <c r="G27" s="4" t="s">
        <v>6</v>
      </c>
      <c r="H27" s="4" t="s">
        <v>6</v>
      </c>
      <c r="I27" s="4" t="s">
        <v>6</v>
      </c>
      <c r="J27" s="4" t="s">
        <v>6</v>
      </c>
      <c r="K27" s="4" t="s">
        <v>6</v>
      </c>
      <c r="L27" s="4" t="s">
        <v>6</v>
      </c>
      <c r="M27" s="4" t="s">
        <v>6</v>
      </c>
    </row>
    <row r="28" spans="1:13" ht="30">
      <c r="A28" s="2" t="s">
        <v>84</v>
      </c>
      <c r="B28" s="7">
        <v>5</v>
      </c>
      <c r="C28" s="7">
        <v>5</v>
      </c>
      <c r="D28" s="7">
        <v>5</v>
      </c>
      <c r="E28" s="4" t="s">
        <v>6</v>
      </c>
      <c r="F28" s="4" t="s">
        <v>6</v>
      </c>
      <c r="G28" s="4" t="s">
        <v>6</v>
      </c>
      <c r="H28" s="4" t="s">
        <v>6</v>
      </c>
      <c r="I28" s="4" t="s">
        <v>6</v>
      </c>
      <c r="J28" s="4" t="s">
        <v>6</v>
      </c>
      <c r="K28" s="4" t="s">
        <v>6</v>
      </c>
      <c r="L28" s="4" t="s">
        <v>6</v>
      </c>
      <c r="M28" s="4" t="s">
        <v>6</v>
      </c>
    </row>
    <row r="29" spans="1:13" ht="45">
      <c r="A29" s="2" t="s">
        <v>812</v>
      </c>
      <c r="B29" s="4" t="s">
        <v>6</v>
      </c>
      <c r="C29" s="4" t="s">
        <v>6</v>
      </c>
      <c r="D29" s="4" t="s">
        <v>6</v>
      </c>
      <c r="E29" s="7">
        <v>0</v>
      </c>
      <c r="F29" s="4" t="s">
        <v>6</v>
      </c>
      <c r="G29" s="4" t="s">
        <v>6</v>
      </c>
      <c r="H29" s="4" t="s">
        <v>6</v>
      </c>
      <c r="I29" s="4" t="s">
        <v>6</v>
      </c>
      <c r="J29" s="7">
        <v>11560575</v>
      </c>
      <c r="K29" s="7">
        <v>11560575</v>
      </c>
      <c r="L29" s="4" t="s">
        <v>6</v>
      </c>
      <c r="M29" s="4" t="s">
        <v>6</v>
      </c>
    </row>
    <row r="30" spans="1:13" ht="45">
      <c r="A30" s="2" t="s">
        <v>812</v>
      </c>
      <c r="B30" s="6">
        <v>2312115</v>
      </c>
      <c r="C30" s="4" t="s">
        <v>6</v>
      </c>
      <c r="D30" s="4" t="s">
        <v>6</v>
      </c>
      <c r="E30" s="4" t="s">
        <v>6</v>
      </c>
      <c r="F30" s="4" t="s">
        <v>6</v>
      </c>
      <c r="G30" s="4" t="s">
        <v>6</v>
      </c>
      <c r="H30" s="4" t="s">
        <v>6</v>
      </c>
      <c r="I30" s="4" t="s">
        <v>6</v>
      </c>
      <c r="J30" s="4" t="s">
        <v>6</v>
      </c>
      <c r="K30" s="4" t="s">
        <v>6</v>
      </c>
      <c r="L30" s="4" t="s">
        <v>6</v>
      </c>
      <c r="M30" s="4" t="s">
        <v>6</v>
      </c>
    </row>
  </sheetData>
  <mergeCells count="7">
    <mergeCell ref="A1:A4"/>
    <mergeCell ref="C1:E1"/>
    <mergeCell ref="H1:I1"/>
    <mergeCell ref="K1:M1"/>
    <mergeCell ref="B2:B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813</v>
      </c>
      <c r="B1" s="1" t="s">
        <v>2</v>
      </c>
      <c r="C1" s="1" t="s">
        <v>32</v>
      </c>
    </row>
    <row r="2" spans="1:3" ht="30">
      <c r="A2" s="3" t="s">
        <v>814</v>
      </c>
      <c r="B2" s="4" t="s">
        <v>6</v>
      </c>
      <c r="C2" s="4" t="s">
        <v>6</v>
      </c>
    </row>
    <row r="3" spans="1:3">
      <c r="A3" s="2" t="s">
        <v>815</v>
      </c>
      <c r="B3" s="7">
        <v>4474111</v>
      </c>
      <c r="C3" s="7">
        <v>8542048</v>
      </c>
    </row>
    <row r="4" spans="1:3">
      <c r="A4" s="2" t="s">
        <v>200</v>
      </c>
      <c r="B4" s="6">
        <v>4670119</v>
      </c>
      <c r="C4" s="6">
        <v>9947657</v>
      </c>
    </row>
    <row r="5" spans="1:3">
      <c r="A5" s="2" t="s">
        <v>204</v>
      </c>
      <c r="B5" s="6">
        <v>13732831</v>
      </c>
      <c r="C5" s="6">
        <v>12079452</v>
      </c>
    </row>
    <row r="6" spans="1:3" ht="30">
      <c r="A6" s="2" t="s">
        <v>816</v>
      </c>
      <c r="B6" s="4" t="s">
        <v>6</v>
      </c>
      <c r="C6" s="4" t="s">
        <v>6</v>
      </c>
    </row>
    <row r="7" spans="1:3" ht="30">
      <c r="A7" s="3" t="s">
        <v>814</v>
      </c>
      <c r="B7" s="4" t="s">
        <v>6</v>
      </c>
      <c r="C7" s="4" t="s">
        <v>6</v>
      </c>
    </row>
    <row r="8" spans="1:3">
      <c r="A8" s="2" t="s">
        <v>817</v>
      </c>
      <c r="B8" s="4">
        <v>0</v>
      </c>
      <c r="C8" s="6">
        <v>687194</v>
      </c>
    </row>
    <row r="9" spans="1:3" ht="30">
      <c r="A9" s="2" t="s">
        <v>818</v>
      </c>
      <c r="B9" s="4" t="s">
        <v>6</v>
      </c>
      <c r="C9" s="4" t="s">
        <v>6</v>
      </c>
    </row>
    <row r="10" spans="1:3" ht="30">
      <c r="A10" s="3" t="s">
        <v>814</v>
      </c>
      <c r="B10" s="4" t="s">
        <v>6</v>
      </c>
      <c r="C10" s="4" t="s">
        <v>6</v>
      </c>
    </row>
    <row r="11" spans="1:3">
      <c r="A11" s="2" t="s">
        <v>817</v>
      </c>
      <c r="B11" s="6">
        <v>184063</v>
      </c>
      <c r="C11" s="6">
        <v>706470</v>
      </c>
    </row>
    <row r="12" spans="1:3">
      <c r="A12" s="2" t="s">
        <v>815</v>
      </c>
      <c r="B12" s="6">
        <v>4267211</v>
      </c>
      <c r="C12" s="6">
        <v>8433855</v>
      </c>
    </row>
    <row r="13" spans="1:3" ht="30">
      <c r="A13" s="2" t="s">
        <v>819</v>
      </c>
      <c r="B13" s="4" t="s">
        <v>6</v>
      </c>
      <c r="C13" s="4" t="s">
        <v>6</v>
      </c>
    </row>
    <row r="14" spans="1:3" ht="30">
      <c r="A14" s="3" t="s">
        <v>814</v>
      </c>
      <c r="B14" s="4" t="s">
        <v>6</v>
      </c>
      <c r="C14" s="4" t="s">
        <v>6</v>
      </c>
    </row>
    <row r="15" spans="1:3">
      <c r="A15" s="2" t="s">
        <v>815</v>
      </c>
      <c r="B15" s="6">
        <v>11945</v>
      </c>
      <c r="C15" s="6">
        <v>11945</v>
      </c>
    </row>
    <row r="16" spans="1:3" ht="30">
      <c r="A16" s="2" t="s">
        <v>820</v>
      </c>
      <c r="B16" s="4" t="s">
        <v>6</v>
      </c>
      <c r="C16" s="4" t="s">
        <v>6</v>
      </c>
    </row>
    <row r="17" spans="1:3" ht="30">
      <c r="A17" s="3" t="s">
        <v>814</v>
      </c>
      <c r="B17" s="4" t="s">
        <v>6</v>
      </c>
      <c r="C17" s="4" t="s">
        <v>6</v>
      </c>
    </row>
    <row r="18" spans="1:3">
      <c r="A18" s="2" t="s">
        <v>815</v>
      </c>
      <c r="B18" s="6">
        <v>65817</v>
      </c>
      <c r="C18" s="6">
        <v>96193</v>
      </c>
    </row>
    <row r="19" spans="1:3">
      <c r="A19" s="2" t="s">
        <v>821</v>
      </c>
      <c r="B19" s="4" t="s">
        <v>6</v>
      </c>
      <c r="C19" s="4" t="s">
        <v>6</v>
      </c>
    </row>
    <row r="20" spans="1:3" ht="30">
      <c r="A20" s="3" t="s">
        <v>814</v>
      </c>
      <c r="B20" s="4" t="s">
        <v>6</v>
      </c>
      <c r="C20" s="4" t="s">
        <v>6</v>
      </c>
    </row>
    <row r="21" spans="1:3">
      <c r="A21" s="2" t="s">
        <v>815</v>
      </c>
      <c r="B21" s="6">
        <v>141083</v>
      </c>
      <c r="C21" s="6">
        <v>12000</v>
      </c>
    </row>
    <row r="22" spans="1:3">
      <c r="A22" s="2" t="s">
        <v>822</v>
      </c>
      <c r="B22" s="4" t="s">
        <v>6</v>
      </c>
      <c r="C22" s="4" t="s">
        <v>6</v>
      </c>
    </row>
    <row r="23" spans="1:3" ht="30">
      <c r="A23" s="3" t="s">
        <v>814</v>
      </c>
      <c r="B23" s="4" t="s">
        <v>6</v>
      </c>
      <c r="C23" s="4" t="s">
        <v>6</v>
      </c>
    </row>
    <row r="24" spans="1:3">
      <c r="A24" s="2" t="s">
        <v>823</v>
      </c>
      <c r="B24" s="6">
        <v>1027303</v>
      </c>
      <c r="C24" s="4">
        <v>0</v>
      </c>
    </row>
    <row r="25" spans="1:3" ht="30">
      <c r="A25" s="2" t="s">
        <v>824</v>
      </c>
      <c r="B25" s="4" t="s">
        <v>6</v>
      </c>
      <c r="C25" s="4" t="s">
        <v>6</v>
      </c>
    </row>
    <row r="26" spans="1:3" ht="30">
      <c r="A26" s="3" t="s">
        <v>814</v>
      </c>
      <c r="B26" s="4" t="s">
        <v>6</v>
      </c>
      <c r="C26" s="4" t="s">
        <v>6</v>
      </c>
    </row>
    <row r="27" spans="1:3">
      <c r="A27" s="2" t="s">
        <v>825</v>
      </c>
      <c r="B27" s="6">
        <v>4525355</v>
      </c>
      <c r="C27" s="6">
        <v>4251295</v>
      </c>
    </row>
    <row r="28" spans="1:3" ht="30">
      <c r="A28" s="2" t="s">
        <v>826</v>
      </c>
      <c r="B28" s="4" t="s">
        <v>6</v>
      </c>
      <c r="C28" s="4" t="s">
        <v>6</v>
      </c>
    </row>
    <row r="29" spans="1:3" ht="30">
      <c r="A29" s="3" t="s">
        <v>814</v>
      </c>
      <c r="B29" s="4" t="s">
        <v>6</v>
      </c>
      <c r="C29" s="4" t="s">
        <v>6</v>
      </c>
    </row>
    <row r="30" spans="1:3">
      <c r="A30" s="2" t="s">
        <v>825</v>
      </c>
      <c r="B30" s="7">
        <v>8180173</v>
      </c>
      <c r="C30" s="7">
        <v>78281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827</v>
      </c>
      <c r="B1" s="8" t="s">
        <v>1</v>
      </c>
      <c r="C1" s="8"/>
    </row>
    <row r="2" spans="1:3">
      <c r="A2" s="8"/>
      <c r="B2" s="1" t="s">
        <v>2</v>
      </c>
      <c r="C2" s="1" t="s">
        <v>32</v>
      </c>
    </row>
    <row r="3" spans="1:3" ht="30">
      <c r="A3" s="3" t="s">
        <v>828</v>
      </c>
      <c r="B3" s="4" t="s">
        <v>6</v>
      </c>
      <c r="C3" s="4" t="s">
        <v>6</v>
      </c>
    </row>
    <row r="4" spans="1:3">
      <c r="A4" s="2" t="s">
        <v>214</v>
      </c>
      <c r="B4" s="7">
        <v>4251295</v>
      </c>
      <c r="C4" s="7">
        <v>3863933</v>
      </c>
    </row>
    <row r="5" spans="1:3">
      <c r="A5" s="2" t="s">
        <v>215</v>
      </c>
      <c r="B5" s="6">
        <v>75312</v>
      </c>
      <c r="C5" s="6">
        <v>63965</v>
      </c>
    </row>
    <row r="6" spans="1:3">
      <c r="A6" s="2" t="s">
        <v>216</v>
      </c>
      <c r="B6" s="6">
        <v>-194602</v>
      </c>
      <c r="C6" s="6">
        <v>-213581</v>
      </c>
    </row>
    <row r="7" spans="1:3">
      <c r="A7" s="2" t="s">
        <v>220</v>
      </c>
      <c r="B7" s="6">
        <v>249293</v>
      </c>
      <c r="C7" s="6">
        <v>221048</v>
      </c>
    </row>
    <row r="8" spans="1:3">
      <c r="A8" s="2" t="s">
        <v>221</v>
      </c>
      <c r="B8" s="6">
        <v>144057</v>
      </c>
      <c r="C8" s="6">
        <v>315930</v>
      </c>
    </row>
    <row r="9" spans="1:3">
      <c r="A9" s="2" t="s">
        <v>222</v>
      </c>
      <c r="B9" s="7">
        <v>4525355</v>
      </c>
      <c r="C9" s="7">
        <v>42512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829</v>
      </c>
      <c r="B1" s="8" t="s">
        <v>1</v>
      </c>
      <c r="C1" s="8"/>
      <c r="D1" s="8"/>
    </row>
    <row r="2" spans="1:4">
      <c r="A2" s="8"/>
      <c r="B2" s="1" t="s">
        <v>2</v>
      </c>
      <c r="C2" s="1" t="s">
        <v>32</v>
      </c>
      <c r="D2" s="1" t="s">
        <v>93</v>
      </c>
    </row>
    <row r="3" spans="1:4" ht="30">
      <c r="A3" s="3" t="s">
        <v>830</v>
      </c>
      <c r="B3" s="4" t="s">
        <v>6</v>
      </c>
      <c r="C3" s="4" t="s">
        <v>6</v>
      </c>
      <c r="D3" s="4" t="s">
        <v>6</v>
      </c>
    </row>
    <row r="4" spans="1:4">
      <c r="A4" s="2" t="s">
        <v>214</v>
      </c>
      <c r="B4" s="7">
        <v>65219</v>
      </c>
      <c r="C4" s="7">
        <v>66058</v>
      </c>
      <c r="D4" s="7">
        <v>65275</v>
      </c>
    </row>
    <row r="5" spans="1:4">
      <c r="A5" s="2" t="s">
        <v>226</v>
      </c>
      <c r="B5" s="6">
        <v>85033</v>
      </c>
      <c r="C5" s="6">
        <v>11588</v>
      </c>
      <c r="D5" s="6">
        <v>67317</v>
      </c>
    </row>
    <row r="6" spans="1:4">
      <c r="A6" s="2" t="s">
        <v>227</v>
      </c>
      <c r="B6" s="6">
        <v>122432</v>
      </c>
      <c r="C6" s="6">
        <v>134331</v>
      </c>
      <c r="D6" s="6">
        <v>190995</v>
      </c>
    </row>
    <row r="7" spans="1:4">
      <c r="A7" s="2" t="s">
        <v>228</v>
      </c>
      <c r="B7" s="6">
        <v>-204145</v>
      </c>
      <c r="C7" s="6">
        <v>-146758</v>
      </c>
      <c r="D7" s="6">
        <v>-257529</v>
      </c>
    </row>
    <row r="8" spans="1:4">
      <c r="A8" s="2" t="s">
        <v>222</v>
      </c>
      <c r="B8" s="7">
        <v>68539</v>
      </c>
      <c r="C8" s="7">
        <v>65219</v>
      </c>
      <c r="D8" s="7">
        <v>6605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45" customHeight="1">
      <c r="A1" s="8" t="s">
        <v>831</v>
      </c>
      <c r="B1" s="8" t="s">
        <v>832</v>
      </c>
      <c r="C1" s="8"/>
      <c r="D1" s="8"/>
      <c r="E1" s="8"/>
      <c r="F1" s="8"/>
      <c r="G1" s="8"/>
      <c r="H1" s="8"/>
      <c r="I1" s="8"/>
      <c r="J1" s="8" t="s">
        <v>1</v>
      </c>
      <c r="K1" s="8"/>
      <c r="L1" s="8"/>
    </row>
    <row r="2" spans="1:12">
      <c r="A2" s="8"/>
      <c r="B2" s="1" t="s">
        <v>2</v>
      </c>
      <c r="C2" s="1" t="s">
        <v>833</v>
      </c>
      <c r="D2" s="1" t="s">
        <v>4</v>
      </c>
      <c r="E2" s="1" t="s">
        <v>834</v>
      </c>
      <c r="F2" s="1" t="s">
        <v>32</v>
      </c>
      <c r="G2" s="1" t="s">
        <v>835</v>
      </c>
      <c r="H2" s="1" t="s">
        <v>836</v>
      </c>
      <c r="I2" s="1" t="s">
        <v>837</v>
      </c>
      <c r="J2" s="1" t="s">
        <v>2</v>
      </c>
      <c r="K2" s="1" t="s">
        <v>32</v>
      </c>
      <c r="L2" s="1" t="s">
        <v>93</v>
      </c>
    </row>
    <row r="3" spans="1:12" ht="45">
      <c r="A3" s="3" t="s">
        <v>181</v>
      </c>
      <c r="B3" s="4" t="s">
        <v>6</v>
      </c>
      <c r="C3" s="4" t="s">
        <v>6</v>
      </c>
      <c r="D3" s="4" t="s">
        <v>6</v>
      </c>
      <c r="E3" s="4" t="s">
        <v>6</v>
      </c>
      <c r="F3" s="4" t="s">
        <v>6</v>
      </c>
      <c r="G3" s="4" t="s">
        <v>6</v>
      </c>
      <c r="H3" s="4" t="s">
        <v>6</v>
      </c>
      <c r="I3" s="4" t="s">
        <v>6</v>
      </c>
      <c r="J3" s="4" t="s">
        <v>6</v>
      </c>
      <c r="K3" s="4" t="s">
        <v>6</v>
      </c>
      <c r="L3" s="4" t="s">
        <v>6</v>
      </c>
    </row>
    <row r="4" spans="1:12">
      <c r="A4" s="2" t="s">
        <v>119</v>
      </c>
      <c r="B4" s="7">
        <v>-100911</v>
      </c>
      <c r="C4" s="7">
        <v>110103</v>
      </c>
      <c r="D4" s="7">
        <v>2698707</v>
      </c>
      <c r="E4" s="7">
        <v>1554153</v>
      </c>
      <c r="F4" s="7">
        <v>-73772</v>
      </c>
      <c r="G4" s="7">
        <v>52298</v>
      </c>
      <c r="H4" s="7">
        <v>2483307</v>
      </c>
      <c r="I4" s="7">
        <v>1834912</v>
      </c>
      <c r="J4" s="7">
        <v>4262052</v>
      </c>
      <c r="K4" s="7">
        <v>4296745</v>
      </c>
      <c r="L4" s="7">
        <v>4653473</v>
      </c>
    </row>
    <row r="5" spans="1:12">
      <c r="A5" s="2" t="s">
        <v>248</v>
      </c>
      <c r="B5" s="4" t="s">
        <v>6</v>
      </c>
      <c r="C5" s="4" t="s">
        <v>6</v>
      </c>
      <c r="D5" s="4" t="s">
        <v>6</v>
      </c>
      <c r="E5" s="4" t="s">
        <v>6</v>
      </c>
      <c r="F5" s="4" t="s">
        <v>6</v>
      </c>
      <c r="G5" s="4" t="s">
        <v>6</v>
      </c>
      <c r="H5" s="4" t="s">
        <v>6</v>
      </c>
      <c r="I5" s="4" t="s">
        <v>6</v>
      </c>
      <c r="J5" s="6">
        <v>4698727</v>
      </c>
      <c r="K5" s="6">
        <v>4647439</v>
      </c>
      <c r="L5" s="6">
        <v>4592713</v>
      </c>
    </row>
    <row r="6" spans="1:12">
      <c r="A6" s="3" t="s">
        <v>249</v>
      </c>
      <c r="B6" s="4" t="s">
        <v>6</v>
      </c>
      <c r="C6" s="4" t="s">
        <v>6</v>
      </c>
      <c r="D6" s="4" t="s">
        <v>6</v>
      </c>
      <c r="E6" s="4" t="s">
        <v>6</v>
      </c>
      <c r="F6" s="4" t="s">
        <v>6</v>
      </c>
      <c r="G6" s="4" t="s">
        <v>6</v>
      </c>
      <c r="H6" s="4" t="s">
        <v>6</v>
      </c>
      <c r="I6" s="4" t="s">
        <v>6</v>
      </c>
      <c r="J6" s="4" t="s">
        <v>6</v>
      </c>
      <c r="K6" s="4" t="s">
        <v>6</v>
      </c>
      <c r="L6" s="4" t="s">
        <v>6</v>
      </c>
    </row>
    <row r="7" spans="1:12">
      <c r="A7" s="2" t="s">
        <v>250</v>
      </c>
      <c r="B7" s="4" t="s">
        <v>6</v>
      </c>
      <c r="C7" s="4" t="s">
        <v>6</v>
      </c>
      <c r="D7" s="4" t="s">
        <v>6</v>
      </c>
      <c r="E7" s="4" t="s">
        <v>6</v>
      </c>
      <c r="F7" s="4" t="s">
        <v>6</v>
      </c>
      <c r="G7" s="4" t="s">
        <v>6</v>
      </c>
      <c r="H7" s="4" t="s">
        <v>6</v>
      </c>
      <c r="I7" s="4" t="s">
        <v>6</v>
      </c>
      <c r="J7" s="4">
        <v>39</v>
      </c>
      <c r="K7" s="6">
        <v>3510</v>
      </c>
      <c r="L7" s="6">
        <v>8079</v>
      </c>
    </row>
    <row r="8" spans="1:12">
      <c r="A8" s="2" t="s">
        <v>251</v>
      </c>
      <c r="B8" s="4" t="s">
        <v>6</v>
      </c>
      <c r="C8" s="4" t="s">
        <v>6</v>
      </c>
      <c r="D8" s="4" t="s">
        <v>6</v>
      </c>
      <c r="E8" s="4" t="s">
        <v>6</v>
      </c>
      <c r="F8" s="4" t="s">
        <v>6</v>
      </c>
      <c r="G8" s="4" t="s">
        <v>6</v>
      </c>
      <c r="H8" s="4" t="s">
        <v>6</v>
      </c>
      <c r="I8" s="4" t="s">
        <v>6</v>
      </c>
      <c r="J8" s="6">
        <v>4698766</v>
      </c>
      <c r="K8" s="6">
        <v>4650949</v>
      </c>
      <c r="L8" s="6">
        <v>4600792</v>
      </c>
    </row>
    <row r="9" spans="1:12">
      <c r="A9" s="3" t="s">
        <v>252</v>
      </c>
      <c r="B9" s="4" t="s">
        <v>6</v>
      </c>
      <c r="C9" s="4" t="s">
        <v>6</v>
      </c>
      <c r="D9" s="4" t="s">
        <v>6</v>
      </c>
      <c r="E9" s="4" t="s">
        <v>6</v>
      </c>
      <c r="F9" s="4" t="s">
        <v>6</v>
      </c>
      <c r="G9" s="4" t="s">
        <v>6</v>
      </c>
      <c r="H9" s="4" t="s">
        <v>6</v>
      </c>
      <c r="I9" s="4" t="s">
        <v>6</v>
      </c>
      <c r="J9" s="4" t="s">
        <v>6</v>
      </c>
      <c r="K9" s="4" t="s">
        <v>6</v>
      </c>
      <c r="L9" s="4" t="s">
        <v>6</v>
      </c>
    </row>
    <row r="10" spans="1:12">
      <c r="A10" s="2" t="s">
        <v>112</v>
      </c>
      <c r="B10" s="9">
        <v>-0.02</v>
      </c>
      <c r="C10" s="9">
        <v>0.02</v>
      </c>
      <c r="D10" s="9">
        <v>0.56999999999999995</v>
      </c>
      <c r="E10" s="9">
        <v>0.33</v>
      </c>
      <c r="F10" s="9">
        <v>-0.02</v>
      </c>
      <c r="G10" s="9">
        <v>0.01</v>
      </c>
      <c r="H10" s="9">
        <v>0.54</v>
      </c>
      <c r="I10" s="9">
        <v>0.4</v>
      </c>
      <c r="J10" s="9">
        <v>0.91</v>
      </c>
      <c r="K10" s="9">
        <v>0.92</v>
      </c>
      <c r="L10" s="9">
        <v>1.01</v>
      </c>
    </row>
    <row r="11" spans="1:12">
      <c r="A11" s="2" t="s">
        <v>113</v>
      </c>
      <c r="B11" s="9">
        <v>-0.02</v>
      </c>
      <c r="C11" s="9">
        <v>0.02</v>
      </c>
      <c r="D11" s="9">
        <v>0.56999999999999995</v>
      </c>
      <c r="E11" s="9">
        <v>0.33</v>
      </c>
      <c r="F11" s="9">
        <v>-0.02</v>
      </c>
      <c r="G11" s="9">
        <v>0.01</v>
      </c>
      <c r="H11" s="9">
        <v>0.53</v>
      </c>
      <c r="I11" s="9">
        <v>0.4</v>
      </c>
      <c r="J11" s="9">
        <v>0.91</v>
      </c>
      <c r="K11" s="9">
        <v>0.92</v>
      </c>
      <c r="L11" s="9">
        <v>1.01</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38</v>
      </c>
      <c r="B1" s="1" t="s">
        <v>2</v>
      </c>
      <c r="C1" s="1" t="s">
        <v>32</v>
      </c>
    </row>
    <row r="2" spans="1:3">
      <c r="A2" s="3" t="s">
        <v>839</v>
      </c>
      <c r="B2" s="4" t="s">
        <v>6</v>
      </c>
      <c r="C2" s="4" t="s">
        <v>6</v>
      </c>
    </row>
    <row r="3" spans="1:3" ht="30">
      <c r="A3" s="2" t="s">
        <v>840</v>
      </c>
      <c r="B3" s="7">
        <v>1986695</v>
      </c>
      <c r="C3" s="7">
        <v>2916718</v>
      </c>
    </row>
    <row r="4" spans="1:3" ht="45">
      <c r="A4" s="2" t="s">
        <v>841</v>
      </c>
      <c r="B4" s="4" t="s">
        <v>6</v>
      </c>
      <c r="C4" s="4" t="s">
        <v>6</v>
      </c>
    </row>
    <row r="5" spans="1:3">
      <c r="A5" s="3" t="s">
        <v>839</v>
      </c>
      <c r="B5" s="4" t="s">
        <v>6</v>
      </c>
      <c r="C5" s="4" t="s">
        <v>6</v>
      </c>
    </row>
    <row r="6" spans="1:3" ht="30">
      <c r="A6" s="2" t="s">
        <v>840</v>
      </c>
      <c r="B6" s="7">
        <v>1986695</v>
      </c>
      <c r="C6" s="7">
        <v>29167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ustomHeight="1">
      <c r="A1" s="8" t="s">
        <v>842</v>
      </c>
      <c r="B1" s="8" t="s">
        <v>1</v>
      </c>
      <c r="C1" s="8"/>
      <c r="D1" s="8"/>
    </row>
    <row r="2" spans="1:4">
      <c r="A2" s="8"/>
      <c r="B2" s="1" t="s">
        <v>2</v>
      </c>
      <c r="C2" s="1" t="s">
        <v>32</v>
      </c>
      <c r="D2" s="1" t="s">
        <v>93</v>
      </c>
    </row>
    <row r="3" spans="1:4">
      <c r="A3" s="3" t="s">
        <v>843</v>
      </c>
      <c r="B3" s="4" t="s">
        <v>6</v>
      </c>
      <c r="C3" s="4" t="s">
        <v>6</v>
      </c>
      <c r="D3" s="4" t="s">
        <v>6</v>
      </c>
    </row>
    <row r="4" spans="1:4">
      <c r="A4" s="2" t="s">
        <v>844</v>
      </c>
      <c r="B4" s="7">
        <v>-20479</v>
      </c>
      <c r="C4" s="7">
        <v>-543826</v>
      </c>
      <c r="D4" s="7">
        <v>-723525</v>
      </c>
    </row>
    <row r="5" spans="1:4" ht="30">
      <c r="A5" s="2" t="s">
        <v>845</v>
      </c>
      <c r="B5" s="6">
        <v>950501</v>
      </c>
      <c r="C5" s="6">
        <v>939285</v>
      </c>
      <c r="D5" s="6">
        <v>947894</v>
      </c>
    </row>
    <row r="6" spans="1:4" ht="30">
      <c r="A6" s="2" t="s">
        <v>286</v>
      </c>
      <c r="B6" s="6">
        <v>930022</v>
      </c>
      <c r="C6" s="6">
        <v>395459</v>
      </c>
      <c r="D6" s="6">
        <v>224369</v>
      </c>
    </row>
    <row r="7" spans="1:4">
      <c r="A7" s="2" t="s">
        <v>846</v>
      </c>
      <c r="B7" s="6">
        <v>1714890</v>
      </c>
      <c r="C7" s="6">
        <v>-508666</v>
      </c>
      <c r="D7" s="6">
        <v>-689785</v>
      </c>
    </row>
    <row r="8" spans="1:4">
      <c r="A8" s="2" t="s">
        <v>847</v>
      </c>
      <c r="B8" s="6">
        <v>219890</v>
      </c>
      <c r="C8" s="6">
        <v>200136</v>
      </c>
      <c r="D8" s="6">
        <v>149604</v>
      </c>
    </row>
    <row r="9" spans="1:4">
      <c r="A9" s="2" t="s">
        <v>848</v>
      </c>
      <c r="B9" s="6">
        <v>35972</v>
      </c>
      <c r="C9" s="6">
        <v>47093</v>
      </c>
      <c r="D9" s="6">
        <v>47093</v>
      </c>
    </row>
    <row r="10" spans="1:4">
      <c r="A10" s="2" t="s">
        <v>295</v>
      </c>
      <c r="B10" s="6">
        <v>1970752</v>
      </c>
      <c r="C10" s="6">
        <v>-261437</v>
      </c>
      <c r="D10" s="6">
        <v>-493088</v>
      </c>
    </row>
    <row r="11" spans="1:4">
      <c r="A11" s="2" t="s">
        <v>337</v>
      </c>
      <c r="B11" s="6">
        <v>2900774</v>
      </c>
      <c r="C11" s="6">
        <v>134022</v>
      </c>
      <c r="D11" s="6">
        <v>-268719</v>
      </c>
    </row>
    <row r="12" spans="1:4">
      <c r="A12" s="3" t="s">
        <v>849</v>
      </c>
      <c r="B12" s="4" t="s">
        <v>6</v>
      </c>
      <c r="C12" s="4" t="s">
        <v>6</v>
      </c>
      <c r="D12" s="4" t="s">
        <v>6</v>
      </c>
    </row>
    <row r="13" spans="1:4">
      <c r="A13" s="2" t="s">
        <v>844</v>
      </c>
      <c r="B13" s="6">
        <v>7774</v>
      </c>
      <c r="C13" s="6">
        <v>206437</v>
      </c>
      <c r="D13" s="6">
        <v>274652</v>
      </c>
    </row>
    <row r="14" spans="1:4" ht="30">
      <c r="A14" s="2" t="s">
        <v>845</v>
      </c>
      <c r="B14" s="6">
        <v>-360811</v>
      </c>
      <c r="C14" s="6">
        <v>-356553</v>
      </c>
      <c r="D14" s="6">
        <v>-359822</v>
      </c>
    </row>
    <row r="15" spans="1:4" ht="30">
      <c r="A15" s="2" t="s">
        <v>286</v>
      </c>
      <c r="B15" s="6">
        <v>-353037</v>
      </c>
      <c r="C15" s="6">
        <v>-150116</v>
      </c>
      <c r="D15" s="6">
        <v>-85170</v>
      </c>
    </row>
    <row r="16" spans="1:4">
      <c r="A16" s="2" t="s">
        <v>846</v>
      </c>
      <c r="B16" s="6">
        <v>-651659</v>
      </c>
      <c r="C16" s="6">
        <v>193294</v>
      </c>
      <c r="D16" s="6">
        <v>262119</v>
      </c>
    </row>
    <row r="17" spans="1:4">
      <c r="A17" s="2" t="s">
        <v>847</v>
      </c>
      <c r="B17" s="6">
        <v>-83558</v>
      </c>
      <c r="C17" s="6">
        <v>-76052</v>
      </c>
      <c r="D17" s="6">
        <v>-56850</v>
      </c>
    </row>
    <row r="18" spans="1:4">
      <c r="A18" s="2" t="s">
        <v>848</v>
      </c>
      <c r="B18" s="6">
        <v>-13669</v>
      </c>
      <c r="C18" s="6">
        <v>-17895</v>
      </c>
      <c r="D18" s="6">
        <v>-17895</v>
      </c>
    </row>
    <row r="19" spans="1:4">
      <c r="A19" s="2" t="s">
        <v>295</v>
      </c>
      <c r="B19" s="6">
        <v>-748886</v>
      </c>
      <c r="C19" s="6">
        <v>99347</v>
      </c>
      <c r="D19" s="6">
        <v>187374</v>
      </c>
    </row>
    <row r="20" spans="1:4">
      <c r="A20" s="2" t="s">
        <v>337</v>
      </c>
      <c r="B20" s="6">
        <v>-1101923</v>
      </c>
      <c r="C20" s="6">
        <v>-50769</v>
      </c>
      <c r="D20" s="6">
        <v>102204</v>
      </c>
    </row>
    <row r="21" spans="1:4">
      <c r="A21" s="3" t="s">
        <v>850</v>
      </c>
      <c r="B21" s="4" t="s">
        <v>6</v>
      </c>
      <c r="C21" s="4" t="s">
        <v>6</v>
      </c>
      <c r="D21" s="4" t="s">
        <v>6</v>
      </c>
    </row>
    <row r="22" spans="1:4">
      <c r="A22" s="2" t="s">
        <v>844</v>
      </c>
      <c r="B22" s="6">
        <v>-12705</v>
      </c>
      <c r="C22" s="6">
        <v>-337389</v>
      </c>
      <c r="D22" s="6">
        <v>-448873</v>
      </c>
    </row>
    <row r="23" spans="1:4" ht="30">
      <c r="A23" s="2" t="s">
        <v>845</v>
      </c>
      <c r="B23" s="6">
        <v>589690</v>
      </c>
      <c r="C23" s="6">
        <v>582732</v>
      </c>
      <c r="D23" s="6">
        <v>588072</v>
      </c>
    </row>
    <row r="24" spans="1:4" ht="30">
      <c r="A24" s="2" t="s">
        <v>286</v>
      </c>
      <c r="B24" s="6">
        <v>576985</v>
      </c>
      <c r="C24" s="6">
        <v>245343</v>
      </c>
      <c r="D24" s="6">
        <v>139199</v>
      </c>
    </row>
    <row r="25" spans="1:4">
      <c r="A25" s="2" t="s">
        <v>846</v>
      </c>
      <c r="B25" s="6">
        <v>1063231</v>
      </c>
      <c r="C25" s="6">
        <v>-315372</v>
      </c>
      <c r="D25" s="6">
        <v>-427666</v>
      </c>
    </row>
    <row r="26" spans="1:4">
      <c r="A26" s="2" t="s">
        <v>847</v>
      </c>
      <c r="B26" s="6">
        <v>136332</v>
      </c>
      <c r="C26" s="6">
        <v>124084</v>
      </c>
      <c r="D26" s="6">
        <v>92754</v>
      </c>
    </row>
    <row r="27" spans="1:4">
      <c r="A27" s="2" t="s">
        <v>848</v>
      </c>
      <c r="B27" s="6">
        <v>22303</v>
      </c>
      <c r="C27" s="6">
        <v>29198</v>
      </c>
      <c r="D27" s="6">
        <v>29198</v>
      </c>
    </row>
    <row r="28" spans="1:4">
      <c r="A28" s="2" t="s">
        <v>295</v>
      </c>
      <c r="B28" s="6">
        <v>1221866</v>
      </c>
      <c r="C28" s="6">
        <v>-162090</v>
      </c>
      <c r="D28" s="6">
        <v>-305714</v>
      </c>
    </row>
    <row r="29" spans="1:4">
      <c r="A29" s="2" t="s">
        <v>337</v>
      </c>
      <c r="B29" s="7">
        <v>1798851</v>
      </c>
      <c r="C29" s="7">
        <v>83253</v>
      </c>
      <c r="D29" s="7">
        <v>-16651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851</v>
      </c>
      <c r="B1" s="8" t="s">
        <v>1</v>
      </c>
      <c r="C1" s="8"/>
      <c r="D1" s="8"/>
    </row>
    <row r="2" spans="1:4">
      <c r="A2" s="8"/>
      <c r="B2" s="1" t="s">
        <v>2</v>
      </c>
      <c r="C2" s="1" t="s">
        <v>32</v>
      </c>
      <c r="D2" s="1" t="s">
        <v>93</v>
      </c>
    </row>
    <row r="3" spans="1:4">
      <c r="A3" s="3" t="s">
        <v>852</v>
      </c>
      <c r="B3" s="4" t="s">
        <v>6</v>
      </c>
      <c r="C3" s="4" t="s">
        <v>6</v>
      </c>
      <c r="D3" s="4" t="s">
        <v>6</v>
      </c>
    </row>
    <row r="4" spans="1:4">
      <c r="A4" s="2" t="s">
        <v>853</v>
      </c>
      <c r="B4" s="7">
        <v>-1809531</v>
      </c>
      <c r="C4" s="7">
        <v>-2054874</v>
      </c>
      <c r="D4" s="7">
        <v>-2194073</v>
      </c>
    </row>
    <row r="5" spans="1:4">
      <c r="A5" s="2" t="s">
        <v>337</v>
      </c>
      <c r="B5" s="6">
        <v>576985</v>
      </c>
      <c r="C5" s="6">
        <v>245343</v>
      </c>
      <c r="D5" s="6">
        <v>139199</v>
      </c>
    </row>
    <row r="6" spans="1:4">
      <c r="A6" s="2" t="s">
        <v>854</v>
      </c>
      <c r="B6" s="6">
        <v>-1232546</v>
      </c>
      <c r="C6" s="6">
        <v>-1809531</v>
      </c>
      <c r="D6" s="6">
        <v>-2054874</v>
      </c>
    </row>
    <row r="7" spans="1:4">
      <c r="A7" s="3" t="s">
        <v>855</v>
      </c>
      <c r="B7" s="4" t="s">
        <v>6</v>
      </c>
      <c r="C7" s="4" t="s">
        <v>6</v>
      </c>
      <c r="D7" s="4" t="s">
        <v>6</v>
      </c>
    </row>
    <row r="8" spans="1:4">
      <c r="A8" s="2" t="s">
        <v>853</v>
      </c>
      <c r="B8" s="6">
        <v>-2140554</v>
      </c>
      <c r="C8" s="6">
        <v>-1978464</v>
      </c>
      <c r="D8" s="6">
        <v>-1672750</v>
      </c>
    </row>
    <row r="9" spans="1:4">
      <c r="A9" s="2" t="s">
        <v>337</v>
      </c>
      <c r="B9" s="6">
        <v>1221866</v>
      </c>
      <c r="C9" s="6">
        <v>-162090</v>
      </c>
      <c r="D9" s="6">
        <v>-305714</v>
      </c>
    </row>
    <row r="10" spans="1:4">
      <c r="A10" s="2" t="s">
        <v>854</v>
      </c>
      <c r="B10" s="6">
        <v>-918688</v>
      </c>
      <c r="C10" s="6">
        <v>-2140554</v>
      </c>
      <c r="D10" s="6">
        <v>-1978464</v>
      </c>
    </row>
    <row r="11" spans="1:4" ht="30">
      <c r="A11" s="3" t="s">
        <v>856</v>
      </c>
      <c r="B11" s="4" t="s">
        <v>6</v>
      </c>
      <c r="C11" s="4" t="s">
        <v>6</v>
      </c>
      <c r="D11" s="4" t="s">
        <v>6</v>
      </c>
    </row>
    <row r="12" spans="1:4">
      <c r="A12" s="2" t="s">
        <v>853</v>
      </c>
      <c r="B12" s="6">
        <v>-3950085</v>
      </c>
      <c r="C12" s="6">
        <v>-4033338</v>
      </c>
      <c r="D12" s="6">
        <v>-3866823</v>
      </c>
    </row>
    <row r="13" spans="1:4">
      <c r="A13" s="2" t="s">
        <v>133</v>
      </c>
      <c r="B13" s="6">
        <v>1798851</v>
      </c>
      <c r="C13" s="6">
        <v>83253</v>
      </c>
      <c r="D13" s="6">
        <v>-166515</v>
      </c>
    </row>
    <row r="14" spans="1:4">
      <c r="A14" s="2" t="s">
        <v>854</v>
      </c>
      <c r="B14" s="7">
        <v>-2151234</v>
      </c>
      <c r="C14" s="7">
        <v>-3950085</v>
      </c>
      <c r="D14" s="7">
        <v>-403333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92</v>
      </c>
      <c r="B1" s="8" t="s">
        <v>1</v>
      </c>
      <c r="C1" s="8"/>
      <c r="D1" s="8"/>
    </row>
    <row r="2" spans="1:4">
      <c r="A2" s="8"/>
      <c r="B2" s="1" t="s">
        <v>2</v>
      </c>
      <c r="C2" s="1" t="s">
        <v>32</v>
      </c>
      <c r="D2" s="1" t="s">
        <v>93</v>
      </c>
    </row>
    <row r="3" spans="1:4">
      <c r="A3" s="3" t="s">
        <v>94</v>
      </c>
      <c r="B3" s="4" t="s">
        <v>6</v>
      </c>
      <c r="C3" s="4" t="s">
        <v>6</v>
      </c>
      <c r="D3" s="4" t="s">
        <v>6</v>
      </c>
    </row>
    <row r="4" spans="1:4">
      <c r="A4" s="2" t="s">
        <v>95</v>
      </c>
      <c r="B4" s="7">
        <v>62024174</v>
      </c>
      <c r="C4" s="7">
        <v>57657940</v>
      </c>
      <c r="D4" s="7">
        <v>69483620</v>
      </c>
    </row>
    <row r="5" spans="1:4">
      <c r="A5" s="2" t="s">
        <v>42</v>
      </c>
      <c r="B5" s="6">
        <v>1181492</v>
      </c>
      <c r="C5" s="6">
        <v>1141747</v>
      </c>
      <c r="D5" s="6">
        <v>1315251</v>
      </c>
    </row>
    <row r="6" spans="1:4">
      <c r="A6" s="2" t="s">
        <v>96</v>
      </c>
      <c r="B6" s="6">
        <v>63205666</v>
      </c>
      <c r="C6" s="6">
        <v>58799687</v>
      </c>
      <c r="D6" s="6">
        <v>70798871</v>
      </c>
    </row>
    <row r="7" spans="1:4">
      <c r="A7" s="3" t="s">
        <v>97</v>
      </c>
      <c r="B7" s="4" t="s">
        <v>6</v>
      </c>
      <c r="C7" s="4" t="s">
        <v>6</v>
      </c>
      <c r="D7" s="4" t="s">
        <v>6</v>
      </c>
    </row>
    <row r="8" spans="1:4">
      <c r="A8" s="2" t="s">
        <v>95</v>
      </c>
      <c r="B8" s="6">
        <v>34916062</v>
      </c>
      <c r="C8" s="6">
        <v>31278173</v>
      </c>
      <c r="D8" s="6">
        <v>42815799</v>
      </c>
    </row>
    <row r="9" spans="1:4">
      <c r="A9" s="2" t="s">
        <v>42</v>
      </c>
      <c r="B9" s="6">
        <v>686713</v>
      </c>
      <c r="C9" s="6">
        <v>588417</v>
      </c>
      <c r="D9" s="6">
        <v>713506</v>
      </c>
    </row>
    <row r="10" spans="1:4">
      <c r="A10" s="2" t="s">
        <v>98</v>
      </c>
      <c r="B10" s="6">
        <v>35602775</v>
      </c>
      <c r="C10" s="6">
        <v>31866590</v>
      </c>
      <c r="D10" s="6">
        <v>43529305</v>
      </c>
    </row>
    <row r="11" spans="1:4">
      <c r="A11" s="2" t="s">
        <v>99</v>
      </c>
      <c r="B11" s="6">
        <v>27602891</v>
      </c>
      <c r="C11" s="6">
        <v>26933097</v>
      </c>
      <c r="D11" s="6">
        <v>27269566</v>
      </c>
    </row>
    <row r="12" spans="1:4">
      <c r="A12" s="3" t="s">
        <v>100</v>
      </c>
      <c r="B12" s="4" t="s">
        <v>6</v>
      </c>
      <c r="C12" s="4" t="s">
        <v>6</v>
      </c>
      <c r="D12" s="4" t="s">
        <v>6</v>
      </c>
    </row>
    <row r="13" spans="1:4">
      <c r="A13" s="2" t="s">
        <v>101</v>
      </c>
      <c r="B13" s="6">
        <v>12853599</v>
      </c>
      <c r="C13" s="6">
        <v>12547693</v>
      </c>
      <c r="D13" s="6">
        <v>12661981</v>
      </c>
    </row>
    <row r="14" spans="1:4">
      <c r="A14" s="2" t="s">
        <v>102</v>
      </c>
      <c r="B14" s="6">
        <v>1480746</v>
      </c>
      <c r="C14" s="6">
        <v>1366680</v>
      </c>
      <c r="D14" s="6">
        <v>1290735</v>
      </c>
    </row>
    <row r="15" spans="1:4">
      <c r="A15" s="2" t="s">
        <v>103</v>
      </c>
      <c r="B15" s="6">
        <v>4473491</v>
      </c>
      <c r="C15" s="6">
        <v>4232189</v>
      </c>
      <c r="D15" s="6">
        <v>4003804</v>
      </c>
    </row>
    <row r="16" spans="1:4">
      <c r="A16" s="2" t="s">
        <v>104</v>
      </c>
      <c r="B16" s="6">
        <v>18807836</v>
      </c>
      <c r="C16" s="6">
        <v>18146562</v>
      </c>
      <c r="D16" s="6">
        <v>17956520</v>
      </c>
    </row>
    <row r="17" spans="1:4">
      <c r="A17" s="2" t="s">
        <v>105</v>
      </c>
      <c r="B17" s="6">
        <v>8795055</v>
      </c>
      <c r="C17" s="6">
        <v>8786535</v>
      </c>
      <c r="D17" s="6">
        <v>9313046</v>
      </c>
    </row>
    <row r="18" spans="1:4">
      <c r="A18" s="2" t="s">
        <v>106</v>
      </c>
      <c r="B18" s="6">
        <v>-60117</v>
      </c>
      <c r="C18" s="6">
        <v>-19956</v>
      </c>
      <c r="D18" s="6">
        <v>20250</v>
      </c>
    </row>
    <row r="19" spans="1:4">
      <c r="A19" s="2" t="s">
        <v>107</v>
      </c>
      <c r="B19" s="6">
        <v>1828099</v>
      </c>
      <c r="C19" s="6">
        <v>1830885</v>
      </c>
      <c r="D19" s="6">
        <v>1832712</v>
      </c>
    </row>
    <row r="20" spans="1:4">
      <c r="A20" s="2" t="s">
        <v>108</v>
      </c>
      <c r="B20" s="6">
        <v>6906839</v>
      </c>
      <c r="C20" s="6">
        <v>6935694</v>
      </c>
      <c r="D20" s="6">
        <v>7500584</v>
      </c>
    </row>
    <row r="21" spans="1:4">
      <c r="A21" s="2" t="s">
        <v>109</v>
      </c>
      <c r="B21" s="6">
        <v>2644787</v>
      </c>
      <c r="C21" s="6">
        <v>2638949</v>
      </c>
      <c r="D21" s="6">
        <v>2847111</v>
      </c>
    </row>
    <row r="22" spans="1:4">
      <c r="A22" s="2" t="s">
        <v>110</v>
      </c>
      <c r="B22" s="7">
        <v>4262052</v>
      </c>
      <c r="C22" s="7">
        <v>4296745</v>
      </c>
      <c r="D22" s="7">
        <v>4653473</v>
      </c>
    </row>
    <row r="23" spans="1:4">
      <c r="A23" s="3" t="s">
        <v>111</v>
      </c>
      <c r="B23" s="4" t="s">
        <v>6</v>
      </c>
      <c r="C23" s="4" t="s">
        <v>6</v>
      </c>
      <c r="D23" s="4" t="s">
        <v>6</v>
      </c>
    </row>
    <row r="24" spans="1:4">
      <c r="A24" s="2" t="s">
        <v>112</v>
      </c>
      <c r="B24" s="9">
        <v>0.91</v>
      </c>
      <c r="C24" s="9">
        <v>0.92</v>
      </c>
      <c r="D24" s="9">
        <v>1.01</v>
      </c>
    </row>
    <row r="25" spans="1:4">
      <c r="A25" s="2" t="s">
        <v>113</v>
      </c>
      <c r="B25" s="9">
        <v>0.91</v>
      </c>
      <c r="C25" s="9">
        <v>0.92</v>
      </c>
      <c r="D25" s="9">
        <v>1.01</v>
      </c>
    </row>
    <row r="26" spans="1:4" ht="30">
      <c r="A26" s="3" t="s">
        <v>114</v>
      </c>
      <c r="B26" s="4" t="s">
        <v>6</v>
      </c>
      <c r="C26" s="4" t="s">
        <v>6</v>
      </c>
      <c r="D26" s="4" t="s">
        <v>6</v>
      </c>
    </row>
    <row r="27" spans="1:4">
      <c r="A27" s="2" t="s">
        <v>115</v>
      </c>
      <c r="B27" s="6">
        <v>4698727</v>
      </c>
      <c r="C27" s="6">
        <v>4647439</v>
      </c>
      <c r="D27" s="6">
        <v>4592713</v>
      </c>
    </row>
    <row r="28" spans="1:4">
      <c r="A28" s="2" t="s">
        <v>116</v>
      </c>
      <c r="B28" s="6">
        <v>4698766</v>
      </c>
      <c r="C28" s="6">
        <v>4650949</v>
      </c>
      <c r="D28" s="6">
        <v>46007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140625" bestFit="1" customWidth="1"/>
    <col min="3" max="3" width="25" bestFit="1" customWidth="1"/>
    <col min="4" max="4" width="32.42578125" bestFit="1" customWidth="1"/>
  </cols>
  <sheetData>
    <row r="1" spans="1:4" ht="15" customHeight="1">
      <c r="A1" s="8" t="s">
        <v>857</v>
      </c>
      <c r="B1" s="8" t="s">
        <v>775</v>
      </c>
      <c r="C1" s="8"/>
      <c r="D1" s="8"/>
    </row>
    <row r="2" spans="1:4">
      <c r="A2" s="8"/>
      <c r="B2" s="8" t="s">
        <v>858</v>
      </c>
      <c r="C2" s="1" t="s">
        <v>859</v>
      </c>
      <c r="D2" s="1" t="s">
        <v>861</v>
      </c>
    </row>
    <row r="3" spans="1:4">
      <c r="A3" s="8"/>
      <c r="B3" s="8"/>
      <c r="C3" s="1" t="s">
        <v>860</v>
      </c>
      <c r="D3" s="1" t="s">
        <v>862</v>
      </c>
    </row>
    <row r="4" spans="1:4" ht="30">
      <c r="A4" s="3" t="s">
        <v>863</v>
      </c>
      <c r="B4" s="4" t="s">
        <v>6</v>
      </c>
      <c r="C4" s="4" t="s">
        <v>6</v>
      </c>
      <c r="D4" s="4" t="s">
        <v>6</v>
      </c>
    </row>
    <row r="5" spans="1:4">
      <c r="A5" s="2" t="s">
        <v>864</v>
      </c>
      <c r="B5" s="4" t="s">
        <v>6</v>
      </c>
      <c r="C5" s="7">
        <v>1840000</v>
      </c>
      <c r="D5" s="7">
        <v>1664000</v>
      </c>
    </row>
    <row r="6" spans="1:4">
      <c r="A6" s="2" t="s">
        <v>865</v>
      </c>
      <c r="B6" s="7">
        <v>649639</v>
      </c>
      <c r="C6" s="4" t="s">
        <v>6</v>
      </c>
      <c r="D6" s="4" t="s">
        <v>6</v>
      </c>
    </row>
    <row r="7" spans="1:4">
      <c r="A7" s="2" t="s">
        <v>866</v>
      </c>
      <c r="B7" s="116">
        <v>9.7500000000000003E-2</v>
      </c>
      <c r="C7" s="4" t="s">
        <v>6</v>
      </c>
      <c r="D7" s="4" t="s">
        <v>6</v>
      </c>
    </row>
  </sheetData>
  <mergeCells count="3">
    <mergeCell ref="A1:A3"/>
    <mergeCell ref="B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7" width="36.5703125" bestFit="1" customWidth="1"/>
  </cols>
  <sheetData>
    <row r="1" spans="1:7">
      <c r="A1" s="8" t="s">
        <v>867</v>
      </c>
      <c r="B1" s="1" t="s">
        <v>1</v>
      </c>
      <c r="C1" s="1"/>
      <c r="D1" s="1"/>
      <c r="E1" s="1" t="s">
        <v>775</v>
      </c>
      <c r="F1" s="1" t="s">
        <v>1</v>
      </c>
      <c r="G1" s="1" t="s">
        <v>775</v>
      </c>
    </row>
    <row r="2" spans="1:7">
      <c r="A2" s="8"/>
      <c r="B2" s="8" t="s">
        <v>2</v>
      </c>
      <c r="C2" s="8" t="s">
        <v>4</v>
      </c>
      <c r="D2" s="8" t="s">
        <v>32</v>
      </c>
      <c r="E2" s="1" t="s">
        <v>4</v>
      </c>
      <c r="F2" s="1" t="s">
        <v>2</v>
      </c>
      <c r="G2" s="1" t="s">
        <v>4</v>
      </c>
    </row>
    <row r="3" spans="1:7" ht="30">
      <c r="A3" s="8"/>
      <c r="B3" s="8"/>
      <c r="C3" s="8"/>
      <c r="D3" s="8"/>
      <c r="E3" s="1" t="s">
        <v>781</v>
      </c>
      <c r="F3" s="1" t="s">
        <v>781</v>
      </c>
      <c r="G3" s="1" t="s">
        <v>868</v>
      </c>
    </row>
    <row r="4" spans="1:7">
      <c r="A4" s="2" t="s">
        <v>869</v>
      </c>
      <c r="B4" s="5">
        <v>41729</v>
      </c>
      <c r="C4" s="4" t="s">
        <v>6</v>
      </c>
      <c r="D4" s="4" t="s">
        <v>6</v>
      </c>
      <c r="E4" s="4" t="s">
        <v>6</v>
      </c>
      <c r="F4" s="4" t="s">
        <v>6</v>
      </c>
      <c r="G4" s="4" t="s">
        <v>6</v>
      </c>
    </row>
    <row r="5" spans="1:7">
      <c r="A5" s="2" t="s">
        <v>804</v>
      </c>
      <c r="B5" s="7">
        <v>15000000</v>
      </c>
      <c r="C5" s="7">
        <v>15000000</v>
      </c>
      <c r="D5" s="7">
        <v>15000000</v>
      </c>
      <c r="E5" s="7">
        <v>15000000</v>
      </c>
      <c r="F5" s="4" t="s">
        <v>6</v>
      </c>
      <c r="G5" s="4" t="s">
        <v>6</v>
      </c>
    </row>
    <row r="6" spans="1:7">
      <c r="A6" s="2" t="s">
        <v>805</v>
      </c>
      <c r="B6" s="4" t="s">
        <v>6</v>
      </c>
      <c r="C6" s="4" t="s">
        <v>6</v>
      </c>
      <c r="D6" s="4" t="s">
        <v>6</v>
      </c>
      <c r="E6" s="5">
        <v>38684</v>
      </c>
      <c r="F6" s="5">
        <v>38684</v>
      </c>
      <c r="G6" s="4" t="s">
        <v>6</v>
      </c>
    </row>
    <row r="7" spans="1:7">
      <c r="A7" s="2" t="s">
        <v>870</v>
      </c>
      <c r="B7" s="4" t="s">
        <v>6</v>
      </c>
      <c r="C7" s="4" t="s">
        <v>6</v>
      </c>
      <c r="D7" s="4" t="s">
        <v>6</v>
      </c>
      <c r="E7" s="5">
        <v>41729</v>
      </c>
      <c r="F7" s="4" t="s">
        <v>6</v>
      </c>
      <c r="G7" s="4" t="s">
        <v>6</v>
      </c>
    </row>
    <row r="8" spans="1:7">
      <c r="A8" s="2" t="s">
        <v>871</v>
      </c>
      <c r="B8" s="4" t="s">
        <v>6</v>
      </c>
      <c r="C8" s="4" t="s">
        <v>6</v>
      </c>
      <c r="D8" s="4" t="s">
        <v>6</v>
      </c>
      <c r="E8" s="116">
        <v>6.8999999999999999E-3</v>
      </c>
      <c r="F8" s="4" t="s">
        <v>6</v>
      </c>
      <c r="G8" s="4" t="s">
        <v>6</v>
      </c>
    </row>
    <row r="9" spans="1:7">
      <c r="A9" s="2" t="s">
        <v>872</v>
      </c>
      <c r="B9" s="4" t="s">
        <v>6</v>
      </c>
      <c r="C9" s="4" t="s">
        <v>6</v>
      </c>
      <c r="D9" s="4" t="s">
        <v>6</v>
      </c>
      <c r="E9" s="5">
        <v>38657</v>
      </c>
      <c r="F9" s="4" t="s">
        <v>6</v>
      </c>
      <c r="G9" s="4" t="s">
        <v>6</v>
      </c>
    </row>
    <row r="10" spans="1:7">
      <c r="A10" s="2" t="s">
        <v>873</v>
      </c>
      <c r="B10" s="4" t="s">
        <v>6</v>
      </c>
      <c r="C10" s="4" t="s">
        <v>6</v>
      </c>
      <c r="D10" s="4" t="s">
        <v>6</v>
      </c>
      <c r="E10" s="4" t="s">
        <v>6</v>
      </c>
      <c r="F10" s="4" t="s">
        <v>6</v>
      </c>
      <c r="G10" s="5">
        <v>42338</v>
      </c>
    </row>
    <row r="11" spans="1:7">
      <c r="A11" s="2" t="s">
        <v>806</v>
      </c>
      <c r="B11" s="4" t="s">
        <v>6</v>
      </c>
      <c r="C11" s="4" t="s">
        <v>6</v>
      </c>
      <c r="D11" s="4" t="s">
        <v>6</v>
      </c>
      <c r="E11" s="116">
        <v>5.74E-2</v>
      </c>
      <c r="F11" s="116">
        <v>5.74E-2</v>
      </c>
      <c r="G11" s="4" t="s">
        <v>6</v>
      </c>
    </row>
  </sheetData>
  <mergeCells count="4">
    <mergeCell ref="A1:A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8" t="s">
        <v>874</v>
      </c>
      <c r="B1" s="1" t="s">
        <v>1</v>
      </c>
    </row>
    <row r="2" spans="1:2">
      <c r="A2" s="8"/>
      <c r="B2" s="1" t="s">
        <v>2</v>
      </c>
    </row>
    <row r="3" spans="1:2">
      <c r="A3" s="2" t="s">
        <v>875</v>
      </c>
      <c r="B3" s="4" t="s">
        <v>6</v>
      </c>
    </row>
    <row r="4" spans="1:2">
      <c r="A4" s="3" t="s">
        <v>876</v>
      </c>
      <c r="B4" s="4" t="s">
        <v>6</v>
      </c>
    </row>
    <row r="5" spans="1:2">
      <c r="A5" s="2" t="s">
        <v>365</v>
      </c>
      <c r="B5" s="5">
        <v>41547</v>
      </c>
    </row>
    <row r="6" spans="1:2">
      <c r="A6" s="2" t="s">
        <v>877</v>
      </c>
      <c r="B6" s="7">
        <v>5000000</v>
      </c>
    </row>
    <row r="7" spans="1:2">
      <c r="A7" s="2" t="s">
        <v>878</v>
      </c>
      <c r="B7" s="4" t="s">
        <v>6</v>
      </c>
    </row>
    <row r="8" spans="1:2">
      <c r="A8" s="3" t="s">
        <v>876</v>
      </c>
      <c r="B8" s="4" t="s">
        <v>6</v>
      </c>
    </row>
    <row r="9" spans="1:2">
      <c r="A9" s="2" t="s">
        <v>365</v>
      </c>
      <c r="B9" s="5">
        <v>41601</v>
      </c>
    </row>
    <row r="10" spans="1:2">
      <c r="A10" s="2" t="s">
        <v>877</v>
      </c>
      <c r="B10" s="6">
        <v>7000000</v>
      </c>
    </row>
    <row r="11" spans="1:2">
      <c r="A11" s="2" t="s">
        <v>879</v>
      </c>
      <c r="B11" s="4" t="s">
        <v>6</v>
      </c>
    </row>
    <row r="12" spans="1:2">
      <c r="A12" s="3" t="s">
        <v>876</v>
      </c>
      <c r="B12" s="4" t="s">
        <v>6</v>
      </c>
    </row>
    <row r="13" spans="1:2">
      <c r="A13" s="2" t="s">
        <v>365</v>
      </c>
      <c r="B13" s="5">
        <v>41664</v>
      </c>
    </row>
    <row r="14" spans="1:2">
      <c r="A14" s="2" t="s">
        <v>877</v>
      </c>
      <c r="B14" s="6">
        <v>5000000</v>
      </c>
    </row>
    <row r="15" spans="1:2">
      <c r="A15" s="2" t="s">
        <v>880</v>
      </c>
      <c r="B15" s="4" t="s">
        <v>6</v>
      </c>
    </row>
    <row r="16" spans="1:2">
      <c r="A16" s="3" t="s">
        <v>876</v>
      </c>
      <c r="B16" s="4" t="s">
        <v>6</v>
      </c>
    </row>
    <row r="17" spans="1:2">
      <c r="A17" s="2" t="s">
        <v>365</v>
      </c>
      <c r="B17" s="5">
        <v>41699</v>
      </c>
    </row>
    <row r="18" spans="1:2">
      <c r="A18" s="2" t="s">
        <v>877</v>
      </c>
      <c r="B18" s="7">
        <v>1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881</v>
      </c>
      <c r="B1" s="8" t="s">
        <v>1</v>
      </c>
      <c r="C1" s="8"/>
      <c r="D1" s="8"/>
    </row>
    <row r="2" spans="1:4">
      <c r="A2" s="8"/>
      <c r="B2" s="1" t="s">
        <v>2</v>
      </c>
      <c r="C2" s="1" t="s">
        <v>32</v>
      </c>
      <c r="D2" s="1" t="s">
        <v>93</v>
      </c>
    </row>
    <row r="3" spans="1:4">
      <c r="A3" s="3" t="s">
        <v>362</v>
      </c>
      <c r="B3" s="4" t="s">
        <v>6</v>
      </c>
      <c r="C3" s="4" t="s">
        <v>6</v>
      </c>
      <c r="D3" s="4" t="s">
        <v>6</v>
      </c>
    </row>
    <row r="4" spans="1:4">
      <c r="A4" s="2" t="s">
        <v>373</v>
      </c>
      <c r="B4" s="7">
        <v>5000000</v>
      </c>
      <c r="C4" s="7">
        <v>3000000</v>
      </c>
      <c r="D4" s="7">
        <v>3000000</v>
      </c>
    </row>
    <row r="5" spans="1:4">
      <c r="A5" s="2" t="s">
        <v>374</v>
      </c>
      <c r="B5" s="4">
        <v>0</v>
      </c>
      <c r="C5" s="4">
        <v>0</v>
      </c>
      <c r="D5" s="4">
        <v>0</v>
      </c>
    </row>
    <row r="6" spans="1:4" ht="30">
      <c r="A6" s="2" t="s">
        <v>375</v>
      </c>
      <c r="B6" s="6">
        <v>1414955</v>
      </c>
      <c r="C6" s="4">
        <v>0</v>
      </c>
      <c r="D6" s="4">
        <v>0</v>
      </c>
    </row>
    <row r="7" spans="1:4">
      <c r="A7" s="2" t="s">
        <v>376</v>
      </c>
      <c r="B7" s="7">
        <v>80593</v>
      </c>
      <c r="C7" s="7">
        <v>0</v>
      </c>
      <c r="D7" s="7">
        <v>0</v>
      </c>
    </row>
    <row r="8" spans="1:4" ht="30">
      <c r="A8" s="2" t="s">
        <v>377</v>
      </c>
      <c r="B8" s="116">
        <v>1.21E-2</v>
      </c>
      <c r="C8" s="116">
        <v>0</v>
      </c>
      <c r="D8" s="116">
        <v>0</v>
      </c>
    </row>
    <row r="9" spans="1:4">
      <c r="A9" s="2" t="s">
        <v>379</v>
      </c>
      <c r="B9" s="116">
        <v>1.18E-2</v>
      </c>
      <c r="C9" s="116">
        <v>1.2200000000000001E-2</v>
      </c>
      <c r="D9" s="116">
        <v>1.24E-2</v>
      </c>
    </row>
    <row r="10" spans="1:4">
      <c r="A10" s="2" t="s">
        <v>380</v>
      </c>
      <c r="B10" s="116">
        <v>1.5E-3</v>
      </c>
      <c r="C10" s="116">
        <v>1.5E-3</v>
      </c>
      <c r="D10" s="116">
        <v>1.5E-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882</v>
      </c>
      <c r="B1" s="1" t="s">
        <v>1</v>
      </c>
    </row>
    <row r="2" spans="1:2">
      <c r="A2" s="8"/>
      <c r="B2" s="1" t="s">
        <v>2</v>
      </c>
    </row>
    <row r="3" spans="1:2">
      <c r="A3" s="3" t="s">
        <v>883</v>
      </c>
      <c r="B3" s="4" t="s">
        <v>6</v>
      </c>
    </row>
    <row r="4" spans="1:2" ht="30">
      <c r="A4" s="2" t="s">
        <v>884</v>
      </c>
      <c r="B4" s="7">
        <v>11103000</v>
      </c>
    </row>
    <row r="5" spans="1:2" ht="30">
      <c r="A5" s="2" t="s">
        <v>782</v>
      </c>
      <c r="B5" s="4" t="s">
        <v>6</v>
      </c>
    </row>
    <row r="6" spans="1:2">
      <c r="A6" s="3" t="s">
        <v>883</v>
      </c>
      <c r="B6" s="4" t="s">
        <v>6</v>
      </c>
    </row>
    <row r="7" spans="1:2">
      <c r="A7" s="2" t="s">
        <v>804</v>
      </c>
      <c r="B7" s="7">
        <v>5000000</v>
      </c>
    </row>
    <row r="8" spans="1:2">
      <c r="A8" s="2" t="s">
        <v>806</v>
      </c>
      <c r="B8" s="116">
        <v>5.79E-2</v>
      </c>
    </row>
    <row r="9" spans="1:2">
      <c r="A9" s="2" t="s">
        <v>873</v>
      </c>
      <c r="B9" s="5">
        <v>4233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8.42578125" bestFit="1" customWidth="1"/>
    <col min="3" max="3" width="12.28515625" bestFit="1" customWidth="1"/>
  </cols>
  <sheetData>
    <row r="1" spans="1:3" ht="15" customHeight="1">
      <c r="A1" s="8" t="s">
        <v>885</v>
      </c>
      <c r="B1" s="1" t="s">
        <v>1</v>
      </c>
      <c r="C1" s="1"/>
    </row>
    <row r="2" spans="1:3">
      <c r="A2" s="8"/>
      <c r="B2" s="1" t="s">
        <v>2</v>
      </c>
      <c r="C2" s="1" t="s">
        <v>32</v>
      </c>
    </row>
    <row r="3" spans="1:3">
      <c r="A3" s="3" t="s">
        <v>883</v>
      </c>
      <c r="B3" s="4" t="s">
        <v>6</v>
      </c>
      <c r="C3" s="4" t="s">
        <v>6</v>
      </c>
    </row>
    <row r="4" spans="1:3">
      <c r="A4" s="2" t="s">
        <v>387</v>
      </c>
      <c r="B4" s="7">
        <v>13000000</v>
      </c>
      <c r="C4" s="7">
        <v>13000000</v>
      </c>
    </row>
    <row r="5" spans="1:3">
      <c r="A5" s="2" t="s">
        <v>388</v>
      </c>
      <c r="B5" s="4">
        <v>0</v>
      </c>
      <c r="C5" s="4">
        <v>0</v>
      </c>
    </row>
    <row r="6" spans="1:3">
      <c r="A6" s="2" t="s">
        <v>387</v>
      </c>
      <c r="B6" s="6">
        <v>13000000</v>
      </c>
      <c r="C6" s="6">
        <v>13000000</v>
      </c>
    </row>
    <row r="7" spans="1:3">
      <c r="A7" s="2" t="s">
        <v>886</v>
      </c>
      <c r="B7" s="4" t="s">
        <v>6</v>
      </c>
      <c r="C7" s="4" t="s">
        <v>6</v>
      </c>
    </row>
    <row r="8" spans="1:3">
      <c r="A8" s="3" t="s">
        <v>883</v>
      </c>
      <c r="B8" s="4" t="s">
        <v>6</v>
      </c>
      <c r="C8" s="4" t="s">
        <v>6</v>
      </c>
    </row>
    <row r="9" spans="1:3">
      <c r="A9" s="2" t="s">
        <v>670</v>
      </c>
      <c r="B9" s="6">
        <v>8000000</v>
      </c>
      <c r="C9" s="6">
        <v>8000000</v>
      </c>
    </row>
    <row r="10" spans="1:3">
      <c r="A10" s="2" t="s">
        <v>870</v>
      </c>
      <c r="B10" s="5">
        <v>43435</v>
      </c>
      <c r="C10" s="4" t="s">
        <v>6</v>
      </c>
    </row>
    <row r="11" spans="1:3">
      <c r="A11" s="2" t="s">
        <v>887</v>
      </c>
      <c r="B11" s="116">
        <v>7.6600000000000001E-2</v>
      </c>
      <c r="C11" s="4" t="s">
        <v>6</v>
      </c>
    </row>
    <row r="12" spans="1:3">
      <c r="A12" s="2" t="s">
        <v>888</v>
      </c>
      <c r="B12" s="6">
        <v>1600000</v>
      </c>
      <c r="C12" s="4" t="s">
        <v>6</v>
      </c>
    </row>
    <row r="13" spans="1:3">
      <c r="A13" s="2" t="s">
        <v>889</v>
      </c>
      <c r="B13" s="5">
        <v>41974</v>
      </c>
      <c r="C13" s="4" t="s">
        <v>6</v>
      </c>
    </row>
    <row r="14" spans="1:3" ht="45">
      <c r="A14" s="2" t="s">
        <v>890</v>
      </c>
      <c r="B14" s="4" t="s">
        <v>6</v>
      </c>
      <c r="C14" s="4" t="s">
        <v>6</v>
      </c>
    </row>
    <row r="15" spans="1:3">
      <c r="A15" s="3" t="s">
        <v>883</v>
      </c>
      <c r="B15" s="4" t="s">
        <v>6</v>
      </c>
      <c r="C15" s="4" t="s">
        <v>6</v>
      </c>
    </row>
    <row r="16" spans="1:3">
      <c r="A16" s="2" t="s">
        <v>670</v>
      </c>
      <c r="B16" s="7">
        <v>5000000</v>
      </c>
      <c r="C16" s="7">
        <v>5000000</v>
      </c>
    </row>
    <row r="17" spans="1:3">
      <c r="A17" s="2" t="s">
        <v>891</v>
      </c>
      <c r="B17" s="4" t="s">
        <v>892</v>
      </c>
      <c r="C17" s="4" t="s">
        <v>6</v>
      </c>
    </row>
    <row r="18" spans="1:3">
      <c r="A18" s="2" t="s">
        <v>893</v>
      </c>
      <c r="B18" s="116">
        <v>2.5000000000000001E-3</v>
      </c>
      <c r="C18" s="4" t="s">
        <v>6</v>
      </c>
    </row>
    <row r="19" spans="1:3">
      <c r="A19" s="2" t="s">
        <v>894</v>
      </c>
      <c r="B19" s="116">
        <v>1.2500000000000001E-2</v>
      </c>
      <c r="C19" s="4" t="s">
        <v>6</v>
      </c>
    </row>
    <row r="20" spans="1:3">
      <c r="A20" s="2" t="s">
        <v>870</v>
      </c>
      <c r="B20" s="5">
        <v>42339</v>
      </c>
      <c r="C20"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95</v>
      </c>
      <c r="B1" s="1" t="s">
        <v>2</v>
      </c>
      <c r="C1" s="1" t="s">
        <v>32</v>
      </c>
    </row>
    <row r="2" spans="1:3">
      <c r="A2" s="3" t="s">
        <v>383</v>
      </c>
      <c r="B2" s="4" t="s">
        <v>6</v>
      </c>
      <c r="C2" s="4" t="s">
        <v>6</v>
      </c>
    </row>
    <row r="3" spans="1:3">
      <c r="A3" s="2">
        <v>2014</v>
      </c>
      <c r="B3" s="7">
        <v>0</v>
      </c>
      <c r="C3" s="4" t="s">
        <v>6</v>
      </c>
    </row>
    <row r="4" spans="1:3">
      <c r="A4" s="2">
        <v>2015</v>
      </c>
      <c r="B4" s="6">
        <v>1600000</v>
      </c>
      <c r="C4" s="4" t="s">
        <v>6</v>
      </c>
    </row>
    <row r="5" spans="1:3">
      <c r="A5" s="2">
        <v>2016</v>
      </c>
      <c r="B5" s="6">
        <v>6600000</v>
      </c>
      <c r="C5" s="4" t="s">
        <v>6</v>
      </c>
    </row>
    <row r="6" spans="1:3">
      <c r="A6" s="2">
        <v>2017</v>
      </c>
      <c r="B6" s="6">
        <v>1600000</v>
      </c>
      <c r="C6" s="4" t="s">
        <v>6</v>
      </c>
    </row>
    <row r="7" spans="1:3">
      <c r="A7" s="2">
        <v>2018</v>
      </c>
      <c r="B7" s="6">
        <v>1600000</v>
      </c>
      <c r="C7" s="4" t="s">
        <v>6</v>
      </c>
    </row>
    <row r="8" spans="1:3">
      <c r="A8" s="2" t="s">
        <v>637</v>
      </c>
      <c r="B8" s="6">
        <v>1600000</v>
      </c>
      <c r="C8" s="4" t="s">
        <v>6</v>
      </c>
    </row>
    <row r="9" spans="1:3">
      <c r="A9" s="2" t="s">
        <v>126</v>
      </c>
      <c r="B9" s="7">
        <v>13000000</v>
      </c>
      <c r="C9" s="7">
        <v>13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1.85546875" bestFit="1" customWidth="1"/>
    <col min="2" max="4" width="12.28515625" bestFit="1" customWidth="1"/>
  </cols>
  <sheetData>
    <row r="1" spans="1:4" ht="15" customHeight="1">
      <c r="A1" s="8" t="s">
        <v>896</v>
      </c>
      <c r="B1" s="8" t="s">
        <v>1</v>
      </c>
      <c r="C1" s="8"/>
      <c r="D1" s="8"/>
    </row>
    <row r="2" spans="1:4">
      <c r="A2" s="8"/>
      <c r="B2" s="1" t="s">
        <v>2</v>
      </c>
      <c r="C2" s="1" t="s">
        <v>32</v>
      </c>
      <c r="D2" s="1" t="s">
        <v>93</v>
      </c>
    </row>
    <row r="3" spans="1:4">
      <c r="A3" s="3" t="s">
        <v>402</v>
      </c>
      <c r="B3" s="4" t="s">
        <v>6</v>
      </c>
      <c r="C3" s="4" t="s">
        <v>6</v>
      </c>
      <c r="D3" s="4" t="s">
        <v>6</v>
      </c>
    </row>
    <row r="4" spans="1:4">
      <c r="A4" s="2" t="s">
        <v>897</v>
      </c>
      <c r="B4" s="116">
        <v>0.34</v>
      </c>
      <c r="C4" s="116">
        <v>0.34</v>
      </c>
      <c r="D4" s="116">
        <v>0.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98</v>
      </c>
      <c r="B1" s="8" t="s">
        <v>1</v>
      </c>
      <c r="C1" s="8"/>
      <c r="D1" s="8"/>
    </row>
    <row r="2" spans="1:4">
      <c r="A2" s="8"/>
      <c r="B2" s="1" t="s">
        <v>2</v>
      </c>
      <c r="C2" s="1" t="s">
        <v>32</v>
      </c>
      <c r="D2" s="1" t="s">
        <v>93</v>
      </c>
    </row>
    <row r="3" spans="1:4">
      <c r="A3" s="3" t="s">
        <v>405</v>
      </c>
      <c r="B3" s="4" t="s">
        <v>6</v>
      </c>
      <c r="C3" s="4" t="s">
        <v>6</v>
      </c>
      <c r="D3" s="4" t="s">
        <v>6</v>
      </c>
    </row>
    <row r="4" spans="1:4">
      <c r="A4" s="2" t="s">
        <v>406</v>
      </c>
      <c r="B4" s="7">
        <v>1404450</v>
      </c>
      <c r="C4" s="7">
        <v>-38608</v>
      </c>
      <c r="D4" s="7">
        <v>-178190</v>
      </c>
    </row>
    <row r="5" spans="1:4">
      <c r="A5" s="2" t="s">
        <v>409</v>
      </c>
      <c r="B5" s="6">
        <v>453347</v>
      </c>
      <c r="C5" s="6">
        <v>232270</v>
      </c>
      <c r="D5" s="6">
        <v>263898</v>
      </c>
    </row>
    <row r="6" spans="1:4">
      <c r="A6" s="2" t="s">
        <v>410</v>
      </c>
      <c r="B6" s="6">
        <v>1857797</v>
      </c>
      <c r="C6" s="6">
        <v>193662</v>
      </c>
      <c r="D6" s="6">
        <v>85708</v>
      </c>
    </row>
    <row r="7" spans="1:4">
      <c r="A7" s="3" t="s">
        <v>411</v>
      </c>
      <c r="B7" s="4" t="s">
        <v>6</v>
      </c>
      <c r="C7" s="4" t="s">
        <v>6</v>
      </c>
      <c r="D7" s="4" t="s">
        <v>6</v>
      </c>
    </row>
    <row r="8" spans="1:4">
      <c r="A8" s="2" t="s">
        <v>406</v>
      </c>
      <c r="B8" s="6">
        <v>829080</v>
      </c>
      <c r="C8" s="6">
        <v>2269921</v>
      </c>
      <c r="D8" s="6">
        <v>2586877</v>
      </c>
    </row>
    <row r="9" spans="1:4">
      <c r="A9" s="2" t="s">
        <v>409</v>
      </c>
      <c r="B9" s="6">
        <v>-33051</v>
      </c>
      <c r="C9" s="6">
        <v>184405</v>
      </c>
      <c r="D9" s="6">
        <v>189224</v>
      </c>
    </row>
    <row r="10" spans="1:4">
      <c r="A10" s="2" t="s">
        <v>413</v>
      </c>
      <c r="B10" s="6">
        <v>796029</v>
      </c>
      <c r="C10" s="6">
        <v>2454326</v>
      </c>
      <c r="D10" s="6">
        <v>2776101</v>
      </c>
    </row>
    <row r="11" spans="1:4">
      <c r="A11" s="2" t="s">
        <v>414</v>
      </c>
      <c r="B11" s="6">
        <v>-9039</v>
      </c>
      <c r="C11" s="6">
        <v>-9039</v>
      </c>
      <c r="D11" s="6">
        <v>-14698</v>
      </c>
    </row>
    <row r="12" spans="1:4">
      <c r="A12" s="2" t="s">
        <v>417</v>
      </c>
      <c r="B12" s="7">
        <v>2644787</v>
      </c>
      <c r="C12" s="7">
        <v>2638949</v>
      </c>
      <c r="D12" s="7">
        <v>28471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899</v>
      </c>
      <c r="B1" s="8" t="s">
        <v>1</v>
      </c>
      <c r="C1" s="8"/>
      <c r="D1" s="8"/>
    </row>
    <row r="2" spans="1:4">
      <c r="A2" s="8"/>
      <c r="B2" s="1" t="s">
        <v>2</v>
      </c>
      <c r="C2" s="1" t="s">
        <v>32</v>
      </c>
      <c r="D2" s="1" t="s">
        <v>93</v>
      </c>
    </row>
    <row r="3" spans="1:4">
      <c r="A3" s="3" t="s">
        <v>402</v>
      </c>
      <c r="B3" s="4" t="s">
        <v>6</v>
      </c>
      <c r="C3" s="4" t="s">
        <v>6</v>
      </c>
      <c r="D3" s="4" t="s">
        <v>6</v>
      </c>
    </row>
    <row r="4" spans="1:4">
      <c r="A4" s="2" t="s">
        <v>419</v>
      </c>
      <c r="B4" s="7">
        <v>6906839</v>
      </c>
      <c r="C4" s="7">
        <v>6935694</v>
      </c>
      <c r="D4" s="7">
        <v>7500584</v>
      </c>
    </row>
    <row r="5" spans="1:4" ht="30">
      <c r="A5" s="2" t="s">
        <v>420</v>
      </c>
      <c r="B5" s="6">
        <v>2348325</v>
      </c>
      <c r="C5" s="6">
        <v>2358136</v>
      </c>
      <c r="D5" s="6">
        <v>2550199</v>
      </c>
    </row>
    <row r="6" spans="1:4" ht="30">
      <c r="A6" s="2" t="s">
        <v>421</v>
      </c>
      <c r="B6" s="6">
        <v>277395</v>
      </c>
      <c r="C6" s="6">
        <v>275005</v>
      </c>
      <c r="D6" s="6">
        <v>299061</v>
      </c>
    </row>
    <row r="7" spans="1:4">
      <c r="A7" s="2" t="s">
        <v>414</v>
      </c>
      <c r="B7" s="6">
        <v>-9039</v>
      </c>
      <c r="C7" s="6">
        <v>-9039</v>
      </c>
      <c r="D7" s="6">
        <v>-14698</v>
      </c>
    </row>
    <row r="8" spans="1:4">
      <c r="A8" s="2" t="s">
        <v>422</v>
      </c>
      <c r="B8" s="6">
        <v>28106</v>
      </c>
      <c r="C8" s="6">
        <v>14847</v>
      </c>
      <c r="D8" s="6">
        <v>12549</v>
      </c>
    </row>
    <row r="9" spans="1:4">
      <c r="A9" s="2" t="s">
        <v>417</v>
      </c>
      <c r="B9" s="7">
        <v>2644787</v>
      </c>
      <c r="C9" s="7">
        <v>2638949</v>
      </c>
      <c r="D9" s="7">
        <v>28471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7</v>
      </c>
      <c r="B1" s="8" t="s">
        <v>1</v>
      </c>
      <c r="C1" s="8"/>
      <c r="D1" s="8"/>
    </row>
    <row r="2" spans="1:4">
      <c r="A2" s="8"/>
      <c r="B2" s="1" t="s">
        <v>2</v>
      </c>
      <c r="C2" s="1" t="s">
        <v>32</v>
      </c>
      <c r="D2" s="1" t="s">
        <v>93</v>
      </c>
    </row>
    <row r="3" spans="1:4" ht="30">
      <c r="A3" s="3" t="s">
        <v>118</v>
      </c>
      <c r="B3" s="4" t="s">
        <v>6</v>
      </c>
      <c r="C3" s="4" t="s">
        <v>6</v>
      </c>
      <c r="D3" s="4" t="s">
        <v>6</v>
      </c>
    </row>
    <row r="4" spans="1:4">
      <c r="A4" s="2" t="s">
        <v>119</v>
      </c>
      <c r="B4" s="7">
        <v>4262052</v>
      </c>
      <c r="C4" s="7">
        <v>4296745</v>
      </c>
      <c r="D4" s="7">
        <v>4653473</v>
      </c>
    </row>
    <row r="5" spans="1:4" ht="30">
      <c r="A5" s="3" t="s">
        <v>120</v>
      </c>
      <c r="B5" s="4" t="s">
        <v>6</v>
      </c>
      <c r="C5" s="4" t="s">
        <v>6</v>
      </c>
      <c r="D5" s="4" t="s">
        <v>6</v>
      </c>
    </row>
    <row r="6" spans="1:4">
      <c r="A6" s="2" t="s">
        <v>121</v>
      </c>
      <c r="B6" s="6">
        <v>576985</v>
      </c>
      <c r="C6" s="6">
        <v>245343</v>
      </c>
      <c r="D6" s="6">
        <v>139199</v>
      </c>
    </row>
    <row r="7" spans="1:4">
      <c r="A7" s="2" t="s">
        <v>122</v>
      </c>
      <c r="B7" s="6">
        <v>1221866</v>
      </c>
      <c r="C7" s="6">
        <v>-162090</v>
      </c>
      <c r="D7" s="6">
        <v>-305714</v>
      </c>
    </row>
    <row r="8" spans="1:4" ht="30">
      <c r="A8" s="2" t="s">
        <v>123</v>
      </c>
      <c r="B8" s="6">
        <v>1798851</v>
      </c>
      <c r="C8" s="6">
        <v>83253</v>
      </c>
      <c r="D8" s="6">
        <v>-166515</v>
      </c>
    </row>
    <row r="9" spans="1:4">
      <c r="A9" s="2" t="s">
        <v>124</v>
      </c>
      <c r="B9" s="7">
        <v>6060903</v>
      </c>
      <c r="C9" s="7">
        <v>4379998</v>
      </c>
      <c r="D9" s="7">
        <v>44869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00</v>
      </c>
      <c r="B1" s="1" t="s">
        <v>2</v>
      </c>
      <c r="C1" s="1" t="s">
        <v>32</v>
      </c>
    </row>
    <row r="2" spans="1:3">
      <c r="A2" s="3" t="s">
        <v>402</v>
      </c>
      <c r="B2" s="4" t="s">
        <v>6</v>
      </c>
      <c r="C2" s="4" t="s">
        <v>6</v>
      </c>
    </row>
    <row r="3" spans="1:3">
      <c r="A3" s="2" t="s">
        <v>425</v>
      </c>
      <c r="B3" s="7">
        <v>26017</v>
      </c>
      <c r="C3" s="7">
        <v>24757</v>
      </c>
    </row>
    <row r="4" spans="1:3" ht="30">
      <c r="A4" s="2" t="s">
        <v>426</v>
      </c>
      <c r="B4" s="6">
        <v>1997001</v>
      </c>
      <c r="C4" s="6">
        <v>2698204</v>
      </c>
    </row>
    <row r="5" spans="1:3">
      <c r="A5" s="2" t="s">
        <v>427</v>
      </c>
      <c r="B5" s="6">
        <v>229669</v>
      </c>
      <c r="C5" s="6">
        <v>232516</v>
      </c>
    </row>
    <row r="6" spans="1:3">
      <c r="A6" s="2" t="s">
        <v>61</v>
      </c>
      <c r="B6" s="6">
        <v>389965</v>
      </c>
      <c r="C6" s="4">
        <v>0</v>
      </c>
    </row>
    <row r="7" spans="1:3">
      <c r="A7" s="2" t="s">
        <v>428</v>
      </c>
      <c r="B7" s="6">
        <v>1055768</v>
      </c>
      <c r="C7" s="6">
        <v>1181336</v>
      </c>
    </row>
    <row r="8" spans="1:3">
      <c r="A8" s="2" t="s">
        <v>429</v>
      </c>
      <c r="B8" s="6">
        <v>8999</v>
      </c>
      <c r="C8" s="4">
        <v>0</v>
      </c>
    </row>
    <row r="9" spans="1:3">
      <c r="A9" s="2" t="s">
        <v>430</v>
      </c>
      <c r="B9" s="6">
        <v>493088</v>
      </c>
      <c r="C9" s="6">
        <v>510288</v>
      </c>
    </row>
    <row r="10" spans="1:3">
      <c r="A10" s="2" t="s">
        <v>431</v>
      </c>
      <c r="B10" s="6">
        <v>754149</v>
      </c>
      <c r="C10" s="6">
        <v>1107186</v>
      </c>
    </row>
    <row r="11" spans="1:3">
      <c r="A11" s="2" t="s">
        <v>42</v>
      </c>
      <c r="B11" s="6">
        <v>214172</v>
      </c>
      <c r="C11" s="6">
        <v>279981</v>
      </c>
    </row>
    <row r="12" spans="1:3">
      <c r="A12" s="2" t="s">
        <v>432</v>
      </c>
      <c r="B12" s="6">
        <v>5168828</v>
      </c>
      <c r="C12" s="6">
        <v>6034268</v>
      </c>
    </row>
    <row r="13" spans="1:3">
      <c r="A13" s="2" t="s">
        <v>434</v>
      </c>
      <c r="B13" s="6">
        <v>16593351</v>
      </c>
      <c r="C13" s="6">
        <v>14925657</v>
      </c>
    </row>
    <row r="14" spans="1:3">
      <c r="A14" s="2" t="s">
        <v>41</v>
      </c>
      <c r="B14" s="4">
        <v>0</v>
      </c>
      <c r="C14" s="6">
        <v>260859</v>
      </c>
    </row>
    <row r="15" spans="1:3">
      <c r="A15" s="2" t="s">
        <v>429</v>
      </c>
      <c r="B15" s="4">
        <v>0</v>
      </c>
      <c r="C15" s="6">
        <v>374321</v>
      </c>
    </row>
    <row r="16" spans="1:3">
      <c r="A16" s="2" t="s">
        <v>435</v>
      </c>
      <c r="B16" s="6">
        <v>16593351</v>
      </c>
      <c r="C16" s="6">
        <v>15560837</v>
      </c>
    </row>
    <row r="17" spans="1:3">
      <c r="A17" s="2" t="s">
        <v>436</v>
      </c>
      <c r="B17" s="7">
        <v>11424523</v>
      </c>
      <c r="C17" s="7">
        <v>952656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01</v>
      </c>
      <c r="B1" s="1" t="s">
        <v>902</v>
      </c>
      <c r="C1" s="8" t="s">
        <v>1</v>
      </c>
      <c r="D1" s="8"/>
      <c r="E1" s="8"/>
    </row>
    <row r="2" spans="1:5">
      <c r="A2" s="8"/>
      <c r="B2" s="1" t="s">
        <v>833</v>
      </c>
      <c r="C2" s="1" t="s">
        <v>2</v>
      </c>
      <c r="D2" s="1" t="s">
        <v>32</v>
      </c>
      <c r="E2" s="1" t="s">
        <v>93</v>
      </c>
    </row>
    <row r="3" spans="1:5" ht="30">
      <c r="A3" s="3" t="s">
        <v>903</v>
      </c>
      <c r="B3" s="4" t="s">
        <v>6</v>
      </c>
      <c r="C3" s="4" t="s">
        <v>6</v>
      </c>
      <c r="D3" s="4" t="s">
        <v>6</v>
      </c>
      <c r="E3" s="4" t="s">
        <v>6</v>
      </c>
    </row>
    <row r="4" spans="1:5" ht="30">
      <c r="A4" s="2" t="s">
        <v>904</v>
      </c>
      <c r="B4" s="4" t="s">
        <v>6</v>
      </c>
      <c r="C4" s="4" t="s">
        <v>905</v>
      </c>
      <c r="D4" s="4" t="s">
        <v>6</v>
      </c>
      <c r="E4" s="4" t="s">
        <v>6</v>
      </c>
    </row>
    <row r="5" spans="1:5" ht="45">
      <c r="A5" s="2" t="s">
        <v>906</v>
      </c>
      <c r="B5" s="4" t="s">
        <v>6</v>
      </c>
      <c r="C5" s="7">
        <v>42000</v>
      </c>
      <c r="D5" s="4" t="s">
        <v>6</v>
      </c>
      <c r="E5" s="4" t="s">
        <v>6</v>
      </c>
    </row>
    <row r="6" spans="1:5" ht="45">
      <c r="A6" s="2" t="s">
        <v>907</v>
      </c>
      <c r="B6" s="4" t="s">
        <v>6</v>
      </c>
      <c r="C6" s="6">
        <v>184000</v>
      </c>
      <c r="D6" s="4" t="s">
        <v>6</v>
      </c>
      <c r="E6" s="4" t="s">
        <v>6</v>
      </c>
    </row>
    <row r="7" spans="1:5" ht="30">
      <c r="A7" s="2" t="s">
        <v>908</v>
      </c>
      <c r="B7" s="4" t="s">
        <v>909</v>
      </c>
      <c r="C7" s="4" t="s">
        <v>6</v>
      </c>
      <c r="D7" s="4" t="s">
        <v>6</v>
      </c>
      <c r="E7" s="4" t="s">
        <v>6</v>
      </c>
    </row>
    <row r="8" spans="1:5" ht="30">
      <c r="A8" s="2" t="s">
        <v>910</v>
      </c>
      <c r="B8" s="4" t="s">
        <v>6</v>
      </c>
      <c r="C8" s="116">
        <v>0.01</v>
      </c>
      <c r="D8" s="4" t="s">
        <v>6</v>
      </c>
      <c r="E8" s="4" t="s">
        <v>6</v>
      </c>
    </row>
    <row r="9" spans="1:5" ht="30">
      <c r="A9" s="2" t="s">
        <v>911</v>
      </c>
      <c r="B9" s="4" t="s">
        <v>6</v>
      </c>
      <c r="C9" s="116">
        <v>0.5</v>
      </c>
      <c r="D9" s="4" t="s">
        <v>6</v>
      </c>
      <c r="E9" s="4" t="s">
        <v>6</v>
      </c>
    </row>
    <row r="10" spans="1:5">
      <c r="A10" s="2" t="s">
        <v>912</v>
      </c>
      <c r="B10" s="4" t="s">
        <v>6</v>
      </c>
      <c r="C10" s="6">
        <v>306382</v>
      </c>
      <c r="D10" s="6">
        <v>295584</v>
      </c>
      <c r="E10" s="6">
        <v>274701</v>
      </c>
    </row>
    <row r="11" spans="1:5">
      <c r="A11" s="2" t="s">
        <v>913</v>
      </c>
      <c r="B11" s="4" t="s">
        <v>6</v>
      </c>
      <c r="C11" s="4" t="s">
        <v>6</v>
      </c>
      <c r="D11" s="4" t="s">
        <v>6</v>
      </c>
      <c r="E11" s="4" t="s">
        <v>6</v>
      </c>
    </row>
    <row r="12" spans="1:5" ht="30">
      <c r="A12" s="3" t="s">
        <v>903</v>
      </c>
      <c r="B12" s="4" t="s">
        <v>6</v>
      </c>
      <c r="C12" s="4" t="s">
        <v>6</v>
      </c>
      <c r="D12" s="4" t="s">
        <v>6</v>
      </c>
      <c r="E12" s="4" t="s">
        <v>6</v>
      </c>
    </row>
    <row r="13" spans="1:5">
      <c r="A13" s="2" t="s">
        <v>914</v>
      </c>
      <c r="B13" s="4" t="s">
        <v>6</v>
      </c>
      <c r="C13" s="4" t="s">
        <v>789</v>
      </c>
      <c r="D13" s="4" t="s">
        <v>6</v>
      </c>
      <c r="E13" s="4" t="s">
        <v>6</v>
      </c>
    </row>
    <row r="14" spans="1:5" ht="30">
      <c r="A14" s="2" t="s">
        <v>915</v>
      </c>
      <c r="B14" s="4" t="s">
        <v>6</v>
      </c>
      <c r="C14" s="6">
        <v>500000</v>
      </c>
      <c r="D14" s="4" t="s">
        <v>6</v>
      </c>
      <c r="E14" s="4" t="s">
        <v>6</v>
      </c>
    </row>
    <row r="15" spans="1:5">
      <c r="A15" s="2" t="s">
        <v>916</v>
      </c>
      <c r="B15" s="4" t="s">
        <v>6</v>
      </c>
      <c r="C15" s="4" t="s">
        <v>6</v>
      </c>
      <c r="D15" s="4" t="s">
        <v>6</v>
      </c>
      <c r="E15" s="4" t="s">
        <v>6</v>
      </c>
    </row>
    <row r="16" spans="1:5" ht="30">
      <c r="A16" s="3" t="s">
        <v>903</v>
      </c>
      <c r="B16" s="4" t="s">
        <v>6</v>
      </c>
      <c r="C16" s="4" t="s">
        <v>6</v>
      </c>
      <c r="D16" s="4" t="s">
        <v>6</v>
      </c>
      <c r="E16" s="4" t="s">
        <v>6</v>
      </c>
    </row>
    <row r="17" spans="1:5" ht="30">
      <c r="A17" s="2" t="s">
        <v>917</v>
      </c>
      <c r="B17" s="4" t="s">
        <v>6</v>
      </c>
      <c r="C17" s="4" t="s">
        <v>918</v>
      </c>
      <c r="D17" s="4" t="s">
        <v>6</v>
      </c>
      <c r="E17" s="4" t="s">
        <v>6</v>
      </c>
    </row>
    <row r="18" spans="1:5" ht="30">
      <c r="A18" s="2" t="s">
        <v>915</v>
      </c>
      <c r="B18" s="4" t="s">
        <v>6</v>
      </c>
      <c r="C18" s="7">
        <v>500000</v>
      </c>
      <c r="D18" s="4" t="s">
        <v>6</v>
      </c>
      <c r="E18" s="4" t="s">
        <v>6</v>
      </c>
    </row>
    <row r="19" spans="1:5" ht="30">
      <c r="A19" s="2" t="s">
        <v>919</v>
      </c>
      <c r="B19" s="4" t="s">
        <v>6</v>
      </c>
      <c r="C19" s="4" t="s">
        <v>6</v>
      </c>
      <c r="D19" s="4" t="s">
        <v>6</v>
      </c>
      <c r="E19" s="4" t="s">
        <v>6</v>
      </c>
    </row>
    <row r="20" spans="1:5" ht="30">
      <c r="A20" s="3" t="s">
        <v>903</v>
      </c>
      <c r="B20" s="4" t="s">
        <v>6</v>
      </c>
      <c r="C20" s="4" t="s">
        <v>6</v>
      </c>
      <c r="D20" s="4" t="s">
        <v>6</v>
      </c>
      <c r="E20" s="4" t="s">
        <v>6</v>
      </c>
    </row>
    <row r="21" spans="1:5" ht="30">
      <c r="A21" s="2" t="s">
        <v>920</v>
      </c>
      <c r="B21" s="4" t="s">
        <v>6</v>
      </c>
      <c r="C21" s="116">
        <v>1</v>
      </c>
      <c r="D21" s="4" t="s">
        <v>6</v>
      </c>
      <c r="E21" s="4" t="s">
        <v>6</v>
      </c>
    </row>
    <row r="22" spans="1:5" ht="30">
      <c r="A22" s="2" t="s">
        <v>921</v>
      </c>
      <c r="B22" s="4" t="s">
        <v>6</v>
      </c>
      <c r="C22" s="116">
        <v>0.04</v>
      </c>
      <c r="D22" s="4" t="s">
        <v>6</v>
      </c>
      <c r="E22" s="4" t="s">
        <v>6</v>
      </c>
    </row>
    <row r="23" spans="1:5" ht="30">
      <c r="A23" s="2" t="s">
        <v>922</v>
      </c>
      <c r="B23" s="4" t="s">
        <v>6</v>
      </c>
      <c r="C23" s="4" t="s">
        <v>6</v>
      </c>
      <c r="D23" s="4" t="s">
        <v>6</v>
      </c>
      <c r="E23" s="4" t="s">
        <v>6</v>
      </c>
    </row>
    <row r="24" spans="1:5" ht="30">
      <c r="A24" s="3" t="s">
        <v>903</v>
      </c>
      <c r="B24" s="4" t="s">
        <v>6</v>
      </c>
      <c r="C24" s="4" t="s">
        <v>6</v>
      </c>
      <c r="D24" s="4" t="s">
        <v>6</v>
      </c>
      <c r="E24" s="4" t="s">
        <v>6</v>
      </c>
    </row>
    <row r="25" spans="1:5" ht="30">
      <c r="A25" s="2" t="s">
        <v>920</v>
      </c>
      <c r="B25" s="4" t="s">
        <v>6</v>
      </c>
      <c r="C25" s="116">
        <v>0.5</v>
      </c>
      <c r="D25" s="4" t="s">
        <v>6</v>
      </c>
      <c r="E25" s="4" t="s">
        <v>6</v>
      </c>
    </row>
    <row r="26" spans="1:5" ht="30">
      <c r="A26" s="2" t="s">
        <v>921</v>
      </c>
      <c r="B26" s="4" t="s">
        <v>6</v>
      </c>
      <c r="C26" s="116">
        <v>0.02</v>
      </c>
      <c r="D26" s="4" t="s">
        <v>6</v>
      </c>
      <c r="E26" s="4" t="s">
        <v>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ustomHeight="1">
      <c r="A1" s="8" t="s">
        <v>923</v>
      </c>
      <c r="B1" s="8" t="s">
        <v>1</v>
      </c>
      <c r="C1" s="8"/>
      <c r="D1" s="8"/>
    </row>
    <row r="2" spans="1:4">
      <c r="A2" s="8"/>
      <c r="B2" s="1" t="s">
        <v>2</v>
      </c>
      <c r="C2" s="1" t="s">
        <v>32</v>
      </c>
      <c r="D2" s="1" t="s">
        <v>93</v>
      </c>
    </row>
    <row r="3" spans="1:4">
      <c r="A3" s="3" t="s">
        <v>461</v>
      </c>
      <c r="B3" s="4" t="s">
        <v>6</v>
      </c>
      <c r="C3" s="4" t="s">
        <v>6</v>
      </c>
      <c r="D3" s="4" t="s">
        <v>6</v>
      </c>
    </row>
    <row r="4" spans="1:4" ht="30">
      <c r="A4" s="2" t="s">
        <v>924</v>
      </c>
      <c r="B4" s="7">
        <v>-5582073</v>
      </c>
      <c r="C4" s="7">
        <v>-12541251</v>
      </c>
      <c r="D4" s="4" t="s">
        <v>6</v>
      </c>
    </row>
    <row r="5" spans="1:4">
      <c r="A5" s="2" t="s">
        <v>913</v>
      </c>
      <c r="B5" s="4" t="s">
        <v>6</v>
      </c>
      <c r="C5" s="4" t="s">
        <v>6</v>
      </c>
      <c r="D5" s="4" t="s">
        <v>6</v>
      </c>
    </row>
    <row r="6" spans="1:4" ht="30">
      <c r="A6" s="3" t="s">
        <v>903</v>
      </c>
      <c r="B6" s="4" t="s">
        <v>6</v>
      </c>
      <c r="C6" s="4" t="s">
        <v>6</v>
      </c>
      <c r="D6" s="4" t="s">
        <v>6</v>
      </c>
    </row>
    <row r="7" spans="1:4">
      <c r="A7" s="2" t="s">
        <v>447</v>
      </c>
      <c r="B7" s="6">
        <v>17909824</v>
      </c>
      <c r="C7" s="6">
        <v>18993062</v>
      </c>
      <c r="D7" s="4" t="s">
        <v>6</v>
      </c>
    </row>
    <row r="8" spans="1:4">
      <c r="A8" s="3" t="s">
        <v>448</v>
      </c>
      <c r="B8" s="4" t="s">
        <v>6</v>
      </c>
      <c r="C8" s="4" t="s">
        <v>6</v>
      </c>
      <c r="D8" s="4" t="s">
        <v>6</v>
      </c>
    </row>
    <row r="9" spans="1:4">
      <c r="A9" s="2" t="s">
        <v>449</v>
      </c>
      <c r="B9" s="6">
        <v>23570451</v>
      </c>
      <c r="C9" s="6">
        <v>19167918</v>
      </c>
      <c r="D9" s="4" t="s">
        <v>6</v>
      </c>
    </row>
    <row r="10" spans="1:4">
      <c r="A10" s="2" t="s">
        <v>450</v>
      </c>
      <c r="B10" s="6">
        <v>634892</v>
      </c>
      <c r="C10" s="6">
        <v>521701</v>
      </c>
      <c r="D10" s="6">
        <v>479236</v>
      </c>
    </row>
    <row r="11" spans="1:4">
      <c r="A11" s="2" t="s">
        <v>451</v>
      </c>
      <c r="B11" s="6">
        <v>946247</v>
      </c>
      <c r="C11" s="6">
        <v>953197</v>
      </c>
      <c r="D11" s="6">
        <v>908873</v>
      </c>
    </row>
    <row r="12" spans="1:4">
      <c r="A12" s="2" t="s">
        <v>452</v>
      </c>
      <c r="B12" s="6">
        <v>-3105394</v>
      </c>
      <c r="C12" s="6">
        <v>3445737</v>
      </c>
      <c r="D12" s="4" t="s">
        <v>6</v>
      </c>
    </row>
    <row r="13" spans="1:4" ht="30">
      <c r="A13" s="2" t="s">
        <v>455</v>
      </c>
      <c r="B13" s="6">
        <v>-577427</v>
      </c>
      <c r="C13" s="6">
        <v>-518102</v>
      </c>
      <c r="D13" s="4" t="s">
        <v>6</v>
      </c>
    </row>
    <row r="14" spans="1:4">
      <c r="A14" s="2" t="s">
        <v>460</v>
      </c>
      <c r="B14" s="6">
        <v>21468769</v>
      </c>
      <c r="C14" s="6">
        <v>23570451</v>
      </c>
      <c r="D14" s="6">
        <v>19167918</v>
      </c>
    </row>
    <row r="15" spans="1:4">
      <c r="A15" s="3" t="s">
        <v>461</v>
      </c>
      <c r="B15" s="4" t="s">
        <v>6</v>
      </c>
      <c r="C15" s="4" t="s">
        <v>6</v>
      </c>
      <c r="D15" s="4" t="s">
        <v>6</v>
      </c>
    </row>
    <row r="16" spans="1:4" ht="30">
      <c r="A16" s="2" t="s">
        <v>462</v>
      </c>
      <c r="B16" s="6">
        <v>16063381</v>
      </c>
      <c r="C16" s="6">
        <v>12992723</v>
      </c>
      <c r="D16" s="4" t="s">
        <v>6</v>
      </c>
    </row>
    <row r="17" spans="1:4" ht="30">
      <c r="A17" s="2" t="s">
        <v>463</v>
      </c>
      <c r="B17" s="6">
        <v>2215308</v>
      </c>
      <c r="C17" s="6">
        <v>2488760</v>
      </c>
      <c r="D17" s="4" t="s">
        <v>6</v>
      </c>
    </row>
    <row r="18" spans="1:4">
      <c r="A18" s="2" t="s">
        <v>464</v>
      </c>
      <c r="B18" s="6">
        <v>1100000</v>
      </c>
      <c r="C18" s="6">
        <v>1100000</v>
      </c>
      <c r="D18" s="4" t="s">
        <v>6</v>
      </c>
    </row>
    <row r="19" spans="1:4" ht="30">
      <c r="A19" s="2" t="s">
        <v>455</v>
      </c>
      <c r="B19" s="6">
        <v>-577427</v>
      </c>
      <c r="C19" s="6">
        <v>-518102</v>
      </c>
      <c r="D19" s="4" t="s">
        <v>6</v>
      </c>
    </row>
    <row r="20" spans="1:4">
      <c r="A20" s="2" t="s">
        <v>465</v>
      </c>
      <c r="B20" s="6">
        <v>18801262</v>
      </c>
      <c r="C20" s="6">
        <v>16063381</v>
      </c>
      <c r="D20" s="6">
        <v>12992723</v>
      </c>
    </row>
    <row r="21" spans="1:4">
      <c r="A21" s="2" t="s">
        <v>466</v>
      </c>
      <c r="B21" s="6">
        <v>-2667507</v>
      </c>
      <c r="C21" s="6">
        <v>-7507070</v>
      </c>
      <c r="D21" s="4" t="s">
        <v>6</v>
      </c>
    </row>
    <row r="22" spans="1:4" ht="30">
      <c r="A22" s="2" t="s">
        <v>924</v>
      </c>
      <c r="B22" s="6">
        <v>-2667507</v>
      </c>
      <c r="C22" s="6">
        <v>-7507070</v>
      </c>
      <c r="D22" s="4" t="s">
        <v>6</v>
      </c>
    </row>
    <row r="23" spans="1:4" ht="45">
      <c r="A23" s="2" t="s">
        <v>925</v>
      </c>
      <c r="B23" s="4">
        <v>0</v>
      </c>
      <c r="C23" s="4">
        <v>0</v>
      </c>
      <c r="D23" s="4" t="s">
        <v>6</v>
      </c>
    </row>
    <row r="24" spans="1:4" ht="45">
      <c r="A24" s="2" t="s">
        <v>926</v>
      </c>
      <c r="B24" s="6">
        <v>591195</v>
      </c>
      <c r="C24" s="6">
        <v>1568916</v>
      </c>
      <c r="D24" s="4" t="s">
        <v>6</v>
      </c>
    </row>
    <row r="25" spans="1:4" ht="30">
      <c r="A25" s="2" t="s">
        <v>476</v>
      </c>
      <c r="B25" s="6">
        <v>591195</v>
      </c>
      <c r="C25" s="6">
        <v>1568916</v>
      </c>
      <c r="D25" s="4" t="s">
        <v>6</v>
      </c>
    </row>
    <row r="26" spans="1:4" ht="30">
      <c r="A26" s="2" t="s">
        <v>927</v>
      </c>
      <c r="B26" s="4">
        <v>0</v>
      </c>
      <c r="C26" s="4">
        <v>0</v>
      </c>
      <c r="D26" s="4" t="s">
        <v>6</v>
      </c>
    </row>
    <row r="27" spans="1:4" ht="30">
      <c r="A27" s="2" t="s">
        <v>928</v>
      </c>
      <c r="B27" s="6">
        <v>2581852</v>
      </c>
      <c r="C27" s="6">
        <v>5719060</v>
      </c>
      <c r="D27" s="4" t="s">
        <v>6</v>
      </c>
    </row>
    <row r="28" spans="1:4" ht="30">
      <c r="A28" s="2" t="s">
        <v>480</v>
      </c>
      <c r="B28" s="6">
        <v>2581852</v>
      </c>
      <c r="C28" s="6">
        <v>5719060</v>
      </c>
      <c r="D28" s="4" t="s">
        <v>6</v>
      </c>
    </row>
    <row r="29" spans="1:4">
      <c r="A29" s="2" t="s">
        <v>929</v>
      </c>
      <c r="B29" s="4" t="s">
        <v>6</v>
      </c>
      <c r="C29" s="4" t="s">
        <v>6</v>
      </c>
      <c r="D29" s="4" t="s">
        <v>6</v>
      </c>
    </row>
    <row r="30" spans="1:4" ht="30">
      <c r="A30" s="3" t="s">
        <v>903</v>
      </c>
      <c r="B30" s="4" t="s">
        <v>6</v>
      </c>
      <c r="C30" s="4" t="s">
        <v>6</v>
      </c>
      <c r="D30" s="4" t="s">
        <v>6</v>
      </c>
    </row>
    <row r="31" spans="1:4">
      <c r="A31" s="2" t="s">
        <v>447</v>
      </c>
      <c r="B31" s="6">
        <v>13028628</v>
      </c>
      <c r="C31" s="6">
        <v>13707308</v>
      </c>
      <c r="D31" s="4" t="s">
        <v>6</v>
      </c>
    </row>
    <row r="32" spans="1:4">
      <c r="A32" s="3" t="s">
        <v>448</v>
      </c>
      <c r="B32" s="4" t="s">
        <v>6</v>
      </c>
      <c r="C32" s="4" t="s">
        <v>6</v>
      </c>
      <c r="D32" s="4" t="s">
        <v>6</v>
      </c>
    </row>
    <row r="33" spans="1:4">
      <c r="A33" s="2" t="s">
        <v>449</v>
      </c>
      <c r="B33" s="6">
        <v>13707309</v>
      </c>
      <c r="C33" s="6">
        <v>12185319</v>
      </c>
      <c r="D33" s="4" t="s">
        <v>6</v>
      </c>
    </row>
    <row r="34" spans="1:4">
      <c r="A34" s="2" t="s">
        <v>450</v>
      </c>
      <c r="B34" s="6">
        <v>213131</v>
      </c>
      <c r="C34" s="6">
        <v>195777</v>
      </c>
      <c r="D34" s="6">
        <v>194842</v>
      </c>
    </row>
    <row r="35" spans="1:4">
      <c r="A35" s="2" t="s">
        <v>451</v>
      </c>
      <c r="B35" s="6">
        <v>531845</v>
      </c>
      <c r="C35" s="6">
        <v>592359</v>
      </c>
      <c r="D35" s="6">
        <v>579976</v>
      </c>
    </row>
    <row r="36" spans="1:4">
      <c r="A36" s="2" t="s">
        <v>452</v>
      </c>
      <c r="B36" s="6">
        <v>-939539</v>
      </c>
      <c r="C36" s="6">
        <v>1128635</v>
      </c>
      <c r="D36" s="4" t="s">
        <v>6</v>
      </c>
    </row>
    <row r="37" spans="1:4" ht="30">
      <c r="A37" s="2" t="s">
        <v>455</v>
      </c>
      <c r="B37" s="6">
        <v>-484118</v>
      </c>
      <c r="C37" s="6">
        <v>-394781</v>
      </c>
      <c r="D37" s="4" t="s">
        <v>6</v>
      </c>
    </row>
    <row r="38" spans="1:4">
      <c r="A38" s="2" t="s">
        <v>460</v>
      </c>
      <c r="B38" s="6">
        <v>13028628</v>
      </c>
      <c r="C38" s="6">
        <v>13707309</v>
      </c>
      <c r="D38" s="6">
        <v>12185319</v>
      </c>
    </row>
    <row r="39" spans="1:4">
      <c r="A39" s="3" t="s">
        <v>461</v>
      </c>
      <c r="B39" s="4" t="s">
        <v>6</v>
      </c>
      <c r="C39" s="4" t="s">
        <v>6</v>
      </c>
      <c r="D39" s="4" t="s">
        <v>6</v>
      </c>
    </row>
    <row r="40" spans="1:4" ht="30">
      <c r="A40" s="2" t="s">
        <v>462</v>
      </c>
      <c r="B40" s="6">
        <v>8673128</v>
      </c>
      <c r="C40" s="6">
        <v>7033605</v>
      </c>
      <c r="D40" s="4" t="s">
        <v>6</v>
      </c>
    </row>
    <row r="41" spans="1:4" ht="30">
      <c r="A41" s="2" t="s">
        <v>463</v>
      </c>
      <c r="B41" s="6">
        <v>1075052</v>
      </c>
      <c r="C41" s="6">
        <v>1184304</v>
      </c>
      <c r="D41" s="4" t="s">
        <v>6</v>
      </c>
    </row>
    <row r="42" spans="1:4">
      <c r="A42" s="2" t="s">
        <v>464</v>
      </c>
      <c r="B42" s="6">
        <v>850000</v>
      </c>
      <c r="C42" s="6">
        <v>850000</v>
      </c>
      <c r="D42" s="4" t="s">
        <v>6</v>
      </c>
    </row>
    <row r="43" spans="1:4" ht="30">
      <c r="A43" s="2" t="s">
        <v>455</v>
      </c>
      <c r="B43" s="6">
        <v>-484118</v>
      </c>
      <c r="C43" s="6">
        <v>-394781</v>
      </c>
      <c r="D43" s="4" t="s">
        <v>6</v>
      </c>
    </row>
    <row r="44" spans="1:4">
      <c r="A44" s="2" t="s">
        <v>465</v>
      </c>
      <c r="B44" s="6">
        <v>10114062</v>
      </c>
      <c r="C44" s="6">
        <v>8673128</v>
      </c>
      <c r="D44" s="6">
        <v>7033605</v>
      </c>
    </row>
    <row r="45" spans="1:4">
      <c r="A45" s="2" t="s">
        <v>466</v>
      </c>
      <c r="B45" s="6">
        <v>-2914566</v>
      </c>
      <c r="C45" s="6">
        <v>-5034181</v>
      </c>
      <c r="D45" s="4" t="s">
        <v>6</v>
      </c>
    </row>
    <row r="46" spans="1:4" ht="30">
      <c r="A46" s="2" t="s">
        <v>924</v>
      </c>
      <c r="B46" s="6">
        <v>-2914566</v>
      </c>
      <c r="C46" s="6">
        <v>-5034181</v>
      </c>
      <c r="D46" s="4" t="s">
        <v>6</v>
      </c>
    </row>
    <row r="47" spans="1:4" ht="45">
      <c r="A47" s="2" t="s">
        <v>925</v>
      </c>
      <c r="B47" s="4">
        <v>0</v>
      </c>
      <c r="C47" s="6">
        <v>22303</v>
      </c>
      <c r="D47" s="4" t="s">
        <v>6</v>
      </c>
    </row>
    <row r="48" spans="1:4" ht="45">
      <c r="A48" s="2" t="s">
        <v>926</v>
      </c>
      <c r="B48" s="6">
        <v>327493</v>
      </c>
      <c r="C48" s="6">
        <v>549335</v>
      </c>
      <c r="D48" s="4" t="s">
        <v>6</v>
      </c>
    </row>
    <row r="49" spans="1:4" ht="30">
      <c r="A49" s="2" t="s">
        <v>476</v>
      </c>
      <c r="B49" s="6">
        <v>327493</v>
      </c>
      <c r="C49" s="6">
        <v>571638</v>
      </c>
      <c r="D49" s="4" t="s">
        <v>6</v>
      </c>
    </row>
    <row r="50" spans="1:4" ht="30">
      <c r="A50" s="2" t="s">
        <v>927</v>
      </c>
      <c r="B50" s="4">
        <v>0</v>
      </c>
      <c r="C50" s="6">
        <v>105699</v>
      </c>
      <c r="D50" s="4" t="s">
        <v>6</v>
      </c>
    </row>
    <row r="51" spans="1:4" ht="30">
      <c r="A51" s="2" t="s">
        <v>928</v>
      </c>
      <c r="B51" s="6">
        <v>1869422</v>
      </c>
      <c r="C51" s="6">
        <v>3315566</v>
      </c>
      <c r="D51" s="4" t="s">
        <v>6</v>
      </c>
    </row>
    <row r="52" spans="1:4" ht="30">
      <c r="A52" s="2" t="s">
        <v>480</v>
      </c>
      <c r="B52" s="7">
        <v>1869422</v>
      </c>
      <c r="C52" s="7">
        <v>3421265</v>
      </c>
      <c r="D52"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30</v>
      </c>
      <c r="B1" s="8" t="s">
        <v>1</v>
      </c>
      <c r="C1" s="8"/>
      <c r="D1" s="8"/>
    </row>
    <row r="2" spans="1:4">
      <c r="A2" s="8"/>
      <c r="B2" s="1" t="s">
        <v>2</v>
      </c>
      <c r="C2" s="1" t="s">
        <v>32</v>
      </c>
      <c r="D2" s="1" t="s">
        <v>93</v>
      </c>
    </row>
    <row r="3" spans="1:4">
      <c r="A3" s="2" t="s">
        <v>913</v>
      </c>
      <c r="B3" s="4" t="s">
        <v>6</v>
      </c>
      <c r="C3" s="4" t="s">
        <v>6</v>
      </c>
      <c r="D3" s="4" t="s">
        <v>6</v>
      </c>
    </row>
    <row r="4" spans="1:4" ht="30">
      <c r="A4" s="3" t="s">
        <v>484</v>
      </c>
      <c r="B4" s="4" t="s">
        <v>6</v>
      </c>
      <c r="C4" s="4" t="s">
        <v>6</v>
      </c>
      <c r="D4" s="4" t="s">
        <v>6</v>
      </c>
    </row>
    <row r="5" spans="1:4">
      <c r="A5" s="2" t="s">
        <v>485</v>
      </c>
      <c r="B5" s="116">
        <v>4.82E-2</v>
      </c>
      <c r="C5" s="116">
        <v>4.0599999999999997E-2</v>
      </c>
      <c r="D5" s="116">
        <v>5.04E-2</v>
      </c>
    </row>
    <row r="6" spans="1:4" ht="30">
      <c r="A6" s="2" t="s">
        <v>486</v>
      </c>
      <c r="B6" s="116">
        <v>0.04</v>
      </c>
      <c r="C6" s="116">
        <v>0.04</v>
      </c>
      <c r="D6" s="116">
        <v>0.04</v>
      </c>
    </row>
    <row r="7" spans="1:4" ht="30">
      <c r="A7" s="3" t="s">
        <v>488</v>
      </c>
      <c r="B7" s="4" t="s">
        <v>6</v>
      </c>
      <c r="C7" s="4" t="s">
        <v>6</v>
      </c>
      <c r="D7" s="4" t="s">
        <v>6</v>
      </c>
    </row>
    <row r="8" spans="1:4">
      <c r="A8" s="2" t="s">
        <v>485</v>
      </c>
      <c r="B8" s="116">
        <v>4.0599999999999997E-2</v>
      </c>
      <c r="C8" s="116">
        <v>5.04E-2</v>
      </c>
      <c r="D8" s="116">
        <v>5.2499999999999998E-2</v>
      </c>
    </row>
    <row r="9" spans="1:4" ht="30">
      <c r="A9" s="2" t="s">
        <v>489</v>
      </c>
      <c r="B9" s="116">
        <v>7.2499999999999995E-2</v>
      </c>
      <c r="C9" s="116">
        <v>7.2499999999999995E-2</v>
      </c>
      <c r="D9" s="116">
        <v>7.2499999999999995E-2</v>
      </c>
    </row>
    <row r="10" spans="1:4" ht="30">
      <c r="A10" s="2" t="s">
        <v>486</v>
      </c>
      <c r="B10" s="116">
        <v>0.04</v>
      </c>
      <c r="C10" s="116">
        <v>0.04</v>
      </c>
      <c r="D10" s="116">
        <v>0.04</v>
      </c>
    </row>
    <row r="11" spans="1:4">
      <c r="A11" s="2" t="s">
        <v>929</v>
      </c>
      <c r="B11" s="4" t="s">
        <v>6</v>
      </c>
      <c r="C11" s="4" t="s">
        <v>6</v>
      </c>
      <c r="D11" s="4" t="s">
        <v>6</v>
      </c>
    </row>
    <row r="12" spans="1:4" ht="30">
      <c r="A12" s="3" t="s">
        <v>484</v>
      </c>
      <c r="B12" s="4" t="s">
        <v>6</v>
      </c>
      <c r="C12" s="4" t="s">
        <v>6</v>
      </c>
      <c r="D12" s="4" t="s">
        <v>6</v>
      </c>
    </row>
    <row r="13" spans="1:4">
      <c r="A13" s="2" t="s">
        <v>485</v>
      </c>
      <c r="B13" s="116">
        <v>4.7300000000000002E-2</v>
      </c>
      <c r="C13" s="116">
        <v>3.95E-2</v>
      </c>
      <c r="D13" s="116">
        <v>4.9599999999999998E-2</v>
      </c>
    </row>
    <row r="14" spans="1:4" ht="30">
      <c r="A14" s="3" t="s">
        <v>488</v>
      </c>
      <c r="B14" s="4" t="s">
        <v>6</v>
      </c>
      <c r="C14" s="4" t="s">
        <v>6</v>
      </c>
      <c r="D14" s="4" t="s">
        <v>6</v>
      </c>
    </row>
    <row r="15" spans="1:4">
      <c r="A15" s="2" t="s">
        <v>485</v>
      </c>
      <c r="B15" s="116">
        <v>3.95E-2</v>
      </c>
      <c r="C15" s="116">
        <v>4.9599999999999998E-2</v>
      </c>
      <c r="D15" s="116">
        <v>0.05</v>
      </c>
    </row>
    <row r="16" spans="1:4" ht="30">
      <c r="A16" s="2" t="s">
        <v>489</v>
      </c>
      <c r="B16" s="116">
        <v>5.11E-2</v>
      </c>
      <c r="C16" s="116">
        <v>5.11E-2</v>
      </c>
      <c r="D16" s="116">
        <v>5.0900000000000001E-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8" t="s">
        <v>931</v>
      </c>
      <c r="B1" s="8" t="s">
        <v>1</v>
      </c>
      <c r="C1" s="8"/>
      <c r="D1" s="8"/>
    </row>
    <row r="2" spans="1:4">
      <c r="A2" s="8"/>
      <c r="B2" s="1" t="s">
        <v>2</v>
      </c>
      <c r="C2" s="1" t="s">
        <v>32</v>
      </c>
      <c r="D2" s="1" t="s">
        <v>93</v>
      </c>
    </row>
    <row r="3" spans="1:4">
      <c r="A3" s="2" t="s">
        <v>913</v>
      </c>
      <c r="B3" s="4" t="s">
        <v>6</v>
      </c>
      <c r="C3" s="4" t="s">
        <v>6</v>
      </c>
      <c r="D3" s="4" t="s">
        <v>6</v>
      </c>
    </row>
    <row r="4" spans="1:4" ht="30">
      <c r="A4" s="3" t="s">
        <v>903</v>
      </c>
      <c r="B4" s="4" t="s">
        <v>6</v>
      </c>
      <c r="C4" s="4" t="s">
        <v>6</v>
      </c>
      <c r="D4" s="4" t="s">
        <v>6</v>
      </c>
    </row>
    <row r="5" spans="1:4">
      <c r="A5" s="2" t="s">
        <v>450</v>
      </c>
      <c r="B5" s="7">
        <v>634892</v>
      </c>
      <c r="C5" s="7">
        <v>521701</v>
      </c>
      <c r="D5" s="7">
        <v>479236</v>
      </c>
    </row>
    <row r="6" spans="1:4">
      <c r="A6" s="2" t="s">
        <v>451</v>
      </c>
      <c r="B6" s="6">
        <v>946247</v>
      </c>
      <c r="C6" s="6">
        <v>953197</v>
      </c>
      <c r="D6" s="6">
        <v>908873</v>
      </c>
    </row>
    <row r="7" spans="1:4">
      <c r="A7" s="2" t="s">
        <v>492</v>
      </c>
      <c r="B7" s="6">
        <v>-1184787</v>
      </c>
      <c r="C7" s="6">
        <v>-959178</v>
      </c>
      <c r="D7" s="6">
        <v>-928207</v>
      </c>
    </row>
    <row r="8" spans="1:4" ht="30">
      <c r="A8" s="2" t="s">
        <v>499</v>
      </c>
      <c r="B8" s="4">
        <v>0</v>
      </c>
      <c r="C8" s="4">
        <v>0</v>
      </c>
      <c r="D8" s="4">
        <v>0</v>
      </c>
    </row>
    <row r="9" spans="1:4">
      <c r="A9" s="2" t="s">
        <v>500</v>
      </c>
      <c r="B9" s="6">
        <v>578263</v>
      </c>
      <c r="C9" s="6">
        <v>475414</v>
      </c>
      <c r="D9" s="6">
        <v>327173</v>
      </c>
    </row>
    <row r="10" spans="1:4">
      <c r="A10" s="2" t="s">
        <v>501</v>
      </c>
      <c r="B10" s="6">
        <v>974615</v>
      </c>
      <c r="C10" s="6">
        <v>991134</v>
      </c>
      <c r="D10" s="6">
        <v>787075</v>
      </c>
    </row>
    <row r="11" spans="1:4">
      <c r="A11" s="2" t="s">
        <v>929</v>
      </c>
      <c r="B11" s="4" t="s">
        <v>6</v>
      </c>
      <c r="C11" s="4" t="s">
        <v>6</v>
      </c>
      <c r="D11" s="4" t="s">
        <v>6</v>
      </c>
    </row>
    <row r="12" spans="1:4" ht="30">
      <c r="A12" s="3" t="s">
        <v>903</v>
      </c>
      <c r="B12" s="4" t="s">
        <v>6</v>
      </c>
      <c r="C12" s="4" t="s">
        <v>6</v>
      </c>
      <c r="D12" s="4" t="s">
        <v>6</v>
      </c>
    </row>
    <row r="13" spans="1:4">
      <c r="A13" s="2" t="s">
        <v>450</v>
      </c>
      <c r="B13" s="6">
        <v>213131</v>
      </c>
      <c r="C13" s="6">
        <v>195777</v>
      </c>
      <c r="D13" s="6">
        <v>194842</v>
      </c>
    </row>
    <row r="14" spans="1:4">
      <c r="A14" s="2" t="s">
        <v>451</v>
      </c>
      <c r="B14" s="6">
        <v>531845</v>
      </c>
      <c r="C14" s="6">
        <v>592359</v>
      </c>
      <c r="D14" s="6">
        <v>579976</v>
      </c>
    </row>
    <row r="15" spans="1:4">
      <c r="A15" s="2" t="s">
        <v>492</v>
      </c>
      <c r="B15" s="6">
        <v>-452383</v>
      </c>
      <c r="C15" s="6">
        <v>-367359</v>
      </c>
      <c r="D15" s="6">
        <v>-357278</v>
      </c>
    </row>
    <row r="16" spans="1:4" ht="30">
      <c r="A16" s="2" t="s">
        <v>499</v>
      </c>
      <c r="B16" s="6">
        <v>141671</v>
      </c>
      <c r="C16" s="6">
        <v>188892</v>
      </c>
      <c r="D16" s="6">
        <v>188892</v>
      </c>
    </row>
    <row r="17" spans="1:4">
      <c r="A17" s="2" t="s">
        <v>500</v>
      </c>
      <c r="B17" s="6">
        <v>241747</v>
      </c>
      <c r="C17" s="6">
        <v>239387</v>
      </c>
      <c r="D17" s="6">
        <v>201151</v>
      </c>
    </row>
    <row r="18" spans="1:4">
      <c r="A18" s="2" t="s">
        <v>501</v>
      </c>
      <c r="B18" s="7">
        <v>676011</v>
      </c>
      <c r="C18" s="7">
        <v>849056</v>
      </c>
      <c r="D18" s="7">
        <v>8075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932</v>
      </c>
      <c r="B1" s="8" t="s">
        <v>1</v>
      </c>
      <c r="C1" s="8"/>
      <c r="D1" s="8"/>
    </row>
    <row r="2" spans="1:4">
      <c r="A2" s="8"/>
      <c r="B2" s="1" t="s">
        <v>2</v>
      </c>
      <c r="C2" s="1" t="s">
        <v>32</v>
      </c>
      <c r="D2" s="1" t="s">
        <v>93</v>
      </c>
    </row>
    <row r="3" spans="1:4">
      <c r="A3" s="2" t="s">
        <v>933</v>
      </c>
      <c r="B3" s="4" t="s">
        <v>6</v>
      </c>
      <c r="C3" s="4" t="s">
        <v>6</v>
      </c>
      <c r="D3" s="4" t="s">
        <v>6</v>
      </c>
    </row>
    <row r="4" spans="1:4" ht="30">
      <c r="A4" s="3" t="s">
        <v>903</v>
      </c>
      <c r="B4" s="4" t="s">
        <v>6</v>
      </c>
      <c r="C4" s="4" t="s">
        <v>6</v>
      </c>
      <c r="D4" s="4" t="s">
        <v>6</v>
      </c>
    </row>
    <row r="5" spans="1:4" ht="30">
      <c r="A5" s="2" t="s">
        <v>505</v>
      </c>
      <c r="B5" s="116">
        <v>0.09</v>
      </c>
      <c r="C5" s="116">
        <v>0.09</v>
      </c>
      <c r="D5" s="116">
        <v>0.1</v>
      </c>
    </row>
    <row r="6" spans="1:4" ht="45">
      <c r="A6" s="2" t="s">
        <v>506</v>
      </c>
      <c r="B6" s="116">
        <v>0.05</v>
      </c>
      <c r="C6" s="116">
        <v>0.05</v>
      </c>
      <c r="D6" s="116">
        <v>0.05</v>
      </c>
    </row>
    <row r="7" spans="1:4" ht="30">
      <c r="A7" s="2" t="s">
        <v>507</v>
      </c>
      <c r="B7" s="4" t="s">
        <v>934</v>
      </c>
      <c r="C7" s="4" t="s">
        <v>935</v>
      </c>
      <c r="D7" s="4" t="s">
        <v>936</v>
      </c>
    </row>
    <row r="8" spans="1:4">
      <c r="A8" s="2" t="s">
        <v>937</v>
      </c>
      <c r="B8" s="4" t="s">
        <v>6</v>
      </c>
      <c r="C8" s="4" t="s">
        <v>6</v>
      </c>
      <c r="D8" s="4" t="s">
        <v>6</v>
      </c>
    </row>
    <row r="9" spans="1:4" ht="30">
      <c r="A9" s="3" t="s">
        <v>903</v>
      </c>
      <c r="B9" s="4" t="s">
        <v>6</v>
      </c>
      <c r="C9" s="4" t="s">
        <v>6</v>
      </c>
      <c r="D9" s="4" t="s">
        <v>6</v>
      </c>
    </row>
    <row r="10" spans="1:4" ht="30">
      <c r="A10" s="2" t="s">
        <v>505</v>
      </c>
      <c r="B10" s="116">
        <v>0.05</v>
      </c>
      <c r="C10" s="116">
        <v>0.06</v>
      </c>
      <c r="D10" s="116">
        <v>7.0000000000000007E-2</v>
      </c>
    </row>
    <row r="11" spans="1:4" ht="45">
      <c r="A11" s="2" t="s">
        <v>506</v>
      </c>
      <c r="B11" s="116">
        <v>0.05</v>
      </c>
      <c r="C11" s="116">
        <v>0.05</v>
      </c>
      <c r="D11" s="116">
        <v>0.05</v>
      </c>
    </row>
    <row r="12" spans="1:4" ht="30">
      <c r="A12" s="2" t="s">
        <v>507</v>
      </c>
      <c r="B12" s="4" t="s">
        <v>13</v>
      </c>
      <c r="C12" s="4" t="s">
        <v>13</v>
      </c>
      <c r="D12" s="4" t="s">
        <v>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938</v>
      </c>
      <c r="B1" s="1" t="s">
        <v>1</v>
      </c>
    </row>
    <row r="2" spans="1:2">
      <c r="A2" s="8"/>
      <c r="B2" s="1" t="s">
        <v>2</v>
      </c>
    </row>
    <row r="3" spans="1:2" ht="30">
      <c r="A3" s="3" t="s">
        <v>440</v>
      </c>
      <c r="B3" s="4" t="s">
        <v>6</v>
      </c>
    </row>
    <row r="4" spans="1:2" ht="30">
      <c r="A4" s="2" t="s">
        <v>939</v>
      </c>
      <c r="B4" s="7">
        <v>130000</v>
      </c>
    </row>
    <row r="5" spans="1:2" ht="30">
      <c r="A5" s="2" t="s">
        <v>940</v>
      </c>
      <c r="B5" s="6">
        <v>-105000</v>
      </c>
    </row>
    <row r="6" spans="1:2" ht="30">
      <c r="A6" s="2" t="s">
        <v>941</v>
      </c>
      <c r="B6" s="6">
        <v>1911000</v>
      </c>
    </row>
    <row r="7" spans="1:2" ht="30">
      <c r="A7" s="2" t="s">
        <v>942</v>
      </c>
      <c r="B7" s="7">
        <v>-1568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943</v>
      </c>
      <c r="B1" s="1" t="s">
        <v>1</v>
      </c>
      <c r="C1" s="1"/>
    </row>
    <row r="2" spans="1:3">
      <c r="A2" s="8"/>
      <c r="B2" s="1" t="s">
        <v>2</v>
      </c>
      <c r="C2" s="1" t="s">
        <v>32</v>
      </c>
    </row>
    <row r="3" spans="1:3" ht="30">
      <c r="A3" s="2" t="s">
        <v>944</v>
      </c>
      <c r="B3" s="4" t="s">
        <v>6</v>
      </c>
      <c r="C3" s="4" t="s">
        <v>6</v>
      </c>
    </row>
    <row r="4" spans="1:3" ht="30">
      <c r="A4" s="3" t="s">
        <v>903</v>
      </c>
      <c r="B4" s="4" t="s">
        <v>6</v>
      </c>
      <c r="C4" s="4" t="s">
        <v>6</v>
      </c>
    </row>
    <row r="5" spans="1:3">
      <c r="A5" s="2" t="s">
        <v>519</v>
      </c>
      <c r="B5" s="116">
        <v>0.6</v>
      </c>
      <c r="C5" s="4" t="s">
        <v>6</v>
      </c>
    </row>
    <row r="6" spans="1:3">
      <c r="A6" s="2" t="s">
        <v>945</v>
      </c>
      <c r="B6" s="116">
        <v>0.63</v>
      </c>
      <c r="C6" s="116">
        <v>0.59</v>
      </c>
    </row>
    <row r="7" spans="1:3" ht="30">
      <c r="A7" s="2" t="s">
        <v>946</v>
      </c>
      <c r="B7" s="4" t="s">
        <v>6</v>
      </c>
      <c r="C7" s="4" t="s">
        <v>6</v>
      </c>
    </row>
    <row r="8" spans="1:3" ht="30">
      <c r="A8" s="3" t="s">
        <v>903</v>
      </c>
      <c r="B8" s="4" t="s">
        <v>6</v>
      </c>
      <c r="C8" s="4" t="s">
        <v>6</v>
      </c>
    </row>
    <row r="9" spans="1:3">
      <c r="A9" s="2" t="s">
        <v>519</v>
      </c>
      <c r="B9" s="116">
        <v>0.5</v>
      </c>
      <c r="C9" s="4" t="s">
        <v>6</v>
      </c>
    </row>
    <row r="10" spans="1:3">
      <c r="A10" s="2" t="s">
        <v>945</v>
      </c>
      <c r="B10" s="116">
        <v>0.62</v>
      </c>
      <c r="C10" s="116">
        <v>0.6</v>
      </c>
    </row>
    <row r="11" spans="1:3" ht="30">
      <c r="A11" s="2" t="s">
        <v>947</v>
      </c>
      <c r="B11" s="4" t="s">
        <v>6</v>
      </c>
      <c r="C11" s="4" t="s">
        <v>6</v>
      </c>
    </row>
    <row r="12" spans="1:3" ht="30">
      <c r="A12" s="3" t="s">
        <v>903</v>
      </c>
      <c r="B12" s="4" t="s">
        <v>6</v>
      </c>
      <c r="C12" s="4" t="s">
        <v>6</v>
      </c>
    </row>
    <row r="13" spans="1:3">
      <c r="A13" s="2" t="s">
        <v>519</v>
      </c>
      <c r="B13" s="116">
        <v>0.4</v>
      </c>
      <c r="C13" s="4" t="s">
        <v>6</v>
      </c>
    </row>
    <row r="14" spans="1:3">
      <c r="A14" s="2" t="s">
        <v>945</v>
      </c>
      <c r="B14" s="116">
        <v>0.37</v>
      </c>
      <c r="C14" s="116">
        <v>0.38</v>
      </c>
    </row>
    <row r="15" spans="1:3" ht="30">
      <c r="A15" s="2" t="s">
        <v>948</v>
      </c>
      <c r="B15" s="4" t="s">
        <v>6</v>
      </c>
      <c r="C15" s="4" t="s">
        <v>6</v>
      </c>
    </row>
    <row r="16" spans="1:3" ht="30">
      <c r="A16" s="3" t="s">
        <v>903</v>
      </c>
      <c r="B16" s="4" t="s">
        <v>6</v>
      </c>
      <c r="C16" s="4" t="s">
        <v>6</v>
      </c>
    </row>
    <row r="17" spans="1:3">
      <c r="A17" s="2" t="s">
        <v>519</v>
      </c>
      <c r="B17" s="116">
        <v>0.5</v>
      </c>
      <c r="C17" s="4" t="s">
        <v>6</v>
      </c>
    </row>
    <row r="18" spans="1:3">
      <c r="A18" s="2" t="s">
        <v>945</v>
      </c>
      <c r="B18" s="116">
        <v>0.36</v>
      </c>
      <c r="C18" s="116">
        <v>0.39</v>
      </c>
    </row>
    <row r="19" spans="1:3" ht="30">
      <c r="A19" s="2" t="s">
        <v>949</v>
      </c>
      <c r="B19" s="4" t="s">
        <v>6</v>
      </c>
      <c r="C19" s="4" t="s">
        <v>6</v>
      </c>
    </row>
    <row r="20" spans="1:3" ht="30">
      <c r="A20" s="3" t="s">
        <v>903</v>
      </c>
      <c r="B20" s="4" t="s">
        <v>6</v>
      </c>
      <c r="C20" s="4" t="s">
        <v>6</v>
      </c>
    </row>
    <row r="21" spans="1:3">
      <c r="A21" s="2" t="s">
        <v>519</v>
      </c>
      <c r="B21" s="116">
        <v>0</v>
      </c>
      <c r="C21" s="4" t="s">
        <v>6</v>
      </c>
    </row>
    <row r="22" spans="1:3">
      <c r="A22" s="2" t="s">
        <v>945</v>
      </c>
      <c r="B22" s="116">
        <v>0</v>
      </c>
      <c r="C22" s="116">
        <v>0.03</v>
      </c>
    </row>
    <row r="23" spans="1:3" ht="30">
      <c r="A23" s="2" t="s">
        <v>950</v>
      </c>
      <c r="B23" s="4" t="s">
        <v>6</v>
      </c>
      <c r="C23" s="4" t="s">
        <v>6</v>
      </c>
    </row>
    <row r="24" spans="1:3" ht="30">
      <c r="A24" s="3" t="s">
        <v>903</v>
      </c>
      <c r="B24" s="4" t="s">
        <v>6</v>
      </c>
      <c r="C24" s="4" t="s">
        <v>6</v>
      </c>
    </row>
    <row r="25" spans="1:3">
      <c r="A25" s="2" t="s">
        <v>519</v>
      </c>
      <c r="B25" s="116">
        <v>0</v>
      </c>
      <c r="C25" s="4" t="s">
        <v>6</v>
      </c>
    </row>
    <row r="26" spans="1:3">
      <c r="A26" s="2" t="s">
        <v>945</v>
      </c>
      <c r="B26" s="116">
        <v>0.01</v>
      </c>
      <c r="C26" s="116">
        <v>0.01</v>
      </c>
    </row>
    <row r="27" spans="1:3" ht="30">
      <c r="A27" s="2" t="s">
        <v>951</v>
      </c>
      <c r="B27" s="4" t="s">
        <v>6</v>
      </c>
      <c r="C27" s="4" t="s">
        <v>6</v>
      </c>
    </row>
    <row r="28" spans="1:3" ht="30">
      <c r="A28" s="3" t="s">
        <v>903</v>
      </c>
      <c r="B28" s="4" t="s">
        <v>6</v>
      </c>
      <c r="C28" s="4" t="s">
        <v>6</v>
      </c>
    </row>
    <row r="29" spans="1:3">
      <c r="A29" s="2" t="s">
        <v>519</v>
      </c>
      <c r="B29" s="116">
        <v>0</v>
      </c>
      <c r="C29" s="4" t="s">
        <v>6</v>
      </c>
    </row>
    <row r="30" spans="1:3">
      <c r="A30" s="2" t="s">
        <v>945</v>
      </c>
      <c r="B30" s="116">
        <v>0</v>
      </c>
      <c r="C30" s="116">
        <v>0</v>
      </c>
    </row>
    <row r="31" spans="1:3" ht="30">
      <c r="A31" s="2" t="s">
        <v>952</v>
      </c>
      <c r="B31" s="4" t="s">
        <v>6</v>
      </c>
      <c r="C31" s="4" t="s">
        <v>6</v>
      </c>
    </row>
    <row r="32" spans="1:3" ht="30">
      <c r="A32" s="3" t="s">
        <v>903</v>
      </c>
      <c r="B32" s="4" t="s">
        <v>6</v>
      </c>
      <c r="C32" s="4" t="s">
        <v>6</v>
      </c>
    </row>
    <row r="33" spans="1:3">
      <c r="A33" s="2" t="s">
        <v>519</v>
      </c>
      <c r="B33" s="116">
        <v>0</v>
      </c>
      <c r="C33" s="4" t="s">
        <v>6</v>
      </c>
    </row>
    <row r="34" spans="1:3">
      <c r="A34" s="2" t="s">
        <v>945</v>
      </c>
      <c r="B34" s="116">
        <v>0.01</v>
      </c>
      <c r="C34" s="116">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9"/>
  <sheetViews>
    <sheetView showGridLines="0" workbookViewId="0"/>
  </sheetViews>
  <sheetFormatPr defaultRowHeight="15"/>
  <cols>
    <col min="1" max="1" width="36.5703125" bestFit="1" customWidth="1"/>
    <col min="2" max="4" width="12.28515625" bestFit="1" customWidth="1"/>
  </cols>
  <sheetData>
    <row r="1" spans="1:4" ht="45">
      <c r="A1" s="1" t="s">
        <v>953</v>
      </c>
      <c r="B1" s="1" t="s">
        <v>2</v>
      </c>
      <c r="C1" s="1" t="s">
        <v>32</v>
      </c>
      <c r="D1" s="1" t="s">
        <v>93</v>
      </c>
    </row>
    <row r="2" spans="1:4" ht="30">
      <c r="A2" s="2" t="s">
        <v>954</v>
      </c>
      <c r="B2" s="4" t="s">
        <v>6</v>
      </c>
      <c r="C2" s="4" t="s">
        <v>6</v>
      </c>
      <c r="D2" s="4" t="s">
        <v>6</v>
      </c>
    </row>
    <row r="3" spans="1:4" ht="30">
      <c r="A3" s="3" t="s">
        <v>903</v>
      </c>
      <c r="B3" s="4" t="s">
        <v>6</v>
      </c>
      <c r="C3" s="4" t="s">
        <v>6</v>
      </c>
      <c r="D3" s="4" t="s">
        <v>6</v>
      </c>
    </row>
    <row r="4" spans="1:4">
      <c r="A4" s="2" t="s">
        <v>955</v>
      </c>
      <c r="B4" s="7">
        <v>18801262</v>
      </c>
      <c r="C4" s="7">
        <v>16063381</v>
      </c>
      <c r="D4" s="7">
        <v>12992723</v>
      </c>
    </row>
    <row r="5" spans="1:4">
      <c r="A5" s="2" t="s">
        <v>916</v>
      </c>
      <c r="B5" s="4" t="s">
        <v>6</v>
      </c>
      <c r="C5" s="4" t="s">
        <v>6</v>
      </c>
      <c r="D5" s="4" t="s">
        <v>6</v>
      </c>
    </row>
    <row r="6" spans="1:4" ht="30">
      <c r="A6" s="3" t="s">
        <v>903</v>
      </c>
      <c r="B6" s="4" t="s">
        <v>6</v>
      </c>
      <c r="C6" s="4" t="s">
        <v>6</v>
      </c>
      <c r="D6" s="4" t="s">
        <v>6</v>
      </c>
    </row>
    <row r="7" spans="1:4">
      <c r="A7" s="2" t="s">
        <v>955</v>
      </c>
      <c r="B7" s="6">
        <v>10114062</v>
      </c>
      <c r="C7" s="6">
        <v>8673128</v>
      </c>
      <c r="D7" s="6">
        <v>7033605</v>
      </c>
    </row>
    <row r="8" spans="1:4" ht="45">
      <c r="A8" s="2" t="s">
        <v>956</v>
      </c>
      <c r="B8" s="4" t="s">
        <v>6</v>
      </c>
      <c r="C8" s="4" t="s">
        <v>6</v>
      </c>
      <c r="D8" s="4" t="s">
        <v>6</v>
      </c>
    </row>
    <row r="9" spans="1:4" ht="30">
      <c r="A9" s="3" t="s">
        <v>903</v>
      </c>
      <c r="B9" s="4" t="s">
        <v>6</v>
      </c>
      <c r="C9" s="4" t="s">
        <v>6</v>
      </c>
      <c r="D9" s="4" t="s">
        <v>6</v>
      </c>
    </row>
    <row r="10" spans="1:4">
      <c r="A10" s="2" t="s">
        <v>955</v>
      </c>
      <c r="B10" s="6">
        <v>66084</v>
      </c>
      <c r="C10" s="6">
        <v>522626</v>
      </c>
      <c r="D10" s="4" t="s">
        <v>6</v>
      </c>
    </row>
    <row r="11" spans="1:4" ht="45">
      <c r="A11" s="2" t="s">
        <v>957</v>
      </c>
      <c r="B11" s="4" t="s">
        <v>6</v>
      </c>
      <c r="C11" s="4" t="s">
        <v>6</v>
      </c>
      <c r="D11" s="4" t="s">
        <v>6</v>
      </c>
    </row>
    <row r="12" spans="1:4" ht="30">
      <c r="A12" s="3" t="s">
        <v>903</v>
      </c>
      <c r="B12" s="4" t="s">
        <v>6</v>
      </c>
      <c r="C12" s="4" t="s">
        <v>6</v>
      </c>
      <c r="D12" s="4" t="s">
        <v>6</v>
      </c>
    </row>
    <row r="13" spans="1:4">
      <c r="A13" s="2" t="s">
        <v>955</v>
      </c>
      <c r="B13" s="6">
        <v>124350</v>
      </c>
      <c r="C13" s="6">
        <v>63991</v>
      </c>
      <c r="D13" s="4" t="s">
        <v>6</v>
      </c>
    </row>
    <row r="14" spans="1:4" ht="45">
      <c r="A14" s="2" t="s">
        <v>958</v>
      </c>
      <c r="B14" s="4" t="s">
        <v>6</v>
      </c>
      <c r="C14" s="4" t="s">
        <v>6</v>
      </c>
      <c r="D14" s="4" t="s">
        <v>6</v>
      </c>
    </row>
    <row r="15" spans="1:4" ht="30">
      <c r="A15" s="3" t="s">
        <v>903</v>
      </c>
      <c r="B15" s="4" t="s">
        <v>6</v>
      </c>
      <c r="C15" s="4" t="s">
        <v>6</v>
      </c>
      <c r="D15" s="4" t="s">
        <v>6</v>
      </c>
    </row>
    <row r="16" spans="1:4">
      <c r="A16" s="2" t="s">
        <v>955</v>
      </c>
      <c r="B16" s="6">
        <v>18735178</v>
      </c>
      <c r="C16" s="6">
        <v>15540755</v>
      </c>
      <c r="D16" s="4" t="s">
        <v>6</v>
      </c>
    </row>
    <row r="17" spans="1:4" ht="45">
      <c r="A17" s="2" t="s">
        <v>959</v>
      </c>
      <c r="B17" s="4" t="s">
        <v>6</v>
      </c>
      <c r="C17" s="4" t="s">
        <v>6</v>
      </c>
      <c r="D17" s="4" t="s">
        <v>6</v>
      </c>
    </row>
    <row r="18" spans="1:4" ht="30">
      <c r="A18" s="3" t="s">
        <v>903</v>
      </c>
      <c r="B18" s="4" t="s">
        <v>6</v>
      </c>
      <c r="C18" s="4" t="s">
        <v>6</v>
      </c>
      <c r="D18" s="4" t="s">
        <v>6</v>
      </c>
    </row>
    <row r="19" spans="1:4">
      <c r="A19" s="2" t="s">
        <v>955</v>
      </c>
      <c r="B19" s="6">
        <v>9989712</v>
      </c>
      <c r="C19" s="6">
        <v>8609137</v>
      </c>
      <c r="D19" s="4" t="s">
        <v>6</v>
      </c>
    </row>
    <row r="20" spans="1:4" ht="60">
      <c r="A20" s="2" t="s">
        <v>960</v>
      </c>
      <c r="B20" s="4" t="s">
        <v>6</v>
      </c>
      <c r="C20" s="4" t="s">
        <v>6</v>
      </c>
      <c r="D20" s="4" t="s">
        <v>6</v>
      </c>
    </row>
    <row r="21" spans="1:4" ht="30">
      <c r="A21" s="3" t="s">
        <v>903</v>
      </c>
      <c r="B21" s="4" t="s">
        <v>6</v>
      </c>
      <c r="C21" s="4" t="s">
        <v>6</v>
      </c>
      <c r="D21" s="4" t="s">
        <v>6</v>
      </c>
    </row>
    <row r="22" spans="1:4">
      <c r="A22" s="2" t="s">
        <v>955</v>
      </c>
      <c r="B22" s="6">
        <v>66084</v>
      </c>
      <c r="C22" s="6">
        <v>522626</v>
      </c>
      <c r="D22" s="4" t="s">
        <v>6</v>
      </c>
    </row>
    <row r="23" spans="1:4" ht="45">
      <c r="A23" s="2" t="s">
        <v>961</v>
      </c>
      <c r="B23" s="4" t="s">
        <v>6</v>
      </c>
      <c r="C23" s="4" t="s">
        <v>6</v>
      </c>
      <c r="D23" s="4" t="s">
        <v>6</v>
      </c>
    </row>
    <row r="24" spans="1:4" ht="30">
      <c r="A24" s="3" t="s">
        <v>903</v>
      </c>
      <c r="B24" s="4" t="s">
        <v>6</v>
      </c>
      <c r="C24" s="4" t="s">
        <v>6</v>
      </c>
      <c r="D24" s="4" t="s">
        <v>6</v>
      </c>
    </row>
    <row r="25" spans="1:4">
      <c r="A25" s="2" t="s">
        <v>955</v>
      </c>
      <c r="B25" s="6">
        <v>124350</v>
      </c>
      <c r="C25" s="6">
        <v>63991</v>
      </c>
      <c r="D25" s="4" t="s">
        <v>6</v>
      </c>
    </row>
    <row r="26" spans="1:4" ht="60">
      <c r="A26" s="2" t="s">
        <v>962</v>
      </c>
      <c r="B26" s="4" t="s">
        <v>6</v>
      </c>
      <c r="C26" s="4" t="s">
        <v>6</v>
      </c>
      <c r="D26" s="4" t="s">
        <v>6</v>
      </c>
    </row>
    <row r="27" spans="1:4" ht="30">
      <c r="A27" s="3" t="s">
        <v>903</v>
      </c>
      <c r="B27" s="4" t="s">
        <v>6</v>
      </c>
      <c r="C27" s="4" t="s">
        <v>6</v>
      </c>
      <c r="D27" s="4" t="s">
        <v>6</v>
      </c>
    </row>
    <row r="28" spans="1:4">
      <c r="A28" s="2" t="s">
        <v>955</v>
      </c>
      <c r="B28" s="4">
        <v>0</v>
      </c>
      <c r="C28" s="4">
        <v>0</v>
      </c>
      <c r="D28" s="4" t="s">
        <v>6</v>
      </c>
    </row>
    <row r="29" spans="1:4" ht="45">
      <c r="A29" s="2" t="s">
        <v>963</v>
      </c>
      <c r="B29" s="4" t="s">
        <v>6</v>
      </c>
      <c r="C29" s="4" t="s">
        <v>6</v>
      </c>
      <c r="D29" s="4" t="s">
        <v>6</v>
      </c>
    </row>
    <row r="30" spans="1:4" ht="30">
      <c r="A30" s="3" t="s">
        <v>903</v>
      </c>
      <c r="B30" s="4" t="s">
        <v>6</v>
      </c>
      <c r="C30" s="4" t="s">
        <v>6</v>
      </c>
      <c r="D30" s="4" t="s">
        <v>6</v>
      </c>
    </row>
    <row r="31" spans="1:4">
      <c r="A31" s="2" t="s">
        <v>955</v>
      </c>
      <c r="B31" s="4">
        <v>0</v>
      </c>
      <c r="C31" s="4">
        <v>0</v>
      </c>
      <c r="D31" s="4" t="s">
        <v>6</v>
      </c>
    </row>
    <row r="32" spans="1:4" ht="30">
      <c r="A32" s="2" t="s">
        <v>964</v>
      </c>
      <c r="B32" s="4" t="s">
        <v>6</v>
      </c>
      <c r="C32" s="4" t="s">
        <v>6</v>
      </c>
      <c r="D32" s="4" t="s">
        <v>6</v>
      </c>
    </row>
    <row r="33" spans="1:4" ht="30">
      <c r="A33" s="3" t="s">
        <v>903</v>
      </c>
      <c r="B33" s="4" t="s">
        <v>6</v>
      </c>
      <c r="C33" s="4" t="s">
        <v>6</v>
      </c>
      <c r="D33" s="4" t="s">
        <v>6</v>
      </c>
    </row>
    <row r="34" spans="1:4">
      <c r="A34" s="2" t="s">
        <v>955</v>
      </c>
      <c r="B34" s="6">
        <v>18801262</v>
      </c>
      <c r="C34" s="6">
        <v>16063381</v>
      </c>
      <c r="D34" s="4" t="s">
        <v>6</v>
      </c>
    </row>
    <row r="35" spans="1:4" ht="30">
      <c r="A35" s="2" t="s">
        <v>965</v>
      </c>
      <c r="B35" s="4" t="s">
        <v>6</v>
      </c>
      <c r="C35" s="4" t="s">
        <v>6</v>
      </c>
      <c r="D35" s="4" t="s">
        <v>6</v>
      </c>
    </row>
    <row r="36" spans="1:4" ht="30">
      <c r="A36" s="3" t="s">
        <v>903</v>
      </c>
      <c r="B36" s="4" t="s">
        <v>6</v>
      </c>
      <c r="C36" s="4" t="s">
        <v>6</v>
      </c>
      <c r="D36" s="4" t="s">
        <v>6</v>
      </c>
    </row>
    <row r="37" spans="1:4">
      <c r="A37" s="2" t="s">
        <v>955</v>
      </c>
      <c r="B37" s="6">
        <v>10114062</v>
      </c>
      <c r="C37" s="6">
        <v>8673128</v>
      </c>
      <c r="D37" s="4" t="s">
        <v>6</v>
      </c>
    </row>
    <row r="38" spans="1:4" ht="45">
      <c r="A38" s="2" t="s">
        <v>966</v>
      </c>
      <c r="B38" s="4" t="s">
        <v>6</v>
      </c>
      <c r="C38" s="4" t="s">
        <v>6</v>
      </c>
      <c r="D38" s="4" t="s">
        <v>6</v>
      </c>
    </row>
    <row r="39" spans="1:4" ht="30">
      <c r="A39" s="3" t="s">
        <v>903</v>
      </c>
      <c r="B39" s="4" t="s">
        <v>6</v>
      </c>
      <c r="C39" s="4" t="s">
        <v>6</v>
      </c>
      <c r="D39" s="4" t="s">
        <v>6</v>
      </c>
    </row>
    <row r="40" spans="1:4">
      <c r="A40" s="2" t="s">
        <v>955</v>
      </c>
      <c r="B40" s="6">
        <v>66084</v>
      </c>
      <c r="C40" s="6">
        <v>522626</v>
      </c>
      <c r="D40" s="4" t="s">
        <v>6</v>
      </c>
    </row>
    <row r="41" spans="1:4" ht="45">
      <c r="A41" s="2" t="s">
        <v>967</v>
      </c>
      <c r="B41" s="4" t="s">
        <v>6</v>
      </c>
      <c r="C41" s="4" t="s">
        <v>6</v>
      </c>
      <c r="D41" s="4" t="s">
        <v>6</v>
      </c>
    </row>
    <row r="42" spans="1:4" ht="30">
      <c r="A42" s="3" t="s">
        <v>903</v>
      </c>
      <c r="B42" s="4" t="s">
        <v>6</v>
      </c>
      <c r="C42" s="4" t="s">
        <v>6</v>
      </c>
      <c r="D42" s="4" t="s">
        <v>6</v>
      </c>
    </row>
    <row r="43" spans="1:4">
      <c r="A43" s="2" t="s">
        <v>955</v>
      </c>
      <c r="B43" s="6">
        <v>124350</v>
      </c>
      <c r="C43" s="6">
        <v>63991</v>
      </c>
      <c r="D43" s="4" t="s">
        <v>6</v>
      </c>
    </row>
    <row r="44" spans="1:4" ht="90">
      <c r="A44" s="2" t="s">
        <v>968</v>
      </c>
      <c r="B44" s="4" t="s">
        <v>6</v>
      </c>
      <c r="C44" s="4" t="s">
        <v>6</v>
      </c>
      <c r="D44" s="4" t="s">
        <v>6</v>
      </c>
    </row>
    <row r="45" spans="1:4" ht="30">
      <c r="A45" s="3" t="s">
        <v>903</v>
      </c>
      <c r="B45" s="4" t="s">
        <v>6</v>
      </c>
      <c r="C45" s="4" t="s">
        <v>6</v>
      </c>
      <c r="D45" s="4" t="s">
        <v>6</v>
      </c>
    </row>
    <row r="46" spans="1:4">
      <c r="A46" s="2" t="s">
        <v>955</v>
      </c>
      <c r="B46" s="4">
        <v>0</v>
      </c>
      <c r="C46" s="4" t="s">
        <v>6</v>
      </c>
      <c r="D46" s="4" t="s">
        <v>6</v>
      </c>
    </row>
    <row r="47" spans="1:4" ht="90">
      <c r="A47" s="2" t="s">
        <v>969</v>
      </c>
      <c r="B47" s="4" t="s">
        <v>6</v>
      </c>
      <c r="C47" s="4" t="s">
        <v>6</v>
      </c>
      <c r="D47" s="4" t="s">
        <v>6</v>
      </c>
    </row>
    <row r="48" spans="1:4" ht="30">
      <c r="A48" s="3" t="s">
        <v>903</v>
      </c>
      <c r="B48" s="4" t="s">
        <v>6</v>
      </c>
      <c r="C48" s="4" t="s">
        <v>6</v>
      </c>
      <c r="D48" s="4" t="s">
        <v>6</v>
      </c>
    </row>
    <row r="49" spans="1:4">
      <c r="A49" s="2" t="s">
        <v>955</v>
      </c>
      <c r="B49" s="6">
        <v>2043005</v>
      </c>
      <c r="C49" s="4" t="s">
        <v>6</v>
      </c>
      <c r="D49" s="4" t="s">
        <v>6</v>
      </c>
    </row>
    <row r="50" spans="1:4" ht="90">
      <c r="A50" s="2" t="s">
        <v>970</v>
      </c>
      <c r="B50" s="4" t="s">
        <v>6</v>
      </c>
      <c r="C50" s="4" t="s">
        <v>6</v>
      </c>
      <c r="D50" s="4" t="s">
        <v>6</v>
      </c>
    </row>
    <row r="51" spans="1:4" ht="30">
      <c r="A51" s="3" t="s">
        <v>903</v>
      </c>
      <c r="B51" s="4" t="s">
        <v>6</v>
      </c>
      <c r="C51" s="4" t="s">
        <v>6</v>
      </c>
      <c r="D51" s="4" t="s">
        <v>6</v>
      </c>
    </row>
    <row r="52" spans="1:4">
      <c r="A52" s="2" t="s">
        <v>955</v>
      </c>
      <c r="B52" s="4">
        <v>0</v>
      </c>
      <c r="C52" s="4" t="s">
        <v>6</v>
      </c>
      <c r="D52" s="4" t="s">
        <v>6</v>
      </c>
    </row>
    <row r="53" spans="1:4" ht="90">
      <c r="A53" s="2" t="s">
        <v>971</v>
      </c>
      <c r="B53" s="4" t="s">
        <v>6</v>
      </c>
      <c r="C53" s="4" t="s">
        <v>6</v>
      </c>
      <c r="D53" s="4" t="s">
        <v>6</v>
      </c>
    </row>
    <row r="54" spans="1:4" ht="30">
      <c r="A54" s="3" t="s">
        <v>903</v>
      </c>
      <c r="B54" s="4" t="s">
        <v>6</v>
      </c>
      <c r="C54" s="4" t="s">
        <v>6</v>
      </c>
      <c r="D54" s="4" t="s">
        <v>6</v>
      </c>
    </row>
    <row r="55" spans="1:4">
      <c r="A55" s="2" t="s">
        <v>955</v>
      </c>
      <c r="B55" s="6">
        <v>2769927</v>
      </c>
      <c r="C55" s="4" t="s">
        <v>6</v>
      </c>
      <c r="D55" s="4" t="s">
        <v>6</v>
      </c>
    </row>
    <row r="56" spans="1:4" ht="90">
      <c r="A56" s="2" t="s">
        <v>972</v>
      </c>
      <c r="B56" s="4" t="s">
        <v>6</v>
      </c>
      <c r="C56" s="4" t="s">
        <v>6</v>
      </c>
      <c r="D56" s="4" t="s">
        <v>6</v>
      </c>
    </row>
    <row r="57" spans="1:4" ht="30">
      <c r="A57" s="3" t="s">
        <v>903</v>
      </c>
      <c r="B57" s="4" t="s">
        <v>6</v>
      </c>
      <c r="C57" s="4" t="s">
        <v>6</v>
      </c>
      <c r="D57" s="4" t="s">
        <v>6</v>
      </c>
    </row>
    <row r="58" spans="1:4">
      <c r="A58" s="2" t="s">
        <v>955</v>
      </c>
      <c r="B58" s="4">
        <v>0</v>
      </c>
      <c r="C58" s="4" t="s">
        <v>6</v>
      </c>
      <c r="D58" s="4" t="s">
        <v>6</v>
      </c>
    </row>
    <row r="59" spans="1:4" ht="90">
      <c r="A59" s="2" t="s">
        <v>973</v>
      </c>
      <c r="B59" s="4" t="s">
        <v>6</v>
      </c>
      <c r="C59" s="4" t="s">
        <v>6</v>
      </c>
      <c r="D59" s="4" t="s">
        <v>6</v>
      </c>
    </row>
    <row r="60" spans="1:4" ht="30">
      <c r="A60" s="3" t="s">
        <v>903</v>
      </c>
      <c r="B60" s="4" t="s">
        <v>6</v>
      </c>
      <c r="C60" s="4" t="s">
        <v>6</v>
      </c>
      <c r="D60" s="4" t="s">
        <v>6</v>
      </c>
    </row>
    <row r="61" spans="1:4">
      <c r="A61" s="2" t="s">
        <v>955</v>
      </c>
      <c r="B61" s="6">
        <v>3430746</v>
      </c>
      <c r="C61" s="4" t="s">
        <v>6</v>
      </c>
      <c r="D61" s="4" t="s">
        <v>6</v>
      </c>
    </row>
    <row r="62" spans="1:4" ht="90">
      <c r="A62" s="2" t="s">
        <v>974</v>
      </c>
      <c r="B62" s="4" t="s">
        <v>6</v>
      </c>
      <c r="C62" s="4" t="s">
        <v>6</v>
      </c>
      <c r="D62" s="4" t="s">
        <v>6</v>
      </c>
    </row>
    <row r="63" spans="1:4" ht="30">
      <c r="A63" s="3" t="s">
        <v>903</v>
      </c>
      <c r="B63" s="4" t="s">
        <v>6</v>
      </c>
      <c r="C63" s="4" t="s">
        <v>6</v>
      </c>
      <c r="D63" s="4" t="s">
        <v>6</v>
      </c>
    </row>
    <row r="64" spans="1:4">
      <c r="A64" s="2" t="s">
        <v>955</v>
      </c>
      <c r="B64" s="4">
        <v>0</v>
      </c>
      <c r="C64" s="4" t="s">
        <v>6</v>
      </c>
      <c r="D64" s="4" t="s">
        <v>6</v>
      </c>
    </row>
    <row r="65" spans="1:4" ht="90">
      <c r="A65" s="2" t="s">
        <v>975</v>
      </c>
      <c r="B65" s="4" t="s">
        <v>6</v>
      </c>
      <c r="C65" s="4" t="s">
        <v>6</v>
      </c>
      <c r="D65" s="4" t="s">
        <v>6</v>
      </c>
    </row>
    <row r="66" spans="1:4" ht="30">
      <c r="A66" s="3" t="s">
        <v>903</v>
      </c>
      <c r="B66" s="4" t="s">
        <v>6</v>
      </c>
      <c r="C66" s="4" t="s">
        <v>6</v>
      </c>
      <c r="D66" s="4" t="s">
        <v>6</v>
      </c>
    </row>
    <row r="67" spans="1:4">
      <c r="A67" s="2" t="s">
        <v>955</v>
      </c>
      <c r="B67" s="6">
        <v>1770381</v>
      </c>
      <c r="C67" s="4" t="s">
        <v>6</v>
      </c>
      <c r="D67" s="4" t="s">
        <v>6</v>
      </c>
    </row>
    <row r="68" spans="1:4" ht="75">
      <c r="A68" s="2" t="s">
        <v>976</v>
      </c>
      <c r="B68" s="4" t="s">
        <v>6</v>
      </c>
      <c r="C68" s="4" t="s">
        <v>6</v>
      </c>
      <c r="D68" s="4" t="s">
        <v>6</v>
      </c>
    </row>
    <row r="69" spans="1:4" ht="30">
      <c r="A69" s="3" t="s">
        <v>903</v>
      </c>
      <c r="B69" s="4" t="s">
        <v>6</v>
      </c>
      <c r="C69" s="4" t="s">
        <v>6</v>
      </c>
      <c r="D69" s="4" t="s">
        <v>6</v>
      </c>
    </row>
    <row r="70" spans="1:4">
      <c r="A70" s="2" t="s">
        <v>955</v>
      </c>
      <c r="B70" s="6">
        <v>2043005</v>
      </c>
      <c r="C70" s="4" t="s">
        <v>6</v>
      </c>
      <c r="D70" s="4" t="s">
        <v>6</v>
      </c>
    </row>
    <row r="71" spans="1:4" ht="75">
      <c r="A71" s="2" t="s">
        <v>977</v>
      </c>
      <c r="B71" s="4" t="s">
        <v>6</v>
      </c>
      <c r="C71" s="4" t="s">
        <v>6</v>
      </c>
      <c r="D71" s="4" t="s">
        <v>6</v>
      </c>
    </row>
    <row r="72" spans="1:4" ht="30">
      <c r="A72" s="3" t="s">
        <v>903</v>
      </c>
      <c r="B72" s="4" t="s">
        <v>6</v>
      </c>
      <c r="C72" s="4" t="s">
        <v>6</v>
      </c>
      <c r="D72" s="4" t="s">
        <v>6</v>
      </c>
    </row>
    <row r="73" spans="1:4">
      <c r="A73" s="2" t="s">
        <v>955</v>
      </c>
      <c r="B73" s="6">
        <v>2769927</v>
      </c>
      <c r="C73" s="4" t="s">
        <v>6</v>
      </c>
      <c r="D73" s="4" t="s">
        <v>6</v>
      </c>
    </row>
    <row r="74" spans="1:4" ht="75">
      <c r="A74" s="2" t="s">
        <v>978</v>
      </c>
      <c r="B74" s="4" t="s">
        <v>6</v>
      </c>
      <c r="C74" s="4" t="s">
        <v>6</v>
      </c>
      <c r="D74" s="4" t="s">
        <v>6</v>
      </c>
    </row>
    <row r="75" spans="1:4" ht="30">
      <c r="A75" s="3" t="s">
        <v>903</v>
      </c>
      <c r="B75" s="4" t="s">
        <v>6</v>
      </c>
      <c r="C75" s="4" t="s">
        <v>6</v>
      </c>
      <c r="D75" s="4" t="s">
        <v>6</v>
      </c>
    </row>
    <row r="76" spans="1:4">
      <c r="A76" s="2" t="s">
        <v>955</v>
      </c>
      <c r="B76" s="6">
        <v>3430746</v>
      </c>
      <c r="C76" s="4" t="s">
        <v>6</v>
      </c>
      <c r="D76" s="4" t="s">
        <v>6</v>
      </c>
    </row>
    <row r="77" spans="1:4" ht="75">
      <c r="A77" s="2" t="s">
        <v>979</v>
      </c>
      <c r="B77" s="4" t="s">
        <v>6</v>
      </c>
      <c r="C77" s="4" t="s">
        <v>6</v>
      </c>
      <c r="D77" s="4" t="s">
        <v>6</v>
      </c>
    </row>
    <row r="78" spans="1:4" ht="30">
      <c r="A78" s="3" t="s">
        <v>903</v>
      </c>
      <c r="B78" s="4" t="s">
        <v>6</v>
      </c>
      <c r="C78" s="4" t="s">
        <v>6</v>
      </c>
      <c r="D78" s="4" t="s">
        <v>6</v>
      </c>
    </row>
    <row r="79" spans="1:4">
      <c r="A79" s="2" t="s">
        <v>955</v>
      </c>
      <c r="B79" s="6">
        <v>1770381</v>
      </c>
      <c r="C79" s="4" t="s">
        <v>6</v>
      </c>
      <c r="D79" s="4" t="s">
        <v>6</v>
      </c>
    </row>
    <row r="80" spans="1:4" ht="75">
      <c r="A80" s="2" t="s">
        <v>980</v>
      </c>
      <c r="B80" s="4" t="s">
        <v>6</v>
      </c>
      <c r="C80" s="4" t="s">
        <v>6</v>
      </c>
      <c r="D80" s="4" t="s">
        <v>6</v>
      </c>
    </row>
    <row r="81" spans="1:4" ht="30">
      <c r="A81" s="3" t="s">
        <v>903</v>
      </c>
      <c r="B81" s="4" t="s">
        <v>6</v>
      </c>
      <c r="C81" s="4" t="s">
        <v>6</v>
      </c>
      <c r="D81" s="4" t="s">
        <v>6</v>
      </c>
    </row>
    <row r="82" spans="1:4">
      <c r="A82" s="2" t="s">
        <v>955</v>
      </c>
      <c r="B82" s="4" t="s">
        <v>6</v>
      </c>
      <c r="C82" s="4">
        <v>0</v>
      </c>
      <c r="D82" s="4" t="s">
        <v>6</v>
      </c>
    </row>
    <row r="83" spans="1:4" ht="90">
      <c r="A83" s="2" t="s">
        <v>981</v>
      </c>
      <c r="B83" s="4" t="s">
        <v>6</v>
      </c>
      <c r="C83" s="4" t="s">
        <v>6</v>
      </c>
      <c r="D83" s="4" t="s">
        <v>6</v>
      </c>
    </row>
    <row r="84" spans="1:4" ht="30">
      <c r="A84" s="3" t="s">
        <v>903</v>
      </c>
      <c r="B84" s="4" t="s">
        <v>6</v>
      </c>
      <c r="C84" s="4" t="s">
        <v>6</v>
      </c>
      <c r="D84" s="4" t="s">
        <v>6</v>
      </c>
    </row>
    <row r="85" spans="1:4">
      <c r="A85" s="2" t="s">
        <v>955</v>
      </c>
      <c r="B85" s="4" t="s">
        <v>6</v>
      </c>
      <c r="C85" s="6">
        <v>2040204</v>
      </c>
      <c r="D85" s="4" t="s">
        <v>6</v>
      </c>
    </row>
    <row r="86" spans="1:4" ht="75">
      <c r="A86" s="2" t="s">
        <v>982</v>
      </c>
      <c r="B86" s="4" t="s">
        <v>6</v>
      </c>
      <c r="C86" s="4" t="s">
        <v>6</v>
      </c>
      <c r="D86" s="4" t="s">
        <v>6</v>
      </c>
    </row>
    <row r="87" spans="1:4" ht="30">
      <c r="A87" s="3" t="s">
        <v>903</v>
      </c>
      <c r="B87" s="4" t="s">
        <v>6</v>
      </c>
      <c r="C87" s="4" t="s">
        <v>6</v>
      </c>
      <c r="D87" s="4" t="s">
        <v>6</v>
      </c>
    </row>
    <row r="88" spans="1:4">
      <c r="A88" s="2" t="s">
        <v>955</v>
      </c>
      <c r="B88" s="4" t="s">
        <v>6</v>
      </c>
      <c r="C88" s="6">
        <v>2040204</v>
      </c>
      <c r="D88" s="4" t="s">
        <v>6</v>
      </c>
    </row>
    <row r="89" spans="1:4" ht="75">
      <c r="A89" s="2" t="s">
        <v>983</v>
      </c>
      <c r="B89" s="4" t="s">
        <v>6</v>
      </c>
      <c r="C89" s="4" t="s">
        <v>6</v>
      </c>
      <c r="D89" s="4" t="s">
        <v>6</v>
      </c>
    </row>
    <row r="90" spans="1:4" ht="30">
      <c r="A90" s="3" t="s">
        <v>903</v>
      </c>
      <c r="B90" s="4" t="s">
        <v>6</v>
      </c>
      <c r="C90" s="4" t="s">
        <v>6</v>
      </c>
      <c r="D90" s="4" t="s">
        <v>6</v>
      </c>
    </row>
    <row r="91" spans="1:4">
      <c r="A91" s="2" t="s">
        <v>955</v>
      </c>
      <c r="B91" s="4">
        <v>0</v>
      </c>
      <c r="C91" s="4">
        <v>0</v>
      </c>
      <c r="D91" s="4" t="s">
        <v>6</v>
      </c>
    </row>
    <row r="92" spans="1:4" ht="75">
      <c r="A92" s="2" t="s">
        <v>984</v>
      </c>
      <c r="B92" s="4" t="s">
        <v>6</v>
      </c>
      <c r="C92" s="4" t="s">
        <v>6</v>
      </c>
      <c r="D92" s="4" t="s">
        <v>6</v>
      </c>
    </row>
    <row r="93" spans="1:4" ht="30">
      <c r="A93" s="3" t="s">
        <v>903</v>
      </c>
      <c r="B93" s="4" t="s">
        <v>6</v>
      </c>
      <c r="C93" s="4" t="s">
        <v>6</v>
      </c>
      <c r="D93" s="4" t="s">
        <v>6</v>
      </c>
    </row>
    <row r="94" spans="1:4">
      <c r="A94" s="2" t="s">
        <v>955</v>
      </c>
      <c r="B94" s="4">
        <v>0</v>
      </c>
      <c r="C94" s="4">
        <v>0</v>
      </c>
      <c r="D94" s="4" t="s">
        <v>6</v>
      </c>
    </row>
    <row r="95" spans="1:4" ht="75">
      <c r="A95" s="2" t="s">
        <v>985</v>
      </c>
      <c r="B95" s="4" t="s">
        <v>6</v>
      </c>
      <c r="C95" s="4" t="s">
        <v>6</v>
      </c>
      <c r="D95" s="4" t="s">
        <v>6</v>
      </c>
    </row>
    <row r="96" spans="1:4" ht="30">
      <c r="A96" s="3" t="s">
        <v>903</v>
      </c>
      <c r="B96" s="4" t="s">
        <v>6</v>
      </c>
      <c r="C96" s="4" t="s">
        <v>6</v>
      </c>
      <c r="D96" s="4" t="s">
        <v>6</v>
      </c>
    </row>
    <row r="97" spans="1:4">
      <c r="A97" s="2" t="s">
        <v>955</v>
      </c>
      <c r="B97" s="6">
        <v>4326814</v>
      </c>
      <c r="C97" s="6">
        <v>3349538</v>
      </c>
      <c r="D97" s="4" t="s">
        <v>6</v>
      </c>
    </row>
    <row r="98" spans="1:4" ht="75">
      <c r="A98" s="2" t="s">
        <v>986</v>
      </c>
      <c r="B98" s="4" t="s">
        <v>6</v>
      </c>
      <c r="C98" s="4" t="s">
        <v>6</v>
      </c>
      <c r="D98" s="4" t="s">
        <v>6</v>
      </c>
    </row>
    <row r="99" spans="1:4" ht="30">
      <c r="A99" s="3" t="s">
        <v>903</v>
      </c>
      <c r="B99" s="4" t="s">
        <v>6</v>
      </c>
      <c r="C99" s="4" t="s">
        <v>6</v>
      </c>
      <c r="D99" s="4" t="s">
        <v>6</v>
      </c>
    </row>
    <row r="100" spans="1:4">
      <c r="A100" s="2" t="s">
        <v>955</v>
      </c>
      <c r="B100" s="6">
        <v>3448416</v>
      </c>
      <c r="C100" s="6">
        <v>3121786</v>
      </c>
      <c r="D100" s="4" t="s">
        <v>6</v>
      </c>
    </row>
    <row r="101" spans="1:4" ht="75">
      <c r="A101" s="2" t="s">
        <v>987</v>
      </c>
      <c r="B101" s="4" t="s">
        <v>6</v>
      </c>
      <c r="C101" s="4" t="s">
        <v>6</v>
      </c>
      <c r="D101" s="4" t="s">
        <v>6</v>
      </c>
    </row>
    <row r="102" spans="1:4" ht="30">
      <c r="A102" s="3" t="s">
        <v>903</v>
      </c>
      <c r="B102" s="4" t="s">
        <v>6</v>
      </c>
      <c r="C102" s="4" t="s">
        <v>6</v>
      </c>
      <c r="D102" s="4" t="s">
        <v>6</v>
      </c>
    </row>
    <row r="103" spans="1:4">
      <c r="A103" s="2" t="s">
        <v>955</v>
      </c>
      <c r="B103" s="4">
        <v>0</v>
      </c>
      <c r="C103" s="4">
        <v>0</v>
      </c>
      <c r="D103" s="4" t="s">
        <v>6</v>
      </c>
    </row>
    <row r="104" spans="1:4" ht="75">
      <c r="A104" s="2" t="s">
        <v>988</v>
      </c>
      <c r="B104" s="4" t="s">
        <v>6</v>
      </c>
      <c r="C104" s="4" t="s">
        <v>6</v>
      </c>
      <c r="D104" s="4" t="s">
        <v>6</v>
      </c>
    </row>
    <row r="105" spans="1:4" ht="30">
      <c r="A105" s="3" t="s">
        <v>903</v>
      </c>
      <c r="B105" s="4" t="s">
        <v>6</v>
      </c>
      <c r="C105" s="4" t="s">
        <v>6</v>
      </c>
      <c r="D105" s="4" t="s">
        <v>6</v>
      </c>
    </row>
    <row r="106" spans="1:4">
      <c r="A106" s="2" t="s">
        <v>955</v>
      </c>
      <c r="B106" s="4">
        <v>0</v>
      </c>
      <c r="C106" s="4">
        <v>0</v>
      </c>
      <c r="D106" s="4" t="s">
        <v>6</v>
      </c>
    </row>
    <row r="107" spans="1:4" ht="75">
      <c r="A107" s="2" t="s">
        <v>989</v>
      </c>
      <c r="B107" s="4" t="s">
        <v>6</v>
      </c>
      <c r="C107" s="4" t="s">
        <v>6</v>
      </c>
      <c r="D107" s="4" t="s">
        <v>6</v>
      </c>
    </row>
    <row r="108" spans="1:4" ht="30">
      <c r="A108" s="3" t="s">
        <v>903</v>
      </c>
      <c r="B108" s="4" t="s">
        <v>6</v>
      </c>
      <c r="C108" s="4" t="s">
        <v>6</v>
      </c>
      <c r="D108" s="4" t="s">
        <v>6</v>
      </c>
    </row>
    <row r="109" spans="1:4">
      <c r="A109" s="2" t="s">
        <v>955</v>
      </c>
      <c r="B109" s="6">
        <v>597799</v>
      </c>
      <c r="C109" s="6">
        <v>631442</v>
      </c>
      <c r="D109" s="4" t="s">
        <v>6</v>
      </c>
    </row>
    <row r="110" spans="1:4" ht="75">
      <c r="A110" s="2" t="s">
        <v>990</v>
      </c>
      <c r="B110" s="4" t="s">
        <v>6</v>
      </c>
      <c r="C110" s="4" t="s">
        <v>6</v>
      </c>
      <c r="D110" s="4" t="s">
        <v>6</v>
      </c>
    </row>
    <row r="111" spans="1:4" ht="30">
      <c r="A111" s="3" t="s">
        <v>903</v>
      </c>
      <c r="B111" s="4" t="s">
        <v>6</v>
      </c>
      <c r="C111" s="4" t="s">
        <v>6</v>
      </c>
      <c r="D111" s="4" t="s">
        <v>6</v>
      </c>
    </row>
    <row r="112" spans="1:4">
      <c r="A112" s="2" t="s">
        <v>955</v>
      </c>
      <c r="B112" s="6">
        <v>214528</v>
      </c>
      <c r="C112" s="6">
        <v>226562</v>
      </c>
      <c r="D112" s="4" t="s">
        <v>6</v>
      </c>
    </row>
    <row r="113" spans="1:4" ht="75">
      <c r="A113" s="2" t="s">
        <v>991</v>
      </c>
      <c r="B113" s="4" t="s">
        <v>6</v>
      </c>
      <c r="C113" s="4" t="s">
        <v>6</v>
      </c>
      <c r="D113" s="4" t="s">
        <v>6</v>
      </c>
    </row>
    <row r="114" spans="1:4" ht="30">
      <c r="A114" s="3" t="s">
        <v>903</v>
      </c>
      <c r="B114" s="4" t="s">
        <v>6</v>
      </c>
      <c r="C114" s="4" t="s">
        <v>6</v>
      </c>
      <c r="D114" s="4" t="s">
        <v>6</v>
      </c>
    </row>
    <row r="115" spans="1:4">
      <c r="A115" s="2" t="s">
        <v>955</v>
      </c>
      <c r="B115" s="4">
        <v>0</v>
      </c>
      <c r="C115" s="4">
        <v>0</v>
      </c>
      <c r="D115" s="4" t="s">
        <v>6</v>
      </c>
    </row>
    <row r="116" spans="1:4" ht="75">
      <c r="A116" s="2" t="s">
        <v>992</v>
      </c>
      <c r="B116" s="4" t="s">
        <v>6</v>
      </c>
      <c r="C116" s="4" t="s">
        <v>6</v>
      </c>
      <c r="D116" s="4" t="s">
        <v>6</v>
      </c>
    </row>
    <row r="117" spans="1:4" ht="30">
      <c r="A117" s="3" t="s">
        <v>903</v>
      </c>
      <c r="B117" s="4" t="s">
        <v>6</v>
      </c>
      <c r="C117" s="4" t="s">
        <v>6</v>
      </c>
      <c r="D117" s="4" t="s">
        <v>6</v>
      </c>
    </row>
    <row r="118" spans="1:4">
      <c r="A118" s="2" t="s">
        <v>955</v>
      </c>
      <c r="B118" s="4">
        <v>0</v>
      </c>
      <c r="C118" s="4">
        <v>0</v>
      </c>
      <c r="D118" s="4" t="s">
        <v>6</v>
      </c>
    </row>
    <row r="119" spans="1:4" ht="75">
      <c r="A119" s="2" t="s">
        <v>993</v>
      </c>
      <c r="B119" s="4" t="s">
        <v>6</v>
      </c>
      <c r="C119" s="4" t="s">
        <v>6</v>
      </c>
      <c r="D119" s="4" t="s">
        <v>6</v>
      </c>
    </row>
    <row r="120" spans="1:4" ht="30">
      <c r="A120" s="3" t="s">
        <v>903</v>
      </c>
      <c r="B120" s="4" t="s">
        <v>6</v>
      </c>
      <c r="C120" s="4" t="s">
        <v>6</v>
      </c>
      <c r="D120" s="4" t="s">
        <v>6</v>
      </c>
    </row>
    <row r="121" spans="1:4">
      <c r="A121" s="2" t="s">
        <v>955</v>
      </c>
      <c r="B121" s="6">
        <v>2115392</v>
      </c>
      <c r="C121" s="6">
        <v>3101385</v>
      </c>
      <c r="D121" s="4" t="s">
        <v>6</v>
      </c>
    </row>
    <row r="122" spans="1:4" ht="75">
      <c r="A122" s="2" t="s">
        <v>994</v>
      </c>
      <c r="B122" s="4" t="s">
        <v>6</v>
      </c>
      <c r="C122" s="4" t="s">
        <v>6</v>
      </c>
      <c r="D122" s="4" t="s">
        <v>6</v>
      </c>
    </row>
    <row r="123" spans="1:4" ht="30">
      <c r="A123" s="3" t="s">
        <v>903</v>
      </c>
      <c r="B123" s="4" t="s">
        <v>6</v>
      </c>
      <c r="C123" s="4" t="s">
        <v>6</v>
      </c>
      <c r="D123" s="4" t="s">
        <v>6</v>
      </c>
    </row>
    <row r="124" spans="1:4">
      <c r="A124" s="2" t="s">
        <v>955</v>
      </c>
      <c r="B124" s="6">
        <v>2277582</v>
      </c>
      <c r="C124" s="6">
        <v>1597675</v>
      </c>
      <c r="D124" s="4" t="s">
        <v>6</v>
      </c>
    </row>
    <row r="125" spans="1:4" ht="75">
      <c r="A125" s="2" t="s">
        <v>995</v>
      </c>
      <c r="B125" s="4" t="s">
        <v>6</v>
      </c>
      <c r="C125" s="4" t="s">
        <v>6</v>
      </c>
      <c r="D125" s="4" t="s">
        <v>6</v>
      </c>
    </row>
    <row r="126" spans="1:4" ht="30">
      <c r="A126" s="3" t="s">
        <v>903</v>
      </c>
      <c r="B126" s="4" t="s">
        <v>6</v>
      </c>
      <c r="C126" s="4" t="s">
        <v>6</v>
      </c>
      <c r="D126" s="4" t="s">
        <v>6</v>
      </c>
    </row>
    <row r="127" spans="1:4">
      <c r="A127" s="2" t="s">
        <v>955</v>
      </c>
      <c r="B127" s="4" t="s">
        <v>6</v>
      </c>
      <c r="C127" s="4">
        <v>0</v>
      </c>
      <c r="D127" s="4" t="s">
        <v>6</v>
      </c>
    </row>
    <row r="128" spans="1:4" ht="75">
      <c r="A128" s="2" t="s">
        <v>996</v>
      </c>
      <c r="B128" s="4" t="s">
        <v>6</v>
      </c>
      <c r="C128" s="4" t="s">
        <v>6</v>
      </c>
      <c r="D128" s="4" t="s">
        <v>6</v>
      </c>
    </row>
    <row r="129" spans="1:4" ht="30">
      <c r="A129" s="3" t="s">
        <v>903</v>
      </c>
      <c r="B129" s="4" t="s">
        <v>6</v>
      </c>
      <c r="C129" s="4" t="s">
        <v>6</v>
      </c>
      <c r="D129" s="4" t="s">
        <v>6</v>
      </c>
    </row>
    <row r="130" spans="1:4">
      <c r="A130" s="2" t="s">
        <v>955</v>
      </c>
      <c r="B130" s="4">
        <v>0</v>
      </c>
      <c r="C130" s="4">
        <v>0</v>
      </c>
      <c r="D130" s="4" t="s">
        <v>6</v>
      </c>
    </row>
    <row r="131" spans="1:4" ht="75">
      <c r="A131" s="2" t="s">
        <v>997</v>
      </c>
      <c r="B131" s="4" t="s">
        <v>6</v>
      </c>
      <c r="C131" s="4" t="s">
        <v>6</v>
      </c>
      <c r="D131" s="4" t="s">
        <v>6</v>
      </c>
    </row>
    <row r="132" spans="1:4" ht="30">
      <c r="A132" s="3" t="s">
        <v>903</v>
      </c>
      <c r="B132" s="4" t="s">
        <v>6</v>
      </c>
      <c r="C132" s="4" t="s">
        <v>6</v>
      </c>
      <c r="D132" s="4" t="s">
        <v>6</v>
      </c>
    </row>
    <row r="133" spans="1:4">
      <c r="A133" s="2" t="s">
        <v>955</v>
      </c>
      <c r="B133" s="4" t="s">
        <v>6</v>
      </c>
      <c r="C133" s="6">
        <v>3114649</v>
      </c>
      <c r="D133" s="4" t="s">
        <v>6</v>
      </c>
    </row>
    <row r="134" spans="1:4" ht="75">
      <c r="A134" s="2" t="s">
        <v>998</v>
      </c>
      <c r="B134" s="4" t="s">
        <v>6</v>
      </c>
      <c r="C134" s="4" t="s">
        <v>6</v>
      </c>
      <c r="D134" s="4" t="s">
        <v>6</v>
      </c>
    </row>
    <row r="135" spans="1:4" ht="30">
      <c r="A135" s="3" t="s">
        <v>903</v>
      </c>
      <c r="B135" s="4" t="s">
        <v>6</v>
      </c>
      <c r="C135" s="4" t="s">
        <v>6</v>
      </c>
      <c r="D135" s="4" t="s">
        <v>6</v>
      </c>
    </row>
    <row r="136" spans="1:4">
      <c r="A136" s="2" t="s">
        <v>955</v>
      </c>
      <c r="B136" s="6">
        <v>1671591</v>
      </c>
      <c r="C136" s="6">
        <v>1719786</v>
      </c>
      <c r="D136" s="4" t="s">
        <v>6</v>
      </c>
    </row>
    <row r="137" spans="1:4" ht="75">
      <c r="A137" s="2" t="s">
        <v>999</v>
      </c>
      <c r="B137" s="4" t="s">
        <v>6</v>
      </c>
      <c r="C137" s="4" t="s">
        <v>6</v>
      </c>
      <c r="D137" s="4" t="s">
        <v>6</v>
      </c>
    </row>
    <row r="138" spans="1:4" ht="30">
      <c r="A138" s="3" t="s">
        <v>903</v>
      </c>
      <c r="B138" s="4" t="s">
        <v>6</v>
      </c>
      <c r="C138" s="4" t="s">
        <v>6</v>
      </c>
      <c r="D138" s="4" t="s">
        <v>6</v>
      </c>
    </row>
    <row r="139" spans="1:4">
      <c r="A139" s="2" t="s">
        <v>955</v>
      </c>
      <c r="B139" s="4">
        <v>0</v>
      </c>
      <c r="C139" s="4">
        <v>0</v>
      </c>
      <c r="D139" s="4" t="s">
        <v>6</v>
      </c>
    </row>
    <row r="140" spans="1:4" ht="75">
      <c r="A140" s="2" t="s">
        <v>1000</v>
      </c>
      <c r="B140" s="4" t="s">
        <v>6</v>
      </c>
      <c r="C140" s="4" t="s">
        <v>6</v>
      </c>
      <c r="D140" s="4" t="s">
        <v>6</v>
      </c>
    </row>
    <row r="141" spans="1:4" ht="30">
      <c r="A141" s="3" t="s">
        <v>903</v>
      </c>
      <c r="B141" s="4" t="s">
        <v>6</v>
      </c>
      <c r="C141" s="4" t="s">
        <v>6</v>
      </c>
      <c r="D141" s="4" t="s">
        <v>6</v>
      </c>
    </row>
    <row r="142" spans="1:4">
      <c r="A142" s="2" t="s">
        <v>955</v>
      </c>
      <c r="B142" s="6">
        <v>480438</v>
      </c>
      <c r="C142" s="6">
        <v>367369</v>
      </c>
      <c r="D142" s="4" t="s">
        <v>6</v>
      </c>
    </row>
    <row r="143" spans="1:4" ht="75">
      <c r="A143" s="2" t="s">
        <v>1001</v>
      </c>
      <c r="B143" s="4" t="s">
        <v>6</v>
      </c>
      <c r="C143" s="4" t="s">
        <v>6</v>
      </c>
      <c r="D143" s="4" t="s">
        <v>6</v>
      </c>
    </row>
    <row r="144" spans="1:4" ht="30">
      <c r="A144" s="3" t="s">
        <v>903</v>
      </c>
      <c r="B144" s="4" t="s">
        <v>6</v>
      </c>
      <c r="C144" s="4" t="s">
        <v>6</v>
      </c>
      <c r="D144" s="4" t="s">
        <v>6</v>
      </c>
    </row>
    <row r="145" spans="1:4">
      <c r="A145" s="2" t="s">
        <v>955</v>
      </c>
      <c r="B145" s="4">
        <v>0</v>
      </c>
      <c r="C145" s="4">
        <v>0</v>
      </c>
      <c r="D145" s="4" t="s">
        <v>6</v>
      </c>
    </row>
    <row r="146" spans="1:4" ht="75">
      <c r="A146" s="2" t="s">
        <v>1002</v>
      </c>
      <c r="B146" s="4" t="s">
        <v>6</v>
      </c>
      <c r="C146" s="4" t="s">
        <v>6</v>
      </c>
      <c r="D146" s="4" t="s">
        <v>6</v>
      </c>
    </row>
    <row r="147" spans="1:4" ht="30">
      <c r="A147" s="3" t="s">
        <v>903</v>
      </c>
      <c r="B147" s="4" t="s">
        <v>6</v>
      </c>
      <c r="C147" s="4" t="s">
        <v>6</v>
      </c>
      <c r="D147" s="4" t="s">
        <v>6</v>
      </c>
    </row>
    <row r="148" spans="1:4">
      <c r="A148" s="2" t="s">
        <v>955</v>
      </c>
      <c r="B148" s="6">
        <v>467661</v>
      </c>
      <c r="C148" s="6">
        <v>381378</v>
      </c>
      <c r="D148" s="4" t="s">
        <v>6</v>
      </c>
    </row>
    <row r="149" spans="1:4" ht="75">
      <c r="A149" s="2" t="s">
        <v>1003</v>
      </c>
      <c r="B149" s="4" t="s">
        <v>6</v>
      </c>
      <c r="C149" s="4" t="s">
        <v>6</v>
      </c>
      <c r="D149" s="4" t="s">
        <v>6</v>
      </c>
    </row>
    <row r="150" spans="1:4" ht="30">
      <c r="A150" s="3" t="s">
        <v>903</v>
      </c>
      <c r="B150" s="4" t="s">
        <v>6</v>
      </c>
      <c r="C150" s="4" t="s">
        <v>6</v>
      </c>
      <c r="D150" s="4" t="s">
        <v>6</v>
      </c>
    </row>
    <row r="151" spans="1:4">
      <c r="A151" s="2" t="s">
        <v>955</v>
      </c>
      <c r="B151" s="4" t="s">
        <v>6</v>
      </c>
      <c r="C151" s="4">
        <v>0</v>
      </c>
      <c r="D151" s="4" t="s">
        <v>6</v>
      </c>
    </row>
    <row r="152" spans="1:4" ht="75">
      <c r="A152" s="2" t="s">
        <v>1004</v>
      </c>
      <c r="B152" s="4" t="s">
        <v>6</v>
      </c>
      <c r="C152" s="4" t="s">
        <v>6</v>
      </c>
      <c r="D152" s="4" t="s">
        <v>6</v>
      </c>
    </row>
    <row r="153" spans="1:4" ht="30">
      <c r="A153" s="3" t="s">
        <v>903</v>
      </c>
      <c r="B153" s="4" t="s">
        <v>6</v>
      </c>
      <c r="C153" s="4" t="s">
        <v>6</v>
      </c>
      <c r="D153" s="4" t="s">
        <v>6</v>
      </c>
    </row>
    <row r="154" spans="1:4">
      <c r="A154" s="2" t="s">
        <v>955</v>
      </c>
      <c r="B154" s="4">
        <v>0</v>
      </c>
      <c r="C154" s="4">
        <v>0</v>
      </c>
      <c r="D154" s="4" t="s">
        <v>6</v>
      </c>
    </row>
    <row r="155" spans="1:4" ht="75">
      <c r="A155" s="2" t="s">
        <v>1005</v>
      </c>
      <c r="B155" s="4" t="s">
        <v>6</v>
      </c>
      <c r="C155" s="4" t="s">
        <v>6</v>
      </c>
      <c r="D155" s="4" t="s">
        <v>6</v>
      </c>
    </row>
    <row r="156" spans="1:4" ht="30">
      <c r="A156" s="3" t="s">
        <v>903</v>
      </c>
      <c r="B156" s="4" t="s">
        <v>6</v>
      </c>
      <c r="C156" s="4" t="s">
        <v>6</v>
      </c>
      <c r="D156" s="4" t="s">
        <v>6</v>
      </c>
    </row>
    <row r="157" spans="1:4">
      <c r="A157" s="2" t="s">
        <v>955</v>
      </c>
      <c r="B157" s="4" t="s">
        <v>6</v>
      </c>
      <c r="C157" s="6">
        <v>1414211</v>
      </c>
      <c r="D157" s="4" t="s">
        <v>6</v>
      </c>
    </row>
    <row r="158" spans="1:4" ht="75">
      <c r="A158" s="2" t="s">
        <v>1006</v>
      </c>
      <c r="B158" s="4" t="s">
        <v>6</v>
      </c>
      <c r="C158" s="4" t="s">
        <v>6</v>
      </c>
      <c r="D158" s="4" t="s">
        <v>6</v>
      </c>
    </row>
    <row r="159" spans="1:4" ht="30">
      <c r="A159" s="3" t="s">
        <v>903</v>
      </c>
      <c r="B159" s="4" t="s">
        <v>6</v>
      </c>
      <c r="C159" s="4" t="s">
        <v>6</v>
      </c>
      <c r="D159" s="4" t="s">
        <v>6</v>
      </c>
    </row>
    <row r="160" spans="1:4">
      <c r="A160" s="2" t="s">
        <v>955</v>
      </c>
      <c r="B160" s="6">
        <v>35809</v>
      </c>
      <c r="C160" s="6">
        <v>35450</v>
      </c>
      <c r="D160" s="4" t="s">
        <v>6</v>
      </c>
    </row>
    <row r="161" spans="1:4" ht="75">
      <c r="A161" s="2" t="s">
        <v>1007</v>
      </c>
      <c r="B161" s="4" t="s">
        <v>6</v>
      </c>
      <c r="C161" s="4" t="s">
        <v>6</v>
      </c>
      <c r="D161" s="4" t="s">
        <v>6</v>
      </c>
    </row>
    <row r="162" spans="1:4" ht="30">
      <c r="A162" s="3" t="s">
        <v>903</v>
      </c>
      <c r="B162" s="4" t="s">
        <v>6</v>
      </c>
      <c r="C162" s="4" t="s">
        <v>6</v>
      </c>
      <c r="D162" s="4" t="s">
        <v>6</v>
      </c>
    </row>
    <row r="163" spans="1:4">
      <c r="A163" s="2" t="s">
        <v>955</v>
      </c>
      <c r="B163" s="4" t="s">
        <v>6</v>
      </c>
      <c r="C163" s="4">
        <v>0</v>
      </c>
      <c r="D163" s="4" t="s">
        <v>6</v>
      </c>
    </row>
    <row r="164" spans="1:4" ht="75">
      <c r="A164" s="2" t="s">
        <v>1008</v>
      </c>
      <c r="B164" s="4" t="s">
        <v>6</v>
      </c>
      <c r="C164" s="4" t="s">
        <v>6</v>
      </c>
      <c r="D164" s="4" t="s">
        <v>6</v>
      </c>
    </row>
    <row r="165" spans="1:4" ht="30">
      <c r="A165" s="3" t="s">
        <v>903</v>
      </c>
      <c r="B165" s="4" t="s">
        <v>6</v>
      </c>
      <c r="C165" s="4" t="s">
        <v>6</v>
      </c>
      <c r="D165" s="4" t="s">
        <v>6</v>
      </c>
    </row>
    <row r="166" spans="1:4">
      <c r="A166" s="2" t="s">
        <v>955</v>
      </c>
      <c r="B166" s="4">
        <v>0</v>
      </c>
      <c r="C166" s="4">
        <v>0</v>
      </c>
      <c r="D166" s="4" t="s">
        <v>6</v>
      </c>
    </row>
    <row r="167" spans="1:4" ht="75">
      <c r="A167" s="2" t="s">
        <v>1009</v>
      </c>
      <c r="B167" s="4" t="s">
        <v>6</v>
      </c>
      <c r="C167" s="4" t="s">
        <v>6</v>
      </c>
      <c r="D167" s="4" t="s">
        <v>6</v>
      </c>
    </row>
    <row r="168" spans="1:4" ht="30">
      <c r="A168" s="3" t="s">
        <v>903</v>
      </c>
      <c r="B168" s="4" t="s">
        <v>6</v>
      </c>
      <c r="C168" s="4" t="s">
        <v>6</v>
      </c>
      <c r="D168" s="4" t="s">
        <v>6</v>
      </c>
    </row>
    <row r="169" spans="1:4">
      <c r="A169" s="2" t="s">
        <v>955</v>
      </c>
      <c r="B169" s="4" t="s">
        <v>6</v>
      </c>
      <c r="C169" s="6">
        <v>661895</v>
      </c>
      <c r="D169" s="4" t="s">
        <v>6</v>
      </c>
    </row>
    <row r="170" spans="1:4" ht="75">
      <c r="A170" s="2" t="s">
        <v>1010</v>
      </c>
      <c r="B170" s="4" t="s">
        <v>6</v>
      </c>
      <c r="C170" s="4" t="s">
        <v>6</v>
      </c>
      <c r="D170" s="4" t="s">
        <v>6</v>
      </c>
    </row>
    <row r="171" spans="1:4" ht="30">
      <c r="A171" s="3" t="s">
        <v>903</v>
      </c>
      <c r="B171" s="4" t="s">
        <v>6</v>
      </c>
      <c r="C171" s="4" t="s">
        <v>6</v>
      </c>
      <c r="D171" s="4" t="s">
        <v>6</v>
      </c>
    </row>
    <row r="172" spans="1:4">
      <c r="A172" s="2" t="s">
        <v>955</v>
      </c>
      <c r="B172" s="6">
        <v>420153</v>
      </c>
      <c r="C172" s="6">
        <v>381020</v>
      </c>
      <c r="D172" s="4" t="s">
        <v>6</v>
      </c>
    </row>
    <row r="173" spans="1:4" ht="75">
      <c r="A173" s="2" t="s">
        <v>1011</v>
      </c>
      <c r="B173" s="4" t="s">
        <v>6</v>
      </c>
      <c r="C173" s="4" t="s">
        <v>6</v>
      </c>
      <c r="D173" s="4" t="s">
        <v>6</v>
      </c>
    </row>
    <row r="174" spans="1:4" ht="30">
      <c r="A174" s="3" t="s">
        <v>903</v>
      </c>
      <c r="B174" s="4" t="s">
        <v>6</v>
      </c>
      <c r="C174" s="4" t="s">
        <v>6</v>
      </c>
      <c r="D174" s="4" t="s">
        <v>6</v>
      </c>
    </row>
    <row r="175" spans="1:4">
      <c r="A175" s="2" t="s">
        <v>955</v>
      </c>
      <c r="B175" s="4">
        <v>0</v>
      </c>
      <c r="C175" s="4" t="s">
        <v>6</v>
      </c>
      <c r="D175" s="4" t="s">
        <v>6</v>
      </c>
    </row>
    <row r="176" spans="1:4" ht="75">
      <c r="A176" s="2" t="s">
        <v>1012</v>
      </c>
      <c r="B176" s="4" t="s">
        <v>6</v>
      </c>
      <c r="C176" s="4" t="s">
        <v>6</v>
      </c>
      <c r="D176" s="4" t="s">
        <v>6</v>
      </c>
    </row>
    <row r="177" spans="1:4" ht="30">
      <c r="A177" s="3" t="s">
        <v>903</v>
      </c>
      <c r="B177" s="4" t="s">
        <v>6</v>
      </c>
      <c r="C177" s="4" t="s">
        <v>6</v>
      </c>
      <c r="D177" s="4" t="s">
        <v>6</v>
      </c>
    </row>
    <row r="178" spans="1:4">
      <c r="A178" s="2" t="s">
        <v>955</v>
      </c>
      <c r="B178" s="4">
        <v>0</v>
      </c>
      <c r="C178" s="4" t="s">
        <v>6</v>
      </c>
      <c r="D178" s="4" t="s">
        <v>6</v>
      </c>
    </row>
    <row r="179" spans="1:4" ht="75">
      <c r="A179" s="2" t="s">
        <v>1013</v>
      </c>
      <c r="B179" s="4" t="s">
        <v>6</v>
      </c>
      <c r="C179" s="4" t="s">
        <v>6</v>
      </c>
      <c r="D179" s="4" t="s">
        <v>6</v>
      </c>
    </row>
    <row r="180" spans="1:4" ht="30">
      <c r="A180" s="3" t="s">
        <v>903</v>
      </c>
      <c r="B180" s="4" t="s">
        <v>6</v>
      </c>
      <c r="C180" s="4" t="s">
        <v>6</v>
      </c>
      <c r="D180" s="4" t="s">
        <v>6</v>
      </c>
    </row>
    <row r="181" spans="1:4">
      <c r="A181" s="2" t="s">
        <v>955</v>
      </c>
      <c r="B181" s="6">
        <v>698554</v>
      </c>
      <c r="C181" s="4" t="s">
        <v>6</v>
      </c>
      <c r="D181" s="4" t="s">
        <v>6</v>
      </c>
    </row>
    <row r="182" spans="1:4" ht="75">
      <c r="A182" s="2" t="s">
        <v>1014</v>
      </c>
      <c r="B182" s="4" t="s">
        <v>6</v>
      </c>
      <c r="C182" s="4" t="s">
        <v>6</v>
      </c>
      <c r="D182" s="4" t="s">
        <v>6</v>
      </c>
    </row>
    <row r="183" spans="1:4" ht="30">
      <c r="A183" s="3" t="s">
        <v>903</v>
      </c>
      <c r="B183" s="4" t="s">
        <v>6</v>
      </c>
      <c r="C183" s="4" t="s">
        <v>6</v>
      </c>
      <c r="D183" s="4" t="s">
        <v>6</v>
      </c>
    </row>
    <row r="184" spans="1:4">
      <c r="A184" s="2" t="s">
        <v>955</v>
      </c>
      <c r="B184" s="6">
        <v>386684</v>
      </c>
      <c r="C184" s="4" t="s">
        <v>6</v>
      </c>
      <c r="D184" s="4" t="s">
        <v>6</v>
      </c>
    </row>
    <row r="185" spans="1:4" ht="75">
      <c r="A185" s="2" t="s">
        <v>1015</v>
      </c>
      <c r="B185" s="4" t="s">
        <v>6</v>
      </c>
      <c r="C185" s="4" t="s">
        <v>6</v>
      </c>
      <c r="D185" s="4" t="s">
        <v>6</v>
      </c>
    </row>
    <row r="186" spans="1:4" ht="30">
      <c r="A186" s="3" t="s">
        <v>903</v>
      </c>
      <c r="B186" s="4" t="s">
        <v>6</v>
      </c>
      <c r="C186" s="4" t="s">
        <v>6</v>
      </c>
      <c r="D186" s="4" t="s">
        <v>6</v>
      </c>
    </row>
    <row r="187" spans="1:4">
      <c r="A187" s="2" t="s">
        <v>955</v>
      </c>
      <c r="B187" s="4">
        <v>0</v>
      </c>
      <c r="C187" s="4">
        <v>0</v>
      </c>
      <c r="D187" s="4" t="s">
        <v>6</v>
      </c>
    </row>
    <row r="188" spans="1:4" ht="75">
      <c r="A188" s="2" t="s">
        <v>1016</v>
      </c>
      <c r="B188" s="4" t="s">
        <v>6</v>
      </c>
      <c r="C188" s="4" t="s">
        <v>6</v>
      </c>
      <c r="D188" s="4" t="s">
        <v>6</v>
      </c>
    </row>
    <row r="189" spans="1:4" ht="30">
      <c r="A189" s="3" t="s">
        <v>903</v>
      </c>
      <c r="B189" s="4" t="s">
        <v>6</v>
      </c>
      <c r="C189" s="4" t="s">
        <v>6</v>
      </c>
      <c r="D189" s="4" t="s">
        <v>6</v>
      </c>
    </row>
    <row r="190" spans="1:4">
      <c r="A190" s="2" t="s">
        <v>955</v>
      </c>
      <c r="B190" s="4">
        <v>0</v>
      </c>
      <c r="C190" s="4">
        <v>0</v>
      </c>
      <c r="D190" s="4" t="s">
        <v>6</v>
      </c>
    </row>
    <row r="191" spans="1:4" ht="75">
      <c r="A191" s="2" t="s">
        <v>1017</v>
      </c>
      <c r="B191" s="4" t="s">
        <v>6</v>
      </c>
      <c r="C191" s="4" t="s">
        <v>6</v>
      </c>
      <c r="D191" s="4" t="s">
        <v>6</v>
      </c>
    </row>
    <row r="192" spans="1:4" ht="30">
      <c r="A192" s="3" t="s">
        <v>903</v>
      </c>
      <c r="B192" s="4" t="s">
        <v>6</v>
      </c>
      <c r="C192" s="4" t="s">
        <v>6</v>
      </c>
      <c r="D192" s="4" t="s">
        <v>6</v>
      </c>
    </row>
    <row r="193" spans="1:4">
      <c r="A193" s="2" t="s">
        <v>955</v>
      </c>
      <c r="B193" s="6">
        <v>982560</v>
      </c>
      <c r="C193" s="6">
        <v>1227431</v>
      </c>
      <c r="D193" s="4" t="s">
        <v>6</v>
      </c>
    </row>
    <row r="194" spans="1:4" ht="75">
      <c r="A194" s="2" t="s">
        <v>1018</v>
      </c>
      <c r="B194" s="4" t="s">
        <v>6</v>
      </c>
      <c r="C194" s="4" t="s">
        <v>6</v>
      </c>
      <c r="D194" s="4" t="s">
        <v>6</v>
      </c>
    </row>
    <row r="195" spans="1:4" ht="30">
      <c r="A195" s="3" t="s">
        <v>903</v>
      </c>
      <c r="B195" s="4" t="s">
        <v>6</v>
      </c>
      <c r="C195" s="4" t="s">
        <v>6</v>
      </c>
      <c r="D195" s="4" t="s">
        <v>6</v>
      </c>
    </row>
    <row r="196" spans="1:4">
      <c r="A196" s="2" t="s">
        <v>955</v>
      </c>
      <c r="B196" s="6">
        <v>534747</v>
      </c>
      <c r="C196" s="6">
        <v>727867</v>
      </c>
      <c r="D196" s="4" t="s">
        <v>6</v>
      </c>
    </row>
    <row r="197" spans="1:4" ht="60">
      <c r="A197" s="2" t="s">
        <v>1019</v>
      </c>
      <c r="B197" s="4" t="s">
        <v>6</v>
      </c>
      <c r="C197" s="4" t="s">
        <v>6</v>
      </c>
      <c r="D197" s="4" t="s">
        <v>6</v>
      </c>
    </row>
    <row r="198" spans="1:4" ht="30">
      <c r="A198" s="3" t="s">
        <v>903</v>
      </c>
      <c r="B198" s="4" t="s">
        <v>6</v>
      </c>
      <c r="C198" s="4" t="s">
        <v>6</v>
      </c>
      <c r="D198" s="4" t="s">
        <v>6</v>
      </c>
    </row>
    <row r="199" spans="1:4">
      <c r="A199" s="2" t="s">
        <v>955</v>
      </c>
      <c r="B199" s="4">
        <v>0</v>
      </c>
      <c r="C199" s="4">
        <v>0</v>
      </c>
      <c r="D199" s="4" t="s">
        <v>6</v>
      </c>
    </row>
    <row r="200" spans="1:4" ht="60">
      <c r="A200" s="2" t="s">
        <v>1020</v>
      </c>
      <c r="B200" s="4" t="s">
        <v>6</v>
      </c>
      <c r="C200" s="4" t="s">
        <v>6</v>
      </c>
      <c r="D200" s="4" t="s">
        <v>6</v>
      </c>
    </row>
    <row r="201" spans="1:4" ht="30">
      <c r="A201" s="3" t="s">
        <v>903</v>
      </c>
      <c r="B201" s="4" t="s">
        <v>6</v>
      </c>
      <c r="C201" s="4" t="s">
        <v>6</v>
      </c>
      <c r="D201" s="4" t="s">
        <v>6</v>
      </c>
    </row>
    <row r="202" spans="1:4">
      <c r="A202" s="2" t="s">
        <v>955</v>
      </c>
      <c r="B202" s="6">
        <v>52103</v>
      </c>
      <c r="C202" s="6">
        <v>50244</v>
      </c>
      <c r="D202" s="4" t="s">
        <v>6</v>
      </c>
    </row>
    <row r="203" spans="1:4" ht="60">
      <c r="A203" s="2" t="s">
        <v>1021</v>
      </c>
      <c r="B203" s="4" t="s">
        <v>6</v>
      </c>
      <c r="C203" s="4" t="s">
        <v>6</v>
      </c>
      <c r="D203" s="4" t="s">
        <v>6</v>
      </c>
    </row>
    <row r="204" spans="1:4" ht="30">
      <c r="A204" s="3" t="s">
        <v>903</v>
      </c>
      <c r="B204" s="4" t="s">
        <v>6</v>
      </c>
      <c r="C204" s="4" t="s">
        <v>6</v>
      </c>
      <c r="D204" s="4" t="s">
        <v>6</v>
      </c>
    </row>
    <row r="205" spans="1:4">
      <c r="A205" s="2" t="s">
        <v>955</v>
      </c>
      <c r="B205" s="6">
        <v>4326814</v>
      </c>
      <c r="C205" s="6">
        <v>3349538</v>
      </c>
      <c r="D205" s="4" t="s">
        <v>6</v>
      </c>
    </row>
    <row r="206" spans="1:4" ht="60">
      <c r="A206" s="2" t="s">
        <v>1022</v>
      </c>
      <c r="B206" s="4" t="s">
        <v>6</v>
      </c>
      <c r="C206" s="4" t="s">
        <v>6</v>
      </c>
      <c r="D206" s="4" t="s">
        <v>6</v>
      </c>
    </row>
    <row r="207" spans="1:4" ht="30">
      <c r="A207" s="3" t="s">
        <v>903</v>
      </c>
      <c r="B207" s="4" t="s">
        <v>6</v>
      </c>
      <c r="C207" s="4" t="s">
        <v>6</v>
      </c>
      <c r="D207" s="4" t="s">
        <v>6</v>
      </c>
    </row>
    <row r="208" spans="1:4">
      <c r="A208" s="2" t="s">
        <v>955</v>
      </c>
      <c r="B208" s="6">
        <v>3448416</v>
      </c>
      <c r="C208" s="6">
        <v>3121786</v>
      </c>
      <c r="D208" s="4" t="s">
        <v>6</v>
      </c>
    </row>
    <row r="209" spans="1:4" ht="60">
      <c r="A209" s="2" t="s">
        <v>1023</v>
      </c>
      <c r="B209" s="4" t="s">
        <v>6</v>
      </c>
      <c r="C209" s="4" t="s">
        <v>6</v>
      </c>
      <c r="D209" s="4" t="s">
        <v>6</v>
      </c>
    </row>
    <row r="210" spans="1:4" ht="30">
      <c r="A210" s="3" t="s">
        <v>903</v>
      </c>
      <c r="B210" s="4" t="s">
        <v>6</v>
      </c>
      <c r="C210" s="4" t="s">
        <v>6</v>
      </c>
      <c r="D210" s="4" t="s">
        <v>6</v>
      </c>
    </row>
    <row r="211" spans="1:4">
      <c r="A211" s="2" t="s">
        <v>955</v>
      </c>
      <c r="B211" s="6">
        <v>597799</v>
      </c>
      <c r="C211" s="6">
        <v>631442</v>
      </c>
      <c r="D211" s="4" t="s">
        <v>6</v>
      </c>
    </row>
    <row r="212" spans="1:4" ht="60">
      <c r="A212" s="2" t="s">
        <v>1024</v>
      </c>
      <c r="B212" s="4" t="s">
        <v>6</v>
      </c>
      <c r="C212" s="4" t="s">
        <v>6</v>
      </c>
      <c r="D212" s="4" t="s">
        <v>6</v>
      </c>
    </row>
    <row r="213" spans="1:4" ht="30">
      <c r="A213" s="3" t="s">
        <v>903</v>
      </c>
      <c r="B213" s="4" t="s">
        <v>6</v>
      </c>
      <c r="C213" s="4" t="s">
        <v>6</v>
      </c>
      <c r="D213" s="4" t="s">
        <v>6</v>
      </c>
    </row>
    <row r="214" spans="1:4">
      <c r="A214" s="2" t="s">
        <v>955</v>
      </c>
      <c r="B214" s="6">
        <v>214528</v>
      </c>
      <c r="C214" s="6">
        <v>226562</v>
      </c>
      <c r="D214" s="4" t="s">
        <v>6</v>
      </c>
    </row>
    <row r="215" spans="1:4" ht="60">
      <c r="A215" s="2" t="s">
        <v>1025</v>
      </c>
      <c r="B215" s="4" t="s">
        <v>6</v>
      </c>
      <c r="C215" s="4" t="s">
        <v>6</v>
      </c>
      <c r="D215" s="4" t="s">
        <v>6</v>
      </c>
    </row>
    <row r="216" spans="1:4" ht="30">
      <c r="A216" s="3" t="s">
        <v>903</v>
      </c>
      <c r="B216" s="4" t="s">
        <v>6</v>
      </c>
      <c r="C216" s="4" t="s">
        <v>6</v>
      </c>
      <c r="D216" s="4" t="s">
        <v>6</v>
      </c>
    </row>
    <row r="217" spans="1:4">
      <c r="A217" s="2" t="s">
        <v>955</v>
      </c>
      <c r="B217" s="6">
        <v>2115392</v>
      </c>
      <c r="C217" s="6">
        <v>3101385</v>
      </c>
      <c r="D217" s="4" t="s">
        <v>6</v>
      </c>
    </row>
    <row r="218" spans="1:4" ht="60">
      <c r="A218" s="2" t="s">
        <v>1026</v>
      </c>
      <c r="B218" s="4" t="s">
        <v>6</v>
      </c>
      <c r="C218" s="4" t="s">
        <v>6</v>
      </c>
      <c r="D218" s="4" t="s">
        <v>6</v>
      </c>
    </row>
    <row r="219" spans="1:4" ht="30">
      <c r="A219" s="3" t="s">
        <v>903</v>
      </c>
      <c r="B219" s="4" t="s">
        <v>6</v>
      </c>
      <c r="C219" s="4" t="s">
        <v>6</v>
      </c>
      <c r="D219" s="4" t="s">
        <v>6</v>
      </c>
    </row>
    <row r="220" spans="1:4">
      <c r="A220" s="2" t="s">
        <v>955</v>
      </c>
      <c r="B220" s="6">
        <v>2277582</v>
      </c>
      <c r="C220" s="6">
        <v>1597675</v>
      </c>
      <c r="D220" s="4" t="s">
        <v>6</v>
      </c>
    </row>
    <row r="221" spans="1:4" ht="60">
      <c r="A221" s="2" t="s">
        <v>1027</v>
      </c>
      <c r="B221" s="4" t="s">
        <v>6</v>
      </c>
      <c r="C221" s="4" t="s">
        <v>6</v>
      </c>
      <c r="D221" s="4" t="s">
        <v>6</v>
      </c>
    </row>
    <row r="222" spans="1:4" ht="30">
      <c r="A222" s="3" t="s">
        <v>903</v>
      </c>
      <c r="B222" s="4" t="s">
        <v>6</v>
      </c>
      <c r="C222" s="4" t="s">
        <v>6</v>
      </c>
      <c r="D222" s="4" t="s">
        <v>6</v>
      </c>
    </row>
    <row r="223" spans="1:4">
      <c r="A223" s="2" t="s">
        <v>955</v>
      </c>
      <c r="B223" s="4" t="s">
        <v>6</v>
      </c>
      <c r="C223" s="6">
        <v>3114649</v>
      </c>
      <c r="D223" s="4" t="s">
        <v>6</v>
      </c>
    </row>
    <row r="224" spans="1:4" ht="60">
      <c r="A224" s="2" t="s">
        <v>1028</v>
      </c>
      <c r="B224" s="4" t="s">
        <v>6</v>
      </c>
      <c r="C224" s="4" t="s">
        <v>6</v>
      </c>
      <c r="D224" s="4" t="s">
        <v>6</v>
      </c>
    </row>
    <row r="225" spans="1:4" ht="30">
      <c r="A225" s="3" t="s">
        <v>903</v>
      </c>
      <c r="B225" s="4" t="s">
        <v>6</v>
      </c>
      <c r="C225" s="4" t="s">
        <v>6</v>
      </c>
      <c r="D225" s="4" t="s">
        <v>6</v>
      </c>
    </row>
    <row r="226" spans="1:4">
      <c r="A226" s="2" t="s">
        <v>955</v>
      </c>
      <c r="B226" s="6">
        <v>1671591</v>
      </c>
      <c r="C226" s="6">
        <v>1719786</v>
      </c>
      <c r="D226" s="4" t="s">
        <v>6</v>
      </c>
    </row>
    <row r="227" spans="1:4" ht="60">
      <c r="A227" s="2" t="s">
        <v>1029</v>
      </c>
      <c r="B227" s="4" t="s">
        <v>6</v>
      </c>
      <c r="C227" s="4" t="s">
        <v>6</v>
      </c>
      <c r="D227" s="4" t="s">
        <v>6</v>
      </c>
    </row>
    <row r="228" spans="1:4" ht="30">
      <c r="A228" s="3" t="s">
        <v>903</v>
      </c>
      <c r="B228" s="4" t="s">
        <v>6</v>
      </c>
      <c r="C228" s="4" t="s">
        <v>6</v>
      </c>
      <c r="D228" s="4" t="s">
        <v>6</v>
      </c>
    </row>
    <row r="229" spans="1:4">
      <c r="A229" s="2" t="s">
        <v>955</v>
      </c>
      <c r="B229" s="6">
        <v>480438</v>
      </c>
      <c r="C229" s="6">
        <v>367369</v>
      </c>
      <c r="D229" s="4" t="s">
        <v>6</v>
      </c>
    </row>
    <row r="230" spans="1:4" ht="60">
      <c r="A230" s="2" t="s">
        <v>1030</v>
      </c>
      <c r="B230" s="4" t="s">
        <v>6</v>
      </c>
      <c r="C230" s="4" t="s">
        <v>6</v>
      </c>
      <c r="D230" s="4" t="s">
        <v>6</v>
      </c>
    </row>
    <row r="231" spans="1:4" ht="30">
      <c r="A231" s="3" t="s">
        <v>903</v>
      </c>
      <c r="B231" s="4" t="s">
        <v>6</v>
      </c>
      <c r="C231" s="4" t="s">
        <v>6</v>
      </c>
      <c r="D231" s="4" t="s">
        <v>6</v>
      </c>
    </row>
    <row r="232" spans="1:4">
      <c r="A232" s="2" t="s">
        <v>955</v>
      </c>
      <c r="B232" s="6">
        <v>467661</v>
      </c>
      <c r="C232" s="6">
        <v>381378</v>
      </c>
      <c r="D232" s="4" t="s">
        <v>6</v>
      </c>
    </row>
    <row r="233" spans="1:4" ht="60">
      <c r="A233" s="2" t="s">
        <v>1031</v>
      </c>
      <c r="B233" s="4" t="s">
        <v>6</v>
      </c>
      <c r="C233" s="4" t="s">
        <v>6</v>
      </c>
      <c r="D233" s="4" t="s">
        <v>6</v>
      </c>
    </row>
    <row r="234" spans="1:4" ht="30">
      <c r="A234" s="3" t="s">
        <v>903</v>
      </c>
      <c r="B234" s="4" t="s">
        <v>6</v>
      </c>
      <c r="C234" s="4" t="s">
        <v>6</v>
      </c>
      <c r="D234" s="4" t="s">
        <v>6</v>
      </c>
    </row>
    <row r="235" spans="1:4">
      <c r="A235" s="2" t="s">
        <v>955</v>
      </c>
      <c r="B235" s="4" t="s">
        <v>6</v>
      </c>
      <c r="C235" s="6">
        <v>1414211</v>
      </c>
      <c r="D235" s="4" t="s">
        <v>6</v>
      </c>
    </row>
    <row r="236" spans="1:4" ht="60">
      <c r="A236" s="2" t="s">
        <v>1032</v>
      </c>
      <c r="B236" s="4" t="s">
        <v>6</v>
      </c>
      <c r="C236" s="4" t="s">
        <v>6</v>
      </c>
      <c r="D236" s="4" t="s">
        <v>6</v>
      </c>
    </row>
    <row r="237" spans="1:4" ht="30">
      <c r="A237" s="3" t="s">
        <v>903</v>
      </c>
      <c r="B237" s="4" t="s">
        <v>6</v>
      </c>
      <c r="C237" s="4" t="s">
        <v>6</v>
      </c>
      <c r="D237" s="4" t="s">
        <v>6</v>
      </c>
    </row>
    <row r="238" spans="1:4">
      <c r="A238" s="2" t="s">
        <v>955</v>
      </c>
      <c r="B238" s="6">
        <v>35809</v>
      </c>
      <c r="C238" s="6">
        <v>35450</v>
      </c>
      <c r="D238" s="4" t="s">
        <v>6</v>
      </c>
    </row>
    <row r="239" spans="1:4" ht="60">
      <c r="A239" s="2" t="s">
        <v>1033</v>
      </c>
      <c r="B239" s="4" t="s">
        <v>6</v>
      </c>
      <c r="C239" s="4" t="s">
        <v>6</v>
      </c>
      <c r="D239" s="4" t="s">
        <v>6</v>
      </c>
    </row>
    <row r="240" spans="1:4" ht="30">
      <c r="A240" s="3" t="s">
        <v>903</v>
      </c>
      <c r="B240" s="4" t="s">
        <v>6</v>
      </c>
      <c r="C240" s="4" t="s">
        <v>6</v>
      </c>
      <c r="D240" s="4" t="s">
        <v>6</v>
      </c>
    </row>
    <row r="241" spans="1:4">
      <c r="A241" s="2" t="s">
        <v>955</v>
      </c>
      <c r="B241" s="4" t="s">
        <v>6</v>
      </c>
      <c r="C241" s="6">
        <v>661895</v>
      </c>
      <c r="D241" s="4" t="s">
        <v>6</v>
      </c>
    </row>
    <row r="242" spans="1:4" ht="60">
      <c r="A242" s="2" t="s">
        <v>1034</v>
      </c>
      <c r="B242" s="4" t="s">
        <v>6</v>
      </c>
      <c r="C242" s="4" t="s">
        <v>6</v>
      </c>
      <c r="D242" s="4" t="s">
        <v>6</v>
      </c>
    </row>
    <row r="243" spans="1:4" ht="30">
      <c r="A243" s="3" t="s">
        <v>903</v>
      </c>
      <c r="B243" s="4" t="s">
        <v>6</v>
      </c>
      <c r="C243" s="4" t="s">
        <v>6</v>
      </c>
      <c r="D243" s="4" t="s">
        <v>6</v>
      </c>
    </row>
    <row r="244" spans="1:4">
      <c r="A244" s="2" t="s">
        <v>955</v>
      </c>
      <c r="B244" s="6">
        <v>420153</v>
      </c>
      <c r="C244" s="6">
        <v>381020</v>
      </c>
      <c r="D244" s="4" t="s">
        <v>6</v>
      </c>
    </row>
    <row r="245" spans="1:4" ht="60">
      <c r="A245" s="2" t="s">
        <v>1035</v>
      </c>
      <c r="B245" s="4" t="s">
        <v>6</v>
      </c>
      <c r="C245" s="4" t="s">
        <v>6</v>
      </c>
      <c r="D245" s="4" t="s">
        <v>6</v>
      </c>
    </row>
    <row r="246" spans="1:4" ht="30">
      <c r="A246" s="3" t="s">
        <v>903</v>
      </c>
      <c r="B246" s="4" t="s">
        <v>6</v>
      </c>
      <c r="C246" s="4" t="s">
        <v>6</v>
      </c>
      <c r="D246" s="4" t="s">
        <v>6</v>
      </c>
    </row>
    <row r="247" spans="1:4">
      <c r="A247" s="2" t="s">
        <v>955</v>
      </c>
      <c r="B247" s="6">
        <v>698554</v>
      </c>
      <c r="C247" s="4" t="s">
        <v>6</v>
      </c>
      <c r="D247" s="4" t="s">
        <v>6</v>
      </c>
    </row>
    <row r="248" spans="1:4" ht="60">
      <c r="A248" s="2" t="s">
        <v>1036</v>
      </c>
      <c r="B248" s="4" t="s">
        <v>6</v>
      </c>
      <c r="C248" s="4" t="s">
        <v>6</v>
      </c>
      <c r="D248" s="4" t="s">
        <v>6</v>
      </c>
    </row>
    <row r="249" spans="1:4" ht="30">
      <c r="A249" s="3" t="s">
        <v>903</v>
      </c>
      <c r="B249" s="4" t="s">
        <v>6</v>
      </c>
      <c r="C249" s="4" t="s">
        <v>6</v>
      </c>
      <c r="D249" s="4" t="s">
        <v>6</v>
      </c>
    </row>
    <row r="250" spans="1:4">
      <c r="A250" s="2" t="s">
        <v>955</v>
      </c>
      <c r="B250" s="6">
        <v>386684</v>
      </c>
      <c r="C250" s="4" t="s">
        <v>6</v>
      </c>
      <c r="D250" s="4" t="s">
        <v>6</v>
      </c>
    </row>
    <row r="251" spans="1:4" ht="60">
      <c r="A251" s="2" t="s">
        <v>1037</v>
      </c>
      <c r="B251" s="4" t="s">
        <v>6</v>
      </c>
      <c r="C251" s="4" t="s">
        <v>6</v>
      </c>
      <c r="D251" s="4" t="s">
        <v>6</v>
      </c>
    </row>
    <row r="252" spans="1:4" ht="30">
      <c r="A252" s="3" t="s">
        <v>903</v>
      </c>
      <c r="B252" s="4" t="s">
        <v>6</v>
      </c>
      <c r="C252" s="4" t="s">
        <v>6</v>
      </c>
      <c r="D252" s="4" t="s">
        <v>6</v>
      </c>
    </row>
    <row r="253" spans="1:4">
      <c r="A253" s="2" t="s">
        <v>955</v>
      </c>
      <c r="B253" s="6">
        <v>982560</v>
      </c>
      <c r="C253" s="6">
        <v>1227431</v>
      </c>
      <c r="D253" s="4" t="s">
        <v>6</v>
      </c>
    </row>
    <row r="254" spans="1:4" ht="60">
      <c r="A254" s="2" t="s">
        <v>1038</v>
      </c>
      <c r="B254" s="4" t="s">
        <v>6</v>
      </c>
      <c r="C254" s="4" t="s">
        <v>6</v>
      </c>
      <c r="D254" s="4" t="s">
        <v>6</v>
      </c>
    </row>
    <row r="255" spans="1:4" ht="30">
      <c r="A255" s="3" t="s">
        <v>903</v>
      </c>
      <c r="B255" s="4" t="s">
        <v>6</v>
      </c>
      <c r="C255" s="4" t="s">
        <v>6</v>
      </c>
      <c r="D255" s="4" t="s">
        <v>6</v>
      </c>
    </row>
    <row r="256" spans="1:4">
      <c r="A256" s="2" t="s">
        <v>955</v>
      </c>
      <c r="B256" s="6">
        <v>534747</v>
      </c>
      <c r="C256" s="6">
        <v>727867</v>
      </c>
      <c r="D256" s="4" t="s">
        <v>6</v>
      </c>
    </row>
    <row r="257" spans="1:4" ht="45">
      <c r="A257" s="2" t="s">
        <v>1039</v>
      </c>
      <c r="B257" s="4" t="s">
        <v>6</v>
      </c>
      <c r="C257" s="4" t="s">
        <v>6</v>
      </c>
      <c r="D257" s="4" t="s">
        <v>6</v>
      </c>
    </row>
    <row r="258" spans="1:4" ht="30">
      <c r="A258" s="3" t="s">
        <v>903</v>
      </c>
      <c r="B258" s="4" t="s">
        <v>6</v>
      </c>
      <c r="C258" s="4" t="s">
        <v>6</v>
      </c>
      <c r="D258" s="4" t="s">
        <v>6</v>
      </c>
    </row>
    <row r="259" spans="1:4">
      <c r="A259" s="2" t="s">
        <v>955</v>
      </c>
      <c r="B259" s="7">
        <v>52103</v>
      </c>
      <c r="C259" s="7">
        <v>50244</v>
      </c>
      <c r="D259"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040</v>
      </c>
      <c r="B1" s="1" t="s">
        <v>2</v>
      </c>
    </row>
    <row r="2" spans="1:2">
      <c r="A2" s="2" t="s">
        <v>913</v>
      </c>
      <c r="B2" s="4" t="s">
        <v>6</v>
      </c>
    </row>
    <row r="3" spans="1:2" ht="30">
      <c r="A3" s="3" t="s">
        <v>903</v>
      </c>
      <c r="B3" s="4" t="s">
        <v>6</v>
      </c>
    </row>
    <row r="4" spans="1:2">
      <c r="A4" s="2">
        <v>2014</v>
      </c>
      <c r="B4" s="7">
        <v>608543</v>
      </c>
    </row>
    <row r="5" spans="1:2">
      <c r="A5" s="2">
        <v>2015</v>
      </c>
      <c r="B5" s="6">
        <v>631566</v>
      </c>
    </row>
    <row r="6" spans="1:2">
      <c r="A6" s="2">
        <v>2016</v>
      </c>
      <c r="B6" s="6">
        <v>641345</v>
      </c>
    </row>
    <row r="7" spans="1:2">
      <c r="A7" s="2">
        <v>2017</v>
      </c>
      <c r="B7" s="6">
        <v>678723</v>
      </c>
    </row>
    <row r="8" spans="1:2">
      <c r="A8" s="2">
        <v>2018</v>
      </c>
      <c r="B8" s="6">
        <v>753561</v>
      </c>
    </row>
    <row r="9" spans="1:2">
      <c r="A9" s="2" t="s">
        <v>561</v>
      </c>
      <c r="B9" s="6">
        <v>5264988</v>
      </c>
    </row>
    <row r="10" spans="1:2">
      <c r="A10" s="2" t="s">
        <v>929</v>
      </c>
      <c r="B10" s="4" t="s">
        <v>6</v>
      </c>
    </row>
    <row r="11" spans="1:2" ht="30">
      <c r="A11" s="3" t="s">
        <v>903</v>
      </c>
      <c r="B11" s="4" t="s">
        <v>6</v>
      </c>
    </row>
    <row r="12" spans="1:2">
      <c r="A12" s="2">
        <v>2014</v>
      </c>
      <c r="B12" s="6">
        <v>556997</v>
      </c>
    </row>
    <row r="13" spans="1:2">
      <c r="A13" s="2">
        <v>2015</v>
      </c>
      <c r="B13" s="6">
        <v>588359</v>
      </c>
    </row>
    <row r="14" spans="1:2">
      <c r="A14" s="2">
        <v>2016</v>
      </c>
      <c r="B14" s="6">
        <v>624335</v>
      </c>
    </row>
    <row r="15" spans="1:2">
      <c r="A15" s="2">
        <v>2017</v>
      </c>
      <c r="B15" s="6">
        <v>622733</v>
      </c>
    </row>
    <row r="16" spans="1:2">
      <c r="A16" s="2">
        <v>2018</v>
      </c>
      <c r="B16" s="6">
        <v>613201</v>
      </c>
    </row>
    <row r="17" spans="1:2">
      <c r="A17" s="2" t="s">
        <v>561</v>
      </c>
      <c r="B17" s="7">
        <v>35493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1.5703125" bestFit="1" customWidth="1"/>
    <col min="3" max="3" width="24.140625" bestFit="1" customWidth="1"/>
    <col min="4" max="4" width="36.5703125" bestFit="1" customWidth="1"/>
    <col min="5" max="5" width="27" bestFit="1" customWidth="1"/>
    <col min="6" max="6" width="36.5703125" bestFit="1" customWidth="1"/>
  </cols>
  <sheetData>
    <row r="1" spans="1:6" ht="30">
      <c r="A1" s="1" t="s">
        <v>125</v>
      </c>
      <c r="B1" s="1" t="s">
        <v>126</v>
      </c>
      <c r="C1" s="1" t="s">
        <v>127</v>
      </c>
      <c r="D1" s="1" t="s">
        <v>128</v>
      </c>
      <c r="E1" s="1" t="s">
        <v>129</v>
      </c>
      <c r="F1" s="1" t="s">
        <v>130</v>
      </c>
    </row>
    <row r="2" spans="1:6">
      <c r="A2" s="2" t="s">
        <v>131</v>
      </c>
      <c r="B2" s="7">
        <v>46309747</v>
      </c>
      <c r="C2" s="7">
        <v>11372160</v>
      </c>
      <c r="D2" s="7">
        <v>17462670</v>
      </c>
      <c r="E2" s="7">
        <v>21341740</v>
      </c>
      <c r="F2" s="7">
        <v>-3866823</v>
      </c>
    </row>
    <row r="3" spans="1:6" ht="30">
      <c r="A3" s="3" t="s">
        <v>132</v>
      </c>
      <c r="B3" s="4" t="s">
        <v>6</v>
      </c>
      <c r="C3" s="4" t="s">
        <v>6</v>
      </c>
      <c r="D3" s="4" t="s">
        <v>6</v>
      </c>
      <c r="E3" s="4" t="s">
        <v>6</v>
      </c>
      <c r="F3" s="4" t="s">
        <v>6</v>
      </c>
    </row>
    <row r="4" spans="1:6">
      <c r="A4" s="2" t="s">
        <v>119</v>
      </c>
      <c r="B4" s="6">
        <v>4653473</v>
      </c>
      <c r="C4" s="4" t="s">
        <v>6</v>
      </c>
      <c r="D4" s="4" t="s">
        <v>6</v>
      </c>
      <c r="E4" s="6">
        <v>4653473</v>
      </c>
      <c r="F4" s="4" t="s">
        <v>6</v>
      </c>
    </row>
    <row r="5" spans="1:6">
      <c r="A5" s="2" t="s">
        <v>133</v>
      </c>
      <c r="B5" s="6">
        <v>-166515</v>
      </c>
      <c r="C5" s="4" t="s">
        <v>6</v>
      </c>
      <c r="D5" s="4" t="s">
        <v>6</v>
      </c>
      <c r="E5" s="4" t="s">
        <v>6</v>
      </c>
      <c r="F5" s="6">
        <v>-166515</v>
      </c>
    </row>
    <row r="6" spans="1:6">
      <c r="A6" s="2" t="s">
        <v>134</v>
      </c>
      <c r="B6" s="4">
        <v>0</v>
      </c>
      <c r="C6" s="4" t="s">
        <v>6</v>
      </c>
      <c r="D6" s="4" t="s">
        <v>6</v>
      </c>
      <c r="E6" s="4" t="s">
        <v>6</v>
      </c>
      <c r="F6" s="4" t="s">
        <v>6</v>
      </c>
    </row>
    <row r="7" spans="1:6">
      <c r="A7" s="2" t="s">
        <v>135</v>
      </c>
      <c r="B7" s="6">
        <v>40746</v>
      </c>
      <c r="C7" s="4">
        <v>0</v>
      </c>
      <c r="D7" s="6">
        <v>40746</v>
      </c>
      <c r="E7" s="4" t="s">
        <v>6</v>
      </c>
      <c r="F7" s="4" t="s">
        <v>6</v>
      </c>
    </row>
    <row r="8" spans="1:6">
      <c r="A8" s="2" t="s">
        <v>136</v>
      </c>
      <c r="B8" s="6">
        <v>-3129902</v>
      </c>
      <c r="C8" s="4" t="s">
        <v>6</v>
      </c>
      <c r="D8" s="4" t="s">
        <v>6</v>
      </c>
      <c r="E8" s="6">
        <v>-3129902</v>
      </c>
      <c r="F8" s="4" t="s">
        <v>6</v>
      </c>
    </row>
    <row r="9" spans="1:6">
      <c r="A9" s="2" t="s">
        <v>137</v>
      </c>
      <c r="B9" s="4">
        <v>0</v>
      </c>
      <c r="C9" s="6">
        <v>11560575</v>
      </c>
      <c r="D9" s="6">
        <v>-11560575</v>
      </c>
      <c r="E9" s="4" t="s">
        <v>6</v>
      </c>
      <c r="F9" s="4" t="s">
        <v>6</v>
      </c>
    </row>
    <row r="10" spans="1:6">
      <c r="A10" s="2" t="s">
        <v>138</v>
      </c>
      <c r="B10" s="6">
        <v>-34205</v>
      </c>
      <c r="C10" s="4">
        <v>0</v>
      </c>
      <c r="D10" s="6">
        <v>-34205</v>
      </c>
      <c r="E10" s="4" t="s">
        <v>6</v>
      </c>
      <c r="F10" s="4" t="s">
        <v>6</v>
      </c>
    </row>
    <row r="11" spans="1:6">
      <c r="A11" s="2" t="s">
        <v>139</v>
      </c>
      <c r="B11" s="6">
        <v>1112434</v>
      </c>
      <c r="C11" s="6">
        <v>190675</v>
      </c>
      <c r="D11" s="6">
        <v>921759</v>
      </c>
      <c r="E11" s="4" t="s">
        <v>6</v>
      </c>
      <c r="F11" s="4" t="s">
        <v>6</v>
      </c>
    </row>
    <row r="12" spans="1:6">
      <c r="A12" s="2" t="s">
        <v>140</v>
      </c>
      <c r="B12" s="6">
        <v>48785778</v>
      </c>
      <c r="C12" s="6">
        <v>23123410</v>
      </c>
      <c r="D12" s="6">
        <v>6830395</v>
      </c>
      <c r="E12" s="6">
        <v>22865311</v>
      </c>
      <c r="F12" s="6">
        <v>-4033338</v>
      </c>
    </row>
    <row r="13" spans="1:6" ht="30">
      <c r="A13" s="3" t="s">
        <v>132</v>
      </c>
      <c r="B13" s="4" t="s">
        <v>6</v>
      </c>
      <c r="C13" s="4" t="s">
        <v>6</v>
      </c>
      <c r="D13" s="4" t="s">
        <v>6</v>
      </c>
      <c r="E13" s="4" t="s">
        <v>6</v>
      </c>
      <c r="F13" s="4" t="s">
        <v>6</v>
      </c>
    </row>
    <row r="14" spans="1:6">
      <c r="A14" s="2" t="s">
        <v>119</v>
      </c>
      <c r="B14" s="6">
        <v>4296745</v>
      </c>
      <c r="C14" s="4" t="s">
        <v>6</v>
      </c>
      <c r="D14" s="4" t="s">
        <v>6</v>
      </c>
      <c r="E14" s="6">
        <v>4296745</v>
      </c>
      <c r="F14" s="4" t="s">
        <v>6</v>
      </c>
    </row>
    <row r="15" spans="1:6">
      <c r="A15" s="2" t="s">
        <v>133</v>
      </c>
      <c r="B15" s="6">
        <v>83253</v>
      </c>
      <c r="C15" s="4" t="s">
        <v>6</v>
      </c>
      <c r="D15" s="4" t="s">
        <v>6</v>
      </c>
      <c r="E15" s="4" t="s">
        <v>6</v>
      </c>
      <c r="F15" s="6">
        <v>83253</v>
      </c>
    </row>
    <row r="16" spans="1:6">
      <c r="A16" s="2" t="s">
        <v>134</v>
      </c>
      <c r="B16" s="4">
        <v>0</v>
      </c>
      <c r="C16" s="4" t="s">
        <v>6</v>
      </c>
      <c r="D16" s="4" t="s">
        <v>6</v>
      </c>
      <c r="E16" s="4" t="s">
        <v>6</v>
      </c>
      <c r="F16" s="4" t="s">
        <v>6</v>
      </c>
    </row>
    <row r="17" spans="1:6">
      <c r="A17" s="2" t="s">
        <v>135</v>
      </c>
      <c r="B17" s="6">
        <v>34818</v>
      </c>
      <c r="C17" s="4">
        <v>0</v>
      </c>
      <c r="D17" s="6">
        <v>34818</v>
      </c>
      <c r="E17" s="4" t="s">
        <v>6</v>
      </c>
      <c r="F17" s="4" t="s">
        <v>6</v>
      </c>
    </row>
    <row r="18" spans="1:6">
      <c r="A18" s="2" t="s">
        <v>136</v>
      </c>
      <c r="B18" s="6">
        <v>-3257542</v>
      </c>
      <c r="C18" s="4" t="s">
        <v>6</v>
      </c>
      <c r="D18" s="4" t="s">
        <v>6</v>
      </c>
      <c r="E18" s="6">
        <v>-3257542</v>
      </c>
      <c r="F18" s="4" t="s">
        <v>6</v>
      </c>
    </row>
    <row r="19" spans="1:6">
      <c r="A19" s="2" t="s">
        <v>139</v>
      </c>
      <c r="B19" s="6">
        <v>739878</v>
      </c>
      <c r="C19" s="6">
        <v>229425</v>
      </c>
      <c r="D19" s="6">
        <v>510453</v>
      </c>
      <c r="E19" s="4" t="s">
        <v>6</v>
      </c>
      <c r="F19" s="4" t="s">
        <v>6</v>
      </c>
    </row>
    <row r="20" spans="1:6">
      <c r="A20" s="2" t="s">
        <v>141</v>
      </c>
      <c r="B20" s="6">
        <v>50682930</v>
      </c>
      <c r="C20" s="6">
        <v>23352835</v>
      </c>
      <c r="D20" s="6">
        <v>7375666</v>
      </c>
      <c r="E20" s="6">
        <v>23904514</v>
      </c>
      <c r="F20" s="6">
        <v>-3950085</v>
      </c>
    </row>
    <row r="21" spans="1:6" ht="30">
      <c r="A21" s="3" t="s">
        <v>132</v>
      </c>
      <c r="B21" s="4" t="s">
        <v>6</v>
      </c>
      <c r="C21" s="4" t="s">
        <v>6</v>
      </c>
      <c r="D21" s="4" t="s">
        <v>6</v>
      </c>
      <c r="E21" s="4" t="s">
        <v>6</v>
      </c>
      <c r="F21" s="4" t="s">
        <v>6</v>
      </c>
    </row>
    <row r="22" spans="1:6">
      <c r="A22" s="2" t="s">
        <v>119</v>
      </c>
      <c r="B22" s="6">
        <v>4262052</v>
      </c>
      <c r="C22" s="4" t="s">
        <v>6</v>
      </c>
      <c r="D22" s="4" t="s">
        <v>6</v>
      </c>
      <c r="E22" s="6">
        <v>4262052</v>
      </c>
      <c r="F22" s="4" t="s">
        <v>6</v>
      </c>
    </row>
    <row r="23" spans="1:6">
      <c r="A23" s="2" t="s">
        <v>133</v>
      </c>
      <c r="B23" s="6">
        <v>1798851</v>
      </c>
      <c r="C23" s="4" t="s">
        <v>6</v>
      </c>
      <c r="D23" s="4" t="s">
        <v>6</v>
      </c>
      <c r="E23" s="4" t="s">
        <v>6</v>
      </c>
      <c r="F23" s="6">
        <v>1798851</v>
      </c>
    </row>
    <row r="24" spans="1:6">
      <c r="A24" s="2" t="s">
        <v>134</v>
      </c>
      <c r="B24" s="6">
        <v>84840</v>
      </c>
      <c r="C24" s="4">
        <v>0</v>
      </c>
      <c r="D24" s="6">
        <v>84840</v>
      </c>
      <c r="E24" s="4" t="s">
        <v>6</v>
      </c>
      <c r="F24" s="4" t="s">
        <v>6</v>
      </c>
    </row>
    <row r="25" spans="1:6">
      <c r="A25" s="2" t="s">
        <v>136</v>
      </c>
      <c r="B25" s="6">
        <v>-8063327</v>
      </c>
      <c r="C25" s="4" t="s">
        <v>6</v>
      </c>
      <c r="D25" s="4" t="s">
        <v>6</v>
      </c>
      <c r="E25" s="6">
        <v>-8063327</v>
      </c>
      <c r="F25" s="4" t="s">
        <v>6</v>
      </c>
    </row>
    <row r="26" spans="1:6">
      <c r="A26" s="2" t="s">
        <v>139</v>
      </c>
      <c r="B26" s="6">
        <v>737076</v>
      </c>
      <c r="C26" s="6">
        <v>193795</v>
      </c>
      <c r="D26" s="6">
        <v>543281</v>
      </c>
      <c r="E26" s="4" t="s">
        <v>6</v>
      </c>
      <c r="F26" s="4" t="s">
        <v>6</v>
      </c>
    </row>
    <row r="27" spans="1:6">
      <c r="A27" s="2" t="s">
        <v>142</v>
      </c>
      <c r="B27" s="7">
        <v>49502422</v>
      </c>
      <c r="C27" s="7">
        <v>23546630</v>
      </c>
      <c r="D27" s="7">
        <v>8003787</v>
      </c>
      <c r="E27" s="7">
        <v>20103239</v>
      </c>
      <c r="F27" s="7">
        <v>-215123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41</v>
      </c>
      <c r="B1" s="1" t="s">
        <v>775</v>
      </c>
      <c r="C1" s="8" t="s">
        <v>1</v>
      </c>
      <c r="D1" s="8"/>
      <c r="E1" s="8"/>
    </row>
    <row r="2" spans="1:5">
      <c r="A2" s="8"/>
      <c r="B2" s="1" t="s">
        <v>1042</v>
      </c>
      <c r="C2" s="1" t="s">
        <v>2</v>
      </c>
      <c r="D2" s="1" t="s">
        <v>32</v>
      </c>
      <c r="E2" s="1" t="s">
        <v>93</v>
      </c>
    </row>
    <row r="3" spans="1:5" ht="45">
      <c r="A3" s="3" t="s">
        <v>564</v>
      </c>
      <c r="B3" s="4" t="s">
        <v>6</v>
      </c>
      <c r="C3" s="4" t="s">
        <v>6</v>
      </c>
      <c r="D3" s="4" t="s">
        <v>6</v>
      </c>
      <c r="E3" s="4" t="s">
        <v>6</v>
      </c>
    </row>
    <row r="4" spans="1:5" ht="30">
      <c r="A4" s="2" t="s">
        <v>1043</v>
      </c>
      <c r="B4" s="4" t="s">
        <v>6</v>
      </c>
      <c r="C4" s="6">
        <v>83000</v>
      </c>
      <c r="D4" s="6">
        <v>4000</v>
      </c>
      <c r="E4" s="4" t="s">
        <v>6</v>
      </c>
    </row>
    <row r="5" spans="1:5" ht="30">
      <c r="A5" s="2" t="s">
        <v>1044</v>
      </c>
      <c r="B5" s="6">
        <v>100000</v>
      </c>
      <c r="C5" s="4" t="s">
        <v>6</v>
      </c>
      <c r="D5" s="4" t="s">
        <v>6</v>
      </c>
      <c r="E5" s="4" t="s">
        <v>6</v>
      </c>
    </row>
    <row r="6" spans="1:5">
      <c r="A6" s="2" t="s">
        <v>1045</v>
      </c>
      <c r="B6" s="4" t="s">
        <v>6</v>
      </c>
      <c r="C6" s="4" t="s">
        <v>1046</v>
      </c>
      <c r="D6" s="4" t="s">
        <v>6</v>
      </c>
      <c r="E6" s="4" t="s">
        <v>6</v>
      </c>
    </row>
    <row r="7" spans="1:5">
      <c r="A7" s="2" t="s">
        <v>1047</v>
      </c>
      <c r="B7" s="4" t="s">
        <v>6</v>
      </c>
      <c r="C7" s="4" t="s">
        <v>918</v>
      </c>
      <c r="D7" s="4" t="s">
        <v>6</v>
      </c>
      <c r="E7" s="4" t="s">
        <v>6</v>
      </c>
    </row>
    <row r="8" spans="1:5" ht="45">
      <c r="A8" s="2" t="s">
        <v>1048</v>
      </c>
      <c r="B8" s="4" t="s">
        <v>6</v>
      </c>
      <c r="C8" s="9">
        <v>4.04</v>
      </c>
      <c r="D8" s="4" t="s">
        <v>6</v>
      </c>
      <c r="E8" s="4" t="s">
        <v>6</v>
      </c>
    </row>
    <row r="9" spans="1:5">
      <c r="A9" s="2" t="s">
        <v>1049</v>
      </c>
      <c r="B9" s="4" t="s">
        <v>6</v>
      </c>
      <c r="C9" s="4" t="s">
        <v>6</v>
      </c>
      <c r="D9" s="7">
        <v>91721</v>
      </c>
      <c r="E9" s="7">
        <v>107335</v>
      </c>
    </row>
    <row r="10" spans="1:5">
      <c r="A10" s="2" t="s">
        <v>1050</v>
      </c>
      <c r="B10" s="4" t="s">
        <v>6</v>
      </c>
      <c r="C10" s="6">
        <v>84840</v>
      </c>
      <c r="D10" s="4">
        <v>0</v>
      </c>
      <c r="E10" s="4">
        <v>0</v>
      </c>
    </row>
    <row r="11" spans="1:5" ht="30">
      <c r="A11" s="2" t="s">
        <v>1051</v>
      </c>
      <c r="B11" s="4" t="s">
        <v>6</v>
      </c>
      <c r="C11" s="4" t="s">
        <v>6</v>
      </c>
      <c r="D11" s="7">
        <v>99550</v>
      </c>
      <c r="E11" s="7">
        <v>16428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052</v>
      </c>
      <c r="B1" s="1" t="s">
        <v>1</v>
      </c>
    </row>
    <row r="2" spans="1:2">
      <c r="A2" s="8"/>
      <c r="B2" s="1" t="s">
        <v>2</v>
      </c>
    </row>
    <row r="3" spans="1:2" ht="45">
      <c r="A3" s="3" t="s">
        <v>564</v>
      </c>
      <c r="B3" s="4" t="s">
        <v>6</v>
      </c>
    </row>
    <row r="4" spans="1:2">
      <c r="A4" s="2" t="s">
        <v>570</v>
      </c>
      <c r="B4" s="116">
        <v>0.34749999999999998</v>
      </c>
    </row>
    <row r="5" spans="1:2">
      <c r="A5" s="2" t="s">
        <v>571</v>
      </c>
      <c r="B5" s="116">
        <v>4.3200000000000002E-2</v>
      </c>
    </row>
    <row r="6" spans="1:2">
      <c r="A6" s="2" t="s">
        <v>572</v>
      </c>
      <c r="B6" s="4" t="s">
        <v>1053</v>
      </c>
    </row>
    <row r="7" spans="1:2">
      <c r="A7" s="2" t="s">
        <v>573</v>
      </c>
      <c r="B7" s="116">
        <v>1.23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28515625" bestFit="1" customWidth="1"/>
    <col min="3" max="3" width="12.28515625" bestFit="1" customWidth="1"/>
    <col min="4" max="5" width="22.5703125" bestFit="1" customWidth="1"/>
  </cols>
  <sheetData>
    <row r="1" spans="1:5" ht="30" customHeight="1">
      <c r="A1" s="8" t="s">
        <v>1054</v>
      </c>
      <c r="B1" s="8" t="s">
        <v>1</v>
      </c>
      <c r="C1" s="8"/>
      <c r="D1" s="8"/>
      <c r="E1" s="8"/>
    </row>
    <row r="2" spans="1:5">
      <c r="A2" s="8"/>
      <c r="B2" s="1" t="s">
        <v>2</v>
      </c>
      <c r="C2" s="1" t="s">
        <v>32</v>
      </c>
      <c r="D2" s="1" t="s">
        <v>93</v>
      </c>
      <c r="E2" s="1" t="s">
        <v>1055</v>
      </c>
    </row>
    <row r="3" spans="1:5">
      <c r="A3" s="3" t="s">
        <v>581</v>
      </c>
      <c r="B3" s="4" t="s">
        <v>6</v>
      </c>
      <c r="C3" s="4" t="s">
        <v>6</v>
      </c>
      <c r="D3" s="4" t="s">
        <v>6</v>
      </c>
      <c r="E3" s="4" t="s">
        <v>6</v>
      </c>
    </row>
    <row r="4" spans="1:5" ht="30">
      <c r="A4" s="2" t="s">
        <v>1056</v>
      </c>
      <c r="B4" s="4">
        <v>0</v>
      </c>
      <c r="C4" s="6">
        <v>11000</v>
      </c>
      <c r="D4" s="6">
        <v>28000</v>
      </c>
      <c r="E4" s="4" t="s">
        <v>6</v>
      </c>
    </row>
    <row r="5" spans="1:5">
      <c r="A5" s="2" t="s">
        <v>1057</v>
      </c>
      <c r="B5" s="6">
        <v>21000</v>
      </c>
      <c r="C5" s="4">
        <v>0</v>
      </c>
      <c r="D5" s="4">
        <v>0</v>
      </c>
      <c r="E5" s="4" t="s">
        <v>6</v>
      </c>
    </row>
    <row r="6" spans="1:5">
      <c r="A6" s="2" t="s">
        <v>1058</v>
      </c>
      <c r="B6" s="4">
        <v>0</v>
      </c>
      <c r="C6" s="6">
        <v>-11000</v>
      </c>
      <c r="D6" s="6">
        <v>-17000</v>
      </c>
      <c r="E6" s="4" t="s">
        <v>6</v>
      </c>
    </row>
    <row r="7" spans="1:5">
      <c r="A7" s="2" t="s">
        <v>1059</v>
      </c>
      <c r="B7" s="4">
        <v>0</v>
      </c>
      <c r="C7" s="4">
        <v>0</v>
      </c>
      <c r="D7" s="4">
        <v>0</v>
      </c>
      <c r="E7" s="4" t="s">
        <v>6</v>
      </c>
    </row>
    <row r="8" spans="1:5">
      <c r="A8" s="2" t="s">
        <v>1060</v>
      </c>
      <c r="B8" s="4">
        <v>0</v>
      </c>
      <c r="C8" s="4">
        <v>0</v>
      </c>
      <c r="D8" s="4">
        <v>0</v>
      </c>
      <c r="E8" s="4" t="s">
        <v>6</v>
      </c>
    </row>
    <row r="9" spans="1:5">
      <c r="A9" s="2" t="s">
        <v>1061</v>
      </c>
      <c r="B9" s="6">
        <v>21000</v>
      </c>
      <c r="C9" s="4">
        <v>0</v>
      </c>
      <c r="D9" s="6">
        <v>11000</v>
      </c>
      <c r="E9" s="6">
        <v>28000</v>
      </c>
    </row>
    <row r="10" spans="1:5" ht="30">
      <c r="A10" s="2" t="s">
        <v>595</v>
      </c>
      <c r="B10" s="6">
        <v>21000</v>
      </c>
      <c r="C10" s="4" t="s">
        <v>6</v>
      </c>
      <c r="D10" s="4" t="s">
        <v>6</v>
      </c>
      <c r="E10" s="4" t="s">
        <v>6</v>
      </c>
    </row>
    <row r="11" spans="1:5">
      <c r="A11" s="3" t="s">
        <v>582</v>
      </c>
      <c r="B11" s="4" t="s">
        <v>6</v>
      </c>
      <c r="C11" s="4" t="s">
        <v>6</v>
      </c>
      <c r="D11" s="4" t="s">
        <v>6</v>
      </c>
      <c r="E11" s="4" t="s">
        <v>6</v>
      </c>
    </row>
    <row r="12" spans="1:5" ht="30">
      <c r="A12" s="2" t="s">
        <v>1062</v>
      </c>
      <c r="B12" s="7">
        <v>0</v>
      </c>
      <c r="C12" s="9">
        <v>9.0500000000000007</v>
      </c>
      <c r="D12" s="9">
        <v>9.42</v>
      </c>
      <c r="E12" s="4" t="s">
        <v>6</v>
      </c>
    </row>
    <row r="13" spans="1:5">
      <c r="A13" s="2" t="s">
        <v>1063</v>
      </c>
      <c r="B13" s="9">
        <v>19.010000000000002</v>
      </c>
      <c r="C13" s="7">
        <v>0</v>
      </c>
      <c r="D13" s="7">
        <v>0</v>
      </c>
      <c r="E13" s="4" t="s">
        <v>6</v>
      </c>
    </row>
    <row r="14" spans="1:5">
      <c r="A14" s="2" t="s">
        <v>1064</v>
      </c>
      <c r="B14" s="7">
        <v>0</v>
      </c>
      <c r="C14" s="9">
        <v>9.0500000000000007</v>
      </c>
      <c r="D14" s="9">
        <v>9.66</v>
      </c>
      <c r="E14" s="4" t="s">
        <v>6</v>
      </c>
    </row>
    <row r="15" spans="1:5">
      <c r="A15" s="2" t="s">
        <v>1065</v>
      </c>
      <c r="B15" s="7">
        <v>0</v>
      </c>
      <c r="C15" s="7">
        <v>0</v>
      </c>
      <c r="D15" s="7">
        <v>0</v>
      </c>
      <c r="E15" s="4" t="s">
        <v>6</v>
      </c>
    </row>
    <row r="16" spans="1:5">
      <c r="A16" s="2" t="s">
        <v>1066</v>
      </c>
      <c r="B16" s="7">
        <v>0</v>
      </c>
      <c r="C16" s="7">
        <v>0</v>
      </c>
      <c r="D16" s="7">
        <v>0</v>
      </c>
      <c r="E16" s="4" t="s">
        <v>6</v>
      </c>
    </row>
    <row r="17" spans="1:5" ht="30">
      <c r="A17" s="2" t="s">
        <v>1067</v>
      </c>
      <c r="B17" s="9">
        <v>19.010000000000002</v>
      </c>
      <c r="C17" s="7">
        <v>0</v>
      </c>
      <c r="D17" s="9">
        <v>9.0500000000000007</v>
      </c>
      <c r="E17" s="9">
        <v>9.42</v>
      </c>
    </row>
    <row r="18" spans="1:5" ht="30">
      <c r="A18" s="2" t="s">
        <v>1068</v>
      </c>
      <c r="B18" s="9">
        <v>19.010000000000002</v>
      </c>
      <c r="C18" s="4" t="s">
        <v>6</v>
      </c>
      <c r="D18" s="4" t="s">
        <v>6</v>
      </c>
      <c r="E18" s="4" t="s">
        <v>6</v>
      </c>
    </row>
    <row r="19" spans="1:5">
      <c r="A19" s="3" t="s">
        <v>1069</v>
      </c>
      <c r="B19" s="4" t="s">
        <v>6</v>
      </c>
      <c r="C19" s="4" t="s">
        <v>6</v>
      </c>
      <c r="D19" s="4" t="s">
        <v>6</v>
      </c>
      <c r="E19" s="4" t="s">
        <v>6</v>
      </c>
    </row>
    <row r="20" spans="1:5" ht="30">
      <c r="A20" s="2" t="s">
        <v>583</v>
      </c>
      <c r="B20" s="4" t="s">
        <v>1070</v>
      </c>
      <c r="C20" s="4" t="s">
        <v>6</v>
      </c>
      <c r="D20" s="4" t="s">
        <v>1071</v>
      </c>
      <c r="E20" s="4" t="s">
        <v>1072</v>
      </c>
    </row>
    <row r="21" spans="1:5" ht="45">
      <c r="A21" s="2" t="s">
        <v>1073</v>
      </c>
      <c r="B21" s="4" t="s">
        <v>1070</v>
      </c>
      <c r="C21" s="4" t="s">
        <v>6</v>
      </c>
      <c r="D21" s="4" t="s">
        <v>6</v>
      </c>
      <c r="E21" s="4" t="s">
        <v>6</v>
      </c>
    </row>
    <row r="22" spans="1:5">
      <c r="A22" s="2" t="s">
        <v>584</v>
      </c>
      <c r="B22" s="7">
        <v>5229</v>
      </c>
      <c r="C22" s="4" t="s">
        <v>6</v>
      </c>
      <c r="D22" s="7">
        <v>105600</v>
      </c>
      <c r="E22" s="7">
        <v>158965</v>
      </c>
    </row>
    <row r="23" spans="1:5" ht="30">
      <c r="A23" s="2" t="s">
        <v>1074</v>
      </c>
      <c r="B23" s="7">
        <v>5229</v>
      </c>
      <c r="C23" s="4" t="s">
        <v>6</v>
      </c>
      <c r="D23" s="4" t="s">
        <v>6</v>
      </c>
      <c r="E23" s="4" t="s">
        <v>6</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075</v>
      </c>
      <c r="B1" s="8" t="s">
        <v>1</v>
      </c>
      <c r="C1" s="8"/>
      <c r="D1" s="8"/>
    </row>
    <row r="2" spans="1:4">
      <c r="A2" s="8"/>
      <c r="B2" s="1" t="s">
        <v>2</v>
      </c>
      <c r="C2" s="1" t="s">
        <v>32</v>
      </c>
      <c r="D2" s="1" t="s">
        <v>93</v>
      </c>
    </row>
    <row r="3" spans="1:4" ht="45">
      <c r="A3" s="3" t="s">
        <v>1076</v>
      </c>
      <c r="B3" s="4" t="s">
        <v>6</v>
      </c>
      <c r="C3" s="4" t="s">
        <v>6</v>
      </c>
      <c r="D3" s="4" t="s">
        <v>6</v>
      </c>
    </row>
    <row r="4" spans="1:4">
      <c r="A4" s="2" t="s">
        <v>1077</v>
      </c>
      <c r="B4" s="6">
        <v>83000</v>
      </c>
      <c r="C4" s="6">
        <v>4000</v>
      </c>
      <c r="D4" s="4" t="s">
        <v>6</v>
      </c>
    </row>
    <row r="5" spans="1:4" ht="30">
      <c r="A5" s="2" t="s">
        <v>1078</v>
      </c>
      <c r="B5" s="4" t="s">
        <v>6</v>
      </c>
      <c r="C5" s="4" t="s">
        <v>6</v>
      </c>
      <c r="D5" s="4" t="s">
        <v>6</v>
      </c>
    </row>
    <row r="6" spans="1:4" ht="45">
      <c r="A6" s="3" t="s">
        <v>1076</v>
      </c>
      <c r="B6" s="4" t="s">
        <v>6</v>
      </c>
      <c r="C6" s="4" t="s">
        <v>6</v>
      </c>
      <c r="D6" s="4" t="s">
        <v>6</v>
      </c>
    </row>
    <row r="7" spans="1:4" ht="30">
      <c r="A7" s="2" t="s">
        <v>1079</v>
      </c>
      <c r="B7" s="7">
        <v>40000</v>
      </c>
      <c r="C7" s="4" t="s">
        <v>6</v>
      </c>
      <c r="D7" s="4" t="s">
        <v>6</v>
      </c>
    </row>
    <row r="8" spans="1:4" ht="45">
      <c r="A8" s="2" t="s">
        <v>1080</v>
      </c>
      <c r="B8" s="6">
        <v>24905</v>
      </c>
      <c r="C8" s="6">
        <v>25077</v>
      </c>
      <c r="D8" s="6">
        <v>48316</v>
      </c>
    </row>
    <row r="9" spans="1:4" ht="30">
      <c r="A9" s="2" t="s">
        <v>1081</v>
      </c>
      <c r="B9" s="6">
        <v>366815</v>
      </c>
      <c r="C9" s="4" t="s">
        <v>6</v>
      </c>
      <c r="D9" s="4" t="s">
        <v>6</v>
      </c>
    </row>
    <row r="10" spans="1:4">
      <c r="A10" s="2" t="s">
        <v>1082</v>
      </c>
      <c r="B10" s="4" t="s">
        <v>6</v>
      </c>
      <c r="C10" s="4" t="s">
        <v>6</v>
      </c>
      <c r="D10" s="4" t="s">
        <v>6</v>
      </c>
    </row>
    <row r="11" spans="1:4" ht="45">
      <c r="A11" s="3" t="s">
        <v>1076</v>
      </c>
      <c r="B11" s="4" t="s">
        <v>6</v>
      </c>
      <c r="C11" s="4" t="s">
        <v>6</v>
      </c>
      <c r="D11" s="4" t="s">
        <v>6</v>
      </c>
    </row>
    <row r="12" spans="1:4" ht="30">
      <c r="A12" s="2" t="s">
        <v>1083</v>
      </c>
      <c r="B12" s="116">
        <v>0.4</v>
      </c>
      <c r="C12" s="4" t="s">
        <v>6</v>
      </c>
      <c r="D12" s="4" t="s">
        <v>6</v>
      </c>
    </row>
    <row r="13" spans="1:4" ht="30">
      <c r="A13" s="2" t="s">
        <v>1084</v>
      </c>
      <c r="B13" s="4">
        <v>0</v>
      </c>
      <c r="C13" s="6">
        <v>161338</v>
      </c>
      <c r="D13" s="4">
        <v>0</v>
      </c>
    </row>
    <row r="14" spans="1:4">
      <c r="A14" s="2" t="s">
        <v>1077</v>
      </c>
      <c r="B14" s="6">
        <v>85264</v>
      </c>
      <c r="C14" s="4" t="s">
        <v>6</v>
      </c>
      <c r="D14" s="4" t="s">
        <v>6</v>
      </c>
    </row>
    <row r="15" spans="1:4">
      <c r="A15" s="2" t="s">
        <v>1085</v>
      </c>
      <c r="B15" s="6">
        <v>95667</v>
      </c>
      <c r="C15" s="6">
        <v>97133</v>
      </c>
      <c r="D15" s="6">
        <v>94350</v>
      </c>
    </row>
    <row r="16" spans="1:4">
      <c r="A16" s="2" t="s">
        <v>1086</v>
      </c>
      <c r="B16" s="4" t="s">
        <v>6</v>
      </c>
      <c r="C16" s="4" t="s">
        <v>6</v>
      </c>
      <c r="D16" s="4" t="s">
        <v>6</v>
      </c>
    </row>
    <row r="17" spans="1:4" ht="45">
      <c r="A17" s="3" t="s">
        <v>1076</v>
      </c>
      <c r="B17" s="4" t="s">
        <v>6</v>
      </c>
      <c r="C17" s="4" t="s">
        <v>6</v>
      </c>
      <c r="D17" s="4" t="s">
        <v>6</v>
      </c>
    </row>
    <row r="18" spans="1:4">
      <c r="A18" s="2" t="s">
        <v>1077</v>
      </c>
      <c r="B18" s="6">
        <v>15003</v>
      </c>
      <c r="C18" s="4" t="s">
        <v>6</v>
      </c>
      <c r="D18" s="4" t="s">
        <v>6</v>
      </c>
    </row>
    <row r="19" spans="1:4" ht="30">
      <c r="A19" s="2" t="s">
        <v>1087</v>
      </c>
      <c r="B19" s="116">
        <v>0.5</v>
      </c>
      <c r="C19" s="4" t="s">
        <v>6</v>
      </c>
      <c r="D19" s="4" t="s">
        <v>6</v>
      </c>
    </row>
    <row r="20" spans="1:4" ht="30">
      <c r="A20" s="2" t="s">
        <v>1088</v>
      </c>
      <c r="B20" s="116">
        <v>0.5</v>
      </c>
      <c r="C20" s="4" t="s">
        <v>6</v>
      </c>
      <c r="D20" s="4" t="s">
        <v>6</v>
      </c>
    </row>
    <row r="21" spans="1:4">
      <c r="A21" s="2" t="s">
        <v>1089</v>
      </c>
      <c r="B21" s="6">
        <v>4022</v>
      </c>
      <c r="C21" s="6">
        <v>1640</v>
      </c>
      <c r="D21" s="6">
        <v>1549</v>
      </c>
    </row>
    <row r="22" spans="1:4">
      <c r="A22" s="2" t="s">
        <v>1085</v>
      </c>
      <c r="B22" s="7">
        <v>72580</v>
      </c>
      <c r="C22" s="6">
        <v>30763</v>
      </c>
      <c r="D22" s="6">
        <v>24160</v>
      </c>
    </row>
    <row r="23" spans="1:4" ht="30">
      <c r="A23" s="2" t="s">
        <v>1090</v>
      </c>
      <c r="B23" s="4" t="s">
        <v>6</v>
      </c>
      <c r="C23" s="4" t="s">
        <v>6</v>
      </c>
      <c r="D23" s="4" t="s">
        <v>6</v>
      </c>
    </row>
    <row r="24" spans="1:4" ht="45">
      <c r="A24" s="3" t="s">
        <v>1076</v>
      </c>
      <c r="B24" s="4" t="s">
        <v>6</v>
      </c>
      <c r="C24" s="4" t="s">
        <v>6</v>
      </c>
      <c r="D24" s="4" t="s">
        <v>6</v>
      </c>
    </row>
    <row r="25" spans="1:4" ht="30">
      <c r="A25" s="2" t="s">
        <v>1087</v>
      </c>
      <c r="B25" s="116">
        <v>0.5</v>
      </c>
      <c r="C25" s="4" t="s">
        <v>6</v>
      </c>
      <c r="D25"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091</v>
      </c>
      <c r="B1" s="8" t="s">
        <v>1</v>
      </c>
      <c r="C1" s="8"/>
      <c r="D1" s="8"/>
    </row>
    <row r="2" spans="1:4">
      <c r="A2" s="8"/>
      <c r="B2" s="1" t="s">
        <v>2</v>
      </c>
      <c r="C2" s="1" t="s">
        <v>32</v>
      </c>
      <c r="D2" s="1" t="s">
        <v>93</v>
      </c>
    </row>
    <row r="3" spans="1:4">
      <c r="A3" s="2" t="s">
        <v>1082</v>
      </c>
      <c r="B3" s="4" t="s">
        <v>6</v>
      </c>
      <c r="C3" s="4" t="s">
        <v>6</v>
      </c>
      <c r="D3" s="4" t="s">
        <v>6</v>
      </c>
    </row>
    <row r="4" spans="1:4">
      <c r="A4" s="3" t="s">
        <v>607</v>
      </c>
      <c r="B4" s="4" t="s">
        <v>6</v>
      </c>
      <c r="C4" s="4" t="s">
        <v>6</v>
      </c>
      <c r="D4" s="4" t="s">
        <v>6</v>
      </c>
    </row>
    <row r="5" spans="1:4">
      <c r="A5" s="2" t="s">
        <v>1092</v>
      </c>
      <c r="B5" s="6">
        <v>54011</v>
      </c>
      <c r="C5" s="6">
        <v>61955</v>
      </c>
      <c r="D5" s="6">
        <v>56169</v>
      </c>
    </row>
    <row r="6" spans="1:4">
      <c r="A6" s="2" t="s">
        <v>1093</v>
      </c>
      <c r="B6" s="6">
        <v>5053</v>
      </c>
      <c r="C6" s="6">
        <v>5327</v>
      </c>
      <c r="D6" s="6">
        <v>5786</v>
      </c>
    </row>
    <row r="7" spans="1:4">
      <c r="A7" s="2" t="s">
        <v>1094</v>
      </c>
      <c r="B7" s="4">
        <v>0</v>
      </c>
      <c r="C7" s="6">
        <v>-13271</v>
      </c>
      <c r="D7" s="4">
        <v>0</v>
      </c>
    </row>
    <row r="8" spans="1:4">
      <c r="A8" s="2" t="s">
        <v>1095</v>
      </c>
      <c r="B8" s="4">
        <v>0</v>
      </c>
      <c r="C8" s="4">
        <v>0</v>
      </c>
      <c r="D8" s="4">
        <v>0</v>
      </c>
    </row>
    <row r="9" spans="1:4">
      <c r="A9" s="2" t="s">
        <v>1096</v>
      </c>
      <c r="B9" s="6">
        <v>59064</v>
      </c>
      <c r="C9" s="6">
        <v>54011</v>
      </c>
      <c r="D9" s="6">
        <v>61955</v>
      </c>
    </row>
    <row r="10" spans="1:4" ht="30">
      <c r="A10" s="3" t="s">
        <v>608</v>
      </c>
      <c r="B10" s="4" t="s">
        <v>6</v>
      </c>
      <c r="C10" s="4" t="s">
        <v>6</v>
      </c>
      <c r="D10" s="4" t="s">
        <v>6</v>
      </c>
    </row>
    <row r="11" spans="1:4" ht="30">
      <c r="A11" s="2" t="s">
        <v>1097</v>
      </c>
      <c r="B11" s="9">
        <v>13.51</v>
      </c>
      <c r="C11" s="9">
        <v>12.81</v>
      </c>
      <c r="D11" s="9">
        <v>12.45</v>
      </c>
    </row>
    <row r="12" spans="1:4">
      <c r="A12" s="2" t="s">
        <v>1098</v>
      </c>
      <c r="B12" s="9">
        <v>18.93</v>
      </c>
      <c r="C12" s="9">
        <v>18.23</v>
      </c>
      <c r="D12" s="9">
        <v>16.309999999999999</v>
      </c>
    </row>
    <row r="13" spans="1:4">
      <c r="A13" s="2" t="s">
        <v>1099</v>
      </c>
      <c r="B13" s="7">
        <v>0</v>
      </c>
      <c r="C13" s="9">
        <v>12.16</v>
      </c>
      <c r="D13" s="7">
        <v>0</v>
      </c>
    </row>
    <row r="14" spans="1:4">
      <c r="A14" s="2" t="s">
        <v>1100</v>
      </c>
      <c r="B14" s="7">
        <v>0</v>
      </c>
      <c r="C14" s="7">
        <v>0</v>
      </c>
      <c r="D14" s="7">
        <v>0</v>
      </c>
    </row>
    <row r="15" spans="1:4">
      <c r="A15" s="2" t="s">
        <v>1101</v>
      </c>
      <c r="B15" s="9">
        <v>13.97</v>
      </c>
      <c r="C15" s="9">
        <v>13.51</v>
      </c>
      <c r="D15" s="9">
        <v>12.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02</v>
      </c>
      <c r="B1" s="8" t="s">
        <v>1</v>
      </c>
      <c r="C1" s="8"/>
      <c r="D1" s="8"/>
    </row>
    <row r="2" spans="1:4">
      <c r="A2" s="8"/>
      <c r="B2" s="1" t="s">
        <v>2</v>
      </c>
      <c r="C2" s="8" t="s">
        <v>32</v>
      </c>
      <c r="D2" s="8" t="s">
        <v>93</v>
      </c>
    </row>
    <row r="3" spans="1:4">
      <c r="A3" s="8"/>
      <c r="B3" s="1" t="s">
        <v>777</v>
      </c>
      <c r="C3" s="8"/>
      <c r="D3" s="8"/>
    </row>
    <row r="4" spans="1:4" ht="30">
      <c r="A4" s="3" t="s">
        <v>620</v>
      </c>
      <c r="B4" s="4" t="s">
        <v>6</v>
      </c>
      <c r="C4" s="4" t="s">
        <v>6</v>
      </c>
      <c r="D4" s="4" t="s">
        <v>6</v>
      </c>
    </row>
    <row r="5" spans="1:4">
      <c r="A5" s="2" t="s">
        <v>800</v>
      </c>
      <c r="B5" s="5">
        <v>42370</v>
      </c>
      <c r="C5" s="4" t="s">
        <v>6</v>
      </c>
      <c r="D5" s="4" t="s">
        <v>6</v>
      </c>
    </row>
    <row r="6" spans="1:4">
      <c r="A6" s="2" t="s">
        <v>801</v>
      </c>
      <c r="B6" s="4">
        <v>2</v>
      </c>
      <c r="C6" s="4" t="s">
        <v>6</v>
      </c>
      <c r="D6" s="4" t="s">
        <v>6</v>
      </c>
    </row>
    <row r="7" spans="1:4" ht="30">
      <c r="A7" s="2" t="s">
        <v>1103</v>
      </c>
      <c r="B7" s="7">
        <v>35348000</v>
      </c>
      <c r="C7" s="7">
        <v>26794000</v>
      </c>
      <c r="D7" s="7">
        <v>39951000</v>
      </c>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ustomHeight="1">
      <c r="A1" s="8" t="s">
        <v>1104</v>
      </c>
      <c r="B1" s="1" t="s">
        <v>2</v>
      </c>
    </row>
    <row r="2" spans="1:2">
      <c r="A2" s="8"/>
      <c r="B2" s="1" t="s">
        <v>1105</v>
      </c>
    </row>
    <row r="3" spans="1:2" ht="30">
      <c r="A3" s="3" t="s">
        <v>620</v>
      </c>
      <c r="B3" s="4" t="s">
        <v>6</v>
      </c>
    </row>
    <row r="4" spans="1:2">
      <c r="A4" s="2" t="s">
        <v>628</v>
      </c>
      <c r="B4" s="6">
        <v>2093062</v>
      </c>
    </row>
    <row r="5" spans="1:2">
      <c r="A5" s="2" t="s">
        <v>629</v>
      </c>
      <c r="B5" s="6">
        <v>2071061</v>
      </c>
    </row>
    <row r="6" spans="1:2">
      <c r="A6" s="2" t="s">
        <v>630</v>
      </c>
      <c r="B6" s="6">
        <v>2071061</v>
      </c>
    </row>
    <row r="7" spans="1:2">
      <c r="A7" s="2" t="s">
        <v>631</v>
      </c>
      <c r="B7" s="6">
        <v>295866</v>
      </c>
    </row>
    <row r="8" spans="1:2">
      <c r="A8" s="2" t="s">
        <v>126</v>
      </c>
      <c r="B8" s="6">
        <v>653105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06</v>
      </c>
      <c r="B1" s="1" t="s">
        <v>2</v>
      </c>
    </row>
    <row r="2" spans="1:2" ht="30">
      <c r="A2" s="3" t="s">
        <v>620</v>
      </c>
      <c r="B2" s="4" t="s">
        <v>6</v>
      </c>
    </row>
    <row r="3" spans="1:2">
      <c r="A3" s="2" t="s">
        <v>628</v>
      </c>
      <c r="B3" s="7">
        <v>11328754</v>
      </c>
    </row>
    <row r="4" spans="1:2">
      <c r="A4" s="2" t="s">
        <v>629</v>
      </c>
      <c r="B4" s="6">
        <v>10411414</v>
      </c>
    </row>
    <row r="5" spans="1:2">
      <c r="A5" s="2" t="s">
        <v>630</v>
      </c>
      <c r="B5" s="6">
        <v>10353922</v>
      </c>
    </row>
    <row r="6" spans="1:2">
      <c r="A6" s="2" t="s">
        <v>631</v>
      </c>
      <c r="B6" s="6">
        <v>8979400</v>
      </c>
    </row>
    <row r="7" spans="1:2">
      <c r="A7" s="2" t="s">
        <v>636</v>
      </c>
      <c r="B7" s="6">
        <v>6851208</v>
      </c>
    </row>
    <row r="8" spans="1:2">
      <c r="A8" s="2" t="s">
        <v>637</v>
      </c>
      <c r="B8" s="6">
        <v>7574341</v>
      </c>
    </row>
    <row r="9" spans="1:2">
      <c r="A9" s="2" t="s">
        <v>126</v>
      </c>
      <c r="B9" s="7">
        <v>5549903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107</v>
      </c>
      <c r="B1" s="1" t="s">
        <v>2</v>
      </c>
      <c r="C1" s="1" t="s">
        <v>32</v>
      </c>
    </row>
    <row r="2" spans="1:3" ht="30">
      <c r="A2" s="2" t="s">
        <v>1108</v>
      </c>
      <c r="B2" s="4" t="s">
        <v>6</v>
      </c>
      <c r="C2" s="4" t="s">
        <v>6</v>
      </c>
    </row>
    <row r="3" spans="1:3" ht="60">
      <c r="A3" s="3" t="s">
        <v>1109</v>
      </c>
      <c r="B3" s="4" t="s">
        <v>6</v>
      </c>
      <c r="C3" s="4" t="s">
        <v>6</v>
      </c>
    </row>
    <row r="4" spans="1:3">
      <c r="A4" s="2" t="s">
        <v>657</v>
      </c>
      <c r="B4" s="7">
        <v>0</v>
      </c>
      <c r="C4" s="7">
        <v>0</v>
      </c>
    </row>
    <row r="5" spans="1:3">
      <c r="A5" s="2" t="s">
        <v>267</v>
      </c>
      <c r="B5" s="4">
        <v>0</v>
      </c>
      <c r="C5" s="4">
        <v>0</v>
      </c>
    </row>
    <row r="6" spans="1:3">
      <c r="A6" s="2" t="s">
        <v>126</v>
      </c>
      <c r="B6" s="4">
        <v>0</v>
      </c>
      <c r="C6" s="4">
        <v>0</v>
      </c>
    </row>
    <row r="7" spans="1:3" ht="30">
      <c r="A7" s="2" t="s">
        <v>1110</v>
      </c>
      <c r="B7" s="4" t="s">
        <v>6</v>
      </c>
      <c r="C7" s="4" t="s">
        <v>6</v>
      </c>
    </row>
    <row r="8" spans="1:3" ht="60">
      <c r="A8" s="3" t="s">
        <v>1109</v>
      </c>
      <c r="B8" s="4" t="s">
        <v>6</v>
      </c>
      <c r="C8" s="4" t="s">
        <v>6</v>
      </c>
    </row>
    <row r="9" spans="1:3">
      <c r="A9" s="2" t="s">
        <v>657</v>
      </c>
      <c r="B9" s="6">
        <v>1177521</v>
      </c>
      <c r="C9" s="6">
        <v>1065243</v>
      </c>
    </row>
    <row r="10" spans="1:3">
      <c r="A10" s="2" t="s">
        <v>267</v>
      </c>
      <c r="B10" s="6">
        <v>1986695</v>
      </c>
      <c r="C10" s="6">
        <v>2916718</v>
      </c>
    </row>
    <row r="11" spans="1:3">
      <c r="A11" s="2" t="s">
        <v>126</v>
      </c>
      <c r="B11" s="6">
        <v>3164216</v>
      </c>
      <c r="C11" s="6">
        <v>3981961</v>
      </c>
    </row>
    <row r="12" spans="1:3" ht="30">
      <c r="A12" s="2" t="s">
        <v>1111</v>
      </c>
      <c r="B12" s="4" t="s">
        <v>6</v>
      </c>
      <c r="C12" s="4" t="s">
        <v>6</v>
      </c>
    </row>
    <row r="13" spans="1:3" ht="60">
      <c r="A13" s="3" t="s">
        <v>1109</v>
      </c>
      <c r="B13" s="4" t="s">
        <v>6</v>
      </c>
      <c r="C13" s="4" t="s">
        <v>6</v>
      </c>
    </row>
    <row r="14" spans="1:3">
      <c r="A14" s="2" t="s">
        <v>657</v>
      </c>
      <c r="B14" s="4">
        <v>0</v>
      </c>
      <c r="C14" s="4">
        <v>0</v>
      </c>
    </row>
    <row r="15" spans="1:3">
      <c r="A15" s="2" t="s">
        <v>267</v>
      </c>
      <c r="B15" s="4">
        <v>0</v>
      </c>
      <c r="C15" s="4">
        <v>0</v>
      </c>
    </row>
    <row r="16" spans="1:3">
      <c r="A16" s="2" t="s">
        <v>126</v>
      </c>
      <c r="B16" s="4">
        <v>0</v>
      </c>
      <c r="C16" s="4">
        <v>0</v>
      </c>
    </row>
    <row r="17" spans="1:3">
      <c r="A17" s="2" t="s">
        <v>1112</v>
      </c>
      <c r="B17" s="4" t="s">
        <v>6</v>
      </c>
      <c r="C17" s="4" t="s">
        <v>6</v>
      </c>
    </row>
    <row r="18" spans="1:3" ht="60">
      <c r="A18" s="3" t="s">
        <v>1109</v>
      </c>
      <c r="B18" s="4" t="s">
        <v>6</v>
      </c>
      <c r="C18" s="4" t="s">
        <v>6</v>
      </c>
    </row>
    <row r="19" spans="1:3">
      <c r="A19" s="2" t="s">
        <v>657</v>
      </c>
      <c r="B19" s="6">
        <v>1177521</v>
      </c>
      <c r="C19" s="6">
        <v>1065243</v>
      </c>
    </row>
    <row r="20" spans="1:3">
      <c r="A20" s="2" t="s">
        <v>267</v>
      </c>
      <c r="B20" s="6">
        <v>1986695</v>
      </c>
      <c r="C20" s="6">
        <v>2916718</v>
      </c>
    </row>
    <row r="21" spans="1:3">
      <c r="A21" s="2" t="s">
        <v>126</v>
      </c>
      <c r="B21" s="7">
        <v>3164216</v>
      </c>
      <c r="C21" s="7">
        <v>398196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113</v>
      </c>
      <c r="B1" s="1" t="s">
        <v>2</v>
      </c>
      <c r="C1" s="1" t="s">
        <v>32</v>
      </c>
    </row>
    <row r="2" spans="1:3" ht="30">
      <c r="A2" s="2" t="s">
        <v>1108</v>
      </c>
      <c r="B2" s="4" t="s">
        <v>6</v>
      </c>
      <c r="C2" s="4" t="s">
        <v>6</v>
      </c>
    </row>
    <row r="3" spans="1:3" ht="45">
      <c r="A3" s="3" t="s">
        <v>1114</v>
      </c>
      <c r="B3" s="4" t="s">
        <v>6</v>
      </c>
      <c r="C3" s="4" t="s">
        <v>6</v>
      </c>
    </row>
    <row r="4" spans="1:3">
      <c r="A4" s="2" t="s">
        <v>1115</v>
      </c>
      <c r="B4" s="4" t="s">
        <v>6</v>
      </c>
      <c r="C4" s="7">
        <v>0</v>
      </c>
    </row>
    <row r="5" spans="1:3">
      <c r="A5" s="2" t="s">
        <v>126</v>
      </c>
      <c r="B5" s="4" t="s">
        <v>6</v>
      </c>
      <c r="C5" s="4">
        <v>0</v>
      </c>
    </row>
    <row r="6" spans="1:3">
      <c r="A6" s="2" t="s">
        <v>55</v>
      </c>
      <c r="B6" s="4">
        <v>0</v>
      </c>
      <c r="C6" s="4">
        <v>0</v>
      </c>
    </row>
    <row r="7" spans="1:3">
      <c r="A7" s="2" t="s">
        <v>670</v>
      </c>
      <c r="B7" s="4">
        <v>0</v>
      </c>
      <c r="C7" s="4">
        <v>0</v>
      </c>
    </row>
    <row r="8" spans="1:3">
      <c r="A8" s="2" t="s">
        <v>126</v>
      </c>
      <c r="B8" s="4">
        <v>0</v>
      </c>
      <c r="C8" s="4">
        <v>0</v>
      </c>
    </row>
    <row r="9" spans="1:3" ht="30">
      <c r="A9" s="2" t="s">
        <v>1110</v>
      </c>
      <c r="B9" s="4" t="s">
        <v>6</v>
      </c>
      <c r="C9" s="4" t="s">
        <v>6</v>
      </c>
    </row>
    <row r="10" spans="1:3" ht="45">
      <c r="A10" s="3" t="s">
        <v>1114</v>
      </c>
      <c r="B10" s="4" t="s">
        <v>6</v>
      </c>
      <c r="C10" s="4" t="s">
        <v>6</v>
      </c>
    </row>
    <row r="11" spans="1:3">
      <c r="A11" s="2" t="s">
        <v>1115</v>
      </c>
      <c r="B11" s="4" t="s">
        <v>6</v>
      </c>
      <c r="C11" s="4">
        <v>0</v>
      </c>
    </row>
    <row r="12" spans="1:3">
      <c r="A12" s="2" t="s">
        <v>126</v>
      </c>
      <c r="B12" s="4" t="s">
        <v>6</v>
      </c>
      <c r="C12" s="4">
        <v>0</v>
      </c>
    </row>
    <row r="13" spans="1:3">
      <c r="A13" s="2" t="s">
        <v>55</v>
      </c>
      <c r="B13" s="4">
        <v>0</v>
      </c>
      <c r="C13" s="4">
        <v>0</v>
      </c>
    </row>
    <row r="14" spans="1:3">
      <c r="A14" s="2" t="s">
        <v>670</v>
      </c>
      <c r="B14" s="4">
        <v>0</v>
      </c>
      <c r="C14" s="4">
        <v>0</v>
      </c>
    </row>
    <row r="15" spans="1:3">
      <c r="A15" s="2" t="s">
        <v>126</v>
      </c>
      <c r="B15" s="4">
        <v>0</v>
      </c>
      <c r="C15" s="4">
        <v>0</v>
      </c>
    </row>
    <row r="16" spans="1:3" ht="30">
      <c r="A16" s="2" t="s">
        <v>1111</v>
      </c>
      <c r="B16" s="4" t="s">
        <v>6</v>
      </c>
      <c r="C16" s="4" t="s">
        <v>6</v>
      </c>
    </row>
    <row r="17" spans="1:3" ht="45">
      <c r="A17" s="3" t="s">
        <v>1114</v>
      </c>
      <c r="B17" s="4" t="s">
        <v>6</v>
      </c>
      <c r="C17" s="4" t="s">
        <v>6</v>
      </c>
    </row>
    <row r="18" spans="1:3">
      <c r="A18" s="2" t="s">
        <v>1115</v>
      </c>
      <c r="B18" s="4" t="s">
        <v>6</v>
      </c>
      <c r="C18" s="6">
        <v>1152896</v>
      </c>
    </row>
    <row r="19" spans="1:3">
      <c r="A19" s="2" t="s">
        <v>126</v>
      </c>
      <c r="B19" s="4" t="s">
        <v>6</v>
      </c>
      <c r="C19" s="6">
        <v>1152896</v>
      </c>
    </row>
    <row r="20" spans="1:3">
      <c r="A20" s="2" t="s">
        <v>55</v>
      </c>
      <c r="B20" s="6">
        <v>14976818</v>
      </c>
      <c r="C20" s="6">
        <v>14976818</v>
      </c>
    </row>
    <row r="21" spans="1:3">
      <c r="A21" s="2" t="s">
        <v>670</v>
      </c>
      <c r="B21" s="6">
        <v>13762952</v>
      </c>
      <c r="C21" s="6">
        <v>14310450</v>
      </c>
    </row>
    <row r="22" spans="1:3">
      <c r="A22" s="2" t="s">
        <v>126</v>
      </c>
      <c r="B22" s="6">
        <v>28739770</v>
      </c>
      <c r="C22" s="6">
        <v>29287268</v>
      </c>
    </row>
    <row r="23" spans="1:3">
      <c r="A23" s="2" t="s">
        <v>1116</v>
      </c>
      <c r="B23" s="4" t="s">
        <v>6</v>
      </c>
      <c r="C23" s="4" t="s">
        <v>6</v>
      </c>
    </row>
    <row r="24" spans="1:3" ht="45">
      <c r="A24" s="3" t="s">
        <v>1114</v>
      </c>
      <c r="B24" s="4" t="s">
        <v>6</v>
      </c>
      <c r="C24" s="4" t="s">
        <v>6</v>
      </c>
    </row>
    <row r="25" spans="1:3">
      <c r="A25" s="2" t="s">
        <v>1115</v>
      </c>
      <c r="B25" s="4" t="s">
        <v>6</v>
      </c>
      <c r="C25" s="6">
        <v>1142770</v>
      </c>
    </row>
    <row r="26" spans="1:3">
      <c r="A26" s="2" t="s">
        <v>126</v>
      </c>
      <c r="B26" s="4" t="s">
        <v>6</v>
      </c>
      <c r="C26" s="6">
        <v>1142770</v>
      </c>
    </row>
    <row r="27" spans="1:3">
      <c r="A27" s="2" t="s">
        <v>55</v>
      </c>
      <c r="B27" s="6">
        <v>15000000</v>
      </c>
      <c r="C27" s="6">
        <v>15000000</v>
      </c>
    </row>
    <row r="28" spans="1:3">
      <c r="A28" s="2" t="s">
        <v>670</v>
      </c>
      <c r="B28" s="6">
        <v>13000000</v>
      </c>
      <c r="C28" s="6">
        <v>13000000</v>
      </c>
    </row>
    <row r="29" spans="1:3">
      <c r="A29" s="2" t="s">
        <v>126</v>
      </c>
      <c r="B29" s="7">
        <v>28000000</v>
      </c>
      <c r="C29" s="7">
        <v>28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43</v>
      </c>
      <c r="B1" s="8" t="s">
        <v>1</v>
      </c>
      <c r="C1" s="8"/>
      <c r="D1" s="8"/>
    </row>
    <row r="2" spans="1:4">
      <c r="A2" s="8"/>
      <c r="B2" s="1" t="s">
        <v>2</v>
      </c>
      <c r="C2" s="1" t="s">
        <v>32</v>
      </c>
      <c r="D2" s="1" t="s">
        <v>93</v>
      </c>
    </row>
    <row r="3" spans="1:4" ht="30">
      <c r="A3" s="3" t="s">
        <v>144</v>
      </c>
      <c r="B3" s="4" t="s">
        <v>6</v>
      </c>
      <c r="C3" s="4" t="s">
        <v>6</v>
      </c>
      <c r="D3" s="4" t="s">
        <v>6</v>
      </c>
    </row>
    <row r="4" spans="1:4">
      <c r="A4" s="2" t="s">
        <v>145</v>
      </c>
      <c r="B4" s="9">
        <v>1.72</v>
      </c>
      <c r="C4" s="9">
        <v>0.7</v>
      </c>
      <c r="D4" s="9">
        <v>0.68</v>
      </c>
    </row>
    <row r="5" spans="1:4">
      <c r="A5" s="2" t="s">
        <v>146</v>
      </c>
      <c r="B5" s="6">
        <v>38759</v>
      </c>
      <c r="C5" s="6">
        <v>45885</v>
      </c>
      <c r="D5" s="6">
        <v>758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117</v>
      </c>
      <c r="B1" s="1" t="s">
        <v>2</v>
      </c>
      <c r="C1" s="1" t="s">
        <v>32</v>
      </c>
    </row>
    <row r="2" spans="1:3">
      <c r="A2" s="3" t="s">
        <v>645</v>
      </c>
      <c r="B2" s="4" t="s">
        <v>6</v>
      </c>
      <c r="C2" s="4" t="s">
        <v>6</v>
      </c>
    </row>
    <row r="3" spans="1:3">
      <c r="A3" s="2" t="s">
        <v>1118</v>
      </c>
      <c r="B3" s="7">
        <v>0</v>
      </c>
      <c r="C3" s="7">
        <v>114277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8" t="s">
        <v>1119</v>
      </c>
      <c r="B1" s="8" t="s">
        <v>832</v>
      </c>
      <c r="C1" s="8"/>
      <c r="D1" s="8"/>
      <c r="E1" s="8"/>
      <c r="F1" s="8"/>
      <c r="G1" s="8"/>
      <c r="H1" s="8"/>
      <c r="I1" s="8"/>
      <c r="J1" s="8" t="s">
        <v>1</v>
      </c>
      <c r="K1" s="8"/>
      <c r="L1" s="8"/>
    </row>
    <row r="2" spans="1:12">
      <c r="A2" s="8"/>
      <c r="B2" s="1" t="s">
        <v>2</v>
      </c>
      <c r="C2" s="1" t="s">
        <v>833</v>
      </c>
      <c r="D2" s="1" t="s">
        <v>4</v>
      </c>
      <c r="E2" s="1" t="s">
        <v>834</v>
      </c>
      <c r="F2" s="1" t="s">
        <v>32</v>
      </c>
      <c r="G2" s="1" t="s">
        <v>835</v>
      </c>
      <c r="H2" s="1" t="s">
        <v>836</v>
      </c>
      <c r="I2" s="1" t="s">
        <v>837</v>
      </c>
      <c r="J2" s="1" t="s">
        <v>2</v>
      </c>
      <c r="K2" s="1" t="s">
        <v>32</v>
      </c>
      <c r="L2" s="1" t="s">
        <v>93</v>
      </c>
    </row>
    <row r="3" spans="1:12" ht="30">
      <c r="A3" s="3" t="s">
        <v>679</v>
      </c>
      <c r="B3" s="4" t="s">
        <v>6</v>
      </c>
      <c r="C3" s="4" t="s">
        <v>6</v>
      </c>
      <c r="D3" s="4" t="s">
        <v>6</v>
      </c>
      <c r="E3" s="4" t="s">
        <v>6</v>
      </c>
      <c r="F3" s="4" t="s">
        <v>6</v>
      </c>
      <c r="G3" s="4" t="s">
        <v>6</v>
      </c>
      <c r="H3" s="4" t="s">
        <v>6</v>
      </c>
      <c r="I3" s="4" t="s">
        <v>6</v>
      </c>
      <c r="J3" s="4" t="s">
        <v>6</v>
      </c>
      <c r="K3" s="4" t="s">
        <v>6</v>
      </c>
      <c r="L3" s="4" t="s">
        <v>6</v>
      </c>
    </row>
    <row r="4" spans="1:12">
      <c r="A4" s="2" t="s">
        <v>688</v>
      </c>
      <c r="B4" s="7">
        <v>9246128</v>
      </c>
      <c r="C4" s="7">
        <v>11037308</v>
      </c>
      <c r="D4" s="7">
        <v>24175638</v>
      </c>
      <c r="E4" s="7">
        <v>18746592</v>
      </c>
      <c r="F4" s="7">
        <v>9330542</v>
      </c>
      <c r="G4" s="7">
        <v>9679742</v>
      </c>
      <c r="H4" s="7">
        <v>21290227</v>
      </c>
      <c r="I4" s="7">
        <v>18499176</v>
      </c>
      <c r="J4" s="7">
        <v>63205666</v>
      </c>
      <c r="K4" s="7">
        <v>58799687</v>
      </c>
      <c r="L4" s="7">
        <v>70798871</v>
      </c>
    </row>
    <row r="5" spans="1:12">
      <c r="A5" s="2" t="s">
        <v>689</v>
      </c>
      <c r="B5" s="6">
        <v>4851654</v>
      </c>
      <c r="C5" s="6">
        <v>5229027</v>
      </c>
      <c r="D5" s="6">
        <v>9585727</v>
      </c>
      <c r="E5" s="6">
        <v>7936483</v>
      </c>
      <c r="F5" s="6">
        <v>4709570</v>
      </c>
      <c r="G5" s="6">
        <v>4975378</v>
      </c>
      <c r="H5" s="6">
        <v>9118522</v>
      </c>
      <c r="I5" s="6">
        <v>8129627</v>
      </c>
      <c r="J5" s="6">
        <v>27602891</v>
      </c>
      <c r="K5" s="6">
        <v>26933097</v>
      </c>
      <c r="L5" s="6">
        <v>27269566</v>
      </c>
    </row>
    <row r="6" spans="1:12">
      <c r="A6" s="2" t="s">
        <v>690</v>
      </c>
      <c r="B6" s="6">
        <v>385795</v>
      </c>
      <c r="C6" s="6">
        <v>645821</v>
      </c>
      <c r="D6" s="6">
        <v>4813348</v>
      </c>
      <c r="E6" s="6">
        <v>2950091</v>
      </c>
      <c r="F6" s="6">
        <v>391928</v>
      </c>
      <c r="G6" s="6">
        <v>530491</v>
      </c>
      <c r="H6" s="6">
        <v>4455171</v>
      </c>
      <c r="I6" s="6">
        <v>3408945</v>
      </c>
      <c r="J6" s="6">
        <v>8795055</v>
      </c>
      <c r="K6" s="6">
        <v>8786535</v>
      </c>
      <c r="L6" s="6">
        <v>9313046</v>
      </c>
    </row>
    <row r="7" spans="1:12">
      <c r="A7" s="2" t="s">
        <v>691</v>
      </c>
      <c r="B7" s="7">
        <v>-100911</v>
      </c>
      <c r="C7" s="7">
        <v>110103</v>
      </c>
      <c r="D7" s="7">
        <v>2698707</v>
      </c>
      <c r="E7" s="7">
        <v>1554153</v>
      </c>
      <c r="F7" s="7">
        <v>-73772</v>
      </c>
      <c r="G7" s="7">
        <v>52298</v>
      </c>
      <c r="H7" s="7">
        <v>2483307</v>
      </c>
      <c r="I7" s="7">
        <v>1834912</v>
      </c>
      <c r="J7" s="7">
        <v>4262052</v>
      </c>
      <c r="K7" s="7">
        <v>4296745</v>
      </c>
      <c r="L7" s="7">
        <v>4653473</v>
      </c>
    </row>
    <row r="8" spans="1:12">
      <c r="A8" s="3" t="s">
        <v>693</v>
      </c>
      <c r="B8" s="4" t="s">
        <v>6</v>
      </c>
      <c r="C8" s="4" t="s">
        <v>6</v>
      </c>
      <c r="D8" s="4" t="s">
        <v>6</v>
      </c>
      <c r="E8" s="4" t="s">
        <v>6</v>
      </c>
      <c r="F8" s="4" t="s">
        <v>6</v>
      </c>
      <c r="G8" s="4" t="s">
        <v>6</v>
      </c>
      <c r="H8" s="4" t="s">
        <v>6</v>
      </c>
      <c r="I8" s="4" t="s">
        <v>6</v>
      </c>
      <c r="J8" s="4" t="s">
        <v>6</v>
      </c>
      <c r="K8" s="4" t="s">
        <v>6</v>
      </c>
      <c r="L8" s="4" t="s">
        <v>6</v>
      </c>
    </row>
    <row r="9" spans="1:12">
      <c r="A9" s="2" t="s">
        <v>112</v>
      </c>
      <c r="B9" s="9">
        <v>-0.02</v>
      </c>
      <c r="C9" s="9">
        <v>0.02</v>
      </c>
      <c r="D9" s="9">
        <v>0.56999999999999995</v>
      </c>
      <c r="E9" s="9">
        <v>0.33</v>
      </c>
      <c r="F9" s="9">
        <v>-0.02</v>
      </c>
      <c r="G9" s="9">
        <v>0.01</v>
      </c>
      <c r="H9" s="9">
        <v>0.54</v>
      </c>
      <c r="I9" s="9">
        <v>0.4</v>
      </c>
      <c r="J9" s="9">
        <v>0.91</v>
      </c>
      <c r="K9" s="9">
        <v>0.92</v>
      </c>
      <c r="L9" s="9">
        <v>1.01</v>
      </c>
    </row>
    <row r="10" spans="1:12">
      <c r="A10" s="2" t="s">
        <v>113</v>
      </c>
      <c r="B10" s="9">
        <v>-0.02</v>
      </c>
      <c r="C10" s="9">
        <v>0.02</v>
      </c>
      <c r="D10" s="9">
        <v>0.56999999999999995</v>
      </c>
      <c r="E10" s="9">
        <v>0.33</v>
      </c>
      <c r="F10" s="9">
        <v>-0.02</v>
      </c>
      <c r="G10" s="9">
        <v>0.01</v>
      </c>
      <c r="H10" s="9">
        <v>0.53</v>
      </c>
      <c r="I10" s="9">
        <v>0.4</v>
      </c>
      <c r="J10" s="9">
        <v>0.91</v>
      </c>
      <c r="K10" s="9">
        <v>0.92</v>
      </c>
      <c r="L10" s="9">
        <v>1.0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147</v>
      </c>
      <c r="B1" s="8" t="s">
        <v>1</v>
      </c>
      <c r="C1" s="8"/>
      <c r="D1" s="8"/>
    </row>
    <row r="2" spans="1:4">
      <c r="A2" s="8"/>
      <c r="B2" s="1" t="s">
        <v>2</v>
      </c>
      <c r="C2" s="1" t="s">
        <v>32</v>
      </c>
      <c r="D2" s="1" t="s">
        <v>93</v>
      </c>
    </row>
    <row r="3" spans="1:4" ht="30">
      <c r="A3" s="3" t="s">
        <v>148</v>
      </c>
      <c r="B3" s="4" t="s">
        <v>6</v>
      </c>
      <c r="C3" s="4" t="s">
        <v>6</v>
      </c>
      <c r="D3" s="4" t="s">
        <v>6</v>
      </c>
    </row>
    <row r="4" spans="1:4">
      <c r="A4" s="2" t="s">
        <v>119</v>
      </c>
      <c r="B4" s="7">
        <v>4262052</v>
      </c>
      <c r="C4" s="7">
        <v>4296745</v>
      </c>
      <c r="D4" s="7">
        <v>4653473</v>
      </c>
    </row>
    <row r="5" spans="1:4" ht="30">
      <c r="A5" s="3" t="s">
        <v>149</v>
      </c>
      <c r="B5" s="4" t="s">
        <v>6</v>
      </c>
      <c r="C5" s="4" t="s">
        <v>6</v>
      </c>
      <c r="D5" s="4" t="s">
        <v>6</v>
      </c>
    </row>
    <row r="6" spans="1:4">
      <c r="A6" s="2" t="s">
        <v>103</v>
      </c>
      <c r="B6" s="6">
        <v>4656716</v>
      </c>
      <c r="C6" s="6">
        <v>4387016</v>
      </c>
      <c r="D6" s="6">
        <v>4164320</v>
      </c>
    </row>
    <row r="7" spans="1:4">
      <c r="A7" s="2" t="s">
        <v>150</v>
      </c>
      <c r="B7" s="6">
        <v>-502587</v>
      </c>
      <c r="C7" s="6">
        <v>-436120</v>
      </c>
      <c r="D7" s="6">
        <v>-302340</v>
      </c>
    </row>
    <row r="8" spans="1:4">
      <c r="A8" s="2" t="s">
        <v>134</v>
      </c>
      <c r="B8" s="6">
        <v>84840</v>
      </c>
      <c r="C8" s="4">
        <v>0</v>
      </c>
      <c r="D8" s="4">
        <v>0</v>
      </c>
    </row>
    <row r="9" spans="1:4" ht="30">
      <c r="A9" s="2" t="s">
        <v>151</v>
      </c>
      <c r="B9" s="6">
        <v>786990</v>
      </c>
      <c r="C9" s="6">
        <v>2410468</v>
      </c>
      <c r="D9" s="6">
        <v>2720657</v>
      </c>
    </row>
    <row r="10" spans="1:4">
      <c r="A10" s="2" t="s">
        <v>152</v>
      </c>
      <c r="B10" s="6">
        <v>39186</v>
      </c>
      <c r="C10" s="6">
        <v>35865</v>
      </c>
      <c r="D10" s="6">
        <v>-42938</v>
      </c>
    </row>
    <row r="11" spans="1:4" ht="30">
      <c r="A11" s="3" t="s">
        <v>153</v>
      </c>
      <c r="B11" s="4" t="s">
        <v>6</v>
      </c>
      <c r="C11" s="4" t="s">
        <v>6</v>
      </c>
      <c r="D11" s="4" t="s">
        <v>6</v>
      </c>
    </row>
    <row r="12" spans="1:4" ht="30">
      <c r="A12" s="2" t="s">
        <v>154</v>
      </c>
      <c r="B12" s="6">
        <v>-374682</v>
      </c>
      <c r="C12" s="6">
        <v>-51234</v>
      </c>
      <c r="D12" s="6">
        <v>-189410</v>
      </c>
    </row>
    <row r="13" spans="1:4">
      <c r="A13" s="2" t="s">
        <v>155</v>
      </c>
      <c r="B13" s="6">
        <v>-997378</v>
      </c>
      <c r="C13" s="6">
        <v>3394448</v>
      </c>
      <c r="D13" s="6">
        <v>899295</v>
      </c>
    </row>
    <row r="14" spans="1:4">
      <c r="A14" s="2" t="s">
        <v>156</v>
      </c>
      <c r="B14" s="6">
        <v>1714497</v>
      </c>
      <c r="C14" s="6">
        <v>-1042670</v>
      </c>
      <c r="D14" s="6">
        <v>-2309284</v>
      </c>
    </row>
    <row r="15" spans="1:4">
      <c r="A15" s="2" t="s">
        <v>157</v>
      </c>
      <c r="B15" s="6">
        <v>1106590</v>
      </c>
      <c r="C15" s="6">
        <v>-418598</v>
      </c>
      <c r="D15" s="6">
        <v>882148</v>
      </c>
    </row>
    <row r="16" spans="1:4" ht="30">
      <c r="A16" s="2" t="s">
        <v>158</v>
      </c>
      <c r="B16" s="6">
        <v>-739154</v>
      </c>
      <c r="C16" s="6">
        <v>-792879</v>
      </c>
      <c r="D16" s="6">
        <v>207423</v>
      </c>
    </row>
    <row r="17" spans="1:4">
      <c r="A17" s="2" t="s">
        <v>159</v>
      </c>
      <c r="B17" s="6">
        <v>5775018</v>
      </c>
      <c r="C17" s="6">
        <v>7486296</v>
      </c>
      <c r="D17" s="6">
        <v>6029871</v>
      </c>
    </row>
    <row r="18" spans="1:4" ht="30">
      <c r="A18" s="2" t="s">
        <v>160</v>
      </c>
      <c r="B18" s="6">
        <v>10037070</v>
      </c>
      <c r="C18" s="6">
        <v>11783041</v>
      </c>
      <c r="D18" s="6">
        <v>10683344</v>
      </c>
    </row>
    <row r="19" spans="1:4" ht="30">
      <c r="A19" s="3" t="s">
        <v>161</v>
      </c>
      <c r="B19" s="4" t="s">
        <v>6</v>
      </c>
      <c r="C19" s="4" t="s">
        <v>6</v>
      </c>
      <c r="D19" s="4" t="s">
        <v>6</v>
      </c>
    </row>
    <row r="20" spans="1:4">
      <c r="A20" s="2" t="s">
        <v>162</v>
      </c>
      <c r="B20" s="6">
        <v>-9977433</v>
      </c>
      <c r="C20" s="6">
        <v>-8683658</v>
      </c>
      <c r="D20" s="6">
        <v>-7589386</v>
      </c>
    </row>
    <row r="21" spans="1:4" ht="30">
      <c r="A21" s="2" t="s">
        <v>163</v>
      </c>
      <c r="B21" s="6">
        <v>29923</v>
      </c>
      <c r="C21" s="6">
        <v>32943</v>
      </c>
      <c r="D21" s="4">
        <v>284</v>
      </c>
    </row>
    <row r="22" spans="1:4">
      <c r="A22" s="2" t="s">
        <v>164</v>
      </c>
      <c r="B22" s="6">
        <v>-9947510</v>
      </c>
      <c r="C22" s="6">
        <v>-8650715</v>
      </c>
      <c r="D22" s="6">
        <v>-7589102</v>
      </c>
    </row>
    <row r="23" spans="1:4" ht="30">
      <c r="A23" s="3" t="s">
        <v>165</v>
      </c>
      <c r="B23" s="4" t="s">
        <v>6</v>
      </c>
      <c r="C23" s="4" t="s">
        <v>6</v>
      </c>
      <c r="D23" s="4" t="s">
        <v>6</v>
      </c>
    </row>
    <row r="24" spans="1:4">
      <c r="A24" s="2" t="s">
        <v>166</v>
      </c>
      <c r="B24" s="6">
        <v>1142770</v>
      </c>
      <c r="C24" s="6">
        <v>277770</v>
      </c>
      <c r="D24" s="6">
        <v>87000</v>
      </c>
    </row>
    <row r="25" spans="1:4">
      <c r="A25" s="2" t="s">
        <v>167</v>
      </c>
      <c r="B25" s="6">
        <v>4354402</v>
      </c>
      <c r="C25" s="4">
        <v>0</v>
      </c>
      <c r="D25" s="4">
        <v>0</v>
      </c>
    </row>
    <row r="26" spans="1:4">
      <c r="A26" s="2" t="s">
        <v>168</v>
      </c>
      <c r="B26" s="6">
        <v>-4354402</v>
      </c>
      <c r="C26" s="4">
        <v>0</v>
      </c>
      <c r="D26" s="4">
        <v>0</v>
      </c>
    </row>
    <row r="27" spans="1:4">
      <c r="A27" s="2" t="s">
        <v>169</v>
      </c>
      <c r="B27" s="6">
        <v>737076</v>
      </c>
      <c r="C27" s="6">
        <v>774696</v>
      </c>
      <c r="D27" s="6">
        <v>1118975</v>
      </c>
    </row>
    <row r="28" spans="1:4">
      <c r="A28" s="2" t="s">
        <v>170</v>
      </c>
      <c r="B28" s="6">
        <v>-8033053</v>
      </c>
      <c r="C28" s="6">
        <v>-3226350</v>
      </c>
      <c r="D28" s="6">
        <v>-3094418</v>
      </c>
    </row>
    <row r="29" spans="1:4">
      <c r="A29" s="2" t="s">
        <v>171</v>
      </c>
      <c r="B29" s="6">
        <v>-6153207</v>
      </c>
      <c r="C29" s="6">
        <v>-2173884</v>
      </c>
      <c r="D29" s="6">
        <v>-1888443</v>
      </c>
    </row>
    <row r="30" spans="1:4" ht="30">
      <c r="A30" s="2" t="s">
        <v>172</v>
      </c>
      <c r="B30" s="6">
        <v>-6063647</v>
      </c>
      <c r="C30" s="6">
        <v>958442</v>
      </c>
      <c r="D30" s="6">
        <v>1205799</v>
      </c>
    </row>
    <row r="31" spans="1:4" ht="30">
      <c r="A31" s="2" t="s">
        <v>173</v>
      </c>
      <c r="B31" s="6">
        <v>8909871</v>
      </c>
      <c r="C31" s="6">
        <v>7951429</v>
      </c>
      <c r="D31" s="6">
        <v>6745630</v>
      </c>
    </row>
    <row r="32" spans="1:4" ht="30">
      <c r="A32" s="2" t="s">
        <v>174</v>
      </c>
      <c r="B32" s="6">
        <v>2846224</v>
      </c>
      <c r="C32" s="6">
        <v>8909871</v>
      </c>
      <c r="D32" s="6">
        <v>7951429</v>
      </c>
    </row>
    <row r="33" spans="1:4" ht="30">
      <c r="A33" s="3" t="s">
        <v>175</v>
      </c>
      <c r="B33" s="4" t="s">
        <v>6</v>
      </c>
      <c r="C33" s="4" t="s">
        <v>6</v>
      </c>
      <c r="D33" s="4" t="s">
        <v>6</v>
      </c>
    </row>
    <row r="34" spans="1:4">
      <c r="A34" s="2" t="s">
        <v>176</v>
      </c>
      <c r="B34" s="6">
        <v>1803528</v>
      </c>
      <c r="C34" s="6">
        <v>1783918</v>
      </c>
      <c r="D34" s="6">
        <v>1799459</v>
      </c>
    </row>
    <row r="35" spans="1:4">
      <c r="A35" s="2" t="s">
        <v>177</v>
      </c>
      <c r="B35" s="6">
        <v>622076</v>
      </c>
      <c r="C35" s="6">
        <v>525000</v>
      </c>
      <c r="D35" s="6">
        <v>-705000</v>
      </c>
    </row>
    <row r="36" spans="1:4">
      <c r="A36" s="3" t="s">
        <v>178</v>
      </c>
      <c r="B36" s="4" t="s">
        <v>6</v>
      </c>
      <c r="C36" s="4" t="s">
        <v>6</v>
      </c>
      <c r="D36" s="4" t="s">
        <v>6</v>
      </c>
    </row>
    <row r="37" spans="1:4" ht="30">
      <c r="A37" s="2" t="s">
        <v>179</v>
      </c>
      <c r="B37" s="4" t="s">
        <v>6</v>
      </c>
      <c r="C37" s="4" t="s">
        <v>6</v>
      </c>
      <c r="D37" s="7">
        <v>3815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1"/>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31" customWidth="1"/>
    <col min="6" max="6" width="4.7109375" customWidth="1"/>
    <col min="7" max="7" width="28" customWidth="1"/>
    <col min="8" max="8" width="6" customWidth="1"/>
    <col min="9" max="9" width="31" customWidth="1"/>
    <col min="10" max="10" width="4.7109375" customWidth="1"/>
    <col min="11" max="11" width="28" customWidth="1"/>
    <col min="12" max="12" width="6" customWidth="1"/>
    <col min="13" max="13" width="29.7109375" customWidth="1"/>
    <col min="14" max="14" width="4.7109375" customWidth="1"/>
  </cols>
  <sheetData>
    <row r="1" spans="1:14" ht="15" customHeight="1">
      <c r="A1" s="8" t="s">
        <v>1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81</v>
      </c>
      <c r="B3" s="89" t="s">
        <v>6</v>
      </c>
      <c r="C3" s="89"/>
      <c r="D3" s="89"/>
      <c r="E3" s="89"/>
      <c r="F3" s="89"/>
      <c r="G3" s="89"/>
      <c r="H3" s="89"/>
      <c r="I3" s="89"/>
      <c r="J3" s="89"/>
      <c r="K3" s="89"/>
      <c r="L3" s="89"/>
      <c r="M3" s="89"/>
      <c r="N3" s="89"/>
    </row>
    <row r="4" spans="1:14" ht="15" customHeight="1">
      <c r="A4" s="90" t="s">
        <v>180</v>
      </c>
      <c r="B4" s="89" t="s">
        <v>6</v>
      </c>
      <c r="C4" s="89"/>
      <c r="D4" s="89"/>
      <c r="E4" s="89"/>
      <c r="F4" s="89"/>
      <c r="G4" s="89"/>
      <c r="H4" s="89"/>
      <c r="I4" s="89"/>
      <c r="J4" s="89"/>
      <c r="K4" s="89"/>
      <c r="L4" s="89"/>
      <c r="M4" s="89"/>
      <c r="N4" s="89"/>
    </row>
    <row r="5" spans="1:14">
      <c r="A5" s="90"/>
      <c r="B5" s="91" t="s">
        <v>182</v>
      </c>
      <c r="C5" s="91"/>
      <c r="D5" s="91"/>
      <c r="E5" s="91"/>
      <c r="F5" s="91"/>
      <c r="G5" s="91"/>
      <c r="H5" s="91"/>
      <c r="I5" s="91"/>
      <c r="J5" s="91"/>
      <c r="K5" s="91"/>
      <c r="L5" s="91"/>
      <c r="M5" s="91"/>
      <c r="N5" s="91"/>
    </row>
    <row r="6" spans="1:14" ht="51" customHeight="1">
      <c r="A6" s="90"/>
      <c r="B6" s="92" t="s">
        <v>183</v>
      </c>
      <c r="C6" s="92"/>
      <c r="D6" s="92"/>
      <c r="E6" s="92"/>
      <c r="F6" s="92"/>
      <c r="G6" s="92"/>
      <c r="H6" s="92"/>
      <c r="I6" s="92"/>
      <c r="J6" s="92"/>
      <c r="K6" s="92"/>
      <c r="L6" s="92"/>
      <c r="M6" s="92"/>
      <c r="N6" s="92"/>
    </row>
    <row r="7" spans="1:14">
      <c r="A7" s="90"/>
      <c r="B7" s="93" t="s">
        <v>184</v>
      </c>
      <c r="C7" s="93"/>
      <c r="D7" s="93"/>
      <c r="E7" s="93"/>
      <c r="F7" s="93"/>
      <c r="G7" s="93"/>
      <c r="H7" s="93"/>
      <c r="I7" s="93"/>
      <c r="J7" s="93"/>
      <c r="K7" s="93"/>
      <c r="L7" s="93"/>
      <c r="M7" s="93"/>
      <c r="N7" s="93"/>
    </row>
    <row r="8" spans="1:14">
      <c r="A8" s="90"/>
      <c r="B8" s="93" t="s">
        <v>185</v>
      </c>
      <c r="C8" s="93"/>
      <c r="D8" s="93"/>
      <c r="E8" s="93"/>
      <c r="F8" s="93"/>
      <c r="G8" s="93"/>
      <c r="H8" s="93"/>
      <c r="I8" s="93"/>
      <c r="J8" s="93"/>
      <c r="K8" s="93"/>
      <c r="L8" s="93"/>
      <c r="M8" s="93"/>
      <c r="N8" s="93"/>
    </row>
    <row r="9" spans="1:14" ht="51" customHeight="1">
      <c r="A9" s="90"/>
      <c r="B9" s="92" t="s">
        <v>186</v>
      </c>
      <c r="C9" s="92"/>
      <c r="D9" s="92"/>
      <c r="E9" s="92"/>
      <c r="F9" s="92"/>
      <c r="G9" s="92"/>
      <c r="H9" s="92"/>
      <c r="I9" s="92"/>
      <c r="J9" s="92"/>
      <c r="K9" s="92"/>
      <c r="L9" s="92"/>
      <c r="M9" s="92"/>
      <c r="N9" s="92"/>
    </row>
    <row r="10" spans="1:14">
      <c r="A10" s="90"/>
      <c r="B10" s="93" t="s">
        <v>187</v>
      </c>
      <c r="C10" s="93"/>
      <c r="D10" s="93"/>
      <c r="E10" s="93"/>
      <c r="F10" s="93"/>
      <c r="G10" s="93"/>
      <c r="H10" s="93"/>
      <c r="I10" s="93"/>
      <c r="J10" s="93"/>
      <c r="K10" s="93"/>
      <c r="L10" s="93"/>
      <c r="M10" s="93"/>
      <c r="N10" s="93"/>
    </row>
    <row r="11" spans="1:14">
      <c r="A11" s="90"/>
      <c r="B11" s="28"/>
      <c r="C11" s="28"/>
      <c r="D11" s="28"/>
      <c r="E11" s="28"/>
      <c r="F11" s="28"/>
      <c r="G11" s="28"/>
      <c r="H11" s="28"/>
      <c r="I11" s="28"/>
      <c r="J11" s="28"/>
    </row>
    <row r="12" spans="1:14">
      <c r="A12" s="90"/>
      <c r="B12" s="12"/>
      <c r="C12" s="12"/>
      <c r="D12" s="12"/>
      <c r="E12" s="12"/>
      <c r="F12" s="12"/>
      <c r="G12" s="12"/>
      <c r="H12" s="12"/>
      <c r="I12" s="12"/>
      <c r="J12" s="12"/>
    </row>
    <row r="13" spans="1:14" ht="15.75" thickBot="1">
      <c r="A13" s="90"/>
      <c r="B13" s="13"/>
      <c r="C13" s="14"/>
      <c r="D13" s="29" t="s">
        <v>188</v>
      </c>
      <c r="E13" s="29"/>
      <c r="F13" s="29"/>
      <c r="G13" s="29"/>
      <c r="H13" s="29"/>
      <c r="I13" s="29"/>
      <c r="J13" s="29"/>
    </row>
    <row r="14" spans="1:14" ht="15.75" thickBot="1">
      <c r="A14" s="90"/>
      <c r="B14" s="13"/>
      <c r="C14" s="14"/>
      <c r="D14" s="30">
        <v>2013</v>
      </c>
      <c r="E14" s="30"/>
      <c r="F14" s="30"/>
      <c r="G14" s="16"/>
      <c r="H14" s="30">
        <v>2012</v>
      </c>
      <c r="I14" s="30"/>
      <c r="J14" s="30"/>
    </row>
    <row r="15" spans="1:14">
      <c r="A15" s="90"/>
      <c r="B15" s="17"/>
      <c r="C15" s="18" t="s">
        <v>189</v>
      </c>
      <c r="D15" s="32"/>
      <c r="E15" s="32"/>
      <c r="F15" s="32"/>
      <c r="G15" s="17"/>
      <c r="H15" s="32"/>
      <c r="I15" s="32"/>
      <c r="J15" s="32"/>
    </row>
    <row r="16" spans="1:14">
      <c r="A16" s="90"/>
      <c r="B16" s="13"/>
      <c r="C16" s="19" t="s">
        <v>190</v>
      </c>
      <c r="D16" s="33"/>
      <c r="E16" s="33"/>
      <c r="F16" s="33"/>
      <c r="G16" s="13"/>
      <c r="H16" s="33"/>
      <c r="I16" s="33"/>
      <c r="J16" s="33"/>
    </row>
    <row r="17" spans="1:10">
      <c r="A17" s="90"/>
      <c r="B17" s="31"/>
      <c r="C17" s="34" t="s">
        <v>41</v>
      </c>
      <c r="D17" s="35" t="s">
        <v>191</v>
      </c>
      <c r="E17" s="36" t="s">
        <v>192</v>
      </c>
      <c r="F17" s="31"/>
      <c r="G17" s="31"/>
      <c r="H17" s="35" t="s">
        <v>191</v>
      </c>
      <c r="I17" s="37">
        <v>687194</v>
      </c>
      <c r="J17" s="31"/>
    </row>
    <row r="18" spans="1:10">
      <c r="A18" s="90"/>
      <c r="B18" s="31"/>
      <c r="C18" s="34"/>
      <c r="D18" s="35"/>
      <c r="E18" s="36"/>
      <c r="F18" s="31"/>
      <c r="G18" s="31"/>
      <c r="H18" s="35"/>
      <c r="I18" s="37"/>
      <c r="J18" s="31"/>
    </row>
    <row r="19" spans="1:10">
      <c r="A19" s="90"/>
      <c r="B19" s="13"/>
      <c r="C19" s="23" t="s">
        <v>193</v>
      </c>
      <c r="D19" s="33"/>
      <c r="E19" s="33"/>
      <c r="F19" s="33"/>
      <c r="G19" s="13"/>
      <c r="H19" s="33"/>
      <c r="I19" s="33"/>
      <c r="J19" s="33"/>
    </row>
    <row r="20" spans="1:10">
      <c r="A20" s="90"/>
      <c r="B20" s="31"/>
      <c r="C20" s="38" t="s">
        <v>194</v>
      </c>
      <c r="D20" s="37">
        <v>184063</v>
      </c>
      <c r="E20" s="37"/>
      <c r="F20" s="31"/>
      <c r="G20" s="31"/>
      <c r="H20" s="37">
        <v>706470</v>
      </c>
      <c r="I20" s="37"/>
      <c r="J20" s="31"/>
    </row>
    <row r="21" spans="1:10">
      <c r="A21" s="90"/>
      <c r="B21" s="31"/>
      <c r="C21" s="38"/>
      <c r="D21" s="37"/>
      <c r="E21" s="37"/>
      <c r="F21" s="31"/>
      <c r="G21" s="31"/>
      <c r="H21" s="37"/>
      <c r="I21" s="37"/>
      <c r="J21" s="31"/>
    </row>
    <row r="22" spans="1:10">
      <c r="A22" s="90"/>
      <c r="B22" s="13"/>
      <c r="C22" s="19" t="s">
        <v>195</v>
      </c>
      <c r="D22" s="33"/>
      <c r="E22" s="33"/>
      <c r="F22" s="33"/>
      <c r="G22" s="13"/>
      <c r="H22" s="33"/>
      <c r="I22" s="33"/>
      <c r="J22" s="33"/>
    </row>
    <row r="23" spans="1:10">
      <c r="A23" s="90"/>
      <c r="B23" s="17"/>
      <c r="C23" s="20" t="s">
        <v>196</v>
      </c>
      <c r="D23" s="31"/>
      <c r="E23" s="31"/>
      <c r="F23" s="31"/>
      <c r="G23" s="17"/>
      <c r="H23" s="31"/>
      <c r="I23" s="31"/>
      <c r="J23" s="31"/>
    </row>
    <row r="24" spans="1:10">
      <c r="A24" s="90"/>
      <c r="B24" s="33"/>
      <c r="C24" s="39" t="s">
        <v>42</v>
      </c>
      <c r="D24" s="40">
        <v>11945</v>
      </c>
      <c r="E24" s="40"/>
      <c r="F24" s="33"/>
      <c r="G24" s="33"/>
      <c r="H24" s="40">
        <v>11945</v>
      </c>
      <c r="I24" s="40"/>
      <c r="J24" s="33"/>
    </row>
    <row r="25" spans="1:10">
      <c r="A25" s="90"/>
      <c r="B25" s="33"/>
      <c r="C25" s="39"/>
      <c r="D25" s="40"/>
      <c r="E25" s="40"/>
      <c r="F25" s="33"/>
      <c r="G25" s="33"/>
      <c r="H25" s="40"/>
      <c r="I25" s="40"/>
      <c r="J25" s="33"/>
    </row>
    <row r="26" spans="1:10">
      <c r="A26" s="90"/>
      <c r="B26" s="17"/>
      <c r="C26" s="24" t="s">
        <v>197</v>
      </c>
      <c r="D26" s="31"/>
      <c r="E26" s="31"/>
      <c r="F26" s="31"/>
      <c r="G26" s="17"/>
      <c r="H26" s="31"/>
      <c r="I26" s="31"/>
      <c r="J26" s="31"/>
    </row>
    <row r="27" spans="1:10">
      <c r="A27" s="90"/>
      <c r="B27" s="13"/>
      <c r="C27" s="23" t="s">
        <v>198</v>
      </c>
      <c r="D27" s="33"/>
      <c r="E27" s="33"/>
      <c r="F27" s="33"/>
      <c r="G27" s="13"/>
      <c r="H27" s="33"/>
      <c r="I27" s="33"/>
      <c r="J27" s="33"/>
    </row>
    <row r="28" spans="1:10">
      <c r="A28" s="90"/>
      <c r="B28" s="31"/>
      <c r="C28" s="38" t="s">
        <v>199</v>
      </c>
      <c r="D28" s="37">
        <v>65817</v>
      </c>
      <c r="E28" s="37"/>
      <c r="F28" s="31"/>
      <c r="G28" s="31"/>
      <c r="H28" s="37">
        <v>96193</v>
      </c>
      <c r="I28" s="37"/>
      <c r="J28" s="31"/>
    </row>
    <row r="29" spans="1:10">
      <c r="A29" s="90"/>
      <c r="B29" s="31"/>
      <c r="C29" s="38"/>
      <c r="D29" s="37"/>
      <c r="E29" s="37"/>
      <c r="F29" s="31"/>
      <c r="G29" s="31"/>
      <c r="H29" s="37"/>
      <c r="I29" s="37"/>
      <c r="J29" s="31"/>
    </row>
    <row r="30" spans="1:10">
      <c r="A30" s="90"/>
      <c r="B30" s="33"/>
      <c r="C30" s="39" t="s">
        <v>194</v>
      </c>
      <c r="D30" s="40">
        <v>4267211</v>
      </c>
      <c r="E30" s="40"/>
      <c r="F30" s="33"/>
      <c r="G30" s="33"/>
      <c r="H30" s="40">
        <v>8433855</v>
      </c>
      <c r="I30" s="40"/>
      <c r="J30" s="33"/>
    </row>
    <row r="31" spans="1:10">
      <c r="A31" s="90"/>
      <c r="B31" s="33"/>
      <c r="C31" s="39"/>
      <c r="D31" s="40"/>
      <c r="E31" s="40"/>
      <c r="F31" s="33"/>
      <c r="G31" s="33"/>
      <c r="H31" s="40"/>
      <c r="I31" s="40"/>
      <c r="J31" s="33"/>
    </row>
    <row r="32" spans="1:10">
      <c r="A32" s="90"/>
      <c r="B32" s="31"/>
      <c r="C32" s="38" t="s">
        <v>42</v>
      </c>
      <c r="D32" s="37">
        <v>141083</v>
      </c>
      <c r="E32" s="37"/>
      <c r="F32" s="31"/>
      <c r="G32" s="31"/>
      <c r="H32" s="37">
        <v>12000</v>
      </c>
      <c r="I32" s="37"/>
      <c r="J32" s="31"/>
    </row>
    <row r="33" spans="1:14" ht="15.75" thickBot="1">
      <c r="A33" s="90"/>
      <c r="B33" s="31"/>
      <c r="C33" s="38"/>
      <c r="D33" s="41"/>
      <c r="E33" s="41"/>
      <c r="F33" s="42"/>
      <c r="G33" s="31"/>
      <c r="H33" s="41"/>
      <c r="I33" s="41"/>
      <c r="J33" s="42"/>
    </row>
    <row r="34" spans="1:14">
      <c r="A34" s="90"/>
      <c r="B34" s="33"/>
      <c r="C34" s="43" t="s">
        <v>200</v>
      </c>
      <c r="D34" s="45" t="s">
        <v>191</v>
      </c>
      <c r="E34" s="47">
        <v>4670119</v>
      </c>
      <c r="F34" s="49"/>
      <c r="G34" s="33"/>
      <c r="H34" s="45" t="s">
        <v>191</v>
      </c>
      <c r="I34" s="47">
        <v>9947657</v>
      </c>
      <c r="J34" s="49"/>
    </row>
    <row r="35" spans="1:14" ht="15.75" thickBot="1">
      <c r="A35" s="90"/>
      <c r="B35" s="33"/>
      <c r="C35" s="43"/>
      <c r="D35" s="46"/>
      <c r="E35" s="48"/>
      <c r="F35" s="50"/>
      <c r="G35" s="33"/>
      <c r="H35" s="46"/>
      <c r="I35" s="48"/>
      <c r="J35" s="50"/>
    </row>
    <row r="36" spans="1:14" ht="15.75" thickTop="1">
      <c r="A36" s="90"/>
      <c r="B36" s="17"/>
      <c r="C36" s="18" t="s">
        <v>201</v>
      </c>
      <c r="D36" s="51"/>
      <c r="E36" s="51"/>
      <c r="F36" s="51"/>
      <c r="G36" s="17"/>
      <c r="H36" s="51"/>
      <c r="I36" s="51"/>
      <c r="J36" s="51"/>
    </row>
    <row r="37" spans="1:14">
      <c r="A37" s="90"/>
      <c r="B37" s="13"/>
      <c r="C37" s="19" t="s">
        <v>202</v>
      </c>
      <c r="D37" s="33"/>
      <c r="E37" s="33"/>
      <c r="F37" s="33"/>
      <c r="G37" s="13"/>
      <c r="H37" s="33"/>
      <c r="I37" s="33"/>
      <c r="J37" s="33"/>
    </row>
    <row r="38" spans="1:14">
      <c r="A38" s="90"/>
      <c r="B38" s="31"/>
      <c r="C38" s="34" t="s">
        <v>61</v>
      </c>
      <c r="D38" s="35" t="s">
        <v>191</v>
      </c>
      <c r="E38" s="37">
        <v>1027303</v>
      </c>
      <c r="F38" s="31"/>
      <c r="G38" s="31"/>
      <c r="H38" s="35" t="s">
        <v>191</v>
      </c>
      <c r="I38" s="36" t="s">
        <v>192</v>
      </c>
      <c r="J38" s="31"/>
    </row>
    <row r="39" spans="1:14">
      <c r="A39" s="90"/>
      <c r="B39" s="31"/>
      <c r="C39" s="34"/>
      <c r="D39" s="35"/>
      <c r="E39" s="37"/>
      <c r="F39" s="31"/>
      <c r="G39" s="31"/>
      <c r="H39" s="35"/>
      <c r="I39" s="36"/>
      <c r="J39" s="31"/>
    </row>
    <row r="40" spans="1:14" ht="25.5">
      <c r="A40" s="90"/>
      <c r="B40" s="13"/>
      <c r="C40" s="19" t="s">
        <v>203</v>
      </c>
      <c r="D40" s="33"/>
      <c r="E40" s="33"/>
      <c r="F40" s="33"/>
      <c r="G40" s="13"/>
      <c r="H40" s="33"/>
      <c r="I40" s="33"/>
      <c r="J40" s="33"/>
    </row>
    <row r="41" spans="1:14">
      <c r="A41" s="90"/>
      <c r="B41" s="31"/>
      <c r="C41" s="34" t="s">
        <v>66</v>
      </c>
      <c r="D41" s="37">
        <v>4525355</v>
      </c>
      <c r="E41" s="37"/>
      <c r="F41" s="31"/>
      <c r="G41" s="31"/>
      <c r="H41" s="37">
        <v>4251295</v>
      </c>
      <c r="I41" s="37"/>
      <c r="J41" s="31"/>
    </row>
    <row r="42" spans="1:14">
      <c r="A42" s="90"/>
      <c r="B42" s="31"/>
      <c r="C42" s="34"/>
      <c r="D42" s="37"/>
      <c r="E42" s="37"/>
      <c r="F42" s="31"/>
      <c r="G42" s="31"/>
      <c r="H42" s="37"/>
      <c r="I42" s="37"/>
      <c r="J42" s="31"/>
    </row>
    <row r="43" spans="1:14">
      <c r="A43" s="90"/>
      <c r="B43" s="33"/>
      <c r="C43" s="52" t="s">
        <v>67</v>
      </c>
      <c r="D43" s="40">
        <v>8180173</v>
      </c>
      <c r="E43" s="40"/>
      <c r="F43" s="33"/>
      <c r="G43" s="33"/>
      <c r="H43" s="40">
        <v>7828157</v>
      </c>
      <c r="I43" s="40"/>
      <c r="J43" s="33"/>
    </row>
    <row r="44" spans="1:14" ht="15.75" thickBot="1">
      <c r="A44" s="90"/>
      <c r="B44" s="33"/>
      <c r="C44" s="52"/>
      <c r="D44" s="53"/>
      <c r="E44" s="53"/>
      <c r="F44" s="54"/>
      <c r="G44" s="33"/>
      <c r="H44" s="53"/>
      <c r="I44" s="53"/>
      <c r="J44" s="54"/>
    </row>
    <row r="45" spans="1:14">
      <c r="A45" s="90"/>
      <c r="B45" s="31"/>
      <c r="C45" s="55" t="s">
        <v>204</v>
      </c>
      <c r="D45" s="56" t="s">
        <v>191</v>
      </c>
      <c r="E45" s="58">
        <v>13732831</v>
      </c>
      <c r="F45" s="32"/>
      <c r="G45" s="31"/>
      <c r="H45" s="56" t="s">
        <v>191</v>
      </c>
      <c r="I45" s="58">
        <v>12079452</v>
      </c>
      <c r="J45" s="32"/>
    </row>
    <row r="46" spans="1:14" ht="15.75" thickBot="1">
      <c r="A46" s="90"/>
      <c r="B46" s="31"/>
      <c r="C46" s="55"/>
      <c r="D46" s="57"/>
      <c r="E46" s="59"/>
      <c r="F46" s="60"/>
      <c r="G46" s="31"/>
      <c r="H46" s="57"/>
      <c r="I46" s="59"/>
      <c r="J46" s="60"/>
    </row>
    <row r="47" spans="1:14" ht="25.5" customHeight="1" thickTop="1">
      <c r="A47" s="90"/>
      <c r="B47" s="93" t="s">
        <v>205</v>
      </c>
      <c r="C47" s="93"/>
      <c r="D47" s="93"/>
      <c r="E47" s="93"/>
      <c r="F47" s="93"/>
      <c r="G47" s="93"/>
      <c r="H47" s="93"/>
      <c r="I47" s="93"/>
      <c r="J47" s="93"/>
      <c r="K47" s="93"/>
      <c r="L47" s="93"/>
      <c r="M47" s="93"/>
      <c r="N47" s="93"/>
    </row>
    <row r="48" spans="1:14" ht="25.5" customHeight="1">
      <c r="A48" s="90"/>
      <c r="B48" s="92" t="s">
        <v>206</v>
      </c>
      <c r="C48" s="92"/>
      <c r="D48" s="92"/>
      <c r="E48" s="92"/>
      <c r="F48" s="92"/>
      <c r="G48" s="92"/>
      <c r="H48" s="92"/>
      <c r="I48" s="92"/>
      <c r="J48" s="92"/>
      <c r="K48" s="92"/>
      <c r="L48" s="92"/>
      <c r="M48" s="92"/>
      <c r="N48" s="92"/>
    </row>
    <row r="49" spans="1:14" ht="25.5" customHeight="1">
      <c r="A49" s="90"/>
      <c r="B49" s="93" t="s">
        <v>207</v>
      </c>
      <c r="C49" s="93"/>
      <c r="D49" s="93"/>
      <c r="E49" s="93"/>
      <c r="F49" s="93"/>
      <c r="G49" s="93"/>
      <c r="H49" s="93"/>
      <c r="I49" s="93"/>
      <c r="J49" s="93"/>
      <c r="K49" s="93"/>
      <c r="L49" s="93"/>
      <c r="M49" s="93"/>
      <c r="N49" s="93"/>
    </row>
    <row r="50" spans="1:14" ht="25.5" customHeight="1">
      <c r="A50" s="90"/>
      <c r="B50" s="93" t="s">
        <v>208</v>
      </c>
      <c r="C50" s="93"/>
      <c r="D50" s="93"/>
      <c r="E50" s="93"/>
      <c r="F50" s="93"/>
      <c r="G50" s="93"/>
      <c r="H50" s="93"/>
      <c r="I50" s="93"/>
      <c r="J50" s="93"/>
      <c r="K50" s="93"/>
      <c r="L50" s="93"/>
      <c r="M50" s="93"/>
      <c r="N50" s="93"/>
    </row>
    <row r="51" spans="1:14" ht="25.5" customHeight="1">
      <c r="A51" s="90"/>
      <c r="B51" s="93" t="s">
        <v>209</v>
      </c>
      <c r="C51" s="93"/>
      <c r="D51" s="93"/>
      <c r="E51" s="93"/>
      <c r="F51" s="93"/>
      <c r="G51" s="93"/>
      <c r="H51" s="93"/>
      <c r="I51" s="93"/>
      <c r="J51" s="93"/>
      <c r="K51" s="93"/>
      <c r="L51" s="93"/>
      <c r="M51" s="93"/>
      <c r="N51" s="93"/>
    </row>
    <row r="52" spans="1:14" ht="38.25" customHeight="1">
      <c r="A52" s="90"/>
      <c r="B52" s="92" t="s">
        <v>210</v>
      </c>
      <c r="C52" s="92"/>
      <c r="D52" s="92"/>
      <c r="E52" s="92"/>
      <c r="F52" s="92"/>
      <c r="G52" s="92"/>
      <c r="H52" s="92"/>
      <c r="I52" s="92"/>
      <c r="J52" s="92"/>
      <c r="K52" s="92"/>
      <c r="L52" s="92"/>
      <c r="M52" s="92"/>
      <c r="N52" s="92"/>
    </row>
    <row r="53" spans="1:14" ht="51" customHeight="1">
      <c r="A53" s="90"/>
      <c r="B53" s="93" t="s">
        <v>211</v>
      </c>
      <c r="C53" s="93"/>
      <c r="D53" s="93"/>
      <c r="E53" s="93"/>
      <c r="F53" s="93"/>
      <c r="G53" s="93"/>
      <c r="H53" s="93"/>
      <c r="I53" s="93"/>
      <c r="J53" s="93"/>
      <c r="K53" s="93"/>
      <c r="L53" s="93"/>
      <c r="M53" s="93"/>
      <c r="N53" s="93"/>
    </row>
    <row r="54" spans="1:14">
      <c r="A54" s="90"/>
      <c r="B54" s="93" t="s">
        <v>212</v>
      </c>
      <c r="C54" s="93"/>
      <c r="D54" s="93"/>
      <c r="E54" s="93"/>
      <c r="F54" s="93"/>
      <c r="G54" s="93"/>
      <c r="H54" s="93"/>
      <c r="I54" s="93"/>
      <c r="J54" s="93"/>
      <c r="K54" s="93"/>
      <c r="L54" s="93"/>
      <c r="M54" s="93"/>
      <c r="N54" s="93"/>
    </row>
    <row r="55" spans="1:14">
      <c r="A55" s="90"/>
      <c r="B55" s="28"/>
      <c r="C55" s="28"/>
      <c r="D55" s="28"/>
      <c r="E55" s="28"/>
      <c r="F55" s="28"/>
      <c r="G55" s="28"/>
      <c r="H55" s="28"/>
      <c r="I55" s="28"/>
      <c r="J55" s="28"/>
    </row>
    <row r="56" spans="1:14">
      <c r="A56" s="90"/>
      <c r="B56" s="12"/>
      <c r="C56" s="12"/>
      <c r="D56" s="12"/>
      <c r="E56" s="12"/>
      <c r="F56" s="12"/>
      <c r="G56" s="12"/>
      <c r="H56" s="12"/>
      <c r="I56" s="12"/>
      <c r="J56" s="12"/>
    </row>
    <row r="57" spans="1:14" ht="15.75" thickBot="1">
      <c r="A57" s="90"/>
      <c r="B57" s="13"/>
      <c r="C57" s="14"/>
      <c r="D57" s="29" t="s">
        <v>213</v>
      </c>
      <c r="E57" s="29"/>
      <c r="F57" s="29"/>
      <c r="G57" s="29"/>
      <c r="H57" s="29"/>
      <c r="I57" s="29"/>
      <c r="J57" s="29"/>
    </row>
    <row r="58" spans="1:14" ht="15.75" thickBot="1">
      <c r="A58" s="90"/>
      <c r="B58" s="13"/>
      <c r="C58" s="14"/>
      <c r="D58" s="30">
        <v>2013</v>
      </c>
      <c r="E58" s="30"/>
      <c r="F58" s="30"/>
      <c r="G58" s="16"/>
      <c r="H58" s="30">
        <v>2012</v>
      </c>
      <c r="I58" s="30"/>
      <c r="J58" s="30"/>
    </row>
    <row r="59" spans="1:14">
      <c r="A59" s="90"/>
      <c r="B59" s="31"/>
      <c r="C59" s="63" t="s">
        <v>214</v>
      </c>
      <c r="D59" s="56" t="s">
        <v>191</v>
      </c>
      <c r="E59" s="58">
        <v>4251295</v>
      </c>
      <c r="F59" s="32"/>
      <c r="G59" s="31"/>
      <c r="H59" s="56" t="s">
        <v>191</v>
      </c>
      <c r="I59" s="58">
        <v>3863933</v>
      </c>
      <c r="J59" s="32"/>
    </row>
    <row r="60" spans="1:14">
      <c r="A60" s="90"/>
      <c r="B60" s="31"/>
      <c r="C60" s="63"/>
      <c r="D60" s="64"/>
      <c r="E60" s="65"/>
      <c r="F60" s="66"/>
      <c r="G60" s="31"/>
      <c r="H60" s="64"/>
      <c r="I60" s="65"/>
      <c r="J60" s="66"/>
    </row>
    <row r="61" spans="1:14">
      <c r="A61" s="90"/>
      <c r="B61" s="33"/>
      <c r="C61" s="43" t="s">
        <v>215</v>
      </c>
      <c r="D61" s="40">
        <v>75312</v>
      </c>
      <c r="E61" s="40"/>
      <c r="F61" s="33"/>
      <c r="G61" s="33"/>
      <c r="H61" s="40">
        <v>63965</v>
      </c>
      <c r="I61" s="40"/>
      <c r="J61" s="33"/>
    </row>
    <row r="62" spans="1:14">
      <c r="A62" s="90"/>
      <c r="B62" s="33"/>
      <c r="C62" s="43"/>
      <c r="D62" s="40"/>
      <c r="E62" s="40"/>
      <c r="F62" s="33"/>
      <c r="G62" s="33"/>
      <c r="H62" s="40"/>
      <c r="I62" s="40"/>
      <c r="J62" s="33"/>
    </row>
    <row r="63" spans="1:14">
      <c r="A63" s="90"/>
      <c r="B63" s="17"/>
      <c r="C63" s="61" t="s">
        <v>216</v>
      </c>
      <c r="D63" s="36" t="s">
        <v>217</v>
      </c>
      <c r="E63" s="36"/>
      <c r="F63" s="21" t="s">
        <v>218</v>
      </c>
      <c r="G63" s="17"/>
      <c r="H63" s="36" t="s">
        <v>219</v>
      </c>
      <c r="I63" s="36"/>
      <c r="J63" s="21" t="s">
        <v>218</v>
      </c>
    </row>
    <row r="64" spans="1:14">
      <c r="A64" s="90"/>
      <c r="B64" s="33"/>
      <c r="C64" s="43" t="s">
        <v>220</v>
      </c>
      <c r="D64" s="40">
        <v>249293</v>
      </c>
      <c r="E64" s="40"/>
      <c r="F64" s="33"/>
      <c r="G64" s="33"/>
      <c r="H64" s="40">
        <v>221048</v>
      </c>
      <c r="I64" s="40"/>
      <c r="J64" s="33"/>
    </row>
    <row r="65" spans="1:14">
      <c r="A65" s="90"/>
      <c r="B65" s="33"/>
      <c r="C65" s="43"/>
      <c r="D65" s="40"/>
      <c r="E65" s="40"/>
      <c r="F65" s="33"/>
      <c r="G65" s="33"/>
      <c r="H65" s="40"/>
      <c r="I65" s="40"/>
      <c r="J65" s="33"/>
    </row>
    <row r="66" spans="1:14">
      <c r="A66" s="90"/>
      <c r="B66" s="31"/>
      <c r="C66" s="63" t="s">
        <v>221</v>
      </c>
      <c r="D66" s="37">
        <v>144057</v>
      </c>
      <c r="E66" s="37"/>
      <c r="F66" s="31"/>
      <c r="G66" s="31"/>
      <c r="H66" s="37">
        <v>315930</v>
      </c>
      <c r="I66" s="37"/>
      <c r="J66" s="31"/>
    </row>
    <row r="67" spans="1:14" ht="15.75" thickBot="1">
      <c r="A67" s="90"/>
      <c r="B67" s="31"/>
      <c r="C67" s="63"/>
      <c r="D67" s="41"/>
      <c r="E67" s="41"/>
      <c r="F67" s="42"/>
      <c r="G67" s="31"/>
      <c r="H67" s="41"/>
      <c r="I67" s="41"/>
      <c r="J67" s="42"/>
    </row>
    <row r="68" spans="1:14">
      <c r="A68" s="90"/>
      <c r="B68" s="33"/>
      <c r="C68" s="43" t="s">
        <v>222</v>
      </c>
      <c r="D68" s="45" t="s">
        <v>191</v>
      </c>
      <c r="E68" s="47">
        <v>4525355</v>
      </c>
      <c r="F68" s="49"/>
      <c r="G68" s="33"/>
      <c r="H68" s="45" t="s">
        <v>191</v>
      </c>
      <c r="I68" s="47">
        <v>4251295</v>
      </c>
      <c r="J68" s="49"/>
    </row>
    <row r="69" spans="1:14" ht="15.75" thickBot="1">
      <c r="A69" s="90"/>
      <c r="B69" s="33"/>
      <c r="C69" s="43"/>
      <c r="D69" s="46"/>
      <c r="E69" s="48"/>
      <c r="F69" s="50"/>
      <c r="G69" s="33"/>
      <c r="H69" s="46"/>
      <c r="I69" s="48"/>
      <c r="J69" s="50"/>
    </row>
    <row r="70" spans="1:14" ht="38.25" customHeight="1" thickTop="1">
      <c r="A70" s="90"/>
      <c r="B70" s="92" t="s">
        <v>223</v>
      </c>
      <c r="C70" s="92"/>
      <c r="D70" s="92"/>
      <c r="E70" s="92"/>
      <c r="F70" s="92"/>
      <c r="G70" s="92"/>
      <c r="H70" s="92"/>
      <c r="I70" s="92"/>
      <c r="J70" s="92"/>
      <c r="K70" s="92"/>
      <c r="L70" s="92"/>
      <c r="M70" s="92"/>
      <c r="N70" s="92"/>
    </row>
    <row r="71" spans="1:14" ht="25.5" customHeight="1">
      <c r="A71" s="90"/>
      <c r="B71" s="92" t="s">
        <v>224</v>
      </c>
      <c r="C71" s="92"/>
      <c r="D71" s="92"/>
      <c r="E71" s="92"/>
      <c r="F71" s="92"/>
      <c r="G71" s="92"/>
      <c r="H71" s="92"/>
      <c r="I71" s="92"/>
      <c r="J71" s="92"/>
      <c r="K71" s="92"/>
      <c r="L71" s="92"/>
      <c r="M71" s="92"/>
      <c r="N71" s="92"/>
    </row>
    <row r="72" spans="1:14">
      <c r="A72" s="90"/>
      <c r="B72" s="93" t="s">
        <v>225</v>
      </c>
      <c r="C72" s="93"/>
      <c r="D72" s="93"/>
      <c r="E72" s="93"/>
      <c r="F72" s="93"/>
      <c r="G72" s="93"/>
      <c r="H72" s="93"/>
      <c r="I72" s="93"/>
      <c r="J72" s="93"/>
      <c r="K72" s="93"/>
      <c r="L72" s="93"/>
      <c r="M72" s="93"/>
      <c r="N72" s="93"/>
    </row>
    <row r="73" spans="1:14">
      <c r="A73" s="90"/>
      <c r="B73" s="28"/>
      <c r="C73" s="28"/>
      <c r="D73" s="28"/>
      <c r="E73" s="28"/>
      <c r="F73" s="28"/>
      <c r="G73" s="28"/>
      <c r="H73" s="28"/>
      <c r="I73" s="28"/>
      <c r="J73" s="28"/>
      <c r="K73" s="28"/>
      <c r="L73" s="28"/>
      <c r="M73" s="28"/>
      <c r="N73" s="28"/>
    </row>
    <row r="74" spans="1:14">
      <c r="A74" s="90"/>
      <c r="B74" s="12"/>
      <c r="C74" s="12"/>
      <c r="D74" s="12"/>
      <c r="E74" s="12"/>
      <c r="F74" s="12"/>
      <c r="G74" s="12"/>
      <c r="H74" s="12"/>
      <c r="I74" s="12"/>
      <c r="J74" s="12"/>
      <c r="K74" s="12"/>
      <c r="L74" s="12"/>
      <c r="M74" s="12"/>
      <c r="N74" s="12"/>
    </row>
    <row r="75" spans="1:14" ht="15.75" thickBot="1">
      <c r="A75" s="90"/>
      <c r="B75" s="13"/>
      <c r="C75" s="14"/>
      <c r="D75" s="29" t="s">
        <v>213</v>
      </c>
      <c r="E75" s="29"/>
      <c r="F75" s="29"/>
      <c r="G75" s="29"/>
      <c r="H75" s="29"/>
      <c r="I75" s="29"/>
      <c r="J75" s="29"/>
      <c r="K75" s="29"/>
      <c r="L75" s="29"/>
      <c r="M75" s="29"/>
      <c r="N75" s="29"/>
    </row>
    <row r="76" spans="1:14" ht="15.75" thickBot="1">
      <c r="A76" s="90"/>
      <c r="B76" s="13"/>
      <c r="C76" s="14"/>
      <c r="D76" s="30">
        <v>2013</v>
      </c>
      <c r="E76" s="30"/>
      <c r="F76" s="30"/>
      <c r="G76" s="16"/>
      <c r="H76" s="30">
        <v>2012</v>
      </c>
      <c r="I76" s="30"/>
      <c r="J76" s="30"/>
      <c r="K76" s="16"/>
      <c r="L76" s="30">
        <v>2011</v>
      </c>
      <c r="M76" s="30"/>
      <c r="N76" s="30"/>
    </row>
    <row r="77" spans="1:14">
      <c r="A77" s="90"/>
      <c r="B77" s="31"/>
      <c r="C77" s="63" t="s">
        <v>214</v>
      </c>
      <c r="D77" s="56" t="s">
        <v>191</v>
      </c>
      <c r="E77" s="58">
        <v>65219</v>
      </c>
      <c r="F77" s="32"/>
      <c r="G77" s="31"/>
      <c r="H77" s="56" t="s">
        <v>191</v>
      </c>
      <c r="I77" s="58">
        <v>66058</v>
      </c>
      <c r="J77" s="32"/>
      <c r="K77" s="31"/>
      <c r="L77" s="56" t="s">
        <v>191</v>
      </c>
      <c r="M77" s="58">
        <v>65275</v>
      </c>
      <c r="N77" s="32"/>
    </row>
    <row r="78" spans="1:14">
      <c r="A78" s="90"/>
      <c r="B78" s="31"/>
      <c r="C78" s="63"/>
      <c r="D78" s="35"/>
      <c r="E78" s="37"/>
      <c r="F78" s="31"/>
      <c r="G78" s="31"/>
      <c r="H78" s="35"/>
      <c r="I78" s="37"/>
      <c r="J78" s="31"/>
      <c r="K78" s="31"/>
      <c r="L78" s="35"/>
      <c r="M78" s="37"/>
      <c r="N78" s="31"/>
    </row>
    <row r="79" spans="1:14">
      <c r="A79" s="90"/>
      <c r="B79" s="33"/>
      <c r="C79" s="43" t="s">
        <v>226</v>
      </c>
      <c r="D79" s="40">
        <v>85033</v>
      </c>
      <c r="E79" s="40"/>
      <c r="F79" s="33"/>
      <c r="G79" s="33"/>
      <c r="H79" s="40">
        <v>11588</v>
      </c>
      <c r="I79" s="40"/>
      <c r="J79" s="33"/>
      <c r="K79" s="33"/>
      <c r="L79" s="40">
        <v>67317</v>
      </c>
      <c r="M79" s="40"/>
      <c r="N79" s="33"/>
    </row>
    <row r="80" spans="1:14">
      <c r="A80" s="90"/>
      <c r="B80" s="33"/>
      <c r="C80" s="43"/>
      <c r="D80" s="40"/>
      <c r="E80" s="40"/>
      <c r="F80" s="33"/>
      <c r="G80" s="33"/>
      <c r="H80" s="40"/>
      <c r="I80" s="40"/>
      <c r="J80" s="33"/>
      <c r="K80" s="33"/>
      <c r="L80" s="40"/>
      <c r="M80" s="40"/>
      <c r="N80" s="33"/>
    </row>
    <row r="81" spans="1:14">
      <c r="A81" s="90"/>
      <c r="B81" s="31"/>
      <c r="C81" s="63" t="s">
        <v>227</v>
      </c>
      <c r="D81" s="37">
        <v>122432</v>
      </c>
      <c r="E81" s="37"/>
      <c r="F81" s="31"/>
      <c r="G81" s="31"/>
      <c r="H81" s="37">
        <v>134331</v>
      </c>
      <c r="I81" s="37"/>
      <c r="J81" s="31"/>
      <c r="K81" s="31"/>
      <c r="L81" s="37">
        <v>190995</v>
      </c>
      <c r="M81" s="37"/>
      <c r="N81" s="31"/>
    </row>
    <row r="82" spans="1:14">
      <c r="A82" s="90"/>
      <c r="B82" s="31"/>
      <c r="C82" s="63"/>
      <c r="D82" s="37"/>
      <c r="E82" s="37"/>
      <c r="F82" s="31"/>
      <c r="G82" s="31"/>
      <c r="H82" s="37"/>
      <c r="I82" s="37"/>
      <c r="J82" s="31"/>
      <c r="K82" s="31"/>
      <c r="L82" s="37"/>
      <c r="M82" s="37"/>
      <c r="N82" s="31"/>
    </row>
    <row r="83" spans="1:14" ht="15.75" thickBot="1">
      <c r="A83" s="90"/>
      <c r="B83" s="13"/>
      <c r="C83" s="25" t="s">
        <v>228</v>
      </c>
      <c r="D83" s="69" t="s">
        <v>229</v>
      </c>
      <c r="E83" s="69"/>
      <c r="F83" s="68" t="s">
        <v>218</v>
      </c>
      <c r="G83" s="13"/>
      <c r="H83" s="69" t="s">
        <v>230</v>
      </c>
      <c r="I83" s="69"/>
      <c r="J83" s="68" t="s">
        <v>218</v>
      </c>
      <c r="K83" s="13"/>
      <c r="L83" s="69" t="s">
        <v>231</v>
      </c>
      <c r="M83" s="69"/>
      <c r="N83" s="68" t="s">
        <v>218</v>
      </c>
    </row>
    <row r="84" spans="1:14">
      <c r="A84" s="90"/>
      <c r="B84" s="31"/>
      <c r="C84" s="63" t="s">
        <v>222</v>
      </c>
      <c r="D84" s="56" t="s">
        <v>191</v>
      </c>
      <c r="E84" s="58">
        <v>68539</v>
      </c>
      <c r="F84" s="32"/>
      <c r="G84" s="31"/>
      <c r="H84" s="56" t="s">
        <v>191</v>
      </c>
      <c r="I84" s="58">
        <v>65219</v>
      </c>
      <c r="J84" s="32"/>
      <c r="K84" s="31"/>
      <c r="L84" s="56" t="s">
        <v>191</v>
      </c>
      <c r="M84" s="58">
        <v>66058</v>
      </c>
      <c r="N84" s="32"/>
    </row>
    <row r="85" spans="1:14" ht="15.75" thickBot="1">
      <c r="A85" s="90"/>
      <c r="B85" s="31"/>
      <c r="C85" s="63"/>
      <c r="D85" s="57"/>
      <c r="E85" s="59"/>
      <c r="F85" s="60"/>
      <c r="G85" s="31"/>
      <c r="H85" s="57"/>
      <c r="I85" s="59"/>
      <c r="J85" s="60"/>
      <c r="K85" s="31"/>
      <c r="L85" s="57"/>
      <c r="M85" s="59"/>
      <c r="N85" s="60"/>
    </row>
    <row r="86" spans="1:14" ht="38.25" customHeight="1" thickTop="1">
      <c r="A86" s="90"/>
      <c r="B86" s="92" t="s">
        <v>232</v>
      </c>
      <c r="C86" s="92"/>
      <c r="D86" s="92"/>
      <c r="E86" s="92"/>
      <c r="F86" s="92"/>
      <c r="G86" s="92"/>
      <c r="H86" s="92"/>
      <c r="I86" s="92"/>
      <c r="J86" s="92"/>
      <c r="K86" s="92"/>
      <c r="L86" s="92"/>
      <c r="M86" s="92"/>
      <c r="N86" s="92"/>
    </row>
    <row r="87" spans="1:14" ht="25.5" customHeight="1">
      <c r="A87" s="90"/>
      <c r="B87" s="92" t="s">
        <v>233</v>
      </c>
      <c r="C87" s="92"/>
      <c r="D87" s="92"/>
      <c r="E87" s="92"/>
      <c r="F87" s="92"/>
      <c r="G87" s="92"/>
      <c r="H87" s="92"/>
      <c r="I87" s="92"/>
      <c r="J87" s="92"/>
      <c r="K87" s="92"/>
      <c r="L87" s="92"/>
      <c r="M87" s="92"/>
      <c r="N87" s="92"/>
    </row>
    <row r="88" spans="1:14" ht="25.5" customHeight="1">
      <c r="A88" s="90"/>
      <c r="B88" s="92" t="s">
        <v>234</v>
      </c>
      <c r="C88" s="92"/>
      <c r="D88" s="92"/>
      <c r="E88" s="92"/>
      <c r="F88" s="92"/>
      <c r="G88" s="92"/>
      <c r="H88" s="92"/>
      <c r="I88" s="92"/>
      <c r="J88" s="92"/>
      <c r="K88" s="92"/>
      <c r="L88" s="92"/>
      <c r="M88" s="92"/>
      <c r="N88" s="92"/>
    </row>
    <row r="89" spans="1:14" ht="38.25" customHeight="1">
      <c r="A89" s="90"/>
      <c r="B89" s="92" t="s">
        <v>235</v>
      </c>
      <c r="C89" s="92"/>
      <c r="D89" s="92"/>
      <c r="E89" s="92"/>
      <c r="F89" s="92"/>
      <c r="G89" s="92"/>
      <c r="H89" s="92"/>
      <c r="I89" s="92"/>
      <c r="J89" s="92"/>
      <c r="K89" s="92"/>
      <c r="L89" s="92"/>
      <c r="M89" s="92"/>
      <c r="N89" s="92"/>
    </row>
    <row r="90" spans="1:14">
      <c r="A90" s="90"/>
      <c r="B90" s="92" t="s">
        <v>236</v>
      </c>
      <c r="C90" s="92"/>
      <c r="D90" s="92"/>
      <c r="E90" s="92"/>
      <c r="F90" s="92"/>
      <c r="G90" s="92"/>
      <c r="H90" s="92"/>
      <c r="I90" s="92"/>
      <c r="J90" s="92"/>
      <c r="K90" s="92"/>
      <c r="L90" s="92"/>
      <c r="M90" s="92"/>
      <c r="N90" s="92"/>
    </row>
    <row r="91" spans="1:14" ht="51" customHeight="1">
      <c r="A91" s="90"/>
      <c r="B91" s="92" t="s">
        <v>237</v>
      </c>
      <c r="C91" s="92"/>
      <c r="D91" s="92"/>
      <c r="E91" s="92"/>
      <c r="F91" s="92"/>
      <c r="G91" s="92"/>
      <c r="H91" s="92"/>
      <c r="I91" s="92"/>
      <c r="J91" s="92"/>
      <c r="K91" s="92"/>
      <c r="L91" s="92"/>
      <c r="M91" s="92"/>
      <c r="N91" s="92"/>
    </row>
    <row r="92" spans="1:14" ht="25.5" customHeight="1">
      <c r="A92" s="90"/>
      <c r="B92" s="92" t="s">
        <v>238</v>
      </c>
      <c r="C92" s="92"/>
      <c r="D92" s="92"/>
      <c r="E92" s="92"/>
      <c r="F92" s="92"/>
      <c r="G92" s="92"/>
      <c r="H92" s="92"/>
      <c r="I92" s="92"/>
      <c r="J92" s="92"/>
      <c r="K92" s="92"/>
      <c r="L92" s="92"/>
      <c r="M92" s="92"/>
      <c r="N92" s="92"/>
    </row>
    <row r="93" spans="1:14">
      <c r="A93" s="90"/>
      <c r="B93" s="12"/>
      <c r="C93" s="12"/>
    </row>
    <row r="94" spans="1:14" ht="51">
      <c r="A94" s="90"/>
      <c r="B94" s="70" t="s">
        <v>239</v>
      </c>
      <c r="C94" s="25" t="s">
        <v>240</v>
      </c>
    </row>
    <row r="95" spans="1:14">
      <c r="A95" s="90"/>
      <c r="B95" s="12"/>
      <c r="C95" s="12"/>
    </row>
    <row r="96" spans="1:14" ht="127.5">
      <c r="A96" s="90"/>
      <c r="B96" s="70" t="s">
        <v>239</v>
      </c>
      <c r="C96" s="25" t="s">
        <v>241</v>
      </c>
    </row>
    <row r="97" spans="1:14">
      <c r="A97" s="90"/>
      <c r="B97" s="12"/>
      <c r="C97" s="12"/>
    </row>
    <row r="98" spans="1:14" ht="63.75">
      <c r="A98" s="90"/>
      <c r="B98" s="70" t="s">
        <v>239</v>
      </c>
      <c r="C98" s="25" t="s">
        <v>242</v>
      </c>
    </row>
    <row r="99" spans="1:14">
      <c r="A99" s="90"/>
      <c r="B99" s="93" t="s">
        <v>243</v>
      </c>
      <c r="C99" s="93"/>
      <c r="D99" s="93"/>
      <c r="E99" s="93"/>
      <c r="F99" s="93"/>
      <c r="G99" s="93"/>
      <c r="H99" s="93"/>
      <c r="I99" s="93"/>
      <c r="J99" s="93"/>
      <c r="K99" s="93"/>
      <c r="L99" s="93"/>
      <c r="M99" s="93"/>
      <c r="N99" s="93"/>
    </row>
    <row r="100" spans="1:14" ht="25.5" customHeight="1">
      <c r="A100" s="90"/>
      <c r="B100" s="92" t="s">
        <v>244</v>
      </c>
      <c r="C100" s="92"/>
      <c r="D100" s="92"/>
      <c r="E100" s="92"/>
      <c r="F100" s="92"/>
      <c r="G100" s="92"/>
      <c r="H100" s="92"/>
      <c r="I100" s="92"/>
      <c r="J100" s="92"/>
      <c r="K100" s="92"/>
      <c r="L100" s="92"/>
      <c r="M100" s="92"/>
      <c r="N100" s="92"/>
    </row>
    <row r="101" spans="1:14" ht="25.5" customHeight="1">
      <c r="A101" s="90"/>
      <c r="B101" s="92" t="s">
        <v>245</v>
      </c>
      <c r="C101" s="92"/>
      <c r="D101" s="92"/>
      <c r="E101" s="92"/>
      <c r="F101" s="92"/>
      <c r="G101" s="92"/>
      <c r="H101" s="92"/>
      <c r="I101" s="92"/>
      <c r="J101" s="92"/>
      <c r="K101" s="92"/>
      <c r="L101" s="92"/>
      <c r="M101" s="92"/>
      <c r="N101" s="92"/>
    </row>
    <row r="102" spans="1:14" ht="38.25" customHeight="1">
      <c r="A102" s="90"/>
      <c r="B102" s="92" t="s">
        <v>246</v>
      </c>
      <c r="C102" s="92"/>
      <c r="D102" s="92"/>
      <c r="E102" s="92"/>
      <c r="F102" s="92"/>
      <c r="G102" s="92"/>
      <c r="H102" s="92"/>
      <c r="I102" s="92"/>
      <c r="J102" s="92"/>
      <c r="K102" s="92"/>
      <c r="L102" s="92"/>
      <c r="M102" s="92"/>
      <c r="N102" s="92"/>
    </row>
    <row r="103" spans="1:14">
      <c r="A103" s="90"/>
      <c r="B103" s="28"/>
      <c r="C103" s="28"/>
      <c r="D103" s="28"/>
      <c r="E103" s="28"/>
      <c r="F103" s="28"/>
      <c r="G103" s="28"/>
      <c r="H103" s="28"/>
      <c r="I103" s="28"/>
      <c r="J103" s="28"/>
      <c r="K103" s="28"/>
      <c r="L103" s="28"/>
      <c r="M103" s="28"/>
      <c r="N103" s="28"/>
    </row>
    <row r="104" spans="1:14">
      <c r="A104" s="90"/>
      <c r="B104" s="12"/>
      <c r="C104" s="12"/>
      <c r="D104" s="12"/>
      <c r="E104" s="12"/>
      <c r="F104" s="12"/>
      <c r="G104" s="12"/>
      <c r="H104" s="12"/>
      <c r="I104" s="12"/>
      <c r="J104" s="12"/>
      <c r="K104" s="12"/>
      <c r="L104" s="12"/>
      <c r="M104" s="12"/>
      <c r="N104" s="12"/>
    </row>
    <row r="105" spans="1:14" ht="15.75" thickBot="1">
      <c r="A105" s="90"/>
      <c r="B105" s="13"/>
      <c r="C105" s="14"/>
      <c r="D105" s="29" t="s">
        <v>213</v>
      </c>
      <c r="E105" s="29"/>
      <c r="F105" s="29"/>
      <c r="G105" s="29"/>
      <c r="H105" s="29"/>
      <c r="I105" s="29"/>
      <c r="J105" s="29"/>
      <c r="K105" s="29"/>
      <c r="L105" s="29"/>
      <c r="M105" s="29"/>
      <c r="N105" s="29"/>
    </row>
    <row r="106" spans="1:14" ht="15.75" thickBot="1">
      <c r="A106" s="90"/>
      <c r="B106" s="13"/>
      <c r="C106" s="14"/>
      <c r="D106" s="30">
        <v>2013</v>
      </c>
      <c r="E106" s="30"/>
      <c r="F106" s="30"/>
      <c r="G106" s="16"/>
      <c r="H106" s="30">
        <v>2012</v>
      </c>
      <c r="I106" s="30"/>
      <c r="J106" s="30"/>
      <c r="K106" s="16"/>
      <c r="L106" s="30">
        <v>2011</v>
      </c>
      <c r="M106" s="30"/>
      <c r="N106" s="30"/>
    </row>
    <row r="107" spans="1:14">
      <c r="A107" s="90"/>
      <c r="B107" s="31"/>
      <c r="C107" s="63" t="s">
        <v>247</v>
      </c>
      <c r="D107" s="56" t="s">
        <v>191</v>
      </c>
      <c r="E107" s="58">
        <v>4262052</v>
      </c>
      <c r="F107" s="32"/>
      <c r="G107" s="31"/>
      <c r="H107" s="56" t="s">
        <v>191</v>
      </c>
      <c r="I107" s="58">
        <v>4296745</v>
      </c>
      <c r="J107" s="32"/>
      <c r="K107" s="31"/>
      <c r="L107" s="56" t="s">
        <v>191</v>
      </c>
      <c r="M107" s="58">
        <v>4653473</v>
      </c>
      <c r="N107" s="32"/>
    </row>
    <row r="108" spans="1:14" ht="15.75" thickBot="1">
      <c r="A108" s="90"/>
      <c r="B108" s="31"/>
      <c r="C108" s="63"/>
      <c r="D108" s="57"/>
      <c r="E108" s="59"/>
      <c r="F108" s="60"/>
      <c r="G108" s="31"/>
      <c r="H108" s="57"/>
      <c r="I108" s="59"/>
      <c r="J108" s="60"/>
      <c r="K108" s="31"/>
      <c r="L108" s="57"/>
      <c r="M108" s="59"/>
      <c r="N108" s="60"/>
    </row>
    <row r="109" spans="1:14" ht="15.75" thickTop="1">
      <c r="A109" s="90"/>
      <c r="B109" s="33"/>
      <c r="C109" s="43" t="s">
        <v>248</v>
      </c>
      <c r="D109" s="72">
        <v>4698727</v>
      </c>
      <c r="E109" s="72"/>
      <c r="F109" s="73"/>
      <c r="G109" s="33"/>
      <c r="H109" s="72">
        <v>4647439</v>
      </c>
      <c r="I109" s="72"/>
      <c r="J109" s="73"/>
      <c r="K109" s="33"/>
      <c r="L109" s="72">
        <v>4592713</v>
      </c>
      <c r="M109" s="72"/>
      <c r="N109" s="73"/>
    </row>
    <row r="110" spans="1:14">
      <c r="A110" s="90"/>
      <c r="B110" s="33"/>
      <c r="C110" s="43"/>
      <c r="D110" s="40"/>
      <c r="E110" s="40"/>
      <c r="F110" s="33"/>
      <c r="G110" s="33"/>
      <c r="H110" s="40"/>
      <c r="I110" s="40"/>
      <c r="J110" s="33"/>
      <c r="K110" s="33"/>
      <c r="L110" s="40"/>
      <c r="M110" s="40"/>
      <c r="N110" s="33"/>
    </row>
    <row r="111" spans="1:14">
      <c r="A111" s="90"/>
      <c r="B111" s="17"/>
      <c r="C111" s="61" t="s">
        <v>249</v>
      </c>
      <c r="D111" s="31"/>
      <c r="E111" s="31"/>
      <c r="F111" s="31"/>
      <c r="G111" s="17"/>
      <c r="H111" s="31"/>
      <c r="I111" s="31"/>
      <c r="J111" s="31"/>
      <c r="K111" s="17"/>
      <c r="L111" s="31"/>
      <c r="M111" s="31"/>
      <c r="N111" s="31"/>
    </row>
    <row r="112" spans="1:14">
      <c r="A112" s="90"/>
      <c r="B112" s="33"/>
      <c r="C112" s="74" t="s">
        <v>250</v>
      </c>
      <c r="D112" s="75">
        <v>39</v>
      </c>
      <c r="E112" s="75"/>
      <c r="F112" s="33"/>
      <c r="G112" s="33"/>
      <c r="H112" s="40">
        <v>3510</v>
      </c>
      <c r="I112" s="40"/>
      <c r="J112" s="33"/>
      <c r="K112" s="33"/>
      <c r="L112" s="40">
        <v>8079</v>
      </c>
      <c r="M112" s="40"/>
      <c r="N112" s="33"/>
    </row>
    <row r="113" spans="1:14" ht="15.75" thickBot="1">
      <c r="A113" s="90"/>
      <c r="B113" s="33"/>
      <c r="C113" s="74"/>
      <c r="D113" s="69"/>
      <c r="E113" s="69"/>
      <c r="F113" s="54"/>
      <c r="G113" s="33"/>
      <c r="H113" s="53"/>
      <c r="I113" s="53"/>
      <c r="J113" s="54"/>
      <c r="K113" s="33"/>
      <c r="L113" s="53"/>
      <c r="M113" s="53"/>
      <c r="N113" s="54"/>
    </row>
    <row r="114" spans="1:14">
      <c r="A114" s="90"/>
      <c r="B114" s="31"/>
      <c r="C114" s="63" t="s">
        <v>251</v>
      </c>
      <c r="D114" s="58">
        <v>4698766</v>
      </c>
      <c r="E114" s="58"/>
      <c r="F114" s="32"/>
      <c r="G114" s="31"/>
      <c r="H114" s="58">
        <v>4650949</v>
      </c>
      <c r="I114" s="58"/>
      <c r="J114" s="32"/>
      <c r="K114" s="31"/>
      <c r="L114" s="58">
        <v>4600792</v>
      </c>
      <c r="M114" s="58"/>
      <c r="N114" s="32"/>
    </row>
    <row r="115" spans="1:14" ht="15.75" thickBot="1">
      <c r="A115" s="90"/>
      <c r="B115" s="31"/>
      <c r="C115" s="63"/>
      <c r="D115" s="59"/>
      <c r="E115" s="59"/>
      <c r="F115" s="60"/>
      <c r="G115" s="31"/>
      <c r="H115" s="59"/>
      <c r="I115" s="59"/>
      <c r="J115" s="60"/>
      <c r="K115" s="31"/>
      <c r="L115" s="59"/>
      <c r="M115" s="59"/>
      <c r="N115" s="60"/>
    </row>
    <row r="116" spans="1:14" ht="15.75" thickTop="1">
      <c r="A116" s="90"/>
      <c r="B116" s="13"/>
      <c r="C116" s="25" t="s">
        <v>252</v>
      </c>
      <c r="D116" s="73"/>
      <c r="E116" s="73"/>
      <c r="F116" s="73"/>
      <c r="G116" s="13"/>
      <c r="H116" s="73"/>
      <c r="I116" s="73"/>
      <c r="J116" s="73"/>
      <c r="K116" s="13"/>
      <c r="L116" s="73"/>
      <c r="M116" s="73"/>
      <c r="N116" s="73"/>
    </row>
    <row r="117" spans="1:14">
      <c r="A117" s="90"/>
      <c r="B117" s="31"/>
      <c r="C117" s="63" t="s">
        <v>253</v>
      </c>
      <c r="D117" s="35" t="s">
        <v>191</v>
      </c>
      <c r="E117" s="36">
        <v>0.91</v>
      </c>
      <c r="F117" s="31"/>
      <c r="G117" s="31"/>
      <c r="H117" s="35" t="s">
        <v>191</v>
      </c>
      <c r="I117" s="36">
        <v>0.92</v>
      </c>
      <c r="J117" s="31"/>
      <c r="K117" s="31"/>
      <c r="L117" s="35" t="s">
        <v>191</v>
      </c>
      <c r="M117" s="36">
        <v>1.01</v>
      </c>
      <c r="N117" s="31"/>
    </row>
    <row r="118" spans="1:14">
      <c r="A118" s="90"/>
      <c r="B118" s="31"/>
      <c r="C118" s="63"/>
      <c r="D118" s="35"/>
      <c r="E118" s="36"/>
      <c r="F118" s="31"/>
      <c r="G118" s="31"/>
      <c r="H118" s="35"/>
      <c r="I118" s="36"/>
      <c r="J118" s="31"/>
      <c r="K118" s="31"/>
      <c r="L118" s="35"/>
      <c r="M118" s="36"/>
      <c r="N118" s="31"/>
    </row>
    <row r="119" spans="1:14">
      <c r="A119" s="90"/>
      <c r="B119" s="33"/>
      <c r="C119" s="43" t="s">
        <v>254</v>
      </c>
      <c r="D119" s="44" t="s">
        <v>191</v>
      </c>
      <c r="E119" s="75">
        <v>0.91</v>
      </c>
      <c r="F119" s="33"/>
      <c r="G119" s="33"/>
      <c r="H119" s="44" t="s">
        <v>191</v>
      </c>
      <c r="I119" s="75">
        <v>0.92</v>
      </c>
      <c r="J119" s="33"/>
      <c r="K119" s="33"/>
      <c r="L119" s="44" t="s">
        <v>191</v>
      </c>
      <c r="M119" s="75">
        <v>1.01</v>
      </c>
      <c r="N119" s="33"/>
    </row>
    <row r="120" spans="1:14">
      <c r="A120" s="90"/>
      <c r="B120" s="33"/>
      <c r="C120" s="43"/>
      <c r="D120" s="44"/>
      <c r="E120" s="75"/>
      <c r="F120" s="33"/>
      <c r="G120" s="33"/>
      <c r="H120" s="44"/>
      <c r="I120" s="75"/>
      <c r="J120" s="33"/>
      <c r="K120" s="33"/>
      <c r="L120" s="44"/>
      <c r="M120" s="75"/>
      <c r="N120" s="33"/>
    </row>
    <row r="121" spans="1:14">
      <c r="A121" s="90"/>
      <c r="B121" s="92" t="s">
        <v>255</v>
      </c>
      <c r="C121" s="92"/>
      <c r="D121" s="92"/>
      <c r="E121" s="92"/>
      <c r="F121" s="92"/>
      <c r="G121" s="92"/>
      <c r="H121" s="92"/>
      <c r="I121" s="92"/>
      <c r="J121" s="92"/>
      <c r="K121" s="92"/>
      <c r="L121" s="92"/>
      <c r="M121" s="92"/>
      <c r="N121" s="92"/>
    </row>
    <row r="122" spans="1:14">
      <c r="A122" s="90"/>
      <c r="B122" s="93" t="s">
        <v>256</v>
      </c>
      <c r="C122" s="93"/>
      <c r="D122" s="93"/>
      <c r="E122" s="93"/>
      <c r="F122" s="93"/>
      <c r="G122" s="93"/>
      <c r="H122" s="93"/>
      <c r="I122" s="93"/>
      <c r="J122" s="93"/>
      <c r="K122" s="93"/>
      <c r="L122" s="93"/>
      <c r="M122" s="93"/>
      <c r="N122" s="93"/>
    </row>
    <row r="123" spans="1:14" ht="25.5" customHeight="1">
      <c r="A123" s="90"/>
      <c r="B123" s="93" t="s">
        <v>257</v>
      </c>
      <c r="C123" s="93"/>
      <c r="D123" s="93"/>
      <c r="E123" s="93"/>
      <c r="F123" s="93"/>
      <c r="G123" s="93"/>
      <c r="H123" s="93"/>
      <c r="I123" s="93"/>
      <c r="J123" s="93"/>
      <c r="K123" s="93"/>
      <c r="L123" s="93"/>
      <c r="M123" s="93"/>
      <c r="N123" s="93"/>
    </row>
    <row r="124" spans="1:14" ht="25.5" customHeight="1">
      <c r="A124" s="90"/>
      <c r="B124" s="93" t="s">
        <v>258</v>
      </c>
      <c r="C124" s="93"/>
      <c r="D124" s="93"/>
      <c r="E124" s="93"/>
      <c r="F124" s="93"/>
      <c r="G124" s="93"/>
      <c r="H124" s="93"/>
      <c r="I124" s="93"/>
      <c r="J124" s="93"/>
      <c r="K124" s="93"/>
      <c r="L124" s="93"/>
      <c r="M124" s="93"/>
      <c r="N124" s="93"/>
    </row>
    <row r="125" spans="1:14">
      <c r="A125" s="90"/>
      <c r="B125" s="92" t="s">
        <v>259</v>
      </c>
      <c r="C125" s="92"/>
      <c r="D125" s="92"/>
      <c r="E125" s="92"/>
      <c r="F125" s="92"/>
      <c r="G125" s="92"/>
      <c r="H125" s="92"/>
      <c r="I125" s="92"/>
      <c r="J125" s="92"/>
      <c r="K125" s="92"/>
      <c r="L125" s="92"/>
      <c r="M125" s="92"/>
      <c r="N125" s="92"/>
    </row>
    <row r="126" spans="1:14" ht="25.5" customHeight="1">
      <c r="A126" s="90"/>
      <c r="B126" s="93" t="s">
        <v>260</v>
      </c>
      <c r="C126" s="93"/>
      <c r="D126" s="93"/>
      <c r="E126" s="93"/>
      <c r="F126" s="93"/>
      <c r="G126" s="93"/>
      <c r="H126" s="93"/>
      <c r="I126" s="93"/>
      <c r="J126" s="93"/>
      <c r="K126" s="93"/>
      <c r="L126" s="93"/>
      <c r="M126" s="93"/>
      <c r="N126" s="93"/>
    </row>
    <row r="127" spans="1:14" ht="38.25" customHeight="1">
      <c r="A127" s="90"/>
      <c r="B127" s="93" t="s">
        <v>261</v>
      </c>
      <c r="C127" s="93"/>
      <c r="D127" s="93"/>
      <c r="E127" s="93"/>
      <c r="F127" s="93"/>
      <c r="G127" s="93"/>
      <c r="H127" s="93"/>
      <c r="I127" s="93"/>
      <c r="J127" s="93"/>
      <c r="K127" s="93"/>
      <c r="L127" s="93"/>
      <c r="M127" s="93"/>
      <c r="N127" s="93"/>
    </row>
    <row r="128" spans="1:14" ht="25.5" customHeight="1">
      <c r="A128" s="90"/>
      <c r="B128" s="93" t="s">
        <v>262</v>
      </c>
      <c r="C128" s="93"/>
      <c r="D128" s="93"/>
      <c r="E128" s="93"/>
      <c r="F128" s="93"/>
      <c r="G128" s="93"/>
      <c r="H128" s="93"/>
      <c r="I128" s="93"/>
      <c r="J128" s="93"/>
      <c r="K128" s="93"/>
      <c r="L128" s="93"/>
      <c r="M128" s="93"/>
      <c r="N128" s="93"/>
    </row>
    <row r="129" spans="1:14">
      <c r="A129" s="90"/>
      <c r="B129" s="93" t="s">
        <v>263</v>
      </c>
      <c r="C129" s="93"/>
      <c r="D129" s="93"/>
      <c r="E129" s="93"/>
      <c r="F129" s="93"/>
      <c r="G129" s="93"/>
      <c r="H129" s="93"/>
      <c r="I129" s="93"/>
      <c r="J129" s="93"/>
      <c r="K129" s="93"/>
      <c r="L129" s="93"/>
      <c r="M129" s="93"/>
      <c r="N129" s="93"/>
    </row>
    <row r="130" spans="1:14">
      <c r="A130" s="90"/>
      <c r="B130" s="93" t="s">
        <v>264</v>
      </c>
      <c r="C130" s="93"/>
      <c r="D130" s="93"/>
      <c r="E130" s="93"/>
      <c r="F130" s="93"/>
      <c r="G130" s="93"/>
      <c r="H130" s="93"/>
      <c r="I130" s="93"/>
      <c r="J130" s="93"/>
      <c r="K130" s="93"/>
      <c r="L130" s="93"/>
      <c r="M130" s="93"/>
      <c r="N130" s="93"/>
    </row>
    <row r="131" spans="1:14">
      <c r="A131" s="90"/>
      <c r="B131" s="93" t="s">
        <v>265</v>
      </c>
      <c r="C131" s="93"/>
      <c r="D131" s="93"/>
      <c r="E131" s="93"/>
      <c r="F131" s="93"/>
      <c r="G131" s="93"/>
      <c r="H131" s="93"/>
      <c r="I131" s="93"/>
      <c r="J131" s="93"/>
      <c r="K131" s="93"/>
      <c r="L131" s="93"/>
      <c r="M131" s="93"/>
      <c r="N131" s="93"/>
    </row>
    <row r="132" spans="1:14">
      <c r="A132" s="90"/>
      <c r="B132" s="28"/>
      <c r="C132" s="28"/>
      <c r="D132" s="28"/>
      <c r="E132" s="28"/>
      <c r="F132" s="28"/>
      <c r="G132" s="28"/>
      <c r="H132" s="28"/>
      <c r="I132" s="28"/>
      <c r="J132" s="28"/>
    </row>
    <row r="133" spans="1:14">
      <c r="A133" s="90"/>
      <c r="B133" s="12"/>
      <c r="C133" s="12"/>
      <c r="D133" s="12"/>
      <c r="E133" s="12"/>
      <c r="F133" s="12"/>
      <c r="G133" s="12"/>
      <c r="H133" s="12"/>
      <c r="I133" s="12"/>
      <c r="J133" s="12"/>
    </row>
    <row r="134" spans="1:14" ht="15.75" thickBot="1">
      <c r="A134" s="90"/>
      <c r="B134" s="13"/>
      <c r="C134" s="14"/>
      <c r="D134" s="29" t="s">
        <v>188</v>
      </c>
      <c r="E134" s="29"/>
      <c r="F134" s="29"/>
      <c r="G134" s="29"/>
      <c r="H134" s="29"/>
      <c r="I134" s="29"/>
      <c r="J134" s="29"/>
    </row>
    <row r="135" spans="1:14" ht="15.75" thickBot="1">
      <c r="A135" s="90"/>
      <c r="B135" s="13"/>
      <c r="C135" s="14"/>
      <c r="D135" s="30">
        <v>2013</v>
      </c>
      <c r="E135" s="30"/>
      <c r="F135" s="30"/>
      <c r="G135" s="16"/>
      <c r="H135" s="30">
        <v>2012</v>
      </c>
      <c r="I135" s="30"/>
      <c r="J135" s="30"/>
    </row>
    <row r="136" spans="1:14" ht="25.5">
      <c r="A136" s="90"/>
      <c r="B136" s="17"/>
      <c r="C136" s="61" t="s">
        <v>266</v>
      </c>
      <c r="D136" s="32"/>
      <c r="E136" s="32"/>
      <c r="F136" s="32"/>
      <c r="G136" s="17"/>
      <c r="H136" s="32"/>
      <c r="I136" s="32"/>
      <c r="J136" s="32"/>
    </row>
    <row r="137" spans="1:14">
      <c r="A137" s="90"/>
      <c r="B137" s="33"/>
      <c r="C137" s="74" t="s">
        <v>267</v>
      </c>
      <c r="D137" s="44" t="s">
        <v>191</v>
      </c>
      <c r="E137" s="40">
        <v>1986695</v>
      </c>
      <c r="F137" s="33"/>
      <c r="G137" s="33"/>
      <c r="H137" s="44" t="s">
        <v>191</v>
      </c>
      <c r="I137" s="40">
        <v>2916718</v>
      </c>
      <c r="J137" s="33"/>
    </row>
    <row r="138" spans="1:14" ht="15.75" thickBot="1">
      <c r="A138" s="90"/>
      <c r="B138" s="33"/>
      <c r="C138" s="74"/>
      <c r="D138" s="76"/>
      <c r="E138" s="53"/>
      <c r="F138" s="54"/>
      <c r="G138" s="33"/>
      <c r="H138" s="76"/>
      <c r="I138" s="53"/>
      <c r="J138" s="54"/>
    </row>
    <row r="139" spans="1:14">
      <c r="A139" s="90"/>
      <c r="B139" s="31"/>
      <c r="C139" s="63" t="s">
        <v>268</v>
      </c>
      <c r="D139" s="56" t="s">
        <v>191</v>
      </c>
      <c r="E139" s="58">
        <v>1986695</v>
      </c>
      <c r="F139" s="32"/>
      <c r="G139" s="31"/>
      <c r="H139" s="56" t="s">
        <v>191</v>
      </c>
      <c r="I139" s="58">
        <v>2916718</v>
      </c>
      <c r="J139" s="32"/>
    </row>
    <row r="140" spans="1:14" ht="15.75" thickBot="1">
      <c r="A140" s="90"/>
      <c r="B140" s="31"/>
      <c r="C140" s="63"/>
      <c r="D140" s="57"/>
      <c r="E140" s="59"/>
      <c r="F140" s="60"/>
      <c r="G140" s="31"/>
      <c r="H140" s="57"/>
      <c r="I140" s="59"/>
      <c r="J140" s="60"/>
    </row>
    <row r="141" spans="1:14" ht="15.75" thickTop="1">
      <c r="A141" s="90"/>
      <c r="B141" s="93" t="s">
        <v>269</v>
      </c>
      <c r="C141" s="93"/>
      <c r="D141" s="93"/>
      <c r="E141" s="93"/>
      <c r="F141" s="93"/>
      <c r="G141" s="93"/>
      <c r="H141" s="93"/>
      <c r="I141" s="93"/>
      <c r="J141" s="93"/>
      <c r="K141" s="93"/>
      <c r="L141" s="93"/>
      <c r="M141" s="93"/>
      <c r="N141" s="93"/>
    </row>
    <row r="142" spans="1:14" ht="25.5" customHeight="1">
      <c r="A142" s="90"/>
      <c r="B142" s="93" t="s">
        <v>270</v>
      </c>
      <c r="C142" s="93"/>
      <c r="D142" s="93"/>
      <c r="E142" s="93"/>
      <c r="F142" s="93"/>
      <c r="G142" s="93"/>
      <c r="H142" s="93"/>
      <c r="I142" s="93"/>
      <c r="J142" s="93"/>
      <c r="K142" s="93"/>
      <c r="L142" s="93"/>
      <c r="M142" s="93"/>
      <c r="N142" s="93"/>
    </row>
    <row r="143" spans="1:14" ht="25.5" customHeight="1">
      <c r="A143" s="90"/>
      <c r="B143" s="92" t="s">
        <v>271</v>
      </c>
      <c r="C143" s="92"/>
      <c r="D143" s="92"/>
      <c r="E143" s="92"/>
      <c r="F143" s="92"/>
      <c r="G143" s="92"/>
      <c r="H143" s="92"/>
      <c r="I143" s="92"/>
      <c r="J143" s="92"/>
      <c r="K143" s="92"/>
      <c r="L143" s="92"/>
      <c r="M143" s="92"/>
      <c r="N143" s="92"/>
    </row>
    <row r="144" spans="1:14">
      <c r="A144" s="90"/>
      <c r="B144" s="92" t="s">
        <v>272</v>
      </c>
      <c r="C144" s="92"/>
      <c r="D144" s="92"/>
      <c r="E144" s="92"/>
      <c r="F144" s="92"/>
      <c r="G144" s="92"/>
      <c r="H144" s="92"/>
      <c r="I144" s="92"/>
      <c r="J144" s="92"/>
      <c r="K144" s="92"/>
      <c r="L144" s="92"/>
      <c r="M144" s="92"/>
      <c r="N144" s="92"/>
    </row>
    <row r="145" spans="1:14">
      <c r="A145" s="90"/>
      <c r="B145" s="94"/>
      <c r="C145" s="94"/>
      <c r="D145" s="94"/>
      <c r="E145" s="94"/>
      <c r="F145" s="94"/>
      <c r="G145" s="94"/>
      <c r="H145" s="94"/>
      <c r="I145" s="94"/>
      <c r="J145" s="94"/>
      <c r="K145" s="94"/>
      <c r="L145" s="94"/>
      <c r="M145" s="94"/>
      <c r="N145" s="94"/>
    </row>
    <row r="146" spans="1:14">
      <c r="A146" s="90"/>
      <c r="B146" s="28"/>
      <c r="C146" s="28"/>
      <c r="D146" s="28"/>
      <c r="E146" s="28"/>
      <c r="F146" s="28"/>
      <c r="G146" s="28"/>
      <c r="H146" s="28"/>
      <c r="I146" s="28"/>
      <c r="J146" s="28"/>
      <c r="K146" s="28"/>
      <c r="L146" s="28"/>
      <c r="M146" s="28"/>
      <c r="N146" s="28"/>
    </row>
    <row r="147" spans="1:14">
      <c r="A147" s="90"/>
      <c r="B147" s="12"/>
      <c r="C147" s="12"/>
      <c r="D147" s="12"/>
      <c r="E147" s="12"/>
      <c r="F147" s="12"/>
      <c r="G147" s="12"/>
      <c r="H147" s="12"/>
      <c r="I147" s="12"/>
      <c r="J147" s="12"/>
      <c r="K147" s="12"/>
      <c r="L147" s="12"/>
      <c r="M147" s="12"/>
      <c r="N147" s="12"/>
    </row>
    <row r="148" spans="1:14">
      <c r="A148" s="90"/>
      <c r="B148" s="33"/>
      <c r="C148" s="33"/>
      <c r="D148" s="78" t="s">
        <v>273</v>
      </c>
      <c r="E148" s="78"/>
      <c r="F148" s="78"/>
      <c r="G148" s="33"/>
      <c r="H148" s="78" t="s">
        <v>275</v>
      </c>
      <c r="I148" s="78"/>
      <c r="J148" s="78"/>
      <c r="K148" s="33"/>
      <c r="L148" s="78" t="s">
        <v>278</v>
      </c>
      <c r="M148" s="78"/>
      <c r="N148" s="78"/>
    </row>
    <row r="149" spans="1:14">
      <c r="A149" s="90"/>
      <c r="B149" s="33"/>
      <c r="C149" s="33"/>
      <c r="D149" s="78" t="s">
        <v>274</v>
      </c>
      <c r="E149" s="78"/>
      <c r="F149" s="78"/>
      <c r="G149" s="33"/>
      <c r="H149" s="78" t="s">
        <v>276</v>
      </c>
      <c r="I149" s="78"/>
      <c r="J149" s="78"/>
      <c r="K149" s="33"/>
      <c r="L149" s="78" t="s">
        <v>274</v>
      </c>
      <c r="M149" s="78"/>
      <c r="N149" s="78"/>
    </row>
    <row r="150" spans="1:14" ht="15.75" thickBot="1">
      <c r="A150" s="90"/>
      <c r="B150" s="33"/>
      <c r="C150" s="33"/>
      <c r="D150" s="79"/>
      <c r="E150" s="79"/>
      <c r="F150" s="79"/>
      <c r="G150" s="33"/>
      <c r="H150" s="29" t="s">
        <v>277</v>
      </c>
      <c r="I150" s="29"/>
      <c r="J150" s="29"/>
      <c r="K150" s="33"/>
      <c r="L150" s="79"/>
      <c r="M150" s="79"/>
      <c r="N150" s="79"/>
    </row>
    <row r="151" spans="1:14">
      <c r="A151" s="90"/>
      <c r="B151" s="17"/>
      <c r="C151" s="18" t="s">
        <v>279</v>
      </c>
      <c r="D151" s="32"/>
      <c r="E151" s="32"/>
      <c r="F151" s="32"/>
      <c r="G151" s="17"/>
      <c r="H151" s="32"/>
      <c r="I151" s="32"/>
      <c r="J151" s="32"/>
      <c r="K151" s="17"/>
      <c r="L151" s="32"/>
      <c r="M151" s="32"/>
      <c r="N151" s="32"/>
    </row>
    <row r="152" spans="1:14">
      <c r="A152" s="90"/>
      <c r="B152" s="13"/>
      <c r="C152" s="25" t="s">
        <v>280</v>
      </c>
      <c r="D152" s="33"/>
      <c r="E152" s="33"/>
      <c r="F152" s="33"/>
      <c r="G152" s="13"/>
      <c r="H152" s="33"/>
      <c r="I152" s="33"/>
      <c r="J152" s="33"/>
      <c r="K152" s="13"/>
      <c r="L152" s="33"/>
      <c r="M152" s="33"/>
      <c r="N152" s="33"/>
    </row>
    <row r="153" spans="1:14">
      <c r="A153" s="90"/>
      <c r="B153" s="31"/>
      <c r="C153" s="55" t="s">
        <v>281</v>
      </c>
      <c r="D153" s="35" t="s">
        <v>191</v>
      </c>
      <c r="E153" s="36" t="s">
        <v>282</v>
      </c>
      <c r="F153" s="35" t="s">
        <v>218</v>
      </c>
      <c r="G153" s="31"/>
      <c r="H153" s="35" t="s">
        <v>191</v>
      </c>
      <c r="I153" s="37">
        <v>7774</v>
      </c>
      <c r="J153" s="31"/>
      <c r="K153" s="31"/>
      <c r="L153" s="35" t="s">
        <v>191</v>
      </c>
      <c r="M153" s="36" t="s">
        <v>283</v>
      </c>
      <c r="N153" s="35" t="s">
        <v>218</v>
      </c>
    </row>
    <row r="154" spans="1:14">
      <c r="A154" s="90"/>
      <c r="B154" s="31"/>
      <c r="C154" s="55"/>
      <c r="D154" s="35"/>
      <c r="E154" s="36"/>
      <c r="F154" s="35"/>
      <c r="G154" s="31"/>
      <c r="H154" s="35"/>
      <c r="I154" s="37"/>
      <c r="J154" s="31"/>
      <c r="K154" s="31"/>
      <c r="L154" s="35"/>
      <c r="M154" s="36"/>
      <c r="N154" s="35"/>
    </row>
    <row r="155" spans="1:14">
      <c r="A155" s="90"/>
      <c r="B155" s="33"/>
      <c r="C155" s="74" t="s">
        <v>284</v>
      </c>
      <c r="D155" s="40">
        <v>950501</v>
      </c>
      <c r="E155" s="40"/>
      <c r="F155" s="33"/>
      <c r="G155" s="33"/>
      <c r="H155" s="75" t="s">
        <v>285</v>
      </c>
      <c r="I155" s="75"/>
      <c r="J155" s="44" t="s">
        <v>218</v>
      </c>
      <c r="K155" s="33"/>
      <c r="L155" s="40">
        <v>589690</v>
      </c>
      <c r="M155" s="40"/>
      <c r="N155" s="33"/>
    </row>
    <row r="156" spans="1:14" ht="15.75" thickBot="1">
      <c r="A156" s="90"/>
      <c r="B156" s="33"/>
      <c r="C156" s="74"/>
      <c r="D156" s="53"/>
      <c r="E156" s="53"/>
      <c r="F156" s="54"/>
      <c r="G156" s="33"/>
      <c r="H156" s="69"/>
      <c r="I156" s="69"/>
      <c r="J156" s="76"/>
      <c r="K156" s="33"/>
      <c r="L156" s="53"/>
      <c r="M156" s="53"/>
      <c r="N156" s="54"/>
    </row>
    <row r="157" spans="1:14">
      <c r="A157" s="90"/>
      <c r="B157" s="31"/>
      <c r="C157" s="63" t="s">
        <v>286</v>
      </c>
      <c r="D157" s="58">
        <v>930022</v>
      </c>
      <c r="E157" s="58"/>
      <c r="F157" s="32"/>
      <c r="G157" s="31"/>
      <c r="H157" s="80" t="s">
        <v>287</v>
      </c>
      <c r="I157" s="80"/>
      <c r="J157" s="56" t="s">
        <v>218</v>
      </c>
      <c r="K157" s="31"/>
      <c r="L157" s="58">
        <v>576985</v>
      </c>
      <c r="M157" s="58"/>
      <c r="N157" s="32"/>
    </row>
    <row r="158" spans="1:14" ht="15.75" thickBot="1">
      <c r="A158" s="90"/>
      <c r="B158" s="31"/>
      <c r="C158" s="63"/>
      <c r="D158" s="41"/>
      <c r="E158" s="41"/>
      <c r="F158" s="42"/>
      <c r="G158" s="31"/>
      <c r="H158" s="81"/>
      <c r="I158" s="81"/>
      <c r="J158" s="82"/>
      <c r="K158" s="31"/>
      <c r="L158" s="41"/>
      <c r="M158" s="41"/>
      <c r="N158" s="42"/>
    </row>
    <row r="159" spans="1:14">
      <c r="A159" s="90"/>
      <c r="B159" s="13"/>
      <c r="C159" s="25" t="s">
        <v>288</v>
      </c>
      <c r="D159" s="49"/>
      <c r="E159" s="49"/>
      <c r="F159" s="49"/>
      <c r="G159" s="13"/>
      <c r="H159" s="49"/>
      <c r="I159" s="49"/>
      <c r="J159" s="49"/>
      <c r="K159" s="13"/>
      <c r="L159" s="49"/>
      <c r="M159" s="49"/>
      <c r="N159" s="49"/>
    </row>
    <row r="160" spans="1:14">
      <c r="A160" s="90"/>
      <c r="B160" s="31"/>
      <c r="C160" s="55" t="s">
        <v>289</v>
      </c>
      <c r="D160" s="37">
        <v>1714890</v>
      </c>
      <c r="E160" s="37"/>
      <c r="F160" s="31"/>
      <c r="G160" s="31"/>
      <c r="H160" s="36" t="s">
        <v>290</v>
      </c>
      <c r="I160" s="36"/>
      <c r="J160" s="35" t="s">
        <v>218</v>
      </c>
      <c r="K160" s="31"/>
      <c r="L160" s="37">
        <v>1063231</v>
      </c>
      <c r="M160" s="37"/>
      <c r="N160" s="31"/>
    </row>
    <row r="161" spans="1:14">
      <c r="A161" s="90"/>
      <c r="B161" s="31"/>
      <c r="C161" s="55"/>
      <c r="D161" s="37"/>
      <c r="E161" s="37"/>
      <c r="F161" s="31"/>
      <c r="G161" s="31"/>
      <c r="H161" s="36"/>
      <c r="I161" s="36"/>
      <c r="J161" s="35"/>
      <c r="K161" s="31"/>
      <c r="L161" s="37"/>
      <c r="M161" s="37"/>
      <c r="N161" s="31"/>
    </row>
    <row r="162" spans="1:14">
      <c r="A162" s="90"/>
      <c r="B162" s="33"/>
      <c r="C162" s="74" t="s">
        <v>291</v>
      </c>
      <c r="D162" s="40">
        <v>219890</v>
      </c>
      <c r="E162" s="40"/>
      <c r="F162" s="33"/>
      <c r="G162" s="33"/>
      <c r="H162" s="75" t="s">
        <v>292</v>
      </c>
      <c r="I162" s="75"/>
      <c r="J162" s="44" t="s">
        <v>218</v>
      </c>
      <c r="K162" s="33"/>
      <c r="L162" s="40">
        <v>136332</v>
      </c>
      <c r="M162" s="40"/>
      <c r="N162" s="33"/>
    </row>
    <row r="163" spans="1:14">
      <c r="A163" s="90"/>
      <c r="B163" s="33"/>
      <c r="C163" s="74"/>
      <c r="D163" s="40"/>
      <c r="E163" s="40"/>
      <c r="F163" s="33"/>
      <c r="G163" s="33"/>
      <c r="H163" s="75"/>
      <c r="I163" s="75"/>
      <c r="J163" s="44"/>
      <c r="K163" s="33"/>
      <c r="L163" s="40"/>
      <c r="M163" s="40"/>
      <c r="N163" s="33"/>
    </row>
    <row r="164" spans="1:14">
      <c r="A164" s="90"/>
      <c r="B164" s="31"/>
      <c r="C164" s="55" t="s">
        <v>293</v>
      </c>
      <c r="D164" s="37">
        <v>35972</v>
      </c>
      <c r="E164" s="37"/>
      <c r="F164" s="31"/>
      <c r="G164" s="31"/>
      <c r="H164" s="36" t="s">
        <v>294</v>
      </c>
      <c r="I164" s="36"/>
      <c r="J164" s="35" t="s">
        <v>218</v>
      </c>
      <c r="K164" s="31"/>
      <c r="L164" s="37">
        <v>22303</v>
      </c>
      <c r="M164" s="37"/>
      <c r="N164" s="31"/>
    </row>
    <row r="165" spans="1:14" ht="15.75" thickBot="1">
      <c r="A165" s="90"/>
      <c r="B165" s="31"/>
      <c r="C165" s="55"/>
      <c r="D165" s="41"/>
      <c r="E165" s="41"/>
      <c r="F165" s="42"/>
      <c r="G165" s="31"/>
      <c r="H165" s="81"/>
      <c r="I165" s="81"/>
      <c r="J165" s="82"/>
      <c r="K165" s="31"/>
      <c r="L165" s="41"/>
      <c r="M165" s="41"/>
      <c r="N165" s="42"/>
    </row>
    <row r="166" spans="1:14">
      <c r="A166" s="90"/>
      <c r="B166" s="33"/>
      <c r="C166" s="43" t="s">
        <v>295</v>
      </c>
      <c r="D166" s="47">
        <v>1970752</v>
      </c>
      <c r="E166" s="47"/>
      <c r="F166" s="49"/>
      <c r="G166" s="33"/>
      <c r="H166" s="83" t="s">
        <v>296</v>
      </c>
      <c r="I166" s="83"/>
      <c r="J166" s="45" t="s">
        <v>218</v>
      </c>
      <c r="K166" s="33"/>
      <c r="L166" s="47">
        <v>1221866</v>
      </c>
      <c r="M166" s="47"/>
      <c r="N166" s="49"/>
    </row>
    <row r="167" spans="1:14" ht="15.75" thickBot="1">
      <c r="A167" s="90"/>
      <c r="B167" s="33"/>
      <c r="C167" s="43"/>
      <c r="D167" s="53"/>
      <c r="E167" s="53"/>
      <c r="F167" s="54"/>
      <c r="G167" s="33"/>
      <c r="H167" s="69"/>
      <c r="I167" s="69"/>
      <c r="J167" s="76"/>
      <c r="K167" s="33"/>
      <c r="L167" s="53"/>
      <c r="M167" s="53"/>
      <c r="N167" s="54"/>
    </row>
    <row r="168" spans="1:14">
      <c r="A168" s="90"/>
      <c r="B168" s="31"/>
      <c r="C168" s="63" t="s">
        <v>133</v>
      </c>
      <c r="D168" s="56" t="s">
        <v>191</v>
      </c>
      <c r="E168" s="58">
        <v>2900774</v>
      </c>
      <c r="F168" s="32"/>
      <c r="G168" s="31"/>
      <c r="H168" s="56" t="s">
        <v>191</v>
      </c>
      <c r="I168" s="80" t="s">
        <v>297</v>
      </c>
      <c r="J168" s="56" t="s">
        <v>218</v>
      </c>
      <c r="K168" s="31"/>
      <c r="L168" s="56" t="s">
        <v>191</v>
      </c>
      <c r="M168" s="58">
        <v>1798851</v>
      </c>
      <c r="N168" s="32"/>
    </row>
    <row r="169" spans="1:14" ht="15.75" thickBot="1">
      <c r="A169" s="90"/>
      <c r="B169" s="31"/>
      <c r="C169" s="63"/>
      <c r="D169" s="57"/>
      <c r="E169" s="59"/>
      <c r="F169" s="60"/>
      <c r="G169" s="31"/>
      <c r="H169" s="57"/>
      <c r="I169" s="84"/>
      <c r="J169" s="57"/>
      <c r="K169" s="31"/>
      <c r="L169" s="57"/>
      <c r="M169" s="59"/>
      <c r="N169" s="60"/>
    </row>
    <row r="170" spans="1:14" ht="15.75" thickTop="1">
      <c r="A170" s="90"/>
      <c r="B170" s="13"/>
      <c r="C170" s="77" t="s">
        <v>298</v>
      </c>
      <c r="D170" s="73"/>
      <c r="E170" s="73"/>
      <c r="F170" s="73"/>
      <c r="G170" s="13"/>
      <c r="H170" s="73"/>
      <c r="I170" s="73"/>
      <c r="J170" s="73"/>
      <c r="K170" s="13"/>
      <c r="L170" s="73"/>
      <c r="M170" s="73"/>
      <c r="N170" s="73"/>
    </row>
    <row r="171" spans="1:14">
      <c r="A171" s="90"/>
      <c r="B171" s="17"/>
      <c r="C171" s="61" t="s">
        <v>280</v>
      </c>
      <c r="D171" s="31"/>
      <c r="E171" s="31"/>
      <c r="F171" s="31"/>
      <c r="G171" s="17"/>
      <c r="H171" s="31"/>
      <c r="I171" s="31"/>
      <c r="J171" s="31"/>
      <c r="K171" s="17"/>
      <c r="L171" s="31"/>
      <c r="M171" s="31"/>
      <c r="N171" s="31"/>
    </row>
    <row r="172" spans="1:14">
      <c r="A172" s="90"/>
      <c r="B172" s="33"/>
      <c r="C172" s="74" t="s">
        <v>281</v>
      </c>
      <c r="D172" s="44" t="s">
        <v>191</v>
      </c>
      <c r="E172" s="75" t="s">
        <v>299</v>
      </c>
      <c r="F172" s="44" t="s">
        <v>218</v>
      </c>
      <c r="G172" s="33"/>
      <c r="H172" s="44" t="s">
        <v>191</v>
      </c>
      <c r="I172" s="40">
        <v>206437</v>
      </c>
      <c r="J172" s="33"/>
      <c r="K172" s="33"/>
      <c r="L172" s="44" t="s">
        <v>191</v>
      </c>
      <c r="M172" s="75" t="s">
        <v>300</v>
      </c>
      <c r="N172" s="44" t="s">
        <v>218</v>
      </c>
    </row>
    <row r="173" spans="1:14">
      <c r="A173" s="90"/>
      <c r="B173" s="33"/>
      <c r="C173" s="74"/>
      <c r="D173" s="44"/>
      <c r="E173" s="75"/>
      <c r="F173" s="44"/>
      <c r="G173" s="33"/>
      <c r="H173" s="44"/>
      <c r="I173" s="40"/>
      <c r="J173" s="33"/>
      <c r="K173" s="33"/>
      <c r="L173" s="44"/>
      <c r="M173" s="75"/>
      <c r="N173" s="44"/>
    </row>
    <row r="174" spans="1:14">
      <c r="A174" s="90"/>
      <c r="B174" s="31"/>
      <c r="C174" s="55" t="s">
        <v>284</v>
      </c>
      <c r="D174" s="37">
        <v>939285</v>
      </c>
      <c r="E174" s="37"/>
      <c r="F174" s="31"/>
      <c r="G174" s="31"/>
      <c r="H174" s="36" t="s">
        <v>301</v>
      </c>
      <c r="I174" s="36"/>
      <c r="J174" s="35" t="s">
        <v>218</v>
      </c>
      <c r="K174" s="31"/>
      <c r="L174" s="37">
        <v>582732</v>
      </c>
      <c r="M174" s="37"/>
      <c r="N174" s="31"/>
    </row>
    <row r="175" spans="1:14" ht="15.75" thickBot="1">
      <c r="A175" s="90"/>
      <c r="B175" s="31"/>
      <c r="C175" s="55"/>
      <c r="D175" s="41"/>
      <c r="E175" s="41"/>
      <c r="F175" s="42"/>
      <c r="G175" s="31"/>
      <c r="H175" s="81"/>
      <c r="I175" s="81"/>
      <c r="J175" s="82"/>
      <c r="K175" s="31"/>
      <c r="L175" s="41"/>
      <c r="M175" s="41"/>
      <c r="N175" s="42"/>
    </row>
    <row r="176" spans="1:14">
      <c r="A176" s="90"/>
      <c r="B176" s="33"/>
      <c r="C176" s="43" t="s">
        <v>286</v>
      </c>
      <c r="D176" s="47">
        <v>395459</v>
      </c>
      <c r="E176" s="47"/>
      <c r="F176" s="49"/>
      <c r="G176" s="33"/>
      <c r="H176" s="83" t="s">
        <v>302</v>
      </c>
      <c r="I176" s="83"/>
      <c r="J176" s="45" t="s">
        <v>218</v>
      </c>
      <c r="K176" s="33"/>
      <c r="L176" s="47">
        <v>245343</v>
      </c>
      <c r="M176" s="47"/>
      <c r="N176" s="49"/>
    </row>
    <row r="177" spans="1:14" ht="15.75" thickBot="1">
      <c r="A177" s="90"/>
      <c r="B177" s="33"/>
      <c r="C177" s="43"/>
      <c r="D177" s="53"/>
      <c r="E177" s="53"/>
      <c r="F177" s="54"/>
      <c r="G177" s="33"/>
      <c r="H177" s="69"/>
      <c r="I177" s="69"/>
      <c r="J177" s="76"/>
      <c r="K177" s="33"/>
      <c r="L177" s="53"/>
      <c r="M177" s="53"/>
      <c r="N177" s="54"/>
    </row>
    <row r="178" spans="1:14">
      <c r="A178" s="90"/>
      <c r="B178" s="17"/>
      <c r="C178" s="61" t="s">
        <v>288</v>
      </c>
      <c r="D178" s="32"/>
      <c r="E178" s="32"/>
      <c r="F178" s="32"/>
      <c r="G178" s="17"/>
      <c r="H178" s="32"/>
      <c r="I178" s="32"/>
      <c r="J178" s="32"/>
      <c r="K178" s="17"/>
      <c r="L178" s="32"/>
      <c r="M178" s="32"/>
      <c r="N178" s="32"/>
    </row>
    <row r="179" spans="1:14">
      <c r="A179" s="90"/>
      <c r="B179" s="33"/>
      <c r="C179" s="74" t="s">
        <v>303</v>
      </c>
      <c r="D179" s="75" t="s">
        <v>304</v>
      </c>
      <c r="E179" s="75"/>
      <c r="F179" s="44" t="s">
        <v>218</v>
      </c>
      <c r="G179" s="33"/>
      <c r="H179" s="40">
        <v>193294</v>
      </c>
      <c r="I179" s="40"/>
      <c r="J179" s="33"/>
      <c r="K179" s="33"/>
      <c r="L179" s="75" t="s">
        <v>305</v>
      </c>
      <c r="M179" s="75"/>
      <c r="N179" s="44" t="s">
        <v>218</v>
      </c>
    </row>
    <row r="180" spans="1:14">
      <c r="A180" s="90"/>
      <c r="B180" s="33"/>
      <c r="C180" s="74"/>
      <c r="D180" s="75"/>
      <c r="E180" s="75"/>
      <c r="F180" s="44"/>
      <c r="G180" s="33"/>
      <c r="H180" s="40"/>
      <c r="I180" s="40"/>
      <c r="J180" s="33"/>
      <c r="K180" s="33"/>
      <c r="L180" s="75"/>
      <c r="M180" s="75"/>
      <c r="N180" s="44"/>
    </row>
    <row r="181" spans="1:14">
      <c r="A181" s="90"/>
      <c r="B181" s="31"/>
      <c r="C181" s="55" t="s">
        <v>291</v>
      </c>
      <c r="D181" s="37">
        <v>200136</v>
      </c>
      <c r="E181" s="37"/>
      <c r="F181" s="31"/>
      <c r="G181" s="31"/>
      <c r="H181" s="36" t="s">
        <v>306</v>
      </c>
      <c r="I181" s="36"/>
      <c r="J181" s="35" t="s">
        <v>218</v>
      </c>
      <c r="K181" s="31"/>
      <c r="L181" s="37">
        <v>124084</v>
      </c>
      <c r="M181" s="37"/>
      <c r="N181" s="31"/>
    </row>
    <row r="182" spans="1:14">
      <c r="A182" s="90"/>
      <c r="B182" s="31"/>
      <c r="C182" s="55"/>
      <c r="D182" s="37"/>
      <c r="E182" s="37"/>
      <c r="F182" s="31"/>
      <c r="G182" s="31"/>
      <c r="H182" s="36"/>
      <c r="I182" s="36"/>
      <c r="J182" s="35"/>
      <c r="K182" s="31"/>
      <c r="L182" s="37"/>
      <c r="M182" s="37"/>
      <c r="N182" s="31"/>
    </row>
    <row r="183" spans="1:14">
      <c r="A183" s="90"/>
      <c r="B183" s="33"/>
      <c r="C183" s="74" t="s">
        <v>293</v>
      </c>
      <c r="D183" s="40">
        <v>47093</v>
      </c>
      <c r="E183" s="40"/>
      <c r="F183" s="33"/>
      <c r="G183" s="33"/>
      <c r="H183" s="75" t="s">
        <v>307</v>
      </c>
      <c r="I183" s="75"/>
      <c r="J183" s="44" t="s">
        <v>218</v>
      </c>
      <c r="K183" s="33"/>
      <c r="L183" s="40">
        <v>29198</v>
      </c>
      <c r="M183" s="40"/>
      <c r="N183" s="33"/>
    </row>
    <row r="184" spans="1:14" ht="15.75" thickBot="1">
      <c r="A184" s="90"/>
      <c r="B184" s="33"/>
      <c r="C184" s="74"/>
      <c r="D184" s="53"/>
      <c r="E184" s="53"/>
      <c r="F184" s="54"/>
      <c r="G184" s="33"/>
      <c r="H184" s="69"/>
      <c r="I184" s="69"/>
      <c r="J184" s="76"/>
      <c r="K184" s="33"/>
      <c r="L184" s="53"/>
      <c r="M184" s="53"/>
      <c r="N184" s="54"/>
    </row>
    <row r="185" spans="1:14">
      <c r="A185" s="90"/>
      <c r="B185" s="31"/>
      <c r="C185" s="63" t="s">
        <v>295</v>
      </c>
      <c r="D185" s="80" t="s">
        <v>308</v>
      </c>
      <c r="E185" s="80"/>
      <c r="F185" s="56" t="s">
        <v>218</v>
      </c>
      <c r="G185" s="31"/>
      <c r="H185" s="58">
        <v>99347</v>
      </c>
      <c r="I185" s="58"/>
      <c r="J185" s="32"/>
      <c r="K185" s="31"/>
      <c r="L185" s="80" t="s">
        <v>309</v>
      </c>
      <c r="M185" s="80"/>
      <c r="N185" s="56" t="s">
        <v>218</v>
      </c>
    </row>
    <row r="186" spans="1:14" ht="15.75" thickBot="1">
      <c r="A186" s="90"/>
      <c r="B186" s="31"/>
      <c r="C186" s="63"/>
      <c r="D186" s="81"/>
      <c r="E186" s="81"/>
      <c r="F186" s="82"/>
      <c r="G186" s="31"/>
      <c r="H186" s="41"/>
      <c r="I186" s="41"/>
      <c r="J186" s="42"/>
      <c r="K186" s="31"/>
      <c r="L186" s="81"/>
      <c r="M186" s="81"/>
      <c r="N186" s="82"/>
    </row>
    <row r="187" spans="1:14">
      <c r="A187" s="90"/>
      <c r="B187" s="33"/>
      <c r="C187" s="43" t="s">
        <v>133</v>
      </c>
      <c r="D187" s="45" t="s">
        <v>191</v>
      </c>
      <c r="E187" s="47">
        <v>134022</v>
      </c>
      <c r="F187" s="49"/>
      <c r="G187" s="33"/>
      <c r="H187" s="45" t="s">
        <v>191</v>
      </c>
      <c r="I187" s="83" t="s">
        <v>310</v>
      </c>
      <c r="J187" s="45" t="s">
        <v>218</v>
      </c>
      <c r="K187" s="33"/>
      <c r="L187" s="45" t="s">
        <v>191</v>
      </c>
      <c r="M187" s="47">
        <v>83253</v>
      </c>
      <c r="N187" s="49"/>
    </row>
    <row r="188" spans="1:14" ht="15.75" thickBot="1">
      <c r="A188" s="90"/>
      <c r="B188" s="33"/>
      <c r="C188" s="43"/>
      <c r="D188" s="46"/>
      <c r="E188" s="48"/>
      <c r="F188" s="50"/>
      <c r="G188" s="33"/>
      <c r="H188" s="46"/>
      <c r="I188" s="85"/>
      <c r="J188" s="46"/>
      <c r="K188" s="33"/>
      <c r="L188" s="46"/>
      <c r="M188" s="48"/>
      <c r="N188" s="50"/>
    </row>
    <row r="189" spans="1:14" ht="15.75" thickTop="1">
      <c r="A189" s="90"/>
      <c r="B189" s="17"/>
      <c r="C189" s="18" t="s">
        <v>311</v>
      </c>
      <c r="D189" s="51"/>
      <c r="E189" s="51"/>
      <c r="F189" s="51"/>
      <c r="G189" s="17"/>
      <c r="H189" s="51"/>
      <c r="I189" s="51"/>
      <c r="J189" s="51"/>
      <c r="K189" s="17"/>
      <c r="L189" s="51"/>
      <c r="M189" s="51"/>
      <c r="N189" s="51"/>
    </row>
    <row r="190" spans="1:14">
      <c r="A190" s="90"/>
      <c r="B190" s="13"/>
      <c r="C190" s="25" t="s">
        <v>280</v>
      </c>
      <c r="D190" s="33"/>
      <c r="E190" s="33"/>
      <c r="F190" s="33"/>
      <c r="G190" s="13"/>
      <c r="H190" s="33"/>
      <c r="I190" s="33"/>
      <c r="J190" s="33"/>
      <c r="K190" s="13"/>
      <c r="L190" s="33"/>
      <c r="M190" s="33"/>
      <c r="N190" s="33"/>
    </row>
    <row r="191" spans="1:14">
      <c r="A191" s="90"/>
      <c r="B191" s="31"/>
      <c r="C191" s="55" t="s">
        <v>281</v>
      </c>
      <c r="D191" s="35" t="s">
        <v>191</v>
      </c>
      <c r="E191" s="36" t="s">
        <v>312</v>
      </c>
      <c r="F191" s="35" t="s">
        <v>218</v>
      </c>
      <c r="G191" s="31"/>
      <c r="H191" s="35" t="s">
        <v>191</v>
      </c>
      <c r="I191" s="37">
        <v>274652</v>
      </c>
      <c r="J191" s="31"/>
      <c r="K191" s="31"/>
      <c r="L191" s="35" t="s">
        <v>191</v>
      </c>
      <c r="M191" s="36" t="s">
        <v>313</v>
      </c>
      <c r="N191" s="35" t="s">
        <v>218</v>
      </c>
    </row>
    <row r="192" spans="1:14">
      <c r="A192" s="90"/>
      <c r="B192" s="31"/>
      <c r="C192" s="55"/>
      <c r="D192" s="35"/>
      <c r="E192" s="36"/>
      <c r="F192" s="35"/>
      <c r="G192" s="31"/>
      <c r="H192" s="35"/>
      <c r="I192" s="37"/>
      <c r="J192" s="31"/>
      <c r="K192" s="31"/>
      <c r="L192" s="35"/>
      <c r="M192" s="36"/>
      <c r="N192" s="35"/>
    </row>
    <row r="193" spans="1:14">
      <c r="A193" s="90"/>
      <c r="B193" s="33"/>
      <c r="C193" s="74" t="s">
        <v>284</v>
      </c>
      <c r="D193" s="40">
        <v>947894</v>
      </c>
      <c r="E193" s="40"/>
      <c r="F193" s="33"/>
      <c r="G193" s="33"/>
      <c r="H193" s="75" t="s">
        <v>314</v>
      </c>
      <c r="I193" s="75"/>
      <c r="J193" s="44" t="s">
        <v>218</v>
      </c>
      <c r="K193" s="33"/>
      <c r="L193" s="40">
        <v>588072</v>
      </c>
      <c r="M193" s="40"/>
      <c r="N193" s="33"/>
    </row>
    <row r="194" spans="1:14" ht="15.75" thickBot="1">
      <c r="A194" s="90"/>
      <c r="B194" s="33"/>
      <c r="C194" s="74"/>
      <c r="D194" s="53"/>
      <c r="E194" s="53"/>
      <c r="F194" s="54"/>
      <c r="G194" s="33"/>
      <c r="H194" s="69"/>
      <c r="I194" s="69"/>
      <c r="J194" s="76"/>
      <c r="K194" s="33"/>
      <c r="L194" s="53"/>
      <c r="M194" s="53"/>
      <c r="N194" s="54"/>
    </row>
    <row r="195" spans="1:14">
      <c r="A195" s="90"/>
      <c r="B195" s="31"/>
      <c r="C195" s="63" t="s">
        <v>286</v>
      </c>
      <c r="D195" s="58">
        <v>224369</v>
      </c>
      <c r="E195" s="58"/>
      <c r="F195" s="32"/>
      <c r="G195" s="31"/>
      <c r="H195" s="80" t="s">
        <v>315</v>
      </c>
      <c r="I195" s="80"/>
      <c r="J195" s="56" t="s">
        <v>218</v>
      </c>
      <c r="K195" s="31"/>
      <c r="L195" s="58">
        <v>139199</v>
      </c>
      <c r="M195" s="58"/>
      <c r="N195" s="32"/>
    </row>
    <row r="196" spans="1:14" ht="15.75" thickBot="1">
      <c r="A196" s="90"/>
      <c r="B196" s="31"/>
      <c r="C196" s="63"/>
      <c r="D196" s="41"/>
      <c r="E196" s="41"/>
      <c r="F196" s="42"/>
      <c r="G196" s="31"/>
      <c r="H196" s="81"/>
      <c r="I196" s="81"/>
      <c r="J196" s="82"/>
      <c r="K196" s="31"/>
      <c r="L196" s="41"/>
      <c r="M196" s="41"/>
      <c r="N196" s="42"/>
    </row>
    <row r="197" spans="1:14">
      <c r="A197" s="90"/>
      <c r="B197" s="13"/>
      <c r="C197" s="25" t="s">
        <v>288</v>
      </c>
      <c r="D197" s="49"/>
      <c r="E197" s="49"/>
      <c r="F197" s="49"/>
      <c r="G197" s="13"/>
      <c r="H197" s="49"/>
      <c r="I197" s="49"/>
      <c r="J197" s="49"/>
      <c r="K197" s="13"/>
      <c r="L197" s="49"/>
      <c r="M197" s="49"/>
      <c r="N197" s="49"/>
    </row>
    <row r="198" spans="1:14">
      <c r="A198" s="90"/>
      <c r="B198" s="31"/>
      <c r="C198" s="55" t="s">
        <v>303</v>
      </c>
      <c r="D198" s="36" t="s">
        <v>316</v>
      </c>
      <c r="E198" s="36"/>
      <c r="F198" s="35" t="s">
        <v>218</v>
      </c>
      <c r="G198" s="31"/>
      <c r="H198" s="37">
        <v>262119</v>
      </c>
      <c r="I198" s="37"/>
      <c r="J198" s="31"/>
      <c r="K198" s="31"/>
      <c r="L198" s="36" t="s">
        <v>317</v>
      </c>
      <c r="M198" s="36"/>
      <c r="N198" s="35" t="s">
        <v>218</v>
      </c>
    </row>
    <row r="199" spans="1:14">
      <c r="A199" s="90"/>
      <c r="B199" s="31"/>
      <c r="C199" s="55"/>
      <c r="D199" s="36"/>
      <c r="E199" s="36"/>
      <c r="F199" s="35"/>
      <c r="G199" s="31"/>
      <c r="H199" s="37"/>
      <c r="I199" s="37"/>
      <c r="J199" s="31"/>
      <c r="K199" s="31"/>
      <c r="L199" s="36"/>
      <c r="M199" s="36"/>
      <c r="N199" s="35"/>
    </row>
    <row r="200" spans="1:14">
      <c r="A200" s="90"/>
      <c r="B200" s="33"/>
      <c r="C200" s="74" t="s">
        <v>291</v>
      </c>
      <c r="D200" s="40">
        <v>149604</v>
      </c>
      <c r="E200" s="40"/>
      <c r="F200" s="33"/>
      <c r="G200" s="33"/>
      <c r="H200" s="75" t="s">
        <v>318</v>
      </c>
      <c r="I200" s="75"/>
      <c r="J200" s="44" t="s">
        <v>218</v>
      </c>
      <c r="K200" s="33"/>
      <c r="L200" s="40">
        <v>92754</v>
      </c>
      <c r="M200" s="40"/>
      <c r="N200" s="33"/>
    </row>
    <row r="201" spans="1:14">
      <c r="A201" s="90"/>
      <c r="B201" s="33"/>
      <c r="C201" s="74"/>
      <c r="D201" s="40"/>
      <c r="E201" s="40"/>
      <c r="F201" s="33"/>
      <c r="G201" s="33"/>
      <c r="H201" s="75"/>
      <c r="I201" s="75"/>
      <c r="J201" s="44"/>
      <c r="K201" s="33"/>
      <c r="L201" s="40"/>
      <c r="M201" s="40"/>
      <c r="N201" s="33"/>
    </row>
    <row r="202" spans="1:14">
      <c r="A202" s="90"/>
      <c r="B202" s="31"/>
      <c r="C202" s="55" t="s">
        <v>293</v>
      </c>
      <c r="D202" s="37">
        <v>47093</v>
      </c>
      <c r="E202" s="37"/>
      <c r="F202" s="31"/>
      <c r="G202" s="31"/>
      <c r="H202" s="36" t="s">
        <v>307</v>
      </c>
      <c r="I202" s="36"/>
      <c r="J202" s="35" t="s">
        <v>218</v>
      </c>
      <c r="K202" s="31"/>
      <c r="L202" s="37">
        <v>29198</v>
      </c>
      <c r="M202" s="37"/>
      <c r="N202" s="31"/>
    </row>
    <row r="203" spans="1:14" ht="15.75" thickBot="1">
      <c r="A203" s="90"/>
      <c r="B203" s="31"/>
      <c r="C203" s="55"/>
      <c r="D203" s="41"/>
      <c r="E203" s="41"/>
      <c r="F203" s="42"/>
      <c r="G203" s="31"/>
      <c r="H203" s="81"/>
      <c r="I203" s="81"/>
      <c r="J203" s="82"/>
      <c r="K203" s="31"/>
      <c r="L203" s="41"/>
      <c r="M203" s="41"/>
      <c r="N203" s="42"/>
    </row>
    <row r="204" spans="1:14">
      <c r="A204" s="90"/>
      <c r="B204" s="33"/>
      <c r="C204" s="43" t="s">
        <v>295</v>
      </c>
      <c r="D204" s="83" t="s">
        <v>319</v>
      </c>
      <c r="E204" s="83"/>
      <c r="F204" s="45" t="s">
        <v>218</v>
      </c>
      <c r="G204" s="33"/>
      <c r="H204" s="47">
        <v>187374</v>
      </c>
      <c r="I204" s="47"/>
      <c r="J204" s="49"/>
      <c r="K204" s="33"/>
      <c r="L204" s="83" t="s">
        <v>320</v>
      </c>
      <c r="M204" s="83"/>
      <c r="N204" s="45" t="s">
        <v>218</v>
      </c>
    </row>
    <row r="205" spans="1:14" ht="15.75" thickBot="1">
      <c r="A205" s="90"/>
      <c r="B205" s="33"/>
      <c r="C205" s="43"/>
      <c r="D205" s="69"/>
      <c r="E205" s="69"/>
      <c r="F205" s="76"/>
      <c r="G205" s="33"/>
      <c r="H205" s="53"/>
      <c r="I205" s="53"/>
      <c r="J205" s="54"/>
      <c r="K205" s="33"/>
      <c r="L205" s="69"/>
      <c r="M205" s="69"/>
      <c r="N205" s="76"/>
    </row>
    <row r="206" spans="1:14">
      <c r="A206" s="90"/>
      <c r="B206" s="31"/>
      <c r="C206" s="63" t="s">
        <v>321</v>
      </c>
      <c r="D206" s="56" t="s">
        <v>191</v>
      </c>
      <c r="E206" s="80" t="s">
        <v>322</v>
      </c>
      <c r="F206" s="56" t="s">
        <v>218</v>
      </c>
      <c r="G206" s="31"/>
      <c r="H206" s="56" t="s">
        <v>191</v>
      </c>
      <c r="I206" s="58">
        <v>102204</v>
      </c>
      <c r="J206" s="32"/>
      <c r="K206" s="31"/>
      <c r="L206" s="56" t="s">
        <v>191</v>
      </c>
      <c r="M206" s="80" t="s">
        <v>323</v>
      </c>
      <c r="N206" s="56" t="s">
        <v>218</v>
      </c>
    </row>
    <row r="207" spans="1:14" ht="15.75" thickBot="1">
      <c r="A207" s="90"/>
      <c r="B207" s="31"/>
      <c r="C207" s="63"/>
      <c r="D207" s="57"/>
      <c r="E207" s="84"/>
      <c r="F207" s="57"/>
      <c r="G207" s="31"/>
      <c r="H207" s="57"/>
      <c r="I207" s="59"/>
      <c r="J207" s="60"/>
      <c r="K207" s="31"/>
      <c r="L207" s="57"/>
      <c r="M207" s="84"/>
      <c r="N207" s="57"/>
    </row>
    <row r="208" spans="1:14" ht="15.75" thickTop="1">
      <c r="A208" s="90"/>
      <c r="B208" s="89"/>
      <c r="C208" s="89"/>
      <c r="D208" s="89"/>
      <c r="E208" s="89"/>
      <c r="F208" s="89"/>
      <c r="G208" s="89"/>
      <c r="H208" s="89"/>
      <c r="I208" s="89"/>
      <c r="J208" s="89"/>
      <c r="K208" s="89"/>
      <c r="L208" s="89"/>
      <c r="M208" s="89"/>
      <c r="N208" s="89"/>
    </row>
    <row r="209" spans="1:14">
      <c r="A209" s="90"/>
      <c r="B209" s="93" t="s">
        <v>324</v>
      </c>
      <c r="C209" s="93"/>
      <c r="D209" s="93"/>
      <c r="E209" s="93"/>
      <c r="F209" s="93"/>
      <c r="G209" s="93"/>
      <c r="H209" s="93"/>
      <c r="I209" s="93"/>
      <c r="J209" s="93"/>
      <c r="K209" s="93"/>
      <c r="L209" s="93"/>
      <c r="M209" s="93"/>
      <c r="N209" s="93"/>
    </row>
    <row r="210" spans="1:14">
      <c r="A210" s="90"/>
      <c r="B210" s="91" t="s">
        <v>325</v>
      </c>
      <c r="C210" s="91"/>
      <c r="D210" s="91"/>
      <c r="E210" s="91"/>
      <c r="F210" s="91"/>
      <c r="G210" s="91"/>
      <c r="H210" s="91"/>
      <c r="I210" s="91"/>
      <c r="J210" s="91"/>
      <c r="K210" s="91"/>
      <c r="L210" s="91"/>
      <c r="M210" s="91"/>
      <c r="N210" s="91"/>
    </row>
    <row r="211" spans="1:14">
      <c r="A211" s="90"/>
      <c r="B211" s="94"/>
      <c r="C211" s="94"/>
      <c r="D211" s="94"/>
      <c r="E211" s="94"/>
      <c r="F211" s="94"/>
      <c r="G211" s="94"/>
      <c r="H211" s="94"/>
      <c r="I211" s="94"/>
      <c r="J211" s="94"/>
      <c r="K211" s="94"/>
      <c r="L211" s="94"/>
      <c r="M211" s="94"/>
      <c r="N211" s="94"/>
    </row>
    <row r="212" spans="1:14">
      <c r="A212" s="90"/>
      <c r="B212" s="28"/>
      <c r="C212" s="28"/>
      <c r="D212" s="28"/>
      <c r="E212" s="28"/>
      <c r="F212" s="28"/>
      <c r="G212" s="28"/>
      <c r="H212" s="28"/>
      <c r="I212" s="28"/>
      <c r="J212" s="28"/>
      <c r="K212" s="28"/>
      <c r="L212" s="28"/>
      <c r="M212" s="28"/>
      <c r="N212" s="28"/>
    </row>
    <row r="213" spans="1:14">
      <c r="A213" s="90"/>
      <c r="B213" s="12"/>
      <c r="C213" s="12"/>
      <c r="D213" s="12"/>
      <c r="E213" s="12"/>
      <c r="F213" s="12"/>
      <c r="G213" s="12"/>
      <c r="H213" s="12"/>
      <c r="I213" s="12"/>
      <c r="J213" s="12"/>
      <c r="K213" s="12"/>
      <c r="L213" s="12"/>
      <c r="M213" s="12"/>
      <c r="N213" s="12"/>
    </row>
    <row r="214" spans="1:14">
      <c r="A214" s="90"/>
      <c r="B214" s="33"/>
      <c r="C214" s="33"/>
      <c r="D214" s="78" t="s">
        <v>326</v>
      </c>
      <c r="E214" s="78"/>
      <c r="F214" s="78"/>
      <c r="G214" s="33"/>
      <c r="H214" s="78" t="s">
        <v>328</v>
      </c>
      <c r="I214" s="78"/>
      <c r="J214" s="78"/>
      <c r="K214" s="33"/>
      <c r="L214" s="78" t="s">
        <v>330</v>
      </c>
      <c r="M214" s="78"/>
      <c r="N214" s="78"/>
    </row>
    <row r="215" spans="1:14">
      <c r="A215" s="90"/>
      <c r="B215" s="33"/>
      <c r="C215" s="33"/>
      <c r="D215" s="78" t="s">
        <v>327</v>
      </c>
      <c r="E215" s="78"/>
      <c r="F215" s="78"/>
      <c r="G215" s="33"/>
      <c r="H215" s="78" t="s">
        <v>329</v>
      </c>
      <c r="I215" s="78"/>
      <c r="J215" s="78"/>
      <c r="K215" s="33"/>
      <c r="L215" s="78" t="s">
        <v>42</v>
      </c>
      <c r="M215" s="78"/>
      <c r="N215" s="78"/>
    </row>
    <row r="216" spans="1:14">
      <c r="A216" s="90"/>
      <c r="B216" s="33"/>
      <c r="C216" s="33"/>
      <c r="D216" s="89"/>
      <c r="E216" s="89"/>
      <c r="F216" s="89"/>
      <c r="G216" s="33"/>
      <c r="H216" s="89"/>
      <c r="I216" s="89"/>
      <c r="J216" s="89"/>
      <c r="K216" s="33"/>
      <c r="L216" s="78" t="s">
        <v>331</v>
      </c>
      <c r="M216" s="78"/>
      <c r="N216" s="78"/>
    </row>
    <row r="217" spans="1:14" ht="15.75" thickBot="1">
      <c r="A217" s="90"/>
      <c r="B217" s="33"/>
      <c r="C217" s="33"/>
      <c r="D217" s="79"/>
      <c r="E217" s="79"/>
      <c r="F217" s="79"/>
      <c r="G217" s="33"/>
      <c r="H217" s="79"/>
      <c r="I217" s="79"/>
      <c r="J217" s="79"/>
      <c r="K217" s="33"/>
      <c r="L217" s="29" t="s">
        <v>332</v>
      </c>
      <c r="M217" s="29"/>
      <c r="N217" s="29"/>
    </row>
    <row r="218" spans="1:14">
      <c r="A218" s="90"/>
      <c r="B218" s="17"/>
      <c r="C218" s="61" t="s">
        <v>333</v>
      </c>
      <c r="D218" s="62" t="s">
        <v>191</v>
      </c>
      <c r="E218" s="86" t="s">
        <v>334</v>
      </c>
      <c r="F218" s="62" t="s">
        <v>218</v>
      </c>
      <c r="G218" s="17"/>
      <c r="H218" s="62" t="s">
        <v>191</v>
      </c>
      <c r="I218" s="86" t="s">
        <v>335</v>
      </c>
      <c r="J218" s="62" t="s">
        <v>218</v>
      </c>
      <c r="K218" s="17"/>
      <c r="L218" s="62" t="s">
        <v>191</v>
      </c>
      <c r="M218" s="86" t="s">
        <v>336</v>
      </c>
      <c r="N218" s="62" t="s">
        <v>218</v>
      </c>
    </row>
    <row r="219" spans="1:14">
      <c r="A219" s="90"/>
      <c r="B219" s="33"/>
      <c r="C219" s="43" t="s">
        <v>337</v>
      </c>
      <c r="D219" s="40">
        <v>139199</v>
      </c>
      <c r="E219" s="40"/>
      <c r="F219" s="33"/>
      <c r="G219" s="33"/>
      <c r="H219" s="75" t="s">
        <v>320</v>
      </c>
      <c r="I219" s="75"/>
      <c r="J219" s="44" t="s">
        <v>218</v>
      </c>
      <c r="K219" s="33"/>
      <c r="L219" s="75" t="s">
        <v>323</v>
      </c>
      <c r="M219" s="75"/>
      <c r="N219" s="44" t="s">
        <v>218</v>
      </c>
    </row>
    <row r="220" spans="1:14" ht="15.75" thickBot="1">
      <c r="A220" s="90"/>
      <c r="B220" s="33"/>
      <c r="C220" s="43"/>
      <c r="D220" s="53"/>
      <c r="E220" s="53"/>
      <c r="F220" s="54"/>
      <c r="G220" s="33"/>
      <c r="H220" s="69"/>
      <c r="I220" s="69"/>
      <c r="J220" s="76"/>
      <c r="K220" s="33"/>
      <c r="L220" s="69"/>
      <c r="M220" s="69"/>
      <c r="N220" s="76"/>
    </row>
    <row r="221" spans="1:14">
      <c r="A221" s="90"/>
      <c r="B221" s="17"/>
      <c r="C221" s="61" t="s">
        <v>338</v>
      </c>
      <c r="D221" s="80" t="s">
        <v>339</v>
      </c>
      <c r="E221" s="80"/>
      <c r="F221" s="21" t="s">
        <v>218</v>
      </c>
      <c r="G221" s="17"/>
      <c r="H221" s="80" t="s">
        <v>340</v>
      </c>
      <c r="I221" s="80"/>
      <c r="J221" s="21" t="s">
        <v>218</v>
      </c>
      <c r="K221" s="17"/>
      <c r="L221" s="80" t="s">
        <v>341</v>
      </c>
      <c r="M221" s="80"/>
      <c r="N221" s="21" t="s">
        <v>218</v>
      </c>
    </row>
    <row r="222" spans="1:14">
      <c r="A222" s="90"/>
      <c r="B222" s="33"/>
      <c r="C222" s="43" t="s">
        <v>337</v>
      </c>
      <c r="D222" s="40">
        <v>245343</v>
      </c>
      <c r="E222" s="40"/>
      <c r="F222" s="33"/>
      <c r="G222" s="33"/>
      <c r="H222" s="75" t="s">
        <v>309</v>
      </c>
      <c r="I222" s="75"/>
      <c r="J222" s="44" t="s">
        <v>218</v>
      </c>
      <c r="K222" s="33"/>
      <c r="L222" s="40">
        <v>83253</v>
      </c>
      <c r="M222" s="40"/>
      <c r="N222" s="33"/>
    </row>
    <row r="223" spans="1:14" ht="15.75" thickBot="1">
      <c r="A223" s="90"/>
      <c r="B223" s="33"/>
      <c r="C223" s="43"/>
      <c r="D223" s="53"/>
      <c r="E223" s="53"/>
      <c r="F223" s="54"/>
      <c r="G223" s="33"/>
      <c r="H223" s="69"/>
      <c r="I223" s="69"/>
      <c r="J223" s="76"/>
      <c r="K223" s="33"/>
      <c r="L223" s="53"/>
      <c r="M223" s="53"/>
      <c r="N223" s="54"/>
    </row>
    <row r="224" spans="1:14">
      <c r="A224" s="90"/>
      <c r="B224" s="17"/>
      <c r="C224" s="61" t="s">
        <v>342</v>
      </c>
      <c r="D224" s="80" t="s">
        <v>343</v>
      </c>
      <c r="E224" s="80"/>
      <c r="F224" s="21" t="s">
        <v>218</v>
      </c>
      <c r="G224" s="17"/>
      <c r="H224" s="80" t="s">
        <v>344</v>
      </c>
      <c r="I224" s="80"/>
      <c r="J224" s="21" t="s">
        <v>218</v>
      </c>
      <c r="K224" s="17"/>
      <c r="L224" s="80" t="s">
        <v>345</v>
      </c>
      <c r="M224" s="80"/>
      <c r="N224" s="21" t="s">
        <v>218</v>
      </c>
    </row>
    <row r="225" spans="1:14">
      <c r="A225" s="90"/>
      <c r="B225" s="33"/>
      <c r="C225" s="43" t="s">
        <v>337</v>
      </c>
      <c r="D225" s="40">
        <v>576985</v>
      </c>
      <c r="E225" s="40"/>
      <c r="F225" s="33"/>
      <c r="G225" s="33"/>
      <c r="H225" s="40">
        <v>1221866</v>
      </c>
      <c r="I225" s="40"/>
      <c r="J225" s="33"/>
      <c r="K225" s="33"/>
      <c r="L225" s="40">
        <v>1798851</v>
      </c>
      <c r="M225" s="40"/>
      <c r="N225" s="33"/>
    </row>
    <row r="226" spans="1:14" ht="15.75" thickBot="1">
      <c r="A226" s="90"/>
      <c r="B226" s="33"/>
      <c r="C226" s="43"/>
      <c r="D226" s="53"/>
      <c r="E226" s="53"/>
      <c r="F226" s="54"/>
      <c r="G226" s="33"/>
      <c r="H226" s="53"/>
      <c r="I226" s="53"/>
      <c r="J226" s="54"/>
      <c r="K226" s="33"/>
      <c r="L226" s="53"/>
      <c r="M226" s="53"/>
      <c r="N226" s="54"/>
    </row>
    <row r="227" spans="1:14" ht="15.75" thickBot="1">
      <c r="A227" s="90"/>
      <c r="B227" s="17"/>
      <c r="C227" s="61" t="s">
        <v>346</v>
      </c>
      <c r="D227" s="87" t="s">
        <v>191</v>
      </c>
      <c r="E227" s="88" t="s">
        <v>347</v>
      </c>
      <c r="F227" s="87" t="s">
        <v>218</v>
      </c>
      <c r="G227" s="17"/>
      <c r="H227" s="87" t="s">
        <v>191</v>
      </c>
      <c r="I227" s="88" t="s">
        <v>348</v>
      </c>
      <c r="J227" s="87" t="s">
        <v>218</v>
      </c>
      <c r="K227" s="17"/>
      <c r="L227" s="87" t="s">
        <v>191</v>
      </c>
      <c r="M227" s="88" t="s">
        <v>349</v>
      </c>
      <c r="N227" s="87" t="s">
        <v>218</v>
      </c>
    </row>
    <row r="228" spans="1:14" ht="63.75" customHeight="1" thickTop="1">
      <c r="A228" s="90"/>
      <c r="B228" s="92" t="s">
        <v>350</v>
      </c>
      <c r="C228" s="92"/>
      <c r="D228" s="92"/>
      <c r="E228" s="92"/>
      <c r="F228" s="92"/>
      <c r="G228" s="92"/>
      <c r="H228" s="92"/>
      <c r="I228" s="92"/>
      <c r="J228" s="92"/>
      <c r="K228" s="92"/>
      <c r="L228" s="92"/>
      <c r="M228" s="92"/>
      <c r="N228" s="92"/>
    </row>
    <row r="229" spans="1:14" ht="25.5" customHeight="1">
      <c r="A229" s="90"/>
      <c r="B229" s="93" t="s">
        <v>351</v>
      </c>
      <c r="C229" s="93"/>
      <c r="D229" s="93"/>
      <c r="E229" s="93"/>
      <c r="F229" s="93"/>
      <c r="G229" s="93"/>
      <c r="H229" s="93"/>
      <c r="I229" s="93"/>
      <c r="J229" s="93"/>
      <c r="K229" s="93"/>
      <c r="L229" s="93"/>
      <c r="M229" s="93"/>
      <c r="N229" s="93"/>
    </row>
    <row r="230" spans="1:14" ht="38.25" customHeight="1">
      <c r="A230" s="90"/>
      <c r="B230" s="92" t="s">
        <v>352</v>
      </c>
      <c r="C230" s="92"/>
      <c r="D230" s="92"/>
      <c r="E230" s="92"/>
      <c r="F230" s="92"/>
      <c r="G230" s="92"/>
      <c r="H230" s="92"/>
      <c r="I230" s="92"/>
      <c r="J230" s="92"/>
      <c r="K230" s="92"/>
      <c r="L230" s="92"/>
      <c r="M230" s="92"/>
      <c r="N230" s="92"/>
    </row>
    <row r="231" spans="1:14">
      <c r="A231" s="90"/>
      <c r="B231" s="93" t="s">
        <v>353</v>
      </c>
      <c r="C231" s="93"/>
      <c r="D231" s="93"/>
      <c r="E231" s="93"/>
      <c r="F231" s="93"/>
      <c r="G231" s="93"/>
      <c r="H231" s="93"/>
      <c r="I231" s="93"/>
      <c r="J231" s="93"/>
      <c r="K231" s="93"/>
      <c r="L231" s="93"/>
      <c r="M231" s="93"/>
      <c r="N231" s="93"/>
    </row>
  </sheetData>
  <mergeCells count="722">
    <mergeCell ref="B229:N229"/>
    <mergeCell ref="B230:N230"/>
    <mergeCell ref="B231:N231"/>
    <mergeCell ref="B145:N145"/>
    <mergeCell ref="B208:N208"/>
    <mergeCell ref="B209:N209"/>
    <mergeCell ref="B210:N210"/>
    <mergeCell ref="B211:N211"/>
    <mergeCell ref="B228:N228"/>
    <mergeCell ref="B130:N130"/>
    <mergeCell ref="B131:N131"/>
    <mergeCell ref="B141:N141"/>
    <mergeCell ref="B142:N142"/>
    <mergeCell ref="B143:N143"/>
    <mergeCell ref="B144:N144"/>
    <mergeCell ref="B102:N102"/>
    <mergeCell ref="B121:N121"/>
    <mergeCell ref="B122:N122"/>
    <mergeCell ref="B123:N123"/>
    <mergeCell ref="B124:N124"/>
    <mergeCell ref="B125:N125"/>
    <mergeCell ref="B90:N90"/>
    <mergeCell ref="B91:N91"/>
    <mergeCell ref="B92:N92"/>
    <mergeCell ref="B99:N99"/>
    <mergeCell ref="B100:N100"/>
    <mergeCell ref="B101:N101"/>
    <mergeCell ref="B50:N50"/>
    <mergeCell ref="B51:N51"/>
    <mergeCell ref="B52:N52"/>
    <mergeCell ref="B53:N53"/>
    <mergeCell ref="B54:N54"/>
    <mergeCell ref="B70:N70"/>
    <mergeCell ref="B5:N5"/>
    <mergeCell ref="B6:N6"/>
    <mergeCell ref="B7:N7"/>
    <mergeCell ref="B8:N8"/>
    <mergeCell ref="B9:N9"/>
    <mergeCell ref="B10:N10"/>
    <mergeCell ref="J225:J226"/>
    <mergeCell ref="K225:K226"/>
    <mergeCell ref="L225:M226"/>
    <mergeCell ref="N225:N226"/>
    <mergeCell ref="A1:A2"/>
    <mergeCell ref="B1:N1"/>
    <mergeCell ref="B2:N2"/>
    <mergeCell ref="B3:N3"/>
    <mergeCell ref="A4:A231"/>
    <mergeCell ref="B4:N4"/>
    <mergeCell ref="B225:B226"/>
    <mergeCell ref="C225:C226"/>
    <mergeCell ref="D225:E226"/>
    <mergeCell ref="F225:F226"/>
    <mergeCell ref="G225:G226"/>
    <mergeCell ref="H225:I226"/>
    <mergeCell ref="J222:J223"/>
    <mergeCell ref="K222:K223"/>
    <mergeCell ref="L222:M223"/>
    <mergeCell ref="N222:N223"/>
    <mergeCell ref="D224:E224"/>
    <mergeCell ref="H224:I224"/>
    <mergeCell ref="L224:M224"/>
    <mergeCell ref="B222:B223"/>
    <mergeCell ref="C222:C223"/>
    <mergeCell ref="D222:E223"/>
    <mergeCell ref="F222:F223"/>
    <mergeCell ref="G222:G223"/>
    <mergeCell ref="H222:I223"/>
    <mergeCell ref="J219:J220"/>
    <mergeCell ref="K219:K220"/>
    <mergeCell ref="L219:M220"/>
    <mergeCell ref="N219:N220"/>
    <mergeCell ref="D221:E221"/>
    <mergeCell ref="H221:I221"/>
    <mergeCell ref="L221:M221"/>
    <mergeCell ref="B219:B220"/>
    <mergeCell ref="C219:C220"/>
    <mergeCell ref="D219:E220"/>
    <mergeCell ref="F219:F220"/>
    <mergeCell ref="G219:G220"/>
    <mergeCell ref="H219:I220"/>
    <mergeCell ref="H215:J215"/>
    <mergeCell ref="H216:J216"/>
    <mergeCell ref="H217:J217"/>
    <mergeCell ref="K214:K217"/>
    <mergeCell ref="L214:N214"/>
    <mergeCell ref="L215:N215"/>
    <mergeCell ref="L216:N216"/>
    <mergeCell ref="L217:N217"/>
    <mergeCell ref="N206:N207"/>
    <mergeCell ref="B212:N212"/>
    <mergeCell ref="B214:B217"/>
    <mergeCell ref="C214:C217"/>
    <mergeCell ref="D214:F214"/>
    <mergeCell ref="D215:F215"/>
    <mergeCell ref="D216:F216"/>
    <mergeCell ref="D217:F217"/>
    <mergeCell ref="G214:G217"/>
    <mergeCell ref="H214:J214"/>
    <mergeCell ref="H206:H207"/>
    <mergeCell ref="I206:I207"/>
    <mergeCell ref="J206:J207"/>
    <mergeCell ref="K206:K207"/>
    <mergeCell ref="L206:L207"/>
    <mergeCell ref="M206:M207"/>
    <mergeCell ref="J204:J205"/>
    <mergeCell ref="K204:K205"/>
    <mergeCell ref="L204:M205"/>
    <mergeCell ref="N204:N205"/>
    <mergeCell ref="B206:B207"/>
    <mergeCell ref="C206:C207"/>
    <mergeCell ref="D206:D207"/>
    <mergeCell ref="E206:E207"/>
    <mergeCell ref="F206:F207"/>
    <mergeCell ref="G206:G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N195:N196"/>
    <mergeCell ref="D197:F197"/>
    <mergeCell ref="H197:J197"/>
    <mergeCell ref="L197:N197"/>
    <mergeCell ref="B198:B199"/>
    <mergeCell ref="C198:C199"/>
    <mergeCell ref="D198:E199"/>
    <mergeCell ref="F198:F199"/>
    <mergeCell ref="G198:G199"/>
    <mergeCell ref="H198:I199"/>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7:N188"/>
    <mergeCell ref="D189:F189"/>
    <mergeCell ref="H189:J189"/>
    <mergeCell ref="L189:N189"/>
    <mergeCell ref="D190:F190"/>
    <mergeCell ref="H190:J190"/>
    <mergeCell ref="L190:N190"/>
    <mergeCell ref="H187:H188"/>
    <mergeCell ref="I187:I188"/>
    <mergeCell ref="J187:J188"/>
    <mergeCell ref="K187:K188"/>
    <mergeCell ref="L187:L188"/>
    <mergeCell ref="M187:M188"/>
    <mergeCell ref="J185:J186"/>
    <mergeCell ref="K185:K186"/>
    <mergeCell ref="L185:M186"/>
    <mergeCell ref="N185:N186"/>
    <mergeCell ref="B187:B188"/>
    <mergeCell ref="C187:C188"/>
    <mergeCell ref="D187:D188"/>
    <mergeCell ref="E187:E188"/>
    <mergeCell ref="F187:F188"/>
    <mergeCell ref="G187:G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N176:N177"/>
    <mergeCell ref="D178:F178"/>
    <mergeCell ref="H178:J178"/>
    <mergeCell ref="L178:N178"/>
    <mergeCell ref="B179:B180"/>
    <mergeCell ref="C179:C180"/>
    <mergeCell ref="D179:E180"/>
    <mergeCell ref="F179:F180"/>
    <mergeCell ref="G179:G180"/>
    <mergeCell ref="H179:I180"/>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8:N169"/>
    <mergeCell ref="D170:F170"/>
    <mergeCell ref="H170:J170"/>
    <mergeCell ref="L170:N170"/>
    <mergeCell ref="D171:F171"/>
    <mergeCell ref="H171:J171"/>
    <mergeCell ref="L171:N171"/>
    <mergeCell ref="H168:H169"/>
    <mergeCell ref="I168:I169"/>
    <mergeCell ref="J168:J169"/>
    <mergeCell ref="K168:K169"/>
    <mergeCell ref="L168:L169"/>
    <mergeCell ref="M168:M169"/>
    <mergeCell ref="J166:J167"/>
    <mergeCell ref="K166:K167"/>
    <mergeCell ref="L166:M167"/>
    <mergeCell ref="N166:N167"/>
    <mergeCell ref="B168:B169"/>
    <mergeCell ref="C168:C169"/>
    <mergeCell ref="D168:D169"/>
    <mergeCell ref="E168:E169"/>
    <mergeCell ref="F168:F169"/>
    <mergeCell ref="G168:G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N157:N158"/>
    <mergeCell ref="D159:F159"/>
    <mergeCell ref="H159:J159"/>
    <mergeCell ref="L159:N159"/>
    <mergeCell ref="B160:B161"/>
    <mergeCell ref="C160:C161"/>
    <mergeCell ref="D160:E161"/>
    <mergeCell ref="F160:F161"/>
    <mergeCell ref="G160:G161"/>
    <mergeCell ref="H160:I161"/>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F151"/>
    <mergeCell ref="H151:J151"/>
    <mergeCell ref="L151:N151"/>
    <mergeCell ref="D152:F152"/>
    <mergeCell ref="H152:J152"/>
    <mergeCell ref="L152:N152"/>
    <mergeCell ref="H149:J149"/>
    <mergeCell ref="H150:J150"/>
    <mergeCell ref="K148:K150"/>
    <mergeCell ref="L148:N148"/>
    <mergeCell ref="L149:N149"/>
    <mergeCell ref="L150:N150"/>
    <mergeCell ref="I139:I140"/>
    <mergeCell ref="J139:J140"/>
    <mergeCell ref="B146:N146"/>
    <mergeCell ref="B148:B150"/>
    <mergeCell ref="C148:C150"/>
    <mergeCell ref="D148:F148"/>
    <mergeCell ref="D149:F149"/>
    <mergeCell ref="D150:F150"/>
    <mergeCell ref="G148:G150"/>
    <mergeCell ref="H148:J148"/>
    <mergeCell ref="H137:H138"/>
    <mergeCell ref="I137:I138"/>
    <mergeCell ref="J137:J138"/>
    <mergeCell ref="B139:B140"/>
    <mergeCell ref="C139:C140"/>
    <mergeCell ref="D139:D140"/>
    <mergeCell ref="E139:E140"/>
    <mergeCell ref="F139:F140"/>
    <mergeCell ref="G139:G140"/>
    <mergeCell ref="H139:H140"/>
    <mergeCell ref="D135:F135"/>
    <mergeCell ref="H135:J135"/>
    <mergeCell ref="D136:F136"/>
    <mergeCell ref="H136:J136"/>
    <mergeCell ref="B137:B138"/>
    <mergeCell ref="C137:C138"/>
    <mergeCell ref="D137:D138"/>
    <mergeCell ref="E137:E138"/>
    <mergeCell ref="F137:F138"/>
    <mergeCell ref="G137:G138"/>
    <mergeCell ref="K119:K120"/>
    <mergeCell ref="L119:L120"/>
    <mergeCell ref="M119:M120"/>
    <mergeCell ref="N119:N120"/>
    <mergeCell ref="B132:J132"/>
    <mergeCell ref="D134:J134"/>
    <mergeCell ref="B126:N126"/>
    <mergeCell ref="B127:N127"/>
    <mergeCell ref="B128:N128"/>
    <mergeCell ref="B129:N129"/>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K115"/>
    <mergeCell ref="L114:M115"/>
    <mergeCell ref="N114:N115"/>
    <mergeCell ref="D116:F116"/>
    <mergeCell ref="H116:J116"/>
    <mergeCell ref="L116:N116"/>
    <mergeCell ref="J112:J113"/>
    <mergeCell ref="K112:K113"/>
    <mergeCell ref="L112:M113"/>
    <mergeCell ref="N112:N113"/>
    <mergeCell ref="B114:B115"/>
    <mergeCell ref="C114:C115"/>
    <mergeCell ref="D114:E115"/>
    <mergeCell ref="F114:F115"/>
    <mergeCell ref="G114:G115"/>
    <mergeCell ref="H114:I115"/>
    <mergeCell ref="N109:N110"/>
    <mergeCell ref="D111:F111"/>
    <mergeCell ref="H111:J111"/>
    <mergeCell ref="L111:N111"/>
    <mergeCell ref="B112:B113"/>
    <mergeCell ref="C112:C113"/>
    <mergeCell ref="D112:E113"/>
    <mergeCell ref="F112:F113"/>
    <mergeCell ref="G112:G113"/>
    <mergeCell ref="H112:I113"/>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84:N85"/>
    <mergeCell ref="B103:N103"/>
    <mergeCell ref="D105:N105"/>
    <mergeCell ref="D106:F106"/>
    <mergeCell ref="H106:J106"/>
    <mergeCell ref="L106:N106"/>
    <mergeCell ref="B86:N86"/>
    <mergeCell ref="B87:N87"/>
    <mergeCell ref="B88:N88"/>
    <mergeCell ref="B89:N89"/>
    <mergeCell ref="H84:H85"/>
    <mergeCell ref="I84:I85"/>
    <mergeCell ref="J84:J85"/>
    <mergeCell ref="K84:K85"/>
    <mergeCell ref="L84:L85"/>
    <mergeCell ref="M84:M85"/>
    <mergeCell ref="N81:N82"/>
    <mergeCell ref="D83:E83"/>
    <mergeCell ref="H83:I83"/>
    <mergeCell ref="L83:M83"/>
    <mergeCell ref="B84:B85"/>
    <mergeCell ref="C84:C85"/>
    <mergeCell ref="D84:D85"/>
    <mergeCell ref="E84:E85"/>
    <mergeCell ref="F84:F85"/>
    <mergeCell ref="G84:G85"/>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H68:H69"/>
    <mergeCell ref="I68:I69"/>
    <mergeCell ref="J68:J69"/>
    <mergeCell ref="B73:N73"/>
    <mergeCell ref="D75:N75"/>
    <mergeCell ref="D76:F76"/>
    <mergeCell ref="H76:J76"/>
    <mergeCell ref="L76:N76"/>
    <mergeCell ref="B71:N71"/>
    <mergeCell ref="B72:N72"/>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D63:E63"/>
    <mergeCell ref="H63:I63"/>
    <mergeCell ref="B64:B65"/>
    <mergeCell ref="C64:C65"/>
    <mergeCell ref="D64:E65"/>
    <mergeCell ref="F64:F65"/>
    <mergeCell ref="G64:G65"/>
    <mergeCell ref="H64:I65"/>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H45:H46"/>
    <mergeCell ref="I45:I46"/>
    <mergeCell ref="J45:J46"/>
    <mergeCell ref="B55:J55"/>
    <mergeCell ref="D57:J57"/>
    <mergeCell ref="D58:F58"/>
    <mergeCell ref="H58:J58"/>
    <mergeCell ref="B47:N47"/>
    <mergeCell ref="B48:N48"/>
    <mergeCell ref="B49:N49"/>
    <mergeCell ref="B45:B46"/>
    <mergeCell ref="C45:C46"/>
    <mergeCell ref="D45:D46"/>
    <mergeCell ref="E45:E46"/>
    <mergeCell ref="F45:F46"/>
    <mergeCell ref="G45:G46"/>
    <mergeCell ref="H41:I42"/>
    <mergeCell ref="J41:J42"/>
    <mergeCell ref="B43:B44"/>
    <mergeCell ref="C43:C44"/>
    <mergeCell ref="D43:E44"/>
    <mergeCell ref="F43:F44"/>
    <mergeCell ref="G43:G44"/>
    <mergeCell ref="H43:I44"/>
    <mergeCell ref="J43:J44"/>
    <mergeCell ref="H38:H39"/>
    <mergeCell ref="I38:I39"/>
    <mergeCell ref="J38:J39"/>
    <mergeCell ref="D40:F40"/>
    <mergeCell ref="H40:J40"/>
    <mergeCell ref="B41:B42"/>
    <mergeCell ref="C41:C42"/>
    <mergeCell ref="D41:E42"/>
    <mergeCell ref="F41:F42"/>
    <mergeCell ref="G41:G42"/>
    <mergeCell ref="D36:F36"/>
    <mergeCell ref="H36:J36"/>
    <mergeCell ref="D37:F37"/>
    <mergeCell ref="H37:J37"/>
    <mergeCell ref="B38:B39"/>
    <mergeCell ref="C38:C39"/>
    <mergeCell ref="D38:D39"/>
    <mergeCell ref="E38:E39"/>
    <mergeCell ref="F38:F39"/>
    <mergeCell ref="G38:G39"/>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I29"/>
    <mergeCell ref="J28:J29"/>
    <mergeCell ref="B30:B31"/>
    <mergeCell ref="C30:C31"/>
    <mergeCell ref="D30:E31"/>
    <mergeCell ref="F30:F31"/>
    <mergeCell ref="G30:G31"/>
    <mergeCell ref="H30:I31"/>
    <mergeCell ref="J30:J31"/>
    <mergeCell ref="J24:J25"/>
    <mergeCell ref="D26:F26"/>
    <mergeCell ref="H26:J26"/>
    <mergeCell ref="D27:F27"/>
    <mergeCell ref="H27:J27"/>
    <mergeCell ref="B28:B29"/>
    <mergeCell ref="C28:C29"/>
    <mergeCell ref="D28:E29"/>
    <mergeCell ref="F28:F29"/>
    <mergeCell ref="G28:G29"/>
    <mergeCell ref="D22:F22"/>
    <mergeCell ref="H22:J22"/>
    <mergeCell ref="D23:F23"/>
    <mergeCell ref="H23:J23"/>
    <mergeCell ref="B24:B25"/>
    <mergeCell ref="C24:C25"/>
    <mergeCell ref="D24:E25"/>
    <mergeCell ref="F24:F25"/>
    <mergeCell ref="G24:G25"/>
    <mergeCell ref="H24:I25"/>
    <mergeCell ref="J17:J18"/>
    <mergeCell ref="D19:F19"/>
    <mergeCell ref="H19:J19"/>
    <mergeCell ref="B20:B21"/>
    <mergeCell ref="C20:C21"/>
    <mergeCell ref="D20:E21"/>
    <mergeCell ref="F20:F21"/>
    <mergeCell ref="G20:G21"/>
    <mergeCell ref="H20:I21"/>
    <mergeCell ref="J20:J21"/>
    <mergeCell ref="D16:F16"/>
    <mergeCell ref="H16:J16"/>
    <mergeCell ref="B17:B18"/>
    <mergeCell ref="C17:C18"/>
    <mergeCell ref="D17:D18"/>
    <mergeCell ref="E17:E18"/>
    <mergeCell ref="F17:F18"/>
    <mergeCell ref="G17:G18"/>
    <mergeCell ref="H17:H18"/>
    <mergeCell ref="I17:I18"/>
    <mergeCell ref="B11:J11"/>
    <mergeCell ref="D13:J13"/>
    <mergeCell ref="D14:F14"/>
    <mergeCell ref="H14:J14"/>
    <mergeCell ref="D15:F15"/>
    <mergeCell ref="H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Regulatory_Matters</vt:lpstr>
      <vt:lpstr>ShortTerm_Debt</vt:lpstr>
      <vt:lpstr>LongTerm_Debt</vt:lpstr>
      <vt:lpstr>Income_Taxes</vt:lpstr>
      <vt:lpstr>Employee_Benefit_Plans</vt:lpstr>
      <vt:lpstr>Common_Stock_Options</vt:lpstr>
      <vt:lpstr>Other_Stock_Plans</vt:lpstr>
      <vt:lpstr>Commitments_and_Contingencies</vt:lpstr>
      <vt:lpstr>Fair_Value_Measurements</vt:lpstr>
      <vt:lpstr>Quarterly_Financial_Informatio</vt:lpstr>
      <vt:lpstr>Subsequent_Events</vt:lpstr>
      <vt:lpstr>Summary_of_Significant_Account1</vt:lpstr>
      <vt:lpstr>Summary_of_Significant_Account2</vt:lpstr>
      <vt:lpstr>ShortTerm_Debt_Tables</vt:lpstr>
      <vt:lpstr>LongTerm_Debt_Tables</vt:lpstr>
      <vt:lpstr>Income_Taxes_Tables</vt:lpstr>
      <vt:lpstr>Employee_Benefit_Plans_Tables</vt:lpstr>
      <vt:lpstr>Common_Stock_Options_Tables</vt:lpstr>
      <vt:lpstr>Other_Stock_Plans_Tables</vt:lpstr>
      <vt:lpstr>Commitments_and_Contingencies_</vt:lpstr>
      <vt:lpstr>Fair_Value_Measurements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gulatory_Matters_Details</vt:lpstr>
      <vt:lpstr>ShortTerm_Debt_Narrative_Detai</vt:lpstr>
      <vt:lpstr>ShortTerm_Debt_Summary_of_Avai</vt:lpstr>
      <vt:lpstr>ShortTerm_Debt_Summary_Of_Line</vt:lpstr>
      <vt:lpstr>LongTerm_Debt_Narrative_Detail</vt:lpstr>
      <vt:lpstr>LongTerm_Debt_Schedule_of_Long</vt:lpstr>
      <vt:lpstr>LongTerm_Debt_Summary_of_Aggre</vt:lpstr>
      <vt:lpstr>Income_Taxes_Narrative_Details</vt:lpstr>
      <vt:lpstr>Income_Taxes_Details_of_Income</vt:lpstr>
      <vt:lpstr>Income_Taxes_Reconciliation_of</vt:lpstr>
      <vt:lpstr>Income_Taxes_Schedule_of_Defer</vt:lpstr>
      <vt:lpstr>Employee_Benefit_Plans_Narrati</vt:lpstr>
      <vt:lpstr>Employee_Benefit_Plans_Schedul</vt:lpstr>
      <vt:lpstr>Employee_Benefit_Plans_Schedul1</vt:lpstr>
      <vt:lpstr>Employee_Benefit_Plans_Schedul2</vt:lpstr>
      <vt:lpstr>Employee_Benefit_Plans_Summary</vt:lpstr>
      <vt:lpstr>Employee_Benefit_Plans_Effect_</vt:lpstr>
      <vt:lpstr>Employee_Benefit_Plans_Schedul3</vt:lpstr>
      <vt:lpstr>Employee_Benefit_Plans_Summary1</vt:lpstr>
      <vt:lpstr>Employee_Benefit_Plans_Schedul4</vt:lpstr>
      <vt:lpstr>Common_Stock_Options_Narrative</vt:lpstr>
      <vt:lpstr>Common_Stock_Options_Fair_Valu</vt:lpstr>
      <vt:lpstr>Common_Stock_Options_Schedule_</vt:lpstr>
      <vt:lpstr>Other_Stock_Plans_Narrative_De</vt:lpstr>
      <vt:lpstr>Other_Stock_Plans_Director_Com</vt:lpstr>
      <vt:lpstr>Commitments_and_Contingencies_1</vt:lpstr>
      <vt:lpstr>Commitments_and_Contingencies_2</vt:lpstr>
      <vt:lpstr>Commitments_and_Contingencies_3</vt:lpstr>
      <vt:lpstr>Fair_Value_Measurements_Schedu</vt:lpstr>
      <vt:lpstr>Fair_Value_Measurements_Summar</vt:lpstr>
      <vt:lpstr>Fair_Value_Measurements_Narrat</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7:01:48Z</dcterms:created>
  <dcterms:modified xsi:type="dcterms:W3CDTF">2013-12-11T17:01:48Z</dcterms:modified>
</cp:coreProperties>
</file>